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Liquidity, " sheetId="9" state="visible" r:id="rId9"/>
    <sheet xmlns:r="http://schemas.openxmlformats.org/officeDocument/2006/relationships" name="Restatement of Previously Issue" sheetId="10" state="visible" r:id="rId10"/>
    <sheet xmlns:r="http://schemas.openxmlformats.org/officeDocument/2006/relationships" name="Revenue Recognition" sheetId="11" state="visible" r:id="rId11"/>
    <sheet xmlns:r="http://schemas.openxmlformats.org/officeDocument/2006/relationships" name="Financial Instruments" sheetId="12" state="visible" r:id="rId12"/>
    <sheet xmlns:r="http://schemas.openxmlformats.org/officeDocument/2006/relationships" name="Fair Value" sheetId="13" state="visible" r:id="rId13"/>
    <sheet xmlns:r="http://schemas.openxmlformats.org/officeDocument/2006/relationships" name="Balance Sheet Components" sheetId="14" state="visible" r:id="rId14"/>
    <sheet xmlns:r="http://schemas.openxmlformats.org/officeDocument/2006/relationships" name="Outstanding Loans and Security " sheetId="15" state="visible" r:id="rId15"/>
    <sheet xmlns:r="http://schemas.openxmlformats.org/officeDocument/2006/relationships" name="Derivative Financial Instrument" sheetId="16" state="visible" r:id="rId16"/>
    <sheet xmlns:r="http://schemas.openxmlformats.org/officeDocument/2006/relationships" name="Common Stock Warrant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tock-Based Compensation and Em" sheetId="20" state="visible" r:id="rId20"/>
    <sheet xmlns:r="http://schemas.openxmlformats.org/officeDocument/2006/relationships" name="Power Purchase Agreement Progra"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Unaudited Quarterly Supplementa" sheetId="26" state="visible" r:id="rId26"/>
    <sheet xmlns:r="http://schemas.openxmlformats.org/officeDocument/2006/relationships" name="Nature of Business, Liquidity_2" sheetId="27" state="visible" r:id="rId27"/>
    <sheet xmlns:r="http://schemas.openxmlformats.org/officeDocument/2006/relationships" name="Nature of Business, Liquidity_3" sheetId="28" state="visible" r:id="rId28"/>
    <sheet xmlns:r="http://schemas.openxmlformats.org/officeDocument/2006/relationships" name="Revenue Recognition (Tables)" sheetId="29" state="visible" r:id="rId29"/>
    <sheet xmlns:r="http://schemas.openxmlformats.org/officeDocument/2006/relationships" name="Financial Instruments (Tables)" sheetId="30" state="visible" r:id="rId30"/>
    <sheet xmlns:r="http://schemas.openxmlformats.org/officeDocument/2006/relationships" name="Fair Value (Tables)" sheetId="31" state="visible" r:id="rId31"/>
    <sheet xmlns:r="http://schemas.openxmlformats.org/officeDocument/2006/relationships" name="Balance Sheet Components (Table" sheetId="32" state="visible" r:id="rId32"/>
    <sheet xmlns:r="http://schemas.openxmlformats.org/officeDocument/2006/relationships" name="Outstanding Loans and Securit_2" sheetId="33" state="visible" r:id="rId33"/>
    <sheet xmlns:r="http://schemas.openxmlformats.org/officeDocument/2006/relationships" name="Derivative Financial Instrume_2" sheetId="34" state="visible" r:id="rId34"/>
    <sheet xmlns:r="http://schemas.openxmlformats.org/officeDocument/2006/relationships" name="Income Taxes (Tables)" sheetId="35" state="visible" r:id="rId35"/>
    <sheet xmlns:r="http://schemas.openxmlformats.org/officeDocument/2006/relationships" name="Net Loss per Share Attributab_2" sheetId="36" state="visible" r:id="rId36"/>
    <sheet xmlns:r="http://schemas.openxmlformats.org/officeDocument/2006/relationships" name="Stock-Based Compensation and _2" sheetId="37" state="visible" r:id="rId37"/>
    <sheet xmlns:r="http://schemas.openxmlformats.org/officeDocument/2006/relationships" name="Power Purchase Agreement Prog_2"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Unaudited Quarterly Supplemen_2" sheetId="41" state="visible" r:id="rId41"/>
    <sheet xmlns:r="http://schemas.openxmlformats.org/officeDocument/2006/relationships" name="Nature of Business, Liquidity_4" sheetId="42" state="visible" r:id="rId42"/>
    <sheet xmlns:r="http://schemas.openxmlformats.org/officeDocument/2006/relationships" name="Nature of Business, Liquidity_5" sheetId="43" state="visible" r:id="rId43"/>
    <sheet xmlns:r="http://schemas.openxmlformats.org/officeDocument/2006/relationships" name="Nature of Business, Liquidity_6" sheetId="44" state="visible" r:id="rId44"/>
    <sheet xmlns:r="http://schemas.openxmlformats.org/officeDocument/2006/relationships" name="Nature of Business, Liquidity_7" sheetId="45" state="visible" r:id="rId45"/>
    <sheet xmlns:r="http://schemas.openxmlformats.org/officeDocument/2006/relationships" name="Nature of Business, Liquidity_8" sheetId="46" state="visible" r:id="rId46"/>
    <sheet xmlns:r="http://schemas.openxmlformats.org/officeDocument/2006/relationships" name="Nature of Business, Liquidity_9" sheetId="47" state="visible" r:id="rId47"/>
    <sheet xmlns:r="http://schemas.openxmlformats.org/officeDocument/2006/relationships" name="Restatement of Previously Iss_2" sheetId="48" state="visible" r:id="rId48"/>
    <sheet xmlns:r="http://schemas.openxmlformats.org/officeDocument/2006/relationships" name="Restatement of Previously Iss_3" sheetId="49" state="visible" r:id="rId49"/>
    <sheet xmlns:r="http://schemas.openxmlformats.org/officeDocument/2006/relationships" name="Restatement of Previously Iss_4" sheetId="50" state="visible" r:id="rId50"/>
    <sheet xmlns:r="http://schemas.openxmlformats.org/officeDocument/2006/relationships" name="Revenue Recognition - Cumulativ" sheetId="51" state="visible" r:id="rId51"/>
    <sheet xmlns:r="http://schemas.openxmlformats.org/officeDocument/2006/relationships" name="Revenue Recognition - Cumulat_2" sheetId="52" state="visible" r:id="rId52"/>
    <sheet xmlns:r="http://schemas.openxmlformats.org/officeDocument/2006/relationships" name="Revenue Recognition Contract Li" sheetId="53" state="visible" r:id="rId53"/>
    <sheet xmlns:r="http://schemas.openxmlformats.org/officeDocument/2006/relationships" name="Revenue Recognition Additional " sheetId="54" state="visible" r:id="rId54"/>
    <sheet xmlns:r="http://schemas.openxmlformats.org/officeDocument/2006/relationships" name="Revenue Recognition - Revenue b" sheetId="55" state="visible" r:id="rId55"/>
    <sheet xmlns:r="http://schemas.openxmlformats.org/officeDocument/2006/relationships" name="Financial Instruments - Cash an" sheetId="56" state="visible" r:id="rId56"/>
    <sheet xmlns:r="http://schemas.openxmlformats.org/officeDocument/2006/relationships" name="Financial Instruments - Restric" sheetId="57" state="visible" r:id="rId57"/>
    <sheet xmlns:r="http://schemas.openxmlformats.org/officeDocument/2006/relationships" name="Financial Instruments - Short-T" sheetId="58" state="visible" r:id="rId58"/>
    <sheet xmlns:r="http://schemas.openxmlformats.org/officeDocument/2006/relationships" name="Fair Value - Financial Assets a" sheetId="59" state="visible" r:id="rId59"/>
    <sheet xmlns:r="http://schemas.openxmlformats.org/officeDocument/2006/relationships" name="Fair Value - Natural Gas Deriva" sheetId="60" state="visible" r:id="rId60"/>
    <sheet xmlns:r="http://schemas.openxmlformats.org/officeDocument/2006/relationships" name="Fair Value - Additional Informa" sheetId="61" state="visible" r:id="rId61"/>
    <sheet xmlns:r="http://schemas.openxmlformats.org/officeDocument/2006/relationships" name="Fair Value - Change in Level 3 " sheetId="62" state="visible" r:id="rId62"/>
    <sheet xmlns:r="http://schemas.openxmlformats.org/officeDocument/2006/relationships" name="Fair Value - Estimated Fair Val" sheetId="63" state="visible" r:id="rId63"/>
    <sheet xmlns:r="http://schemas.openxmlformats.org/officeDocument/2006/relationships" name="Balance Sheet Components - Inve" sheetId="64" state="visible" r:id="rId64"/>
    <sheet xmlns:r="http://schemas.openxmlformats.org/officeDocument/2006/relationships" name="Balance Sheet Components - Prep" sheetId="65" state="visible" r:id="rId65"/>
    <sheet xmlns:r="http://schemas.openxmlformats.org/officeDocument/2006/relationships" name="Balance Sheet Components - Prop" sheetId="66" state="visible" r:id="rId66"/>
    <sheet xmlns:r="http://schemas.openxmlformats.org/officeDocument/2006/relationships" name="Balance Sheet Components - Pr_2" sheetId="67" state="visible" r:id="rId67"/>
    <sheet xmlns:r="http://schemas.openxmlformats.org/officeDocument/2006/relationships" name="Balance Sheet Components - Cust" sheetId="68" state="visible" r:id="rId68"/>
    <sheet xmlns:r="http://schemas.openxmlformats.org/officeDocument/2006/relationships" name="Balance Sheet Components - Futu" sheetId="69" state="visible" r:id="rId69"/>
    <sheet xmlns:r="http://schemas.openxmlformats.org/officeDocument/2006/relationships" name="Balance Sheet Components - Othe" sheetId="70" state="visible" r:id="rId70"/>
    <sheet xmlns:r="http://schemas.openxmlformats.org/officeDocument/2006/relationships" name="Balance Sheet Components - Accr" sheetId="71" state="visible" r:id="rId71"/>
    <sheet xmlns:r="http://schemas.openxmlformats.org/officeDocument/2006/relationships" name="Balance Sheet Components - Stan" sheetId="72" state="visible" r:id="rId72"/>
    <sheet xmlns:r="http://schemas.openxmlformats.org/officeDocument/2006/relationships" name="Balance Sheet Components - Ac_2" sheetId="73" state="visible" r:id="rId73"/>
    <sheet xmlns:r="http://schemas.openxmlformats.org/officeDocument/2006/relationships" name="Balance Sheet Components - Ot_2" sheetId="74" state="visible" r:id="rId74"/>
    <sheet xmlns:r="http://schemas.openxmlformats.org/officeDocument/2006/relationships" name="Balance Sheet Components - Ot_3" sheetId="75" state="visible" r:id="rId75"/>
    <sheet xmlns:r="http://schemas.openxmlformats.org/officeDocument/2006/relationships" name="Balance Sheet Components - Defe" sheetId="76" state="visible" r:id="rId76"/>
    <sheet xmlns:r="http://schemas.openxmlformats.org/officeDocument/2006/relationships" name="Outstanding Loans and Securit_3" sheetId="77" state="visible" r:id="rId77"/>
    <sheet xmlns:r="http://schemas.openxmlformats.org/officeDocument/2006/relationships" name="Outstanding Loans and Securit_4" sheetId="78" state="visible" r:id="rId78"/>
    <sheet xmlns:r="http://schemas.openxmlformats.org/officeDocument/2006/relationships" name="Outstanding Loans and Securit_5" sheetId="79" state="visible" r:id="rId79"/>
    <sheet xmlns:r="http://schemas.openxmlformats.org/officeDocument/2006/relationships" name="Outstanding Loans and Securit_6"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Common Stock Warrants - Common " sheetId="86" state="visible" r:id="rId86"/>
    <sheet xmlns:r="http://schemas.openxmlformats.org/officeDocument/2006/relationships" name="Income Taxes - Domestic and For" sheetId="87" state="visible" r:id="rId87"/>
    <sheet xmlns:r="http://schemas.openxmlformats.org/officeDocument/2006/relationships" name="Income Taxes - Provisions_ Bene" sheetId="88" state="visible" r:id="rId88"/>
    <sheet xmlns:r="http://schemas.openxmlformats.org/officeDocument/2006/relationships" name="Income Taxes - Additional Infor"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Unrecognized Tax" sheetId="92" state="visible" r:id="rId92"/>
    <sheet xmlns:r="http://schemas.openxmlformats.org/officeDocument/2006/relationships" name="Net Loss per Share Attributab_3" sheetId="93" state="visible" r:id="rId93"/>
    <sheet xmlns:r="http://schemas.openxmlformats.org/officeDocument/2006/relationships" name="Net Loss per Share Attributab_4" sheetId="94" state="visible" r:id="rId94"/>
    <sheet xmlns:r="http://schemas.openxmlformats.org/officeDocument/2006/relationships" name="Net Loss per Share Attributab_5" sheetId="95" state="visible" r:id="rId95"/>
    <sheet xmlns:r="http://schemas.openxmlformats.org/officeDocument/2006/relationships" name="Stock-Based Compensation and _3" sheetId="96" state="visible" r:id="rId96"/>
    <sheet xmlns:r="http://schemas.openxmlformats.org/officeDocument/2006/relationships" name="Stock-Based Compensation and _4" sheetId="97" state="visible" r:id="rId97"/>
    <sheet xmlns:r="http://schemas.openxmlformats.org/officeDocument/2006/relationships" name="Stock-Based Compensation and _5" sheetId="98" state="visible" r:id="rId98"/>
    <sheet xmlns:r="http://schemas.openxmlformats.org/officeDocument/2006/relationships" name="Stock-Based Compensation and _6" sheetId="99" state="visible" r:id="rId99"/>
    <sheet xmlns:r="http://schemas.openxmlformats.org/officeDocument/2006/relationships" name="Stock-Based Compensation and _7" sheetId="100" state="visible" r:id="rId100"/>
    <sheet xmlns:r="http://schemas.openxmlformats.org/officeDocument/2006/relationships" name="Stock-Based Compensation and _8" sheetId="101" state="visible" r:id="rId101"/>
    <sheet xmlns:r="http://schemas.openxmlformats.org/officeDocument/2006/relationships" name="Stock-Based Compensation and _9" sheetId="102" state="visible" r:id="rId102"/>
    <sheet xmlns:r="http://schemas.openxmlformats.org/officeDocument/2006/relationships" name="Stock-Based Compensation and_10" sheetId="103" state="visible" r:id="rId103"/>
    <sheet xmlns:r="http://schemas.openxmlformats.org/officeDocument/2006/relationships" name="Stock-Based Compensation and_11" sheetId="104" state="visible" r:id="rId104"/>
    <sheet xmlns:r="http://schemas.openxmlformats.org/officeDocument/2006/relationships" name="Stock-Based Compensation and_12" sheetId="105" state="visible" r:id="rId105"/>
    <sheet xmlns:r="http://schemas.openxmlformats.org/officeDocument/2006/relationships" name="Stock-Based Compensation and_13" sheetId="106" state="visible" r:id="rId106"/>
    <sheet xmlns:r="http://schemas.openxmlformats.org/officeDocument/2006/relationships" name="Stock-Based Compensation and_14" sheetId="107" state="visible" r:id="rId107"/>
    <sheet xmlns:r="http://schemas.openxmlformats.org/officeDocument/2006/relationships" name="Power Purchase Agreement Prog_3" sheetId="108" state="visible" r:id="rId108"/>
    <sheet xmlns:r="http://schemas.openxmlformats.org/officeDocument/2006/relationships" name="Power Purchase Agreement Prog_4" sheetId="109" state="visible" r:id="rId109"/>
    <sheet xmlns:r="http://schemas.openxmlformats.org/officeDocument/2006/relationships" name="Power Purchase Agreement Prog_5" sheetId="110" state="visible" r:id="rId110"/>
    <sheet xmlns:r="http://schemas.openxmlformats.org/officeDocument/2006/relationships" name="Power Purchase Agreement Prog_6"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Segment Information (Details)" sheetId="114" state="visible" r:id="rId114"/>
    <sheet xmlns:r="http://schemas.openxmlformats.org/officeDocument/2006/relationships" name="Related Party Transactions - Sc" sheetId="115" state="visible" r:id="rId115"/>
    <sheet xmlns:r="http://schemas.openxmlformats.org/officeDocument/2006/relationships" name="Related Party Transactions - Ad" sheetId="116" state="visible" r:id="rId116"/>
    <sheet xmlns:r="http://schemas.openxmlformats.org/officeDocument/2006/relationships" name="Related Party Transactions - De" sheetId="117" state="visible" r:id="rId117"/>
    <sheet xmlns:r="http://schemas.openxmlformats.org/officeDocument/2006/relationships" name="Subsequent Events - Additional " sheetId="118" state="visible" r:id="rId118"/>
    <sheet xmlns:r="http://schemas.openxmlformats.org/officeDocument/2006/relationships" name="Unaudited Quarterly Supplemen_3" sheetId="119" state="visible" r:id="rId119"/>
    <sheet xmlns:r="http://schemas.openxmlformats.org/officeDocument/2006/relationships" name="Unaudited Quarterly Supplemen_4" sheetId="120" state="visible" r:id="rId120"/>
    <sheet xmlns:r="http://schemas.openxmlformats.org/officeDocument/2006/relationships" name="Unaudited Quarterly Supplemen_5" sheetId="121" state="visible" r:id="rId121"/>
    <sheet xmlns:r="http://schemas.openxmlformats.org/officeDocument/2006/relationships" name="Uncategorized Items - be-201912" sheetId="122" state="visible" r:id="rId122"/>
  </sheets>
  <definedNames/>
  <calcPr calcId="124519" fullCalcOnLoad="1"/>
</workbook>
</file>

<file path=xl/sharedStrings.xml><?xml version="1.0" encoding="utf-8"?>
<sst xmlns="http://schemas.openxmlformats.org/spreadsheetml/2006/main" uniqueCount="1384">
  <si>
    <t>Document and Entity Information - USD ($)</t>
  </si>
  <si>
    <t>12 Months Ended</t>
  </si>
  <si>
    <t>Dec. 31, 2019</t>
  </si>
  <si>
    <t>Mar. 16, 2020</t>
  </si>
  <si>
    <t>Jun. 28, 2019</t>
  </si>
  <si>
    <t>Document Information [Line Items]</t>
  </si>
  <si>
    <t>Entity Registrant Name</t>
  </si>
  <si>
    <t>Bloom Energy Corp</t>
  </si>
  <si>
    <t>Entity Central Index Key</t>
  </si>
  <si>
    <t>0001664703</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true</t>
  </si>
  <si>
    <t>Entity Small Business</t>
  </si>
  <si>
    <t>Entity Ex Transition Period</t>
  </si>
  <si>
    <t>Entity Shell Company</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Sep. 30, 2019</t>
  </si>
  <si>
    <t>Jun. 30, 2019</t>
  </si>
  <si>
    <t>Mar. 31, 2019</t>
  </si>
  <si>
    <t>Jan. 01, 2019</t>
  </si>
  <si>
    <t>Dec. 31, 2018</t>
  </si>
  <si>
    <t>Sep. 30, 2018</t>
  </si>
  <si>
    <t>Jun. 30, 2018</t>
  </si>
  <si>
    <t>Mar. 31, 2018</t>
  </si>
  <si>
    <t>Current assets:</t>
  </si>
  <si>
    <t>Cash and cash equivalents</t>
  </si>
  <si>
    <t>[1]</t>
  </si>
  <si>
    <t>Restricted cash</t>
  </si>
  <si>
    <t>Short-term investments</t>
  </si>
  <si>
    <t>Accounts receivable</t>
  </si>
  <si>
    <t>Inventories</t>
  </si>
  <si>
    <t>Deferred cost of revenue</t>
  </si>
  <si>
    <t>Customer financing receivable</t>
  </si>
  <si>
    <t>Prepaid expense and other current assets</t>
  </si>
  <si>
    <t>Total current assets</t>
  </si>
  <si>
    <t>Property, plant and equipment, net</t>
  </si>
  <si>
    <t>Customer financing receivable, non-current</t>
  </si>
  <si>
    <t>Restricted cash, non-current</t>
  </si>
  <si>
    <t>Deferred cost of revenue, non-current</t>
  </si>
  <si>
    <t>Other long-term assets</t>
  </si>
  <si>
    <t>Total assets</t>
  </si>
  <si>
    <t>Current liabilities:</t>
  </si>
  <si>
    <t>Accounts payable</t>
  </si>
  <si>
    <t>Accrued warranty</t>
  </si>
  <si>
    <t>Accrued other current liabilities</t>
  </si>
  <si>
    <t>Deferred revenue and customer deposits</t>
  </si>
  <si>
    <t>Financing obligations</t>
  </si>
  <si>
    <t>Current portion of recourse debt</t>
  </si>
  <si>
    <t>Current portion of non-recourse debt</t>
  </si>
  <si>
    <t>Current portion of recourse debt from related parties</t>
  </si>
  <si>
    <t>Current portion of non-recourse debt from related parties</t>
  </si>
  <si>
    <t>Total current liabilities</t>
  </si>
  <si>
    <t>Derivative liabilities</t>
  </si>
  <si>
    <t>Deferred revenue and customer deposits, net of current portion</t>
  </si>
  <si>
    <t>Financing obligations, non-current</t>
  </si>
  <si>
    <t>Long-term portion of recourse debt</t>
  </si>
  <si>
    <t>Long-term portion of non-recourse debt</t>
  </si>
  <si>
    <t>Long-term portion of recourse debt from related parties</t>
  </si>
  <si>
    <t>Long-term portion of non-recourse debt from related parties</t>
  </si>
  <si>
    <t>Other long-term liabilities</t>
  </si>
  <si>
    <t>Total liabilities</t>
  </si>
  <si>
    <t>Commitments and contingencies (Note 14)</t>
  </si>
  <si>
    <t xml:space="preserve"> </t>
  </si>
  <si>
    <t>Redeemable noncontrolling interest</t>
  </si>
  <si>
    <t>Stockholders’ deficit:</t>
  </si>
  <si>
    <t>Common stock: $0.0001 par value; Class A shares, 600,000,000 shares authorized at both December 31, 2019 and 2018, and 84,549,511 shares and 20,868,286 shares issued and outstanding at December 31, 2019 and 2018, respectively; Class B shares, 600,000,000 shares authorized at both December 31, 2019 and 2018, and 36,486,778 shares and 88,552,897 shares issued and outstanding at December 31, 2019 and 2018, respectively.</t>
  </si>
  <si>
    <t>Additional paid-in capital</t>
  </si>
  <si>
    <t>Accumulated other comprehensive income</t>
  </si>
  <si>
    <t>Accumulated deficit</t>
  </si>
  <si>
    <t>Total stockholders’ deficit</t>
  </si>
  <si>
    <t>Noncontrolling interest</t>
  </si>
  <si>
    <t>Total liabilities, redeemable noncontrolling interest, stockholders' deficit and noncontrolling interest</t>
  </si>
  <si>
    <t>We have variable interest entities which represent a portion of the consolidated balances are recorded within these financial statement line items in the Consolidated Balance Sheets (see Note 13, Power Purchase Agreement Programs).</t>
  </si>
  <si>
    <t>Consolidated Balance Sheets (Parenthetical) - $ / shares</t>
  </si>
  <si>
    <t>Common Class A and B</t>
  </si>
  <si>
    <t>Common stock, par value (in dollars per share)</t>
  </si>
  <si>
    <t>Common stock, authorized (in shares)</t>
  </si>
  <si>
    <t>Common stock, issued (in shares)</t>
  </si>
  <si>
    <t>Common stock, outstanding (in shares)</t>
  </si>
  <si>
    <t>Consolidated Statements of Operations - USD ($) shares in Thousands, $ in Thousands</t>
  </si>
  <si>
    <t>3 Months Ended</t>
  </si>
  <si>
    <t>6 Months Ended</t>
  </si>
  <si>
    <t>9 Months Ended</t>
  </si>
  <si>
    <t>Dec. 31, 2017</t>
  </si>
  <si>
    <t>Revenue</t>
  </si>
  <si>
    <t>Cost of revenue</t>
  </si>
  <si>
    <t>Gross profit (loss)</t>
  </si>
  <si>
    <t>Operating expenses:</t>
  </si>
  <si>
    <t>Research and development</t>
  </si>
  <si>
    <t>Sales and marketing</t>
  </si>
  <si>
    <t>General and administrative</t>
  </si>
  <si>
    <t>Total operating expenses</t>
  </si>
  <si>
    <t>Loss from operations</t>
  </si>
  <si>
    <t>Interest income</t>
  </si>
  <si>
    <t>Interest expense</t>
  </si>
  <si>
    <t>Interest expense to related parties</t>
  </si>
  <si>
    <t>Other income (expense), net</t>
  </si>
  <si>
    <t>Gain (loss) on revaluation of warrant liabilities and embedded derivatives</t>
  </si>
  <si>
    <t>Loss before income taxes</t>
  </si>
  <si>
    <t>Income tax provision</t>
  </si>
  <si>
    <t>Net loss</t>
  </si>
  <si>
    <t>Less: net loss attributable to noncontrolling interests and redeemable noncontrolling interests</t>
  </si>
  <si>
    <t>Net loss available to Class A and Class B common stockholders</t>
  </si>
  <si>
    <t>Less: deemed dividend to noncontrolling interest</t>
  </si>
  <si>
    <t>Net loss per share attributable to Class A and Class B common stockholders, basic and diluted (in dollars per share)</t>
  </si>
  <si>
    <t>Weighted average shares used to compute net loss per share attributable to Class A and Class B common stockholders, basic and diluted (in shares)</t>
  </si>
  <si>
    <t>Product</t>
  </si>
  <si>
    <t>Installation</t>
  </si>
  <si>
    <t>Service</t>
  </si>
  <si>
    <t>Electricity</t>
  </si>
  <si>
    <t>Consolidated Statements of Comprehensive Loss Consolidated Statements of Comprehensive Loss - USD ($) $ in Thousands</t>
  </si>
  <si>
    <t>Statement of Comprehensive Income [Abstract]</t>
  </si>
  <si>
    <t>Other comprehensive income (loss), net of taxes:</t>
  </si>
  <si>
    <t>Unrealized gain (loss) on available-for-sale securities</t>
  </si>
  <si>
    <t>Change in effective portion of interest rate swap</t>
  </si>
  <si>
    <t>Other comprehensive income</t>
  </si>
  <si>
    <t>Comprehensive loss</t>
  </si>
  <si>
    <t>Consolidated Statements of Convertible Redeemable Preferred Stock, Redeemable Noncontrolling Interest, Stockholders' Deficit and Noncontrolling Interest - USD ($) $ in Thousands</t>
  </si>
  <si>
    <t>Total</t>
  </si>
  <si>
    <t>Total Stockholders' Deficit</t>
  </si>
  <si>
    <t>Common Stock</t>
  </si>
  <si>
    <t>Additional Paid-In Capital</t>
  </si>
  <si>
    <t>Accumulated Other Comprehensive Income (Loss)</t>
  </si>
  <si>
    <t>Accumulated Deficit</t>
  </si>
  <si>
    <t>Redeemable Noncontrolling Interest</t>
  </si>
  <si>
    <t>Noncontrolling Interest</t>
  </si>
  <si>
    <t>Convertible Redeemable Preferred Stock</t>
  </si>
  <si>
    <t>Class A common stockTotal Stockholders' Deficit</t>
  </si>
  <si>
    <t>Class A common stockCommon Stock</t>
  </si>
  <si>
    <t>Class A common stockAdditional Paid-In Capital</t>
  </si>
  <si>
    <t>Class B common stockTotal Stockholders' Deficit</t>
  </si>
  <si>
    <t>Class B common stockCommon Stock</t>
  </si>
  <si>
    <t>Class B common stockAdditional Paid-In Capital</t>
  </si>
  <si>
    <t>Previously Reported</t>
  </si>
  <si>
    <t>Previously ReportedTotal Stockholders' Deficit</t>
  </si>
  <si>
    <t>Previously ReportedCommon Stock</t>
  </si>
  <si>
    <t>Previously ReportedAdditional Paid-In Capital</t>
  </si>
  <si>
    <t>Previously ReportedAccumulated Other Comprehensive Income (Loss)</t>
  </si>
  <si>
    <t>Previously ReportedAccumulated Deficit</t>
  </si>
  <si>
    <t>Previously ReportedRedeemable Noncontrolling Interest</t>
  </si>
  <si>
    <t>Previously ReportedNoncontrolling Interest</t>
  </si>
  <si>
    <t>Previously ReportedConvertible Redeemable Preferred Stock</t>
  </si>
  <si>
    <t>Restatement Adjustment</t>
  </si>
  <si>
    <t>Restatement AdjustmentTotal Stockholders' Deficit</t>
  </si>
  <si>
    <t>Restatement AdjustmentAccumulated Deficit</t>
  </si>
  <si>
    <t>Beginning balance (in shares) at Dec. 31, 2016</t>
  </si>
  <si>
    <t>Beginning balance at Dec. 31, 2016</t>
  </si>
  <si>
    <t>Increase (Decrease) in Stockholders' Equity [Roll Forward]</t>
  </si>
  <si>
    <t>Contributions from noncontrolling interests</t>
  </si>
  <si>
    <t>Issuance of common stock warrant</t>
  </si>
  <si>
    <t>Issuance of common stock (in shares)</t>
  </si>
  <si>
    <t>Issuance of Common Stock</t>
  </si>
  <si>
    <t>Issuance of restricted stock awards (in shares)</t>
  </si>
  <si>
    <t>Issuance of restricted stock awards</t>
  </si>
  <si>
    <t>Exercise of stock options (in shares)</t>
  </si>
  <si>
    <t>Exercise of stock options</t>
  </si>
  <si>
    <t>Stock-based compensation expense</t>
  </si>
  <si>
    <t>Conversion of redeemable convertible preferred stock Series A-G</t>
  </si>
  <si>
    <t>Reclassification of redeemable convertible preferred stock warrant liability to additional paid-in capital</t>
  </si>
  <si>
    <t>Reclassification of derivative liability into additional paid-in capital</t>
  </si>
  <si>
    <t>Excess fair value of consideration paid over the noncontrolling interest reduction</t>
  </si>
  <si>
    <t>Change in effective portion of interest rate swap agreement</t>
  </si>
  <si>
    <t>Distributions to noncontrolling interests</t>
  </si>
  <si>
    <t>Net income (loss)</t>
  </si>
  <si>
    <t>Ending balance (in shares) at Dec. 31, 2017</t>
  </si>
  <si>
    <t>Ending balance at Dec. 31, 2017</t>
  </si>
  <si>
    <t>Issuance of Class A common stock upon public offering, net (in shares)</t>
  </si>
  <si>
    <t>Issuance of Class A common stock upon public offering, net</t>
  </si>
  <si>
    <t>Issuance of Class A and B common stock upon exercise of warrants (in shares)</t>
  </si>
  <si>
    <t>Ending balance (in shares) at Dec. 31, 2018</t>
  </si>
  <si>
    <t>Ending balance at Dec. 31, 2018</t>
  </si>
  <si>
    <t>Increase (Decrease) in Temporary Equity [Roll Forward]</t>
  </si>
  <si>
    <t>Temporary Equity,Conversion of redeemable convertible preferred stock Series A-G (in shares)</t>
  </si>
  <si>
    <t>Temporary Equity, Conversion of redeemable convertible preferred stock Series A-G</t>
  </si>
  <si>
    <t>Conversion of Notes (in shares)</t>
  </si>
  <si>
    <t>Conversion of Notes</t>
  </si>
  <si>
    <t>ESPP purchase (in shares)</t>
  </si>
  <si>
    <t>ESPP purchase</t>
  </si>
  <si>
    <t>Mandatory redemption of noncontrolling interests</t>
  </si>
  <si>
    <t>Cumulative effect of hedge accounting</t>
  </si>
  <si>
    <t>Ending balance (in shares) at Dec. 31, 2019</t>
  </si>
  <si>
    <t>Ending balance at Dec. 31, 2019</t>
  </si>
  <si>
    <t>Common Stock issued and converted to Class A Common and Class B Common effective July 2018.</t>
  </si>
  <si>
    <t>Consolidated Statements of Cash Flows - USD ($) $ in Thousands</t>
  </si>
  <si>
    <t>Cash flows from operating activities:</t>
  </si>
  <si>
    <t>Adjustments to reconcile net loss to net cash used in operating activities:</t>
  </si>
  <si>
    <t>Depreciation and amortization</t>
  </si>
  <si>
    <t>Write-off of property, plant and equipment, net</t>
  </si>
  <si>
    <t>Write-off of customer financing receivable</t>
  </si>
  <si>
    <t>Write-off of PPA II and PPA IIIb decommissioned assets</t>
  </si>
  <si>
    <t>Debt make-whole expense</t>
  </si>
  <si>
    <t>Revaluation of derivative contracts</t>
  </si>
  <si>
    <t>Stock-based compensation</t>
  </si>
  <si>
    <t>Loss (gain) on long-term REC purchase contract</t>
  </si>
  <si>
    <t>Revaluation of stock warrants</t>
  </si>
  <si>
    <t>Amortization of debt issuance cost</t>
  </si>
  <si>
    <t>Changes in operating assets and liabilities:</t>
  </si>
  <si>
    <t>Customer financing receivable and other</t>
  </si>
  <si>
    <t>Prepaid expenses and other current assets</t>
  </si>
  <si>
    <t>Accrued expenses and other current liabilities</t>
  </si>
  <si>
    <t>Net cash provided by (used in) operating activities</t>
  </si>
  <si>
    <t>Cash flows from investing activities:</t>
  </si>
  <si>
    <t>Purchase of property, plant and equipment</t>
  </si>
  <si>
    <t>Payments for acquisition of intangible assets</t>
  </si>
  <si>
    <t>Purchase of marketable securities</t>
  </si>
  <si>
    <t>Proceeds from maturity of marketable securities</t>
  </si>
  <si>
    <t>Net cash provided by (used in) investing activities</t>
  </si>
  <si>
    <t>Cash flows from financing activities:</t>
  </si>
  <si>
    <t>Borrowings from issuance of debt</t>
  </si>
  <si>
    <t>Repayment of debt</t>
  </si>
  <si>
    <t>Repayment of debt to related parties</t>
  </si>
  <si>
    <t>Debt make-whole payment</t>
  </si>
  <si>
    <t>Debt issuance costs</t>
  </si>
  <si>
    <t>Proceeds from financing obligations</t>
  </si>
  <si>
    <t>Repayment of financing obligations</t>
  </si>
  <si>
    <t>Proceeds from noncontrolling and redeemable noncontrolling interests</t>
  </si>
  <si>
    <t>Payments to noncontrolling and redeemable noncontrolling interests</t>
  </si>
  <si>
    <t>Distributions to noncontrolling and redeemable noncontrolling interests</t>
  </si>
  <si>
    <t>Proceeds from issuance of common stock</t>
  </si>
  <si>
    <t>Proceeds from public offerings, net of underwriting discounts and commissions</t>
  </si>
  <si>
    <t>Payments of initial public offering issuance costs</t>
  </si>
  <si>
    <t>Net cash provided by (used in) financing activities</t>
  </si>
  <si>
    <t>Net increase (decrease) in cash, cash equivalents, and restricted cash</t>
  </si>
  <si>
    <t>Beginning of period</t>
  </si>
  <si>
    <t>End of period</t>
  </si>
  <si>
    <t>Supplemental disclosure of cash flow information:</t>
  </si>
  <si>
    <t>Cash paid during the period for interest</t>
  </si>
  <si>
    <t>Cash paid during the period for taxes</t>
  </si>
  <si>
    <t>Non-cash investing and financing activities:</t>
  </si>
  <si>
    <t>Liabilities recorded for property, plant and equipment</t>
  </si>
  <si>
    <t>Liabilities recorded for intangible assets</t>
  </si>
  <si>
    <t>Conversion of redeemable convertible preferred stock into additional paid-in capital</t>
  </si>
  <si>
    <t>Conversion of 8% convertible promissory notes into additional paid-in capital</t>
  </si>
  <si>
    <t>Conversion of 6% and 8% convertible promissory notes into additional paid-in capital to related parties</t>
  </si>
  <si>
    <t>Reclassification of prior year prepaid initial public offering costs to additional paid-in capital</t>
  </si>
  <si>
    <t>Issuance of common stock</t>
  </si>
  <si>
    <t>Issuance of restricted stock</t>
  </si>
  <si>
    <t>Accrued distributions to Equity Investors</t>
  </si>
  <si>
    <t>Accrued interest for notes</t>
  </si>
  <si>
    <t>Accrued interest for notes to related parties</t>
  </si>
  <si>
    <t>Consolidated Statements of Cash Flows (Parenthetical)</t>
  </si>
  <si>
    <t>Jan. 18, 2018</t>
  </si>
  <si>
    <t>Dec. 31, 2014</t>
  </si>
  <si>
    <t>Interest rate percentage</t>
  </si>
  <si>
    <t>6.00%</t>
  </si>
  <si>
    <t>Convertible promissory notes | Convertible Promissory Notes due December 2019, Recourse</t>
  </si>
  <si>
    <t>5.00%</t>
  </si>
  <si>
    <t>Convertible promissory notes | Convertible Promissory Notes due December 2019, Recourse | Affiliated entity</t>
  </si>
  <si>
    <t>8.00%</t>
  </si>
  <si>
    <t>Convertible promissory notes | 6% Notes | Affiliated entity</t>
  </si>
  <si>
    <t>Nature of Business, Liquidity, Basis of Presentation and Summary of Significant Accounting Policies</t>
  </si>
  <si>
    <t>Organization, Consolidation and Presentation of Financial Statements [Abstract]</t>
  </si>
  <si>
    <t>Nature of Business, Liquidity, Basis of Presentation and Summary of Significant Accounting Policies Nature of Business We design, manufacture, sell and, in certain cases, install solid-oxide fuel cell systems ("Energy Servers") for on-site power generation. Our Energy Servers utilize an innovative fuel cell technology and provide efficient energy generation with reduced operating costs and lower greenhouse gas emissions as compared to conventional fossil fuel generation. By generating power where it is consumed, our energy producing systems offer increased electrical reliability and improved energy security while providing a path to energy independence. We were originally incorporated in Delaware under the name of Ion America Corporation on January 18, 2001 and on September 16, 2006, we changed our name to Bloom Energy Corporation. Liquidity We have incurred operating losses and negative cash flows from operations since our inception. Additionally, as disclosed in Note 17, Subsequent Events , the impact of COVID-19 on our ability to execute our business strategy and on our financial position and results of operations is uncertain. Additionally, as of December 31, 2019, the current portion of our total debt was $337.6 million , which would require cash payments of $353.5 million in the next 12 months. Cash and cash equivalents and other liquidity was insufficient to satisfy the above current debt obligations as well as operating cash flow requirements as of December 31, 2019. As a result, on March 31, 2020, we extended the maturity for our current debt as follows: • We entered into an Amendment Support Agreement (the “Amendment Support Agreement”) with the beneficial owners (the “Noteholders”) of its outstanding 6.0% Convertible Notes due 2020 (the “Convertible Notes”) pursuant to which such Noteholders have agreed, to extend the maturity date of the Convertible Notes to December 1, 2021. In connection with the extension, the interest rate was increased to 10% and the strike price on the conversion feature was reduced to $8 /share. The Amendment Support Agreement requires that we repay at least $70.0 million of the Convertible Notes on or before September 1, 2020. • On March 31, 2020, we entered into an Amended and Restated Subordinated Secured Convertible Note Modification Agreement (the “Constellation Note Modification Agreement”) with Constellation NewEnergy, Inc. (“Constellation”) pursuant to which certain terms of our outstanding Amended and Restated Subordinated Secured Convertible Note issued to Constellation were modified to extend the maturity date to December 31, 2021. • On March 31, 2020, we entered into a note purchase agreement pursuant to which certain investors have agreed to purchase, and we have agreed to issue, $70.0 million of 10.25% Senior Secured Notes due 2027 (the “Senior Secured Notes”) in a private placement (the “Senior Secured Notes Private Placement”). The funding of the Note Purchase Agreement, which is expected to occur no later than May 29, 2020, is subject to certain conditions, including obtaining a rating from a rating agency which is dependent upon providing audited financial statements as of and for the year ended December 31, 2019. Upon funding by the purchasers, 100% of any funds received is required to be utilized to pay one holder of the Convertible Notes discussed above. This payment will be used to extinguish the $70.0 million due as of September 1, 2020. • Also on March 31, 2020, we entered into a convertible note purchase agreement (the “Convertible Note Purchase Agreement”) with Foris Ventures, LLC and New Enterprise Associates 10, Limited Partnership (together, the “Purchasers”), pursuant to which such Purchasers were issued $30.0 million aggregate principal amount of additional Convertible Notes. Our future cash flow requirements may vary materially from those currently planned and will depend on many factors, including our rate of revenue growth, the timing and extent of spending on research and development efforts and other business initiatives, the rate of growth in the volume of system builds, the expansion of sales and marketing activities, market acceptance of our products, the timing of receipt by us of distributions from our PPA Entities and overall economic conditions including the impact of COVID-19 on our future operations. However, in the opinion of management, the combination of our existing cash and cash equivalents, the extension of the Convertible Notes and Constellation Note Modification to December 2021, the proceeds from the convertible note agreement, and operating cash flows is expected to be sufficient to meet our operational and capital cash flow requirements and other cash flow needs for the next 12 months from the date of this Annual Report on Form 10-K. For additional information on the terms of the amended Notes and the terms and provision of the new notes obtained, see Note 17, Subsequent Events . Basis of Presentation We have prepared the consolidated financial statements included herein pursuant to the rules and regulations of the U.S. Securities and Exchange Commission ("SEC"). The consolidated balance sheets as of December 31, 2019 and 2018 , the consolidated statements of operations, the consolidated statements of comprehensive loss, the consolidated statements of convertible redeemable preferred stock, redeemable noncontrolling interest, stockholders' deficit and noncontrolling interest, and the consolidated statements of cash flows for the years ended December 31, 2019 , 2018 and 2017 , as well as other information disclosed in the accompanying notes have been prepared in accordance with generally accepted accounting principles as applied in the United States ("U.S. GAAP"). Restatement and Revision of Previously Issued Consolidated Financial Statements In this Annual Report on Form 10-K, we have restated our consolidated financial statements for the year ended December 31, 2018, as well as the unaudited financial statements for the three month period ended March 31, 2019, the three and six month periods ended June 30, 2019 and 2018 and the three and nine month periods ended September 30, 2019 and 2018, to correct misstatements in those prior periods primarily related to (i) misstatements identified in improperly applying accounting guidance on certain managed services and similar transactions and recognizing them as sales, rather than financing transactions, under the guidance of Accounting Standards Codification ("ASC") Topic 840 - Leases , (ii) misstatements relating to not capitalizing stock-based compensation expenses directly associated with the product manufacturing operations process and expensed when the capitalized asset is used in the normal course of the sales or services process under the provisions of SEC Staff Accounting Bulletin Topic 14, (iii) misstatements related to not recording derivative liabilities for embedded derivatives in certain revenue agreements for an escalator price protection (“EPP”) feature given to our customers, and (iv) certain other identified misstatements which were not material individually or in the aggregate. In addition, management determined that the impact of these misstatements to periods prior to the three months ended June 30, 2018 was not material to warrant restatement of reported figures; however, our consolidated financial statements as of and for the year ended December 31, 2017 and the unaudited interim condensed consolidated financial information for the three month period ended March 31, 2018 are revised to correct these misstatements. See Note 2, Restatement and Revision of Previously Issued Consolidated Financial Statements for additional information regarding the errors identified in this Annual Report on Form 10-K and the restatement and revision adjustments made to the Consolidated Financial Statements. Principles of Consolidation These consolidated financial statements reflect our accounts and operations and those of our subsidiaries in which we have a controlling financial interest. We use a qualitative approach in assessing the consolidation requirement for each of our variable interest entities ("VIE"), which we refer to as our power purchase agreement entities ("PPA Entities"). This approach focuses on determining whether we haves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other than with respect to the PPA II Entity, as discussed below. We evaluate our relationships with the PPA Entities on an ongoing basis to ensure that we continue to be the primary beneficiary. All intercompany transactions and balances have been eliminated in consolidation. On June 14, 2019, we entered into a transaction with SP Diamond State Class B Holdings, LLC (“SPDS”), a wholly owned subsidiary of Southern Power Company, in which SPDS will purchase a majority interest in PPA II, which operates in Delaware providing alternative energy generation for state tariff rate payers (the "PPA II upgrade of Energy Servers"). PPA II will use the funds received to purchase current generation Bloom Energy Servers in connection with the upgrade of its energy generation assets fleet. In connection with the closing of this transaction, SPDS was admitted as a member of Diamond State Generation Partners, LLC ("DSGP"). DSGP, an operating company, is now owned by Diamond State Generation Holdings, LLC ("DSGH") and SPDS. As a result of the PPA II upgrade of Energy Servers, we determined that we no longer retain a controlling interest in PPA II and therefore DSGP was no longer consolidated as a VIE into our consolidated financial statements as of June 30, 2019. On November 27, 2019, we entered into a PPA IIIb upgrade of Energy Servers transaction such that the Project Company became indirectly wholly-owned by us and therefore, it was no longer a VIE. For additional information, see Note 13, Power Purchase Agreement Programs - PPA II Upgrade of Energy Servers . 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best estimate of selling price under ASC 605, and stand-alone selling price under ASC 606,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assumptions to compute the fair value of lease and non-lease components and related financing obligations such as incremental borrowing rates, estimated output, efficiency and residual value of the Energy Servers, warranty, product performance guaranties and extended maintenance, derivative valuations, estimates for recapture of U.S. Treasury grants and similar grants, estimates relating to contractual indemnities provisions, estimates for income taxes and deferred tax asset valuation allowances, and stock-based compensation costs . Actual results could differ materially from these estimates under different assumptions and conditions. Concentration of Risk Geographic Risk - The majority of our revenue and long-lived assets are attributable to operations in the United States for all periods presented. Additionally, we sell our Energy Servers in Japan, China, India, and the Republic of Korea (collectively, our "Asia Pacific region"). In the year ended December 31, 2019 and 2018 , total revenue in the Asia Pacific region was 23% and 14% , respectively, of our total revenue. Credit Risk - At December 31, 2019 , two customers, Costco Wholesale Corporation and The Kraft Group LLC accounted for approximately 19% and 17% , respectively, of accounts receivable. At December 31, 2018, SK (Korea) accounted for approximately 64% of accounts receivable. At December 31, 2019 and 2018 , we did not maintain any allowances for doubtful accounts as we deemed all of our receivables fully collectible. To date, we have neither provided an allowance for uncollectible accounts nor experienced any credit loss. Customer Risk - In the year ended December 31, 2019 , revenue from two customers, The Southern Company and SK (Korea) accounted for approximately 34% and 23% , respectively, of our total revenue. In the year ended December 31, 2018 , revenue from customer The Southern Company accounted for approximately 51% of our total revenue. The Southern Company wholly owns a Third-Party PPA which purchases Energy Servers from us, however such purchases and resulting revenue are made on behalf of various customers of this Third-Party PPA. Cybersecurity Risk All of our installed Energy Servers are connected to and controlled and monitored by our centralized remote monitoring service. Additionally, we rely on internal computer networks for many of the systems used to operate the business generally. We may be vulnerable to breaches, unauthorized access, misuse, computer viruses or other malicious code and cyber-attacks. We take protective measures and endeavors to modify these internal systems as circumstances warrant to prevent unauthorized intrusions or disruptions. Summary of Significant Accounting Policies 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ower purchase agreements. We offer our customers several ways to finance their use of a Bloom Energy Server. Customers, including some of our international channel providers and Third Party PPAs, may choose to purchase our Energy Servers outright. Customers may also lease our Energy Servers through one of our financing partners via our Managed Services Program or as a traditional lease. Finally, customers may purchase electricity through our Power Purchase Agreement Programs. Prior to Adoption of ASC 606 Revenue from Contracts with Customers Prior to the adoption of ASC 606 Revenue from Contracts with Customers , we recognized revenue from contracts with customers for the sales of products, installation and services in accordance with ASC 605-25, Revenue Recognition for Multiple-Element Arrangements. Revenue from the sale and installation of Energy Servers was recognized when all of the following criteria are met: • Persuasive evidence of an arrangement exists. We rely upon non-cancelable sales agreements and purchase orders to determine the existence of an arrangement. • Delivery and acceptance have occurred. We use shipping documents and confirmation from our installations team that the deployed systems are running at full power as defined in each contract to verify delivery and acceptance. • The fee is fixed or determinable. We assess whether the fee is fixed or determinable based on the payment terms associated with the transaction. • Collectability is reasonably assured. We assess collectability based on the customer’s credit analysis and payment history. When these criteria are met, we allocate revenue to each element of the customer arrangement (product, installation and services)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We limit the amount of revenue recognized for delivered elements to an amount that is not contingent upon future delivery of additional products or services or upon meeting any specified performance conditions. We have not been able to obtain reliable evidence of the selling price of the standalone Energy Server. Given that we typically sell an Energy Server with a maintenance service agreement and have not provided maintenance services to a customer who does not have use of an Energy Server, we have no evidence of selling prices for either and virtually no customers have elected to cancel their maintenance service agreements while continuing to operate the Energy Servers. Our objective is to determine the price at which we would transact business if the items were being sold separately. As a result, our estimate of our selling price is driven primarily by our expected margin on both the Energy Server and installation based on their respective costs and, in the case of maintenance service agreements, the estimated costs to be incurred during the expected service period. Costs for Energy Servers include all direct and indirect manufacturing costs, applicable overhead costs and costs for normal production inefficiencies (i.e., variances). We then apply a margin to the Energy Servers and to expected installation costs to determine the selling price to be used in our BESP model. Costs for maintenance service arrangements are estimated over the expected life of the maintenance contracts and include estimated future service costs and future material costs. Material costs over the expected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s our business offerings and eligibility for the Investment Tax Credit ("ITC") evolve over time, we may be required to modify our estimated selling prices in subsequent periods and our revenue could be adversely affected. Subsequent to adoption of ASC 606 Revenue from Contracts with Customers In May 2014, the Financial Accounting Standards Board "FASB" issued Accounting Standards Update "ASU" No. 2014-09, "Revenue from Contracts with Customers ("ASU 2014-09")." This standard superseded most of the previous revenue recognition guidance under U.S. GAAP and is intended to improve and converge with international standards' related financial reporting requirements for revenue recognition.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Subsequently, the FASB issued several standards that clarified certain aspects of ASU 2014-09, but did not significantly change the original standard. We adopted ASU 2014-09 and its related amendments (collectively “ASC 606”) as of January 1, 2019 using the modified retrospective method. Under the modified retrospective method, results for reporting periods beginning after December 31, 2018 are presented under ASC 606 while prior period financial information is not adjusted and continues to be reported under prior guidance (“ASC 605”). See “ Accounting Guidance Implemented in Fiscal Year 2019 ” below for additional information on the impact of adopting ASC 606. In applying ASC 606, Revenue related to contracts with customers is recognized by following a five-step process: • Identify the contract(s) with a customer. Evidence of a contract generally consists of a purchase order issued pursuant to the terms and conditions of a distributor, reseller, purchase, use and maintenance agreement, maintenance service agreements or energy supply agreement. • Identify the performance obligations in the contract. Performance obligations are identified in our contracts and include transferring control of an Energy Server, installation of Energy Servers, providing maintenance services and maintenance service renewal options which provide customers with material rights. • Determine the transaction price. The purchase price stated in an agreed upon purchase order or contract is generally representative of the transaction price. When determining the transaction price, we consider the effects of any variable consideration, which include performance penalties that may be payable to our customers. • Allocate the transaction price to the performance obligations in the contract. The transaction price in a contract is allocated based upon the relative standalone selling price of each distinct performance obligation identified in the contract. •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frequently combine contracts governing the sale and installation of an Energy Server with the related maintenance service contracts and account for them as a single contract at contract inception to the extent the contracts are with the same customer. These contracts are not combined when the customer for the sale and installation of the Energy Server is different to the maintenance service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revenue to each performance obligation based on the total transaction price for each contract. Our maintenance service contracts are typically subject to renewal by customers on an annual basis. We assess these maintenance service renewal options at contract inception to determine whether they provide customers with material rights that give rise to a separate performance obligation. The total transaction price is determined based on the total consideration specified in the contract, including variable consideration in the form of a production guarantee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also consider the customers’ rights of return in determining the transaction price where applicable.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We allocate the transaction price to each performance obligation in an amount that depicts the amount of consideration to which we expect to be entitled in exchange for transferring and installing the Energy Server and providing associated maintenance services. Given that we typically sell an Energy Server with a maintenance service agreement and have not provided maintenance services to a customer who does not have use of an Energy Server, standalone selling prices are estimated using a cost-plus approach. Costs relating to Energy Servers include all direct and indirect manufacturing costs, applicable overhead costs and costs for normal production inefficiencies (i.e., variances). We then apply a margin to the Energy Servers which may vary with the size of the customer, geographic region and the scale of the Energy Server deployment. As our business offerings and eligibility for the Investment Tax Credit ("ITC") evolve over time, we may be required to modify the expected margin in subsequent periods and our revenue could be adversely affected. Costs relating to installation include all direct and indirect installation costs. The margin we apply reflects our profit objectives relating to installation. Costs for maintenance service arrangements are estimated over the life of the maintenance contracts and include estimated future service costs and future material costs. Material costs over the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nd comparable historical industry service margins. As a result, our estimate of our selling price is driven primarily by our expected margin on both the Energy Server and the maintenance service agreements based on their respective costs or, in the case of maintenance service agreements, the estimated costs to be incurred. We recognize product and installation revenue at the point in time that the Customer obtains control of the Energy Server. We recognize maintenance service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fees are recorded as revenue and the related cost is a cost to fulfill the contract that is recognized within costs of goods sold. The following is a description of the principal activities from which we generate revenue. Our four revenue streams are classified as follows: Product Revenue - All of our product revenue is generated from the sale of our Energy Servers to direct purchase, including financing partners on Third-Party PPAs, international channel providers and traditional lease customers. We generally recognize product revenue from contracts with customers at the point that control is transferred to the customers. This occurs when we achieve customer acceptance which is when the system has been installed and is running at full power or, in the case of sales to our international channel providers, based upon shipment terms. Under our traditional leases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 contract are not combined. Payments received from customers are recorded within deferred revenue and customer deposits in the consolidated balance sheets until the acceptance criteria as defined within the customer contract are met. The related cost of such product and installation is also deferred as a component of deferred cost in the consolidated balance sheets until acceptance. Installation Revenue - Nearly all of our installation revenue relates to the installation of Energy Servers sold to direct purchase, including financing partners on Third-Party PPAs and traditional lease customers. Generally, we recognize installation revenue when the system has been installed and is running at full power. Service Revenue - Service revenue is generated from maintenance services agreements. We typically provide to our customers a standard one-year warranty , against manufacturing or performance defects in our Energy Servers. We also sell to these customers extended annual maintenance services that effectively extend the standard one-year warranty coverage at the customer’s option. These customers generally have an option to renew or cancel the extended maintenance services on an annual basis and nearly every customer has renewed historically. The contractual renewal price may be less than the standalone selling price of the maintenance services and consequently the contract renewal option may provide the customer with a material right. Revenue is recognized over the term of the renewed one-year service period. Given our customers' renewal history, we anticipate that almost all of our customers will continue to renew their maintenance services agreements each year through their expected use of the Energy Server. As a result, we estimate the standalone selling price for customer renewal options that give rise to material rights using the practical alternative by reference to optional operations and maintenance services renewal periods expected to be provided and the corresponding expected consideration for these services. This reflects that our additional performance obligations in any contractual renewal period are consistent with the services provided under the initial maintenance service contract. Payments from customers for the extended maintenance contracts are received at the beginning of each service year. Accordingly, the customer payment received is recorded as a customer deposit and revenue is recognized over the related service period as the services are performed using a cost-to-cost basis that reflects the cost of providing these services. Electricity Revenue - We sell electricity produced by our Energy Servers owned directly by us or by our consolidated PPA entities. Our PPA Entities purchase Energy Servers from us and sell electricity produced by these systems to customers through long-term power purchase agreements ("PPAs"). Customers are required to purchase all of the electricity produced by those Energy Servers at agreed-upon rates over the course of the PPAs' contractual term. In addition, in certain product sales, we are a party to master lease agreements that provide for the sale of our Energy Servers to third-parties and the simultaneous leaseback of the systems, which we then sublease to our customers. In sale-leaseback sublease arrangements ("Managed Services"), we first determine whether the Energy Servers under the sale-leaseback arrangement are “integral equipment”. As the Energy Servers are determined not to be integral equipment, we determine if the leaseback is classified as a capital lease or an operating lease. Our managed services arrangements with the financing party are classified as capital leases and are recorded as financing transactions, while the sub-lease arrangements with the end customer are classified as operating leases. Payments received from the financier are recorded as financing leases. We then recognize revenue for the electricity generated by allocating the total proceeds based on the relative standalone selling prices to electricity revenue and to service revenue. Electricity revenue relating to power purchase agreements is typically accounted for in accordance with ASC 840 Leases and service revenue in accordance with ASC 606. We recognize revenue from the PPAs and Managed Services contracts as the electricity is provided over the term of the agreement. Contract modifications are accounted for as separate contracts if the additional products and services are distinct and</t>
  </si>
  <si>
    <t>Restatement of Previously Issued Consolidated Financial Statements (Notes)</t>
  </si>
  <si>
    <t>Accounting Changes and Error Corrections [Abstract]</t>
  </si>
  <si>
    <t>Accounting Changes [Text Block]</t>
  </si>
  <si>
    <t>Restatement and Revision of Previously Issued Consolidated Financial Statements We have restated herein our consolidated financial statements as of and for the year ended December 31, 2018 and revised herein our consolidated financial statements as of and for the year ended December 31, 2017. We have also restated and revised related amounts within the accompanying footnotes to the consolidated financial statements to conform to the corrected amounts in the financial statements. Restatement Background On February 11, 2020, our management, in consultation with the Audit Committee of our Board of Directors, determined that Bloom's previously issued consolidated financial statements as of and for the year ended December 31, 2018, as well as financial statements for the three month period ended March 31, 2019, the three and six month periods ended June 30, 2019 and 2018 and the three and nine month periods ended September 30, 2019 and 2018 should no longer be relied upon due to misstatements related to our Managed Services Agreements and similar arrangements and we would restate such financial statements to make the necessary accounting corrections. The revenue for the Managed Services Agreements and similar transactions will now be recognized over the duration of the contract instead of upfront. In addition, management determined that the impact of these misstatements to periods prior to the three months ended June 30, 2018 was not material to warrant restatement of reported figures, however, our consolidated financial statements as of and for the year ended December 31, 2017 and the relevant unaudited selected quarterly financial data for the three month period ended March 31, 2018 would be revised to correct these misstatements. The restatement also includes corrections for additional identified immaterial misstatements in certain of the impacted periods. The misstatements are described in greater detail below. Description of Misstatements Under our Managed Services program, we sell our equipment to a bank financing party under a sale-leaseback transaction, which pays us for the Energy Server and takes title to the Energy Server. We then enter into a service contract with an end customer, who pays the bank a fixed, monthly fee for its use of the Energy Server and pays us for our maintenance and operation of the Energy Server. The majority of these Managed Services Agreements and similar transactions were originally recorded as sales, subject to an operating lease, in which revenues and associated costs were recognized at the time of installation and acceptance of the Bloom Energy Server at the customer site. In December 2019, in the course of reviewing a Managed Services transaction that closed on November 27, 2019, an issue was identified related to the accounting for our Managed Services transactions. The issue primarily related to whether the terms of our Managed Services Agreements and similar arrangements, including the events of default provisions, satisfied the requirements for sales under the revenue accounting standards. Subsequently, it was determined that the previous accounting for the Managed Services Agreements and similar transactions was misstated, as the Managed Services Agreements and similar transactions should have been accounted for as financing transactions under lease accounting standards. The impact of the correction of the misstatement is to recognize amounts received from the bank financing party as a financing obligations, and the Energy Server is recorded within property, plant and equipment, net on our consolidated balance sheets. We recognize revenue for the electricity generated by the systems, based on payments received by the bank from the customer, and the corresponding financing obligations to the bank is also amortized as these payments are received by the bank from the customer, with interest thereon being calculated on an effective interest rate basis. Depreciation expense is also recognized over the estimated useful life of the Energy Server. In addition, it was determined that stock-based compensation costs relating to manufacturing employees that were previously expensed as incurred incorrectly, should have been capitalized as a component of Energy Server manufacturing costs to inventory, deferred cost of revenues, construction-in-progress and property, plant and equipment in accordance with SEC Staff Accounting Bulletin Topic 14. These costs will now be expensed on consumption of the related inventory and over the economic useful life of the property, plant and equipment, as applicable. Also, as part of a review of historical revenue agreements as a result of the above errors, it was noted that the Company failed to identify embedded derivatives in certain revenue agreements for an escalator price protection (“EPP”) feature given to our customers. As a result, the Company has recorded a derivative liability, with an offset to revenue, to account for the fair value of this feature at inception and will record the liability at its then fair value at each period end with any changes in fair value recognized in other income (expense). Finally, there were certain other immaterial misstatements identified or which had been previously identified which are also being corrected in connection with the restatement and/or revision of previously issued financial statements. Description of Restatement and Revision Reconciliation Tables In the following tables, we have presented a reconciliation of our consolidated balance sheets, statement of operations and cash flows from our prior periods as previously reported to the restated and revised amounts as of and for the years ended December 31, 2018 and 2017, respectively. The Consolidated Statements of Comprehensive Loss and the Consolidated Statements of Convertible Redeemable Preferred Stock, Redeemable Noncontrolling Interest, Stockholders' Deficit and Noncontrolling Interest for the years ended December 31, 2018 and 2017 have been restated and revised, respectively, for the restatement and revision impacts to Net Loss and, for the latter statements, for the correction of an uncorrected misstatement within Additional Paid-In Capital for $0.8 million in 2018. See the statement of operations reconciliation tables below for additional information on the restatement and revision impacts to Net Loss. For the misstatements arising in periods commencing prior to 2017, the cumulative impact of all periods prior to January 1, 2017 has been reflected as an adjustment to opening accumulated deficit as of that date in the Consolidated Statements of Convertible Redeemable Preferred Stock, Redeemable Noncontrolling Interest, Stockholders’ Deficit and Noncontrolling Interest. Bloom Energy Corporation Consolidated Balance Sheet (in thousands, except share and per share data) December 31, 2018 As Previously Reported Restatement Impacts Restatement Reference As Restated Assets Current assets: Cash and cash equivalents $ 220,728 $ — $ 220,728 Restricted cash 28,657 — 28,657 Short-term investments 104,350 — 104,350 Accounts receivable 84,887 3,897 1 88,784 Inventories 132,476 2,789 2 135,265 Deferred cost of revenue 62,147 (18,338 ) 3 43,809 Customer financing receivable 5,594 — 5,594 Prepaid expenses and other current assets 33,742 3,005 4 36,747 Total current assets 672,581 (8,647 ) 663,934 Property, plant and equipment, net 481,414 235,337 5 716,751 Customer financing receivable, non-current 67,082 — 67,082 Restricted cash, non-current 31,100 — 31,100 Deferred cost of revenue, non-current 102,699 (102,654 ) 3 45 Other long-term assets 34,792 8,090 6 42,882 Total assets $ 1,389,668 $ 132,126 $ 1,521,794 Liabilities, Redeemable Noncontrolling Interest, Stockholders’ Deficit and Noncontrolling Interests Current liabilities: Accounts payable $ 66,889 $ — $ 66,889 Accrued warranty 19,236 (1,268 ) 7 17,968 Accrued expenses and other current liabilities 69,535 (2,697 ) 8 66,838 Financing obligations — 8,128 9 8,128 Deferred revenue and customer deposits 94,158 (26,526 ) 10 67,632 Current portion of recourse debt 8,686 — 8,686 Current portion of non-recourse debt 18,962 — 18,962 Current portion of non-recourse debt from related parties 2,200 — 2,200 Total current liabilities 279,666 (22,363 ) 257,303 Derivative liabilities 10,128 4,015 11 14,143 Deferred revenue and customer deposits, net of current portion 241,794 (154,486 ) 10 87,308 Financing obligations, non-current — 385,650 9 385,650 Long-term portion of recourse debt 360,339 — 360,339 Long-term portion of non-recourse debt 289,241 — 289,241 Long-term portion of recourse debt from related parties 27,734 — 27,734 Long-term portion of non-recourse debt from related parties 34,119 — 34,119 Other long-term liabilities 55,937 (29,741 ) 8 26,196 Total liabilities 1,298,958 183,075 1,482,033 Redeemable noncontrolling interest 57,261 — 57,261 Stockholders’ deficit: Common stock 11 — 11 Additional paid-in capital 2,480,597 755 12 2,481,352 Accumulated other comprehensive income 131 — 131 December 31, 2018 As Previously Reported Restatement Impacts Restatement Reference As Restated Accumulated deficit (2,572,400 ) (51,704 ) (2,624,104 ) Total stockholders’ deficit (91,661 ) (50,949 ) (142,610 ) Noncontrolling interest 125,110 — 125,110 Total liabilities, redeemable noncontrolling interest, stockholders' deficit and noncontrolling interest $ 1,389,668 $ 132,126 $ 1,521,794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 of $8.1 million , reclassification of inventories of $6.0 million held for shipments to customers under the Managed Services Program and similar arrangements to construction in progress within property, plant and equipment, net and an increase to inventory to correct a misstatement related to an in-transit shipment of $0.7 million .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19.6 million current and $102.7 million non-current, net capitalization of stock-based compensation costs of $2.2 million into current deferred cost of revenue together with the correction of an immaterial misstatements identified to reduce deferred cost of revenue of $0.9 million . 4 Prepaid expenses and other current assets — The correction of these misstatements resulted from the change of accounting for Managed Services Agreements and similar arrangements where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 of revenues are now recorded as property, plant and equipment, net in the cases where the risks of ownership have not completely transferred to the financing party of $232.1 million . This includes a net capitalization of stock-based compensation cost for these assets of $3.2 million .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accrued warranty which is now recorded on an as-incurred basis for our Managed Services Agreements and similar arrangements, reducing accrued warranty by $0.5 million and the change of accounting for the grid pricing escalation guarantees we provided in some of our sales arrangements, which are now recorded as derivative liabilities, reducing accrued warranty by $0.7 million . 8 Accrued expense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and an increase to accrued liabilities to correct a misstatement related to an in-transit inventory shipment of $0.7 million . 9 Financing obligations, current and non-current — The correction of these misstatements resulted from the change of accounting for Managed Services Agreements and similar arrangements, whereby instead of recognizing the upfront proceeds received from the bank as revenue, the proceeds received are classified as financing obligations. 10 Deferred revenue and customer deposits, current and non-current — The correction of these misstatements resulted from the change of accounting for the recognition of product and installation revenue from upfront or ratable recognition to recognition of the capacity payments received from the end customer as power is generated by the Energy Servers as electricity revenue. 11 Derivative liabilities — The correction of these misstatements resulted from the change of accounting for embedded derivatives related to grid pricing escalation guarantees we provided in some of our sales arrangements. These are now recorded as derivative liabilities and were previously treated as an accrued liability. 12 APIC — Relates to the correction of an unadjusted misstatement in the valuation of our 6% Notes derivative, resulting in a credit to additional paid-in capital and additional expense of $0.8 million . Bloom Energy Corporation Consolidated Statement of Operations (in thousands, except per share data) For the year ended December 31, 2018 As Previously Reported Restatement Impacts Restatement Reference As Restated Revenue: Product $ 512,322 $ (111,684 ) a $ 400,638 Installation 91,416 (23,221 ) a 68,195 Service 82,385 882 a 83,267 Electricity 55,915 24,633 a 80,548 Total revenue 742,038 (109,390 ) 632,648 Cost of revenue: Product 374,590 (93,315 ) c, d 281,275 Installation 119,474 (24,168 ) c 95,306 Service 94,639 6,050 b, d 100,689 Electricity 36,265 13,363 c 49,628 Total cost of revenue 624,968 (98,070 ) 526,898 Gross profit 117,070 (11,320 ) 105,750 Operating expenses: Research and development 89,135 — 89,135 Sales and marketing 62,975 (168 ) e 62,807 General and administrative 118,817 — 118,817 Total operating expenses 270,927 (168 ) 270,759 Loss from operations (153,857 ) (11,152 ) (165,009 ) Interest income 4,322 — 4,322 Interest expense (76,935 ) (20,086 ) f (97,021 ) Interest expense to related parties (8,893 ) — (8,893 ) Other expense, net (999 ) — (999 ) Loss on revaluation of warrant liabilities and embedded derivatives (21,590 ) (549 ) g (22,139 ) Loss before income taxes (257,952 ) (31,787 ) (289,739 ) Income tax provision 1,537 — 1,537 Net loss (259,489 ) (31,787 ) (291,276 ) Less: net loss attributable to noncontrolling interests and redeemable noncontrolling interests (17,736 ) — (17,736 ) Net loss attributable to Class A and Class B common stockholders $ (241,753 ) $ (31,787 ) $ (273,540 ) Net loss per share available to Class A and Class B common stockholders, basic and diluted $ (4.54 ) $ (5.14 ) a Revenue impacted by Managed Services restatements — The correction of these misstatements resulted from the change from upfront recognition of product and installation revenue to recognition of the capacity payments received from the end customer as power is generated by the Energy Servers as electricity revenue over the term of our Managed Services Agreements and similar sale-leaseback arrangements, which also impacted our service revenue allocation. b Service cost of revenue impacted by grid pricing escalation guarantees — The correction of these misstatements resulted in a decrease in service cost of revenue of $0.5 million . c Cost of revenue impacted by Managed Services restatements — The correction of these misstatements resulted from the change of from upfront recognition of product and installation cost of revenue to recognition of the depreciation expense on the capitalized Energy Servers over their useful life of 21 years for our Managed Services Agreements and similar sale-leaseback transactions, resulting in a decrease in product cost of revenue of $75.0 million and installation cost of revenue of $25.1 million , offset by an increase in electricity cost of revenue of $13.3 million , together with the correction of another immaterial misstatements identified to record installation cost of revenue of $0.9 million . d Cost of revenue impacted by stock-based compensation allocation — The correction of these misstatements resulted from the capitalization of stock-based compensation costs, with a net benefit to product cost of revenue of $18.3 million and an increase in service cost of revenue of $6.5 million , due to the expensing of stock-based compensation related to field replacement units. e Sales and marketing — The correction of these misstatements resulted from the change of accounting for sales commission expense on an as earned basis, to accounting for the expense over the term of our Managed Services Agreements and similar sale-leaseback arrangements. f Interest expense — The correction of these misstatements resulted from the change of accounting for sales that should have been accounted for as financing transactions, in which the upfront consideration received from the financing party is accounted for as a financing obligations and interest expense is recognized over the term of the Managed Services Agreement using the effective interest method. g Gain (loss) on revaluation of warrant liabilities and embedded derivatives — The correction of these misstatements resulted from the change of accounting for the grid pricing escalation guarantees we provided in some of our sales arrangements which is now recorded as a derivative liability that needs to be fair valued each period end. The liability has reduced in value by $0.2 million in 2018, resulting in a credit to this line item. In addition, we corrected a misstatement in the valuation of our 6% Notes derivative, resulting in $0.8 million of additional expense in the period. Bloom Energy Corporation Consolidated Statement of Operations (in thousands, except per share data) For the year ended December 31, 2017 As Previously Reported Revision Impacts Revision Reference As Revised Revenue: Product $ 179,768 $ (22,576 ) a $ 157,192 Installation 63,226 (5,289 ) a 57,937 Service 76,904 (2,012 ) a, b 74,892 Electricity 56,098 19,504 a 75,602 Total revenue 375,996 (10,373 ) 365,623 Cost of revenue: Product 210,773 (18,412 ) c, d 192,361 Installation 59,929 (4,959 ) c 54,970 Service 83,597 1,531 b, d 85,128 Electricity 39,741 9,734 c 49,475 Total cost of revenue 394,040 (12,106 ) 381,934 Gross loss (18,044 ) 1,733 (16,311 ) Operating expenses: Research and development 51,146 — 51,146 Sales and marketing 32,415 (489 ) e 31,926 General and administrative 55,674 15 e 55,689 Total operating expenses 139,235 (474 ) 138,761 Loss from operations (157,279 ) 2,207 (155,072 ) Interest income 759 — 759 Interest expense (96,358 ) (15,681 ) f (112,039 ) Interest expense to related parties (12,265 ) — (12,265 ) Other income (expense), net (491 ) — (491 ) Loss on revaluation of warrant liabilities and embedded derivatives (14,995 ) (289 ) g (15,284 ) Loss before income taxes (280,629 ) (13,763 ) (294,392 ) Income tax provision 636 — 636 Net loss (281,265 ) (13,763 ) (295,028 ) Less: net loss attributable to noncontrolling interests and redeemable noncontrolling interests (18,666 ) — (18,666 ) Net loss attributable to Class A and Class B common stockholders $ (262,599 ) $ (13,763 ) $ (276,362 ) Net loss per share available to Class A and Class B common stockholders, basic and diluted $ (25.62 ) $ (26.97 ) a Revenue impacted by Managed Services restatements — The correction of these misstatements resulted from the change from upfront recognition of product and installation revenue to recognition of the capacity payments received from the end customer as power is generated by the Energy Servers as electricity revenue over the term of our Managed Services Agreements and similar sale-leaseback arrangements, which also impacted our service revenue allocation by $1.1 million . b Service revenue and service cost of revenue impacted by grid pricing escalation guarantees — The correction of these misstatements resulted in a decrease in service cost of revenue of $0.3 million and a decrease of service revenue of $3.1 million . c Cost of revenue impacted by Managed Services restatements — The correction of these misstatements resulted from the change from upfront recognition of product and installation cost of revenue to recognition of the depreciation expense on the capitalized Energy Servers over their useful life of 21 years for our Managed Services Agreements and similar sale-leaseback transactions, resulting in product cost of revenue of $15.2 million , installation cost of revenue of $5.0 million and electricity cost of revenue of $9.7 million . d Cost of revenue impacted by stock-based compensation allocation — The correction of these misstatements resulted from the capitalization of stock-based compensation costs, with a net benefit to product cost of revenue of $3.2 million and an increase in service cost of revenue of $1.8 million due to the expensing of stock-based compensation related to field replacement units. e Sales and marketing and general and administrative — The correction of these misstatements primarily resulted from the change of accounting for sales commission expense on an as earned basis, to accounting for the expense over the term of our Managed Services Agreements and similar sale-leaseback arrangements. f Interest expense — The correction of these misstatements resulted from the change of accounting for sales that should have been accounted for as financing transactions, in which the upfront consideration received from the financing party is accounted for as a financing obligations and interest expense is recognized over the term of the Managed Services Agreement using the effective interest method. g Gain (loss) on revaluation of warrant liabilities and embedded derivatives —The correction of these misstatements resulted from the change of accounting for the grid pricing escalation guarantees we provided in some of our sales arrangements which is now recorded as a derivative liability that needs to be fair valued each period end. The liability has increased in value by $0.3 million resulting in a loss on revaluation of embedded derivatives. Bloom Energy Corporation Consolidated Statements of Cash Flows (in thousands) For the year ended December 31, 2018 As Previously Reported Restatement Impacts Restatement Reference As Restated Cash flows from operating activities: Net loss $ (259,489 ) $ (31,787 ) $ (291,276 ) Adjustments to reconcile net loss to net cash used in operating activities: Depreciation and amortization 43,459 10,428 A 53,887 Write-off of property, plant and equipment, net 939 — 939 Revaluation of derivative contracts 28,471 550 B 29,021 Stock-based compensation 180,284 (11,802 ) C 168,482 Loss on long-term REC purchase contract 200 — 200 Revaluation of stock warrants (9,108 ) — (9,108 ) Amortization of debt issuance cost 25,437 — 25,437 Changes in operating assets and liabilities: Accounts receivable (54,570 ) (453 ) D (55,023 ) Inventories (42,216 ) 5,242 E (36,974 ) Deferred cost of revenue 88,324 (74,101 ) F 14,223 Customer financing receivable and other 4,878 — 4,878 Prepaid expenses and other current assets (7,064 ) (968 ) G (8,032 ) Other long-term assets 1,897 (2,099 ) H (202 ) Accounts payable 18,307 — 18,307 Accrued warranty 2,426 (928 ) I 1,498 Accrued expense and other current liabilities (6,800 ) 816 J (5,984 ) Deferred revenue and customer deposits (91,996 ) 70,222 K (21,774 ) Other long-term liabilities 18,204 1,349 L 19,553 Net cash used in operating activities (58,417 ) (33,531 ) (91,948 ) Cash flows from investing activities: Purchase of property, plant and equipment (14,659 ) (30,546 ) M (45,205 ) Payments for acquisition of intangible assets (3,256 ) — (3,256 ) Purchase of marketable securities (103,914 ) — (103,914 ) Proceeds from maturity of marketable securities 27,000 — 27,000 Net cash used in investing activities (94,829 ) (30,546 ) (125,375 ) Cash flows from financing activities: Repayment of debt (18,770 ) — (18,770 ) Repayment of debt to related parties (1,390 ) — (1,390 ) Proceeds from financing obligations — 70,265 N 70,265 Repayment of financing obligations — (6,188 ) N (6,188 ) Distributions to noncontrolling and redeemable noncontrolling interests (15,250 ) — (15,250 ) Proceeds from issuance of common stock 1,521 — 1,521 Proceeds from public offerings, net of underwriting discounts and commissions 292,529 — 292,529 Payments of initial public offering issuance costs (5,521 ) — (5,521 ) Net cash provided by financing activities 253,119 64,077 317,196 Net increase in cash, cash equivalents, and restricted cash 99,873 — 99,873 Cash, cash equivalents, and restricted cash: Beginning of period 180,612 — 180,612 End of period $ 280,485 $ — $ 280,485 Supplemental disclosure of cash flow information: Cash paid during the period for interest $ 39,465 $ 20,084 N $ 59,549 Cash paid during the period for taxes 1,748 — 1,748 A Depreciation and amortization — The correction of these misstatements resulted from the change of accounting for Energy Servers under the Managed Services Program and similar arrangements that would have been product and install cost of revenue, but are now recorded as property, plant and equipment, and depreciated over their useful lives of 21 years. B Revaluation of derivative contracts — The correction of these misstatements resulted from the change of accounting for the grid pricing escalation guarantees we provided in some of our sales arrangements. These commitments were previously treated as a contingent liability and recorded as an accrued liability. We now consider the commitments a derivative liability, with the initial value recorded as a reduction in product revenue and then any changes in the value adjusted through other expense, net each period thereafter, resulting in a credit of $0.2 million , with $0.8 million of additional expense recorded to correct a misstatement in the valuation of our 6% Notes derivative. C Stock-based compensation — The correction of these misstatements resulted from the change of accounting for stock-based compensation, including net capitalization of stock-based compensation cost into inventory of $10.3 million . The correction of this misstatement also resulted in the capitalization of $1.5 million of stock-based compensation costs related to assets, under the Managed Services Program now recorded as construction in progress within property, plant and equipment, net. D Accounts receivable — The correction of these misstatements resulted from the change of accounting for Managed Services Agreements and similar arrangements where the timing difference of capacity billings to end customers and the payments received from the financing entity is recorded within accounts receivable. E Inventories — The correction of these misstatements resulted from the change of accounting for inventories, held for shipments planned to customers under the Managed Services Program and other similar arrangements now accounted for as construction in progress within property, plant and equipment, net. F Deferred cost of revenue, current and non-current — The correction of these misstatements resulted from the cumulative net change of accounting moving deferred cost of revenue to property, plant and equipment, net for the leased Energy Servers under the Managed Services Agreements and similar sale-leaseback arrangements of $71.9 million , and the net capitalization of stock-based compensation costs of $2.2 million in current deferred cost of revenue. G Prepaid expenses and other current assets — The correction of these misstatements resulted from the change of accounting for Managed Services Agreements and similar arrangements where prepaid property tax and insurance payments are now classified within prepaid expenses, rather than offset against deferred revenue. H Other long-term assets — The correction of these misstatements resulted from the change of accounting for Managed Services Agreements and similar arrangements, including the timing difference of capacity billings to end customers of $0.1 million , payments received from the financing entity now recorded within long term receivables of $1.9 million , and commission payments now classified within long term commission expenses of $0.1 million . I Accrued warranty — The correction of these misstatements resulted from the change of accounting for accrued warranty which is now recorded on an as-incurred basis on our Managed Services Agreements and similar arrangements. The correction of these misstatements resulted from the change of accounting for the grid pricing escalation guarantees we've provided in some of our sales arrangements. These commitments were previously treated as a contingent liability that was considered remote and therefore, no accrual was made. We now consider $0.3 million accrual has made, with the initial value of treated as a reduction in product revenue and then any changes in the value adjusted through other expense, net each period thereafter. J Accrued expense and other current liabilities and other long-term liabilities — The correction of these misstatements resulted from the change of accounting for Managed Services Agreements and similar arrangements where instead of recognizing the bank financing as revenue, the bank financing loan proceeds received and due are classified as lease loan liability. K Deferred revenue and customer deposits, current and non-current — The correction of these misstatements resulted from the change of accounting for the recognition of product and installation revenue from upfront or ratable recognition to the recognition of the capacity payments received from the end customer as power is generated by the Energy Servers as electricity revenue. L Other long-term liabilities — The correction of these misstatements resulted from the change of accounting for Managed Services Agreements and similar arrangements where instead of recognizing the bank financing as revenue, the bank financing loan proceeds received and due beyond the next twelve months are classified as lease loan liability. M Purchase of property, plant and equipment — The correction of these misstatements resulted from the change of accounting for Managed Services Agreements and similar arrangements, whereby costs previously recognized as product and install costs of goods sold are now recorded as property, plant and equipment, net in the cases where the risks of ownership have not completely transferred to the financing party. N Proceeds and repayments from financing obligations — The correction of these misstatements resulted from the change of accounting for Managed Services Agreements and similar arrangements where instead of recognizing the upfront proceeds received from the bank as revenue, the bank proceeds received and due are classified as proceeds from financing obligations and the capacity payments received from the end customer are classified as repayment of financing obligations and interest paid. Bloom Energy Corporation Consolidated Statements of Cash Flows (in thousands) For the year ended December 31, 2017 As Previously Reported Revision Impacts Revision Reference As Revised Cash flows from operating activities: Net loss $ (281,265 ) $ (13,763 ) $ (295,028 ) Adjustments to reconcile net loss to net cash used in operating activities: Depreciation and amortization 46,105 8,271 A 54,376 Write-off of property, plant and equipment</t>
  </si>
  <si>
    <t>Revenue Recognition</t>
  </si>
  <si>
    <t>Revenue from Contract with Customer [Abstract]</t>
  </si>
  <si>
    <t>Revenue Recognition Adoption of ASC 606 The cumulative effect of the changes made to our consolidated January 1, 2019 consolidated balance sheet for the adoption of ASC 606 was as follows (in thousands): Balances at Adjustments Balances at As Restated As Recast Assets Current assets: Cash and cash equivalents $ 220,728 $ — $ 220,728 Restricted cash 28,657 — 28,657 Short-term investments 104,350 — 104,350 Accounts receivable 88,784 995 89,779 Inventories 135,265 — 135,265 Deferred cost of revenue 43,809 — 43,809 Customer financing receivable 5,594 — 5,594 Prepaid expenses and other current assets 36,747 140 36,887 Total current assets 663,934 1,135 665,069 Property, plant and equipment, net 716,751 — 716,751 Customer financing receivable, non-current 67,082 — 67,082 Restricted cash (non-current) 31,100 — 31,100 Deferred cost of revenue, non-current 45 — 45 Other long-term assets 42,882 2,472 45,354 Total assets $ 1,521,794 $ 3,607 $ 1,525,401 Liabilities, Redeemable Noncontrolling Interest, Stockholders’ Deficit and Noncontrolling Interest Current liabilities: Accounts payable $ 66,889 $ — $ 66,889 Accrued warranty 17,968 (1,032 ) 16,936 Accrued expenses and other current liabilities 66,838 — 66,838 Financing obligations 8,128 — 8,128 Deferred revenue and customer deposits 67,632 4,653 72,285 Current portion of recourse debt 8,686 — 8,686 Current portion of non-recourse debt 18,962 — 18,962 Current portion of non-recourse debt from related parties 2,200 — 2,200 Total current liabilities 257,303 3,621 260,924 Derivative liabilities 14,143 — 14,143 Deferred revenue and customer deposits, net of current portion 87,308 17,982 105,290 Financing obligations, non-current 385,650 — 385,650 Long-term portion of recourse debt 360,339 — 360,339 Long-term portion of non-recourse debt 289,241 — 289,241 Long-term portion of recourse debt from related parties 27,734 — 27,734 Long-term portion of non-recourse debt from related parties 34,119 — 34,119 Other long-term liabilities 26,196 — 26,196 Total liabilities 1,482,033 21,603 1,503,636 Redeemable noncontrolling interest 57,261 — 57,261 Stockholders’ deficit: Common stock: $0.0001 par value; Class A shares and, Class B shares 11 — 11 Additional paid-in capital 2,481,352 — 2,481,352 Accumulated other comprehensive income 131 — 131 Accumulated deficit (2,624,104 ) (17,996 ) (2,642,100 ) Total stockholders’ deficit (142,610 ) (17,996 ) (160,606 ) Noncontrolling interest 125,110 — 125,110 Total liabilities, redeemable noncontrolling interest, stockholders' deficit and noncontrolling interest $ 1,521,794 $ 3,607 $ 1,525,401 In accordance with the ASC 606 requirements, the impact of adoption on our consolidated balance sheet was as follows as of December 31, 2019 (in thousands): December 31, 2019 As Reported Balances Without Effect of Change Assets Current assets: Cash and cash equivalents $ 202,823 $ 202,823 $ — Restricted cash 30,804 30,804 — Accounts receivable 37,828 47,442 (9,614 ) Inventories 109,606 109,606 — Deferred cost of revenue 58,470 58,470 — Customer financing receivable 5,108 5,108 — Prepaid expenses and other current assets 28,068 27,860 208 Total current assets 472,707 482,113 (9,406 ) Property, plant and equipment, net 607,059 607,059 — Customer financing receivable, non-current 50,747 50,747 — Restricted cash, non-current 143,761 143,761 — Deferred cost of revenue, non-current 6,665 6,665 — Other long-term assets 41,652 37,849 3,803 Total assets $ 1,322,591 $ 1,328,194 $ (5,603 ) Liabilities, Redeemable Noncontrolling Interest, Stockholders’ Deficit and Noncontrolling Interest Current liabilities: Accounts payable $ 55,579 $ 55,579 $ — Accrued warranty 10,333 11,952 (1,619 ) Accrued expenses and other current liabilities 70,284 70,284 — Financing obligations 10,993 10,993 — Deferred revenue and customer deposits 89,192 90,075 (883 ) Current portion of recourse debt 304,627 304,627 — Current portion of non-recourse debt 8,273 8,273 — Current portion of recourse debt from related parties 20,801 20,801 — Current portion of non-recourse debt from related parties 3,882 3,882 — Total current liabilities 573,964 576,466 (2,502 ) Derivative liabilities 17,551 17,551 — Deferred revenue and customer deposits, net of current portion 125,529 84,594 40,935 Financing obligations, non-current 446,165 446,165 — Long-term portion of recourse debt 75,962 75,962 — Long-term portion of non-recourse debt 192,180 192,180 — Long-term portion of non-recourse debt from related parties 31,087 31,087 — Other long-term liabilities 28,013 28,013 — Total liabilities 1,490,451 1,452,018 38,433 Redeemable noncontrolling interest 443 443 — Stockholders’ deficit: Common stock: $0.0001 par value; Class A shares and, Class B shares 12 12 — Additional paid-in capital 2,686,759 2,686,759 — December 31, 2019 As Reported Balances Without Effect of Change Accumulated other comprehensive income 19 19 — Accumulated deficit (2,946,384 ) (2,902,348 ) (44,036 ) Total stockholders’ deficit (259,594 ) (215,558 ) (44,036 ) Noncontrolling interest 91,291 91,291 — Total liabilities, redeemable noncontrolling interest, stockholders' deficit and noncontrolling interest $ 1,322,591 $ 1,328,194 $ (5,603 ) In accordance with ASC 606 requirements, the impact of adoption on our consolidated statement of operations for the year ended December 31, 2019 was as follows (in thousands): Year ended December 31, 2019 As Reported Balances Without Effect of Change Revenue: Product $ 557,336 $ 601,857 $ (44,521 ) Installation 60,826 54,716 6,110 Service 95,786 91,944 3,842 Electricity 71,229 71,229 — Total revenue 785,177 819,746 (34,569 ) Cost of revenue: Product 435,479 436,064 (585 ) Installation 76,487 76,487 — Service 100,238 106,782 (6,544 ) Electricity 75,386 75,386 — Total cost of revenue 687,590 694,719 (7,129 ) Gross profit 97,587 125,027 (27,440 ) Operating expenses: Research and development 104,168 104,168 — Sales and marketing 73,573 74,973 (1,400 ) General and administrative 152,650 152,650 — Total operating expenses 330,391 331,791 (1,400 ) Loss from operations (232,804 ) (206,764 ) (26,040 ) Interest income 5,661 5,661 — Interest expense (87,480 ) (87,480 ) — Interest expense to related parties (6,756 ) (6,756 ) — Other income (expense), net 706 706 — Loss on revaluation of warrant liabilities and embedded derivatives (2,160 ) (2,160 ) — Loss before income taxes (322,833 ) (296,793 ) (26,040 ) Income tax provision 633 633 — Net loss (323,466 ) (297,426 ) (26,040 ) Net loss attributable to noncontrolling interests and redeemable noncontrolling interests (19,052 ) (19,052 ) — Net loss attributable to Class A and Class B common stockholders (304,414 ) (278,374 ) (26,040 ) Less: deemed dividend to noncontrolling interest (2,454 ) (2,454 ) — Net loss available to Class A and Class B common stockholders $ (306,868 ) $ (280,828 ) $ (26,040 ) Net loss per share available to Class A and Class B common stockholders, basic and diluted $ (2.67 ) $ (2.44 ) $ (0.23 ) The impact of the adoption of ASC 606 on our consolidated statement of cash flows for the year ended December 31, 2019 , relating to cash flows from operating activities was an increase to net loss of $26.0 million which was offset by a decrease in accounts receivable of $10.6 million , increases in prepaid expenses and other current assets of $0.1 million , and increases in other long-term assets of $1.3 million . These sources of cash from changes in operating assets were partially offset by increases in deferred revenue and customer deposits of $17.4 million and a decrease in accrued warranty of $0.6 million . There is no net impact on operating activities and no impact in investing and financing activities. Contract Liabilities Deferred revenue and customer deposits activity related to the adoption of ASC 606 consisted of the following (in thousands): Year ended 12/31/2018 Impacts of ASC606 Adoption As of 1/1/2019 As of 12/31/2019 Deferred revenue $ (141,458 ) $ (8,154 ) $ (149,612 ) $ (175,619 ) Customer deposits (13,482 ) (14,481 ) (27,963 ) (39,101 ) Deferred revenue and customer deposits $ (154,940 ) $ (22,635 ) $ (177,575 ) $ (214,720 ) Deferred revenue activity during the year ended December 31, 2019 after the ASC 606 adoption consisted of the following (in thousands): Year Ended December 31, 2019 As Reported Deferred revenue on January 1, 2019 $ 149,612 Additions 709,843 Revenue recognized (683,836 ) Deferred revenue on December 31, 2019 $ 175,619 Deferred revenue is equivalent to the total transaction price allocated to the performance obligations that are unsatisfied, or partially unsatisfied, as of December 31, 2019 . These performance obligations relate to the provision of maintenance services under current contracts and future renewal periods which provide customers with material rights over a period that we estimate will be largely commensurate with the period of their expected use of the associated Energy Server. As a result we expect to recognize these amounts as revenue over a period of up to 21 years , predominantly on a cost-to-cost basis that reflects the cost of providing these services. Revenue by source We disaggregate revenue from contracts with customers into four revenue categories: (i) product, (ii) installation, (iii) services and (iv) electricity, as shown below (in thousands): Years Ended December 31, 2019 2018 As Reported, With Adoption of ASC 606 As Reported, Under ASC 605 Revenue from contracts with customers: Product revenue $ 557,336 $ 400,638 Installation revenue 60,826 68,195 Services revenue 95,786 83,267 Electricity revenue 10,840 23,023 Total revenue from contract with customers 724,788 575,123 Revenue from contracts accounted for as leases: Electricity revenue 60,389 57,525 Total revenue $ 785,177 $ 632,648 For the year ended December 31, 2019 , approximately 77% of our revenues are from the United States and 23% comes from the Asia Pacific region.</t>
  </si>
  <si>
    <t>Financial Instruments</t>
  </si>
  <si>
    <t>Cash and Cash Equivalents [Abstract]</t>
  </si>
  <si>
    <t>Financial Instruments Cash, Cash Equivalents and Restricted Cash The carrying value of cash and cash equivalents approximate fair value and are as follows (in thousands): December 31, 2019 2018 As Held: Cash $ 100,773 $ 136,642 Money market funds 276,615 143,843 $ 377,388 $ 280,485 As Reported: Cash and cash equivalents $ 202,823 $ 220,728 Restricted cash 174,565 59,757 $ 377,388 $ 280,485 Restricted cash consisted of the following (in thousands): December 31, 2019 2018 Current: Restricted cash $ 28,494 $ 25,740 Restricted cash related to PPA Entities 2,310 2,917 Restricted cash, current $ 30,804 $ 28,657 Non-current: Restricted cash $ 10 $ 3,246 Restricted cash related to PPA Entities 1 143,751 27,854 Restricted cash, non-current 143,761 31,100 $ 174,565 $ 59,757 1 We have variable interest entities which represent a portion of the consolidated balances are recorded within the "restricted cash," and other financial statement line items in the Consolidated Balance Sheets (see Note 13, Power Purchase Agreement Programs). This amount includes $108.7 million and $20.0 million of restricted cash non-current, held in PPA II and PPA IIIb entities, respectively. As of December 31, 2019 , such entities are no longer considered variable interest entities. Short-Term Investments As of December 31, 2019 , we had no short-term investments. As of December 31, 2018 , we had short-term investments in U.S. Treasury Bills of $104.4 million . Derivative Instruments We have derivative financial instruments related to natural gas fixed price forward contracts and interest rate swaps. See Note 8, Derivative Financial Instruments for a full description of our derivative financial instruments.</t>
  </si>
  <si>
    <t>Fair Value</t>
  </si>
  <si>
    <t>Fair Value Disclosures [Abstract]</t>
  </si>
  <si>
    <t>Fair Value Financial Assets and Liabilities Measured at Fair Value on a Recurring Basis The tables below set forth, by level, our financial assets that were accounted for at fair value for the respective periods. The table does not include assets and liabilities that are measured at historical cost or any basis other than fair value (in thousands): Fair Value Measured at Reporting Date Using December 31, 2019 Level 1 Level 2 Level 3 Total Assets Cash equivalents: Money market funds $ 276,615 $ — $ — $ 276,615 Interest rate swap agreements — 3 — 3 $ 276,615 $ 3 $ — $ 276,618 Liabilities Accrued expenses and other current liabilities $ 996 $ — $ — $ 996 Derivatives: Natural gas fixed price forward contracts — — 6,968 6,968 Embedded EPP derivatives — — 6,176 6,176 Interest rate swap agreements — 9,241 — 9,241 $ 996 $ 9,241 $ 13,144 $ 23,381 Fair Value Measured at Reporting Date Using December 31, 2018 Level 1 Level 2 Level 3 Total Assets Cash equivalents: Money market funds $ 143,843 $ — $ — $ 143,843 Short-term investments 104,350 — — 104,350 Interest rate swap agreements — 82 — 82 $ 248,193 $ 82 $ — $ 248,275 Liabilities Accrued expenses and other current liabilities $ 1,331 $ — $ — $ 1,331 Derivatives: Natural gas fixed price forward contracts — — 9,729 9,729 Embedded EPP derivatives — — 4,015 4,015 Interest rate swap agreements — 3,630 — 3,630 $ 1,331 $ 3,630 $ 13,744 $ 18,705 Money Market Funds - Money market funds are valued using quoted market prices for identical securities and are therefore classified as Level 1 financial assets. Short-Term Investments - Short-term investments, which are comprised of U.S. Treasury Bills with maturities of 12 months or less from the purchase date, are valued using quoted market prices for identical securities and are therefore classified as Level 1 financial assets. Interest Rate Swap Agreements - Interest rate swap agreements are valued using quoted prices for similar contracts and are therefore classified as Level 2 financial assets. Interest rate swaps are designed as hedging instruments and are recognized at fair value on our consolidated balance sheets. As of December 31, 2019 , $0.6 million of the gain on the interest rate swaps accumulated in other comprehensive income (loss) is expected to be reclassified into earnings in the next twelve months. Natural Gas Fixed Price Forward Contracts - Natural gas fixed price forward contracts are valued using a combination of factors including the counterparty's credit rating and estimates of future natural gas prices and therefore, as no observable inputs to support market activity are available, are classified as Level 3 financial assets. The following table provides the number and fair value of our natural gas fixed price forward contracts (in thousands): December 31, 2019 2018 Number of Contracts (MMBTU) ² Fair Value Number of Fair Value Liabilities ¹ Natural gas fixed price forward contracts (not under hedging relationships) 1,991 $ 6,968 3,096 $ 9,729 ¹ Recorded in current liabilities and derivative liabilities in the consolidated balance sheets. ² One MMBTU is a traditional unit of energy used to describe the heat value (energy content) of fuels. For the years ended December 31, 2019 and 2018 , we marked-to-market the fair value of our natural gas fixed price forward contracts and recorded a loss of $0.8 million and a gain of $2.2 million , respectively, and recorded gains on the settlement of these contracts of $3.6 million and $3.4 million , respectively, in cost of revenue on our consolidated statement of operations. Embedded Derivative on 6% Convertible Promissory Notes - Between December 2015 and September 2016, we issued $260.0 million of 6% Convertible Promissory Notes ( 6% Notes) that mature in December 2020. The 6% Notes are convertible at the option of the holders at a conversion price of $11.25 per share. The embedded redemption feature of the 6% Notes was therefore classified as an embedded derivative. The embedded redemption feature of the 6% Notes was valued using the binomial lattice method, which utilizes significant inputs that are unobservable in the market. The fair value was determined by estimated event dates with probabilities of likely events under the scenario based upon facts existing through the date of our IPO. It was therefore classified as a Level 3 financial liability. Upon the expiration of embedded derivative features triggered by the IPO, we reclassified the fair value of the derivative liability into additional paid-in capital. The final valuation of the conversion feature was calculated as of the date of the IPO to be $178.0 million and was reclassified from derivative liability to additional paid-in capital on the balance sheet. Embedded EPP Derivatives in Sales Contracts - We estimated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Preferred Stock Warrants - We estimated the fair value of the preferred stock warrants using a probability-weighted expected return model which considers various potential liquidity outcomes and assigned probabilities to each to arrive at the weighted equity value. As there were no observable inputs supported by market activity, the preferred stock warrants were therefore classified as a Level 3 financial liability. The preferred stock warrants were converted to common stock warrants effective with the IPO and reclassified to additional paid-in capital. The fair value of the preferred stock warrants was zero as of December 31, 2019 and 2018 . The changes in fair value were recorded in gain (loss) on revaluation of warrant liabilities in our consolidated statements of operations. There were no transfers between fair value measurement classifications during the years ended December 31, 2019 and 2018 . The changes in the Level 3 financial assets were as follows (in thousands): Natural Gas Fixed Price Forward Contracts Preferred Stock Warrants Embedded Derivative Liability Embedded EPP Derivative Total Balances at December 31, 2017 $ 15,368 $ 9,825 $ 140,771 $ 4,217 $ 170,181 Settlement of natural gas fixed price forward contracts (3,412 ) — — 0 (3,412 ) Embedded derivative on notes and sales contracts — — 6,288 3 6,291 Changes in fair value (2,227 ) (8,943 ) 30,904 (205 ) 19,529 Reclassification of preferred stock warrants liability to common stock warrants and derivative liability into additional paid-in-capital — (882 ) (177,963 ) — (178,845 ) Balances at December 31, 2018 9,729 — — 4,015 13,744 Settlement of natural gas fixed price forward contracts (3,605 ) — — — (3,605 ) Changes in fair value 844 — — 2,161 3,005 Balances at December 31, 2019 $ 6,968 $ — $ — $ 6,176 $ 13,144 Significant changes in any assumption input in isolation can result in a significant change in fair value measurement. Generally, an increase in the market price of our shares of common stock, an increase in natural gas prices, an increase in the volatility of our shares of common stock and an increase in the remaining term of the conversion feature would each result in a directionally similar change in the estimated fair value of our derivative liability. Increases in such assumption values would increase the associated liability while decreases in these assumption values would decrease the associated liability. An increase in the risk-free interest rate or a decrease in the market price of our shares of common stock would result in a decrease in the estimated fair value measurement and thus a decrease in the associated liability. Financial Assets and Liabilities Not Measured at Fair Value on a Recurring Basis Customer Receivables and Debt Instruments - We estimate fair value for customer financing receivables, senior secured notes, term loans and convertible promissory notes based on rates currently offered for instruments with similar maturities and terms (Level 3). The following table presents the estimated fair values and carrying values of customer receivables and debt instruments (in thousands): December 31, 2019 December 31, 2018 Net Carrying Value Fair Value Net Carrying Value Fair Value Customer receivables: Customer financing receivables $ 55,855 $ 44,002 $ 72,676 $ 51,541 Debt instruments: Recourse LIBOR + 4% term loan due November 2020 1,536 1,590 3,214 3,311 5% convertible promissory note due December 2020 36,482 32,070 34,706 31,546 6% convertible promissory notes due December 2020 273,410 302,047 263,284 353,368 10% notes due July 2024 89,962 97,512 95,555 99,260 Non-recourse 5.22% senior secured notes due March 2025 — — 78,566 80,838 7.5% term loan due September 2028 34,969 41,108 36,319 39,892 LIBOR + 5.25% term loan due October 2020 — — 23,916 25,441 6.07% senior secured notes due March 2030 80,016 87,618 82,337 85,917 LIBOR + 2.5% term loan due December 2021 120,436 120,510 123,384 123,040 Long-Lived Assets - Our long-lived assets include property, plant and equipment and Energy Servers capitalized in connection with our Managed Services Program and other similar arrangements. The carrying amounts of our long-lived assets are periodically reviewed for impairment whenever events or changes in circumstances indicate that the carrying value of these assets may not be recoverable or that the useful life is shorter than originally estimated. During the year ended December 31, 2019 we upgraded the 30 megawatts of Energy Servers in PPA II and the 5.4 megawatts of Energy Servers in PPA IIIb by decommissioning these systems and selling and installing new Energy Servers. As a result of these upgrades, the useful lives of all other remaining Energy Servers included within our long-lived assets were reassessed and we concluded that no change in the useful lives or impairment of these remaining Energy Servers was identified in the year ended December 31, 2019 . See Note 13, Purchase Power Agreement Programs for further information.</t>
  </si>
  <si>
    <t>Balance Sheet Components</t>
  </si>
  <si>
    <t>Balance Sheet Components Inventories The components of inventory consisted of the following (in thousands): December 31, 2019 2018 As Restated Raw materials $ 67,829 $ 50,856 Work-in-progress 21,207 18,676 Finished goods 20,570 65,733 $ 109,606 $ 135,265 Prepaid Expenses and Other Current Assets Prepaid expenses and other current assets consisted of the following (in thousands): December 31, 2019 2018 As Restated Government incentives receivable $ 893 $ 1,001 Prepaid HW &amp; SW maintenance 3,763 1,464 Receivables from employees 6,130 5,922 Other prepaid expense and other current assets 17,282 28,360 $ 28,068 $ 36,747 Property, Plant and Equipment, Net Property, plant and equipment, net consisted of the following (in thousands): December 31, 2019 2018 As Restated Energy Servers $ 650,600 $ 757,574 Computers, software and hardware 20,275 16,536 Machinery and equipment 101,650 99,209 Furniture and fixtures 8,339 4,337 Leasehold improvements 35,694 18,629 Building 40,512 40,512 Construction in progress 12,611 41,180 869,681 977,977 Less: Accumulated depreciation (262,622 ) (261,226 ) $ 607,059 $ 716,751 Construction in progress decreased $28.6 million from 2018, primarily due to our move to our new corporate headquarters during the first quarter of 2019. After the move was completed, $17.6 million was reclassified to leasehold improvements within property, plant and equipment. In addition, the remaining decrease of $11.0 million was due to acceptances of Energy Servers under our Managed Services sale-leaseback program which are reclassified from construction in progress to Energy Servers within property, plant and equipment upon acceptance. Depreciation expense related to property, plant and equipment was $78.6 million , $53.1 million and $54.4 million for the years ended December 31, 2019 , 2018 and 2017 , respectively. Property, plant and equipment under operating leases by the PPA Entities was $371.4 million and $397.5 million as of December 31, 2019 and 2018 , respectively. The accumulated depreciation for these assets was $95.5 million and $77.4 million as of December 31, 2019 and 2018 , respectively. Depreciation expense related to our property, plant and equipment under operating leases by the PPA Entities was $27.1 million , $25.5 million and $25.5 million for the years ended December 31, 2019 , 2018 and 2017 respectively. During the year ended December 31, 2019 , there was a decommissioning in PPA II, including the replacement during 2019 of 30.0 megawatts of installed Energy Servers with 27.5 megawatts of new systems sold, resulting in product cost of goods sold due to $52.5 million for the write-off of Energy Servers and $78.4 million for the cost of new systems sold, and electricity cost of revenue of $22.6 million of accelerated depreciation charged. During the year ended December 31, 2019 , there was a d ecommissioning in PPA IIIb, including the replacement during 2019 of 5.0 megawatts of installed Energy Servers, resulting in product cost of goods sold of $18.0 million for the write-off of Energy Servers, and electricity cost of revenue of $1.7 million of accelerated depreciation charged in fourth quarter of 2019 related to the revised expected lives of installed systems, which we recognized in our consolidated statement of operations See Note 13, Power Purchase Agreement Programs - PPA II Upgrade of Energy Servers and PPA IIIb Upgrade of Energy Servers for additional information. Customer Financing Receivable The components of investment in sales-type financing leases consisted of the following (in thousands): December 31, 2019 2018 Total minimum lease payments to be received $ 76,886 $ 100,816 Less: Amounts representing estimated executing costs (19,931 ) (25,180 ) Net present value of minimum lease payments to be received 56,955 75,636 Estimated residual value of leased assets 890 1,051 Less: Unearned income (1,990 ) (4,011 ) Net investment in sales-type financing leases 55,855 72,676 Less: Current portion (5,108 ) (5,594 ) Non-current portion of investment in sales-type financing leases $ 50,747 $ 67,082 The future scheduled customer payments from sales-type financing leases were as follows as of December 31, 2019 (in thousands): 2020 2021 2022 2023 2024 Thereafter Future minimum lease payments, less interest $ 5,108 $ 5,428 $ 5,784 $ 6,155 $ 6,567 $ 25,923 Other Long-Term Assets Other long-term assets consisted of the following (in thousands): December 31, 2019 2018 As Restated Prepaid and other long-term assets $ 29,153 $ 34,093 Deferred commissions 5,007 1,083 Equity-method investments 5,733 6,046 Long-term deposits 1,759 1,660 $ 41,652 $ 42,882 Accrued Warranty Accrued warranty liabilities consisted of the following (in thousands): December 31, 2019 2018 As Restated Product warranty $ 2,345 $ 3,378 Product performance 7,536 6,290 Maintenance services contracts 453 8,300 $ 10,334 $ 17,968 Changes in the product warranty and product performance liabilities were as follows (in thousands): Balances at December 31, 2016 (As Revised) $ 8,082 Accrued warranty, net (As Revised) 5,979 Warranty expenditures during period (As Revised) (6,740 ) Balances at December 31, 2017 (As Revised) 7,321 Accrued warranty, net (As Restated) 9,301 Warranty expenditures during period (As Restated) (6,954 ) Balances at December 31, 2018 (As Restated) 9,668 Cumulative effect upon adoption of ASC 606 1,032 Accrued warranty, net 1,849 Warranty expenditures during period (2,668 ) Balances at December 31, 2019 $ 9,881 Accrued Expenses and Other Current Liabilities Accrued expenses and other current liabilities consisted of the following (in thousands): December 31, 2019 2018 As Restated Compensation and benefits $ 17,173 $ 16,742 Current portion of derivative liabilities 4,834 3,232 Sales related liabilities 416 1,421 Accrued installation 10,348 6,859 Sales tax liabilities 3,849 1,798 Interest payable 3,875 4,675 Other 29,789 32,111 $ 70,284 $ 66,838 Other Long-Term Liabilities Other long-term liabilities consisted of the following (in thousands): December 31, 2019 2018 As Restated Delaware grant $ 10,469 $ 10,469 Other 17,544 15,727 $ 28,013 $ 26,196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We have received $12.0 million of the grant which is contingent upon us meeting certain milestones related to the construction of the manufacturing facility and the employment of full-time workers at the facility through September 30, 2023. As of December 31, 2019 , we have paid $1.5 million in October 2017 for recapture provisions and have recorded $10.5 million in other long-term liabilities for potential repayments. See Note 14, Commitments and Contingencies for a full description of the grant.</t>
  </si>
  <si>
    <t>Outstanding Loans and Security Agreements</t>
  </si>
  <si>
    <t>Debt Disclosure [Abstract]</t>
  </si>
  <si>
    <t>Outstanding Loans and Security Agreements The following is a summary of our debt as of December 31, 2019 (in thousands): Unpaid Net Carrying Value Unused Interest Maturity Dates Entity Recourse Current Long- Total LIBOR + 4% term loan due November 2020 $ 1,571 $ 1,536 $ — $ 1,536 $ — LIBOR November 2020 Company Yes 5% convertible promissory note due December 2020 33,104 36,482 — 36,482 — 5.0% December 2020 Company Yes 6% convertible promissory notes due December 2020 289,299 273,410 — 273,410 — 6.0% December 2020 Company Yes 10% notes due July 2024 93,000 14,000 75,962 89,962 — 10.0% July 2024 Company Yes Total recourse debt 416,974 325,428 75,962 401,390 — 7.5% term loan due September 2028 38,337 3,882 31,087 34,969 — 7.5% September 2028 PPA IIIa No 6.07% senior secured notes due March 2030 80,988 3,151 76,865 80,016 — 6.1% March 2030 PPA IV No LIBOR + 2.5% term loan due December 2021 121,784 5,122 115,315 120,437 — LIBOR plus December 2021 PPA V No Letters of Credit due December 2021 — — — — 1,220 2.25% December 2021 PPA V No Total non-recourse debt 241,109 12,155 223,267 235,422 1,220 Total debt $ 658,083 $ 337,583 $ 299,229 $ 636,812 $ 1,220 The following is a summary of our debt as of December 31, 2018 (in thousands): Unpaid Principal Balance Net Carrying Value Unused Borrowing Capacity Interest Rate Maturity Dates Entity Recourse Current Long- Term Total LIBOR + 4% term loan due November 2020 $ 3,286 $ 1,686 $ 1,528 $ 3,214 $ — LIBOR November 2020 Company Yes 5% convertible promissory note due December 2020 33,104 — 34,706 34,706 — 8.0% December 2020 Company Yes 6% convertible promissory notes due December 2020 296,233 — 263,284 263,284 — 6.0% December 2020 Company Yes 10% notes due July 2024 100,000 7,000 88,555 95,555 — 10.0% July 2024 Company Yes Total recourse debt 432,623 8,686 388,073 396,759 — 5.22% senior secured term notes due March 2025 79,698 11,994 66,572 78,566 — 5.2% March 2025 PPA II No 7.5% term loan due September 2028 40,538 2,200 34,119 36,319 — 7.5% September 2028 PPA IIIa No LIBOR + 5.25% term loan due October 2020 24,723 827 23,089 23,916 — LIBOR October 2020 PPA IIIb No 6.07% senior secured notes due March 2030 83,457 2,469 79,868 82,337 — 6.1% March 2030 PPA IV No LIBOR + 2.5% term loan due December 2021 125,456 3,672 119,712 123,384 — LIBOR plus December 2021 PPA V No Letters of Credit due December 2021 — — — — 1,220 2.25% December 2021 PPA V No Total non-recourse debt 353,872 21,162 323,360 344,522 1,220 Total debt $ 786,495 $ 29,848 $ 711,433 $ 741,281 $ 1,220 Recourse debt refers to debt that Bloom Energy Corporation has an obligation to pay. Non-recourse debt refers to debt that is recourse to only specified assets or our subsidiaries. The differences between the unpaid principal balances and the net carrying values apply to debt discounts and deferred financing costs. We were in compliance with all financial covenants as of December 31, 2019 and 2018 . Recourse Debt Facilities LIBOR + 4% Term Loan due November 2020 - In May 2013, we entered into a $5.0 million credit agreement and a $12.0 million financing agreement to help fund the building of a new facility in Newark, Delaware. The $5.0 million credit agreement expired in December 2016. The $12.0 million financing agreement has a term of 90 months , payable monthly at a variable rate equal to one month LIBOR plus the applicable margin. The weighted average interest rate as of December 31, 2019 and 2018 was 6.3% and 5.9% , respectively. The loan requires monthly payments and is secured by the manufacturing facility. In addition, the credit agreements also include a cross-default provision which provides that the remaining balance of borrowings under the agreements will be due and payable immediately if a lien is placed on the Newark facility in the event we default on any indebtedness in excess of $100,000 individually or $300,000 in the aggregate. Under the terms of these credit agreements, we are required to comply with various restrictive covenants. As of December 31, 2019 and 2018 , the unpaid principal balance of debt outstanding was $1.6 million and $3.3 million , respectively. 5% Convertible Promissory Notes due 2020 (Originally 8% Convertible Promissory Notes due December 2018) - Between December 2014 and June 2016, we issued $193.2 million of three -year convertible promissory notes (" 8% Notes ") to certain investors. The 8% Notes had a fixed interest rate of 8% compounded monthly, due at maturity or at the election of the investor with accrued interest due in December of each year. On January 18, 2018, amendments were finalized to extend the maturity dates for all the 8% Notes to December 2019. At the same time, the portion of the notes that was held by Constellation NewEnergy, Inc. ("Constellation") was extended to December 2020 and the interest rate decreased from 8% to 5% (" 5% Notes "). Investors held the right to convert the unpaid principal and accrued interest of both the 8% Notes and 5% Notes to Series G convertible preferred stock at any time at the price of $38.64 per share . In July 2018, upon our IPO, the $221.6 million of principal and accrued interest of outstanding 8% Notes automatically converted into additional paid-in capital, the conversion of which included all the related-party noteholders. The 8% Notes converted to shares of Series G convertible preferred stock and, concurrently, each such share of Series G convertible preferred stock converted automatically into one share of Class B common stock. Upon our IPO, conversions of 5,734,440 shares of Class B common stock were issued and the 8% Notes were retired. Constellation, the holder of the 5% Notes , have not elected to convert as of December 31, 2019 . The outstanding unpaid principal and accrued interest debt balance of the 5% Notes of $36.5 million was classified as current as of December 31, 2019 , and the outstanding unpaid principal and accrued interest debt balances of the 5% Notes of $34.7 million was classified as non-current as of December 31, 2018 . 6% Convertible Promissory Notes due December 2020 - Between December 2015 and September 2016, we issued $260.0 million convertible promissory notes due December 2020, (" 6% Notes ") to certain investors. The 6% Notes bore a 5.0% fixed interest rate, payable monthly either in cash or in kind, at our election. We amended the terms of the 6% Notes in June 2017 to increase the interest rate from 5% to 6% and to reduce the collateral securing the notes. As of December 31, 2019 and 2018 , the amount outstanding on the 6% Notes , which includes interest paid in kind through the IPO date, was $289.3 million and $296.2 million , respectively. Upon our IPO, the debt is convertible at the option of the holders at the conversion price of $11.25 per share into common stock at any time through the maturity date. In January 2018, we amended the terms of the 6% Notes to extend the convertible put option, which investors could elect only if the IPO did not occur prior to December 2019. After the IPO, we paid the interest in cash when due and no additional interest accrued on the consolidated balance sheet on the 6% Notes . In November 2019, one note holder exchanged a portion of their 6% Notes at the conversion price of $11.25 per share into 616,302 shares of common stock. On or after July 27, 2020, we may redeem, at our option, all or part of the 6% Notes if the last reported sale price of our common stock has been at least $22.50 for at least 20 trading days (whether or not consecutive) during a period of 30 consecutive trading days ending within the three trading days immediately preceding the date on which we provide written notice of redemption In certain circumstances, the 6% Notes are also redeemable at our option in connection with a change of control. Under the terms of the indenture governing the 6% Notes , we are required to comply with various restrictive covenants, including meeting reporting requirements, such as the preparation and delivery of audited consolidated financial statements, and restrictions on investments. In addition, we are required to maintain collateral which secures the 6% Notes in an amount equal to 200% of the principal amount of and accrued and unpaid interest on the outstanding notes. This minimum collateral test is not a negative covenant and does not result in a default if not met. However, the minimum collateral test does restrict us with respect to investing in non-PPA subsidiaries. If we do not meet the minimum collateral test, we cannot invest cash into any non-PPA subsidiary that is not a guarantor of the notes. The 6% Notes also include a cross-acceleration provision which provides that the holders of at least 25% of the outstanding principal amount of the 6% Notes may cause such notes to become immediately due and payable if we or any of our subsidiaries default on any indebtedness in excess of $15.0 million such that the repayment of such indebtedness is accelerated. 10% Notes due July 2024 - In June 2017, we issued $100.0 million of senior secured notes (" 10% Notes "). The 10% Notes mature in 2024 and bear a 10.0% fixed rate of interest and with principal amortization started July 2019, payable semi-annually. The 10% Notes have a continuing security interest in the cash flows payable to us as servicing, operations and maintenance fees and administrative fees from certain active power purchase agreements in our Bloom Electrons program. Under the terms of the indenture governing the notes, we are required to comply with various restrictive covenants including, among other things, to maintain certain financial ratios such as debt service coverage ratios, to incur additional debt, issue guarantees, incur liens, make loans or investments, make asset dispositions, issue or sell share capital of our subsidiaries and pay dividends, meet reporting requirements, including the preparation and delivery of audited consolidated financial statements, or maintain certain restrictions on investments and requirements in incurring new debt. In addition, we are required to maintain collateral which secures the 10% Notes based on debt ratio analyses. This minimum collateral test is not a negative covenant and does not result in a default if not met. However, the minimum debt service coverage ratio test does restrict our access to the excess cash escrowed in a collection account which would otherwise be released to us on a bi-annual basis after principal amortization and interest payment. The outstanding unpaid principal and accrued interest debt balance of the 10% Notes of $14.0 million and $7.0 million were classified as current as of December 31, 2019 and 2018, respectively and the outstanding unpaid principal and accrued interest debt balances of the 10% Notes of $76.0 million and $88.6 million were classified as non-current as of December 31, 2019 and 2018, respectively. Non-recourse Debt Facilities 5.22% Senior Secured Term Notes - In March 2013, PPA Company II refinanced its existing debt by issuing 5.22% Senior Secured Notes due March 30, 2025. The total amount of the loan proceeds was $144.8 million , including $28.8 million to repay outstanding principal of existing debt, $21.7 million for debt service reserves and transaction costs and $94.3 million to fund the remaining system purchases. In June 2019, as part of the PPA II upgrade of Energy Servers, we paid off the outstanding debt and interest of these notes for the outstanding amount of $77.6 million . The Note Purchase Agreement required us to maintain a debt service reserve, the balance of $11.2 million which was written off in June 2019 and was $11.2 million as of December 31, 2018 , which was included as part of long-term restricted cash in the consolidated balance sheets. 7.5% Term Loan due September 2028 - In December 2012 and later amended in August 2013, PPA IIIa entered into a $46.8 million credit agreement to help fund the purchase and installation of our Energy Servers. The loan bears a fixed interest rate of 7.5% payable quarterly. The loan requires quarterly principal payments which began in March 2014. The credit agreement requires us to maintain a debt service reserve for all funded systems, the balance of which was $3.8 million and $3.7 million as of December 31, 2019 and 2018 , respectively, and which was included as part of long-term restricted cash in the consolidated balance sheets. The loan is secured by all assets of PPA IIIa. LIBOR + 5.25% Term Loan due October 2020 - In September 2013, PPA IIIb entered into a credit agreement to help fund the purchase and installation of our Energy Servers. In accordance with that agreement, PPA IIIb issued floating rate debt based on LIBOR plus a margin of 5.2% , paid quarterly. The aggregate amount of the debt facility was $32.5 million . In December 2019, as part of the PPA IIIa upgrade of Energy Servers, we paid off the outstanding debt and interest of these notes for the outstanding amount of $24.2 million . The credit agreement required us to maintain a debt service reserve for all funded systems, the balance of which was $1.8 million which was written off in December 2019 and was $1.7 million as of December 31, 2018 and which was included as part of long-term restricted cash in the consolidated balance sheets. 6.07% Senior Secured Notes due March 2025 - In July 2014, PPA IV issued senior secured notes amounting to $99.0 million to third parties to help fund the purchase and installation of our Energy Servers. The notes bear a fixed interest rate of 6.07% payable quarterly which began in December 2015 and ends in March 2030. The notes are secured by all the assets of the PPA IV. The Note Purchase Agreement requires us to maintain a debt service reserve, the balance of which was $8.0 million as of December 31, 2019 and $7.5 million as of December 31, 2018 , and which was included as part of long-term restricted cash in the consolidated balance sheets. LIBOR + 2.5% Term Loan due December 2021 - In June 2015, PPA V entered into a $131.2 million credit agreement to fund the purchase and installation of our Energy Servers. The lenders are a group of five financial institutions and the terms included commitments to a letter of credit ("LC") facility (see below). The loan was initially advanced as a construction loan during the development of the PPA V Project and converted into a term loan on February 28, 2017 (the “Term Conversion Date”). As part of the term loan’s conversion, the LC facility commitments were adjusted. In accordance with the credit agreement, PPA V was issued a floating rate debt based on LIBOR plus a margin, paid quarterly. The applicable margins used for calculating interest expense are 2.25% for years 1-3 following the Term Conversion Date and 2.5% thereafter. For the Lenders’ commitments to the loan and the commitments to the LC loan, the PPA V also pays commitment fees at 0.50% per annum over the outstanding commitments, paid quarterly. The loan is secured by all the assets of the PPA V and requires quarterly principal payments which began in March 2017. In connection with the floating-rate credit agreement, in July 2015 the PPA V entered into pay-fixed, receive-float interest rate swap agreements to convert its floating-rate loan into a fixed-rate loan. Letters of Credit due December 2021 - In June 2015, PPA V entered into a $131.2 million term loan due December 2021. The agreement also included commitments to a LC facility with the aggregate principal amount of $6.4 million , later adjusted down to $6.2 million . The amount reserved under the letter of credit as of December 31, 2019 and 2018 was $5.0 million . The unused capacity as of December 31, 2019 and 2018 was and $1.2 million and $1.2 million , respectively. Related Party Debt Portions of the above described recourse and non-recourse debt are held by various related parties. See Note 16, Related Party Transactions for a full description. Repayment Schedule and Interest Expense The following table presents detail of our entire outstanding loan principal repayment schedule as of December 31, 2019 (in thousands): 2020 $ 350,129 2021 139,370 2022 26,046 2023 29,450 2024 35,941 Thereafter 77,147 $ 658,083 Interest expense of $94.2 million , $105.9 million and $124.3 million for the years ended December 31, 2019 , 2018 and 2017 , respectively, was recorded in interest expense on the consolidated statements of operations.</t>
  </si>
  <si>
    <t>Derivative Financial Instruments</t>
  </si>
  <si>
    <t>Derivative Instruments and Hedging Activities Disclosure [Abstract]</t>
  </si>
  <si>
    <t>Derivative Financial Instruments Interest Rate Swaps We use various financial instruments to minimize the impact of variable market conditions on our results of operations. We use interest rate swaps to minimize the impact of fluctuations of interest rate changes on our outstanding debt where LIBOR is applied. We do not enter into derivative contracts for trading or speculative purposes. The fair values of the derivatives designated as cash flow hedges as of December 31, 2019 and 2018 on our consolidated balance sheets were as follows (in thousands): December 31, 2019 2018 Assets Prepaid expenses and other current assets $ 3 $ 42 Other long-term assets — 40 $ 3 $ 82 Liabilities Accrued expenses and other current liabilities $ 782 $ 4 Derivative liabilities 8,459 3,626 $ 9,241 $ 3,630 PPA Company IIIb - In September 2013, PPA IIIb entered into an interest rate swap arrangement to convert a variable interest rate debt to a fixed rate. We designated and documented its interest rate swap arrangement as a cash flow hedge. The swap’s term ends on October 1, 2020, which is concurrent with the final maturity of the debt floating interest rates reset on a quarterly basis. We evaluate and calculate the effectiveness of the hedge at each reporting date. The effective change was recorded in accumulated other comprehensive income (loss) and was recognized as interest expense on settlement. The notional amounts of the swap were zero , $24.7 million and $25.6 million as of December 31, 2019 , 2018 and 2017 respectively. We measure the swap at fair value on a recurring basis. Fair value is determined by discounting future cash flows using LIBOR rates with appropriate adjustment for credit risk. We recorded a loss of $82,000 , a loss of $68,000 and a loss of $64,000 during the years ended December 31, 2019 , 2018 and 2017 , respectively, attributable to the change in swap’s fair value. These gains and losses were included in other income (expense), net in the consolidated statement of operations. Pursuant to the PPA IIIb upgrade of Energy Servers, the debt was paid off along with any interest accrued and the interest swap was settled for $0.2 million in 2019 and recorded to interest expense in the consolidated statement of operations. PPA Company V - In July 2015, PPA Company V entered into nine interest rate swap agreements to convert a variable interest rate debt to a fixed rate. The loss on the swaps prior to designation was recorded in current-period earnings. In July 2015, we designated and documented its interest rate swap arrangements as cash flow hedges. Three of these swaps matured in 2016, three will mature on December 21, 2021 and the remaining three will mature on September 30, 2031. We evaluate and calculate the effectiveness of the hedge at each reporting date. The effective change was recorded in accumulated other comprehensive income (loss) and was recognized as interest expense on settlement. The notional amounts of the swaps were $184.2 million , $186.6 million and $188.5 million as of December 31, 2019 , 2018 and 2017 , respectively. We measure the swaps at fair value on a recurring basis. Fair value is determined by discounting future cash flows using LIBOR rates with appropriate adjustment for credit risk. We recorded a gain of $0.2 million , a gain of $0.1 million and a gain of $0.1 million attributable to the change in valuation during the years ended December 31, 2019 , 2018 and 2017 , respectively. These gains were included in other income (expense), net in the consolidated statement of operations. The changes in fair value of the derivative contracts designated as cash flow hedges and the amounts recognized in accumulated other comprehensive income (loss) and in earnings were as follows (in thousands): Year ended December 31, 2019 2018 Beginning balance $ 3,548 $ 5,852 Loss (gain) recognized in other comprehensive loss 6,131 (1,729 ) Amounts reclassified from other comprehensive loss to earnings (216 ) (369 ) Net loss (gain) recognized in other comprehensive income (loss) 5,915 (2,098 ) Gain recognized in earnings (225 ) (206 ) Ending balance $ 9,238 $ 3,548 Natural Gas Derivatives On September 1, 2011, we entered into a natural gas fixed price forward contract with a gas supplier. This fuel forward contract is used as part of our program to manage the risk for controlling the overall cost of natural gas. Our PPA I is the only PPA Company for which natural gas was provided by us. This fuel forward contract meets the definition of a derivative under U.S. GAAP. We have not elected to designate this contract as a hedge and, accordingly, any changes in its fair value is recorded within cost of revenue in the statements of operations. The fair value of the contract is determined using a combination of factors including the counterparty’s credit rate and estimates of future natural gas prices. For the years ended December 31, 2019 , 2018 and 2017 , we marked-to-market the fair value of our natural gas fixed price forward contract and recorded a loss of $0.8 million , a gain of $2.2 million and a loss of $1.0 million , respectively. For the years ended December 31, 2019 , 2018 and 2017 , we recorded gains of $3.6 million , $3.4 million and $4.2 million , respectively, on the settlement of these contracts. Gains and losses are recorded in cost of revenue on the consolidated statement of operations. Embedded Derivatives 6% Convertible Promissory Notes - On December 15, 2015, January 29, 2016, and September 10, 2016, we issued $160.0 million , $25.0 million , and $75.0 million , respectively, of 6% Convertible Promissory Notes (" 6% Notes") that mature in December 2020. The 6% Notes were contractually convertible at the option of the holders at a conversion price per share equal to the lower of $20.61 or 75% of the offering price of our common stock sold in an initial public offering. Upon the IPO, the options were convertible at the option of the holders at the conversion price of $11.25 per share. The valuation of this embedded put feature was recorded as a derivative liability in the consolidated balance sheet, measured each reporting period. Fair value was determined using the binomial lattice method. We recorded a gain of $31.5 million and a loss of $18.2 million attributable to the change in valuation for the years ended December 31, 2018 and 2017 , respectively. These gains and losses were included within loss on revaluation of warrant liabilities and embedded derivatives in the consolidated statement of operations. Upon the IPO, the final valuation of the conversion feature was calculated as of the date of the IPO and was reclassified from a derivative liability to additional paid-in capital. The fair value of the embedded derivatives within the notes was $178.0 million upon reclassification. Embedded EPP Derivatives in Sales Contracts - We estimated the fair value of the embedded EPP derivatives in certain sales contracts using a Monte Carlo simulation model which considers various potential electricity price forward curves over the sales contracts' terms. We use historical grid prices and available forecasts of future electricity prices to estimate future electricity prices. The grid pricing Escalation Protection Plan ("EPP") guarantees that we provided in some of our sales arrangements represent an embedded derivative, with the initial value accounted for as a reduction in product revenue and any changes, reevaluated quarterly, in the fair market value of the derivative recorded in other income (expense), net. We recorded a loss of $2.2 million , a gain of $0.2 million and a loss of $0.3 million attributable to the change in fair value for the years ended December 31, 2019 , 2018 and 2017 , respectively. These gains and losses were included within loss on revaluation of warrant liabilities and embedded derivatives in the consolidated statements of operations. The fair value of these derivatives was $6.2 million , $4.0 million and $4.2 million as of December 31, 2019 , 2018 and 2017 , respectively.</t>
  </si>
  <si>
    <t>Common Stock Warrants</t>
  </si>
  <si>
    <t>Equity [Abstract]</t>
  </si>
  <si>
    <t>Common Stock Warrants Common Stock Warrants During 2018, all of the preferred and common stock warrants we issued in connection with loan agreements and a dispute settlement converted to warrants to purchase shares of Class B common stock. As of December 31, 2019 , we had Class B common stock warrants outstanding to purchase 481,181 and 12,940 shares of Class B common stock at exercise prices of $27.78 and $38.64 , respectively. As of December 31, 2018 , we had Class B common stock warrants outstanding to purchase 481,181 and 312,939 shares of Class B common stock at exercise prices of $27.78 and $38.64 , respectively.</t>
  </si>
  <si>
    <t>Income Taxes</t>
  </si>
  <si>
    <t>Income Tax Disclosure [Abstract]</t>
  </si>
  <si>
    <t>Income Taxes The components of income (loss) before the provision for income taxes are as follows (in thousands): Years Ended 2019 2018 2017 As Restated As Revised United States $ (324,467 ) $ (291,574 ) $ (297,473 ) Foreign 1,634 1,835 3,081 Total $ (322,833 ) $ (289,739 ) $ (294,392 ) The provision for income taxes is comprised of the following (in thousands): Years Ended 2019 2018 2017 Current: Federal $ — $ — $ — State 26 191 25 Foreign 595 1,407 621 Total current 621 1,598 646 Deferred: Federal — — — State — — — Foreign 12 (61 ) (10 ) Total deferred 12 (61 ) (10 ) Total provision for income taxes $ 633 $ 1,537 $ 636 A reconciliation of the U.S. federal statutory income tax rate to our effective tax rate is as follows (in thousands): Years Ended 2019 2018 2017 As Restated As Revised Tax at federal statutory rate $ (67,795 ) $ (60,845 ) $ (100,093 ) State taxes, net of federal effect 26 191 25 Impact on noncontrolling interest 4,001 3,725 6,347 Non-U.S. tax effect 264 960 (437 ) Nondeductible expenses 144 6,796 5,698 Stock-based compensation 6,484 3,892 4,854 U.S. tax reform impact — — 239,117 U.S. tax on foreign earnings (GILTI) 221 127 — Change in valuation allowance 57,288 46,691 (154,875 ) Provision for income taxes $ 633 $ 1,537 $ 636 For the year ended December 31, 2019, we recorded a provision for income taxes of $0.6 million on a pre-tax loss of $322.8 million , for an effective tax rate of (0.2)% . For the year ended December 31, 2018, we recorded a provision for income taxes of $1.5 million on a pre-tax loss of $289.7 million , for an effective tax rate of (0.5)% . For the year ended December 31, 2017, we recorded a provision for income taxes of $0.6 million on a pre-tax loss of $294.4 million , for an effective tax rate of (0.2)% . The effective tax rate for 2019, 2018 and 2017 is lower than the statutory federal tax rate primarily due to a full valuation allowance against U.S. deferred tax assets. Significant components of our deferred tax assets and liabilities consist of the following (in thousands): December 31, 2019 2018 As Restated Tax credits and NOLs $ 494,084 $ 468,402 Leased liabilities 122,145 108,113 Depreciation and amortization 8,523 9,631 Deferred revenue 6,688 457 Accruals and reserves 5,874 4,462 Stock-based compensation 61,808 62,793 Other items - DTA 24,443 17,863 Gross deferred tax assets 723,565 671,721 Valuation allowance (633,591 ) (571,277 ) Net deferred tax assets 89,974 100,444 Investment in PPA entities (13,494 ) (21,587 ) Debt issuance cost (4,055 ) (8,586 ) Leased assets (65,978 ) (62,681 ) Other items - DTL (5,803 ) (6,817 ) Gross deferred tax liabilities (89,330 ) (99,671 ) Net deferred tax asset $ 644 $ 773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is not more-likely-than-not to be realized. Management believes that, based on available evidence, both positive and negative, it is not more likely than not that the net U.S. deferred tax assets will be utilized. As a result, a full valuation allowance has been recorded. The valuation allowance for deferred tax assets was $633.6 million and $571.3 million as of December 31, 2019 and 2018, respectively. The net change in the total valuation allowance for the years ended December 31, 2019 and 2018 was an increase of $62.3 million and an increase of $24.0 million , respectively. At December 31, 2019, we had federal and state net operating loss carryforwards of $1.8 billion and $1.6 billion , respectively, to reduce future taxable income. Of the federal net operating loss carryforwards, $1.7 billion will begin to expire in 2022 and $125.2 million will carryforward indefinitely, while state net operating losses begin to expire in 2028 . In addition, we had approximately $20.5 million of federal research credit, $6.6 million of federal investment tax credit, and $14.0 million of state research credit carryforwards. The federal tax credit carryforwards begin to expire in 2022 .The state credit carryforwards may be carried forward indefinitely. We have not reflected deferred tax assets for the federal and state research credit carryforwards as the entire amount of the carryforwards represent unrecognized tax benefits. Internal Revenue Code Section 382 (“Section 382”) limits the use of net operating loss and tax credit carryforwards in certain situations in which changes occur in our capital stock ownership. Any annual limitation may result in the expiration of net operating losses and credits before utilization. If we should have an ownership change, as defined by the tax law, utilization of the net operating loss and credit carryforwards could be significantly reduced. We completed a Section 382 analysis through December 31, 2019. Based on this analysis, Section 382 limitations will not have a material impact on our net operating loss and credit carryforwards related to any ownership changes which occurred during the period covered by the analysis. During the year ended December 31, 2019 , the amount of uncertain tax positions increased by $4.2 million . We have not recorded any uncertain tax liabilities associated with its tax positions. A reconciliation of the beginning and ending amounts of unrecognized tax benefits were as follows (in thousands): Years Ended 2019 2018 Unrecognized tax benefits beginning balance $ 30,311 $ 28,331 Gross decrease for tax positions of prior year (93 ) (468 ) Gross increase for tax positions of prior year 615 353 Gross increase for tax positions of current year 3,647 2,095 Unrecognized tax benefits end balance $ 34,480 $ 30,311 If fully recognized in the future, there would be no impact to the effective tax rate, and $31.5 million would result in adjustments to the valuation allowance. We do not have any tax positions that are expected to significantly increase or decrease within the next 12 months. Interest and penalties, to the extent there are any, are included in income tax expense and there were no interest or penalties accrued during or for the years ended December 31, 2019 and 2018 . We are subject to taxation in the United States and various states and foreign jurisdictions. We currently do not have any income tax examinations in progress nor have we had any income tax examinations since our inception. All of our tax years will remain open for examination by federal and state authorities for three and four years from the date of utilization of any net operating losses and tax credits. The Tax Cuts and Jobs Act of 2017 ("Tax Act") includes a provision referred to as Global Intangible Low-Taxed Income ("GILTI") which generally imposes a tax on foreign income in excess of a deemed return on tangible assets. FASB guidance issued in January 2018 allows companies to make an accounting policy election to either (i) account for GILTI as a component of tax expense in the period in which the tax is incurred ("period cost method"), or (ii) account for GILTI in the measurement of deferred taxes ("deferred method"). We elected to account for the tax effects of this provision using the period cost method. Our accumulated undistributed foreign earnings as of December 31, 2019 have been subject to either the deemed one-time mandatory repatriation under the Tax Act or the current year income inclusion under GILTI regime for U.S. tax purposes. If we were to make actual distributions of some or all of these earnings, including earnings accumulated after December 31, 2017, we would generally incur no additional U.S. income tax but could incur U.S. state income tax and foreign withholding taxes. We have not accrued for these potential U.S. state income tax and foreign withholding taxes because we intend to permanently reinvest our foreign earnings in our international operations. However, any additional income tax associated with the distribution of these earnings would be immaterial.</t>
  </si>
  <si>
    <t>Net Loss per Share Attributable to Common Stockholders</t>
  </si>
  <si>
    <t>Earnings Per Share [Abstract]</t>
  </si>
  <si>
    <t>Net Loss per Share Attributable to Common Stockholders Net loss per share (basic) attributable to common stockholders is calculated by dividing net loss attributable to common stockholders by the weighted-average shares of common stock outstanding for the period. Net loss per share (diluted) is computed by using the "if-converted" method when calculating the potential dilutive effect, if any, of convertible shares whereby net loss attributable to common stockholders is adjusted by the effect of dilutive securities such as awards under equity compensation plans and inducement awards under separate restricted stock unit, or RSUs, award agreements. Net loss per share (diluted) attributable to common stockholders is then calculated by dividing the resulting adjusted net loss attributable to common stockholders by the combined weighted-average number of fully diluted common shares outstanding. In July 2018 , we completed an initial public offering of our common shares wherein 20,700,000 shares of Class A common stock were sold into the market. Added to existing shares of Class B common stock were shares mandatorily converted from various financial instruments as a result of the IPO. See Note 9, Common Stock Warrants. There were no adjustments to net loss attributable to common stockholders in determining net loss attributable to common stockholders (diluted). Equally, there were no adjustments to the weighted average number of outstanding shares of common stock (basic) in arriving at the weighted average number of outstanding shares (diluted), as such adjustments would have been antidilutive. We recognized a deemed dividend of $2.5 million on November 26, 2019 related to our buyout of the tax equity partner’s equity interest in PPA IIIb. The deemed dividend was recorded as a result of the buyout amount exceeding the hypothetical liquidation book value of the tax equity investor's equity interest in PPA IIIb on the date the buyout occurred. This charge impacted net income attributable to common stockholders and earnings per share in the year ended December 31, 2019. Net loss per share is the same for each class of common stock as they are entitled to the same liquidation and dividend rights with the exception of voting rights. As a result, net loss per share (basic) and net loss per share (diluted) attributed to common stockholders are the same for both Class A and Class B common stock and are combined for presentation. The following table sets forth the computation of our net loss per share (basic) and net loss per share (diluted) attributable to common stockholders (in thousands, except per share amounts): Years Ended 2019 2018 2017 As Restated As Revised Numerator: Net loss attributable to Class A and Class B common stockholders $ (304,414 ) $ (273,540 ) $ (276,362 ) Less: deemed dividend to noncontrolling interest (2,454 ) — — Net loss available to Class A and Class B common stockholders $ (306,868 ) $ (273,540 ) $ (276,362 ) Denominator: Weighted average shares of common stock, basic and diluted 115,118 53,268 10,248 Net loss per share available to Class A and Class B common stockholders, basic and diluted $ (2.67 ) $ (5.14 ) $ (26.97 ) The following common stock equivalents (in thousands) were excluded from the computation of our net loss per share attributable to common stockholders (diluted) for the periods presented as their inclusion would have been antidilutive: Years Ended 2019 2018 2017 Convertible and non-convertible redeemable preferred stock and convertible notes 27,213 27,230 85,476 Stock options to purchase common stock 4,631 4,962 2,950 Convertible redeemable preferred stock warrants — — 60 Convertible redeemable common stock warrants — — 312 31,844 32,192 88,798</t>
  </si>
  <si>
    <t>Stock-Based Compensation and Employee Benefit Plans</t>
  </si>
  <si>
    <t>Compensation Related Costs [Abstract]</t>
  </si>
  <si>
    <t>Stock-Based Compensation and Employee Benefit Plans 2002 Stock Plan Our 2002 Stock Plan (the "2002 Plan") was approved in April 2002 and amended in June 2011. In August 2012 and in connection with the adoption of the 2012 Plan, shares authorized for issuance under the 2002 Plan were cancelled, except for those shares reserved for issuance upon exercise of outstanding stock options. Any outstanding stock options granted under the 2002 Plan remain outstanding, subject to the terms of the 2002 Plan, until such shares are issued under those awards (by exercise of stock options) or until the awards terminate or expire by terms. Grants under the 2002 Plan generally vest ratably over a four -year period from the vesting commencement date and expire ten years from grant date. Original grants under the 2002 Plan were for "common stock". Pursuant to the Twelfth Amended and Restated Articles of Incorporation authorized in July 2018, all such shares automatically converted to Class B shares of common stock. As of December 31, 2019 , options to purchase 1,856,154 shares of Class B common stock were outstanding with a weighted average exercise price of $23.21 per share. 2012 Equity Incentive Plan Our 2012 Equity Incentive Plan (the "2012 Plan") was approved in August 2012. The 2012 Plan provided for the grant of incentive stock options, non-statutory stock options, stock appreciation rights and restricted stock awards ("RSUs"), all of which may be granted to employees, including officers, and to non-employee directors and consultants except we may grant incentive stock options only to employees. Grants under the 2012 Plan generally vest ratably over a four -year period from the vesting commencement date and expire ten years from grant date. Original grants under the 2012 Plan were for "common stock". Pursuant to the Twelfth Amended and Restated Articles of Incorporation authorized in July 2018, all such shares automatically converted to Class B shares of common stock. As of December 31, 2019 , options to purchase 9,982,756 shares of Class B common stock were outstanding with a weighted average exercise price of $27.12 per share and no shares were available for future grant. As of December 31, 2019 , we had outstanding RSUs that may be settled for 6,656,094 shares of Class B common stock under the plan. 2018 Equity Incentive Plan The 2018 Equity Incentive Plan (the "2018 Plan") was approved in April 2018. The 2018 Plan became effective upon the IPO and will serve as the successor to the 2012 Plan. We have reserved 20,278,268 shares of Class A common stock under the 2018 Plan and no more than 26,666,667 shares of Class A common stock will be issued pursuant to the exercise of incentive stock options. The 2018 Plan authorizes the award of stock options, restricted stock awards, stock appreciation rights, RSUs, performance awards and stock bonuses. The 2018 Plan provides for the grant of awards to employees, directors, consultants, independent contractors and advisors provided the consultants, independent contractors, directors and advisors render services not in connection with the offer and sale of securities in a capital-raising transaction. The exercise price of stock options is at least equal to the fair market value of Class A common stock on the date of grant. Grants under the 2018 Plan generally vest ratably over a four -year period from the vesting commencement date and expire ten years from grant date. As of December 31, 2019 , options to purchase 5,998,406 shares of Class A common stock were outstanding with a weighted average exercise price of $9.42 per share and 3,456,172 shares of outstanding RSUs that may be settled for Class A common stock which were granted pursuant to the plan. As of December 31, 2019 , we had 17,233,144 shares of Class A common stock available for future grant. Stock-Based Compensation Expense We used the following weighted-average assumptions in applying the Black-Scholes valuation model: Years Ended 2019 2018 2017 Risk-free interest rate 1.7% - 2.6% 2.5% - 3.1% 2.0% - 2.1% Expected term (years) 6.4 - 6.7 6.2 - 6.7 6.1 - 6.6 Expected dividend yield — — — Expected volatility 45.7% - 50.2% 52.4% - 56.1% 55.6% - 61.0% The following table summarizes the components of stock-based compensation expense in the consolidated statements of operations (in thousands): Years Ended 2019 2018 2017 As Restated As Revised Cost of revenue $ 45,429 $ 29,680 $ 6,355 Research and development 40,949 39,029 5,560 Sales and marketing 32,478 32,284 4,685 General and administrative 77,435 67,489 12,501 $ 196,291 $ 168,482 $ 29,101 Stock-based Compensation - During the years ended December 31, 2019 , 2018 and 2017 , we recognized $196.3 million , $168.5 million and $29.1 million of total stock-based compensation costs, respectively. As of December 31, 2019 , 2018 and 2017 , we capitalized $7.3 million , $13.6 million and $1.8 million of stock-based compensation cost, respectively, into inventory and property, plant and equipment. Stock Option and RSU Activity The following table summarizes the stock option activity under our stock plans during the reporting period (in thousands), except per share amounts: Outstanding Options Number of Weighted Remaining Aggregate (in thousands) Balances at December 31, 2017 11,604,403 $ 26.42 6.01 $ 52,682 Granted 4,202,284 19.79 Exercised (398,704 ) 3.98 Cancelled (849,563 ) 12.51 Balances at December 31, 2018 14,558,420 25.93 6.78 3,084 Granted 4,956,064 5.6 Exercised (358,564 ) 4.26 Cancelled (1,318,604 ) 25.33 Balances at December 31, 2019 17,837,316 20.76 6.94 14,964 Vested and expected to vest at December 31, 2019 17,159,824 21.17 6.85 13,471 Exercisable at December 31, 2019 9,161,918 28.82 4.89 500 Stock Options - During the years ended December 31, 2019 , 2018 and 2017 , we recognized $36.2 million , $33.3 million and $29.2 million of stock-based compensation costs for stock options, respectively. During the years ended December 31, 2019 , 2018 and 2017 , the intrinsic value of stock options exercised was $2.6 million , $9.2 million and $3.4 million , respectively. We granted 4,956,064 options for Class A common stock during the year ended December 31, 2019 and 4,202,284 options for Class A and Class B common stock during the year ended December 31, 2018 . The weighted-average grant-date fair value of the awards was $5.60 and $ 19.79 , respectively. As of December 31, 2019 and 2018 , we had unrecognized compensation costs related to unvested stock options of $41.9 million and $70.4 million , respectively. This cost is expected to be recognized over the remaining weighted-average period of 2.8 years and 2.8 years , respectively. We had no excess tax benefits in the years ended December 31, 2019 and 2018 . Cash received from stock options exercised totaled $1.5 million and $1.6 million for the years ended December 31, 2019 and 2018 , respectively. A summary of our RSUs activity and related information is as follows: Number of Awards Outstanding Weighted Average Grant Date Fair Value Unvested Balance at December 31, 2017 3,140,578 $ 30.95 Granted 13,873,506 16.02 Vested (17,793 ) 19.67 Forfeited (211,491 ) 21.22 Unvested Balance at December 31, 2018 16,784,800 18.74 Granted 3,219,959 11.81 Vested (8,921,807 ) 18.03 Forfeited (970,686 ) 17.34 Unvested Balance at December 31, 2019 10,112,266 17.29 Restricted Stock Units (RSUs) - The estimated fair value of RSU awards is based on the fair value of our common stock on the date of grant. The total weighted-average grant-date fair value of RSUs granted during the years ended December 31, 2019 , 2018 and 2017 , was $11.81 , $16.02 and $30.96 , respectively. During the years ended December 31, 2019 , 2018 and 2017 , we recognized $141.3 million , $142.4 million and $1.3 million of stock-based compensation costs for RSUs, respectively. As of December 31, 2019 , we had $52.0 million of unrecognized stock-based compensation cost related to unvested RSUs. This cost is expected to be recognized over a weighted average period of 1.1 years . As of December 31, 2018 , we had $163.8 million of unrecognized stock-based compensation cost related to unvested RSUs. This expense was expected to be recognized over a weighted average period of 0.8 years . The following table presents the stock activity and the total number of shares available for grant under our stock plans as of December 31, 2019: Plan Shares Available Balances at December 31, 2017 1,037,616 Added to plan 40,924,861 Granted (18,075,790 ) Cancelled 1,061,054 Expired (7,489,894 ) Balances at December 31, 2018 17,457,847 Added to plan 7,585,422 Granted (8,176,023 ) Cancelled 2,289,290 Expired (1,923,392 ) Balances at December 31, 2019 17,233,144 2018 Employee Stock Purchase Plan In April 2018, we adopted the 2018 Employee Stock Purchase Plan ("ESPP"). The ESPP became effective upon our IPO in July 2018 . The ESPP is intended to qualify under Section 423 of the Internal Revenue Code. The aggregate number of our shares that may be issued over the term of our ESPP is 33,333,333 Class A common stock. A total of 3,333,333 shares of our Class A common stock were initially reserved for issuance under the plan. The number of shares reserved for issuance under our ESPP will increase automatically on the 1st day of January of each of the first nine years following the first offering date by the number of shares equal to 1% of the total outstanding shares of our common stock and common stock equivalents as of the immediately preceding December 31 (rounded to the nearest whole share). For the year ended December 31, 2019, we added 1,415,507 shares to the ESPP under these provisions. The ESPP allows eligible employees to purchase shares, subject to purchase limits of 2,500 shares during each six month period or $25,000 worth of stock for each calendar year, of our Class A common stock through payroll deductions at a price per share equal to 85% of the lesser of the fair market value of our Class A common stock (i) on the first trading day of the applicable offering date and (ii) the last trading day of each purchase date. During the years ended December 31, 2019 and 2018 , we recognized $10.3 million and $4.6 million of stock-based compensation costs for the ESPP, respectively. We issued 1,718,433 shares in 2019 and there were 3,030,407 shares available for issuance under the ESPP as of December 31, 2019. We use the Black-Scholes option pricing model to determine the fair value of shares purchased under the 2018 ESPP with the following weighted average assumptions on the date of grant: Year Ended 2019 2018 Risk-free interest rate 1.5% - 2.6% 2.2% - 2.7% Expected term (years) 0.5 - 2.0 0.6 - 2.0 Expected dividend yield — — Expected volatility 45.9% - 54.0% 47.0% - 52.7% 2019 Executive Awards In November 2019, the Board of Directors approved stock option awards ("2019 Executive Awards") to certain executive staff. The 2019 Executive Awards consist of three vesting tranches with a vesting schedule based on the attainment of market conditions and assuming continued employment and service through each vesting date. Stock-based compensation costs associated with the 2019 Executive Awards is recognized over the service period, even though no tranches of the 2019 Performance Awards vest unless a market condition is achieved. The grant date fair value of the options is determined using a Monte Carlo simulation. Employee Benefit Plan We maintain a tax-qualified 401(k) retirement plan for all employees who satisfy certain eligibility requirements including requirements relating to age. Under the 401(k) plan, employees may elect to defer up to 60% of eligible compensation, subject to applicable annual IRS Code limits. We do not match any contributions made by employees, including executives, but have the discretion to do so. Therefore, the costs of the plan were immaterial for the years ended December 31, 2019 and 2018. We intend for the 401(k) plan to qualify under Section 401(a) and 501(a) of the Internal Revenue Code so that contributions and income earned on contributions are not taxable to employees until withdrawn from the plan.</t>
  </si>
  <si>
    <t>Power Purchase Agreement Programs</t>
  </si>
  <si>
    <t>Power Purchase Agreement Programs Overview In mid-2010, we began offering our Energy Servers through our Bloom Electrons program, which we denote as Power Purchase Agreement Programs, financed via investment entities. Under these arrangements, an operating entity is created (the "Operating Company") which purchases our Energy Servers from us. The end customer then enters into a power purchase agreement ("PPA") with the Operating Company to purchase the power generated by our Energy Servers at a specified rate per kilowatt hour for a specified term which can range from 10 to 21 years. In some cases, similar to direct purchases and leases, the standard one-year warranty and performance guaranties are included in the price of the product. The Operating Company also enters into a master services agreement with us following the first year of service to extend the warranty services and guaranties over the term of the PPA. In other cases, the master services agreements including warranties and guaranties are billed on a quarterly basis starting in the first quarter following the placed-in-service date of the Energy Server(s) and continuing over the term of the PPA. The first of such arrangements was considered a sales-type lease and the product revenue from that agreement was recognized upfront in the same manner as direct purchase and lease transactions. Substantially all of our subsequent PPAs have been accounted for as operating leases with the related revenue under those agreements recognized ratably over the PPA term as electricity revenue. We recognize the cost of revenue, primarily product costs and maintenance service costs, over the shorter of the estimated useful life of the Energy Server or the term of the PPA. We and our third-party equity investors (together "Equity Investors") contribute funds into a limited liability investment entity ("Investment Company") that owns and is parent to the Operating Company (together, the "PPA Entities"). These PPA Entities constitute variable investment entities ("VIEs") under U.S. GAAP. We have considered the provisions within the contractual agreements which grant us power to manage and make decisions affecting the operations of these VIEs. We consider that the rights granted to the Equity Investors under the contractual agreements are more protective in nature rather than participating. Therefore, we have determined under the power and benefits criterion of ASC 810 - Consolidations that we are the primary beneficiary of these VIEs. As the primary beneficiary of these VIEs, we consolidate in our financial statements the financial position, results of operations and cash flows of the PPA Entities, and all intercompany balances and transactions between us and the PPA Entities are eliminated in the consolidated financial statements. On June 14, 2019, we entered into a PPA II upgrade of Energy Servers transaction, and as a result we determined that we no longer retained a controlling interest in the Operating Company in PPA II and therefore, the Operating Company was no longer consolidated as a VIE into our consolidated financial statements as of June 30, 2019. See further discussion below. On November 27, 2019, we entered into a PPA IIIb upgrade of Energy Servers transaction where we bought out the equity interest of the third-party investor, decommissioned the Energy Servers in the Operating Company and sold new Energy Servers deployed at customer sites through our managed services financing option. The PPA IIIb Investment Company and Operating Company became wholly-owned by us but no longer met the definition of a VIE. However, we continue consolidating PPA IIIb in our consolidated financial statements. See further discussion below. In accordance with our Power Purchase Agreement Programs, the Operating Company acquires Energy Servers from us for cash payments that are made on a similar schedule as if the Operating Company were a customer purchasing an Energy Server from us outright. In the consolidated financial statements, the sale of Energy Servers by us to the Operating Company are treated as intercompany transactions and as a result eliminated in consolidation. The acquisition of Energy Servers by the Operating Company is accounted for as a non-cash reclassification from inventory to Energy Servers within property, plant and equipment, net on our consolidated balance sheets. In arrangements qualifying for sales-type leases, we reduce these recorded assets by amounts received from U.S. Treasury Department cash grants and from similar state incentive rebates. The Operating Company sells the electricity to end customers under PPAs. Cash generated by the electricity sales, as well as receipts from any applicable government incentive program, is used to pay operating expenses (including the management and services we provide to maintain the Energy Servers over the term of the PPA) and to service the non-recourse debt with the remaining cash flows distributed to the Equity Investors. In transactions accounted for as sales-type leases, we recognize subsequent customer billings as electricity revenue over the term of the PPA and amortize any applicable government incentive program grants as a reduction to depreciation expense of the Energy Server over the term of the PPA. In transactions accounted for as operating leases, we recognize subsequent customer payments and any applicable government incentive program grants as electricity revenue and service revenue over the term of the PPA. Upon sale or liquidation of a PPA Entity, distributions would occur in the order of priority specified in the contractual agreements. We have established six different PPA Entities to date. The contributed funds are restricted for use by the Operating Company to the purchase of our Energy Servers manufactured by us in our normal course of operations. All six PPA Entities utilized their entire available financing capacity and have completed the purchase of their Energy Servers. Any debt incurred by the Operating Companies is non-recourse to us. Under these structures, each Investment Company is treated as a partnership for U.S. federal income tax purposes. Equity Investors receive investment tax credits and accelerated tax depreciation benefits. In 2016, we purchased the tax equity investor’s interest in PPA I, which resulted in a change in our ownership interest in PPA I while we continued to hold the controlling financial interest in this company. In 2019, we bought out the tax equity investors' interest in DSGH, the PPA II Investment Company, and admitted two new equity investors as a member of the PPA II Operating Company, retaining only a minor contingent future equity interest in the Operating Company. One of the new equity investors became the managing member which resulted in a change in our ownership interest in the Operating Company and discontinued our controlling financial interest in the PPA II Operating Company. In December 2019, we purchased the tax equity investors' interest in PPA IIIb, which resulted in a change in the ownership structure from a variable interest entity to a wholly owned subsidiary indirectly owned by the Company. PPA II Upgrade of Energy Servers Original Transaction A wholly-owned subsidiary of Bloom and a wholly-owned subsidiary of Credit Suisse Group AG (“Mehetia”) jointly owned Diamond State Generation Holdings, LLC (“Class A Holdco”). Class A Holdco owned 100% of the membership interests in Diamond State Generation Partners, LLC ("DSGP"). Pursuant to an earlier transaction, DSGP owned and operated 30 megawatts of Energy Servers across two sites in Delaware that achieved operations in 2012 and 2013 and provided alternative energy generation for state tariff rate payers (the “Original Project”). The Original Project had been financed in part by the issuance of non-recourse promissory notes to DSGP (the “Project Debt”). Overall Upgrade We upgraded the existing 30 megawatts of Energy Servers used in the Original Project by replacing them with 27.5 megawatts of new Energy Servers. To effect the full upgrade we repurchased all of existing Energy Servers, the proceeds of which were used by DSGP to pay down the Project Debt and to enable Class A Holdco to buy out Mehetia’s interests. To finance the new Energy Servers used in the upgrade, DSGP raised capital from two new members: SP Diamond State Class B Holdings, LLC (“Class B Holdco”), a wholly owned subsidiary of Southern Power Company (“Southern”) and Assured Guaranty Municipal Corporation (“Class C Holdco”). The existing Energy Servers were removed after we repurchased them from DSGP, prior to selling and installing the new Energy Servers. The upgrade was done across two phases. First Upgrade On June 14, 2019 , the Company entered into an agreement committing to repurchase 30 megawatts of existing Energy Servers. The repurchases happened over time in installments, in each case immediately prior to the installation of corresponding new Energy Servers. Mehetia’s equity interests were redeemed in part in connection with each repurchase. The Project Debt was repaid in connection with the first repurchase installment. 19 megawatts of existing Energy Servers were repurchased during the second and third quarter of 2019. At the same time that Bloom entered into the repurchase agreement, Class B Holdco committed to acquire a majority interest in DSGP. DSGP entered into an agreement governing the engineering, procurement, construction and sale of the new Energy Servers (the “EPC Agreement”). DSGP used the funds contributed by Class B Holdco to purchase 17.7 megawatts of new Energy Servers from the Company in accordance with the EPC Agreement (the “First Upgrade”). Second Upgrade On December 23, 2019 , we repurchased and removed the remaining 11 megawatts of the existing older generation Energy Servers from DSGP. The proceeds of the repurchase were used to redeem Mehetia’s remaining equity interest in Class A Holdco. After the repurchase, the remaining existing Energy Servers were removed. At the same time, to finance the purchase of 9.8 megawatts of new Energy Servers, Class C Holdco was admitted to DSGP as a member of DSGP and DSGP entered into another EPC Agreement with the Company for the installation of the new Energy Servers. DSGP used the funds contributed by Class C Holdco to purchase the new Energy Servers from Bloom under the EPC Agreement (the “Second Upgrade”). As of December 31, 2019 , there are three members of DSGP: Class B Holdco which financed the First Upgrade, Class C Holdco, which financed the Second Upgrade, and Class A Holdco, an indirectly wholly owned subsidiary of the Company, which retains a de minimis contingent future equity interest in DSGP. As of December 31, 2019 , 27.5 megawatts of new Energy Servers in Delaware were commissioned. Commercial Documents The Company also entered into an operations and maintenance agreement for the ongoing care of all of the new Energy Servers (the “O&amp;M Agreement”). The operations and maintenance fees under the O&amp;M Agreement are paid on a fixed dollar per kilowatt basis. The terms and conditions of the EPC Agreement and the O&amp;M Agreement, including the suite of guaranties and warranties provided with respect to the performance of the Energy Servers are customary for our transactions of this type. The performance related guaranty and warranty were provided for each investor’s Energy Servers, while the efficiency guaranties and warranties were measured across the entire 27.5 megawatts of Energy Servers. Credit Support In the First Upgrade, in addition to standard indemnifications, we agreed to indemnify Class B Holdco for (i) losses incurred in the event of certain regulatory, legal, or legislative developments in connection with the Tariff capped at an aggregate amount of $97.2 million , which cap steps down each year until it is an amount equal to zero after June 30, 2025 and (ii) for the loss of certain federal tax benefits, up to $7.5 million . We posted letters of credit as credit support for both indemnities (“Class B Credit Support”). In the Second Upgrade, in addition to standard indemnifications, we agreed to indemnify Class C Holdco for (i) losses incurred in the event of certain regulatory, legal, or legislative developments in connection with the Tariff capped at an aggregate amount of $45 million , which cap steps down each year until it is an amount equal to zero after December, 2025. We also indemnified Class C Holdco for the loss of certain federal tax benefits, losses incurred as a result of certain environmental risks and certain failures under the O&amp;M Agreement with respect to the Energy Servers it financed. We amended the initial Class B Credit Support letter of credits and reissued a single letter of credit for the benefit of DSGP (“DSGP Credit Support”) in an amount of $108.7 million which amount will decrease over time. The DSGP Credit Support partially collateralizes our indemnity obligations to Class B Holdco and Class C Holdco. We expect the DSGP Credit Support to be extinguished by 2025. At the time of the First Upgrade and the Second Upgrade, and as of December 31, 2019, we believe the events giving rise to these indemnifications to be remote and, therefore, no liability has been recorded in our consolidated financial statements with respect thereto. Impact of First Upgrade and Second Upgrade of Energy Servers on Consolidated Financial Statements As a result of the First Upgrade, we reconsidered whether we should continue to consolidate DSGP. We use a qualitative approach in assessing the consolidation requirement for each of our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We determined that we no longer retain a controlling interest in DSGP and therefore it will no longer be consolidated as a variable interest entity into our consolidated financial statements as of June 30, 2019. The First Upgrade and Second Upgrade resulted in the following impacts on our consolidated balance sheet as of December 31, 2019 : (i) cash, cash equivalents and restricted cash increased by $113.9 million , of which $108.7 million is included in restricted cash. The increase is comprised of approximately $253.9 million cash receipts for the sale of 27.5 megawatts new systems to DSGP, offset by $83.5 million used for the repayment of project debt including $77.6 million of outstanding principal and interest, as well as a make-whole payment fee of $5.9 million , and $56.5 million distribution to Mehetia related to the redemption of noncontrolling interest; (ii) property, plant and equipment, net decreased by $75.1 million due to the depreciation and write-off of 30 megawatts of existing Energy Servers; (iii) noncontrolling interest in Mehetia went down by $56.5 million related to the First Upgrade and Second Upgrade. Impacts on our consolidated statement of operations for the year ended December 31, 2019 are summarized as follows: (i) net product and installation revenue recognized of $223.9 million , as the result of selling 27.5 megawatts of new Energy Servers to DSGP; (ii) cost of revenue of $153.5 million including both the write-off of decommissioned Energy Systems $52.5 million , accelerated depreciation of $22.6 million of the Energy Servers prior to decommissioning, and the cost of new Energy Servers of $78.4 million ; (iii) $5.9 million of administrative costs due to debt payoff make-whole expense; and (iv) $1.2 million of interest expense due to write-off of debt issuance cost. Impacts on our consolidated statements of cash flows for the year ended December 31, 2019 are summarized as follows: net cash used by financing activities increased $139.2 million due to the repayment of debt of $76.8 million , a debt make-whole payment of $5.9 million , and payments to noncontrolling and redeemable noncontrolling interests of $56.5 million . PPA IIIb Upgrade of Energy Servers Transaction Overview As part of the PPA IIIb project established in 2013, the Company, through a special purpose subsidiary (the “Project Company”), had previously entered into certain agreements for the purpose of developing, financing, owning, operating, maintaining and managing a portfolio of 5.4 megawatts of Energy Servers. On November 27, 2019, the Company entered into certain agreements through a wholly-owned subsidiary to (i) buy out the existing debt and equity investors in Project Company such that Project Company became indirectly wholly-owned by the Company, and (ii) upgrade 5.4 megawatts of the existing Energy Servers owned and managed by Project Company by selling and installing new Energy Servers. Immediately following the buyout, Project Company repaid all outstanding loans and indebtedness to Project Company’s lenders in the approximate amount of $24.2 million plus swap breakage costs estimated at approximately $0.2 million , and terminated its agreements, including related liens on Project Company assets, with such lenders. Project Company subsequently entered into a sale-leaseback transaction under our Managed Services Program with Key Equipment Finance, a division of KeyBank National Association, a national banking association (“KeyBank”), to finance the upgrade of the PPA IIIb project Energy Servers, pursuant to which KeyBank will own the assets and Bloom will service them. The sale-leaseback transaction is subject to Bloom’s standard warranties and guaranties. Previously, the Company had financed multiple Energy Servers with KeyBank by entering into sale-leaseback transactions. As of December 31, 2019 , KeyBank has financed approximately 39.9 megawatts of Energy Servers. $20.0 million of the proceeds from the current upgrade financing has been pledged for a seven-year period to secure the Company's operations and maintenance obligations with respect to the totality of the Company's obligations to KeyBank. All or a portion of such funds would be released if we meets certain credit rating and/or market capitalization milestones prior to the end of the pledge period. If the Company does not meet the required criteria within a five-year period, the funds would be released over the following two years as long as the Energy Servers continue to perform in compliance with their warranties. As of December 31, 2019 , 5 megawatts of the PPA IIIb project have been decommissioned and written-off by us, with the remaining 0.4 megawatts located at one site decommissioned during the first quarter of 2020. As of December 31, 2019, we have sold and deployed 5 megawatts of new Energy Servers to the PPA IIIb project, bought out the original PPA IIIb investor, and have paid off the outstanding debt related to the original PPA IIIb project. Obligations to the PPA IIIb Financiers We have restricted cash of $20.0 million of the proceeds from the phase two upgrade financing which has been pledged for a seven-year period to secure our operations and maintenance obligations with respect to the totality of our obligations to KeyBank. All or a portion of such funds would be released if we meet certain credit rating and/or market capitalization milestones prior to the end of the pledge period. If we do not meet the required criteria within a five-year period, the funds would be released to us over the following two years as long as the Energy Servers continue to perform in compliance with their warranties. Impact of PPA IIIb Upgrade of Energy Servers on Consolidated Financial Statements The PPA IIIb upgrade was executed and mostly completed during December 2019, resulting in the following summarized impacts on our consolidated balance sheet as of December 31, 2019 : (i) cash, cash equivalents and restricted cash increased by $25.2 million , mainly due to $52.0 million received from the financing of new Energy Servers, offset by debt and interest settlement of $24.4 million , and equity buyout of $2.4 million ; (ii) other assets decreased $14.6 million primarily due to customer financing lease receivable write-off of $11.3 million associated with 1.6 megawatts of old Energy Servers and decommissioning and write-off costs of $18.0 million associated with 3.4 megawatts of old Energy Servers, offset by $14.7 million increase in property, plant and equipment due to 5 megawatts of new Energy Servers; (iii) liabilities increased by $28 million due to $51.9 million lease liability for new Energy Servers of the Managed Services Program, offset by $23.9 million decrease due to the settlement of all outstanding debt; and (iv) the payment of a deemed dividend to the investor of $2.4 million . Impacts on our consolidated statement of operations for the year ended December 31, 2019 are summarized as follows: (i) $11.3 million decrease in revenue due to the write-off of the customer financing lease receivable; (ii) an increase in cost of revenue of $19.7 million primarily due to the write-off of decommissioned operating lease Energy Servers of $18.0 million and accelerated depreciation of $1.7 million ; and (iii) administrative costs of $1.8 million primarily due to the write-off of production insurance expense on the decommissioned Energy Servers. Impacts on our consolidated statement of cash flows for the year ended December 31, 2019 are summarized as follows: net cash used by financing activities increased $26.3 million due to the repayment of debt principal of $23.9 million and the payment of a deemed dividend to the investor of $2.4 million . PPA Entities' Activities Summary The table below shows the details of the five Investment Companies' VIEs that were active during 2019 and their cumulative activities from inception to the periods indicated (dollars in thousands): PPA II PPA IIIa PPA IIIb PPA IV PPA V Overview: Maximum size of installation (in megawatts) 30 10 6 21 40 Installed size (in megawatts) 1 — 10 — 19 37 Term of power purchase agreements (in years) 21 15 15 15 15 First system installed Jun-12 Feb-13 Aug-13 Sep-14 Jun-15 Last system installed Nov-13 Jun-14 Jun-15 Mar-16 Dec-16 Income (loss) and tax benefits allocation to Equity Investor 99% 99% 99% 90% 99% Cash allocation to Equity Investor 99% 99% 99% 90% 90% Income (loss), tax and cash allocations to Equity Investor after the flip date 5% 5% 5% No flip No flip Variable Investment Entity termination June 2019 N/A November 2019 N/A N/A Equity Investor 2 N/A US Bank N/A Exelon Corporation Exelon Corporation Put option date 3 N/A 1st anniversary of flip point N/A N/A N/A Company cash contributions $ 22,442 $ 32,223 $ 22,658 $ 11,669 $ 27,932 Company non-cash contributions 4 $ — $ 8,655 $ 2,082 $ — $ — Equity Investor cash contributions $ 139,993 $ 36,967 $ 20,152 $ 84,782 $ 227,344 Debt financing $ 144,813 $ 44,968 $ 28,676 $ 99,000 $ 131,237 Activity as of December 31, 2019: Distributions to Equity Investor $ 176,364 $ 4,803 $ 4,462 $ 6,692 $ 70,591 Debt repayment—principal $ 144,813 $ 6,631 $ 28,676 $ 18,012 $ 9,453 Activity as of December 31, 2018: Distributions to Equity Investor $ 116,942 $ 4,063 $ 1,807 $ 4,568 $ 66,745 Debt repayment—principal $ 65,114 $ 4,431 $ 3,953 $ 15,543 $ 5,780 Activity as of December 31, 2017: Distributions to Equity Investor $ 111,296 $ 3,324 $ 1,404 $ 2,565 $ 60,286 Debt repayment—principal $ 53,726 $ 3,041 $ 3,077 $ 13,697 $ 2,834 1 Installed base decreased from December 31, 2018 due to the repurchase of 36 megawatts of our Energy Servers during 2019 under the PPA II and PPA IIIb upgrade of Energy Servers. See disclosures above. 2 Investor name represents ultimate parent of subsidiary financing the project. 3 Investor right on the certain date, upon giving us advance written notice, to sell the membership interests to us or resign or withdraw from the investment partnership. 4 Non-cash contributions consisted of warrants that were issued by us to respective lenders to each PPA Entity, as required by such entity’s credit agreements. The corresponding values are amortized using the effective interest method over the debt term. Some of our PPA Entities contain structured provisions whereby the allocation of income and equity to the Equity Investors changes at some point in time after the formation of the PPA Entity. The change in allocations to Equity Investors (or the "flip") occurs based either on a specified future date or once the Equity Investors reaches its targeted rate of return. For PPA Entities with a specified future date for the flip, the flip occurs January 1 of the calendar year immediately following the year that includes the fifth anniversary of the date the last site achieves commercial operation. The noncontrolling interests in PPA IIIa are redeemable as a result of the put option held by the Equity Investors as of December 31, 2019 . The noncontrolling interests in PPA II, IIIa and PPA IIIb were redeemable as a result of the put option held by the Equity Investors as of December 31, 2018. The redemption value is the put amount. At December 31, 2019 , and 2018 , the carrying value of redeemable noncontrolling interests of $0.4 million and $57.3 million , respectively, exceeded the maximum redemption value. PPA Entities’ Aggregate Assets and Liabilities Generally, Operating Company assets can be used to settle only the Operating Company obligations and Operating Company creditors do not have recourse to us. The aggregate carrying values of our VIEs for their assets and liabilities in our consolidated balance sheets, after eliminations of intercompany transactions and balances, were as follows (in thousands): December 31, 2019 1 2018 2 Assets Current assets: Cash and cash equivalents $ 1,894 $ 5,295 Restricted cash 2,244 2,917 Accounts receivable 4,194 7,516 Customer financing receivable 5,108 5,594 Prepaid expenses and other current assets 3,587 4,909 Total current assets 17,027 26,231 Property and equipment, net 275,481 399,060 Customer financing receivable, non-current 50,747 67,082 Restricted cash 15,045 27,854 Other long-term assets 607 2,692 Total assets $ 358,907 $ 522,919 Liabilities Current liabilities: Accounts payable $ — $ 724 Accrued expenses and other current liabilities 1,391 1,442 Deferred revenue and customer deposits 662 786 Current portion of debt 12,155 21,162 Total current liabilities 14,208 24,114 Derivative liabilities 8,459 3,626 Deferred revenue 6,735 8,696 Long-term portion of debt 223,267 323,360 Other long-term liabilities 2,355 1,798 Total liabilities $ 255,024 $ 361,594 1 These amounts include our VIEs: PPA IIIa, PPA IV and PPA V. 2 These amounts include our VIEs: PPA II, PPA IIIa, PPA IIIb, PPA IV and PPA V. As stated above, we are a minority shareholder in the PPA Entities for the administration of our Bloom Electrons program. PPA Entities contain debt that is non-recourse to us. The PPA Entities also own Energy Server assets for which we do not have title. Although we will continue to have Power Purchase Agreement Program entities in the future and offer customers the ability to purchase electricity without the purchase of our Energy Servers, we do not intend to be a minority investor in any new Power Purchase Agreement Program entities. We believe that by presenting assets and liabilities separate from the PPA Entities, we provide a better view of the true operations of our core business. The table below provides detail into the assets and liabilities of Bloom Energy separate from the PPA Entities. The following table shows Bloom Energy's stand-alone, the PPA Entities combined and these consolidated balances as of December 31, 2019 , and December 31, 2018 (in thousands): December 31, 2019 December 31, 2018 Bloom Energy PPA Entities Consolidated Bloom Energy PPA Entities Consolidated As Restated As Restated Assets Current assets $ 455,680 $ 17,027 $ 472,707 $ 637,703 $ 26,231 $ 663,934 Long-term assets 508,004 341,880 849,884 361,172 496,688 857,860 Total assets $ 963,684 $ 358,907 $ 1,322,591 $ 998,875 $ 522,919 $ 1,521,794 Liabilities Current liabilities $ 234,328 $ 2,053 $ 236,381 $ 224,503 $ 2,952 $ 227,455 Current portion of debt 325,428 12,155 337,583 8,686 21,162 29,848 Long-term liabilities 599,709 17,549 617,258 499,177 14,120 513,297 Long-term portion of debt 75,962 223,267 299,229 388,073 323,360 711,433 Total liabilities $ 1,235,427 $ 255,024 $ 1,490,451 $ 1,120,439 $ 361,594 $ 1,482,033</t>
  </si>
  <si>
    <t>Commitments and Contingencies</t>
  </si>
  <si>
    <t>Commitments and Contingencies Disclosure [Abstract]</t>
  </si>
  <si>
    <t>Commitments and Contingencies Commitments Facilities Leases We lease most of our facilities, office buildings and equipment under operating leases that expire at various dates through December 2028. Our lease for our former corporate offices in Sunnyvale, California expired in December 2018. We entered into a lease for our corporate headquarters located in San Jose, California, for 181,000 square feet of office space commencing January 2019 and expiring in December 2028. Our headquarters is used for administration, research and development and sales and marketing. Additionally, we lease various manufacturing facilities in Sunnyvale, California and Mountain View, California. Our current lease for our Sunnyvale manufacturing facilities, entered into in April 2005, expires in 2020. Our current lease for our manufacturing facilities at Mountain View, entered into in December 2011, expired in December 2019 and is extended on a month to month arrangement. These plants together comprise approximately 281,265 square feet of space. We lease additional office space as field offices in the United States and around the world including in India, the Republic of Korea, China and Taiwan. During the years ended December 31, 2019 , 2018 and 2017 , rent expense for all occupied facilities was $7.8 million , $6.3 million and $5.2 million , respectively. Equipment Leases Beginning in December 2015, we are a party to master lease agreements that provide for the sale of our Energy Servers to third parties and the simultaneous leaseback of the systems which we then sublease to customers. The lease agreements expire on various dates through 2025 and there was no recorded rent expense for the years ended December 31, 2019 , 2018 and 2017 . At December 31, 2019 , future minimum lease payments under operating leases and financing obligations were as follows (in thousands): Operating Leases Obligations Financing Obligations Sublease Payments 1 2020 $ 7,250 $ 37,840 $ (37,840 ) 2021 5,495 38,726 (38,726 ) 2022 4,168 39,680 (39,680 ) 2023 4,230 40,582 (40,582 ) 2024 4,357 38,442 (38,442 ) Thereafter 17,913 117,592 (117,592 ) Total lease payments $ 43,413 312,862 $ (312,862 ) Less: imputed interest (184,184 ) Total lease obligations 128,678 Less: current obligations (10,993 ) Long-term lease obligations $ 117,685 1 Sublease Payments primarily represents the fees received by the bank from our end customer for the electricity generated by our Energy Servers leased under our Managed Services and other similar arrangements, which also pay down our financing obligation to the bank. Managed Services Financing Obligations - Our managed services arrangements are classified as capital leases and are recorded as financing transactions, while the sublease arrangements with the end customer are classified as operating leases. Payments received from the financier are recorded as financing obligations. These obligations are included in each agreements' contract value and are recorded as short-term or long-term liabilities based on the estimated payment dates. The long-term financing obligations were $446.2 million and $385.6 million as of December 31, 2019 and 2018 , respectively. The difference between these obligations and the principal obligations in the table above will be offset against the carrying value of the related Energy Servers at the end of the lease and the remainder recognized as a gain at that point. We recognize revenue for the electricity generated by allocating the total proceeds of the sublease payments based on the relative standalone selling prices to electricity revenue and to service revenue. Purchase Commitments with Suppliers and Contract Manufacturers - In order to reduce manufacturing lead-times and to ensure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its forecasts. We can generally give notice of order cancellation at least 90 days prior to the delivery date. However, we issue purchase orders to our component suppliers and third-party manufacturers that may not be cancelable. As of December 31, 2019 and 2018 , we had no material open purchase orders with our component suppliers and third-party manufacturers that are not cancelable. Power Purchase Agreement Program - Under the terms of the Bloom Electrons program (see Note 13, Power Purchase Agreement Programs ), customers agree to purchase power from our Energy Servers at negotiated rates, generally for periods of up to twenty-one years. We are responsible for all operating costs necessary to maintain, monitor and repair the Energy Servers, including the fuel necessary to operate the systems under certain PPA contracts. The risk associated with the future market price of fuel purchase obligations is mitigated with commodity contract futures. The PPA Entities guarantee the performance of Energy Servers at certain levels of output and efficiency to its customers over the contractual term. The PPA Entities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in cost of service revenue in the consolidated statements of operations. We paid $3.5 million , $0.9 million and $3.7 million for the years ended December 31, 2019 , 2018 and 2017 , respectively. In June 2015, PPA V entered into a $131.2 million credit agreement to fund the purchase and installation of our Energy Servers. The lenders have commitments to a letter of credit ("LC") facility with the aggregate principal amount of $6.2 million . The LC facility is to fund the Debt Service Reserve Account. The amount reserved under the LC as of December 31, 2019 and 2018 was $5.0 million and $5.0 million , respectively. In 2019, pursuant to the PPA II upgrade of Energy Servers, we agreed to indemnify SPDS for losses that may be incurred in the event of certain regulatory, legal or legislative development and established a cash-collateralized letter of credit for this purpose. As of December 31, 2019 , the balance of this cash-collateralized letter of credit was $108.7 million . In 2019, pursuant to the PPA IIIb upgrade of Energy Servers, we have restricted cash of $20.0 million which has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Delaware Economic Development Authority - In March 2012, we entered into an agreement with the Delaware Economic Development Authority to provide a grant of $16.5 million as an incentive to establish a new manufacturing facility in Delaware and to provide employment for full time workers at the facility over a certain period of time. The grant contains two types of milestones that we must complete to retain the entire amount of the grant proceeds. The first milestone was to provide employment for 900 full time workers in Delaware by the end of the first recapture period of September 30, 2017 . The second milestone was to pay these full-time workers a cumulative total of $108.0 million in compensation by September 30, 2017 . There are two additional recapture periods at which time we must continue to employ 900 full time workers and the cumulative total compensation paid by us is required to be at least $324.0 million by September 30, 2023 . As of December 31, 2019 , we had 323 full time workers in Delaware and paid $120.1 million in cumulative compensation. As of December 31, 2018 , we had 335 full time workers in Delaware and paid $92.0 million in cumulative compensation. We have so far received $12.0 million of the grant which is contingent upon meeting the milestones through September 30, 2023 . In the event that we do not meet the milestones, we may have to repay the Delaware Economic Development Authority, including up to $3.1 million on September 30, 2021 and up to an additional $2.5 million on September 30, 2023 . As of December 31, 2019 , we paid $1.5 million for recapture provisions and have recorded $10.5 million in other long-term liabilities for potential recapture. Self-Generation Incentive Program ("SGIP") - Our PPA Entities’ customers receive payments under the SGIP which is a program specific to the State of California that provides financial incentives for the installation of qualifying new self-generation equipment that we own. The SGIP program issues 50% of the fully anticipated amount in the first year the equipment is placed into service. The remaining incentive is then paid based on the size of the equipment (i.e., nameplate kilowatt capacity) over the subsequent five years . The SGIP program has operational criteria primarily related to fuel mixture and minimum output for the first five years after the qualified equipment is placed in service. If the operational criteria are not fulfilled, it could result in a partial refund of funds received. However, for certain PPA Entities, we make SGIP reservations on behalf of the PPA Entity and, therefore, the PPA Entity bears the risk of loss if these funds are not paid. Investment Tax Credits ("ITCs") - Our Energy Servers are eligible for federal ITCs that accrued to qualified property under Internal Revenue Code Section 48 when placed into service. However, the ITC program has operational criteria that extend for five years. If the energy property is disposed or otherwise ceases to be qualified investment credit property before the close of the five year recapture period is fulfilled, it could result in a partial reduction of the incentives. Ours purchase of Energy Servers were by the PPA Entities and, therefore, the PPA Entities bear the risk of repayment if the assets placed in service do not meet the ITC operational criteria in the future. Legal Matters - From time to time, we are involved in disputes, claims, litigation, investigations, proceedings and/or other legal actions consisting of commercial, securities and employment matters that arise in the ordinary course of business. We review all legal matters at least quarterly and assesses whether an accrual for loss contingencies needs to be recorded. The assessment reflects the impact of negotiations, settlements, rulings, advice of legal counsel and other information and events pertaining to a particular situation.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solidated financial condition, results of operations or cash flows for the period in which the resolution occurs or on future periods. In July 2018, two former executives of Advanced Equities, Inc., Keith Daubenspeck and Dwight Badger, filed a Statement of Claim with the American Arbitration Association in Santa Clara, CA, against us, Kleiner Perkins, Caufield &amp; Byers, LLC (“KPCB”), New Enterprise Associates, LLC (“NEA”) and affiliated entities of both KPCB and NEA seeking to compel arbitration and alleging a breach of a confidential agreement executed between the parties on June 27, 2014 (the “Confidential Agreement”). On May 7, 2019, KPCB and NEA were dismissed with prejudice. On June 15, 2019, a Second Amended Statement of Claim was filed against us alleging securities fraud, fraudulent inducement, a breach of the Confidential Agreement, and violation of the California unfair competition law. On July 16, 2019, we filed our Answering Statement and Affirmative Defenses. On September 27, 2019, we filed a motion to dismiss the Statement of Claim. On March 24, 2020, the Tribunal denied our motion to dismiss in part, and ordered that Claimant’s relief is limited to rescission of the Confidential Agreement or remedies consistent with rescission, and not expectation damages. We do not believe Claimant’s claims supporting rescission have merit nor that Claimants can remit to us the monetary benefits they already obtained under the Confidential Agreement. We have recorded no loss contingency related to this claim. In June 2019, Messrs. Daubenspeck and Badger filed a complaint against our CEO, our CFO and our former CFO in the United States District Court for the Northern District of Illinois, Case No. 1:19-cv-04305, asserting nearly identical claims as those in the pending arbitration discussed above. The lawsuit has been stayed pending the outcome of the arbitration. We believe the complaint to be without merit and, as a result, we have recorded no loss contingency related to this claim. In March 2019, the Lincolnshire Police Pension Fund filed a class action complaint in the Superior Court of the State of California, County of Santa Clara, against us, certain members of our senior management, certain of our directors and the underwriters in our initial public offering alleging violations under Sections 11 and 15 of the Securities Act of 1933, as amended, for alleged misleading statements or omissions in our Form S-1 Registration Statement filed with the Securities and Exchange Commission in connection with our July 25, 2018 initial public offering.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we intend to vigorously defend. In May 2019, Elissa Roberts filed a class action complaint in the federal district court for the Northern District of California against us, certain members of our senior management team, and certain of our directors alleging violations under Section 11 and 15 of the Securities Act of 1933, as amended, for alleged misleading statements or omissions in our Form S-1 Registration Statement filed with the Securities and Exchange Commission in connection with our July 25, 2018 initial public offering. On September 3, 2019, James Hunt was appointed as lead plaintiff and Levi &amp; Korsinsky was appointed as plaintiff’s counsel. On November 4, 2019, plaintiffs filed an amended complaint adding the underwriters in our initial public offering, claims under Sections 10b and 20a of the Securities Exchange Act of 1934 and extending the class period to September 16, 2019. We believe the complaint to be without merit and we intend to vigorously defend. In November 2019, Michael Bolouri filed a class action complaint in the federal district court for the Northern District of California against us, certain members of our senior management, certain of our directors and the underwriters in our initial public offering, alleging violations under Section 11 and 15 of the Securities Act of 1933, as amended, and violations under Sections 10b and 20a of the Securities Exchange Act of 1934 for alleged misleading statements or omissions in our Form S-1 Registration Statement filed with the Securities and Exchange Commission in connection with our July 25, 2018 initial public offering and continuing through September 16, 2019. On December 11, 2019, a notice of voluntary dismissal was filed by the plaintiff and the case has now been dismissed. I n September 2019, we received a books and records demand from purported Company stockholder Dennis Jacob (“Jacob Demand”). The Jacob Demand cites allegations from the September 17, 2019 report prepared by admitted short seller Hindenburg Research. In November 2019, we received a substantially similar books and records demand from the same law firm on behalf of purported Company stockholder Michael Bolouri (“Bolouri Demand” and, together with the Jacob Demand, the “Demands”). On January 13, 2020, Messrs. Jacob and Bolouri filed a complaint in the Delaware Court of Chancery to enforce the Demands in the matter styled Jacob v. Bloom Energy Corp. , C.A. No. 2020-0023-JRS. On March 9, 2020, Messrs. Jacob and Bolouri filed an amended complaint in the Delaware Court of Chancery to add allegations regarding the restatement. In March 2020, Francisco Sanchez filed a class action complaint in Santa Clara County Superior Court against us alleging certain wage and hour violations under the California Labor Code and Industrial Welfare Commission Wage Orders and that we engaged in unfair business practices under the California Business and Professions Code. We are still investigating the allegations but believe the complaint to be without merit and, as a result, we have recorded no loss contingency related to this claim.</t>
  </si>
  <si>
    <t>Segment Information</t>
  </si>
  <si>
    <t>Risks and Uncertainties [Abstract]</t>
  </si>
  <si>
    <t xml:space="preserve"> Segment Information Segment and the Chief Operating Decision Maker Our chief operating decision makers ("CODMs"), our Chief Executive Officer and the Chief Financial Officer, review financial information presented on a consolidated basis for purposes of allocating resources and evaluating financial performance. The CODMs allocate resources and make operational decisions based on direct involvement with our operations and product development efforts. We are managed under a functionally-based organizational structure with the head of each function reporting to the Chief Executive Officer. The CODMs assess performance, including incentive compensation, based upon consolidated operations performance and financial results on a consolidated basis. As such, we have a single operating unit structure and are a single reporting segment. Concentration of Geographic Risk Geographic Risk - The majority of our revenue and long-lived assets are attributable to operations in the United States for all periods presented. Additionally, we sell our Energy Servers in Japan, China, India, and the Republic of Korea (collectively, our "Asia Pacific region"). In the year ended December 31, 2019 and 2018 , total revenue in the Asia Pacific region was 23% and 14% , respectively, of our total revenue.</t>
  </si>
  <si>
    <t>Related Party Transactions</t>
  </si>
  <si>
    <t>Related Party Transactions [Abstract]</t>
  </si>
  <si>
    <t xml:space="preserve"> Related Party Transactions Our operations included the following related party transactions (in thousands): Years Ended 2019 2018 2017 Total revenue from related parties $ 228,100 $ 32,381 $ 2,176 Interest expense to related parties 6,756 8,893 12,265 Consulting expenses paid to related parties 1 (included in general and administrative expense) — 125 206 1 As of July 2019, we no longer have a consultant considered to be a related party. As of December 31, 2019 and 2018 , we had $55.8 million and $64.1 million , respectively, in debt and convertible notes from investors considered to be related parties. Bloom Energy Japan Limited In May 2013, we entered into a joint venture with Softbank Corp., which is accounted for as an equity method investment. Under this arrangement, we sell Energy Servers and provide maintenance services to the joint venture. For the year ended December 31, 2019 and 2018 , we recognized related party total revenue of $4.2 million and $32.4 million , respectively. Accounts receivable from this joint venture was $2.4 million as of December 31, 2019 and $3.3 million as of December 31, 2018 . Diamond State Generation Partners, LLC On June 14, 2019, we entered into a transaction with SP Diamond State Class B Holdings (SPDS) for the PPA II upgrade of Energy Servers. In connection with the closing of this transaction, SPDS was admitted as a member of Diamond State Generation Partners, LLC ("DSGP"). DSGP, an operating company was a wholly owned subsidiary of DSGH prior to June 14, 2019. As a result of the PPA II upgrade of Energy Servers transaction, we determined that we no longer retain a controlling interest in DSGP and therefore it will no longer be consolidated as a variable interest entity, or VIE, into our consolidated financial statements as of June 30, 2019. DSGP is considered to be a related party as, through our interest in DSGH, we held an interest in DSGP through December 23, 2019. As a result of the PPA II Upgrade, we recognized related party revenue of approximately $223.9 million , comprised of product revenue of approximately $216.9 million and installation revenue of $7.0 million , for the year ended December 31, 2019 . See Note 13, Power Purchase Agreement Programs - PPA II Upgrade of Energy Servers . We had no accounts receivable from DSGP as of December 31, 2019 . Consulting Arrangement In January 2009, we entered into a consulting agreement with General Colin L. Powell, a member of our board of directors, pursuant to which General Powell performs certain strategic planning and advisory services for us. In 2018, General Powell's compensation was revised to $125,000.0 per year, plus reimbursement for reasonable expenses. In July 2019, the consulting agreement was amended to further reduce the compensation payable to General Powell such that he is no longer designated as a related party for reporting purposes. Debt to Related Parties The following is a summary of our debt and convertible notes from investors considered to be related parties as of December 31, 2019 (in thousands): Unpaid Net Carrying Value Current Long- Total Recourse debt from related parties: 6% convertible promissory notes due December 2020 from related parties $ 20,801 $ 20,801 $ — $ 20,801 Non-recourse debt from related parties: 7.5% term loan due September 2028 from related parties 38,337 3,882 31,088 34,970 Total debt from related parties $ 59,138 $ 24,683 $ 31,088 $ 55,771 The following is a summary of our debt and convertible notes from investors considered to be related parties as of December 31, 2018 (in thousands): Unpaid Net Carrying Value Current Long- Total Recourse debt from related parties: 6% convertible promissory notes due December 2020 from related parties $ 27,734 $ — $ 27,734 $ 27,734 Non-recourse debt from related parties: 7.5% term loan due September 2028 from related parties 40,538 2,200 34,119 36,319 Total debt from related parties $ 68,272 $ 2,200 $ 61,853 $ 64,053 In November 2019, one related party note holder exchanged $6.9 million of their 6% Notes at the conversion price of $11.25 per share into 616,302 shares of common stock. We repaid $2.2 million and $1.4 million of the non-recourse 7.5% term loan principal balance in the years December 31, 2019 and 2018 , respectively, and we paid $3.0 million and $3.1 million of interest in the years December 31, 2019 and 2018 , respectively. See Note 7, Outstanding Loans and Security Agreements for additional information on our debt facilities.</t>
  </si>
  <si>
    <t>Subsequent Events</t>
  </si>
  <si>
    <t>Subsequent Events [Abstract]</t>
  </si>
  <si>
    <t>Subsequent Events Senior Secured Notes Private Placement On March 31, 2020, we entered into a note purchase agreement (the “Note Purchase Agreement”) with certain investors pursuant to which such investors have agreed to purchase, and we have agreed to issue, $70.0 million of 10.25% Senior Secured Notes due 2027 (the “Senior Secured Notes”) in a private placement (the “Senior Secured Notes Private Placement”). The Senior Secured Notes will be governed by an indenture (the “Senior Secured Notes Indenture”) entered into among us, the guarantors party thereto and U.S. Bank National Association, in its capacity as trustee and collateral agent. The Senior Secured Notes are secured by certain of our operations and maintenance agreements. The Note Purchase Agreement contains customary representations, warranties and covenants of the parties. Pursuant to the Note Purchase Agreement, the issuance of the Senior Secured Notes and related funding is expected to be consummated no later than May 29, 2020, and is conditioned upon the satisfaction of certain closing conditions set forth in the Note Purchase Agreement, including the release of certain collateral by the 6% Convertible Noteholders, a satisfactory rating by a rating agency and receipt by the Purchasers of customary certificates, legal opinions and other documents. Interest on the Notes will be payable on March 31, June 30, September 30 and December 31 of each year, commencing June 30, 2020. The Indenture will contain customary events of default and covenants relating to, among other things, the incurrence of debt, affiliate transactions, liens and restricted payments. On or after March 27, 2022, we may redeem all of the Notes at a price equal to 108.00% of the principal amount of the Notes plus accrued and unpaid interest, with such optional redemption prices decreasing to 104.00% on and after March 27, 2023, 102.00% on and after March 27, 2024 and 100.00% on and after March 27, 2026. Before March 27, 2022, we may redeem the Notes upon repayment of a make-whole premium. If we experience a change of control, we must offer to purchase for cash all or any part of each holder’s Notes at a purchase price equal to 101% of the principal amount of the Notes, plus accrued and unpaid interest. Amendment of Convertible Notes Amendment Support Agreement On March 31, 2020, we entered into an Amendment Support Agreement (the “Amendment Support Agreement”) with the beneficial owners (the “Noteholders”) of our outstanding 6.0% Convertible Notes due 2020 (the “Convertible Notes”) pursuant to which such Noteholders have agreed to consent to, among other things, certain amendments to the indenture (the “Proposed Amendments”). The Proposed Amendments will, among other things: • Increase the interest rate of the Convertible Notes to 10% per annum, • Extend the maturity date of the Convertible Notes to December 1, 2021, except that $70.0 million will remain due and payable on September 1, 2020; • Amend the conversion price applicable to the Convertible Notes to $8.00 , representing an initial conversion rate of 125.0000 shares of Class B Common Stock per $1,000 principal amount of Notes (subject to customary adjustments); • Add covenants relating to, among other things, the redemption of the Convertible Notes with the proceeds of certain transactions (including equity and debt financings or sales of intellectual property), repayment of outstanding indebtedness and restricted payments and a provision requiring KR Sridhar to remain as CEO of Bloom Energy unless caused by illness, incapacity or death; • Release certain collateral securing the Convertible Notes that will secure the Senior Secured Notes; and • Require that we repay at least $70.0 million of the Convertible Notes on or before September 1, 2020. Pursuant to the Amendment Support Agreement, the Proposed Amendments were implemented by (i) amending and restating the Original Indenture (as so amended and restated, the “Amended and Restated Indenture”), (ii) amending and restating the Convertible Notes in the form to be attached to the Amended and Restated Indenture, and (iii) executing and delivering an amendment to the security agreement governing the collateral securing the Convertible Notes (the “Security Agreement Amendment” and together with the Amended and Restated Indenture and the Security Agreement Amendment, the “Amendment Documents”), and (iv) executing and delivering certain other documents, instruments, certificates and agreements in connection with and/or as required by the foregoing, in each case on or prior to April 20, 2020 and subject to the satisfaction of certain customary and other conditions set forth in the Amendment Support Agreement, including the payment of expenses and the delivery of customary certificates, legal opinions and other documents. On March 31, 2020, we also entered into a Support Agreement (the “Stockholder Support Agreement”) with KR Sridhar, the Chief Executive Officer of the Company (in such capacity, the “Stockholder”) and the beneficial owner of a majority of the voting power of the Company, pursuant to which the Stockholder has agreed to vote in favor of permitting us to settle all conversions of Convertible Notes in shares of our Class A Common Stock or Class B Common Stock, as applicable, in compliance with all applicable rules of the New York Stock Exchange (the “Stockholder Approval”). Convertible Note Purchase Agreement In connection with the execution and delivery of the Amendment Documents, on March 31, 2020, we entered into a convertible note purchase agreement (the “Convertible Note Purchase Agreement”) with Foris Ventures, LLC and New Enterprise Associates 10, Limited Partnership (together, the “Purchasers”), both affiliates of ours, pursuant to which such Purchasers were issued $30 million aggregate principal amount of additional Convertible Notes (the “Additional Convertible Notes”) under the Amended and Restated Indenture. The issuance of the Additional Convertible Notes is expected to occur substantially concurrently with the execution and delivery of the Amendment Documents. Constellation Note Modification Agreement In connection with the execution and delivery of the Amendment Documents, on March 31, 2020, we entered into an Amended and Restated Subordinated Secured Convertible Note Modification Agreement (the “Constellation Note Modification Agreement”) with Constellation NewEnergy, Inc. (“Constellation”) pursuant to which certain terms of our outstanding Amended and Restated Subordinated Secured Convertible Note issued to Constellation were modified to be no less favorable than the corresponding terms of the Convertible Notes as amended by the Amended and Restated Indenture. COVID-19 Pandemic The recent outbreak of the novel coronavirus COVID-19, which was declared a pandemic by the World Health Organization on March 11, 2020, has led to adverse impacts on the U.S. and global economies and created uncertainty regarding potential impacts to our supply chain, operations, and customer demand. Although we have been able to maintain certain of our operations as an “Essential Business” in California and Delaware, other operations have been delayed or suspended under applicable government orders and guidance. Our headquarters and certain of our manufacturing facilities are located in Santa Clara County, California. On March 17, 2020, Santa Clara County became subject to a government mandated “shelter in place” order, which was superseded by an Executive Order issued by the Governor of California that extends indefinitely. Similarly, effective March 25, 2020, our manufacturing facilities in Newark, Delaware became subject to the Governor of Delaware’s Declaration of a State of Emergency Due to a Public Health Threat initially issued on March 12, 2020 and in effect until further notice. As our manufacturing operations have been designated as “Essential Businesses”, both manufacturing facilities are continuing to operate. However, our installation activities in all areas, but especially New York, Connecticut, New Jersey, California and Massachusetts, are adversely impacted by similar mandates in these jurisdictions, as well as where certain of our customers have shut down or otherwise limited access to their facilities. Additionally, while construction activities have to date been deemed “Essential Businesses” and allowed to proceed in many jurisdictions, we have experienced interruptions and delays caused by confusion related to exemptions for “Essential Businesses” amongst our suppliers and their sub-contractors. In response, we have closed our headquarters building and directed employees, unless they are directly supporting essential manufacturing production operations or maintenance activities, to work from their homes. This has caused disruptions in certain of our operations, including our research and development, sales, marketing, installation and operations and maintenance activities. We are also experiencing delays from certain vendors and suppliers that have been affected more directly by COVID-19. Our international operations, including in South Korea and India, have been disrupted by the COVID-19 pandemic and by governmental responses to the pandemic. In India, orders by the National Disaster Management Authority and the Ministry of Home Affairs issued March 24, 2020 have “prescribed a lockdown for containment of COVID-19 Epidemic in the country,” according to the Press Information Bureau of the Government of India. These orders have had the effect of disrupting the supply chain on which we rely for certain parts critical to our manufacturing and maintenance capabilities, which impacts both our sale and installation of new products and our operations and maintenance of previously-sold Energy Servers. Both the primary and secondary sources of a particular part on which we rely are in India. As of the filing of this Form 10-K, we have identified an alternative supplier based in China which is expected to be able to provide the necessary parts by the end of April 2020. Relative to South Korea, we have not seen significant impacts to date in orders and as we do not perform installation services in South Korea, our risks in South Korea are further limited. We also rely on third party financing for our customer’s purchases of our Energy Servers. We have already experienced one delayed closing due to a financier’s inability to close in light of its own liquidity concerns. We have also experienced delays and interruptions to our installation activities where customers have shut down or otherwise limited access to their facilities. Additionally, while construction activities have to date been deemed “essential business” and allowed to proceed in many jurisdictions, we have experienced interruptions and delays caused by confusion related to exemptions for “Essential Businesses” amongst our suppliers and their sub-contractors. The COVID-19 pandemic is expected to negatively impact our results of operations, financial position, and liquidity, but we cannot reasonably estimate the future impact at this time. Other Events There have been no other subsequent events that occurred during the period subsequent to the date of these financial statements that would require adjustment to our disclosure in the financial statements as presented.</t>
  </si>
  <si>
    <t>Unaudited Quarterly Supplemental Financial Information</t>
  </si>
  <si>
    <t>Quarterly Financial Information Disclosure [Abstract]</t>
  </si>
  <si>
    <t>Unaudited Selected Quarterly Financial Data The consolidated statements of operations data, presented on a quarterly basis for the years ended December 31, 2019 and 2018 , are unaudited. These data have been prepared in accordance with U.S. GAAP for interim financial information and, in the opinion of management, reflect all adjustments, which include only normal recurring adjustments, necessary for a fair statement of the results of operations for the periods presented. We have restated herein our previously issued unaudited selected quarterly financial data for the quarters ended March 31, 2019, June 30, 2019 and 2018, September 30, 2019 and 2018, and December 31, 2018 and revised our unaudited selected quarterly financial data for the quarter ended March 31, 2018. See Note 2, Restatement and Revision of Previously Issued Consolidated Financial Statements , for further information. In addition, our unaudited selected quarterly financial data for the quarters ended March 31, 2019, June 30, 2019 and September 30, 2019, as previously reported, did not originally reflect the adoption of ASU 2014-09 related to the presentation of ASC 606 Revenue From Contracts With Customers . ASC 606 was adopted in the fourth quarter of 2019 and was applied on the modified retrospective method for periods commencing January 1, 2019. Our condensed consolidated statements of operations data for the interim periods within fiscal year 2019 have been recast accordingly. See Note 1, Accounting Guidance Implemented in Fiscal Year 2019 , Revenue Recognition , for additional information related to our adoption of ASU 2014-09. The following presents our consolidated statements of operations by quarter (in thousands) (unaudited): 2019 2018 Three Months Ended Dec. 31 Sept. 30 June 30 March 31 Dec. 31 Sept. 30 June 30 March 31 As Restated and Recast As Restated As Revised Revenue: Product $ 158,427 $ 163,902 $ 144,081 $ 90,926 $ 103,937 $ 102,433 $ 78,497 $ 115,771 Installation 14,429 21,102 13,076 12,219 11,066 24,691 19,643 12,795 Service 25,628 23,665 23,026 23,467 21,778 21,056 20,299 20,134 Electricity 15,059 15,638 20,143 20,389 20,364 20,439 19,863 19,882 Total revenue 213,543 224,307 200,326 147,001 157,145 168,619 138,302 168,582 Cost of revenue: Product 141,782 91,697 113,228 88,772 86,154 69,053 49,603 76,465 Installation 16,901 26,141 17,685 15,760 20,651 35,506 29,951 9,198 Service 17,127 36,427 18,763 27,921 31,818 24,470 19,702 24,699 Electricity 12,785 27,317 22,300 12,984 11,601 12,180 12,062 13,785 Total cost of revenue 188,595 181,582 171,976 145,437 150,224 141,209 111,318 124,147 Gross profit 24,948 42,725 28,350 1,564 6,921 27,410 26,984 44,435 Operating expenses: Research and development 22,148 23,389 29,772 28,859 32,970 27,021 14,413 14,731 Sales and marketing 17,357 17,649 18,194 20,373 24,951 21,396 8,167 8,293 General and administrative 33,315 36,599 43,662 39,074 47,471 40,999 15,359 14,988 Total operating expenses 72,820 77,637 91,628 88,306 105,392 89,416 37,939 38,012 Income (loss) from operations (47,872 ) (34,912 ) (63,278 ) (86,742 ) (98,471 ) (62,006 ) (10,955 ) 6,423 Interest income 862 1,214 1,700 1,885 1,996 1,467 444 415 Interest expense (21,635 ) (21,323 ) (22,722 ) (21,800 ) (21,757 ) (22,125 ) (27,147 ) (25,992 ) Interest expense to related parties (1,933 ) (1,605 ) (1,606 ) (1,612 ) (1,628 ) (1,966 ) (2,672 ) (2,627 ) Other income (expense), net 138 525 (222 ) 265 636 (705 ) (855 ) (75 ) Gain (loss) on revaluation of warrant liabilities and embedded derivatives (540 ) (540 ) (540 ) (540 ) 192 900 (19,197 ) (4,034 ) Loss before income taxes (70,980 ) (56,641 ) (86,668 ) (108,544 ) (119,032 ) (84,435 ) (60,382 ) (25,890 ) Income tax provision (benefit) 31 136 258 208 1,079 (3 ) 128 333 Net loss (71,011 ) (56,777 ) (86,926 ) (108,752 ) (120,111 ) (84,432 ) (60,510 ) (26,223 ) Less: net loss attributable to noncontrolling interests and redeemable noncontrolling interests (5,178 ) (5,027 ) (5,015 ) (3,832 ) (4,662 ) (3,930 ) (4,512 ) (4,632 ) Net loss attributable to Class A and Class B common stockholders (65,833 ) (51,750 ) (81,911 ) (104,920 ) (115,449 ) (80,502 ) (55,998 ) (21,591 ) Less: deemed dividend to noncontrolling interest (2,454 ) — — — — — — — Net loss available to Class A and Class B common stockholders $ (68,287 ) $ (51,750 ) $ (81,911 ) $ (104,920 ) $ (115,449 ) $ (80,502 ) $ (55,998 ) $ (21,591 ) Net loss per share attributable to Class A and Class B common stockholders, basic and diluted $ (0.58 ) $ (0.44 ) $ (0.72 ) $ (0.94 ) $ (1.06 ) $ (0.99 ) $ (5.31 ) $ (2.08 ) Weighted average shares used to compute net loss per share attributable to Class A and Class B common stockholders, basic and diluted 118,588 116,330 113,624 111,842 109,416 81,321 10,536 10,404 Restatement and Recasting and Revision of Previously Issued Unaudited Financial Data Following are the restatement and recasting of previously reported condensed consolidated balance sheets for the quarters ended March 31, 2019, June 30, 2019, and September 30, 2019, restatement of previously reported condensed consolidated balance sheets for the quarters ended June 30, 2018 and September 30, 2018, and revision of previously reported condensed consolidated balance sheet for the quarter ended March 31, 2018. March 31, 2019 As Previously Reported Restatement Impacts As Restated ASC 606 Adoption Impacts As Restated &amp; Recast Assets Current assets: Cash and cash equivalents $ 320,414 $ — $ 320,414 $ — $ 320,414 Restricted cash 18,419 — 18,419 — 18,419 Accounts receivable 84,070 3,995 1 88,065 (2,418 ) 85,647 Inventories 116,544 3,327 2 119,871 — 119,871 Deferred cost of revenue 66,316 (13,405 ) 3 52,911 — 52,911 Customer financing receivable 5,717 — 5,717 — 5,717 Prepaid expenses and other current assets 28,362 1,582 4 29,944 129 30,073 Total current assets 639,842 (4,501 ) 635,341 (2,289 ) 633,052 Property, plant and equipment, net 475,385 236,246 5 711,631 — 711,631 Customer financing receivable, non-current 65,620 — 65,620 — 65,620 Restricted cash (noncurrent) 31,101 — 31,101 — 31,101 Deferred cost of revenue, non-current 72,516 (70,583 ) 3 1,933 — 1,933 Other long-term assets 34,386 8,486 6 42,872 2,575 45,447 Total assets $ 1,318,850 $ 169,648 $ 1,488,498 $ 286 $ 1,488,784 Liabilities, Redeemable Noncontrolling Interest, Stockholders’ Deficit and Noncontrolling Interest Current liabilities: Accounts payable $ 64,425 $ — $ 64,425 $ — $ 64,425 Accrued warranty 16,736 (1,219 ) 7 15,517 (1,280 ) 14,237 Accrued expenses and other current liabilities 67,966 (3,893 ) 8 64,073 — 64,073 Financing obligations — 8,819 10 8,819 — 8,819 Deferred revenue and customer deposits 89,557 (16,153 ) 11 73,404 1,665 75,069 Current portion of recourse debt 15,683 — 15,683 — 15,683 Current portion of non-recourse debt 19,486 — 19,486 — 19,486 Current portion of non-recourse debt from related parties 2,341 — 2,341 — 2,341 Total current liabilities 276,194 (12,446 ) 263,748 385 264,133 Derivative liabilities 11,166 4,556 15,722 — 15,722 Deferred revenue and customer deposits, net of current portion 201,863 (115,432 ) 11 86,431 17,320 103,751 Financing obligations, non-current — 394,037 10 394,037 — 394,037 Long-term portion of recourse debt 357,876 — 357,876 — 357,876 Long-term portion of non-recourse debt 284,541 — 284,541 — 284,541 Long-term portion of recourse debt from related parties 27,734 — 27,734 — 27,734 Long-term portion of non-recourse debt from related parties 33,417 — 33,417 — 33,417 March 31, 2019 As Previously Reported Restatement Impacts As Restated ASC 606 Adoption Impacts As Restated &amp; Recast Other long-term liabilities 58,032 (29,062 ) 8 28,970 — 28,970 Total liabilities 1,250,823 241,653 1,492,476 17,705 1,510,181 Redeemable noncontrolling interest 58,802 — 58,802 — 58,802 Stockholders’ deficit: Common stock 11 — 11 — 11 Additional paid-in capital 2,551,256 755 12 2,552,011 — 2,552,011 Accumulated other comprehensive income 5 — 5 — 5 Accumulated deficit (2,656,711 ) (72,760 ) (2,729,471 ) (17,419 ) (2,746,890 ) Total stockholders’ deficit (105,439 ) (72,005 ) (177,444 ) (17,419 ) (194,863 ) Noncontrolling interest 114,664 — 114,664 — 114,664 Total liabilities, redeemable noncontrolling interest, stockholders' deficit and noncontrolling interest $ 1,318,850 $ 169,648 $ 1,488,498 $ 286 $ 1,488,784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 of $3.8 million and reclassification of inventories of $0.5 million held for shipments to customers under the Managed Services Program and similar arrangements to construction in progress within property, plant and equipment, net.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13.9 million (short-term) and $70.6 million (long-term), net capitalization of stock-based compensation costs of $2.1 million into current deferred cost of revenue, and the correction of certain other immaterial misstatements identified to relieve installation deferred cost of revenue of $1.7 million . 4 Prepaid expenses and other current assets — The correction of these misstatements resulted from the change of accounting for Managed Services Agreements and similar arrangements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s of goods sold are now recorded as property, plant and equipment, net in the cases where the risks of ownership have not completely transferred to the financing party of $232.6 million . This includes a net capitalization of stock-based compensation cost for these assets of $3.6 million .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accrued warranty which is now recorded on an as-incurred basis for our Managed Services Agreements and similar arrangements, reducing accrued warranty by $0.4 million and the change of accounting for the grid pricing escalation guarantees we provided in some of our sales arrangements, which are now recorded as derivative liabilities, reducing accrued warranty by $0.8 million . 8 Accrued expense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9 Financing obligations, current and non-current — The correction of these misstatements resulted from the change of accounting for Managed Services Agreements and similar arrangements, whereby instead of recognizing the upfront proceeds received from the bank as revenue, the proceeds received are classified as financing obligations. 10 Deferred revenue and customer deposits, current and non-current — The correction of these misstatements resulted from the change of accounting for the recognition of product and installation revenue from upfront or ratable recognition to recognition of the capacity payments received from the end customer as power is generated by the Energy Servers as electricity revenue. 11 Derivative liabilities — The correction of these misstatements resulted from the change of accounting for embedded derivatives related to grid pricing escalation guarantees we provided in some of our sales arrangements. These are now recorded as derivative liabilities and were previously treated as an accrued liability. 12 Additional paid-in capital — Relates to the correction of an unadjusted misstatement in the valuation of our 6% Notes derivative, resulting in a credit to additional paid-in capital and additional expense of $0.8 million recorded within other expense, net. June 30, 2019 As Previously Reported Restatement Impacts As Restated ASC 606 Adoption Impacts As Restated &amp; Recast Assets Current assets: Cash and cash equivalents $ 308,009 $ — $ 308,009 $ — $ 308,009 Restricted cash 23,706 — 23,706 — 23,706 Accounts receivable 38,296 4,172 1 42,468 (2,430 ) 40,038 Inventories 104,934 1,955 2 106,889 — 106,889 Deferred cost of revenue 86,434 (6,127 ) 3 80,307 — 80,307 Customer financing receivable 5,817 — 5,817 — 5,817 Prepaid expenses and other current assets 25,088 1,252 4 26,340 143 26,483 Total current assets 592,284 1,252 593,536 (2,287 ) 591,249 Property, plant and equipment, net 406,610 234,649 5 641,259 — 641,259 Customer financing receivable, non-current 64,146 — 64,146 — 64,146 Restricted cash (noncurrent) 39,351 — 39,351 — 39,351 Deferred cost of revenue, non-current 59,213 (55,367 ) 3 3,846 — 3,846 Other long-term assets 60,975 9,118 6 70,093 2,743 72,836 Total assets $ 1,222,579 $ 189,652 $ 1,412,231 $ 456 $ 1,412,687 Liabilities, Redeemable Noncontrolling Interest, Stockholders’ Deficit and Noncontrolling Interest Current liabilities: Accounts payable 61,427 — 61,427 — 61,427 Accrued warranty 12,393 (1,154 ) 7 11,239 (999 ) 10,240 Accrued expenses and other current liabilities 109,722 (4,329 ) 8 105,393 — 105,393 Financing obligations — 10,027 10 10,027 — 10,027 Deferred revenue and customer deposits 129,321 (13,847 ) 11 115,474 3,264 118,738 Current portion of recourse debt 15,681 — 15,681 — 15,681 Current portion of non-recourse debt 7,654 — 7,654 — 7,654 Current portion of non-recourse debt from related parties 2,889 — 2,889 — 2,889 Total current liabilities 339,087 (9,303 ) 329,784 2,265 332,049 Derivative liabilities 13,079 5,096 18,175 — 18,175 Deferred revenue and customer deposits, net of current portion 181,221 (95,840 ) 11 85,381 25,369 110,750 Financing obligations, non-current — 400,078 10 400,078 — 400,078 Long-term portion of recourse debt 362,424 — 362,424 — 362,424 Long-term portion of non-recourse debt 219,182 — 219,182 — 219,182 Long-term portion of recourse debt from related parties 27,734 — 27,734 — 27,734 Long-term portion of non-recourse debt from related parties 32,643 — 32,643 — 32,643 Other long-term liabilities 58,417 (28,438 ) 8 29,979 — 29,979 Total liabilities 1,233,787 271,593 1,505,380 27,634 1,533,014 Redeemable noncontrolling interest 505 — 505 — 505 Stockholders’ deficit: June 30, 2019 As Previously Reported Restatement Impacts As Restated ASC 606 Adoption Impacts As Restated &amp; Recast Common stock 11 — 11 — 11 Additional paid-in capital 2,603,279 755 12 2,604,034 — 2,604,034 Accumulated other comprehensive loss (148 ) — (148 ) — (148 ) Accumulated deficit (2,718,927 ) (82,696 ) (2,801,623 ) (27,178 ) (2,828,801 ) Total stockholders’ deficit (115,785 ) (81,941 ) (197,726 ) (27,178 ) (224,904 ) Noncontrolling interest 104,072 — 104,072 — 104,072 Total liabilities, redeemable noncontrolling interest, stockholders' deficit and noncontrolling interest $ 1,222,579 $ 189,652 $ 1,412,231 $ 456 $ 1,412,687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s of $2.0 million .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7.4 million (short-term) and $55.4 million (long-term), and net capitalization of stock-based compensation costs of $3.7 million into current deferred cost of revenue, and the correction of certain other immaterial misstatements identified to relieve installation deferred cost of revenue of $2.5 million . 4 Prepaid expenses and other current assets — The correction of these misstatements resulted from the change of accounting for Managed Services Agreements and similar arrangements whereby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 of revenue are now recorded as property, plant and equipment, net in the cases where the risks of ownership have not completely transferred to the financing party of $230.9 million . This includes a net capitalization of stock-based compensation costs for these assets of $3.7 million .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accrued warranty which is now recorded on an as-incurred basis for our Managed Services Agreements and similar arrangements, reducing accrued warranty by $0.2 million and the change of accounting for the grid pricing escalation guarantees we provided in some of our sales arrangements, which are now recorded as derivative liabilities, reducing accrued warranty by $0.9 million . 8 Accrued expenses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9 Financing obligations, current and non-current — The correction of these misstatements resulted from the change of accounting for Managed Services Agreements and similar arrangements, whereby instead of recognizing the upfront proceeds received from the bank as revenue, the proceeds received are classified as financing obligations. 10 Deferred revenue and customer deposits, current and non-current — The correction of these misstatements resulted from the change of accounting for the recognition of product and installation revenue from upfront or ratable recognition to recognition of the capacity payments received from the end customer as power is generated by the Energy Servers as electricity revenue. 11 Derivative liabilities — The correction of these misstatements resulted from the change of accounting for embedded derivatives related to grid pricing escalation guarantees we provided in some of our sales arrangements. These are now recorded as derivative liabilities and were previously treated as an accrued liability. 12 Additional paid-in capital — Relates to the correction of an unadjusted misstatement in the valuation of our 6% Notes derivative, resulting in a credit to additional paid-in capital and additional expense of $0.8 million recorded within other expense, net. September 30, 2019 As Previously Reported Restatement Impacts As Restated ASC 606 Adoption Impacts As Restated &amp; Recast Assets Current assets: Cash and cash equivalents $ 226,499 $ — $ 226,499 $ — $ 226,499 Restricted cash 14,486 — 14,486 — 14,486 Accounts receivable 26,737 4,216 1 30,953 (4,600 ) 26,353 Inventories 140,372 (7,765 ) 2 132,607 — 132,607 Deferred cost of revenue 50,707 (9,665 ) 3 41,042 — 41,042 Customer financing receivable 5,919 — 5,919 — 5,919 Prepaid expenses and other current assets 25,639 2,830 4 28,469 173 28,642 Total current assets 490,359 (10,384 ) 479,975 (4,427 ) 475,548 Property, plant and equipment, net 384,377 243,008 5 627,385 — 627,385 Customer financing receivable, non-current 62,615 — 62,615 — 62,615 Restricted cash (noncurrent) 116,890 — 116,890 — 116,890 Deferred cost of revenue, non-current 57,286 (53,562 ) 3 3,724 — 3,724 Other long-term assets 58,400 9,319 6 67,719 3,232 70,951 Total assets $ 1,169,927 $ 188,381 $ 1,358,308 $ (1,195 ) $ 1,357,113 Liabilities, Redeemable Noncontrolling Interest, Stockholders’ Deficit and Noncontrolling Interest Current liabilities: Accounts payable $ 81,060 $ — $ 81,060 $ — $ 81,060 Accrued warranty 15,295 (1,159 ) 7 14,136 (1,274 ) 12,862 Accrued expense and other current liabilities 82,150 (2,534 ) 8 79,616 — 79,616 Financing obligations — 10,420 10 10,420 — 10,420 Deferred revenue and customer deposits 88,060 (13,856 ) 11 74,204 3,347 77,551 Current portion of recourse debt 15,678 — 15,678 — 15,678 Current portion of non-recourse debt 7,983 — 7,983 — 7,983 Current portion of non-recourse debt from related parties 3,500 — 3,500 — 3,500 Total current liabilities 293,726 (7,129 ) 286,597 2,073 288,670 Derivative liabilities 14,648 5,636 20,284 — 20,284 Deferred revenue and customer deposits, net of current portion 179,712 (92,390 ) 11 87,322 34,954 122,276 Financing obligations, non-current — 397,272 10 397,272 — 397,272 Long-term portion of recourse debt 359,959 — 359,959 — 359,959 Long-term portion of non-recourse debt 217,334 — 217,334 — 217,334 Long-term portion of recourse debt from related parties 27,734 — 27,734 — 27,734 Long-term portion of non-recourse debt from related parties 31,781 — 31,781 — 31,781 Other long-term liabilities 56,117 (27,264 ) 8 28,853 (1 ) 28,852 Total liabilities 1,181,011 276,125 1,457,136 37,026 1,494,162 Redeemable noncontrolling interest 557 — 557 — 557 September 30, 2019 As Previously Reported Restatement Impacts As Restated ASC 606 Adoption Impacts As Restated &amp; Recast Stockholders’ deficit: Common stock 12 — 12 — 12 Additional paid-in capital 2,647,118 756 12 2,647,874 — 2,647,874 Accumulated other comprehensive loss (147 ) — (147 ) — (147 ) Accumulated deficit (2,753,830 ) (88,500 ) (2,842,330 ) (38,221 ) (2,880,551 ) Total stockholders’ deficit (106,847 ) (87,744 ) (194,591 ) (38,221 ) (232,812 ) Noncontrolling interest 95,206 — 95,206 — 95,206 Total liabilities, redeemable noncontrolling interest, stockholders' deficit and noncontrolling interest $ 1,169,927 $ 188,381 $ 1,358,308 $ (1,195 ) $ 1,357,113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s of $3.7 million , and reclassification of inventories of $11.5 million on held for shipments to customers under the Managed Services Program and similar arrangements to construction in progress within property, plant and equipment, net.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7.4 million (short-term) and $53.6 million (long-term), and net capitalization of stock-based compensation costs of $0.8 million into current deferred cost of revenue, and the correction of certain other immaterial misstatements identified to relieve installation deferred cost of revenue of $3.1 million . 4 Prepaid expenses and other current assets — The correction of these misstatements resulted from the change of accounting for Managed Services Agreements and similar arrangements where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s of goods sold are now recorded as property, plant and equipment, net in the cases where the risks of ownership have not completely transferred to the financing party of $239.3 million . This includes a net capitalization of stock-based compensation costs for these assets of $3.7 million .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accrued warranty which is now recorded on an as-incurred basis for our Managed Services Agreements and similar arrangements, reducing accrued warranty by $0.1 million and the change of accounting for the grid pricing escalation guarantees we provided in some of our sales arrangements, which are now recorded as derivative liabilities, reducing accrued warranty by $1.1 million . 8 Accrued expense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9 Financing obligations, current and non-current — The correction of these misstatements resulted from the change of accounting for Managed Services Agreements and similar arrangements, whereby instead of recognizing the upfront proceeds received from the bank as revenue, the proceeds received are classified as financing obligations. 10 Deferred revenue and customer deposits, current and non-current — The correction of these misstatements resulted from the change of accounting for the recognition of product and installation revenue from upfront or ratable recognition to recognition of the capacity payments received from the end customer as power is generated by the Energy Servers as electricity revenue. 11 Derivative liabilities — The correction of these misstatements resulted from the change of accounting for embedded derivatives related to grid pricing escalation guarantees we provided in some of our sales arrangements. These are now recorded as derivative liabilities and were previously treated as an accrued liability. 12 Additional paid-in capital — Relates to the correction of an unadjusted misstatement in the valuation of our 6% Notes derivative, resulting in a credit to additional paid-in capital and additional expense of $0.8 million recorded within other expense, net. March 31, 2018 As Previously Reported Revision Impacts As Revised Assets Current assets: Cash and cash equivalents $ 88,227 $ — $ 88,227 Restricted cash 22,998 — 22,998 Short-term investments 20,138 — 20,138 Accounts receivable 58,520 3,476 1 61,996 Inventories 97,079 (3,047 ) 2 94,032 Deferred cost of revenue 81,229 (37,814 ) 3 43,415 Customer financing receivable 5,303 — 5,303 Prepaid expenses and other current assets 27,836 1,108 4 28,944 Total current assets 401,330 (36,277 ) 365,053 Property, plant and equipment, net 487,169 215,059 5 702,228 Customer financing receivable, non-current 71,337 — 71,337 Restricted cash (noncurrent) 32,367 — 32,367 Deferred cost of revenue, non-current 155,658 (155,605 ) 3 53 Other long-term assets 36,773 6,406 6 43,179 Total assets $ 1,184,634 $ 29,583 $ 1,214,217 Liabilities, Convertible Redeemable Preferred Stock, Redeemable Noncontrolling Interest, Stockholders’ Deficit and Noncontrolling Interest Current liabilities: Accounts payable $ 47,755 $ — $ 47,755 Accrued warranty 16,723 (329 ) 7 16,394 Accrued expenses and other current liabilities 57,683 (4,029 ) 8 53,654 Financing obligations — 6,556 10 6,556 Deferred revenue and customer deposits 99,449 (27,963 ) 11 71,486 Current portion of recourse debt 6,017 — 6,017 Current portion of non-recourse debt 17,583 — 17,583 Current portion of non-recourse debt from related parties 1,525 — 1,525 Total current liabilities 246,735 (25,765 ) 220,970 Preferred stock warrant liabilities 6,554 — 6,554 Derivative liabilities 163,854 4,217 168,071 Deferred revenue and customer deposits, net of current portion 306,153 (216,652 ) 11 89,501 Financing obligations, non-current — 321,682 10 321,682 Long-term portion of recourse debt 517,483 — 517,483 Long-term portion of non-recourse debt 302,345 — 302,345 Long-term portion of recourse debt from related parties 70,202 — 70,202 Long-term portion of non-recourse debt from related parties 35,312 — 35,312 Other long-term liabilities 51,860 (30,107 ) 8 21,753 Total liabilities 1,700,498 53,375 1,753,873 March 31, 2018 As Previously Reported Revision Impacts As Revised Redeemable noncontrolling interest 58,176 — 58,176 Convertible redeemable preferred stock 1,465,841 — 1,465,841 Stockholders’ deficit: Common stock 1 — 1 Additional paid-in capital 158,605 — 158,605 Accumulated other comprehensive income 117 — 117 Accumulated deficit (2,348,363 ) (23,792 ) (2,372,155 ) Total stockholders’ deficit (2,189,640 ) (23,792 ) (2,213,432 ) Noncontrolling interest 149,759 — 149,759 Total liabilities, redeemable noncontrolling interest, convertible redeemable preferred stock, stockholders' deficit and noncontrolling interest $ 1,184,634 $ 29,583 $ 1,214,217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s of $0.3 million , and reclassification of inventories of $3.4 million held for shipments to customers under the Managed Services Program and similar arrangements to construction in progress within property, plant and equipment, net.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38.2 million (short-term) and $155.6 million (long-term), and net capitalization of stock-based compensation costs of $0.3 million into current deferred cost of revenue. 4 Prepaid expenses and other current assets — The correction of these misstatements resulted from the change of accounting for Managed Services Agreements and similar arrangements where prepaid property tax and insurance payments are now classified within prepaid expenses, rather than offset against deferred revenue. 5 Property, plant and equipment, net — The correction of thes</t>
  </si>
  <si>
    <t>Nature of Business, Liquidity, Basis of Presentation and Summary of Significant Accounting Policies (Policies)</t>
  </si>
  <si>
    <t>Basis of Presentation</t>
  </si>
  <si>
    <t>Basis of Presentation We have prepared the consolidated financial statements included herein pursuant to the rules and regulations of the U.S. Securities and Exchange Commission ("SEC"). The consolidated balance sheets as of December 31, 2019 and 2018 , the consolidated statements of operations, the consolidated statements of comprehensive loss, the consolidated statements of convertible redeemable preferred stock, redeemable noncontrolling interest, stockholders' deficit and noncontrolling interest, and the consolidated statements of cash flows for the years ended December 31, 2019 , 2018 and 2017 , as well as other information disclosed in the accompanying notes have been prepared in accordance with generally accepted accounting principles as applied in the United States ("U.S. GAAP").</t>
  </si>
  <si>
    <t>Principles of Consolidation</t>
  </si>
  <si>
    <t>Principles of Consolidation These consolidated financial statements reflect our accounts and operations and those of our subsidiaries in which we have a controlling financial interest. We use a qualitative approach in assessing the consolidation requirement for each of our variable interest entities ("VIE"), which we refer to as our power purchase agreement entities ("PPA Entities"). This approach focuses on determining whether we haves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other than with respect to the PPA II Entity, as discussed below. We evaluate our relationships with the PPA Entities on an ongoing basis to ensure that we continue to be the primary beneficiary. All intercompany transactions and balances have been eliminated in consolidation. On June 14, 2019, we entered into a transaction with SP Diamond State Class B Holdings, LLC (“SPDS”), a wholly owned subsidiary of Southern Power Company, in which SPDS will purchase a majority interest in PPA II, which operates in Delaware providing alternative energy generation for state tariff rate payers (the "PPA II upgrade of Energy Servers"). PPA II will use the funds received to purchase current generation Bloom Energy Servers in connection with the upgrade of its energy generation assets fleet. In connection with the closing of this transaction, SPDS was admitted as a member of Diamond State Generation Partners, LLC ("DSGP"). DSGP, an operating company, is now owned by Diamond State Generation Holdings, LLC ("DSGH") and SPDS. As a result of the PPA II upgrade of Energy Servers, we determined that we no longer retain a controlling interest in PPA II and therefore DSGP was no longer consolidated as a VIE into our consolidated financial statements as of June 30, 2019. On November 27, 2019, we entered into a PPA IIIb upgrade of Energy Servers transaction such that the Project Company became indirectly wholly-owned by us and therefore, it was no longer a VIE. For additional information, see Note 13, Power Purchase Agreement Programs - PPA II Upgrade of Energy Servers .</t>
  </si>
  <si>
    <t>Use of Estimates</t>
  </si>
  <si>
    <t>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best estimate of selling price under ASC 605, and stand-alone selling price under ASC 606,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assumptions to compute the fair value of lease and non-lease components and related financing obligations such as incremental borrowing rates, estimated output, efficiency and residual value of the Energy Servers, warranty, product performance guaranties and extended maintenance, derivative valuations, estimates for recapture of U.S. Treasury grants and similar grants, estimates relating to contractual indemnities provisions, estimates for income taxes and deferred tax asset valuation allowances, and stock-based compensation costs . Actual results could differ materially from these estimates under different assumptions and conditions.</t>
  </si>
  <si>
    <t>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ower purchase agreements. We offer our customers several ways to finance their use of a Bloom Energy Server. Customers, including some of our international channel providers and Third Party PPAs, may choose to purchase our Energy Servers outright. Customers may also lease our Energy Servers through one of our financing partners via our Managed Services Program or as a traditional lease. Finally, customers may purchase electricity through our Power Purchase Agreement Programs. Prior to Adoption of ASC 606 Revenue from Contracts with Customers Prior to the adoption of ASC 606 Revenue from Contracts with Customers , we recognized revenue from contracts with customers for the sales of products, installation and services in accordance with ASC 605-25, Revenue Recognition for Multiple-Element Arrangements. Revenue from the sale and installation of Energy Servers was recognized when all of the following criteria are met: • Persuasive evidence of an arrangement exists. We rely upon non-cancelable sales agreements and purchase orders to determine the existence of an arrangement. • Delivery and acceptance have occurred. We use shipping documents and confirmation from our installations team that the deployed systems are running at full power as defined in each contract to verify delivery and acceptance. • The fee is fixed or determinable. We assess whether the fee is fixed or determinable based on the payment terms associated with the transaction. • Collectability is reasonably assured. We assess collectability based on the customer’s credit analysis and payment history. When these criteria are met, we allocate revenue to each element of the customer arrangement (product, installation and services)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We limit the amount of revenue recognized for delivered elements to an amount that is not contingent upon future delivery of additional products or services or upon meeting any specified performance conditions. We have not been able to obtain reliable evidence of the selling price of the standalone Energy Server. Given that we typically sell an Energy Server with a maintenance service agreement and have not provided maintenance services to a customer who does not have use of an Energy Server, we have no evidence of selling prices for either and virtually no customers have elected to cancel their maintenance service agreements while continuing to operate the Energy Servers. Our objective is to determine the price at which we would transact business if the items were being sold separately. As a result, our estimate of our selling price is driven primarily by our expected margin on both the Energy Server and installation based on their respective costs and, in the case of maintenance service agreements, the estimated costs to be incurred during the expected service period. Costs for Energy Servers include all direct and indirect manufacturing costs, applicable overhead costs and costs for normal production inefficiencies (i.e., variances). We then apply a margin to the Energy Servers and to expected installation costs to determine the selling price to be used in our BESP model. Costs for maintenance service arrangements are estimated over the expected life of the maintenance contracts and include estimated future service costs and future material costs. Material costs over the expected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s our business offerings and eligibility for the Investment Tax Credit ("ITC") evolve over time, we may be required to modify our estimated selling prices in subsequent periods and our revenue could be adversely affected. Subsequent to adoption of ASC 606 Revenue from Contracts with Customers In May 2014, the Financial Accounting Standards Board "FASB" issued Accounting Standards Update "ASU" No. 2014-09, "Revenue from Contracts with Customers ("ASU 2014-09")." This standard superseded most of the previous revenue recognition guidance under U.S. GAAP and is intended to improve and converge with international standards' related financial reporting requirements for revenue recognition.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Subsequently, the FASB issued several standards that clarified certain aspects of ASU 2014-09, but did not significantly change the original standard. We adopted ASU 2014-09 and its related amendments (collectively “ASC 606”) as of January 1, 2019 using the modified retrospective method. Under the modified retrospective method, results for reporting periods beginning after December 31, 2018 are presented under ASC 606 while prior period financial information is not adjusted and continues to be reported under prior guidance (“ASC 605”). See “ Accounting Guidance Implemented in Fiscal Year 2019 ” below for additional information on the impact of adopting ASC 606. In applying ASC 606, Revenue related to contracts with customers is recognized by following a five-step process: • Identify the contract(s) with a customer. Evidence of a contract generally consists of a purchase order issued pursuant to the terms and conditions of a distributor, reseller, purchase, use and maintenance agreement, maintenance service agreements or energy supply agreement. • Identify the performance obligations in the contract. Performance obligations are identified in our contracts and include transferring control of an Energy Server, installation of Energy Servers, providing maintenance services and maintenance service renewal options which provide customers with material rights. • Determine the transaction price. The purchase price stated in an agreed upon purchase order or contract is generally representative of the transaction price. When determining the transaction price, we consider the effects of any variable consideration, which include performance penalties that may be payable to our customers. • Allocate the transaction price to the performance obligations in the contract. The transaction price in a contract is allocated based upon the relative standalone selling price of each distinct performance obligation identified in the contract. •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frequently combine contracts governing the sale and installation of an Energy Server with the related maintenance service contracts and account for them as a single contract at contract inception to the extent the contracts are with the same customer. These contracts are not combined when the customer for the sale and installation of the Energy Server is different to the maintenance service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revenue to each performance obligation based on the total transaction price for each contract. Our maintenance service contracts are typically subject to renewal by customers on an annual basis. We assess these maintenance service renewal options at contract inception to determine whether they provide customers with material rights that give rise to a separate performance obligation. The total transaction price is determined based on the total consideration specified in the contract, including variable consideration in the form of a production guarantee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also consider the customers’ rights of return in determining the transaction price where applicable.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We allocate the transaction price to each performance obligation in an amount that depicts the amount of consideration to which we expect to be entitled in exchange for transferring and installing the Energy Server and providing associated maintenance services. Given that we typically sell an Energy Server with a maintenance service agreement and have not provided maintenance services to a customer who does not have use of an Energy Server, standalone selling prices are estimated using a cost-plus approach. Costs relating to Energy Servers include all direct and indirect manufacturing costs, applicable overhead costs and costs for normal production inefficiencies (i.e., variances). We then apply a margin to the Energy Servers which may vary with the size of the customer, geographic region and the scale of the Energy Server deployment. As our business offerings and eligibility for the Investment Tax Credit ("ITC") evolve over time, we may be required to modify the expected margin in subsequent periods and our revenue could be adversely affected. Costs relating to installation include all direct and indirect installation costs. The margin we apply reflects our profit objectives relating to installation. Costs for maintenance service arrangements are estimated over the life of the maintenance contracts and include estimated future service costs and future material costs. Material costs over the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nd comparable historical industry service margins. As a result, our estimate of our selling price is driven primarily by our expected margin on both the Energy Server and the maintenance service agreements based on their respective costs or, in the case of maintenance service agreements, the estimated costs to be incurred. We recognize product and installation revenue at the point in time that the Customer obtains control of the Energy Server. We recognize maintenance service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fees are recorded as revenue and the related cost is a cost to fulfill the contract that is recognized within costs of goods sold. The following is a description of the principal activities from which we generate revenue. Our four revenue streams are classified as follows: Product Revenue - All of our product revenue is generated from the sale of our Energy Servers to direct purchase, including financing partners on Third-Party PPAs, international channel providers and traditional lease customers. We generally recognize product revenue from contracts with customers at the point that control is transferred to the customers. This occurs when we achieve customer acceptance which is when the system has been installed and is running at full power or, in the case of sales to our international channel providers, based upon shipment terms. Under our traditional leases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 contract are not combined. Payments received from customers are recorded within deferred revenue and customer deposits in the consolidated balance sheets until the acceptance criteria as defined within the customer contract are met. The related cost of such product and installation is also deferred as a component of deferred cost in the consolidated balance sheets until acceptance. Installation Revenue - Nearly all of our installation revenue relates to the installation of Energy Servers sold to direct purchase, including financing partners on Third-Party PPAs and traditional lease customers. Generally, we recognize installation revenue when the system has been installed and is running at full power. Service Revenue - Service revenue is generated from maintenance services agreements. We typically provide to our customers a standard one-year warranty , against manufacturing or performance defects in our Energy Servers. We also sell to these customers extended annual maintenance services that effectively extend the standard one-year warranty coverage at the customer’s option. These customers generally have an option to renew or cancel the extended maintenance services on an annual basis and nearly every customer has renewed historically. The contractual renewal price may be less than the standalone selling price of the maintenance services and consequently the contract renewal option may provide the customer with a material right. Revenue is recognized over the term of the renewed one-year service period. Given our customers' renewal history, we anticipate that almost all of our customers will continue to renew their maintenance services agreements each year through their expected use of the Energy Server. As a result, we estimate the standalone selling price for customer renewal options that give rise to material rights using the practical alternative by reference to optional operations and maintenance services renewal periods expected to be provided and the corresponding expected consideration for these services. This reflects that our additional performance obligations in any contractual renewal period are consistent with the services provided under the initial maintenance service contract. Payments from customers for the extended maintenance contracts are received at the beginning of each service year. Accordingly, the customer payment received is recorded as a customer deposit and revenue is recognized over the related service period as the services are performed using a cost-to-cost basis that reflects the cost of providing these services. Electricity Revenue - We sell electricity produced by our Energy Servers owned directly by us or by our consolidated PPA entities. Our PPA Entities purchase Energy Servers from us and sell electricity produced by these systems to customers through long-term power purchase agreements ("PPAs"). Customers are required to purchase all of the electricity produced by those Energy Servers at agreed-upon rates over the course of the PPAs' contractual term. In addition, in certain product sales, we are a party to master lease agreements that provide for the sale of our Energy Servers to third-parties and the simultaneous leaseback of the systems, which we then sublease to our customers. In sale-leaseback sublease arrangements ("Managed Services"), we first determine whether the Energy Servers under the sale-leaseback arrangement are “integral equipment”. As the Energy Servers are determined not to be integral equipment, we determine if the leaseback is classified as a capital lease or an operating lease. Our managed services arrangements with the financing party are classified as capital leases and are recorded as financing transactions, while the sub-lease arrangements with the end customer are classified as operating leases. Payments received from the financier are recorded as financing leases. We then recognize revenue for the electricity generated by allocating the total proceeds based on the relative standalone selling prices to electricity revenue and to service revenue. Electricity revenue relating to power purchase agreements is typically accounted for in accordance with ASC 840 Leases and service revenue in accordance with ASC 606. We recognize revenue from the PPAs and Managed Services contracts as the electricity is provided over the term of the agreement.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Lastly, if the additional products and services are not distinct within the context of the contract, the modification is combined with the original contract and either an increase or decrease in revenue is recognized on the modification date. During fiscal 2019, we did not recognize any material revenue for contracts modified during the period that had performance obligations satisfied in prior periods. We recognize a contract liability (deferred revenue)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goods sold in the consolidated balance sheets. Prior to shipment of the product or the commencement of performance of maintenance services, any prepayment made by the customer is recorded as a customer deposit. A description of the principal activities from which we recognize cost of revenues associated with each of our revenue streams are classified as follows: Cost of Product Revenue - Cost of product revenue consists of costs of our Energy Servers that we sell to direct customers, including financing partners on Third-Party PPA, international channel providers and traditional lease customers. It includes costs paid to our materials suppliers, direct labor, manufacturing and other overhead costs, shipping costs, provisions for excess and obsolete inventory and the depreciation costs of our equipment. Estimated standard one-year warranty costs are also included in cost of product revenue for those contracts that do not contain material rights, see Warranty Costs below. Cost of Installation Revenue - Cost of installation revenue primarily consists of the costs to install our Energy Servers that we sell to direct, including financing partners on Third-Party PPAs and lease customers. It includes costs paid to our materials and service providers, personnel costs, shipping costs, and allocated costs. Cost of Service Revenue - Cost of service revenue consists of costs incurred under maintenance service contracts for all customers. It include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and the cost of gas purchased in connection with our first PPA Entity. The cost of electricity revenue is generally recognized over the term of the Managed Services agreement or customer’s PPA contract. The cost of depreciation of the Energy Servers is reduced by the amortization of any U.S. Treasury Department grant payment in lieu of the energy investment tax credit associated with these systems.</t>
  </si>
  <si>
    <t>Revenue Recognition from Power Purchase Agreement Programs</t>
  </si>
  <si>
    <t xml:space="preserve">Revenue Recognized from Power Purchase Agreement Programs (See Note 13 - Power Purchase Agreement Programs ) In 2010, we began offering our Energy Servers through our Bloom Electrons financing program. This program is financed via a special purpose Investment Company and Operating Company, collectively referred to as a PPA Entity, and are owned partly by us and partly by third-party investors. The investors contribute cash to the PPA Entity in exchange for an equity interest, which then allows the PPA Entity to purchase our Energy Server from us. The cash contributions held are classified as short-term or long-term restricted cash according to the terms of each power purchase agreement. As we identify end customers, the PPA Entity enters into a PPA with the end customer pursuant to which the customer agrees to purchase the power generated by the Bloom Energy Server at a specified rate per kilowatt hour ("kWh") for a specified term, which can range from 10 to 21 years. The PPA Entity typically enters into a maintenance services agreement with us following the first year of service to extend the standard one-year warranty service and performance guaranties. This intercompany arrangement is eliminated in consolidation. Those power purchase agreements that qualify as leases are classified as either sales-type leases or operating leases and those that do not qualify as leases are classified as tariff agreements. For both operating leases and tariff agreements, income is recognized as contractual amounts are due when the electricity is generated and presented within electricity revenue on the consolidated statements of operations. Sales-Type Leases - Certain arrangements entered into by certain PPA entities, including Bloom Energy 2009 PPA Project Company, LLC ("PPA I"), 2012 ESA Project Company, LLC ("PPA IIIa") and 2013B ESA Project Company, LLC ("PPA IIIb"), qualify as sales-type leases in accordance with FASB ASC Topic 840, Leases ("ASC 840"). We are responsible for the installation, operation and maintenance of the Energy Servers at the customers' sites, including running the Energy Servers during the term of the PPA which ranges from 10 to 15 years. Based on the terms of the customer contracts, we may also be obligated to supply fuel for the Energy Servers. The amount billed for the delivery of the electricity to PPA I’s customers primarily consists of returns on the amounts financed including interest revenue, service revenue and fuel revenue for certain arrangements. We are obligated to supply fuel to the Energy Servers that deliver electricity under the PPA I agreements. Based on the customer offtake agreements, the customers pay an all-inclusive rate per kWh of electricity produced by the Energy Servers. The consideration received under the PPA I agreements primarily consists of returns on the amounts financed including interest revenue, service revenue and fuel revenue on the consolidated statements of operations. As the Power Purchase Agreement Programs contain a lease, the consideration received is allocated between the lease elements (lease of property and related executory costs) and non-lease elements (other products and services, excluding any derivatives) based on relative fair value.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of $2.9 million , $3.4 million and $4.0 million for the years ended December 31, 2019 , 2018 and 2017 , respectively, is included in electricity revenue in the consolidated statements of operations. Product revenue associated with the sale of the Energy Servers under the PPAs that qualify as sales-type leases is recognized at the present value of the minimum lease payments, which approximates fair value, assuming all other conditions for revenue recognition noted above have also been met. A sale is typically recognized as revenue when an Energy Server begins generating electricity and has been accepted, which is consistent across all purchase options in that acceptance generally occurs after the Energy Server has been installed and is running at full power as defined in each contract. There was no product revenue recognized under sales-type leases for the years ended December 31, 2019 , 2018 and 2017 . Operating Leases - Certain Power Purchase Agreement Program leases entered into by PPA IIIa, PPA IIIb, 2014 ESA Holdco, LLC ("PPA IV") and 2015 ESA Holdco, LLC ("PPAV") that are leases in substance, but do not meet the criteria of sales-type leases or direct financing leases in accordance with ASC 840, are accounted for as operating leases. Revenue under these arrangements is recognized as electricity sales and service revenue and is provided to the customer at rates specified under the contracts. During the years ended December 31, 2019 , 2018 and 2017 , revenue from electricity sales from these PPA arrangements amounted to $29.7 million , $30.9 million and $29.9 million , respectively. During the years ended December 31, 2019 , 2018 and 2017 , service revenue amounted to $14.6 million , $15.2 million and $15.6 million , respectively. Financing Leases Under Managed Services Agreements - Certain of our customers use managed services agreements to finance their lease of Bloom Energy Servers which are accounted for as operating leases with the end customer. As a result, revenue is recognized over the life of the managed service agreements as power is generated by the Energy Servers. The Managed Services Program is one of several financing vehicles we use to sell our Energy Servers. Under our Managed Services Program, we sell our equipment to a bank financing party, which pays us for the Energy Server and takes title to the Energy Server. We then enter into a sublease contract with an end customer, which pays us a fixed, monthly fee for its use of the Energy Server and pays us for our maintenance services on the Energy Server. The fees we receive for the maintenance services on the Energy Server is recognized as services revenue. In addition, the payments received from our customers under our Managed Services program for power generated by our Energy Servers are also recorded as services revenue, as well as electricity revenue over the term of the agreement using our standalone selling price model allocation. The fixed, monthly fee for the use of the Energy Server is then paid to the bank to pay down the lease obligation, with interest thereon being calculated on an effective interest rate basis. </t>
  </si>
  <si>
    <t>Incentives and Grants</t>
  </si>
  <si>
    <t>Incentives and Grants Tariff Agreement - PPA II entered into an agreement with Delmarva, PJM Interconnection (PJM), a regional transmission organization, and the State of Delaware under which PPA II provided the energy generated from its Energy Servers to PJM and received a tariff as collected by Delmarva. Revenue at the tariff rate was recognized as electricity sales and service revenue as it was generated over the term of the arrangement until the final repowering in December 2019. Revenue relating to power generation at the Delmarva sites of $11.3 million , $23.0 million and $23.3 million for the years ended December 31, 2019 , 2018 and 2017 , respectively, is included in electricity sales in the consolidated statements of operations. Revenue relating to power generation at the Delmarva sites of $6.8 million , $13.7 million and $13.9 million for the years ended December 31, 2019 , 2018 and 2017 , respectively, is included in service revenue in the consolidated statements of operations. Investment Tax Credits ("ITCs") - Through December 31, 2016, our Energy Servers were eligible for federal ITCs that accrued to eligible property under Internal Revenue Code Section 48. Under our Power Purchase Agreement Programs, ITCs are primarily passed through to Equity Investors with approximately 1% to 10% of incentives received by us. These incentives are accounted for by using the flow-through method. On February 9, 2018, the U.S. Congress passed legislation to extend the federal investment tax credits for fuel cell systems applicable retroactively to January 1, 2017. Due to this reinstatement of ITC in 2018, the benefit of ITC to total revenue was $45.5 million of revenue benefit related to the retroactive ITC for 2017 acceptances. The ITC program has operational criteria for the first five years after the qualified equipment is placed in service. If the qualified energy property is disposed or otherwise ceases to be investment credit property before the close of the five -year recapture period is fulfilled, it could result in a partial reduction of the incentives. No ITC recapture has occurred during the years ended December 31, 2019 , 2018 and 2017 . Recapture of U.S. Treasury Grants and Similar Grants and Indemnifications Our Energy Servers are eligible for federal ITCs that accrued to qualified property under Internal Revenue Code Section 48 when placed into service. However, the ITC program has operational criteria that extend for five years. If the energy property is disposed or otherwise ceases to be qualified investment credit property before the close of the five year recapture period is fulfilled, it could result in a partial reduction of the incentives. Our purchase of Energy Servers were by the PPA Entities and, therefore, the PPA Entities bear the risk of repayment if the assets placed in service do not meet the ITC operational criteria in the future. As part of our upgrade of Energy Servers during 2019, we have agreed to indemnify our customer for up to $108.7 million should benefits expected from anticipated ITC grants and established tariffs fail to occur. Based on outside expert guidance, we believe these events to be less than likely to occur and have not established financial reserves.</t>
  </si>
  <si>
    <t>Warranty Costs</t>
  </si>
  <si>
    <t>Warranty Costs We generally warrant our products sold to our direct customers for one year following the date of acceptance of the products (the “ standard one-year warranty ”). To estimate the product warranty costs, we continuously monitor product returns for warranty failures and maintains the reserve for the related warranty expense based on various factors including historical warranty claims, field monitoring and results of lab testing. Our performance obligations under our standard product warranty and managed services agreements are generally in the form of product replacement, repair or reimbursement for higher customer electricity costs. The standard one-year warranty covers defects in materials and workmanship under normal use and service conditions and against manufacturing or performance defects. Prior to adoption of ASC 606 Revenue From Contracts With Customers , our warranty accrual represents our best estimate of the amount necessary to settle future and existing claims during the warranty period as of the balance sheet date. We accrue for warranty costs based on estimated costs that may be incurred including material costs, labor costs and higher customer electricity costs should the units not work for extended periods. With the adoption of ASC 606 Revenue From Contracts With Customers for the year ended 2019, we only recognize warranty costs for those contracts that are considered to be assurance-type warranties and consequently do not give rise to performance obligations or for those maintenance service contracts that were previously in the scope of ASC 605-20-25, Separately Priced Extended Warranty and Product Maintenance Contracts . As part of both our standard one-year warranty and managed services agreements obligations, we monitor the operations of the underlying systems and provide output and efficiency guaranties (collectively “product performance guaranties”). If the Energy Servers run at a lower efficiency or power output than we committed under our product performance guaranty, we will reimburse the customer for this underperformance. Our performance obligation includes ensuring the customer’s equipment operates at least at the efficiency and power output levels set forth in the customer agreement. Our aggregate reimbursement obligation for this performance guaranty for each customer is capped based on the purchase price of the underlying energy server. Product performance guaranty payments are accounted for as a reduction in service revenue. We accrue for product performance guaranties based on the estimated amounts reimbursable at each reporting period and recognize the costs as a reduction to revenue.</t>
  </si>
  <si>
    <t>Shipping and Handling Costs</t>
  </si>
  <si>
    <t>Shipping and Handling Costs We record costs related to shipping and handling in cost of revenue, as they are incurred.</t>
  </si>
  <si>
    <t>Sales and Utility Taxes</t>
  </si>
  <si>
    <t>Sales and Utility Taxes We recognize revenue on a net basis for taxes charged to our customers and collected on behalf of the taxing authorities.</t>
  </si>
  <si>
    <t>Advertising and Promotion Costs</t>
  </si>
  <si>
    <t>Advertising and Promotion Costs - Expenses related to advertising and promotion of products are charged to sales and marketing expense as incurred.</t>
  </si>
  <si>
    <t>Research and Development</t>
  </si>
  <si>
    <t xml:space="preserve">Research and Development - We conduct internally funded research and development activities to improve anticipated product performance and reduce product life-cycle costs. Research and development costs are expensed as incurred and include salaries and expenses related to employees conducting research and development. </t>
  </si>
  <si>
    <t>Stock-Based Compensation</t>
  </si>
  <si>
    <t>Stock-Based Compensation - We account for stock options and restricted stock units ("RSUs") awarded to employees and non-employee directors under the provisions of Financial Accounting Standards Board Accounting Standards Codification Topic 718 - Compensation-Stock Compensation ("ASC 718") using the Black-Scholes valuation model to estimate fair value. The Black-Scholes valuation model requires us to make estimates and assumptions regarding the underlying stock’s fair value, the expected life of the option and RSUs, the risk-free rate of return interest rate, the expected volatility of our common stock price and the expected dividend yield. In developing estimates used to calculate assumptions, we established the expected term for employee options and RSUs, as well as expected forfeiture rates, based on the historical settlement experience and after giving consideration to vesting schedules. Stock-based compensation costs are recorded net of estimated forfeitures such that expense is recorded only for those stock-based awards that are expected to vest. Previously recognized costs are reversed for the portion of awards forfeited prior to vesting as and when the forfeitures occurred. We typically record stock-based compensation costs under the straight-line attribution method over the vesting term, which is generally four years for options, and record stock-based compensation costs for performance-based awards using the graded-vesting method. Stock issued to grantees in our stock-based compensation is from authorized and previously unissued shares. Stock-based compensation expense is recorded in the consolidated statements of operations based on the employees’ respective function. Stock-based compensation costs directly associated with the product manufacturing operations process are capitalized into inventory and expensed when the capitalized asset is used in the normal course of the sales or services process. Stock-based compensation cost for RSUs is measured based on the fair value of the underlying shares on the date of grant. Up to the date of our IPO, RSUs were subject to a time-based vesting condition and a performance-based vesting condition, both of which require satisfaction before the RSUs vest and settle for shares of common stock. The performance-based condition was tied to a liquidity event such as a sale event of Bloom or the completion of our IPO. The time-based conditions range between six months and four years from the end of the lock-up period after our IPO. Upon completion of our IPO in July 2018, the performance-based condition of our RSUs was satisfied and we began recognizing stock-based compensation over the remaining time-based vesting condition, which ranges from six months and up to four years from IPO. We use the Black-Scholes valuation model to estimate the fair value of stock purchase rights under our 2018 ESPP. The fair value of the 2018 ESPP purchase rights is recognized as expense under the multiple options approach. Forfeitures are estimated at the time of grant and revised in subsequent periods, if necessary, if actual forfeitures differ from initial estimates. Stock-based compensation expense is recorded in the consolidated statements of operations based on the employees’ respective function. For performance-based awards, stock-based compensation costs are recognized over the expected performance achievement period of individual's performance milestone(s) as the achievement of each individual performance milestone become probable. For performance-based awards with a vesting schedule, based entirely on the attainment of market conditions, stock-based compensation costs are recognized for performance and market conditions when the relevant market condition is considered probable of achievement. The fair value of such awards is estimated on the grant date using Monte Carlo simulations, see Note 12, Stock-Based Compensation and Employee Benefit Plans . Compensation costs for equity instruments granted to non-employees is measured on the date of performance at the fair value of the consideration received or the fair value of the equity instruments issued, whichever is more reliably measured. The fair value of the equity instruments is expensed over the term of the non-employee's service period. We record deferred tax assets for awards that result in deductions on our income tax returns, unless we cannot realize the deduction (i.e., we are in a net operating loss, or NOL, position), based on the amount of compensation cost recognized and our statutory tax rate. With our adoption of ASU 2016-09 Improvements to Employee Share-Based Payment Accounting (Topic 718) ("ASU 2016-09") in the first quarter of 2017 on a prospective basis, stock-based compensation excess tax benefits or deficiencies are reflected in the consolidated statements of operations as a component of the provision for income taxes. No tax benefit or expense for stock-based compensation has been recorded for the years ended December 31, 2019 , 2018 and 2017 since we remain in an NOL position. Determining the amount of stock-based compensation to be recorded requires us to develop estimates for the inputs used in the Black-Scholes valuation model to calculate the grant-date fair value of stock options. We use weighted-average assumptions in applying the Black-Scholes valuation model. The risk-free interest rate for periods within the contractual life of the option is based on the U.S. Treasury zero-coupon issues in effect at the grant date for periods corresponding with the expected term of option. Our estimate of an expected term is calculated based on our historical share option exercise data. We have not and do not expect to pay dividends in the foreseeable future. The estimated stock price volatility is derived based on historical volatility of our peer group, which represents our best estimate of expected volatility. The amount of stock-based compensation costs recognized during a period is based on the value of that portion of the awards that are ultimately expected to vest. Forfeitures are estimated at the time of grant and revised, if necessary, in subsequent periods if actual forfeitures differ from estimates. The term “forfeitures” is distinct from “cancellations” or “expirations” and represents only the unvested portion of the surrendered option. We review historical forfeiture data and determines the appropriate forfeiture rate based on that data. We reevaluate this analysis periodically and adjust the forfeiture rate as necessary and ultimately recognize the actual expense over the vesting period only for the shares that vest.</t>
  </si>
  <si>
    <t>Income Taxes We account for income taxes using the liability method under FASB ASC Topic 740 - Income Taxes ("ASC 740"). Under this method, deferred tax assets and liabilities are determined based on net operating loss carryforwards, research and development credit carryforwards and temporary differences resulting from the different treatment of items for tax and financial reporting purposes. Deferred items are measured using the enacted tax rates and laws that are expected to be in effect when the differences reverse. Additionally, we must assess the likelihood that deferred tax assets will be recovered as deductions from future taxable income. We have provided a full valuation allowance on our domestic deferred tax assets because we believe it is more likely than not that our deferred tax assets will not be realized. We follow the accounting guidance in ASC 740-10, which requires a more-likely-than-not threshold for financial statement recognition and measurement of tax positions taken or expected to be taken in a tax return. We record a liability for the difference between the benefit recognized and measured pursuant to ASC 740-10 and the tax position taken or expected to be taken on our tax return. To the extent that the assessment of such tax positions change, the change in estimate is recorded in the period in which the determination is made. We established reserves for tax-related uncertainties based on estimates of whether, and the extent to which, additional taxes will be due. These reserves are established when we believe that certain positions might be challenged despite our belief that the tax return positions are fully supportable. The reserves are adjusted in light of changing facts and circumstances such as the outcome of a tax audit. The provision for income taxes includes the impact of reserve provisions and changes to reserves that are considered appropriate. We recognize interest and penalties related to unrecognized tax benefits in income tax expense.</t>
  </si>
  <si>
    <t>Comprehensive Loss</t>
  </si>
  <si>
    <t>Comprehensive Loss Our comprehensive loss is comprised of net loss attributable to Class A and Class B common stock shareholders, unrealized gain (loss) on available-for-sale securities, change in the effective portion of our interest rate swap agreements and comprehensive (income) loss attributable to noncontrolling interest and redeemable noncontrolling interest.</t>
  </si>
  <si>
    <t>Fair Value Measurement</t>
  </si>
  <si>
    <t>Fair Value Measurement FASB ASC Topic 820 - Fair Value Measurements and Disclosure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Quoted prices in active markets for identical assets or liabilities. Financial assets utilizing Level 1 inputs typically include money market securities and U.S. Treasury secur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Financial instruments utilizing Level 2 inputs include interest rate swaps. Level 3 Unobservable inputs that are supported by little or no market activity and that are significant to the fair value of the assets or liabilities. Financial liabilities utilizing Level 3 inputs include natural gas fixed price forward contracts derivatives, warrants issued to purchase our preferred stock and embedded derivatives in sales contracts and bifurcated from convertible notes. Derivative liability valuations are performed based on a binomial lattice model and adjusted for illiquidity and/or non-transferability and such adjustments are generally based on available market evidence. Contract embedded derivatives valuations are performed using a Monte Carlo simulation model which considers various potential electricity price curves over the sales contracts terms.</t>
  </si>
  <si>
    <t>Cash and Cash Equivalents</t>
  </si>
  <si>
    <t xml:space="preserve">Cash, Cash Equivalents, Short-Term Investments and Restricted Cash - Cash equivalents consist of highly liquid short-term investments with maturities of 90 days or less at the date of purchase. </t>
  </si>
  <si>
    <t>Short-Term Investments</t>
  </si>
  <si>
    <t xml:space="preserve">Short-term investments consist of highly liquid investments with maturities of greater than 90 days at the reporting period end date. Short-term investments are reported at fair value with unrealized gains or losses, net of tax, recorded in accumulated other comprehensive income (loss). Short-term investments are anticipated to be used for current operations and are, therefore, classified as available-for-sale in current assets even though their maturities may extend beyond one year. We periodically review short-term investments for impairment. In the event a decline in value is determined to be other-than-temporary, an impairment loss is recognized. When determining if a decline in value is other-than-temporary, we take into consideration the current market conditions and the duration and severity of and the reason for the decline as well as considering the likelihood that it would need to sell the security prior to a recovery of par value. The specific identification method is used to determine the cost of any securities disposed with any realized gains or losses recognized as income or expense in the consolidated statements of operations. </t>
  </si>
  <si>
    <t>Restricted Cash</t>
  </si>
  <si>
    <t>Restricted cash is held as collateral to provide financial assurance that we will fulfill obligations and commitments primarily related to our power purchase agreement financings, third party PPA and managed services arrangements. Restricted cash also includes debt service reserves, maintenance service reserves and facility lease agreements. Restricted cash that is expected to be used within one year of the balance sheet date is classified as a current asset, whereas restricted cash expected to be used more than one year from the balance sheet date is classified as a non-current asset.</t>
  </si>
  <si>
    <t xml:space="preserve">Derivative Financial Instruments - We enter into derivative natural gas fixed price forward contracts to manage our exposure to the fluctuating price of natural gas under certain of our power purchase agreements entered in connection with the Bloom Electrons program (refer to Note 13, Power Purchase Agreement Programs ). In addition, we enter into fixed forward interest rate swap arrangements to convert variable interest rates on debt to a fixed rate and on occasion have committed to certain utility grid price protection guarantees in sales agreements. We also issued derivative financial instruments embedded in our 6% Notes as a means by which to provide additional incentive to investors and to obtain a lower cost cash-source of funds. Derivative transactions are governed by procedures covering areas such as authorization, counterparty exposure and hedging practices. Positions are monitored based on changes in the spot price in the commodity market and their impact on the market value of derivatives. Credit risk on derivatives arises from the potential for counterparties to default on their contractual obligations to us. We limit our credit risk by dealing with counterparties that are considered to be of high credit quality. We do not enter into derivative transactions for trading or speculative purposes. We account for our derivative instruments as either an asset or a liability which are carried at fair value on the consolidated balance sheets. Changes in the fair value of the derivatives that are designated and qualify as cash flow hedges are recorded in accumulated other comprehensive income (loss) on the consolidated balance sheets and for those that do not qualify for hedge accounting or are not designated hedges are recorded through earnings in the consolidated statements of operations. While we hedge certain of our natural gas purchase requirements under our power purchase agreements, we do not classify these natural gas fixed price forward contracts as designated hedges for accounting purposes. Therefore, we record the change in the fair value of our natural gas fixed price forward contracts in cost of revenue on the consolidated statements of operations. The fair value of the natural gas fixed price forward contracts is recorded on the consolidated balance sheets as a component of accrued expenses and other current liabilities and as derivative liabilities. As these forward contracts are considered economic hedges, the changes in the fair value of these forward contracts are classified as operating activities within the statement of cash flows, which is consistent with the classification of the cash flows of the hedged item. Our interest rate swap arrangements qualify as cash flow hedges for accounting purposes as they effectively convert variable rate obligations into fixed rate obligations. We evaluate and calculate the effectiveness of the hedge at each reporting date. The effective change is recorded in accumulated other comprehensive income (loss) and will be recognized as interest expense on settlement. As of January 1, 2019, we adopted Accounting Standards Update ("ASU") 2017-12 Derivatives and Hedging (Topic 815), Targeted Improvements to Accounting for Hedging Activities ("ASU 2017-12"). Per ASU 2017-12, ineffectiveness is no longer required to be measured or disclosed. If a cash flow hedge is discontinued due to changes in the forecasted hedged transactions, hedge accounting is discontinued prospectively and any unrealized gain or loss on the related derivative is recorded in accumulated other comprehensive income (loss) and is reclassified into earnings in the same period during which the hedged forecasted transaction affects earnings. The fair value of the swap arrangement is recorded on the consolidated balance sheets as a component of accrued expenses and other current liabilities and as derivative liabilities. The changes in fair value of swap agreement are classified as operating activities within the statement of cash flows, which is consistent with the classification of the cash flows of the hedged item. We issued convertible notes with conversion features. These conversion features were evaluated under ASC topic 815-40, were determined to be embedded derivatives and were bifurcated from the debt and were classified prior to the IPO as liabilities on the consolidated balance sheets. We recorded these derivative liabilities at fair value and adjusted the carrying value to their estimated fair value at each reporting date with the increases or decreases in the fair value recorded as a gain (loss) on revaluation of warrant liabilities and embedded derivatives in the consolidated statements of operations. Upon the IPO, the final valuation of the embedded derivative was calculated as of the date of the IPO and was reclassified from a derivative liability to additional paid-in capital. </t>
  </si>
  <si>
    <t>Customer Financing Receivables</t>
  </si>
  <si>
    <t xml:space="preserve">Customer Financing Receivables - The contractual terms of our customer financing receivables are primarily contained within the PPA Entities' customer lease agreements. Leases are classified as either operating or sales-type leases in accordance with the relevant accounting guidelines and customer financing receivables are generated by Energy Servers leased to PPA Entities’ customers in leasing arrangements that qualify as sales-type leases. Customer financing receivables represents the gross minimum lease payments to be received from customers and the system’s estimated residual value, net of unearned income and allowance for estimated losses. Initial direct costs for sales-type leases are recognized as cost of revenue when the Energy Servers are placed in service. We review our customer financing receivables by aging category to identify significant customer balances with known disputes or collection issues. In determining the allowance, we make judgments about the credit worthiness of a majority of our customers based on ongoing credit evaluations. We also consider our historical level of credit losses as well as current economic trends that might impact the level of future credit losses. We write off customer financing receivables when they are deemed uncollectible. We do not maintain an allowance for doubtful accounts to reserve for potentially uncollectible customer financing receivables as historically all of our receivables on the consolidated balance sheets have been collected in full. </t>
  </si>
  <si>
    <t>Accounts Receivable</t>
  </si>
  <si>
    <t xml:space="preserve">Accounts Receivable - Accounts receivable primarily represents trade receivables from sales to customers recorded at net realizable value. As we do for our customer financing receivables, we review our accounts receivable by aging category to identify significant customer balances with known disputes or collection issues. In determining the allowance, we make judgments about the creditworthiness of a majority of our customers based on ongoing credit evaluations. We also consider our historical level of credit losses as well as current economic trends that might impact the level of future credit losses. We write off accounts receivable when they are deemed uncollectible. We do not maintain an allowance for doubtful accounts to reserve for potentially uncollectible accounts receivable as historically all of our receivables on the consolidated balance sheets have been collected in full. </t>
  </si>
  <si>
    <t>Inventories - Inventories consist principally of raw materials, work-in-process and finished goods and are stated on a first-in, first-out basis at the lower of cost or net realizable value. We record inventory excess and obsolescence provisions for estimated obsolete or unsellable inventory, including inventory from purchase commitments, equal to the difference between the cost of inventory and estimated net realizable value based upon assumptions about market conditions and future demand for product generally expected to be utilized over the next 12 to 24 months, including product needed to fulfill our warranty obligations. If actual future demand for our products is less than currently forecasted, additional inventory provisions may be required. Once a provision is recorded, it is maintained until the product to which it relates to is sold or otherwise disposed.</t>
  </si>
  <si>
    <t>Property, Plant and Equipment</t>
  </si>
  <si>
    <t xml:space="preserve">Property, Plant and Equipment - Property, plant and equipment, including leasehold improvements are stated at cost less accumulated depreciation. Energy Servers are depreciated to their residual values over their useful economic lives which reflect consideration of the terms of their related power purchase and tariff agreements. These useful lives are reassessed when there is an expected change in the use of the Energy Servers. Leasehold improvements are depreciated over the shorter of the lease term or their estimated depreciable lives. Buildings are amortized over the shorter of the lease or property term or their estimated depreciable lives. Assets under construction are capitalized as costs are incurred and depreciation commences after the assets are put into service within their respective asset class. 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35 years When assets are retired or disposed, the assets and related accumulated depreciation and amortization are removed from our general ledger and the resulting gain or loss is reflected in the consolidated statements of operations. </t>
  </si>
  <si>
    <t>Foreign Currency Transactions</t>
  </si>
  <si>
    <t>Foreign Currency Transactions - The functional currency of our foreign subsidiaries is the U.S. dollar since they are considered financially and operationally integrated with their domestic parent. Foreign currency monetary assets and liabilities are remeasured into U.S. dollars at end-of-period exchange rates. Any currency transaction gains and losses are included as a component of other income (expense), net in our consolidated statements of operations and have not been significant for any period presented.</t>
  </si>
  <si>
    <t>Preferred Stock Warrants</t>
  </si>
  <si>
    <t xml:space="preserve">Preferred Stock Warrants - We accounted for freestanding warrants to purchase shares of our convertible preferred stock as liabilities on the consolidated balance sheets at fair value upon issuance. In accordance with ASC 480 - Distinguishing Liability from Equity ("ASC 480"), these warrants were classified within warrant liability in the consolidated balance sheets as the underlying shares of convertible preferred stock were contingently redeemable which, therefore, may have obligated us to transfer assets at some point in the future. These warrants were valued on the date of issuance, using the Probability-Weighted Expected Return Model ("PWERM"). The warrants were subject to remeasurement to fair value at each balance sheet date or immediately prior to exercise. Any change in fair value was recognized in the consolidated statements of operations. Our convertible preferred stock warrants were converted into common stock warrants upon the completion of our IPO in July 2018. At that time, the convertible preferred stock warrant liability was reclassified to additional paid-in capital. </t>
  </si>
  <si>
    <t>Allocation of Profits and Losses of Consolidated Partnerships to Noncontrolling Interests</t>
  </si>
  <si>
    <t>Allocation of Profits and Losses of Consolidated Entities to Noncontrolling Interests - We generally allocate profits and losses to noncontrolling interests under the hypothetical liquidation at book value ("HLBV") method. HLBV is a balance sheet-oriented approach for applying the equity method of accounting when there is a complex structure, such as the flip structure of the PPE Entities. Refer to Note 13, Power Purchase Agreement Programs for more information. The determination of equity in earnings under the HLBV method requires management to determine how proceeds, upon a hypothetical liquidation of the entity at book value, would be allocated between our investors. The noncontrolling interest balance is presented as a component of permanent equity in the consolidated balance sheets. Noncontrolling interests with redemption features, such as put options, that are not solely within our control are considered redeemable noncontrolling interests. Exercisability of put options are solely dependent upon the passage of time, and hence, such put options are considered to be probable of becoming exercisable. We elected to accrete changes in the redemption value over the period from the date it becomes probable that the instrument will become redeemable to the earliest redemption date of the instrument by using an interest method. The balance of redeemable noncontrolling interests on the balance sheets is reported at the greater of its carrying value or its maximum redemption value at each reporting date. The redeemable noncontrolling interests are classified as temporary equity and therefore are reported in the mezzanine section of the consolidated balance sheets as redeemable noncontrolling interests. For income tax purposes, the Equity Investors of the PPA Entities receive a greater proportion of the share of losses and other income tax benefits. This includes the allocation of investment tax credits which are distributed to the Equity Investors through an Investment Company subsidiary of Bloom. Allocations are initially based on the terms specified in each respective partnership agreement until either a specific date or the Equity Investors' targeted rate of return specified in the partnership agreement is met (the "flip" of the flip structure) whereupon the allocations change. In some cases after the Equity Investors receive their contractual rate of return, we receive substantially all of the remaining value attributable to the long-term recurring customer payments and the other incentives.</t>
  </si>
  <si>
    <t>Recent Accounting Pronouncements</t>
  </si>
  <si>
    <t>Recent Accounting Pronouncements Other than the adoption of the accounting guidance mentioned below, there have been no other significant changes in our reported financial position or results of operations and cash flows resulting from the adoption of new accounting pronouncements. Accounting Guidance Implemented in Fiscal Year 2019 Revenue Recognition - In May 2014, the FASB issued ASU 2014-09, Revenue From Contracts With Customers (Topic 606) , as amended ("ASC 606"). The guidance provides principles for recognizing revenue for the transfer of promised goods or services to customers with the consideration to which the entity expects to be entitled in exchange for those goods or services, as well as guidance on the recognition of costs related to obtaining and fulfilling customer contracts. The guidance also requires expanded disclosures about the nature, amount, timing, and uncertainty of revenues and cash flows arising from customer contracts, including significant judgments and changes in judgments. ASC 606 is effective for our annual period beginning January 1, 2019, and for our interim periods beginning on January 1, 2020. ASC 606 can be adopted using either of two methods: (i) retrospective to each prior reporting period presented with the option to elect certain practical expedients as defined within the guidance (“full retrospective method”); or (ii) retrospective with the cumulative effect of initially applying the guidance recognized at the date of initial application and providing certain additional disclosures as defined per the guidance (“modified retrospective method”). We adopted ASC 606 in the year ended December 31, 2019 using the modified retrospective method. As a policy election, Topic ASC was applied only to contracts that were not complete as of the date of adoption. We recognized the cumulative effect of initially applying ASC 606 as an adjustment to the January 1, 2019 opening balance of accumulated deficit. The prior period consolidated financial statements have not been retrospectively adjusted and continue to be reported under the accounting standards in effect for those periods. As part of our adoption of ASC 606, we elected to apply the following practical expedients: • We have not restated contracts that begin and are completed within the same annual reporting period; • For completed contracts that have variable consideration, we used the transaction price at the date upon which the contract was completed rather than estimating variable consideration amounts in the comparative reporting periods; • We have excluded disclosures of transaction prices allocated to remaining performance obligations and when we expect to recognize such revenue for all periods prior to the date of initial application; • We have not retrospectively restated our contracts to account for those modifications that were entered into before January 1, 2019, the earliest reporting period impacted by ASC 606; See Note 3 Revenue Recognition for additional information. Statement of Cash Flows - In August 2016, the FASB issued ASU 2016-15, Classification of Certain Cash Receipts and Cash Payments (Topic 230) (" ASU 2016-15"), which clarifies the classification of the activity in the consolidated statements of cash flows and how the predominant principle should be applied when cash receipts and cash payments have more than one class of cash flows. Adoption will be applied retrospectively to all periods presented. We adopted ASU 2016-15 on January 1, 2019. Adoption of ASU 2016-15 had no impact on our consolidated financial statements. Hedging Activities - As of January 1, 2019, we adopted Accounting Standards Update ("ASU") 2017-12 Derivatives and Hedging (Topic 815), Targeted Improvements to Accounting for Hedging Activities ("ASU 2017-12") to help entities recognize the economic results of their hedging strategies in the financial statements so that stakeholders can better interpret and understand the effect of hedge accounting on reported results. It is intended to more clearly disclose an entity’s risk exposures and how we manage those exposures through hedging, and it is expected to simplify the application of hedge accounting guidance. The new guidance is effective for annual periods beginning after December 15, 2018, with early adoption permitted. T here was not a material impact to our consolidated financial statements upon adoption of ASU 2017-12. Income Taxes - As of January 1, 2019, we adopted ASU 2016-16, Income Taxes-Intra-Entity Transfers of Assets Other Than Inventory (Topic 740) (" ASU 2016-16"), which requires that entities recognize the income tax consequences of an intra-entity transfer of an asset, other than inventory, when the transfer occurs. ASU 2016-16 is effective for us in our Annual Report on Form 10-K for the year ended December 31, 2019 and is required to be applied on a modified retrospective basis through a cumulative-effect adjustment directly to retained earnings as of the beginning of the adoption period. Adoption of ASU 2016-16 had no impact on our consolidated financial statements. Income Taxes - As of January 1, 2019, we adopted ASU 2018-02 Income Statement-Reporting Comprehensive Income (Topic 220) Reclassification of Certain Tax Effects from Accumulated Other Comprehensive Income , which permits reclassification of certain tax effects in Other Comprehensive Income ("OCI") caused by the U.S. tax reform enacted in December 2017 to retained earnings. We do not have any tax effect (due to full valuation allowance) in our OCI account, thus this guidance has no impact on our consolidated financial statements. Codification Improvements - In April 2019, the FASB issued ASU 2019-04, Codification Improvements to Topic 326, Financial Instruments-Credit Losses; Topic 815, Derivatives and Hedging; and Topic 825, Financial Instruments ("ASU 2019-04"), that clarifies and improves areas of guidance related to the recently issued standards on credit losses (ASU 2016-13), hedging (ASU 2017-12), and recognition and measurement of financial instruments (ASU 2016-01), respectively.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a company’s next annual reporting period. Early adoption is permitted. As discussed above, we adopted ASU 2017-12 on January 1, 2019 and the amendments of ASU 2019-04 did not have a material impact on our consolidated financial statements. Cloud Computing - In August 2018, the FASB issued ASU 2018-15, Intangibles-Goodwill and Other-Internal-Use Software (Subtopic 350-40) Customer’s Accounting for Implementation Costs Incurred in a Cloud Computing Arrangement That Is a Service Contract ("ASU 2018-15") , to clarify the guidance on the costs of implementing a cloud computing hosting arrangement that is a service contract. Under ASU 2018-15, the entity is required to follow the guidance in Subtopic 350-40, Internal-Use Software , to determine which implementation costs under the service contract to be capitalized as an asset and which costs to expense. ASU 2018-15 is effective for us for the annual periods beginning in 2021 and the interim periods in 2022 on a retrospective or prospective basis and early adoption is permitted. We adopted ASU 2018-15 on a prospective basis in the fiscal year ended December 31, 2019 and ASU 2018-15 did not have a material impact on the consolidated financial statements and related disclosures. Accounting Guidance Not Yet Adopted Leases - In February 2016, the FASB issued ASU 2016-02, Leases (Topic 842) , as amended (“ASC 842”), which provides new authoritative guidance on lease accounting. Among its provisions, the standard changes the definition of a lease, requires lessees to recognize right-of-use assets and lease liabilities on the balance sheet for operating leases and also requires additional qualitative and quantitative disclosures about lease arrangements. All leases in scope will be classified as either operating or financing. Operating and financing leases will require the recognition of an asset and liability to be measured at the present value of the lease payments. ASC 842 also makes a distinction between operating and financing leases for purposes of reporting expenses on the income statement. We are the lessee under various agreements for facilities and equipment that are currently accounted for as operating leases and expect to continue to enter into new such leases. Additionally, we expect to continue to enter into Managed Services related financing leases in the future and are the lessor of Energy Servers that are subject to power purchase arrangements with customers under our PPA and Managed Services programs that are currently accounted for as leases. We are currently evaluating the impact of the adoption of this update on our financial statements. We expect that the most significant impacts will be assessing whether new power purchase arrangements with customers meet the new definition of a lease and recognizing right of use assets and lease liabilities for arrangements currently accounted for as operating leases where we are the lessee. We expect to adopt this guidance on a prospective basis on January 1, 2021. Financial Instruments - In June 2016, the FASB issued ASU 2016-13, Financial Instruments- Credit Losses (Topic 326) . The pronouncement was issued to provide more decision-useful information about the expected credit losses on financial instruments and changes the loss impairment methodology. This pronouncement will be effective for us from fiscal year 2021. A prospective transition approach is required for debt securities for which an other than temporary impairment had been recognized before the effective date. We are currently evaluating the impact of the adoption of this update on our financial statements. Stock Compensation - In June 2018, the FASB issued ASU 2018-07, Compensation - Stock Compensation: Improvements to Nonemployee Share-Based Payment Accounting ("ASU 2018-07") which aligns the accounting for share-based payment awards issued to employees and nonemployees. Measurement of equity-classified nonemployee awards will now be valued on the grant date and will no longer be remeasured through the performance completion date. ASU 2018-07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ASU 2018-07 is effective for us for interim and annual reporting periods beginning after December 15, 2019. Early adoption is permitted. We plan to adopt ASU 2018-07 on a modified retrospective approach in January 2020. We do not expect the adoption of ASU 2018-07 to have a material effect on our financial statements and related disclosures. Fair Value Measurement - In August 2018, the FASB issued ASU 2018-13, Fair Value Measurement Disclosure Framework - Changes to the Disclosure Requirements for Fair Value Measurement ("ASU 2018-13"). ASU 2018-13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Companies will be required to disclose the range and weighted average used to develop significant unobservable inputs for Level 3 fair value measurements. ASU 2018-13 is effective for annual and interim periods beginning after December 15, 2019. Early adoption is permitted. ASU 2018-13 will have an impact on our disclosures. We are evaluating the effect on our financial statements and related disclosures.</t>
  </si>
  <si>
    <t>Nature of Business, Liquidity, Basis of Presentation and Summary of Significant Accounting Policies (Tables)</t>
  </si>
  <si>
    <t>Estimated Depreciable Lives of Property, Plant and Equipment</t>
  </si>
  <si>
    <t>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35 years Property, plant and equipment, net consisted of the following (in thousands): December 31, 2019 2018 As Restated Energy Servers $ 650,600 $ 757,574 Computers, software and hardware 20,275 16,536 Machinery and equipment 101,650 99,209 Furniture and fixtures 8,339 4,337 Leasehold improvements 35,694 18,629 Building 40,512 40,512 Construction in progress 12,611 41,180 869,681 977,977 Less: Accumulated depreciation (262,622 ) (261,226 ) $ 607,059 $ 716,751</t>
  </si>
  <si>
    <t>Revenue Recognition (Tables)</t>
  </si>
  <si>
    <t>Schedule of New Accounting Pronouncements and Changes in Accounting Principles</t>
  </si>
  <si>
    <t>The cumulative effect of the changes made to our consolidated January 1, 2019 consolidated balance sheet for the adoption of ASC 606 was as follows (in thousands): Balances at Adjustments Balances at As Restated As Recast Assets Current assets: Cash and cash equivalents $ 220,728 $ — $ 220,728 Restricted cash 28,657 — 28,657 Short-term investments 104,350 — 104,350 Accounts receivable 88,784 995 89,779 Inventories 135,265 — 135,265 Deferred cost of revenue 43,809 — 43,809 Customer financing receivable 5,594 — 5,594 Prepaid expenses and other current assets 36,747 140 36,887 Total current assets 663,934 1,135 665,069 Property, plant and equipment, net 716,751 — 716,751 Customer financing receivable, non-current 67,082 — 67,082 Restricted cash (non-current) 31,100 — 31,100 Deferred cost of revenue, non-current 45 — 45 Other long-term assets 42,882 2,472 45,354 Total assets $ 1,521,794 $ 3,607 $ 1,525,401 Liabilities, Redeemable Noncontrolling Interest, Stockholders’ Deficit and Noncontrolling Interest Current liabilities: Accounts payable $ 66,889 $ — $ 66,889 Accrued warranty 17,968 (1,032 ) 16,936 Accrued expenses and other current liabilities 66,838 — 66,838 Financing obligations 8,128 — 8,128 Deferred revenue and customer deposits 67,632 4,653 72,285 Current portion of recourse debt 8,686 — 8,686 Current portion of non-recourse debt 18,962 — 18,962 Current portion of non-recourse debt from related parties 2,200 — 2,200 Total current liabilities 257,303 3,621 260,924 Derivative liabilities 14,143 — 14,143 Deferred revenue and customer deposits, net of current portion 87,308 17,982 105,290 Financing obligations, non-current 385,650 — 385,650 Long-term portion of recourse debt 360,339 — 360,339 Long-term portion of non-recourse debt 289,241 — 289,241 Long-term portion of recourse debt from related parties 27,734 — 27,734 Long-term portion of non-recourse debt from related parties 34,119 — 34,119 Other long-term liabilities 26,196 — 26,196 Total liabilities 1,482,033 21,603 1,503,636 Redeemable noncontrolling interest 57,261 — 57,261 Stockholders’ deficit: Common stock: $0.0001 par value; Class A shares and, Class B shares 11 — 11 Additional paid-in capital 2,481,352 — 2,481,352 Accumulated other comprehensive income 131 — 131 Accumulated deficit (2,624,104 ) (17,996 ) (2,642,100 ) Total stockholders’ deficit (142,610 ) (17,996 ) (160,606 ) Noncontrolling interest 125,110 — 125,110 Total liabilities, redeemable noncontrolling interest, stockholders' deficit and noncontrolling interest $ 1,521,794 $ 3,607 $ 1,525,401 In accordance with the ASC 606 requirements, the impact of adoption on our consolidated balance sheet was as follows as of December 31, 2019 (in thousands): December 31, 2019 As Reported Balances Without Effect of Change Assets Current assets: Cash and cash equivalents $ 202,823 $ 202,823 $ — Restricted cash 30,804 30,804 — Accounts receivable 37,828 47,442 (9,614 ) Inventories 109,606 109,606 — Deferred cost of revenue 58,470 58,470 — Customer financing receivable 5,108 5,108 — Prepaid expenses and other current assets 28,068 27,860 208 Total current assets 472,707 482,113 (9,406 ) Property, plant and equipment, net 607,059 607,059 — Customer financing receivable, non-current 50,747 50,747 — Restricted cash, non-current 143,761 143,761 — Deferred cost of revenue, non-current 6,665 6,665 — Other long-term assets 41,652 37,849 3,803 Total assets $ 1,322,591 $ 1,328,194 $ (5,603 ) Liabilities, Redeemable Noncontrolling Interest, Stockholders’ Deficit and Noncontrolling Interest Current liabilities: Accounts payable $ 55,579 $ 55,579 $ — Accrued warranty 10,333 11,952 (1,619 ) Accrued expenses and other current liabilities 70,284 70,284 — Financing obligations 10,993 10,993 — Deferred revenue and customer deposits 89,192 90,075 (883 ) Current portion of recourse debt 304,627 304,627 — Current portion of non-recourse debt 8,273 8,273 — Current portion of recourse debt from related parties 20,801 20,801 — Current portion of non-recourse debt from related parties 3,882 3,882 — Total current liabilities 573,964 576,466 (2,502 ) Derivative liabilities 17,551 17,551 — Deferred revenue and customer deposits, net of current portion 125,529 84,594 40,935 Financing obligations, non-current 446,165 446,165 — Long-term portion of recourse debt 75,962 75,962 — Long-term portion of non-recourse debt 192,180 192,180 — Long-term portion of non-recourse debt from related parties 31,087 31,087 — Other long-term liabilities 28,013 28,013 — Total liabilities 1,490,451 1,452,018 38,433 Redeemable noncontrolling interest 443 443 — Stockholders’ deficit: Common stock: $0.0001 par value; Class A shares and, Class B shares 12 12 — Additional paid-in capital 2,686,759 2,686,759 — December 31, 2019 As Reported Balances Without Effect of Change Accumulated other comprehensive income 19 19 — Accumulated deficit (2,946,384 ) (2,902,348 ) (44,036 ) Total stockholders’ deficit (259,594 ) (215,558 ) (44,036 ) Noncontrolling interest 91,291 91,291 — Total liabilities, redeemable noncontrolling interest, stockholders' deficit and noncontrolling interest $ 1,322,591 $ 1,328,194 $ (5,603 ) In accordance with ASC 606 requirements, the impact of adoption on our consolidated statement of operations for the year ended December 31, 2019 was as follows (in thousands): Year ended December 31, 2019 As Reported Balances Without Effect of Change Revenue: Product $ 557,336 $ 601,857 $ (44,521 ) Installation 60,826 54,716 6,110 Service 95,786 91,944 3,842 Electricity 71,229 71,229 — Total revenue 785,177 819,746 (34,569 ) Cost of revenue: Product 435,479 436,064 (585 ) Installation 76,487 76,487 — Service 100,238 106,782 (6,544 ) Electricity 75,386 75,386 — Total cost of revenue 687,590 694,719 (7,129 ) Gross profit 97,587 125,027 (27,440 ) Operating expenses: Research and development 104,168 104,168 — Sales and marketing 73,573 74,973 (1,400 ) General and administrative 152,650 152,650 — Total operating expenses 330,391 331,791 (1,400 ) Loss from operations (232,804 ) (206,764 ) (26,040 ) Interest income 5,661 5,661 — Interest expense (87,480 ) (87,480 ) — Interest expense to related parties (6,756 ) (6,756 ) — Other income (expense), net 706 706 — Loss on revaluation of warrant liabilities and embedded derivatives (2,160 ) (2,160 ) — Loss before income taxes (322,833 ) (296,793 ) (26,040 ) Income tax provision 633 633 — Net loss (323,466 ) (297,426 ) (26,040 ) Net loss attributable to noncontrolling interests and redeemable noncontrolling interests (19,052 ) (19,052 ) — Net loss attributable to Class A and Class B common stockholders (304,414 ) (278,374 ) (26,040 ) Less: deemed dividend to noncontrolling interest (2,454 ) (2,454 ) — Net loss available to Class A and Class B common stockholders $ (306,868 ) $ (280,828 ) $ (26,040 ) Net loss per share available to Class A and Class B common stockholders, basic and diluted $ (2.67 ) $ (2.44 ) $ (0.23 ) Deferred revenue and customer deposits activity related to the adoption of ASC 606 consisted of the following (in thousands): Year ended 12/31/2018 Impacts of ASC606 Adoption As of 1/1/2019 As of 12/31/2019 Deferred revenue $ (141,458 ) $ (8,154 ) $ (149,612 ) $ (175,619 ) Customer deposits (13,482 ) (14,481 ) (27,963 ) (39,101 ) Deferred revenue and customer deposits $ (154,940 ) $ (22,635 ) $ (177,575 ) $ (214,720 )</t>
  </si>
  <si>
    <t>Deferred Revenue Activity</t>
  </si>
  <si>
    <t>Deferred revenue activity during the year ended December 31, 2019 after the ASC 606 adoption consisted of the following (in thousands): Year Ended December 31, 2019 As Reported Deferred revenue on January 1, 2019 $ 149,612 Additions 709,843 Revenue recognized (683,836 ) Deferred revenue on December 31, 2019 $ 175,619</t>
  </si>
  <si>
    <t>Revenue by Source</t>
  </si>
  <si>
    <t>We disaggregate revenue from contracts with customers into four revenue categories: (i) product, (ii) installation, (iii) services and (iv) electricity, as shown below (in thousands): Years Ended December 31, 2019 2018 As Reported, With Adoption of ASC 606 As Reported, Under ASC 605 Revenue from contracts with customers: Product revenue $ 557,336 $ 400,638 Installation revenue 60,826 68,195 Services revenue 95,786 83,267 Electricity revenue 10,840 23,023 Total revenue from contract with customers 724,788 575,123 Revenue from contracts accounted for as leases: Electricity revenue 60,389 57,525 Total revenue $ 785,177 $ 632,648</t>
  </si>
  <si>
    <t>Financial Instruments (Tables)</t>
  </si>
  <si>
    <t>Schedule of Cash and Cash Equivalents</t>
  </si>
  <si>
    <t>The carrying value of cash and cash equivalents approximate fair value and are as follows (in thousands): December 31, 2019 2018 As Held: Cash $ 100,773 $ 136,642 Money market funds 276,615 143,843 $ 377,388 $ 280,485 As Reported: Cash and cash equivalents $ 202,823 $ 220,728 Restricted cash 174,565 59,757 $ 377,388 $ 280,485</t>
  </si>
  <si>
    <t>Restrictions on Cash and Cash Equivalents</t>
  </si>
  <si>
    <t>The carrying value of cash and cash equivalents approximate fair value and are as follows (in thousands): December 31, 2019 2018 As Held: Cash $ 100,773 $ 136,642 Money market funds 276,615 143,843 $ 377,388 $ 280,485 As Reported: Cash and cash equivalents $ 202,823 $ 220,728 Restricted cash 174,565 59,757 $ 377,388 $ 280,485 Restricted cash consisted of the following (in thousands): December 31, 2019 2018 Current: Restricted cash $ 28,494 $ 25,740 Restricted cash related to PPA Entities 2,310 2,917 Restricted cash, current $ 30,804 $ 28,657 Non-current: Restricted cash $ 10 $ 3,246 Restricted cash related to PPA Entities 1 143,751 27,854 Restricted cash, non-current 143,761 31,100 $ 174,565 $ 59,757 1 We have variable interest entities which represent a portion of the consolidated balances are recorded within the "restricted cash," and other financial statement line items in the Consolidated Balance Sheets (see Note 13, Power Purchase Agreement Programs). This amount includes $108.7 million and $20.0 million of restricted cash non-current, held in PPA II and PPA IIIb entities, respectively. As of December 31, 2019 , such entities are no longer considered variable interest entities.</t>
  </si>
  <si>
    <t>Fair Value (Tables)</t>
  </si>
  <si>
    <t>Fair Value, Assets and Liabilities Measured on Recurring Basis</t>
  </si>
  <si>
    <t>The tables below set forth, by level, our financial assets that were accounted for at fair value for the respective periods. The table does not include assets and liabilities that are measured at historical cost or any basis other than fair value (in thousands): Fair Value Measured at Reporting Date Using December 31, 2019 Level 1 Level 2 Level 3 Total Assets Cash equivalents: Money market funds $ 276,615 $ — $ — $ 276,615 Interest rate swap agreements — 3 — 3 $ 276,615 $ 3 $ — $ 276,618 Liabilities Accrued expenses and other current liabilities $ 996 $ — $ — $ 996 Derivatives: Natural gas fixed price forward contracts — — 6,968 6,968 Embedded EPP derivatives — — 6,176 6,176 Interest rate swap agreements — 9,241 — 9,241 $ 996 $ 9,241 $ 13,144 $ 23,381 Fair Value Measured at Reporting Date Using December 31, 2018 Level 1 Level 2 Level 3 Total Assets Cash equivalents: Money market funds $ 143,843 $ — $ — $ 143,843 Short-term investments 104,350 — — 104,350 Interest rate swap agreements — 82 — 82 $ 248,193 $ 82 $ — $ 248,275 Liabilities Accrued expenses and other current liabilities $ 1,331 $ — $ — $ 1,331 Derivatives: Natural gas fixed price forward contracts — — 9,729 9,729 Embedded EPP derivatives — — 4,015 4,015 Interest rate swap agreements — 3,630 — 3,630 $ 1,331 $ 3,630 $ 13,744 $ 18,705</t>
  </si>
  <si>
    <t>Schedule of Natural Gas Forward Contracts</t>
  </si>
  <si>
    <t xml:space="preserve">The following table provides the number and fair value of our natural gas fixed price forward contracts (in thousands): December 31, 2019 2018 Number of Contracts (MMBTU) ² Fair Value Number of Fair Value Liabilities ¹ Natural gas fixed price forward contracts (not under hedging relationships) 1,991 $ 6,968 3,096 $ 9,729 ¹ Recorded in current liabilities and derivative liabilities in the consolidated balance sheets. ² One MMBTU is a traditional unit of energy used to describe the heat value (energy content) of fuels. </t>
  </si>
  <si>
    <t>Change in Level 3 Financial Liabilities</t>
  </si>
  <si>
    <t>The changes in the Level 3 financial assets were as follows (in thousands): Natural Gas Fixed Price Forward Contracts Preferred Stock Warrants Embedded Derivative Liability Embedded EPP Derivative Total Balances at December 31, 2017 $ 15,368 $ 9,825 $ 140,771 $ 4,217 $ 170,181 Settlement of natural gas fixed price forward contracts (3,412 ) — — 0 (3,412 ) Embedded derivative on notes and sales contracts — — 6,288 3 6,291 Changes in fair value (2,227 ) (8,943 ) 30,904 (205 ) 19,529 Reclassification of preferred stock warrants liability to common stock warrants and derivative liability into additional paid-in-capital — (882 ) (177,963 ) — (178,845 ) Balances at December 31, 2018 9,729 — — 4,015 13,744 Settlement of natural gas fixed price forward contracts (3,605 ) — — — (3,605 ) Changes in fair value 844 — — 2,161 3,005 Balances at December 31, 2019 $ 6,968 $ — $ — $ 6,176 $ 13,144</t>
  </si>
  <si>
    <t>Schedule of Fair Values and Carrying Values of Customer Receivables and Debt Instruments</t>
  </si>
  <si>
    <t>The following table presents the estimated fair values and carrying values of customer receivables and debt instruments (in thousands): December 31, 2019 December 31, 2018 Net Carrying Value Fair Value Net Carrying Value Fair Value Customer receivables: Customer financing receivables $ 55,855 $ 44,002 $ 72,676 $ 51,541 Debt instruments: Recourse LIBOR + 4% term loan due November 2020 1,536 1,590 3,214 3,311 5% convertible promissory note due December 2020 36,482 32,070 34,706 31,546 6% convertible promissory notes due December 2020 273,410 302,047 263,284 353,368 10% notes due July 2024 89,962 97,512 95,555 99,260 Non-recourse 5.22% senior secured notes due March 2025 — — 78,566 80,838 7.5% term loan due September 2028 34,969 41,108 36,319 39,892 LIBOR + 5.25% term loan due October 2020 — — 23,916 25,441 6.07% senior secured notes due March 2030 80,016 87,618 82,337 85,917 LIBOR + 2.5% term loan due December 2021 120,436 120,510 123,384 123,040</t>
  </si>
  <si>
    <t>Balance Sheet Components (Tables)</t>
  </si>
  <si>
    <t>Inventory, net</t>
  </si>
  <si>
    <t>The components of inventory consisted of the following (in thousands): December 31, 2019 2018 As Restated Raw materials $ 67,829 $ 50,856 Work-in-progress 21,207 18,676 Finished goods 20,570 65,733 $ 109,606 $ 135,265</t>
  </si>
  <si>
    <t>Prepaid Expense and Other Current Assets</t>
  </si>
  <si>
    <t>Prepaid expenses and other current assets consisted of the following (in thousands): December 31, 2019 2018 As Restated Government incentives receivable $ 893 $ 1,001 Prepaid HW &amp; SW maintenance 3,763 1,464 Receivables from employees 6,130 5,922 Other prepaid expense and other current assets 17,282 28,360 $ 28,068 $ 36,747</t>
  </si>
  <si>
    <t>Property, Plant and Equipment, Net</t>
  </si>
  <si>
    <t>Customer Financing Leases, Receivable</t>
  </si>
  <si>
    <t>The components of investment in sales-type financing leases consisted of the following (in thousands): December 31, 2019 2018 Total minimum lease payments to be received $ 76,886 $ 100,816 Less: Amounts representing estimated executing costs (19,931 ) (25,180 ) Net present value of minimum lease payments to be received 56,955 75,636 Estimated residual value of leased assets 890 1,051 Less: Unearned income (1,990 ) (4,011 ) Net investment in sales-type financing leases 55,855 72,676 Less: Current portion (5,108 ) (5,594 ) Non-current portion of investment in sales-type financing leases $ 50,747 $ 67,082</t>
  </si>
  <si>
    <t>Schedule of Customer Payments from Sales-Type Financing Leases</t>
  </si>
  <si>
    <t>The future scheduled customer payments from sales-type financing leases were as follows as of December 31, 2019 (in thousands): 2020 2021 2022 2023 2024 Thereafter Future minimum lease payments, less interest $ 5,108 $ 5,428 $ 5,784 $ 6,155 $ 6,567 $ 25,923</t>
  </si>
  <si>
    <t>Other Long-Term Assets</t>
  </si>
  <si>
    <t>Other long-term assets consisted of the following (in thousands): December 31, 2019 2018 As Restated Prepaid and other long-term assets $ 29,153 $ 34,093 Deferred commissions 5,007 1,083 Equity-method investments 5,733 6,046 Long-term deposits 1,759 1,660 $ 41,652 $ 42,882</t>
  </si>
  <si>
    <t>Accrued Warranty</t>
  </si>
  <si>
    <t>Accrued warranty liabilities consisted of the following (in thousands): December 31, 2019 2018 As Restated Product warranty $ 2,345 $ 3,378 Product performance 7,536 6,290 Maintenance services contracts 453 8,300 $ 10,334 $ 17,968 Changes in the product warranty and product performance liabilities were as follows (in thousands): Balances at December 31, 2016 (As Revised) $ 8,082 Accrued warranty, net (As Revised) 5,979 Warranty expenditures during period (As Revised) (6,740 ) Balances at December 31, 2017 (As Revised) 7,321 Accrued warranty, net (As Restated) 9,301 Warranty expenditures during period (As Restated) (6,954 ) Balances at December 31, 2018 (As Restated) 9,668 Cumulative effect upon adoption of ASC 606 1,032 Accrued warranty, net 1,849 Warranty expenditures during period (2,668 ) Balances at December 31, 2019 $ 9,881</t>
  </si>
  <si>
    <t>Accrued Other Current Liabilities</t>
  </si>
  <si>
    <t>Accrued expenses and other current liabilities consisted of the following (in thousands): December 31, 2019 2018 As Restated Compensation and benefits $ 17,173 $ 16,742 Current portion of derivative liabilities 4,834 3,232 Sales related liabilities 416 1,421 Accrued installation 10,348 6,859 Sales tax liabilities 3,849 1,798 Interest payable 3,875 4,675 Other 29,789 32,111 $ 70,284 $ 66,838</t>
  </si>
  <si>
    <t>Other Long-Term Liabilities</t>
  </si>
  <si>
    <t>Other long-term liabilities consisted of the following (in thousands): December 31, 2019 2018 As Restated Delaware grant $ 10,469 $ 10,469 Other 17,544 15,727 $ 28,013 $ 26,196</t>
  </si>
  <si>
    <t>Outstanding Loans and Security Agreements (Tables)</t>
  </si>
  <si>
    <t>Schedule of debt</t>
  </si>
  <si>
    <t xml:space="preserve">The following is a summary of our debt as of December 31, 2019 (in thousands): Unpaid Net Carrying Value Unused Interest Maturity Dates Entity Recourse Current Long- Total LIBOR + 4% term loan due November 2020 $ 1,571 $ 1,536 $ — $ 1,536 $ — LIBOR November 2020 Company Yes 5% convertible promissory note due December 2020 33,104 36,482 — 36,482 — 5.0% December 2020 Company Yes 6% convertible promissory notes due December 2020 289,299 273,410 — 273,410 — 6.0% December 2020 Company Yes 10% notes due July 2024 93,000 14,000 75,962 89,962 — 10.0% July 2024 Company Yes Total recourse debt 416,974 325,428 75,962 401,390 — 7.5% term loan due September 2028 38,337 3,882 31,087 34,969 — 7.5% September 2028 PPA IIIa No 6.07% senior secured notes due March 2030 80,988 3,151 76,865 80,016 — 6.1% March 2030 PPA IV No LIBOR + 2.5% term loan due December 2021 121,784 5,122 115,315 120,437 — LIBOR plus December 2021 PPA V No Letters of Credit due December 2021 — — — — 1,220 2.25% December 2021 PPA V No Total non-recourse debt 241,109 12,155 223,267 235,422 1,220 Total debt $ 658,083 $ 337,583 $ 299,229 $ 636,812 $ 1,220 The following is a summary of our debt as of December 31, 2018 (in thousands): Unpaid Principal Balance Net Carrying Value Unused Borrowing Capacity Interest Rate Maturity Dates Entity Recourse Current Long- Term Total LIBOR + 4% term loan due November 2020 $ 3,286 $ 1,686 $ 1,528 $ 3,214 $ — LIBOR November 2020 Company Yes 5% convertible promissory note due December 2020 33,104 — 34,706 34,706 — 8.0% December 2020 Company Yes 6% convertible promissory notes due December 2020 296,233 — 263,284 263,284 — 6.0% December 2020 Company Yes 10% notes due July 2024 100,000 7,000 88,555 95,555 — 10.0% July 2024 Company Yes Total recourse debt 432,623 8,686 388,073 396,759 — 5.22% senior secured term notes due March 2025 79,698 11,994 66,572 78,566 — 5.2% March 2025 PPA II No 7.5% term loan due September 2028 40,538 2,200 34,119 36,319 — 7.5% September 2028 PPA IIIa No LIBOR + 5.25% term loan due October 2020 24,723 827 23,089 23,916 — LIBOR October 2020 PPA IIIb No 6.07% senior secured notes due March 2030 83,457 2,469 79,868 82,337 — 6.1% March 2030 PPA IV No LIBOR + 2.5% term loan due December 2021 125,456 3,672 119,712 123,384 — LIBOR plus December 2021 PPA V No Letters of Credit due December 2021 — — — — 1,220 2.25% December 2021 PPA V No Total non-recourse debt 353,872 21,162 323,360 344,522 1,220 Total debt $ 786,495 $ 29,848 $ 711,433 $ 741,281 $ 1,220 </t>
  </si>
  <si>
    <t>Schedule of repayment</t>
  </si>
  <si>
    <t>The following table presents detail of our entire outstanding loan principal repayment schedule as of December 31, 2019 (in thousands): 2020 $ 350,129 2021 139,370 2022 26,046 2023 29,450 2024 35,941 Thereafter 77,147 $ 658,083</t>
  </si>
  <si>
    <t>Derivative Financial Instruments (Tables)</t>
  </si>
  <si>
    <t>Fair Value Derivatives</t>
  </si>
  <si>
    <t>The fair values of the derivatives designated as cash flow hedges as of December 31, 2019 and 2018 on our consolidated balance sheets were as follows (in thousands): December 31, 2019 2018 Assets Prepaid expenses and other current assets $ 3 $ 42 Other long-term assets — 40 $ 3 $ 82 Liabilities Accrued expenses and other current liabilities $ 782 $ 4 Derivative liabilities 8,459 3,626 $ 9,241 $ 3,630</t>
  </si>
  <si>
    <t>Changes in Fair Value of Derivative Contracts</t>
  </si>
  <si>
    <t xml:space="preserve">The changes in fair value of the derivative contracts designated as cash flow hedges and the amounts recognized in accumulated other comprehensive income (loss) and in earnings were as follows (in thousands): Year ended December 31, 2019 2018 Beginning balance $ 3,548 $ 5,852 Loss (gain) recognized in other comprehensive loss 6,131 (1,729 ) Amounts reclassified from other comprehensive loss to earnings (216 ) (369 ) Net loss (gain) recognized in other comprehensive income (loss) 5,915 (2,098 ) Gain recognized in earnings (225 ) (206 ) Ending balance $ 9,238 $ 3,548 </t>
  </si>
  <si>
    <t>Income Taxes (Tables)</t>
  </si>
  <si>
    <t>Schedule of Income before Income Tax, Domestic and Foreign</t>
  </si>
  <si>
    <t>The components of income (loss) before the provision for income taxes are as follows (in thousands): Years Ended 2019 2018 2017 As Restated As Revised United States $ (324,467 ) $ (291,574 ) $ (297,473 ) Foreign 1,634 1,835 3,081 Total $ (322,833 ) $ (289,739 ) $ (294,392 )</t>
  </si>
  <si>
    <t>Schedule of Components of Income Tax Expense (Benefit)</t>
  </si>
  <si>
    <t xml:space="preserve"> The provision for income taxes is comprised of the following (in thousands): Years Ended 2019 2018 2017 Current: Federal $ — $ — $ — State 26 191 25 Foreign 595 1,407 621 Total current 621 1,598 646 Deferred: Federal — — — State — — — Foreign 12 (61 ) (10 ) Total deferred 12 (61 ) (10 ) Total provision for income taxes $ 633 $ 1,537 $ 636</t>
  </si>
  <si>
    <t>Schedule of Effective Income Tax Rate Reconciliation</t>
  </si>
  <si>
    <t>A reconciliation of the U.S. federal statutory income tax rate to our effective tax rate is as follows (in thousands): Years Ended 2019 2018 2017 As Restated As Revised Tax at federal statutory rate $ (67,795 ) $ (60,845 ) $ (100,093 ) State taxes, net of federal effect 26 191 25 Impact on noncontrolling interest 4,001 3,725 6,347 Non-U.S. tax effect 264 960 (437 ) Nondeductible expenses 144 6,796 5,698 Stock-based compensation 6,484 3,892 4,854 U.S. tax reform impact — — 239,117 U.S. tax on foreign earnings (GILTI) 221 127 — Change in valuation allowance 57,288 46,691 (154,875 ) Provision for income taxes $ 633 $ 1,537 $ 636</t>
  </si>
  <si>
    <t>Schedule of Deferred Tax Assets and Liabilities</t>
  </si>
  <si>
    <t>Significant components of our deferred tax assets and liabilities consist of the following (in thousands): December 31, 2019 2018 As Restated Tax credits and NOLs $ 494,084 $ 468,402 Leased liabilities 122,145 108,113 Depreciation and amortization 8,523 9,631 Deferred revenue 6,688 457 Accruals and reserves 5,874 4,462 Stock-based compensation 61,808 62,793 Other items - DTA 24,443 17,863 Gross deferred tax assets 723,565 671,721 Valuation allowance (633,591 ) (571,277 ) Net deferred tax assets 89,974 100,444 Investment in PPA entities (13,494 ) (21,587 ) Debt issuance cost (4,055 ) (8,586 ) Leased assets (65,978 ) (62,681 ) Other items - DTL (5,803 ) (6,817 ) Gross deferred tax liabilities (89,330 ) (99,671 ) Net deferred tax asset $ 644 $ 773</t>
  </si>
  <si>
    <t>Summary of Positions for which Significant Change in Unrecognized Tax Benefits is Reasonably Possible</t>
  </si>
  <si>
    <t>A reconciliation of the beginning and ending amounts of unrecognized tax benefits were as follows (in thousands): Years Ended 2019 2018 Unrecognized tax benefits beginning balance $ 30,311 $ 28,331 Gross decrease for tax positions of prior year (93 ) (468 ) Gross increase for tax positions of prior year 615 353 Gross increase for tax positions of current year 3,647 2,095 Unrecognized tax benefits end balance $ 34,480 $ 30,311</t>
  </si>
  <si>
    <t>Net Loss per Share Attributable to Common Stockholders (Tables)</t>
  </si>
  <si>
    <t>Schedule of Earnings Per Share, Basic and Diluted</t>
  </si>
  <si>
    <t>The following table sets forth the computation of our net loss per share (basic) and net loss per share (diluted) attributable to common stockholders (in thousands, except per share amounts): Years Ended 2019 2018 2017 As Restated As Revised Numerator: Net loss attributable to Class A and Class B common stockholders $ (304,414 ) $ (273,540 ) $ (276,362 ) Less: deemed dividend to noncontrolling interest (2,454 ) — — Net loss available to Class A and Class B common stockholders $ (306,868 ) $ (273,540 ) $ (276,362 ) Denominator: Weighted average shares of common stock, basic and diluted 115,118 53,268 10,248 Net loss per share available to Class A and Class B common stockholders, basic and diluted $ (2.67 ) $ (5.14 ) $ (26.97 )</t>
  </si>
  <si>
    <t>Schedule of Antidilutive Securities Excluded from Computation of Diluted Net Loss Per Share</t>
  </si>
  <si>
    <t>The following common stock equivalents (in thousands) were excluded from the computation of our net loss per share attributable to common stockholders (diluted) for the periods presented as their inclusion would have been antidilutive: Years Ended 2019 2018 2017 Convertible and non-convertible redeemable preferred stock and convertible notes 27,213 27,230 85,476 Stock options to purchase common stock 4,631 4,962 2,950 Convertible redeemable preferred stock warrants — — 60 Convertible redeemable common stock warrants — — 312 31,844 32,192 88,798</t>
  </si>
  <si>
    <t>Stock-Based Compensation and Employee Benefit Plans (Tables)</t>
  </si>
  <si>
    <t>Weighted-Average Valuation Assumptions</t>
  </si>
  <si>
    <t>We used the following weighted-average assumptions in applying the Black-Scholes valuation model: Years Ended 2019 2018 2017 Risk-free interest rate 1.7% - 2.6% 2.5% - 3.1% 2.0% - 2.1% Expected term (years) 6.4 - 6.7 6.2 - 6.7 6.1 - 6.6 Expected dividend yield — — — Expected volatility 45.7% - 50.2% 52.4% - 56.1% 55.6% - 61.0%</t>
  </si>
  <si>
    <t>Employee and Non-Employee Stock-Based Compensation Expense</t>
  </si>
  <si>
    <t>The following table summarizes the components of stock-based compensation expense in the consolidated statements of operations (in thousands): Years Ended 2019 2018 2017 As Restated As Revised Cost of revenue $ 45,429 $ 29,680 $ 6,355 Research and development 40,949 39,029 5,560 Sales and marketing 32,478 32,284 4,685 General and administrative 77,435 67,489 12,501 $ 196,291 $ 168,482 $ 29,101</t>
  </si>
  <si>
    <t>Stock Option and RSU Activity</t>
  </si>
  <si>
    <t>The following table presents the stock activity and the total number of shares available for grant under our stock plans as of December 31, 2019: Plan Shares Available Balances at December 31, 2017 1,037,616 Added to plan 40,924,861 Granted (18,075,790 ) Cancelled 1,061,054 Expired (7,489,894 ) Balances at December 31, 2018 17,457,847 Added to plan 7,585,422 Granted (8,176,023 ) Cancelled 2,289,290 Expired (1,923,392 ) Balances at December 31, 2019 17,233,144 The following table summarizes the stock option activity under our stock plans during the reporting period (in thousands), except per share amounts: Outstanding Options Number of Weighted Remaining Aggregate (in thousands) Balances at December 31, 2017 11,604,403 $ 26.42 6.01 $ 52,682 Granted 4,202,284 19.79 Exercised (398,704 ) 3.98 Cancelled (849,563 ) 12.51 Balances at December 31, 2018 14,558,420 25.93 6.78 3,084 Granted 4,956,064 5.6 Exercised (358,564 ) 4.26 Cancelled (1,318,604 ) 25.33 Balances at December 31, 2019 17,837,316 20.76 6.94 14,964 Vested and expected to vest at December 31, 2019 17,159,824 21.17 6.85 13,471 Exercisable at December 31, 2019 9,161,918 28.82 4.89 500</t>
  </si>
  <si>
    <t>RSU Activity and Related Information</t>
  </si>
  <si>
    <t>A summary of our RSUs activity and related information is as follows: Number of Awards Outstanding Weighted Average Grant Date Fair Value Unvested Balance at December 31, 2017 3,140,578 $ 30.95 Granted 13,873,506 16.02 Vested (17,793 ) 19.67 Forfeited (211,491 ) 21.22 Unvested Balance at December 31, 2018 16,784,800 18.74 Granted 3,219,959 11.81 Vested (8,921,807 ) 18.03 Forfeited (970,686 ) 17.34 Unvested Balance at December 31, 2019 10,112,266 17.29</t>
  </si>
  <si>
    <t>Schedule of Share-based Payment Award, Employee Stock Purchase Plan, Valuation Assumptions</t>
  </si>
  <si>
    <t xml:space="preserve">We use the Black-Scholes option pricing model to determine the fair value of shares purchased under the 2018 ESPP with the following weighted average assumptions on the date of grant: Year Ended 2019 2018 Risk-free interest rate 1.5% - 2.6% 2.2% - 2.7% Expected term (years) 0.5 - 2.0 0.6 - 2.0 Expected dividend yield — — Expected volatility 45.9% - 54.0% 47.0% - 52.7% </t>
  </si>
  <si>
    <t>Power Purchase Agreement Programs (Tables)</t>
  </si>
  <si>
    <t>Schedule of Variable Interest Entities</t>
  </si>
  <si>
    <t>The following table shows Bloom Energy's stand-alone, the PPA Entities combined and these consolidated balances as of December 31, 2019 , and December 31, 2018 (in thousands): December 31, 2019 December 31, 2018 Bloom Energy PPA Entities Consolidated Bloom Energy PPA Entities Consolidated As Restated As Restated Assets Current assets $ 455,680 $ 17,027 $ 472,707 $ 637,703 $ 26,231 $ 663,934 Long-term assets 508,004 341,880 849,884 361,172 496,688 857,860 Total assets $ 963,684 $ 358,907 $ 1,322,591 $ 998,875 $ 522,919 $ 1,521,794 Liabilities Current liabilities $ 234,328 $ 2,053 $ 236,381 $ 224,503 $ 2,952 $ 227,455 Current portion of debt 325,428 12,155 337,583 8,686 21,162 29,848 Long-term liabilities 599,709 17,549 617,258 499,177 14,120 513,297 Long-term portion of debt 75,962 223,267 299,229 388,073 323,360 711,433 Total liabilities $ 1,235,427 $ 255,024 $ 1,490,451 $ 1,120,439 $ 361,594 $ 1,482,033 The aggregate carrying values of our VIEs for their assets and liabilities in our consolidated balance sheets, after eliminations of intercompany transactions and balances, were as follows (in thousands): December 31, 2019 1 2018 2 Assets Current assets: Cash and cash equivalents $ 1,894 $ 5,295 Restricted cash 2,244 2,917 Accounts receivable 4,194 7,516 Customer financing receivable 5,108 5,594 Prepaid expenses and other current assets 3,587 4,909 Total current assets 17,027 26,231 Property and equipment, net 275,481 399,060 Customer financing receivable, non-current 50,747 67,082 Restricted cash 15,045 27,854 Other long-term assets 607 2,692 Total assets $ 358,907 $ 522,919 Liabilities Current liabilities: Accounts payable $ — $ 724 Accrued expenses and other current liabilities 1,391 1,442 Deferred revenue and customer deposits 662 786 Current portion of debt 12,155 21,162 Total current liabilities 14,208 24,114 Derivative liabilities 8,459 3,626 Deferred revenue 6,735 8,696 Long-term portion of debt 223,267 323,360 Other long-term liabilities 2,355 1,798 Total liabilities $ 255,024 $ 361,594 1 These amounts include our VIEs: PPA IIIa, PPA IV and PPA V. 2 These amounts include our VIEs: PPA II, PPA IIIa, PPA IIIb, PPA IV and PPA V. The table below shows the details of the five Investment Companies' VIEs that were active during 2019 and their cumulative activities from inception to the periods indicated (dollars in thousands): PPA II PPA IIIa PPA IIIb PPA IV PPA V Overview: Maximum size of installation (in megawatts) 30 10 6 21 40 Installed size (in megawatts) 1 — 10 — 19 37 Term of power purchase agreements (in years) 21 15 15 15 15 First system installed Jun-12 Feb-13 Aug-13 Sep-14 Jun-15 Last system installed Nov-13 Jun-14 Jun-15 Mar-16 Dec-16 Income (loss) and tax benefits allocation to Equity Investor 99% 99% 99% 90% 99% Cash allocation to Equity Investor 99% 99% 99% 90% 90% Income (loss), tax and cash allocations to Equity Investor after the flip date 5% 5% 5% No flip No flip Variable Investment Entity termination June 2019 N/A November 2019 N/A N/A Equity Investor 2 N/A US Bank N/A Exelon Corporation Exelon Corporation Put option date 3 N/A 1st anniversary of flip point N/A N/A N/A Company cash contributions $ 22,442 $ 32,223 $ 22,658 $ 11,669 $ 27,932 Company non-cash contributions 4 $ — $ 8,655 $ 2,082 $ — $ — Equity Investor cash contributions $ 139,993 $ 36,967 $ 20,152 $ 84,782 $ 227,344 Debt financing $ 144,813 $ 44,968 $ 28,676 $ 99,000 $ 131,237 Activity as of December 31, 2019: Distributions to Equity Investor $ 176,364 $ 4,803 $ 4,462 $ 6,692 $ 70,591 Debt repayment—principal $ 144,813 $ 6,631 $ 28,676 $ 18,012 $ 9,453 Activity as of December 31, 2018: Distributions to Equity Investor $ 116,942 $ 4,063 $ 1,807 $ 4,568 $ 66,745 Debt repayment—principal $ 65,114 $ 4,431 $ 3,953 $ 15,543 $ 5,780 Activity as of December 31, 2017: Distributions to Equity Investor $ 111,296 $ 3,324 $ 1,404 $ 2,565 $ 60,286 Debt repayment—principal $ 53,726 $ 3,041 $ 3,077 $ 13,697 $ 2,834 1 Installed base decreased from December 31, 2018 due to the repurchase of 36 megawatts of our Energy Servers during 2019 under the PPA II and PPA IIIb upgrade of Energy Servers. See disclosures above. 2 Investor name represents ultimate parent of subsidiary financing the project. 3 Investor right on the certain date, upon giving us advance written notice, to sell the membership interests to us or resign or withdraw from the investment partnership. 4 Non-cash contributions consisted of warrants that were issued by us to respective lenders to each PPA Entity, as required by such entity’s credit agreements. The corresponding values are amortized using the effective interest method over the debt term.</t>
  </si>
  <si>
    <t>Commitments and Contingencies (Tables)</t>
  </si>
  <si>
    <t>Schedule of Future Minimum Rental Payments for Operating Leases</t>
  </si>
  <si>
    <t>At December 31, 2019 , future minimum lease payments under operating leases and financing obligations were as follows (in thousands): Operating Leases Obligations Financing Obligations Sublease Payments 1 2020 $ 7,250 $ 37,840 $ (37,840 ) 2021 5,495 38,726 (38,726 ) 2022 4,168 39,680 (39,680 ) 2023 4,230 40,582 (40,582 ) 2024 4,357 38,442 (38,442 ) Thereafter 17,913 117,592 (117,592 ) Total lease payments $ 43,413 312,862 $ (312,862 ) Less: imputed interest (184,184 ) Total lease obligations 128,678 Less: current obligations (10,993 ) Long-term lease obligations $ 117,685 1 Sublease Payments primarily represents the fees received by the bank from our end customer for the electricity generated by our Energy Servers leased under our Managed Services and other similar arrangements, which also pay down our financing obligation to the bank.</t>
  </si>
  <si>
    <t>Related Party Transactions (Tables)</t>
  </si>
  <si>
    <t>Schedule of Related Party Transactions</t>
  </si>
  <si>
    <t>Our operations included the following related party transactions (in thousands): Years Ended 2019 2018 2017 Total revenue from related parties $ 228,100 $ 32,381 $ 2,176 Interest expense to related parties 6,756 8,893 12,265 Consulting expenses paid to related parties 1 (included in general and administrative expense) — 125 206 1 As of July 2019, we no longer have a consultant considered to be a related party. The following is a summary of our debt and convertible notes from investors considered to be related parties as of December 31, 2019 (in thousands): Unpaid Net Carrying Value Current Long- Total Recourse debt from related parties: 6% convertible promissory notes due December 2020 from related parties $ 20,801 $ 20,801 $ — $ 20,801 Non-recourse debt from related parties: 7.5% term loan due September 2028 from related parties 38,337 3,882 31,088 34,970 Total debt from related parties $ 59,138 $ 24,683 $ 31,088 $ 55,771 The following is a summary of our debt and convertible notes from investors considered to be related parties as of December 31, 2018 (in thousands): Unpaid Net Carrying Value Current Long- Total Recourse debt from related parties: 6% convertible promissory notes due December 2020 from related parties $ 27,734 $ — $ 27,734 $ 27,734 Non-recourse debt from related parties: 7.5% term loan due September 2028 from related parties 40,538 2,200 34,119 36,319 Total debt from related parties $ 68,272 $ 2,200 $ 61,853 $ 64,053</t>
  </si>
  <si>
    <t>Unaudited Quarterly Supplemental Financial Information (Tables)</t>
  </si>
  <si>
    <t>Quarterly Financial Information</t>
  </si>
  <si>
    <t>The following presents our consolidated statements of operations by quarter (in thousands) (unaudited): 2019 2018 Three Months Ended Dec. 31 Sept. 30 June 30 March 31 Dec. 31 Sept. 30 June 30 March 31 As Restated and Recast As Restated As Revised Revenue: Product $ 158,427 $ 163,902 $ 144,081 $ 90,926 $ 103,937 $ 102,433 $ 78,497 $ 115,771 Installation 14,429 21,102 13,076 12,219 11,066 24,691 19,643 12,795 Service 25,628 23,665 23,026 23,467 21,778 21,056 20,299 20,134 Electricity 15,059 15,638 20,143 20,389 20,364 20,439 19,863 19,882 Total revenue 213,543 224,307 200,326 147,001 157,145 168,619 138,302 168,582 Cost of revenue: Product 141,782 91,697 113,228 88,772 86,154 69,053 49,603 76,465 Installation 16,901 26,141 17,685 15,760 20,651 35,506 29,951 9,198 Service 17,127 36,427 18,763 27,921 31,818 24,470 19,702 24,699 Electricity 12,785 27,317 22,300 12,984 11,601 12,180 12,062 13,785 Total cost of revenue 188,595 181,582 171,976 145,437 150,224 141,209 111,318 124,147 Gross profit 24,948 42,725 28,350 1,564 6,921 27,410 26,984 44,435 Operating expenses: Research and development 22,148 23,389 29,772 28,859 32,970 27,021 14,413 14,731 Sales and marketing 17,357 17,649 18,194 20,373 24,951 21,396 8,167 8,293 General and administrative 33,315 36,599 43,662 39,074 47,471 40,999 15,359 14,988 Total operating expenses 72,820 77,637 91,628 88,306 105,392 89,416 37,939 38,012 Income (loss) from operations (47,872 ) (34,912 ) (63,278 ) (86,742 ) (98,471 ) (62,006 ) (10,955 ) 6,423 Interest income 862 1,214 1,700 1,885 1,996 1,467 444 415 Interest expense (21,635 ) (21,323 ) (22,722 ) (21,800 ) (21,757 ) (22,125 ) (27,147 ) (25,992 ) Interest expense to related parties (1,933 ) (1,605 ) (1,606 ) (1,612 ) (1,628 ) (1,966 ) (2,672 ) (2,627 ) Other income (expense), net 138 525 (222 ) 265 636 (705 ) (855 ) (75 ) Gain (loss) on revaluation of warrant liabilities and embedded derivatives (540 ) (540 ) (540 ) (540 ) 192 900 (19,197 ) (4,034 ) Loss before income taxes (70,980 ) (56,641 ) (86,668 ) (108,544 ) (119,032 ) (84,435 ) (60,382 ) (25,890 ) Income tax provision (benefit) 31 136 258 208 1,079 (3 ) 128 333 Net loss (71,011 ) (56,777 ) (86,926 ) (108,752 ) (120,111 ) (84,432 ) (60,510 ) (26,223 ) Less: net loss attributable to noncontrolling interests and redeemable noncontrolling interests (5,178 ) (5,027 ) (5,015 ) (3,832 ) (4,662 ) (3,930 ) (4,512 ) (4,632 ) Net loss attributable to Class A and Class B common stockholders (65,833 ) (51,750 ) (81,911 ) (104,920 ) (115,449 ) (80,502 ) (55,998 ) (21,591 ) Less: deemed dividend to noncontrolling interest (2,454 ) — — — — — — — Net loss available to Class A and Class B common stockholders $ (68,287 ) $ (51,750 ) $ (81,911 ) $ (104,920 ) $ (115,449 ) $ (80,502 ) $ (55,998 ) $ (21,591 ) Net loss per share attributable to Class A and Class B common stockholders, basic and diluted $ (0.58 ) $ (0.44 ) $ (0.72 ) $ (0.94 ) $ (1.06 ) $ (0.99 ) $ (5.31 ) $ (2.08 ) Weighted average shares used to compute net loss per share attributable to Class A and Class B common stockholders, basic and diluted 118,588 116,330 113,624 111,842 109,416 81,321 10,536 10,404 Restatement and Recasting and Revision of Previously Issued Unaudited Financial Data Following are the restatement and recasting of previously reported condensed consolidated balance sheets for the quarters ended March 31, 2019, June 30, 2019, and September 30, 2019, restatement of previously reported condensed consolidated balance sheets for the quarters ended June 30, 2018 and September 30, 2018, and revision of previously reported condensed consolidated balance sheet for the quarter ended March 31, 2018. March 31, 2019 As Previously Reported Restatement Impacts As Restated ASC 606 Adoption Impacts As Restated &amp; Recast Assets Current assets: Cash and cash equivalents $ 320,414 $ — $ 320,414 $ — $ 320,414 Restricted cash 18,419 — 18,419 — 18,419 Accounts receivable 84,070 3,995 1 88,065 (2,418 ) 85,647 Inventories 116,544 3,327 2 119,871 — 119,871 Deferred cost of revenue 66,316 (13,405 ) 3 52,911 — 52,911 Customer financing receivable 5,717 — 5,717 — 5,717 Prepaid expenses and other current assets 28,362 1,582 4 29,944 129 30,073 Total current assets 639,842 (4,501 ) 635,341 (2,289 ) 633,052 Property, plant and equipment, net 475,385 236,246 5 711,631 — 711,631 Customer financing receivable, non-current 65,620 — 65,620 — 65,620 Restricted cash (noncurrent) 31,101 — 31,101 — 31,101 Deferred cost of revenue, non-current 72,516 (70,583 ) 3 1,933 — 1,933 Other long-term assets 34,386 8,486 6 42,872 2,575 45,447 Total assets $ 1,318,850 $ 169,648 $ 1,488,498 $ 286 $ 1,488,784 Liabilities, Redeemable Noncontrolling Interest, Stockholders’ Deficit and Noncontrolling Interest Current liabilities: Accounts payable $ 64,425 $ — $ 64,425 $ — $ 64,425 Accrued warranty 16,736 (1,219 ) 7 15,517 (1,280 ) 14,237 Accrued expenses and other current liabilities 67,966 (3,893 ) 8 64,073 — 64,073 Financing obligations — 8,819 10 8,819 — 8,819 Deferred revenue and customer deposits 89,557 (16,153 ) 11 73,404 1,665 75,069 Current portion of recourse debt 15,683 — 15,683 — 15,683 Current portion of non-recourse debt 19,486 — 19,486 — 19,486 Current portion of non-recourse debt from related parties 2,341 — 2,341 — 2,341 Total current liabilities 276,194 (12,446 ) 263,748 385 264,133 Derivative liabilities 11,166 4,556 15,722 — 15,722 Deferred revenue and customer deposits, net of current portion 201,863 (115,432 ) 11 86,431 17,320 103,751 Financing obligations, non-current — 394,037 10 394,037 — 394,037 Long-term portion of recourse debt 357,876 — 357,876 — 357,876 Long-term portion of non-recourse debt 284,541 — 284,541 — 284,541 Long-term portion of recourse debt from related parties 27,734 — 27,734 — 27,734 Long-term portion of non-recourse debt from related parties 33,417 — 33,417 — 33,417 March 31, 2019 As Previously Reported Restatement Impacts As Restated ASC 606 Adoption Impacts As Restated &amp; Recast Other long-term liabilities 58,032 (29,062 ) 8 28,970 — 28,970 Total liabilities 1,250,823 241,653 1,492,476 17,705 1,510,181 Redeemable noncontrolling interest 58,802 — 58,802 — 58,802 Stockholders’ deficit: Common stock 11 — 11 — 11 Additional paid-in capital 2,551,256 755 12 2,552,011 — 2,552,011 Accumulated other comprehensive income 5 — 5 — 5 Accumulated deficit (2,656,711 ) (72,760 ) (2,729,471 ) (17,419 ) (2,746,890 ) Total stockholders’ deficit (105,439 ) (72,005 ) (177,444 ) (17,419 ) (194,863 ) Noncontrolling interest 114,664 — 114,664 — 114,664 Total liabilities, redeemable noncontrolling interest, stockholders' deficit and noncontrolling interest $ 1,318,850 $ 169,648 $ 1,488,498 $ 286 $ 1,488,784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 of $3.8 million and reclassification of inventories of $0.5 million held for shipments to customers under the Managed Services Program and similar arrangements to construction in progress within property, plant and equipment, net.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13.9 million (short-term) and $70.6 million (long-term), net capitalization of stock-based compensation costs of $2.1 million into current deferred cost of revenue, and the correction of certain other immaterial misstatements identified to relieve installation deferred cost of revenue of $1.7 million . 4 Prepaid expenses and other current assets — The correction of these misstatements resulted from the change of accounting for Managed Services Agreements and similar arrangements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s of goods sold are now recorded as property, plant and equipment, net in the cases where the risks of ownership have not completely transferred to the financing party of $232.6 million . This includes a net capitalization of stock-based compensation cost for these assets of $3.6 million .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accrued warranty which is now recorded on an as-incurred basis for our Managed Services Agreements and similar arrangements, reducing accrued warranty by $0.4 million and the change of accounting for the grid pricing escalation guarantees we provided in some of our sales arrangements, which are now recorded as derivative liabilities, reducing accrued warranty by $0.8 million . 8 Accrued expense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9 Financing obligations, current and non-current — The correction of these misstatements resulted from the change of accounting for Managed Services Agreements and similar arrangements, whereby instead of recognizing the upfront proceeds received from the bank as revenue, the proceeds received are classified as financing obligations. 10 Deferred revenue and customer deposits, current and non-current — The correction of these misstatements resulted from the change of accounting for the recognition of product and installation revenue from upfront or ratable recognition to recognition of the capacity payments received from the end customer as power is generated by the Energy Servers as electricity revenue. 11 Derivative liabilities — The correction of these misstatements resulted from the change of accounting for embedded derivatives related to grid pricing escalation guarantees we provided in some of our sales arrangements. These are now recorded as derivative liabilities and were previously treated as an accrued liability. 12 Additional paid-in capital — Relates to the correction of an unadjusted misstatement in the valuation of our 6% Notes derivative, resulting in a credit to additional paid-in capital and additional expense of $0.8 million recorded within other expense, net. June 30, 2019 As Previously Reported Restatement Impacts As Restated ASC 606 Adoption Impacts As Restated &amp; Recast Assets Current assets: Cash and cash equivalents $ 308,009 $ — $ 308,009 $ — $ 308,009 Restricted cash 23,706 — 23,706 — 23,706 Accounts receivable 38,296 4,172 1 42,468 (2,430 ) 40,038 Inventories 104,934 1,955 2 106,889 — 106,889 Deferred cost of revenue 86,434 (6,127 ) 3 80,307 — 80,307 Customer financing receivable 5,817 — 5,817 — 5,817 Prepaid expenses and other current assets 25,088 1,252 4 26,340 143 26,483 Total current assets 592,284 1,252 593,536 (2,287 ) 591,249 Property, plant and equipment, net 406,610 234,649 5 641,259 — 641,259 Customer financing receivable, non-current 64,146 — 64,146 — 64,146 Restricted cash (noncurrent) 39,351 — 39,351 — 39,351 Deferred cost of revenue, non-current 59,213 (55,367 ) 3 3,846 — 3,846 Other long-term assets 60,975 9,118 6 70,093 2,743 72,836 Total assets $ 1,222,579 $ 189,652 $ 1,412,231 $ 456 $ 1,412,687 Liabilities, Redeemable Noncontrolling Interest, Stockholders’ Deficit and Noncontrolling Interest Current liabilities: Accounts payable 61,427 — 61,427 — 61,427 Accrued warranty 12,393 (1,154 ) 7 11,239 (999 ) 10,240 Accrued expenses and other current liabilities 109,722 (4,329 ) 8 105,393 — 105,393 Financing obligations — 10,027 10 10,027 — 10,027 Deferred revenue and customer deposits 129,321 (13,847 ) 11 115,474 3,264 118,738 Current portion of recourse debt 15,681 — 15,681 — 15,681 Current portion of non-recourse debt 7,654 — 7,654 — 7,654 Current portion of non-recourse debt from related parties 2,889 — 2,889 — 2,889 Total current liabilities 339,087 (9,303 ) 329,784 2,265 332,049 Derivative liabilities 13,079 5,096 18,175 — 18,175 Deferred revenue and customer deposits, net of current portion 181,221 (95,840 ) 11 85,381 25,369 110,750 Financing obligations, non-current — 400,078 10 400,078 — 400,078 Long-term portion of recourse debt 362,424 — 362,424 — 362,424 Long-term portion of non-recourse debt 219,182 — 219,182 — 219,182 Long-term portion of recourse debt from related parties 27,734 — 27,734 — 27,734 Long-term portion of non-recourse debt from related parties 32,643 — 32,643 — 32,643 Other long-term liabilities 58,417 (28,438 ) 8 29,979 — 29,979 Total liabilities 1,233,787 271,593 1,505,380 27,634 1,533,014 Redeemable noncontrolling interest 505 — 505 — 505 Stockholders’ deficit: June 30, 2019 As Previously Reported Restatement Impacts As Restated ASC 606 Adoption Impacts As Restated &amp; Recast Common stock 11 — 11 — 11 Additional paid-in capital 2,603,279 755 12 2,604,034 — 2,604,034 Accumulated other comprehensive loss (148 ) — (148 ) — (148 ) Accumulated deficit (2,718,927 ) (82,696 ) (2,801,623 ) (27,178 ) (2,828,801 ) Total stockholders’ deficit (115,785 ) (81,941 ) (197,726 ) (27,178 ) (224,904 ) Noncontrolling interest 104,072 — 104,072 — 104,072 Total liabilities, redeemable noncontrolling interest, stockholders' deficit and noncontrolling interest $ 1,222,579 $ 189,652 $ 1,412,231 $ 456 $ 1,412,687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s of $2.0 million .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7.4 million (short-term) and $55.4 million (long-term), and net capitalization of stock-based compensation costs of $3.7 million into current deferred cost of revenue, and the correction of certain other immaterial misstatements identified to relieve installation deferred cost of revenue of $2.5 million . 4 Prepaid expenses and other current assets — The correction of these misstatements resulted from the change of accounting for Managed Services Agreements and similar arrangements whereby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 of revenue are now recorded as property, plant and equipment, net in the cases where the risks of ownership have not completely transferred to the financing party of $230.9 million . This includes a net capitalization of stock-based compensation costs for these assets of $3.7 million .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accrued warranty which is now recorded on an as-incurred basis for our Managed Services Agreements and similar arrangements, reducing accrued warranty by $0.2 million and the change of accounting for the grid pricing escalation guarantees we provided in some of our sales arrangements, which are now recorded as derivative liabilities, reducing accrued warranty by $0.9 million . 8 Accrued expenses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9 Financing obligations, current and non-current — The correction of these misstatements resulted from the change of accounting for Managed Services Agreements and similar arrangements, whereby instead of recognizing the upfront proceeds received from the bank as revenue, the proceeds received are classified as financing obligations. 10 Deferred revenue and customer deposits, current and non-current — The correction of these misstatements resulted from the change of accounting for the recognition of product and installation revenue from upfront or ratable recognition to recognition of the capacity payments received from the end customer as power is generated by the Energy Servers as electricity revenue. 11 Derivative liabilities — The correction of these misstatements resulted from the change of accounting for embedded derivatives related to grid pricing escalation guarantees we provided in some of our sales arrangements. These are now recorded as derivative liabilities and were previously treated as an accrued liability. 12 Additional paid-in capital — Relates to the correction of an unadjusted misstatement in the valuation of our 6% Notes derivative, resulting in a credit to additional paid-in capital and additional expense of $0.8 million recorded within other expense, net. September 30, 2019 As Previously Reported Restatement Impacts As Restated ASC 606 Adoption Impacts As Restated &amp; Recast Assets Current assets: Cash and cash equivalents $ 226,499 $ — $ 226,499 $ — $ 226,499 Restricted cash 14,486 — 14,486 — 14,486 Accounts receivable 26,737 4,216 1 30,953 (4,600 ) 26,353 Inventories 140,372 (7,765 ) 2 132,607 — 132,607 Deferred cost of revenue 50,707 (9,665 ) 3 41,042 — 41,042 Customer financing receivable 5,919 — 5,919 — 5,919 Prepaid expenses and other current assets 25,639 2,830 4 28,469 173 28,642 Total current assets 490,359 (10,384 ) 479,975 (4,427 ) 475,548 Property, plant and equipment, net 384,377 243,008 5 627,385 — 627,385 Customer financing receivable, non-current 62,615 — 62,615 — 62,615 Restricted cash (noncurrent) 116,890 — 116,890 — 116,890 Deferred cost of revenue, non-current 57,286 (53,562 ) 3 3,724 — 3,724 Other long-term assets 58,400 9,319 6 67,719 3,232 70,951 Total assets $ 1,169,927 $ 188,381 $ 1,358,308 $ (1,195 ) $ 1,357,113 Liabilities, Redeemable Noncontrolling Interest, Stockholders’ Deficit and Noncontrolling Interest Current liabilities: Accounts payable $ 81,060 $ — $ 81,060 $ — $ 81,060 Accrued warranty 15,295 (1,159 ) 7 14,136 (1,274 ) 12,862 Accrued expense and other current liabilities 82,150 (2,534 ) 8 79,616 — 79,616 Financing obligations — 10,420 10 10,420 — 10,420 Deferred revenue and customer deposits 88,060 (13,856 ) 11 74,204 3,347 77,551 Current portion of recourse debt 15,678 — 15,678 — 15,678 Current portion of non-recourse debt 7,983 — 7,983 — 7,983 Current portion of non-recourse debt from related parties 3,500 — 3,500 — 3,500 Total current liabilities 293,726 (7,129 ) 286,597 2,073 288,670 Derivative liabilities 14,648 5,636 20,284 — 20,284 Deferred revenue and customer deposits, net of current portion 179,712 (92,390 ) 11 87,322 34,954 122,276 Financing obligations, non-current — 397,272 10 397,272 — 397,272 Long-term portion of recourse debt 359,959 — 359,959 — 359,959 Long-term portion of non-recourse debt 217,334 — 217,334 — 217,334 Long-term portion of recourse debt from related parties 27,734 — 27,734 — 27,734 Long-term portion of non-recourse debt from related parties 31,781 — 31,781 — 31,781 Other long-term liabilities 56,117 (27,264 ) 8 28,853 (1 ) 28,852 Total liabilities 1,181,011 276,125 1,457,136 37,026 1,494,162 Redeemable noncontrolling interest 557 — 557 — 557 September 30, 2019 As Previously Reported Restatement Impacts As Restated ASC 606 Adoption Impacts As Restated &amp; Recast Stockholders’ deficit: Common stock 12 — 12 — 12 Additional paid-in capital 2,647,118 756 12 2,647,874 — 2,647,874 Accumulated other comprehensive loss (147 ) — (147 ) — (147 ) Accumulated deficit (2,753,830 ) (88,500 ) (2,842,330 ) (38,221 ) (2,880,551 ) Total stockholders’ deficit (106,847 ) (87,744 ) (194,591 ) (38,221 ) (232,812 ) Noncontrolling interest 95,206 — 95,206 — 95,206 Total liabilities, redeemable noncontrolling interest, stockholders' deficit and noncontrolling interest $ 1,169,927 $ 188,381 $ 1,358,308 $ (1,195 ) $ 1,357,113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s of $3.7 million , and reclassification of inventories of $11.5 million on held for shipments to customers under the Managed Services Program and similar arrangements to construction in progress within property, plant and equipment, net.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7.4 million (short-term) and $53.6 million (long-term), and net capitalization of stock-based compensation costs of $0.8 million into current deferred cost of revenue, and the correction of certain other immaterial misstatements identified to relieve installation deferred cost of revenue of $3.1 million . 4 Prepaid expenses and other current assets — The correction of these misstatements resulted from the change of accounting for Managed Services Agreements and similar arrangements where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s of goods sold are now recorded as property, plant and equipment, net in the cases where the risks of ownership have not completely transferred to the financing party of $239.3 million . This includes a net capitalization of stock-based compensation costs for these assets of $3.7 million .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accrued warranty which is now recorded on an as-incurred basis for our Managed Services Agreements and similar arrangements, reducing accrued warranty by $0.1 million and the change of accounting for the grid pricing escalation guarantees we provided in some of our sales arrangements, which are now recorded as derivative liabilities, reducing accrued warranty by $1.1 million . 8 Accrued expense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9 Financing obligations, current and non-current — The correction of these misstatements resulted from the change of accounting for Managed Services Agreements and similar arrangements, whereby instead of recognizing the upfront proceeds received from the bank as revenue, the proceeds received are classified as financing obligations. 10 Deferred revenue and customer deposits, current and non-current — The correction of these misstatements resulted from the change of accounting for the recognition of product and installation revenue from upfront or ratable recognition to recognition of the capacity payments received from the end customer as power is generated by the Energy Servers as electricity revenue. 11 Derivative liabilities — The correction of these misstatements resulted from the change of accounting for embedded derivatives related to grid pricing escalation guarantees we provided in some of our sales arrangements. These are now recorded as derivative liabilities and were previously treated as an accrued liability. 12 Additional paid-in capital — Relates to the correction of an unadjusted misstatement in the valuation of our 6% Notes derivative, resulting in a credit to additional paid-in capital and additional expense of $0.8 million recorded within other expense, net. March 31, 2018 As Previously Reported Revision Impacts As Revised Assets Current assets: Cash and cash equivalents $ 88,227 $ — $ 88,227 Restricted cash 22,998 — 22,998 Short-term investments 20,138 — 20,138 Accounts receivable 58,520 3,476 1 61,996 Inventories 97,079 (3,047 ) 2 94,032 Deferred cost of revenue 81,229 (37,814 ) 3 43,415 Customer financing receivable 5,303 — 5,303 Prepaid expenses and other current assets 27,836 1,108 4 28,944 Total current assets 401,330 (36,277 ) 365,053 Property, plant and equipment, net 487,169 215,059 5 702,228 Customer financing receivable, non-current 71,337 — 71,337 Restricted cash (noncurrent) 32,367 — 32,367 Deferred cost of revenue, non-current 155,658 (155,605 ) 3 53 Other long-term assets 36,773 6,406 6 43,179 Total assets $ 1,184,634 $ 29,583 $ 1,214,217 Liabilities, Convertible Redeemable Preferred Stock, Redeemable Noncontrolling Interest, Stockholders’ Deficit and Noncontrolling Interest Current liabilities: Accounts payable $ 47,755 $ — $ 47,755 Accrued warranty 16,723 (329 ) 7 16,394 Accrued expenses and other current liabilities 57,683 (4,029 ) 8 53,654 Financing obligations — 6,556 10 6,556 Deferred revenue and customer deposits 99,449 (27,963 ) 11 71,486 Current portion of recourse debt 6,017 — 6,017 Current portion of non-recourse debt 17,583 — 17,583 Current portion of non-recourse debt from related parties 1,525 — 1,525 Total current liabilities 246,735 (25,765 ) 220,970 Preferred stock warrant liabilities 6,554 — 6,554 Derivative liabilities 163,854 4,217 168,071 Deferred revenue and customer deposits, net of current portion 306,153 (216,652 ) 11 89,501 Financing obligations, non-current — 321,682 10 321,682 Long-term portion of recourse debt 517,483 — 517,483 Long-term portion of non-recourse debt 302,345 — 302,345 Long-term portion of recourse debt from related parties 70,202 — 70,202 Long-term portion of non-recourse debt from related parties 35,312 — 35,312 Other long-term liabilities 51,860 (30,107 ) 8 21,753 Total liabilities 1,700,498 53,375 1,753,873 March 31, 2018 As Previously Reported Revision Impacts As Revised Redeemable noncontrolling interest 58,176 — 58,176 Convertible redeemable preferred stock 1,465,841 — 1,465,841 Stockholders’ deficit: Common stock 1 — 1 Additional paid-in capital 158,605 — 158,605 Accumulated other comprehensive income 117 — 117 Accumulated deficit (2,348,363 ) (23,792 ) (2,372,155 ) Total stockholders’ deficit (2,189,640 ) (23,792 ) (2,213,432 ) Noncontrolling interest 149,759 — 149,759 Total liabilities, redeemable noncontrolling interest, convertible redeemable preferred stock, stockholders' deficit and noncontrolling interest $ 1,184,634 $ 29,583 $ 1,214,217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s of $0.3 million , and reclassification of inventories of $3.4 million held for shipments to customers under the Managed Services Program and similar arrangements to construction in progress within property, plant and equipment, net.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38.2 million (short-term) and $155.6 million (long-term), and net capitalization of stock-based compensation costs of $0.3 million into current deferred cost of revenue. 4 Prepaid expenses and other current assets — The correction of these misstatements resulted from the change of accounting for Managed Services Agreements and similar arrangements where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s of goods sold are now recorded as property, plant and equipment, net in the cases where the risks of ownership have not completely transferred to the financing party of $214.1 million . This includes a net capitalization of stock-based compensation costs for these assets of $0.9 million .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the grid pricing escalation guarantees we provided in some of our sales arrangements, which are now recorded as derivative liabilities of $0.3 million . 8 Accrued expense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9 Financing obligations, current and non-current — The correction of these misstatements resulted from the change</t>
  </si>
  <si>
    <t>Nature of Business, Liquidity, Basis of Presentation and Summary of Significant Accounting Policies - Liquidity (Additional Information) (Details) - USD ($)</t>
  </si>
  <si>
    <t>1 Months Ended</t>
  </si>
  <si>
    <t>Jul. 31, 2018</t>
  </si>
  <si>
    <t>Mar. 31, 2020</t>
  </si>
  <si>
    <t>Subsidiary, Sale of Stock [Line Items]</t>
  </si>
  <si>
    <t>Current portion of debt</t>
  </si>
  <si>
    <t>Repayments of principal in next twelve months</t>
  </si>
  <si>
    <t>Revenue related to sales-type leases</t>
  </si>
  <si>
    <t>ITC recaptured amount</t>
  </si>
  <si>
    <t>IPO</t>
  </si>
  <si>
    <t>Shares sold in offering (in shares)</t>
  </si>
  <si>
    <t>Convertible promissory notes | Convertible Promissory Notes Interest Rate 6% Due December 2020, Recourse, Amendment</t>
  </si>
  <si>
    <t>Convertible stock price (in dollars per share)</t>
  </si>
  <si>
    <t>Subsequent Event</t>
  </si>
  <si>
    <t>Subsequent Event | Convertible promissory notes | Convertible Promissory Notes Interest Rate 6% Due December 2020, Recourse, Amendment</t>
  </si>
  <si>
    <t>10.00%</t>
  </si>
  <si>
    <t>Subsequent Event | Senior secured notes | Senior Notes Due 2027</t>
  </si>
  <si>
    <t>Debt face amount</t>
  </si>
  <si>
    <t>10.25%</t>
  </si>
  <si>
    <t>Subsequent Event | Convertible debt | Additional Convertible Notes</t>
  </si>
  <si>
    <t>Funding used for repayment</t>
  </si>
  <si>
    <t>100.00%</t>
  </si>
  <si>
    <t>Nature of Business, Liquidity, Basis of Presentation and Summary of Significant Accounting Policies - Concentration of Risk (Details)</t>
  </si>
  <si>
    <t>Asia Pacific | Sales Revenue, Net | Geographic Concentration Risk</t>
  </si>
  <si>
    <t>Concentration Risk [Line Items]</t>
  </si>
  <si>
    <t>Concentration risk, percentage</t>
  </si>
  <si>
    <t>23.00%</t>
  </si>
  <si>
    <t>14.00%</t>
  </si>
  <si>
    <t>The Southern Company | Sales Revenue, Net | Customer Concentration Risk</t>
  </si>
  <si>
    <t>34.00%</t>
  </si>
  <si>
    <t>51.00%</t>
  </si>
  <si>
    <t>SK (Korea) | Sales Revenue, Net | Customer Concentration Risk</t>
  </si>
  <si>
    <t>SK (Korea) | Accounts Receivable | Customer Concentration Risk</t>
  </si>
  <si>
    <t>64.00%</t>
  </si>
  <si>
    <t>Costco Wholesale Company | Accounts Receivable | Customer Concentration Risk</t>
  </si>
  <si>
    <t>19.00%</t>
  </si>
  <si>
    <t>The Kraft Company | Accounts Receivable | Customer Concentration Risk</t>
  </si>
  <si>
    <t>17.00%</t>
  </si>
  <si>
    <t>Nature of Business, Liquidity, Basis of Presentation and Summary of Significant Accounting Policies - Revenue Recognition (Additional Information) (Details) - USD ($)</t>
  </si>
  <si>
    <t>Dec. 31, 2016</t>
  </si>
  <si>
    <t>Disaggregation of Revenue [Line Items]</t>
  </si>
  <si>
    <t>Contract with customer, liability</t>
  </si>
  <si>
    <t>Benefit of ITC</t>
  </si>
  <si>
    <t>ITC recapture period</t>
  </si>
  <si>
    <t>5 years</t>
  </si>
  <si>
    <t>Minimum</t>
  </si>
  <si>
    <t>Term of PPA</t>
  </si>
  <si>
    <t>10 years</t>
  </si>
  <si>
    <t>Term during which the Company is responsible for the installation, operation and maintenance of the Energy Servers</t>
  </si>
  <si>
    <t>Incentives received by the Company</t>
  </si>
  <si>
    <t>1.00%</t>
  </si>
  <si>
    <t>Maximum</t>
  </si>
  <si>
    <t>21 years</t>
  </si>
  <si>
    <t>15 years</t>
  </si>
  <si>
    <t>Operating lease revenue</t>
  </si>
  <si>
    <t>Electricity sales | Power generation</t>
  </si>
  <si>
    <t>Service revenue | Power generation</t>
  </si>
  <si>
    <t>PPA II | Variable Interest Entity, Primary Beneficiary</t>
  </si>
  <si>
    <t>Increase (decrease) in restricted cash</t>
  </si>
  <si>
    <t>Power Purchase Agreement Program Leases | Electricity</t>
  </si>
  <si>
    <t>Power Purchase Agreement Program Leases | Service</t>
  </si>
  <si>
    <t>Nature of Business, Liquidity, Basis of Presentation and Summary of Significant Accounting Policies - Warranty Costs (Details)</t>
  </si>
  <si>
    <t>Standard warranty period</t>
  </si>
  <si>
    <t>1 year</t>
  </si>
  <si>
    <t>Nature of Business, Liquidity, Basis of Presentation and Summary of Significant Accounting Policies - Other Components of Balance Sheet (Details) - USD ($)</t>
  </si>
  <si>
    <t>Net Investment Income [Line Items]</t>
  </si>
  <si>
    <t>Inventory reserve</t>
  </si>
  <si>
    <t>US Treasury Bill Securities</t>
  </si>
  <si>
    <t>Future demand period</t>
  </si>
  <si>
    <t>12 months</t>
  </si>
  <si>
    <t>24 months</t>
  </si>
  <si>
    <t>Nature of Business, Liquidity, Basis of Presentation and Summary of Significant Accounting Policies - Estimated Depreciable Lives (Details)</t>
  </si>
  <si>
    <t>Energy Servers</t>
  </si>
  <si>
    <t>Property, Plant and Equipment [Line Items]</t>
  </si>
  <si>
    <t>Estimated depreciable life</t>
  </si>
  <si>
    <t>Building</t>
  </si>
  <si>
    <t>35 years</t>
  </si>
  <si>
    <t>Minimum | Energy Servers</t>
  </si>
  <si>
    <t>Minimum | Computers, software and hardware</t>
  </si>
  <si>
    <t>3 years</t>
  </si>
  <si>
    <t>Minimum | Machinery and equipment</t>
  </si>
  <si>
    <t>Minimum | Furniture and fixtures</t>
  </si>
  <si>
    <t>Minimum | Leasehold improvements</t>
  </si>
  <si>
    <t>Maximum | Energy Servers</t>
  </si>
  <si>
    <t>Maximum | Computers, software and hardware</t>
  </si>
  <si>
    <t>Maximum | Machinery and equipment</t>
  </si>
  <si>
    <t>Maximum | Furniture and fixtures</t>
  </si>
  <si>
    <t>Maximum | Leasehold improvements</t>
  </si>
  <si>
    <t>Restatement of Previously Issued Consolidated Financial Statements - Consolidated Balance Sheet (Details) - USD ($) $ in Thousands</t>
  </si>
  <si>
    <t>Error Corrections and Prior Period Adjustments Restatement [Line Items]</t>
  </si>
  <si>
    <t>Deferred managed services revenue</t>
  </si>
  <si>
    <t>Preferred stock warrant liabilities</t>
  </si>
  <si>
    <t>Managed services liabilities</t>
  </si>
  <si>
    <t>Capitalized Stock-Based Compensation | Restatement Adjustment</t>
  </si>
  <si>
    <t>Immaterial Misstatements | Restatement Adjustment</t>
  </si>
  <si>
    <t>Change In Policy | Restatement Adjustment</t>
  </si>
  <si>
    <t>Grid Pricing Escalation | Restatement Adjustment</t>
  </si>
  <si>
    <t>Transfer Of Ownership | Restatement Adjustment</t>
  </si>
  <si>
    <t>Reclassification Of Inventory | Restatement Adjustment</t>
  </si>
  <si>
    <t>Correction Of In-Transit Shipment | Restatement Adjustment</t>
  </si>
  <si>
    <t>Reclassification Of Lease Arrangements | Restatement Adjustment</t>
  </si>
  <si>
    <t>Valuation Adjustment | Restatement Adjustment</t>
  </si>
  <si>
    <t>Affiliated entity | Convertible promissory notes | 6% Notes</t>
  </si>
  <si>
    <t>Restatement of Previously Issued Consolidated Financial Statements - Consolidated Statement of Operations (Details) - USD ($) $ / shares in Units, $ in Thousands</t>
  </si>
  <si>
    <t>Other comprehensive income (loss)</t>
  </si>
  <si>
    <t>Interest Expense, Other</t>
  </si>
  <si>
    <t>Service | Previously Reported</t>
  </si>
  <si>
    <t>Service | Restatement Adjustment</t>
  </si>
  <si>
    <t>Service | Reclassification Of Lease Arrangements | Restatement Adjustment</t>
  </si>
  <si>
    <t>Service | Grid Pricing Escalation | Restatement Adjustment</t>
  </si>
  <si>
    <t>Service | Capitalized Stock-Based Compensation | Restatement Adjustment</t>
  </si>
  <si>
    <t>Installation | Previously Reported</t>
  </si>
  <si>
    <t>Installation | Restatement Adjustment</t>
  </si>
  <si>
    <t>Installation | Depreciation Of Energy Servers | Restatement Adjustment</t>
  </si>
  <si>
    <t>Installation | Immaterial Misstatements | Restatement Adjustment</t>
  </si>
  <si>
    <t>Electricity | Previously Reported</t>
  </si>
  <si>
    <t>Electricity | Restatement Adjustment</t>
  </si>
  <si>
    <t>Electricity | Depreciation Of Energy Servers | Restatement Adjustment</t>
  </si>
  <si>
    <t>Product | Previously Reported</t>
  </si>
  <si>
    <t>Product | Restatement Adjustment</t>
  </si>
  <si>
    <t>Product | Depreciation Of Energy Servers | Restatement Adjustment</t>
  </si>
  <si>
    <t>Product | Capitalized Stock-Based Compensation | Restatement Adjustment</t>
  </si>
  <si>
    <t>Restatement of Previously Issued Consolidated Financial Statements - Consolidated Statements of Cash Flows (Details) - USD ($)</t>
  </si>
  <si>
    <t>Capitalized Stock-Based Compensation, Managed Services Program | Restatement Adjustment</t>
  </si>
  <si>
    <t>Timing Difference | Restatement Adjustment</t>
  </si>
  <si>
    <t>Reclassification Of Payments | Restatement Adjustment</t>
  </si>
  <si>
    <t>Commission Payments | Restatement Adjustment</t>
  </si>
  <si>
    <t>Revenue Recognition - Cumulative Effect of Changes on Balance Sheet (Details) - USD ($) $ / shares in Units, $ in Thousands</t>
  </si>
  <si>
    <t>Revenue, Initial Application Period Cumulative Effect Transition [Line Items]</t>
  </si>
  <si>
    <t>Restricted cash, current</t>
  </si>
  <si>
    <t>Difference between Revenue Guidance in Effect before and after Topic 606</t>
  </si>
  <si>
    <t>Difference between Revenue Guidance in Effect before and after Topic 606 | Accounting Standards Update 2014-09</t>
  </si>
  <si>
    <t>Calculated under Revenue Guidance in Effect before Topic 606</t>
  </si>
  <si>
    <t>Revenue Recognition - Cumulative Effect of Changes on Operations (Details) - USD ($) $ / shares in Units, $ in Thousands</t>
  </si>
  <si>
    <t>Installation | Difference between Revenue Guidance in Effect before and after Topic 606</t>
  </si>
  <si>
    <t>Installation | Difference between Revenue Guidance in Effect before and after Topic 606 | Accounting Standards Update 2014-09</t>
  </si>
  <si>
    <t>Installation | Calculated under Revenue Guidance in Effect before Topic 606</t>
  </si>
  <si>
    <t>Service | Difference between Revenue Guidance in Effect before and after Topic 606</t>
  </si>
  <si>
    <t>Service | Difference between Revenue Guidance in Effect before and after Topic 606 | Accounting Standards Update 2014-09</t>
  </si>
  <si>
    <t>Service | Calculated under Revenue Guidance in Effect before Topic 606</t>
  </si>
  <si>
    <t>Electricity | Difference between Revenue Guidance in Effect before and after Topic 606</t>
  </si>
  <si>
    <t>Electricity | Difference between Revenue Guidance in Effect before and after Topic 606 | Accounting Standards Update 2014-09</t>
  </si>
  <si>
    <t>Electricity | Calculated under Revenue Guidance in Effect before Topic 606</t>
  </si>
  <si>
    <t>Product | Difference between Revenue Guidance in Effect before and after Topic 606</t>
  </si>
  <si>
    <t>Product | Difference between Revenue Guidance in Effect before and after Topic 606 | Accounting Standards Update 2014-09</t>
  </si>
  <si>
    <t>Product | Calculated under Revenue Guidance in Effect before Topic 606</t>
  </si>
  <si>
    <t>Revenue Recognition Contract Liabilities (Details) - USD ($) $ in Thousands</t>
  </si>
  <si>
    <t>Deferred revenue</t>
  </si>
  <si>
    <t>Customer deposits</t>
  </si>
  <si>
    <t>Change in Contract with Customer, Liability [Abstract]</t>
  </si>
  <si>
    <t>Deferred revenue on January 1, 2019</t>
  </si>
  <si>
    <t>Additions</t>
  </si>
  <si>
    <t>Revenue recognized</t>
  </si>
  <si>
    <t>Deferred revenue on December 31, 2019</t>
  </si>
  <si>
    <t>Revenue Recognition Additional Information (Details) - USD ($) $ in Thousands</t>
  </si>
  <si>
    <t>Increase (decrease) in accounts receivable</t>
  </si>
  <si>
    <t>Increase (decrease) in prepaid expense and other assets</t>
  </si>
  <si>
    <t>Increase (decrease) in other noncurrent assets</t>
  </si>
  <si>
    <t>Increase (decrease) in contract with customer, liability</t>
  </si>
  <si>
    <t>Increase (decrease) on accrued warranty liability</t>
  </si>
  <si>
    <t>Revenue, Remaining Performance Obligation, Expected Timing of Satisfaction, Period</t>
  </si>
  <si>
    <t>Sales Revenue, Net | Geographic Concentration Risk | United States</t>
  </si>
  <si>
    <t>77.00%</t>
  </si>
  <si>
    <t>Sales Revenue, Net | Geographic Concentration Risk | Asia Pacific</t>
  </si>
  <si>
    <t>Difference between Revenue Guidance in Effect before and after Topic 606 | Product</t>
  </si>
  <si>
    <t>Difference between Revenue Guidance in Effect before and after Topic 606 | Installation</t>
  </si>
  <si>
    <t>Difference between Revenue Guidance in Effect before and after Topic 606 | Service</t>
  </si>
  <si>
    <t>Difference between Revenue Guidance in Effect before and after Topic 606 | Electricity</t>
  </si>
  <si>
    <t>Difference between Revenue Guidance in Effect before and after Topic 606 | Accounting Standards Update 2014-09 | Product</t>
  </si>
  <si>
    <t>Difference between Revenue Guidance in Effect before and after Topic 606 | Accounting Standards Update 2014-09 | Installation</t>
  </si>
  <si>
    <t>Difference between Revenue Guidance in Effect before and after Topic 606 | Accounting Standards Update 2014-09 | Service</t>
  </si>
  <si>
    <t>Difference between Revenue Guidance in Effect before and after Topic 606 | Accounting Standards Update 2014-09 | Electricity</t>
  </si>
  <si>
    <t>Revenue Recognition - Revenue by Source (Details) - USD ($) $ in Thousands</t>
  </si>
  <si>
    <t>Revenue from contracts with customers</t>
  </si>
  <si>
    <t>Total revenue from contract with customers</t>
  </si>
  <si>
    <t>Total revenue</t>
  </si>
  <si>
    <t>Financial Instruments - Cash and Cash Equivalents and Restricted Cash (Details) - USD ($) $ in Thousands</t>
  </si>
  <si>
    <t>Debt Securities, Available-for-sale [Line Items]</t>
  </si>
  <si>
    <t>Cash, cash equivalents and restricted cash</t>
  </si>
  <si>
    <t>Cash</t>
  </si>
  <si>
    <t>Money market funds</t>
  </si>
  <si>
    <t>Financial Instruments - Restricted Cash (Details) - USD ($) $ in Thousands</t>
  </si>
  <si>
    <t>Variable Interest Entity [Line Items]</t>
  </si>
  <si>
    <t>Total restricted cash</t>
  </si>
  <si>
    <t>Consolidated Entity, Excluding VIEs</t>
  </si>
  <si>
    <t>Variable Interest Entity, Primary Beneficiary</t>
  </si>
  <si>
    <t>PPA Entities | Variable Interest Entity, Primary Beneficiary</t>
  </si>
  <si>
    <t>PPA IIIb | Variable Interest Entity, Primary Beneficiary</t>
  </si>
  <si>
    <t>Financial Instruments - Short-Term Investments (Details) - USD ($) $ in Thousands</t>
  </si>
  <si>
    <t>Fair Value - Financial Assets and Liabilities Measured at Fair Value (Details) - USD ($) $ in Thousands</t>
  </si>
  <si>
    <t>Assets</t>
  </si>
  <si>
    <t>Interest rate swap agreements</t>
  </si>
  <si>
    <t>Liabilities</t>
  </si>
  <si>
    <t>Accrued other liabilities</t>
  </si>
  <si>
    <t>Cash equivalents:</t>
  </si>
  <si>
    <t>Natural gas fixed price forward contracts</t>
  </si>
  <si>
    <t>Derivatives</t>
  </si>
  <si>
    <t>Embedded EPP derivatives</t>
  </si>
  <si>
    <t>Level 1</t>
  </si>
  <si>
    <t>Level 1 | Money market funds</t>
  </si>
  <si>
    <t>Level 1 | Natural gas fixed price forward contracts</t>
  </si>
  <si>
    <t>Level 1 | Embedded EPP derivatives</t>
  </si>
  <si>
    <t>Level 1 | Interest rate swap agreements</t>
  </si>
  <si>
    <t>Level 2</t>
  </si>
  <si>
    <t>Level 2 | Money market funds</t>
  </si>
  <si>
    <t>Level 2 | Natural gas fixed price forward contracts</t>
  </si>
  <si>
    <t>Level 2 | Embedded EPP derivatives</t>
  </si>
  <si>
    <t>Level 2 | Interest rate swap agreements</t>
  </si>
  <si>
    <t>Level 3</t>
  </si>
  <si>
    <t>Level 3 | Money market funds</t>
  </si>
  <si>
    <t>Level 3 | Natural gas fixed price forward contracts</t>
  </si>
  <si>
    <t>Level 3 | Embedded EPP derivatives</t>
  </si>
  <si>
    <t>Level 3 | Interest rate swap agreements</t>
  </si>
  <si>
    <t>Fair Value - Natural Gas Derivatives (Details) - Not designated as hedging instrument - Natural gas forward contract MMBTU in Thousands, $ in Thousands</t>
  </si>
  <si>
    <t>Dec. 31, 2019USD ($)MMBTU</t>
  </si>
  <si>
    <t>Dec. 31, 2018USD ($)MMBTU</t>
  </si>
  <si>
    <t>Derivatives, Fair Value [Line Items]</t>
  </si>
  <si>
    <t>Number of Contracts (MMBTU) | MMBTU</t>
  </si>
  <si>
    <t>Derivative liability | $</t>
  </si>
  <si>
    <t>Fair Value - Additional Information (Details)</t>
  </si>
  <si>
    <t>Jun. 14, 2019MW</t>
  </si>
  <si>
    <t>Dec. 31, 2019USD ($)$ / sharesMW</t>
  </si>
  <si>
    <t>Dec. 31, 2018USD ($)</t>
  </si>
  <si>
    <t>Dec. 31, 2017USD ($)</t>
  </si>
  <si>
    <t>Sep. 30, 2016USD ($)</t>
  </si>
  <si>
    <t>Sep. 10, 2016USD ($)</t>
  </si>
  <si>
    <t>Jan. 29, 2016USD ($)</t>
  </si>
  <si>
    <t>Dec. 15, 2015USD ($)$ / shares</t>
  </si>
  <si>
    <t>Fair Value, Assets and Liabilities Measured on Recurring and Nonrecurring Basis [Line Items]</t>
  </si>
  <si>
    <t>Cash flow hedge gain to be reclassified within 12 months</t>
  </si>
  <si>
    <t>Embedded derivative liability</t>
  </si>
  <si>
    <t>Not designated as hedging instrument | Natural gas forward contract</t>
  </si>
  <si>
    <t>Gain (loss) on derivative</t>
  </si>
  <si>
    <t>Gain on the settlement of contracts</t>
  </si>
  <si>
    <t>Convertible promissory notes | Convertible Promissory Notes due December 2020, Recourse</t>
  </si>
  <si>
    <t>Convertible stock price (in dollars per share) | $ / shares</t>
  </si>
  <si>
    <t>Preferred stock warrants | Level 3</t>
  </si>
  <si>
    <t>Stock warrants:</t>
  </si>
  <si>
    <t>PPA II</t>
  </si>
  <si>
    <t>Number of replacement megawatts | MW</t>
  </si>
  <si>
    <t>PPA IIIb</t>
  </si>
  <si>
    <t>New Energy Server Systems | PPA II</t>
  </si>
  <si>
    <t>New Energy Server Systems | PPA IIIb</t>
  </si>
  <si>
    <t>Fair Value - Change in Level 3 Financial Assets (Details) - USD ($) $ in Thousands</t>
  </si>
  <si>
    <t>Fair Value, Liabilities Measured on Recurring Basis, Unobservable Input Reconciliation, Calculation [Roll Forward]</t>
  </si>
  <si>
    <t>Balance</t>
  </si>
  <si>
    <t>Settlement of natural gas fixed price forward contracts</t>
  </si>
  <si>
    <t>Embedded derivative on notes</t>
  </si>
  <si>
    <t>Changes in fair value</t>
  </si>
  <si>
    <t>Conversion of preferred stock warrants liability and derivative liability to common shares</t>
  </si>
  <si>
    <t>Natural gas fixed price forward contract</t>
  </si>
  <si>
    <t>Preferred stock warrants</t>
  </si>
  <si>
    <t>Embedded Derivative Liability</t>
  </si>
  <si>
    <t>Embedded EPP Derivative</t>
  </si>
  <si>
    <t>Fair Value - Estimated Fair Values and Carrying Values for Customer Receivables and Debt Instruments (Details) - USD ($) $ in Thousands</t>
  </si>
  <si>
    <t>Fair Value, Balance Sheet Grouping, Financial Statement Captions [Line Items]</t>
  </si>
  <si>
    <t>Notes | Net Carrying Value</t>
  </si>
  <si>
    <t>Debt Instrument</t>
  </si>
  <si>
    <t>Notes | Fair Value</t>
  </si>
  <si>
    <t>Customer financing receivables | Net Carrying Value</t>
  </si>
  <si>
    <t>Customer financing receivables</t>
  </si>
  <si>
    <t>Customer financing receivables | Fair Value</t>
  </si>
  <si>
    <t>Term Loan due November 2020, Recourse | Term loan | Net Carrying Value</t>
  </si>
  <si>
    <t>Term Loan due November 2020, Recourse | Term loan | Fair Value</t>
  </si>
  <si>
    <t>Term Loan due November 2020, Recourse | LIBOR | Term loan</t>
  </si>
  <si>
    <t>LIBOR margin (as a percentage)</t>
  </si>
  <si>
    <t>4.00%</t>
  </si>
  <si>
    <t>Term Loan due November 2020, Recourse | LIBOR | Affiliated entity</t>
  </si>
  <si>
    <t>Convertible Promissory Notes due December 2019 and 2020, Recourse | Convertible promissory notes</t>
  </si>
  <si>
    <t>Convertible Promissory Notes due December 2019 and 2020, Recourse | Convertible promissory notes | Net Carrying Value</t>
  </si>
  <si>
    <t>Convertible Promissory Notes due December 2019 and 2020, Recourse | Convertible promissory notes | Fair Value</t>
  </si>
  <si>
    <t>Convertible Promissory Notes due December 2019 and 2020, Recourse | Affiliated entity | Convertible promissory notes</t>
  </si>
  <si>
    <t>Convertible Promissory Notes One due December 2020 | Convertible promissory notes | Net Carrying Value</t>
  </si>
  <si>
    <t>Convertible Promissory Notes One due December 2020 | Convertible promissory notes | Fair Value</t>
  </si>
  <si>
    <t>Notes due July 2024, Recourse | Notes</t>
  </si>
  <si>
    <t>Senior Secured Notes due March 2025, Non-Recourse | Senior secured notes | Net Carrying Value</t>
  </si>
  <si>
    <t>Senior Secured Notes due March 2025, Non-Recourse | Senior secured notes | Fair Value</t>
  </si>
  <si>
    <t>Term Loan due September 2028, Non-Recourse | Term loan</t>
  </si>
  <si>
    <t>7.50%</t>
  </si>
  <si>
    <t>Term Loan due September 2028, Non-Recourse | Term loan | Net Carrying Value</t>
  </si>
  <si>
    <t>Term Loan due September 2028, Non-Recourse | Term loan | Fair Value</t>
  </si>
  <si>
    <t>Term Loan due October 2020, Non-Recourse | Term loan | Net Carrying Value</t>
  </si>
  <si>
    <t>Term Loan due October 2020, Non-Recourse | Term loan | Fair Value</t>
  </si>
  <si>
    <t>Term Loan due October 2020, Non-Recourse | LIBOR | Term loan</t>
  </si>
  <si>
    <t>5.25%</t>
  </si>
  <si>
    <t>Term Loan due October 2020, Non-Recourse | LIBOR | Affiliated entity</t>
  </si>
  <si>
    <t>Senior Secured Notes due March 2030, Non-Recourse | Senior secured notes</t>
  </si>
  <si>
    <t>6.07%</t>
  </si>
  <si>
    <t>Senior Secured Notes due March 2030, Non-Recourse | Senior secured notes | Net Carrying Value</t>
  </si>
  <si>
    <t>Senior Secured Notes due March 2030, Non-Recourse | Senior secured notes | Fair Value</t>
  </si>
  <si>
    <t>Term Loan due December 2021, Non-Recourse | Term loan | Net Carrying Value</t>
  </si>
  <si>
    <t>Term Loan due December 2021, Non-Recourse | Term loan | Fair Value</t>
  </si>
  <si>
    <t>Term Loan due December 2021, Non-Recourse | LIBOR | Term loan</t>
  </si>
  <si>
    <t>2.50%</t>
  </si>
  <si>
    <t>Term Loan due December 2021, Non-Recourse | LIBOR | Affiliated entity</t>
  </si>
  <si>
    <t>Balance Sheet Components - Inventories, Net (Details) - USD ($) $ in Thousands</t>
  </si>
  <si>
    <t>Raw materials</t>
  </si>
  <si>
    <t>Work-in-progress</t>
  </si>
  <si>
    <t>Finished goods</t>
  </si>
  <si>
    <t>Balance Sheet Components - Prepaid Expense and Other Current Assets (Details) - USD ($) $ in Thousands</t>
  </si>
  <si>
    <t>Government incentives receivable</t>
  </si>
  <si>
    <t>Prepaid HW &amp; SW maintenance</t>
  </si>
  <si>
    <t>Receivables from employees</t>
  </si>
  <si>
    <t>Other prepaid expense and other current assets</t>
  </si>
  <si>
    <t>Balance Sheet Components - Property, Plant and Equipment (Details) - USD ($) $ in Thousands</t>
  </si>
  <si>
    <t>Property, plant and equipment, gross</t>
  </si>
  <si>
    <t>Less: Accumulated depreciation</t>
  </si>
  <si>
    <t>Computers, software and hardware</t>
  </si>
  <si>
    <t>Machinery and equipment</t>
  </si>
  <si>
    <t>Furniture and fixtures</t>
  </si>
  <si>
    <t>Leasehold improvements</t>
  </si>
  <si>
    <t>Construction in progress</t>
  </si>
  <si>
    <t>Balance Sheet Components - Property Plant and Equipment, Net (Additional Information) (Details) $ in Thousands</t>
  </si>
  <si>
    <t>Dec. 31, 2019USD ($)</t>
  </si>
  <si>
    <t>Sep. 30, 2019USD ($)</t>
  </si>
  <si>
    <t>Jun. 30, 2019USD ($)</t>
  </si>
  <si>
    <t>Mar. 31, 2019USD ($)</t>
  </si>
  <si>
    <t>Sep. 30, 2018USD ($)</t>
  </si>
  <si>
    <t>Jun. 30, 2018USD ($)</t>
  </si>
  <si>
    <t>Mar. 31, 2018USD ($)</t>
  </si>
  <si>
    <t>Dec. 31, 2019USD ($)MW</t>
  </si>
  <si>
    <t>Property Subject to or Available for Operating Lease [Line Items]</t>
  </si>
  <si>
    <t>Increase (decrease) in construction In progress</t>
  </si>
  <si>
    <t>Depreciation</t>
  </si>
  <si>
    <t>Equity-method investments</t>
  </si>
  <si>
    <t>Variable Interest Entity, Primary Beneficiary | Property subject to operating lease</t>
  </si>
  <si>
    <t>Property, plant and equipment</t>
  </si>
  <si>
    <t>Accumulated depreciation</t>
  </si>
  <si>
    <t>Variable Interest Entity, Primary Beneficiary | Property, Plant and Equipment</t>
  </si>
  <si>
    <t>Variable Interest Entity, Primary Beneficiary | PPA II</t>
  </si>
  <si>
    <t>Variable Interest Entity, Primary Beneficiary | PPA IIIb</t>
  </si>
  <si>
    <t>Energy server repurchased | MW</t>
  </si>
  <si>
    <t>Write Off Of Energy Servers</t>
  </si>
  <si>
    <t>Write Off Of Energy Servers | PPA II</t>
  </si>
  <si>
    <t>Write Off Of Energy Servers | Variable Interest Entity, Primary Beneficiary | PPA II</t>
  </si>
  <si>
    <t>Write Off Of Energy Servers | Variable Interest Entity, Primary Beneficiary | PPA IIIb</t>
  </si>
  <si>
    <t>Electricity | PPA II</t>
  </si>
  <si>
    <t>Sale Of Energy Servers | Variable Interest Entity, Primary Beneficiary | PPA II</t>
  </si>
  <si>
    <t>Balance Sheet Components - Customer Financing Leases Receivable (Details) - USD ($) $ in Thousands</t>
  </si>
  <si>
    <t>Total minimum lease payments to be received</t>
  </si>
  <si>
    <t>Less: Amounts representing estimated executing costs</t>
  </si>
  <si>
    <t>Net present value of minimum lease payments to be received</t>
  </si>
  <si>
    <t>Estimated residual value of leased assets</t>
  </si>
  <si>
    <t>Less: Unearned income</t>
  </si>
  <si>
    <t>Net investment in sales-type financing leases</t>
  </si>
  <si>
    <t>Less: Current portion</t>
  </si>
  <si>
    <t>Non-current portion of investment in sales-type financing leases</t>
  </si>
  <si>
    <t>Balance Sheet Components - Future Scheduled Customer Payments (Details) $ in Thousands</t>
  </si>
  <si>
    <t>Capital Leases, Future Minimum Payments Receivable, Fiscal Year Maturity [Abstract]</t>
  </si>
  <si>
    <t>2020</t>
  </si>
  <si>
    <t>2021</t>
  </si>
  <si>
    <t>2022</t>
  </si>
  <si>
    <t>2023</t>
  </si>
  <si>
    <t>2024</t>
  </si>
  <si>
    <t>Thereafter</t>
  </si>
  <si>
    <t>Balance Sheet Components - Other Long-Term Assets (Details) - USD ($) $ in Thousands</t>
  </si>
  <si>
    <t>Prepaid and other long-term assets</t>
  </si>
  <si>
    <t>Deferred commissions</t>
  </si>
  <si>
    <t>Long-term deposits</t>
  </si>
  <si>
    <t>Balance Sheet Components - Accrued Warranty (Details) - USD ($) $ in Thousands</t>
  </si>
  <si>
    <t>Product warranty</t>
  </si>
  <si>
    <t>Product performance</t>
  </si>
  <si>
    <t>Maintenance services contracts</t>
  </si>
  <si>
    <t>Balance Sheet Components - Standard Product Warranty Liability (Details) - USD ($) $ in Thousands</t>
  </si>
  <si>
    <t>Movement in Standard Product Warranty Accrual [Roll Forward]</t>
  </si>
  <si>
    <t>Accrued warranty balance</t>
  </si>
  <si>
    <t>Accrued warranty, net (As Revised)</t>
  </si>
  <si>
    <t>Warranty expenditures during period (As Revised)</t>
  </si>
  <si>
    <t>Accounting Standards Update 2014-09</t>
  </si>
  <si>
    <t>Cumulative effect upon adoption of ASC 606</t>
  </si>
  <si>
    <t>Balance Sheet Components - Accrued Other Current Liabilities (Details) - USD ($) $ in Thousands</t>
  </si>
  <si>
    <t>Compensation and benefits</t>
  </si>
  <si>
    <t>Current portion of derivative liabilities</t>
  </si>
  <si>
    <t>Sales related liabilities</t>
  </si>
  <si>
    <t>Accrued installation</t>
  </si>
  <si>
    <t>Sales tax liabilities</t>
  </si>
  <si>
    <t>Interest payable</t>
  </si>
  <si>
    <t>Other</t>
  </si>
  <si>
    <t>Balance Sheet Components - Other Long-Term Liabilities (Details) - USD ($) $ in Thousands</t>
  </si>
  <si>
    <t>Delaware grant</t>
  </si>
  <si>
    <t>Balance Sheet Components - Other Long-Term Liabilities (Additional Information) (Details) - USD ($) $ in Thousands</t>
  </si>
  <si>
    <t>76 Months Ended</t>
  </si>
  <si>
    <t>94 Months Ended</t>
  </si>
  <si>
    <t>Mar. 31, 2012</t>
  </si>
  <si>
    <t>Grants receivable</t>
  </si>
  <si>
    <t>Proceeds from government grants</t>
  </si>
  <si>
    <t>Grant agreement, recapture provision repayments</t>
  </si>
  <si>
    <t>Balance Sheet Components - Deferred Managed Services (Details) - USD ($) $ in Millions</t>
  </si>
  <si>
    <t>Outstanding Loans and Security Agreements - Schedule of Debt (Details) - USD ($) $ in Thousands</t>
  </si>
  <si>
    <t>Dec. 31, 2012</t>
  </si>
  <si>
    <t>Debt Instrument [Line Items]</t>
  </si>
  <si>
    <t>Unpaid principal balance</t>
  </si>
  <si>
    <t>Long-term portion of debt</t>
  </si>
  <si>
    <t>Unused Borrowing Capacity</t>
  </si>
  <si>
    <t>Letter of Credit due December 2021, Non-Recourse</t>
  </si>
  <si>
    <t>Recourse debt</t>
  </si>
  <si>
    <t>Senior secured notes | Senior Secured Notes due March 2025, Non-Recourse</t>
  </si>
  <si>
    <t>Senior secured notes | Senior Secured Notes due March 2030, Non-Recourse</t>
  </si>
  <si>
    <t>Term loan | Term Loan due November 2020, Recourse</t>
  </si>
  <si>
    <t>Term loan | Term Loan due September 2028, Non-Recourse</t>
  </si>
  <si>
    <t>Term loan | Senior Secured Notes due October 2020, Non-Recourse</t>
  </si>
  <si>
    <t>Term loan | Term Loan due December 2021, Non-Recourse</t>
  </si>
  <si>
    <t>Convertible promissory notes | Convertible Promissory Notes Interest Rate 8% Due December 2019</t>
  </si>
  <si>
    <t>Convertible promissory notes | Convertible Promissory Notes Interest Rate 5% Due December 2020, Recourse</t>
  </si>
  <si>
    <t>Convertible promissory notes | Convertible Promissory Notes Interest Rate 6% Due December 2020, Recourse</t>
  </si>
  <si>
    <t>Notes | Notes due July 2024, Recourse</t>
  </si>
  <si>
    <t>Non-recourse debt</t>
  </si>
  <si>
    <t>Letters of Credit | Letter of Credit due December 2021, Non-Recourse</t>
  </si>
  <si>
    <t>2.25%</t>
  </si>
  <si>
    <t>PPA IIIa | Term loan | Term Loan due September 2028, Non-Recourse</t>
  </si>
  <si>
    <t>LIBOR | Term loan | Term Loan due November 2020, Recourse</t>
  </si>
  <si>
    <t>LIBOR | Term loan | Senior Secured Notes due October 2020, Non-Recourse</t>
  </si>
  <si>
    <t>LIBOR | Term loan | Term Loan due December 2021, Non-Recourse</t>
  </si>
  <si>
    <t>Outstanding Loans and Security Agreements - Recourse Debt Facilities (Additional Information) (Details)</t>
  </si>
  <si>
    <t>19 Months Ended</t>
  </si>
  <si>
    <t>Nov. 30, 2019shares</t>
  </si>
  <si>
    <t>Jul. 31, 2018USD ($)shares</t>
  </si>
  <si>
    <t>May 31, 2013USD ($)</t>
  </si>
  <si>
    <t>Dec. 31, 2019USD ($)day$ / shares</t>
  </si>
  <si>
    <t>Jun. 30, 2016USD ($)</t>
  </si>
  <si>
    <t>Jul. 01, 2017USD ($)</t>
  </si>
  <si>
    <t>Jun. 30, 2017USD ($)</t>
  </si>
  <si>
    <t>Dec. 31, 2016USD ($)</t>
  </si>
  <si>
    <t>Long-term debt carrying value</t>
  </si>
  <si>
    <t>Indebtedness in excess of</t>
  </si>
  <si>
    <t>Credit facility | Term Loan due November 2020, Recourse</t>
  </si>
  <si>
    <t>Debt term</t>
  </si>
  <si>
    <t>90 months</t>
  </si>
  <si>
    <t>Weighted average interest rate (as a percentage)</t>
  </si>
  <si>
    <t>6.30%</t>
  </si>
  <si>
    <t>5.90%</t>
  </si>
  <si>
    <t>Convertible promissory notes | Convertible Promissory Notes due December 2019 and 2020, Recourse</t>
  </si>
  <si>
    <t>Debt conversion, shares issued (in shares) | shares</t>
  </si>
  <si>
    <t>Affiliated entity</t>
  </si>
  <si>
    <t>Affiliated entity | Convertible promissory notes | Convertible Promissory Notes due December 2019 and 2020, Recourse</t>
  </si>
  <si>
    <t>Affiliated entity | Convertible promissory notes | Convertible Promissory Notes due December 2020, Recourse</t>
  </si>
  <si>
    <t>Percentage of debt outstanding to maintain as collateral</t>
  </si>
  <si>
    <t>200.00%</t>
  </si>
  <si>
    <t>Holders of debt, percentage subject to cross-acceleration provision</t>
  </si>
  <si>
    <t>25.00%</t>
  </si>
  <si>
    <t>Affiliated entity | Convertible promissory notes | Convertible Promissory Notes Interest Rate 6% Due December 2020, Recourse</t>
  </si>
  <si>
    <t>On or after July 27, 2020 | Affiliated entity | Convertible promissory notes | Convertible Promissory Notes due December 2020, Recourse</t>
  </si>
  <si>
    <t>Last reported sale price of common stock (at least) (in dollars per share) | $ / shares</t>
  </si>
  <si>
    <t>Trading days (at least) | day</t>
  </si>
  <si>
    <t>Period of consecutive trading days | day</t>
  </si>
  <si>
    <t>Trading days immediately preceding redemption date | day</t>
  </si>
  <si>
    <t>LIBOR | Affiliated entity | Term Loan due December 2021, Non-Recourse</t>
  </si>
  <si>
    <t>LIBOR | Affiliated entity | Term Loan due November 2020, Recourse</t>
  </si>
  <si>
    <t>Outstanding Loans and Security Agreements - Non-recourse Debt Facilities (Additional Information) (Details)</t>
  </si>
  <si>
    <t>Sep. 30, 2013USD ($)</t>
  </si>
  <si>
    <t>Mar. 31, 2013USD ($)</t>
  </si>
  <si>
    <t>Feb. 28, 2017USD ($)</t>
  </si>
  <si>
    <t>Jun. 30, 2015USD ($)lender</t>
  </si>
  <si>
    <t>Jul. 31, 2014USD ($)</t>
  </si>
  <si>
    <t>Dec. 31, 2012USD ($)</t>
  </si>
  <si>
    <t>Unused borrowing capacity</t>
  </si>
  <si>
    <t>Term loan | Term Loan due October 2020, Non-Recourse | LIBOR</t>
  </si>
  <si>
    <t>Term loan | Term Loan due December 2021, Non-Recourse | LIBOR</t>
  </si>
  <si>
    <t>Debt repayment—principal</t>
  </si>
  <si>
    <t>PPA II | Senior secured notes | Senior Secured Notes due March 2025, Non-Recourse</t>
  </si>
  <si>
    <t>5.22%</t>
  </si>
  <si>
    <t>Total amount of loan proceeds</t>
  </si>
  <si>
    <t>Debt proceeds used for debt service reserves and issuance costs</t>
  </si>
  <si>
    <t>Debt used to fund remaining system purchases</t>
  </si>
  <si>
    <t>Debt minimum debt service reserves required</t>
  </si>
  <si>
    <t>PPA IIIa</t>
  </si>
  <si>
    <t>PPA IIIb | Term loan | Term Loan due October 2020, Non-Recourse</t>
  </si>
  <si>
    <t>PPA IIIb | Term loan | Term Loan due October 2020, Non-Recourse | LIBOR</t>
  </si>
  <si>
    <t>5.20%</t>
  </si>
  <si>
    <t>PPA IV</t>
  </si>
  <si>
    <t>PPA IV | Senior secured notes | Senior Secured Notes due March 2030, Non-Recourse</t>
  </si>
  <si>
    <t>PPA V</t>
  </si>
  <si>
    <t>PPA V | Term loan | Term Loan due December 2021, Non-Recourse</t>
  </si>
  <si>
    <t>Number of lenders | lender</t>
  </si>
  <si>
    <t>Commitment fee percentage</t>
  </si>
  <si>
    <t>0.50%</t>
  </si>
  <si>
    <t>PPA V | Term loan | Term Loan due December 2021, Years One Through Three, Non-Recourse | LIBOR</t>
  </si>
  <si>
    <t>PPA V | Term loan | Term Loan due December 2021, After Year Three, Non-Recourse | LIBOR</t>
  </si>
  <si>
    <t>Letters of Credit | PPA V</t>
  </si>
  <si>
    <t>Maximum borrowing capacity</t>
  </si>
  <si>
    <t>Amount outstanding</t>
  </si>
  <si>
    <t>Outstanding Loans and Security Agreements - Schedule of Repayments (Details) - USD ($) $ in Thousands</t>
  </si>
  <si>
    <t>Long-term Debt, Fiscal Year Maturity [Abstract]</t>
  </si>
  <si>
    <t>Derivative Financial Instruments - Fair Value Derivatives (Details) - USD ($) $ in Thousands</t>
  </si>
  <si>
    <t>Derivative [Line Items]</t>
  </si>
  <si>
    <t>Derivatives designated as hedging instruments | Interest rate swap agreements</t>
  </si>
  <si>
    <t>Derivative liability</t>
  </si>
  <si>
    <t>Derivatives designated as hedging instruments | Prepaid expenses and other current assets | Interest rate swap agreements</t>
  </si>
  <si>
    <t>Derivatives designated as hedging instruments | Other long-term assets | Interest rate swap agreements</t>
  </si>
  <si>
    <t>Derivatives designated as hedging instruments | Accrued other current liabilities | Interest rate swap agreements</t>
  </si>
  <si>
    <t>Derivatives designated as hedging instruments | Derivative liabilities | Interest rate swap agreements</t>
  </si>
  <si>
    <t>Derivative Financial Instruments - Interest Rate Swaps (Additional Information) (Details)</t>
  </si>
  <si>
    <t>Jul. 31, 2015agreement</t>
  </si>
  <si>
    <t>Interest rate swap</t>
  </si>
  <si>
    <t>Credit Derivatives [Line Items]</t>
  </si>
  <si>
    <t>Cash flow hedging | Interest rate swap | PPA Company IIIb</t>
  </si>
  <si>
    <t>Notional amount</t>
  </si>
  <si>
    <t>Settlement amount</t>
  </si>
  <si>
    <t>Cash flow hedging | Interest rate swap | PPA Company V</t>
  </si>
  <si>
    <t>Number of swap agreements entered into | agreement</t>
  </si>
  <si>
    <t>Cash flow hedging | Interest rate swap maturing In 2016 | PPA Company V</t>
  </si>
  <si>
    <t>Cash flow hedging | Interest rate swap maturing September 30, 2031 | PPA Company V</t>
  </si>
  <si>
    <t>Cash flow hedging | Interest rate swap maturing December 21, 2021 | PPA Company V</t>
  </si>
  <si>
    <t>Derivative Financial Instruments - Changes in Fair Value of Derivative Contracts (Details) - USD ($) $ in Thousands</t>
  </si>
  <si>
    <t>AOCI Including Portion Attributable to Noncontrolling Interest, Net of Tax:</t>
  </si>
  <si>
    <t>Derivative contracts</t>
  </si>
  <si>
    <t>Beginning balance</t>
  </si>
  <si>
    <t>Loss recognized in other comprehensive loss</t>
  </si>
  <si>
    <t>Amounts reclassified from other comprehensive loss to earnings</t>
  </si>
  <si>
    <t>Ending balance</t>
  </si>
  <si>
    <t>Gain recognized in earnings</t>
  </si>
  <si>
    <t>Derivative Financial Instruments - Natural Gas Derivatives (Additional Information) (Details) - Not designated as hedging instrument - Natural gas forward contract - USD ($) $ in Millions</t>
  </si>
  <si>
    <t>Derivative Instruments, Gain (Loss) [Line Items]</t>
  </si>
  <si>
    <t>Derivative Financial Instruments - Embedded Derivatives (Additional Information) (Details) - USD ($)</t>
  </si>
  <si>
    <t>Sep. 30, 2016</t>
  </si>
  <si>
    <t>Sep. 10, 2016</t>
  </si>
  <si>
    <t>Jan. 29, 2016</t>
  </si>
  <si>
    <t>Dec. 15, 2015</t>
  </si>
  <si>
    <t>Gain (loss) on embedded derivative</t>
  </si>
  <si>
    <t>6% Convertible Promissory Notes | Convertible promissory notes</t>
  </si>
  <si>
    <t>Convertible debt, stock price trigger</t>
  </si>
  <si>
    <t>75.00%</t>
  </si>
  <si>
    <t>Common Stock Warrants - Common Stock Warrants (Additional Information) (Details) - Class B common stock - $ / shares</t>
  </si>
  <si>
    <t>Class of Warrant or Right [Line Items]</t>
  </si>
  <si>
    <t>Warrants outstanding (in shares)</t>
  </si>
  <si>
    <t>Warrant exercise price (in dollars per share)</t>
  </si>
  <si>
    <t>Common stock warrants</t>
  </si>
  <si>
    <t>Income Taxes - Domestic and Foreign Components of Income (Loss) Before Income Taxes (Details) - USD ($) $ in Thousands</t>
  </si>
  <si>
    <t>United States</t>
  </si>
  <si>
    <t>Foreign</t>
  </si>
  <si>
    <t>Income Taxes - Provisions/ Benefit (Details) - USD ($) $ in Thousands</t>
  </si>
  <si>
    <t>Federal</t>
  </si>
  <si>
    <t>State</t>
  </si>
  <si>
    <t>Total current</t>
  </si>
  <si>
    <t>Total deferred</t>
  </si>
  <si>
    <t>Provision for income taxes</t>
  </si>
  <si>
    <t>Income Taxes - Additional Information (Details) - USD ($)</t>
  </si>
  <si>
    <t>Operating Loss Carryforwards [Line Items]</t>
  </si>
  <si>
    <t>Net loss before income taxes</t>
  </si>
  <si>
    <t>Effective income tax rate</t>
  </si>
  <si>
    <t>(0.20%)</t>
  </si>
  <si>
    <t>(0.50%)</t>
  </si>
  <si>
    <t>Valuation allowance</t>
  </si>
  <si>
    <t>Increase (decrease) in valuation allowance</t>
  </si>
  <si>
    <t>Uncertain tax positions increase</t>
  </si>
  <si>
    <t>Unrecognized tax benefits that would result in adjustments to the valuation allowance</t>
  </si>
  <si>
    <t>Interest and penalties accrued</t>
  </si>
  <si>
    <t>Domestic Tax Authority</t>
  </si>
  <si>
    <t>Operating loss carryforwards</t>
  </si>
  <si>
    <t>Operating loss carryforwards, subject to expiration</t>
  </si>
  <si>
    <t>Operating loss carryforwards, not subject to expiration</t>
  </si>
  <si>
    <t>State and Local Jurisdiction</t>
  </si>
  <si>
    <t>Research Tax Credit Carryforward | Domestic Tax Authority</t>
  </si>
  <si>
    <t>Tax credit carryforwards</t>
  </si>
  <si>
    <t>Research Tax Credit Carryforward | State and Local Jurisdiction</t>
  </si>
  <si>
    <t>Investment Tax Credit Carryforward | Domestic Tax Authority</t>
  </si>
  <si>
    <t>Income Taxes - Effective Income Tax Rate Reconciliation (Details) - USD ($) $ in Thousands</t>
  </si>
  <si>
    <t>Tax at federal statutory rate</t>
  </si>
  <si>
    <t>State taxes, net of federal effect</t>
  </si>
  <si>
    <t>Impact on noncontrolling interest</t>
  </si>
  <si>
    <t>Non-U.S. tax effect</t>
  </si>
  <si>
    <t>Nondeductible expenses</t>
  </si>
  <si>
    <t>U.S. tax reform impact</t>
  </si>
  <si>
    <t>U.S. tax on foreign earnings (GILTI)</t>
  </si>
  <si>
    <t>Change in valuation allowance</t>
  </si>
  <si>
    <t>Income Taxes - Deferred Tax Assets (Details) - USD ($) $ in Thousands</t>
  </si>
  <si>
    <t>Tax credits and NOLs</t>
  </si>
  <si>
    <t>Leased liabilities</t>
  </si>
  <si>
    <t>Accruals and reserves</t>
  </si>
  <si>
    <t>Other items - DTA</t>
  </si>
  <si>
    <t>Gross deferred tax assets</t>
  </si>
  <si>
    <t>Net deferred tax assets</t>
  </si>
  <si>
    <t>Investment in PPA entities</t>
  </si>
  <si>
    <t>Debt issuance cost</t>
  </si>
  <si>
    <t>Leased assets</t>
  </si>
  <si>
    <t>Other items - DTL</t>
  </si>
  <si>
    <t>Gross deferred tax liabilities</t>
  </si>
  <si>
    <t>Deferred tax assets, net</t>
  </si>
  <si>
    <t>Income Taxes - Unrecognized Tax Benefits (Details) - USD ($) $ in Thousands</t>
  </si>
  <si>
    <t>Reconciliation of Unrecognized Tax Benefits, Excluding Amounts Pertaining to Examined Tax Returns [Roll Forward]</t>
  </si>
  <si>
    <t>Unrecognized tax benefits beginning balance</t>
  </si>
  <si>
    <t>Gross decrease for tax positions of prior year</t>
  </si>
  <si>
    <t>Gross increase for tax positions of prior year</t>
  </si>
  <si>
    <t>Gross increase for tax positions of current year</t>
  </si>
  <si>
    <t>Unrecognized tax benefits end balance</t>
  </si>
  <si>
    <t>Net Loss per Share Attributable to Common Stockholders - (Additional Information) (Details) - USD ($) $ in Thousands</t>
  </si>
  <si>
    <t>Payments of a deemed dividend to the investor</t>
  </si>
  <si>
    <t>Net Loss per Share Attributable to Common Stockholders - Schedule of Basic and Diluted Net Loss per Share (Details) - USD ($) $ / shares in Units, shares in Thousands, $ in Thousands</t>
  </si>
  <si>
    <t>Numerator:</t>
  </si>
  <si>
    <t>Net loss attributable to Class A and Class B common stockholders</t>
  </si>
  <si>
    <t>Denominator:</t>
  </si>
  <si>
    <t>Net loss per share attributable to Class A and Class B common stockholders:</t>
  </si>
  <si>
    <t>Net loss per share attributable to common stockholders, basic and diluted (in dollars per share)</t>
  </si>
  <si>
    <t>Net Loss per Share Attributable to Common Stockholders - Schedule of Antidilutive Securities (Details) - shares shares in Thousands</t>
  </si>
  <si>
    <t>Antidilutive Securities Excluded from Computation of Earnings Per Share [Line Items]</t>
  </si>
  <si>
    <t>Antidilutive securities</t>
  </si>
  <si>
    <t>Convertible and non-convertible redeemable preferred stock and convertible notes</t>
  </si>
  <si>
    <t>Stock options to purchase common stock</t>
  </si>
  <si>
    <t>Convertible redeemable preferred stock warrants</t>
  </si>
  <si>
    <t>Convertible redeemable common stock warrants</t>
  </si>
  <si>
    <t>Stock-Based Compensation and Employee Benefit Plans - Stock Plan (Additional Information) (Details) - $ / shares</t>
  </si>
  <si>
    <t>Share-based Compensation Arrangement by Share-based Payment Award [Line Items]</t>
  </si>
  <si>
    <t>Weighted average exercise price, outstanding options (in dollars per share)</t>
  </si>
  <si>
    <t>2002 Stock Plan</t>
  </si>
  <si>
    <t>Expiration period</t>
  </si>
  <si>
    <t>2002 Stock Plan | Class B common stock</t>
  </si>
  <si>
    <t>Stock-based compensation vesting period</t>
  </si>
  <si>
    <t>4 years</t>
  </si>
  <si>
    <t>Number of outstanding options (in shares)</t>
  </si>
  <si>
    <t>Stock-Based Compensation and Employee Benefit Plans - Equity Incentive Plan (Additional Information) (Details) - $ / shares</t>
  </si>
  <si>
    <t>2012 Equity Incentive Plan</t>
  </si>
  <si>
    <t>2012 Equity Incentive Plan | Class B common stock</t>
  </si>
  <si>
    <t>2018 Equity Incentive Plan</t>
  </si>
  <si>
    <t>2018 Equity Incentive Plan | Class A common stock</t>
  </si>
  <si>
    <t>Shares reserved for future issuance (in shares)</t>
  </si>
  <si>
    <t>Number of common stock reserved for issuance (in shares)</t>
  </si>
  <si>
    <t>Stock option | 2018 Equity Incentive Plan</t>
  </si>
  <si>
    <t>Shares available for grant (in shares)</t>
  </si>
  <si>
    <t>RSUs | 2012 Equity Incentive Plan | Class B common stock</t>
  </si>
  <si>
    <t>RSUs | 2018 Equity Incentive Plan | Class A common stock</t>
  </si>
  <si>
    <t>Stock-Based Compensation and Employee Benefit Plans - Weighted-Average Assumptions (Details)</t>
  </si>
  <si>
    <t>Risk-free interest rate (maximum)</t>
  </si>
  <si>
    <t>2.64%</t>
  </si>
  <si>
    <t>3.06%</t>
  </si>
  <si>
    <t>2.08%</t>
  </si>
  <si>
    <t>Risk-free interest rate (minimum)</t>
  </si>
  <si>
    <t>1.70%</t>
  </si>
  <si>
    <t>1.95%</t>
  </si>
  <si>
    <t>Expected dividend yield</t>
  </si>
  <si>
    <t>0.00%</t>
  </si>
  <si>
    <t>Expected volatility (minimum)</t>
  </si>
  <si>
    <t>45.70%</t>
  </si>
  <si>
    <t>52.40%</t>
  </si>
  <si>
    <t>55.60%</t>
  </si>
  <si>
    <t>Expected volatility (maximum)</t>
  </si>
  <si>
    <t>50.20%</t>
  </si>
  <si>
    <t>56.10%</t>
  </si>
  <si>
    <t>61.00%</t>
  </si>
  <si>
    <t>Expected term (years)</t>
  </si>
  <si>
    <t>6 years 4 months 24 days</t>
  </si>
  <si>
    <t>6 years 1 month 39 days</t>
  </si>
  <si>
    <t>6 years 29 days</t>
  </si>
  <si>
    <t>6 years 8 months 1 day</t>
  </si>
  <si>
    <t>6 years 8 months 9 days</t>
  </si>
  <si>
    <t>6 years 7 months 13 days</t>
  </si>
  <si>
    <t>Stock-Based Compensation and Employee Benefit Plans - Stock-based Compensation Expense (Details) - USD ($) $ in Thousands</t>
  </si>
  <si>
    <t>Share-based Payment Arrangement, Expensed and Capitalized, Amount [Line Items]</t>
  </si>
  <si>
    <t>Share-based compensation expense</t>
  </si>
  <si>
    <t>Stock based compensation costs, amount capitalized</t>
  </si>
  <si>
    <t>Stock-Based Compensation and Employee Benefit Plans - Stock Option and Restricted Stock Activity (Details) - USD ($)</t>
  </si>
  <si>
    <t>Outstanding Options/RSUs, Number of Shares</t>
  </si>
  <si>
    <t>Outstanding (in shares)</t>
  </si>
  <si>
    <t>Granted (in shares)</t>
  </si>
  <si>
    <t>Exercised (in shares)</t>
  </si>
  <si>
    <t>Cancelled (in shares)</t>
  </si>
  <si>
    <t>Outstanding Options Weighted Average Exercise Price</t>
  </si>
  <si>
    <t>Outstanding (in dollars per share)</t>
  </si>
  <si>
    <t>Granted (in dollars per share)</t>
  </si>
  <si>
    <t>Exercised (in dollars per share)</t>
  </si>
  <si>
    <t>Cancelled (in dollars per share)</t>
  </si>
  <si>
    <t>Outstanding, remaining contractual life</t>
  </si>
  <si>
    <t>6 years 11 months 9 days</t>
  </si>
  <si>
    <t>6 years 9 months 11 days</t>
  </si>
  <si>
    <t>6 years 4 days</t>
  </si>
  <si>
    <t>Outstanding, aggregate intrinsic value</t>
  </si>
  <si>
    <t>Share-based Compensation Arrangement by Share-based Payment Award, Options, Additional Disclosures [Abstract]</t>
  </si>
  <si>
    <t>Vested and expected to vest (in shares)</t>
  </si>
  <si>
    <t>Exercisable (in shares)</t>
  </si>
  <si>
    <t>Vested and expected to vest, weighted average exercise price (in dollars per share)</t>
  </si>
  <si>
    <t>Exercisable, weighted average exercise price (in dollars per share)</t>
  </si>
  <si>
    <t>Vested and expected to vest, remaining contractual life</t>
  </si>
  <si>
    <t>6 years 10 months 6 days</t>
  </si>
  <si>
    <t>Exercisable, remaining contractual life</t>
  </si>
  <si>
    <t>4 years 10 months 21 days</t>
  </si>
  <si>
    <t>Vested and expected to vest, aggregate intrinsic value</t>
  </si>
  <si>
    <t>Exercisable, aggregate intrinsic value</t>
  </si>
  <si>
    <t>Stock-Based Compensation and Employee Benefit Plans - Stock-bases Compensation and Stock Options (Additional Information) (Details) - USD ($)</t>
  </si>
  <si>
    <t>Share-based Payment Arrangement, Disclosure [Abstract]</t>
  </si>
  <si>
    <t>Capitalized stock-based compensation costs</t>
  </si>
  <si>
    <t>Stock options exercised</t>
  </si>
  <si>
    <t>Unrecognized compensation cost related to unvested stock options</t>
  </si>
  <si>
    <t>Expense expected to be recognized over remaining weighted-average period</t>
  </si>
  <si>
    <t>2 years 9 months</t>
  </si>
  <si>
    <t>2 years 9 months 18 days</t>
  </si>
  <si>
    <t>Excess tax benefits</t>
  </si>
  <si>
    <t>Cash received from Stock options exercised</t>
  </si>
  <si>
    <t>Employee Stock Option</t>
  </si>
  <si>
    <t>Allocated share-based compensation expense</t>
  </si>
  <si>
    <t>Restricted Stock</t>
  </si>
  <si>
    <t>Cost not yet recognized, period for recognition</t>
  </si>
  <si>
    <t>1 year 1 month 6 days</t>
  </si>
  <si>
    <t>9 months 18 days</t>
  </si>
  <si>
    <t>Granted options (in shares)</t>
  </si>
  <si>
    <t>Stock-Based Compensation and Employee Benefit Plans - Unvested Restricted Stock Unit Activity (Details) - Restricted Stock - $ / shares</t>
  </si>
  <si>
    <t>Unvested Restricted Stock Unit Activity</t>
  </si>
  <si>
    <t>Unvested balance (in shares)</t>
  </si>
  <si>
    <t>Vested (in shares)</t>
  </si>
  <si>
    <t>Forfeited (in shares)</t>
  </si>
  <si>
    <t>Weighted Average Grant Date Fair Value</t>
  </si>
  <si>
    <t>Unvested balance (in dollars per share)</t>
  </si>
  <si>
    <t>Vested (in dollars per share)</t>
  </si>
  <si>
    <t>Forfeited (in dollars per share)</t>
  </si>
  <si>
    <t>Stock-Based Compensation and Employee Benefit Plans - Restricted Stock Units (Additional Information) (Details) - USD ($) $ in Millions</t>
  </si>
  <si>
    <t>Unrecognized stock-based compensation cost</t>
  </si>
  <si>
    <t>Stock-Based Compensation and Employee Benefit Plans - Number of Shares Available for Grant (Details) - shares</t>
  </si>
  <si>
    <t>Options/ RSUs Available for Grant</t>
  </si>
  <si>
    <t>Beginning balance (in shares)</t>
  </si>
  <si>
    <t>Added to plan (in shares)</t>
  </si>
  <si>
    <t>Expired (in shares)</t>
  </si>
  <si>
    <t>Ending Balance (in shares)</t>
  </si>
  <si>
    <t>Stock-Based Compensation and Employee Benefit Plans - Employee Stock Purchase Plan (Details)</t>
  </si>
  <si>
    <t>Jul. 25, 2018shares</t>
  </si>
  <si>
    <t>Dec. 31, 2019USD ($)shares</t>
  </si>
  <si>
    <t>Apr. 30, 2018shares</t>
  </si>
  <si>
    <t>Share-based compensation expense | $</t>
  </si>
  <si>
    <t>Employee Stock</t>
  </si>
  <si>
    <t>Number of share maximum per employee</t>
  </si>
  <si>
    <t>Purchase period</t>
  </si>
  <si>
    <t>6 months</t>
  </si>
  <si>
    <t>Dollar maximum per employee | $</t>
  </si>
  <si>
    <t>2018 ESPP</t>
  </si>
  <si>
    <t>Employee stock purchase plan, compensation expense | $</t>
  </si>
  <si>
    <t>Shares issued in period</t>
  </si>
  <si>
    <t>2018 ESPP | Employee Stock | Class A common stock</t>
  </si>
  <si>
    <t>Purchase price of common stock, percentage of fair market value</t>
  </si>
  <si>
    <t>85.00%</t>
  </si>
  <si>
    <t>Number of share reserved for issuance increase, term</t>
  </si>
  <si>
    <t>9 years</t>
  </si>
  <si>
    <t>Percentage of total outstanding shares for ESPP</t>
  </si>
  <si>
    <t>Number of additional shares authorized</t>
  </si>
  <si>
    <t>Stock-Based Compensation and Employee Benefit Plans - Fair Value of Shares Purchased Under the 2018 ESPP (Details)</t>
  </si>
  <si>
    <t>2018 ESPP | Employee Stock</t>
  </si>
  <si>
    <t>2.55%</t>
  </si>
  <si>
    <t>2.67%</t>
  </si>
  <si>
    <t>1.48%</t>
  </si>
  <si>
    <t>2.20%</t>
  </si>
  <si>
    <t>54.00%</t>
  </si>
  <si>
    <t>52.70%</t>
  </si>
  <si>
    <t>45.90%</t>
  </si>
  <si>
    <t>47.00%</t>
  </si>
  <si>
    <t>2018 ESPP | Employee Stock | Minimum</t>
  </si>
  <si>
    <t>2 years</t>
  </si>
  <si>
    <t>2 years 18 days</t>
  </si>
  <si>
    <t>2018 ESPP | Employee Stock | Maximum</t>
  </si>
  <si>
    <t>6 months 22 days</t>
  </si>
  <si>
    <t>Stock-Based Compensation and Employee Benefit Plans - Employee Benefit Plan (Details)</t>
  </si>
  <si>
    <t>Defined benefit plan, maximum percentage of eligible compensation deferred</t>
  </si>
  <si>
    <t>60.00%</t>
  </si>
  <si>
    <t>Power Purchase Agreement Programs - Additional Information (Details)</t>
  </si>
  <si>
    <t>Dec. 23, 2019USD ($)</t>
  </si>
  <si>
    <t>Jun. 14, 2019USD ($)MW</t>
  </si>
  <si>
    <t>Mar. 31, 2020MW</t>
  </si>
  <si>
    <t>Dec. 31, 2019USD ($)variable_interest_entity</t>
  </si>
  <si>
    <t>Dec. 31, 2019USD ($)variable_interest_entityMW</t>
  </si>
  <si>
    <t>Jan. 01, 2019USD ($)</t>
  </si>
  <si>
    <t>Number of variable interest entities | variable_interest_entity</t>
  </si>
  <si>
    <t>Number of megawatts available for repurchase | MW</t>
  </si>
  <si>
    <t>Purchase agreement, possible indemnification amount</t>
  </si>
  <si>
    <t>Purchase agreement, possible indemnification amount, maximum</t>
  </si>
  <si>
    <t>Possible indemnification, tax expense (benefit) amount</t>
  </si>
  <si>
    <t>Cash, cash equivalents, restricted cash and restricted cash equivalents, increase (decrease)</t>
  </si>
  <si>
    <t>Distribution of redeemable noncontrolling interest</t>
  </si>
  <si>
    <t>Accrued distributions to equity investors</t>
  </si>
  <si>
    <t>Payments to noncontrolling interests</t>
  </si>
  <si>
    <t>Total revenue from related parties</t>
  </si>
  <si>
    <t>Term of power purchase agreements (years)</t>
  </si>
  <si>
    <t>Increase (decrease) in other assets</t>
  </si>
  <si>
    <t>Property, plant and equipment, gross, period increase (decrease)</t>
  </si>
  <si>
    <t>Repayments of debt and interest</t>
  </si>
  <si>
    <t>Write off of deferred debt issuance cost</t>
  </si>
  <si>
    <t>Number of megawatts financed | MW</t>
  </si>
  <si>
    <t>Cash and cash equivalents, period increase (decrease)</t>
  </si>
  <si>
    <t>Increase (decrease) in liabilities</t>
  </si>
  <si>
    <t>Increase (decrease) lease liability</t>
  </si>
  <si>
    <t>Number of megawatts available for purchase | MW</t>
  </si>
  <si>
    <t>Selling, general and administrative expense</t>
  </si>
  <si>
    <t>Number of megawatts | MW</t>
  </si>
  <si>
    <t>Write Off Of The Customer Financing Lease Receivable | Variable Interest Entity, Primary Beneficiary | PPA IIIb</t>
  </si>
  <si>
    <t>Senior secured notes | Senior Secured Notes due March 2025, Non-Recourse | PPA II</t>
  </si>
  <si>
    <t>Term loan | Senior Secured Notes due October 2020, Non-Recourse | PPA IIIb</t>
  </si>
  <si>
    <t>Term loan | Senior Secured Notes due October 2020, Non-Recourse | PPA IIIb | Variable Interest Entity, Primary Beneficiary | PPA IIIb</t>
  </si>
  <si>
    <t>Subsequent Event | Variable Interest Entity, Primary Beneficiary | PPA IIIb</t>
  </si>
  <si>
    <t>Equity method investee | Diamond State Generation Partners, LLC</t>
  </si>
  <si>
    <t>Power Purchase Agreement Programs - Schedule of VIEs (Details) $ in Thousands</t>
  </si>
  <si>
    <t>Dec. 31, 2019USD ($)MWh</t>
  </si>
  <si>
    <t>Distributions to Equity Investor</t>
  </si>
  <si>
    <t>Maximum size of installation (in megawatts) | MWh</t>
  </si>
  <si>
    <t>Term of power purchase agreements (in years)</t>
  </si>
  <si>
    <t>Income (loss) and tax benefits allocation to Equity Investor</t>
  </si>
  <si>
    <t>99.00%</t>
  </si>
  <si>
    <t>Cash allocation to Equity Investor</t>
  </si>
  <si>
    <t>Income (loss), tax and cash allocations to Equity Investor after the flip date</t>
  </si>
  <si>
    <t>Installed size (in megawatts) | MWh</t>
  </si>
  <si>
    <t>Company cash contributions</t>
  </si>
  <si>
    <t>Company non-cash contributions</t>
  </si>
  <si>
    <t>Equity Investor cash contributions</t>
  </si>
  <si>
    <t>Debt financing</t>
  </si>
  <si>
    <t>90.00%</t>
  </si>
  <si>
    <t>Power Purchase Agreement Programs - Schedule of PPA Entities' Assets and Liabilities (Details) - USD ($) $ in Thousands</t>
  </si>
  <si>
    <t>Power Purchase Agreement Programs - Schedule of Consolidated Assets and Liabilities (Details) - USD ($) $ in Thousands</t>
  </si>
  <si>
    <t>Current assets</t>
  </si>
  <si>
    <t>Long-term assets</t>
  </si>
  <si>
    <t>Current liabilities</t>
  </si>
  <si>
    <t>Long-term liabilities</t>
  </si>
  <si>
    <t>Bloom Energy</t>
  </si>
  <si>
    <t>Commitments and Contingencies - Additional Information (Details)</t>
  </si>
  <si>
    <t>Dec. 31, 2019USD ($)ft²employee</t>
  </si>
  <si>
    <t>Dec. 31, 2018USD ($)employee</t>
  </si>
  <si>
    <t>Jan. 31, 2019ft²</t>
  </si>
  <si>
    <t>Jun. 30, 2015USD ($)</t>
  </si>
  <si>
    <t>Mar. 31, 2012USD ($)employee</t>
  </si>
  <si>
    <t>Operating Leased Assets [Line Items]</t>
  </si>
  <si>
    <t>Operating leases, rent expense</t>
  </si>
  <si>
    <t>Number of employees to be hired per incentive grant agreement | employee</t>
  </si>
  <si>
    <t>Minimum cumulative employee compensation, recapture period one</t>
  </si>
  <si>
    <t>Minimum cumulative employee compensation, recapture period three</t>
  </si>
  <si>
    <t>Cumulative compensation expense incurred</t>
  </si>
  <si>
    <t>Grant agreement, maximum possible repayment amount, recapture period two</t>
  </si>
  <si>
    <t>Grant agreement, maximum possible repayment amount, recapture period three</t>
  </si>
  <si>
    <t>Delaware grant obligation</t>
  </si>
  <si>
    <t>Self-Generation Incentive Program, percentage of incentive issued in the first year</t>
  </si>
  <si>
    <t>50.00%</t>
  </si>
  <si>
    <t>Self-Generation Incentive Program, subsequent payment period</t>
  </si>
  <si>
    <t>United States, India, South Korea, China and Taiwan</t>
  </si>
  <si>
    <t>Area of real estate property | ft²</t>
  </si>
  <si>
    <t>San Jose, California</t>
  </si>
  <si>
    <t>Delaware</t>
  </si>
  <si>
    <t>Number of full time employees | employee</t>
  </si>
  <si>
    <t>PPA expenses</t>
  </si>
  <si>
    <t>Term loan | PPA V | Term Loan due December 2021, Non-Recourse</t>
  </si>
  <si>
    <t>Commitments and Contingencies - Minimum Lease Payments (Details) $ in Thousands</t>
  </si>
  <si>
    <t>Operating Leases, Future Minimum Payments Due, Fiscal Year Maturity [Abstract]</t>
  </si>
  <si>
    <t>Total lease payments</t>
  </si>
  <si>
    <t>Capital Leases, Future Minimum Payments, Net Minimum Payments, Fiscal Year Maturity [Abstract]</t>
  </si>
  <si>
    <t>Less: imputed interest</t>
  </si>
  <si>
    <t>Total lease obligations</t>
  </si>
  <si>
    <t>Less: current obligations</t>
  </si>
  <si>
    <t>Long-term lease obligations</t>
  </si>
  <si>
    <t>Total sublease payments</t>
  </si>
  <si>
    <t>Segment Information (Details)</t>
  </si>
  <si>
    <t>Related Party Transactions - Schedule of Related Party Transactions (Details) - USD ($) $ in Thousands</t>
  </si>
  <si>
    <t>Interest expense on debt to related parties</t>
  </si>
  <si>
    <t>Consulting expenses paid to related parties (included in general and administrative expense)</t>
  </si>
  <si>
    <t>Related Party Transactions - Additional Information (Details) - USD ($) $ / shares in Units, $ in Thousands</t>
  </si>
  <si>
    <t>Nov. 30, 2019</t>
  </si>
  <si>
    <t>Related Party Transaction [Line Items]</t>
  </si>
  <si>
    <t>Long-term debt</t>
  </si>
  <si>
    <t>Interest paid</t>
  </si>
  <si>
    <t>Softbank Corp. | Equity method investee</t>
  </si>
  <si>
    <t>Diamond State Generation Partners, LLC | Equity method investee</t>
  </si>
  <si>
    <t>Debt exchanged</t>
  </si>
  <si>
    <t>Debt conversion, shares issued (in shares)</t>
  </si>
  <si>
    <t>Convertible promissory notes | Convertible Promissory Notes Interest Rate 6% Due December 2020, Recourse | Affiliated entity</t>
  </si>
  <si>
    <t>Term loan | Term Loan due September 2028, Non-Recourse | Affiliated entity</t>
  </si>
  <si>
    <t>PPA IIIa | Term loan | Term Loan due September 2028, Non-Recourse | Affiliated entity</t>
  </si>
  <si>
    <t>Service | Softbank Corp. | Equity method investee</t>
  </si>
  <si>
    <t>Product | Diamond State Generation Partners, LLC | Equity method investee</t>
  </si>
  <si>
    <t>Installation | Diamond State Generation Partners, LLC | Equity method investee</t>
  </si>
  <si>
    <t>Consulting Agreement | General Colin L. Powell | Director</t>
  </si>
  <si>
    <t>Related party amount of transaction</t>
  </si>
  <si>
    <t>Related Party Transactions - Debt to Related Parties (Details) - USD ($) $ in Thousands</t>
  </si>
  <si>
    <t>Convertible Promissory Notes Interest Rate 6% Due December 2020, Recourse | Convertible promissory notes</t>
  </si>
  <si>
    <t>Convertible Promissory Notes Interest Rate 6% Due December 2020, Recourse | Convertible promissory notes | Affiliated entity</t>
  </si>
  <si>
    <t>Term Loan due September 2028, Non-Recourse | Term loan | Affiliated entity</t>
  </si>
  <si>
    <t>Subsequent Events - Additional Information (Details)</t>
  </si>
  <si>
    <t>Mar. 31, 2020USD ($)</t>
  </si>
  <si>
    <t>Dec. 31, 2019USD ($)$ / shares</t>
  </si>
  <si>
    <t>Senior Notes Due 2027 | Subsequent Event | Senior secured notes</t>
  </si>
  <si>
    <t>Convertible Promissory Notes Interest Rate 6% Due December 2020, Recourse, Amendment | Convertible promissory notes</t>
  </si>
  <si>
    <t>Convertible Promissory Notes Interest Rate 6% Due December 2020, Recourse, Amendment | Subsequent Event | Convertible promissory notes</t>
  </si>
  <si>
    <t>Conversion ratio</t>
  </si>
  <si>
    <t>Additional Convertible Notes | Subsequent Event | Convertible debt</t>
  </si>
  <si>
    <t>Period One | Senior Notes Due 2027 | Subsequent Event | Senior secured notes</t>
  </si>
  <si>
    <t>Redemption price</t>
  </si>
  <si>
    <t>108.00%</t>
  </si>
  <si>
    <t>Period Two | Senior Notes Due 2027 | Subsequent Event | Senior secured notes</t>
  </si>
  <si>
    <t>104.00%</t>
  </si>
  <si>
    <t>Period Three | Senior Notes Due 2027 | Subsequent Event | Senior secured notes</t>
  </si>
  <si>
    <t>102.00%</t>
  </si>
  <si>
    <t>Period Four | Senior Notes Due 2027 | Subsequent Event | Senior secured notes</t>
  </si>
  <si>
    <t>Period Five | Senior Notes Due 2027 | Subsequent Event | Senior secured notes</t>
  </si>
  <si>
    <t>101.00%</t>
  </si>
  <si>
    <t>Unaudited Quarterly Supplemental Financial Information - Statements of Operations (Details) - USD ($) $ / shares in Units, shares in Thousands, $ in Thousands</t>
  </si>
  <si>
    <t>Previously Reported | Product</t>
  </si>
  <si>
    <t>Previously Reported | Installation</t>
  </si>
  <si>
    <t>Previously Reported | Service</t>
  </si>
  <si>
    <t>Previously Reported | Electricity</t>
  </si>
  <si>
    <t>Restatement Adjustment | Product</t>
  </si>
  <si>
    <t>Restatement Adjustment | Installation</t>
  </si>
  <si>
    <t>Restatement Adjustment | Service</t>
  </si>
  <si>
    <t>Restatement Adjustment | Electricity</t>
  </si>
  <si>
    <t>Calculated under Revenue Guidance in Effect before Topic 606 | Product</t>
  </si>
  <si>
    <t>Calculated under Revenue Guidance in Effect before Topic 606 | Installation</t>
  </si>
  <si>
    <t>Calculated under Revenue Guidance in Effect before Topic 606 | Service</t>
  </si>
  <si>
    <t>Calculated under Revenue Guidance in Effect before Topic 606 | Electricity</t>
  </si>
  <si>
    <t>Grid Pricing Escalation | Restatement Adjustment | Service</t>
  </si>
  <si>
    <t>Depreciation Of Energy Servers | Restatement Adjustment | Product</t>
  </si>
  <si>
    <t>Depreciation Of Energy Servers | Restatement Adjustment | Installation</t>
  </si>
  <si>
    <t>Depreciation Of Energy Servers | Restatement Adjustment | Electricity</t>
  </si>
  <si>
    <t>Immaterial Misstatements | Restatement Adjustment | Installation</t>
  </si>
  <si>
    <t>Capitalized Stock-Based Compensation | Restatement Adjustment | Product</t>
  </si>
  <si>
    <t>Capitalized Stock-Based Compensation | Restatement Adjustment | Service</t>
  </si>
  <si>
    <t>Unaudited Quarterly Supplemental Financial Information - Balance Sheets (Details) - USD ($) $ in Thousands</t>
  </si>
  <si>
    <t>Convertible redeemable preferred stock</t>
  </si>
  <si>
    <t>Deferred cost of revenue, current and non-current</t>
  </si>
  <si>
    <t>Overhead Stock-Based Compensation | Restatement Adjustment</t>
  </si>
  <si>
    <t>Unaudited Quarterly Supplemental Financial Information - Cash Flows (Details) - USD ($)</t>
  </si>
  <si>
    <t>PPA I decommissioning, net</t>
  </si>
  <si>
    <t>Revaluation of preferred stock warrants</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3</v>
      </c>
    </row>
    <row r="17" spans="1:4">
      <c r="A17" s="4" t="s">
        <v>29</v>
      </c>
      <c r="B17" s="4" t="s">
        <v>30</v>
      </c>
    </row>
    <row r="18" spans="1:4">
      <c r="A18" s="4" t="s">
        <v>31</v>
      </c>
      <c r="B18" s="4" t="s">
        <v>30</v>
      </c>
    </row>
    <row r="19" spans="1:4">
      <c r="A19" s="4" t="s">
        <v>32</v>
      </c>
      <c r="B19" s="4" t="s">
        <v>33</v>
      </c>
    </row>
    <row r="20" spans="1:4">
      <c r="A20" s="4" t="s">
        <v>34</v>
      </c>
      <c r="D20" s="5" t="n">
        <v>659700000</v>
      </c>
    </row>
    <row r="21" spans="1:4">
      <c r="A21" s="4" t="s">
        <v>35</v>
      </c>
    </row>
    <row r="22" spans="1:4">
      <c r="A22" s="3" t="s">
        <v>5</v>
      </c>
    </row>
    <row r="23" spans="1:4">
      <c r="A23" s="4" t="s">
        <v>36</v>
      </c>
      <c r="C23" s="6" t="n">
        <v>90231067</v>
      </c>
    </row>
    <row r="24" spans="1:4">
      <c r="A24" s="4" t="s">
        <v>37</v>
      </c>
    </row>
    <row r="25" spans="1:4">
      <c r="A25" s="3" t="s">
        <v>5</v>
      </c>
    </row>
    <row r="26" spans="1:4">
      <c r="A26" s="4" t="s">
        <v>36</v>
      </c>
      <c r="C26" s="6" t="n">
        <v>34872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5"/>
  </cols>
  <sheetData>
    <row r="1" spans="1:4">
      <c r="A1" s="1" t="s">
        <v>1117</v>
      </c>
      <c r="B1" s="2" t="s">
        <v>1</v>
      </c>
    </row>
    <row r="2" spans="1:4">
      <c r="B2" s="2" t="s">
        <v>2</v>
      </c>
      <c r="C2" s="2" t="s">
        <v>43</v>
      </c>
      <c r="D2" s="2" t="s">
        <v>106</v>
      </c>
    </row>
    <row r="3" spans="1:4">
      <c r="A3" s="3" t="s">
        <v>1118</v>
      </c>
    </row>
    <row r="4" spans="1:4">
      <c r="A4" s="4" t="s">
        <v>1119</v>
      </c>
      <c r="B4" s="6" t="n">
        <v>14558420</v>
      </c>
      <c r="C4" s="6" t="n">
        <v>11604403</v>
      </c>
    </row>
    <row r="5" spans="1:4">
      <c r="A5" s="4" t="s">
        <v>1120</v>
      </c>
      <c r="B5" s="6" t="n">
        <v>4956064</v>
      </c>
      <c r="C5" s="6" t="n">
        <v>4202284</v>
      </c>
    </row>
    <row r="6" spans="1:4">
      <c r="A6" s="4" t="s">
        <v>1121</v>
      </c>
      <c r="B6" s="6" t="n">
        <v>-358564</v>
      </c>
      <c r="C6" s="6" t="n">
        <v>-398704</v>
      </c>
    </row>
    <row r="7" spans="1:4">
      <c r="A7" s="4" t="s">
        <v>1122</v>
      </c>
      <c r="B7" s="6" t="n">
        <v>-1318604</v>
      </c>
      <c r="C7" s="6" t="n">
        <v>-849563</v>
      </c>
    </row>
    <row r="8" spans="1:4">
      <c r="A8" s="4" t="s">
        <v>1119</v>
      </c>
      <c r="B8" s="6" t="n">
        <v>17837316</v>
      </c>
      <c r="C8" s="6" t="n">
        <v>14558420</v>
      </c>
      <c r="D8" s="6" t="n">
        <v>11604403</v>
      </c>
    </row>
    <row r="9" spans="1:4">
      <c r="A9" s="3" t="s">
        <v>1123</v>
      </c>
    </row>
    <row r="10" spans="1:4">
      <c r="A10" s="4" t="s">
        <v>1124</v>
      </c>
      <c r="B10" s="8" t="n">
        <v>25.93</v>
      </c>
      <c r="C10" s="8" t="n">
        <v>26.42</v>
      </c>
    </row>
    <row r="11" spans="1:4">
      <c r="A11" s="4" t="s">
        <v>1125</v>
      </c>
      <c r="B11" s="11" t="n">
        <v>5.6</v>
      </c>
      <c r="C11" s="11" t="n">
        <v>19.79</v>
      </c>
    </row>
    <row r="12" spans="1:4">
      <c r="A12" s="4" t="s">
        <v>1126</v>
      </c>
      <c r="B12" s="11" t="n">
        <v>4.26</v>
      </c>
      <c r="C12" s="11" t="n">
        <v>3.98</v>
      </c>
    </row>
    <row r="13" spans="1:4">
      <c r="A13" s="4" t="s">
        <v>1127</v>
      </c>
      <c r="B13" s="11" t="n">
        <v>25.33</v>
      </c>
      <c r="C13" s="11" t="n">
        <v>12.51</v>
      </c>
    </row>
    <row r="14" spans="1:4">
      <c r="A14" s="4" t="s">
        <v>1124</v>
      </c>
      <c r="B14" s="8" t="n">
        <v>20.76</v>
      </c>
      <c r="C14" s="8" t="n">
        <v>25.93</v>
      </c>
      <c r="D14" s="8" t="n">
        <v>26.42</v>
      </c>
    </row>
    <row r="15" spans="1:4">
      <c r="A15" s="4" t="s">
        <v>1128</v>
      </c>
      <c r="B15" s="4" t="s">
        <v>1129</v>
      </c>
      <c r="C15" s="4" t="s">
        <v>1130</v>
      </c>
      <c r="D15" s="4" t="s">
        <v>1131</v>
      </c>
    </row>
    <row r="16" spans="1:4">
      <c r="A16" s="4" t="s">
        <v>1132</v>
      </c>
      <c r="B16" s="5" t="n">
        <v>14964000</v>
      </c>
      <c r="C16" s="5" t="n">
        <v>3084000</v>
      </c>
      <c r="D16" s="5" t="n">
        <v>52682000</v>
      </c>
    </row>
    <row r="17" spans="1:4">
      <c r="A17" s="3" t="s">
        <v>1133</v>
      </c>
    </row>
    <row r="18" spans="1:4">
      <c r="A18" s="4" t="s">
        <v>1134</v>
      </c>
      <c r="B18" s="6" t="n">
        <v>17159824</v>
      </c>
    </row>
    <row r="19" spans="1:4">
      <c r="A19" s="4" t="s">
        <v>1135</v>
      </c>
      <c r="B19" s="6" t="n">
        <v>9161918</v>
      </c>
    </row>
    <row r="20" spans="1:4">
      <c r="A20" s="4" t="s">
        <v>1136</v>
      </c>
      <c r="B20" s="8" t="n">
        <v>21.17</v>
      </c>
    </row>
    <row r="21" spans="1:4">
      <c r="A21" s="4" t="s">
        <v>1137</v>
      </c>
      <c r="B21" s="8" t="n">
        <v>28.82</v>
      </c>
    </row>
    <row r="22" spans="1:4">
      <c r="A22" s="4" t="s">
        <v>1138</v>
      </c>
      <c r="B22" s="4" t="s">
        <v>1139</v>
      </c>
    </row>
    <row r="23" spans="1:4">
      <c r="A23" s="4" t="s">
        <v>1140</v>
      </c>
      <c r="B23" s="4" t="s">
        <v>1141</v>
      </c>
    </row>
    <row r="24" spans="1:4">
      <c r="A24" s="4" t="s">
        <v>1142</v>
      </c>
      <c r="B24" s="5" t="n">
        <v>13471000</v>
      </c>
    </row>
    <row r="25" spans="1:4">
      <c r="A25" s="4" t="s">
        <v>1143</v>
      </c>
      <c r="B25" s="5" t="n">
        <v>5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14"/>
  </cols>
  <sheetData>
    <row r="1" spans="1:4">
      <c r="A1" s="1" t="s">
        <v>1144</v>
      </c>
      <c r="B1" s="2" t="s">
        <v>1</v>
      </c>
    </row>
    <row r="2" spans="1:4">
      <c r="B2" s="2" t="s">
        <v>2</v>
      </c>
      <c r="C2" s="2" t="s">
        <v>43</v>
      </c>
      <c r="D2" s="2" t="s">
        <v>106</v>
      </c>
    </row>
    <row r="3" spans="1:4">
      <c r="A3" s="3" t="s">
        <v>1145</v>
      </c>
    </row>
    <row r="4" spans="1:4">
      <c r="A4" s="4" t="s">
        <v>1146</v>
      </c>
      <c r="B4" s="5" t="n">
        <v>0</v>
      </c>
      <c r="C4" s="5" t="n">
        <v>0</v>
      </c>
    </row>
    <row r="5" spans="1:4">
      <c r="A5" s="4" t="s">
        <v>1147</v>
      </c>
      <c r="B5" s="6" t="n">
        <v>2600000</v>
      </c>
      <c r="C5" s="5" t="n">
        <v>9200000</v>
      </c>
      <c r="D5" s="5" t="n">
        <v>3400000</v>
      </c>
    </row>
    <row r="6" spans="1:4">
      <c r="A6" s="4" t="s">
        <v>1143</v>
      </c>
      <c r="B6" s="5" t="n">
        <v>500000</v>
      </c>
    </row>
    <row r="7" spans="1:4">
      <c r="A7" s="4" t="s">
        <v>1125</v>
      </c>
      <c r="B7" s="8" t="n">
        <v>5.6</v>
      </c>
      <c r="C7" s="8" t="n">
        <v>19.79</v>
      </c>
    </row>
    <row r="8" spans="1:4">
      <c r="A8" s="4" t="s">
        <v>1148</v>
      </c>
      <c r="B8" s="5" t="n">
        <v>41900000</v>
      </c>
      <c r="C8" s="5" t="n">
        <v>70400000</v>
      </c>
    </row>
    <row r="9" spans="1:4">
      <c r="A9" s="4" t="s">
        <v>1149</v>
      </c>
      <c r="B9" s="4" t="s">
        <v>1150</v>
      </c>
      <c r="C9" s="4" t="s">
        <v>1151</v>
      </c>
    </row>
    <row r="10" spans="1:4">
      <c r="A10" s="4" t="s">
        <v>1152</v>
      </c>
      <c r="B10" s="5" t="n">
        <v>0</v>
      </c>
      <c r="C10" s="5" t="n">
        <v>0</v>
      </c>
    </row>
    <row r="11" spans="1:4">
      <c r="A11" s="4" t="s">
        <v>1153</v>
      </c>
      <c r="B11" s="6" t="n">
        <v>1500000</v>
      </c>
      <c r="C11" s="6" t="n">
        <v>1600000</v>
      </c>
    </row>
    <row r="12" spans="1:4">
      <c r="A12" s="4" t="s">
        <v>1154</v>
      </c>
    </row>
    <row r="13" spans="1:4">
      <c r="A13" s="3" t="s">
        <v>1145</v>
      </c>
    </row>
    <row r="14" spans="1:4">
      <c r="A14" s="4" t="s">
        <v>1155</v>
      </c>
      <c r="B14" s="6" t="n">
        <v>36200000</v>
      </c>
      <c r="C14" s="6" t="n">
        <v>33300000</v>
      </c>
      <c r="D14" s="6" t="n">
        <v>29200000</v>
      </c>
    </row>
    <row r="15" spans="1:4">
      <c r="A15" s="4" t="s">
        <v>1156</v>
      </c>
    </row>
    <row r="16" spans="1:4">
      <c r="A16" s="3" t="s">
        <v>1145</v>
      </c>
    </row>
    <row r="17" spans="1:4">
      <c r="A17" s="4" t="s">
        <v>1155</v>
      </c>
      <c r="B17" s="5" t="n">
        <v>141300000</v>
      </c>
      <c r="C17" s="5" t="n">
        <v>142400000</v>
      </c>
      <c r="D17" s="5" t="n">
        <v>1300000</v>
      </c>
    </row>
    <row r="18" spans="1:4">
      <c r="A18" s="4" t="s">
        <v>1157</v>
      </c>
      <c r="B18" s="4" t="s">
        <v>1158</v>
      </c>
      <c r="C18" s="4" t="s">
        <v>1159</v>
      </c>
    </row>
    <row r="19" spans="1:4">
      <c r="A19" s="4" t="s">
        <v>35</v>
      </c>
    </row>
    <row r="20" spans="1:4">
      <c r="A20" s="3" t="s">
        <v>1145</v>
      </c>
    </row>
    <row r="21" spans="1:4">
      <c r="A21" s="4" t="s">
        <v>1160</v>
      </c>
      <c r="B21" s="6" t="n">
        <v>4956064</v>
      </c>
    </row>
    <row r="22" spans="1:4">
      <c r="A22" s="4" t="s">
        <v>97</v>
      </c>
    </row>
    <row r="23" spans="1:4">
      <c r="A23" s="3" t="s">
        <v>1145</v>
      </c>
    </row>
    <row r="24" spans="1:4">
      <c r="A24" s="4" t="s">
        <v>1160</v>
      </c>
      <c r="C24" s="6" t="n">
        <v>42022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43</v>
      </c>
      <c r="D2" s="2" t="s">
        <v>106</v>
      </c>
    </row>
    <row r="3" spans="1:4">
      <c r="A3" s="3" t="s">
        <v>1162</v>
      </c>
    </row>
    <row r="4" spans="1:4">
      <c r="A4" s="4" t="s">
        <v>1163</v>
      </c>
      <c r="B4" s="6" t="n">
        <v>16784800</v>
      </c>
      <c r="C4" s="6" t="n">
        <v>3140578</v>
      </c>
    </row>
    <row r="5" spans="1:4">
      <c r="A5" s="4" t="s">
        <v>1120</v>
      </c>
      <c r="B5" s="6" t="n">
        <v>3219959</v>
      </c>
      <c r="C5" s="6" t="n">
        <v>13873506</v>
      </c>
    </row>
    <row r="6" spans="1:4">
      <c r="A6" s="4" t="s">
        <v>1164</v>
      </c>
      <c r="B6" s="6" t="n">
        <v>-8921807</v>
      </c>
      <c r="C6" s="6" t="n">
        <v>-17793</v>
      </c>
    </row>
    <row r="7" spans="1:4">
      <c r="A7" s="4" t="s">
        <v>1165</v>
      </c>
      <c r="B7" s="6" t="n">
        <v>-970686</v>
      </c>
      <c r="C7" s="6" t="n">
        <v>-211491</v>
      </c>
    </row>
    <row r="8" spans="1:4">
      <c r="A8" s="4" t="s">
        <v>1163</v>
      </c>
      <c r="B8" s="6" t="n">
        <v>10112266</v>
      </c>
      <c r="C8" s="6" t="n">
        <v>16784800</v>
      </c>
      <c r="D8" s="6" t="n">
        <v>3140578</v>
      </c>
    </row>
    <row r="9" spans="1:4">
      <c r="A9" s="3" t="s">
        <v>1166</v>
      </c>
    </row>
    <row r="10" spans="1:4">
      <c r="A10" s="4" t="s">
        <v>1167</v>
      </c>
      <c r="B10" s="8" t="n">
        <v>18.74</v>
      </c>
      <c r="C10" s="8" t="n">
        <v>30.95</v>
      </c>
    </row>
    <row r="11" spans="1:4">
      <c r="A11" s="4" t="s">
        <v>1125</v>
      </c>
      <c r="B11" s="11" t="n">
        <v>11.81</v>
      </c>
      <c r="C11" s="11" t="n">
        <v>16.02</v>
      </c>
      <c r="D11" s="8" t="n">
        <v>30.96</v>
      </c>
    </row>
    <row r="12" spans="1:4">
      <c r="A12" s="4" t="s">
        <v>1168</v>
      </c>
      <c r="B12" s="11" t="n">
        <v>18.03</v>
      </c>
      <c r="C12" s="11" t="n">
        <v>19.67</v>
      </c>
    </row>
    <row r="13" spans="1:4">
      <c r="A13" s="4" t="s">
        <v>1169</v>
      </c>
      <c r="B13" s="11" t="n">
        <v>17.34</v>
      </c>
      <c r="C13" s="11" t="n">
        <v>21.22</v>
      </c>
    </row>
    <row r="14" spans="1:4">
      <c r="A14" s="4" t="s">
        <v>1167</v>
      </c>
      <c r="B14" s="8" t="n">
        <v>17.29</v>
      </c>
      <c r="C14" s="8" t="n">
        <v>18.74</v>
      </c>
      <c r="D14" s="8" t="n">
        <v>30.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14"/>
  </cols>
  <sheetData>
    <row r="1" spans="1:4">
      <c r="A1" s="1" t="s">
        <v>1170</v>
      </c>
      <c r="B1" s="2" t="s">
        <v>1</v>
      </c>
    </row>
    <row r="2" spans="1:4">
      <c r="B2" s="2" t="s">
        <v>2</v>
      </c>
      <c r="C2" s="2" t="s">
        <v>43</v>
      </c>
      <c r="D2" s="2" t="s">
        <v>106</v>
      </c>
    </row>
    <row r="3" spans="1:4">
      <c r="A3" s="3" t="s">
        <v>1069</v>
      </c>
    </row>
    <row r="4" spans="1:4">
      <c r="A4" s="4" t="s">
        <v>266</v>
      </c>
      <c r="B4" s="4" t="s">
        <v>267</v>
      </c>
    </row>
    <row r="5" spans="1:4">
      <c r="A5" s="4" t="s">
        <v>1156</v>
      </c>
    </row>
    <row r="6" spans="1:4">
      <c r="A6" s="3" t="s">
        <v>1069</v>
      </c>
    </row>
    <row r="7" spans="1:4">
      <c r="A7" s="4" t="s">
        <v>1155</v>
      </c>
      <c r="B7" s="10" t="n">
        <v>141.3</v>
      </c>
      <c r="C7" s="10" t="n">
        <v>142.4</v>
      </c>
      <c r="D7" s="10" t="n">
        <v>1.3</v>
      </c>
    </row>
    <row r="8" spans="1:4">
      <c r="A8" s="4" t="s">
        <v>1171</v>
      </c>
      <c r="B8" s="5" t="n">
        <v>52</v>
      </c>
      <c r="C8" s="10" t="n">
        <v>163.8</v>
      </c>
    </row>
    <row r="9" spans="1:4">
      <c r="A9" s="4" t="s">
        <v>1157</v>
      </c>
      <c r="B9" s="4" t="s">
        <v>1158</v>
      </c>
      <c r="C9" s="4" t="s">
        <v>11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43</v>
      </c>
    </row>
    <row r="3" spans="1:3">
      <c r="A3" s="3" t="s">
        <v>1173</v>
      </c>
    </row>
    <row r="4" spans="1:3">
      <c r="A4" s="4" t="s">
        <v>1174</v>
      </c>
      <c r="B4" s="6" t="n">
        <v>17457847</v>
      </c>
      <c r="C4" s="6" t="n">
        <v>1037616</v>
      </c>
    </row>
    <row r="5" spans="1:3">
      <c r="A5" s="4" t="s">
        <v>1175</v>
      </c>
      <c r="B5" s="6" t="n">
        <v>7585422</v>
      </c>
      <c r="C5" s="6" t="n">
        <v>40924861</v>
      </c>
    </row>
    <row r="6" spans="1:3">
      <c r="A6" s="4" t="s">
        <v>1120</v>
      </c>
      <c r="B6" s="6" t="n">
        <v>-8176023</v>
      </c>
      <c r="C6" s="6" t="n">
        <v>-18075790</v>
      </c>
    </row>
    <row r="7" spans="1:3">
      <c r="A7" s="4" t="s">
        <v>1122</v>
      </c>
      <c r="B7" s="6" t="n">
        <v>2289290</v>
      </c>
      <c r="C7" s="6" t="n">
        <v>1061054</v>
      </c>
    </row>
    <row r="8" spans="1:3">
      <c r="A8" s="4" t="s">
        <v>1176</v>
      </c>
      <c r="B8" s="6" t="n">
        <v>-1923392</v>
      </c>
      <c r="C8" s="6" t="n">
        <v>-7489894</v>
      </c>
    </row>
    <row r="9" spans="1:3">
      <c r="A9" s="4" t="s">
        <v>1177</v>
      </c>
      <c r="B9" s="6" t="n">
        <v>17233144</v>
      </c>
      <c r="C9" s="6" t="n">
        <v>1745784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0"/>
  </cols>
  <sheetData>
    <row r="1" spans="1:6">
      <c r="A1" s="1" t="s">
        <v>1178</v>
      </c>
      <c r="B1" s="2" t="s">
        <v>1179</v>
      </c>
      <c r="C1" s="2" t="s">
        <v>1180</v>
      </c>
      <c r="D1" s="2" t="s">
        <v>690</v>
      </c>
      <c r="E1" s="2" t="s">
        <v>691</v>
      </c>
      <c r="F1" s="2" t="s">
        <v>1181</v>
      </c>
    </row>
    <row r="2" spans="1:6">
      <c r="A2" s="3" t="s">
        <v>1069</v>
      </c>
    </row>
    <row r="3" spans="1:6">
      <c r="A3" s="4" t="s">
        <v>1182</v>
      </c>
      <c r="C3" s="5" t="n">
        <v>196291000</v>
      </c>
      <c r="D3" s="5" t="n">
        <v>168482000</v>
      </c>
      <c r="E3" s="5" t="n">
        <v>29101000</v>
      </c>
    </row>
    <row r="4" spans="1:6">
      <c r="A4" s="4" t="s">
        <v>1183</v>
      </c>
    </row>
    <row r="5" spans="1:6">
      <c r="A5" s="3" t="s">
        <v>1069</v>
      </c>
    </row>
    <row r="6" spans="1:6">
      <c r="A6" s="4" t="s">
        <v>1184</v>
      </c>
      <c r="C6" s="6" t="n">
        <v>2500</v>
      </c>
    </row>
    <row r="7" spans="1:6">
      <c r="A7" s="4" t="s">
        <v>1185</v>
      </c>
      <c r="C7" s="4" t="s">
        <v>1186</v>
      </c>
    </row>
    <row r="8" spans="1:6">
      <c r="A8" s="4" t="s">
        <v>1187</v>
      </c>
      <c r="C8" s="5" t="n">
        <v>25000</v>
      </c>
    </row>
    <row r="9" spans="1:6">
      <c r="A9" s="4" t="s">
        <v>1188</v>
      </c>
    </row>
    <row r="10" spans="1:6">
      <c r="A10" s="3" t="s">
        <v>1069</v>
      </c>
    </row>
    <row r="11" spans="1:6">
      <c r="A11" s="4" t="s">
        <v>1083</v>
      </c>
      <c r="C11" s="6" t="n">
        <v>3030407</v>
      </c>
    </row>
    <row r="12" spans="1:6">
      <c r="A12" s="4" t="s">
        <v>1189</v>
      </c>
      <c r="C12" s="5" t="n">
        <v>10278000</v>
      </c>
      <c r="D12" s="5" t="n">
        <v>4584000</v>
      </c>
    </row>
    <row r="13" spans="1:6">
      <c r="A13" s="4" t="s">
        <v>1190</v>
      </c>
      <c r="C13" s="6" t="n">
        <v>1718433</v>
      </c>
    </row>
    <row r="14" spans="1:6">
      <c r="A14" s="4" t="s">
        <v>1191</v>
      </c>
    </row>
    <row r="15" spans="1:6">
      <c r="A15" s="3" t="s">
        <v>1069</v>
      </c>
    </row>
    <row r="16" spans="1:6">
      <c r="A16" s="4" t="s">
        <v>1082</v>
      </c>
      <c r="B16" s="6" t="n">
        <v>3333333</v>
      </c>
    </row>
    <row r="17" spans="1:6">
      <c r="A17" s="4" t="s">
        <v>1083</v>
      </c>
      <c r="F17" s="6" t="n">
        <v>33333333</v>
      </c>
    </row>
    <row r="18" spans="1:6">
      <c r="A18" s="4" t="s">
        <v>1192</v>
      </c>
      <c r="C18" s="4" t="s">
        <v>1193</v>
      </c>
    </row>
    <row r="19" spans="1:6">
      <c r="A19" s="4" t="s">
        <v>1194</v>
      </c>
      <c r="B19" s="4" t="s">
        <v>1195</v>
      </c>
    </row>
    <row r="20" spans="1:6">
      <c r="A20" s="4" t="s">
        <v>1196</v>
      </c>
      <c r="B20" s="11" t="n">
        <v>0.01</v>
      </c>
    </row>
    <row r="21" spans="1:6">
      <c r="A21" s="4" t="s">
        <v>1197</v>
      </c>
      <c r="C21" s="6" t="n">
        <v>14155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1198</v>
      </c>
      <c r="B1" s="2" t="s">
        <v>1</v>
      </c>
    </row>
    <row r="2" spans="1:4">
      <c r="B2" s="2" t="s">
        <v>2</v>
      </c>
      <c r="C2" s="2" t="s">
        <v>43</v>
      </c>
      <c r="D2" s="2" t="s">
        <v>106</v>
      </c>
    </row>
    <row r="3" spans="1:4">
      <c r="A3" s="3" t="s">
        <v>1069</v>
      </c>
    </row>
    <row r="4" spans="1:4">
      <c r="A4" s="4" t="s">
        <v>1093</v>
      </c>
      <c r="B4" s="4" t="s">
        <v>1094</v>
      </c>
      <c r="C4" s="4" t="s">
        <v>761</v>
      </c>
      <c r="D4" s="4" t="s">
        <v>1095</v>
      </c>
    </row>
    <row r="5" spans="1:4">
      <c r="A5" s="4" t="s">
        <v>1089</v>
      </c>
      <c r="B5" s="4" t="s">
        <v>1090</v>
      </c>
      <c r="C5" s="4" t="s">
        <v>1091</v>
      </c>
      <c r="D5" s="4" t="s">
        <v>1092</v>
      </c>
    </row>
    <row r="6" spans="1:4">
      <c r="A6" s="4" t="s">
        <v>1096</v>
      </c>
      <c r="B6" s="4" t="s">
        <v>1097</v>
      </c>
      <c r="C6" s="4" t="s">
        <v>1097</v>
      </c>
      <c r="D6" s="4" t="s">
        <v>1097</v>
      </c>
    </row>
    <row r="7" spans="1:4">
      <c r="A7" s="4" t="s">
        <v>1098</v>
      </c>
      <c r="B7" s="4" t="s">
        <v>1099</v>
      </c>
      <c r="C7" s="4" t="s">
        <v>1100</v>
      </c>
      <c r="D7" s="4" t="s">
        <v>1101</v>
      </c>
    </row>
    <row r="8" spans="1:4">
      <c r="A8" s="4" t="s">
        <v>1102</v>
      </c>
      <c r="B8" s="4" t="s">
        <v>1103</v>
      </c>
      <c r="C8" s="4" t="s">
        <v>1104</v>
      </c>
      <c r="D8" s="4" t="s">
        <v>1105</v>
      </c>
    </row>
    <row r="9" spans="1:4">
      <c r="A9" s="4" t="s">
        <v>513</v>
      </c>
    </row>
    <row r="10" spans="1:4">
      <c r="A10" s="3" t="s">
        <v>1069</v>
      </c>
    </row>
    <row r="11" spans="1:4">
      <c r="A11" s="4" t="s">
        <v>1106</v>
      </c>
      <c r="B11" s="4" t="s">
        <v>1107</v>
      </c>
      <c r="C11" s="4" t="s">
        <v>1108</v>
      </c>
      <c r="D11" s="4" t="s">
        <v>1109</v>
      </c>
    </row>
    <row r="12" spans="1:4">
      <c r="A12" s="4" t="s">
        <v>519</v>
      </c>
    </row>
    <row r="13" spans="1:4">
      <c r="A13" s="3" t="s">
        <v>1069</v>
      </c>
    </row>
    <row r="14" spans="1:4">
      <c r="A14" s="4" t="s">
        <v>1106</v>
      </c>
      <c r="B14" s="4" t="s">
        <v>1110</v>
      </c>
      <c r="C14" s="4" t="s">
        <v>1111</v>
      </c>
      <c r="D14" s="4" t="s">
        <v>1112</v>
      </c>
    </row>
    <row r="15" spans="1:4">
      <c r="A15" s="4" t="s">
        <v>1199</v>
      </c>
    </row>
    <row r="16" spans="1:4">
      <c r="A16" s="3" t="s">
        <v>1069</v>
      </c>
    </row>
    <row r="17" spans="1:4">
      <c r="A17" s="4" t="s">
        <v>1093</v>
      </c>
      <c r="B17" s="4" t="s">
        <v>1200</v>
      </c>
      <c r="C17" s="4" t="s">
        <v>1201</v>
      </c>
    </row>
    <row r="18" spans="1:4">
      <c r="A18" s="4" t="s">
        <v>1089</v>
      </c>
      <c r="B18" s="4" t="s">
        <v>1202</v>
      </c>
      <c r="C18" s="4" t="s">
        <v>1203</v>
      </c>
    </row>
    <row r="19" spans="1:4">
      <c r="A19" s="4" t="s">
        <v>1098</v>
      </c>
      <c r="B19" s="4" t="s">
        <v>1204</v>
      </c>
      <c r="C19" s="4" t="s">
        <v>1205</v>
      </c>
    </row>
    <row r="20" spans="1:4">
      <c r="A20" s="4" t="s">
        <v>1102</v>
      </c>
      <c r="B20" s="4" t="s">
        <v>1206</v>
      </c>
      <c r="C20" s="4" t="s">
        <v>1207</v>
      </c>
    </row>
    <row r="21" spans="1:4">
      <c r="A21" s="4" t="s">
        <v>1208</v>
      </c>
    </row>
    <row r="22" spans="1:4">
      <c r="A22" s="3" t="s">
        <v>1069</v>
      </c>
    </row>
    <row r="23" spans="1:4">
      <c r="A23" s="4" t="s">
        <v>1106</v>
      </c>
      <c r="B23" s="4" t="s">
        <v>1209</v>
      </c>
      <c r="C23" s="4" t="s">
        <v>1210</v>
      </c>
    </row>
    <row r="24" spans="1:4">
      <c r="A24" s="4" t="s">
        <v>1211</v>
      </c>
    </row>
    <row r="25" spans="1:4">
      <c r="A25" s="3" t="s">
        <v>1069</v>
      </c>
    </row>
    <row r="26" spans="1:4">
      <c r="A26" s="4" t="s">
        <v>1106</v>
      </c>
      <c r="B26" s="4" t="s">
        <v>1186</v>
      </c>
      <c r="C26" s="4" t="s">
        <v>12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13</v>
      </c>
      <c r="B1" s="2" t="s">
        <v>1</v>
      </c>
    </row>
    <row r="2" spans="1:2">
      <c r="B2" s="2" t="s">
        <v>2</v>
      </c>
    </row>
    <row r="3" spans="1:2">
      <c r="A3" s="3" t="s">
        <v>307</v>
      </c>
    </row>
    <row r="4" spans="1:2">
      <c r="A4" s="4" t="s">
        <v>1214</v>
      </c>
      <c r="B4" s="4" t="s">
        <v>121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V12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16"/>
    <col customWidth="1" max="6" min="6" width="4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47"/>
    <col customWidth="1" max="19" min="19" width="21"/>
    <col customWidth="1" max="20" min="20" width="21"/>
    <col customWidth="1" max="21" min="21" width="21"/>
    <col customWidth="1" max="22" min="22" width="21"/>
  </cols>
  <sheetData>
    <row r="1" spans="1:22">
      <c r="A1" s="1" t="s">
        <v>1216</v>
      </c>
      <c r="B1" s="2" t="s">
        <v>1217</v>
      </c>
      <c r="C1" s="2" t="s">
        <v>1218</v>
      </c>
      <c r="D1" s="2" t="s">
        <v>918</v>
      </c>
      <c r="E1" s="2" t="s">
        <v>1219</v>
      </c>
      <c r="F1" s="2" t="s">
        <v>1220</v>
      </c>
      <c r="G1" s="2" t="s">
        <v>782</v>
      </c>
      <c r="H1" s="2" t="s">
        <v>783</v>
      </c>
      <c r="I1" s="2" t="s">
        <v>784</v>
      </c>
      <c r="J1" s="2" t="s">
        <v>690</v>
      </c>
      <c r="K1" s="2" t="s">
        <v>785</v>
      </c>
      <c r="L1" s="2" t="s">
        <v>786</v>
      </c>
      <c r="M1" s="2" t="s">
        <v>787</v>
      </c>
      <c r="N1" s="2" t="s">
        <v>783</v>
      </c>
      <c r="O1" s="2" t="s">
        <v>786</v>
      </c>
      <c r="P1" s="2" t="s">
        <v>782</v>
      </c>
      <c r="Q1" s="2" t="s">
        <v>785</v>
      </c>
      <c r="R1" s="2" t="s">
        <v>1221</v>
      </c>
      <c r="S1" s="2" t="s">
        <v>690</v>
      </c>
      <c r="T1" s="2" t="s">
        <v>691</v>
      </c>
      <c r="U1" s="2" t="s">
        <v>1222</v>
      </c>
      <c r="V1" s="2" t="s">
        <v>917</v>
      </c>
    </row>
    <row r="2" spans="1:22">
      <c r="A2" s="3" t="s">
        <v>650</v>
      </c>
    </row>
    <row r="3" spans="1:22">
      <c r="A3" s="4" t="s">
        <v>530</v>
      </c>
      <c r="R3" s="4" t="s">
        <v>531</v>
      </c>
    </row>
    <row r="4" spans="1:22">
      <c r="A4" s="4" t="s">
        <v>1223</v>
      </c>
      <c r="F4" s="6" t="n">
        <v>6</v>
      </c>
      <c r="R4" s="6" t="n">
        <v>6</v>
      </c>
    </row>
    <row r="5" spans="1:22">
      <c r="A5" s="4" t="s">
        <v>86</v>
      </c>
      <c r="F5" s="5" t="n">
        <v>443000</v>
      </c>
      <c r="G5" s="5" t="n">
        <v>557000</v>
      </c>
      <c r="H5" s="5" t="n">
        <v>505000</v>
      </c>
      <c r="I5" s="5" t="n">
        <v>58802000</v>
      </c>
      <c r="J5" s="5" t="n">
        <v>57261000</v>
      </c>
      <c r="K5" s="5" t="n">
        <v>56446000</v>
      </c>
      <c r="L5" s="5" t="n">
        <v>54940000</v>
      </c>
      <c r="M5" s="5" t="n">
        <v>58176000</v>
      </c>
      <c r="N5" s="5" t="n">
        <v>505000</v>
      </c>
      <c r="O5" s="5" t="n">
        <v>54940000</v>
      </c>
      <c r="P5" s="5" t="n">
        <v>557000</v>
      </c>
      <c r="Q5" s="5" t="n">
        <v>56446000</v>
      </c>
      <c r="R5" s="5" t="n">
        <v>443000</v>
      </c>
      <c r="S5" s="5" t="n">
        <v>57261000</v>
      </c>
      <c r="U5" s="5" t="n">
        <v>57261000</v>
      </c>
    </row>
    <row r="6" spans="1:22">
      <c r="A6" s="4" t="s">
        <v>1224</v>
      </c>
      <c r="C6" s="9" t="n">
        <v>27.5</v>
      </c>
    </row>
    <row r="7" spans="1:22">
      <c r="A7" s="4" t="s">
        <v>1225</v>
      </c>
      <c r="B7" s="5" t="n">
        <v>45000000</v>
      </c>
      <c r="C7" s="5" t="n">
        <v>97200000</v>
      </c>
    </row>
    <row r="8" spans="1:22">
      <c r="A8" s="4" t="s">
        <v>1226</v>
      </c>
      <c r="B8" s="5" t="n">
        <v>0</v>
      </c>
      <c r="C8" s="6" t="n">
        <v>0</v>
      </c>
    </row>
    <row r="9" spans="1:22">
      <c r="A9" s="4" t="s">
        <v>1227</v>
      </c>
      <c r="C9" s="5" t="n">
        <v>7500000</v>
      </c>
    </row>
    <row r="10" spans="1:22">
      <c r="A10" s="4" t="s">
        <v>1228</v>
      </c>
      <c r="I10" s="6" t="n">
        <v>89449000</v>
      </c>
      <c r="M10" s="6" t="n">
        <v>-37020000</v>
      </c>
      <c r="N10" s="6" t="n">
        <v>90581000</v>
      </c>
      <c r="O10" s="6" t="n">
        <v>-30740000</v>
      </c>
      <c r="P10" s="6" t="n">
        <v>77390000</v>
      </c>
      <c r="Q10" s="6" t="n">
        <v>263614000</v>
      </c>
      <c r="R10" s="6" t="n">
        <v>96903000</v>
      </c>
      <c r="S10" s="6" t="n">
        <v>99873000</v>
      </c>
      <c r="T10" s="5" t="n">
        <v>-37303000</v>
      </c>
    </row>
    <row r="11" spans="1:22">
      <c r="A11" s="4" t="s">
        <v>231</v>
      </c>
      <c r="R11" s="6" t="n">
        <v>0</v>
      </c>
      <c r="S11" s="6" t="n">
        <v>0</v>
      </c>
      <c r="T11" s="6" t="n">
        <v>100000000</v>
      </c>
    </row>
    <row r="12" spans="1:22">
      <c r="A12" s="4" t="s">
        <v>107</v>
      </c>
      <c r="F12" s="6" t="n">
        <v>-213543000</v>
      </c>
      <c r="G12" s="6" t="n">
        <v>-224307000</v>
      </c>
      <c r="H12" s="6" t="n">
        <v>-200326000</v>
      </c>
      <c r="I12" s="6" t="n">
        <v>-147001000</v>
      </c>
      <c r="J12" s="6" t="n">
        <v>-157145000</v>
      </c>
      <c r="K12" s="6" t="n">
        <v>-168619000</v>
      </c>
      <c r="L12" s="6" t="n">
        <v>-138302000</v>
      </c>
      <c r="M12" s="6" t="n">
        <v>-168582000</v>
      </c>
      <c r="N12" s="6" t="n">
        <v>-347327000</v>
      </c>
      <c r="O12" s="6" t="n">
        <v>-306884000</v>
      </c>
      <c r="P12" s="6" t="n">
        <v>-571634000</v>
      </c>
      <c r="Q12" s="6" t="n">
        <v>-475503000</v>
      </c>
      <c r="R12" s="6" t="n">
        <v>-785177000</v>
      </c>
      <c r="S12" s="6" t="n">
        <v>-632648000</v>
      </c>
      <c r="T12" s="6" t="n">
        <v>-365623000</v>
      </c>
    </row>
    <row r="13" spans="1:22">
      <c r="A13" s="4" t="s">
        <v>108</v>
      </c>
      <c r="F13" s="6" t="n">
        <v>188595000</v>
      </c>
      <c r="G13" s="6" t="n">
        <v>181582000</v>
      </c>
      <c r="H13" s="6" t="n">
        <v>171976000</v>
      </c>
      <c r="I13" s="6" t="n">
        <v>145437000</v>
      </c>
      <c r="J13" s="6" t="n">
        <v>150224000</v>
      </c>
      <c r="K13" s="6" t="n">
        <v>141209000</v>
      </c>
      <c r="L13" s="6" t="n">
        <v>111318000</v>
      </c>
      <c r="M13" s="6" t="n">
        <v>124147000</v>
      </c>
      <c r="N13" s="6" t="n">
        <v>317413000</v>
      </c>
      <c r="O13" s="6" t="n">
        <v>235465000</v>
      </c>
      <c r="P13" s="6" t="n">
        <v>498995000</v>
      </c>
      <c r="Q13" s="6" t="n">
        <v>376674000</v>
      </c>
      <c r="R13" s="6" t="n">
        <v>687590000</v>
      </c>
      <c r="S13" s="6" t="n">
        <v>526898000</v>
      </c>
      <c r="T13" s="6" t="n">
        <v>381934000</v>
      </c>
    </row>
    <row r="14" spans="1:22">
      <c r="A14" s="4" t="s">
        <v>209</v>
      </c>
      <c r="I14" s="6" t="n">
        <v>14225000</v>
      </c>
      <c r="M14" s="6" t="n">
        <v>13304000</v>
      </c>
      <c r="N14" s="6" t="n">
        <v>37034000</v>
      </c>
      <c r="O14" s="6" t="n">
        <v>26466000</v>
      </c>
      <c r="P14" s="6" t="n">
        <v>64948000</v>
      </c>
      <c r="Q14" s="6" t="n">
        <v>39757000</v>
      </c>
      <c r="R14" s="6" t="n">
        <v>78584000</v>
      </c>
      <c r="S14" s="6" t="n">
        <v>53887000</v>
      </c>
      <c r="T14" s="6" t="n">
        <v>54376000</v>
      </c>
    </row>
    <row r="15" spans="1:22">
      <c r="A15" s="4" t="s">
        <v>1054</v>
      </c>
      <c r="F15" s="5" t="n">
        <v>2454000</v>
      </c>
      <c r="G15" s="6" t="n">
        <v>0</v>
      </c>
      <c r="H15" s="6" t="n">
        <v>0</v>
      </c>
      <c r="I15" s="6" t="n">
        <v>0</v>
      </c>
      <c r="J15" s="6" t="n">
        <v>0</v>
      </c>
      <c r="K15" s="6" t="n">
        <v>0</v>
      </c>
      <c r="L15" s="6" t="n">
        <v>0</v>
      </c>
      <c r="M15" s="6" t="n">
        <v>0</v>
      </c>
      <c r="R15" s="6" t="n">
        <v>2454000</v>
      </c>
      <c r="S15" s="6" t="n">
        <v>0</v>
      </c>
      <c r="T15" s="6" t="n">
        <v>0</v>
      </c>
    </row>
    <row r="16" spans="1:22">
      <c r="A16" s="4" t="s">
        <v>234</v>
      </c>
      <c r="N16" s="6" t="n">
        <v>-5934000</v>
      </c>
      <c r="P16" s="6" t="n">
        <v>-5934000</v>
      </c>
      <c r="R16" s="6" t="n">
        <v>-5934000</v>
      </c>
      <c r="S16" s="6" t="n">
        <v>0</v>
      </c>
      <c r="T16" s="6" t="n">
        <v>0</v>
      </c>
    </row>
    <row r="17" spans="1:22">
      <c r="A17" s="4" t="s">
        <v>1229</v>
      </c>
      <c r="N17" s="6" t="n">
        <v>18690000</v>
      </c>
      <c r="P17" s="6" t="n">
        <v>43713000</v>
      </c>
      <c r="R17" s="6" t="n">
        <v>56459000</v>
      </c>
      <c r="S17" s="6" t="n">
        <v>0</v>
      </c>
      <c r="T17" s="6" t="n">
        <v>0</v>
      </c>
    </row>
    <row r="18" spans="1:22">
      <c r="A18" s="4" t="s">
        <v>1230</v>
      </c>
      <c r="R18" s="6" t="n">
        <v>373000</v>
      </c>
      <c r="S18" s="6" t="n">
        <v>576000</v>
      </c>
      <c r="T18" s="6" t="n">
        <v>576000</v>
      </c>
    </row>
    <row r="19" spans="1:22">
      <c r="A19" s="4" t="s">
        <v>1231</v>
      </c>
      <c r="I19" s="6" t="n">
        <v>3189000</v>
      </c>
      <c r="M19" s="6" t="n">
        <v>3832000</v>
      </c>
      <c r="N19" s="6" t="n">
        <v>7753000</v>
      </c>
      <c r="O19" s="6" t="n">
        <v>11582000</v>
      </c>
      <c r="P19" s="6" t="n">
        <v>9363000</v>
      </c>
      <c r="Q19" s="6" t="n">
        <v>14192000</v>
      </c>
      <c r="R19" s="6" t="n">
        <v>12537000</v>
      </c>
      <c r="S19" s="6" t="n">
        <v>15250000</v>
      </c>
      <c r="T19" s="6" t="n">
        <v>23659000</v>
      </c>
    </row>
    <row r="20" spans="1:22">
      <c r="A20" s="4" t="s">
        <v>1232</v>
      </c>
      <c r="R20" s="6" t="n">
        <v>228100000</v>
      </c>
      <c r="S20" s="6" t="n">
        <v>32381000</v>
      </c>
      <c r="T20" s="6" t="n">
        <v>2176000</v>
      </c>
    </row>
    <row r="21" spans="1:22">
      <c r="A21" s="4" t="s">
        <v>244</v>
      </c>
      <c r="I21" s="6" t="n">
        <v>7588000</v>
      </c>
      <c r="M21" s="6" t="n">
        <v>-10532000</v>
      </c>
      <c r="N21" s="6" t="n">
        <v>-92946000</v>
      </c>
      <c r="O21" s="6" t="n">
        <v>11989000</v>
      </c>
      <c r="P21" s="6" t="n">
        <v>-127427000</v>
      </c>
      <c r="Q21" s="6" t="n">
        <v>315173000</v>
      </c>
      <c r="R21" s="5" t="n">
        <v>-120314000</v>
      </c>
      <c r="S21" s="6" t="n">
        <v>317196000</v>
      </c>
      <c r="T21" s="6" t="n">
        <v>142910000</v>
      </c>
    </row>
    <row r="22" spans="1:22">
      <c r="A22" s="4" t="s">
        <v>513</v>
      </c>
    </row>
    <row r="23" spans="1:22">
      <c r="A23" s="3" t="s">
        <v>650</v>
      </c>
    </row>
    <row r="24" spans="1:22">
      <c r="A24" s="4" t="s">
        <v>1233</v>
      </c>
      <c r="F24" s="4" t="s">
        <v>515</v>
      </c>
      <c r="R24" s="4" t="s">
        <v>515</v>
      </c>
    </row>
    <row r="25" spans="1:22">
      <c r="A25" s="4" t="s">
        <v>519</v>
      </c>
    </row>
    <row r="26" spans="1:22">
      <c r="A26" s="3" t="s">
        <v>650</v>
      </c>
    </row>
    <row r="27" spans="1:22">
      <c r="A27" s="4" t="s">
        <v>1233</v>
      </c>
      <c r="F27" s="4" t="s">
        <v>520</v>
      </c>
      <c r="R27" s="4" t="s">
        <v>520</v>
      </c>
    </row>
    <row r="28" spans="1:22">
      <c r="A28" s="4" t="s">
        <v>706</v>
      </c>
    </row>
    <row r="29" spans="1:22">
      <c r="A29" s="3" t="s">
        <v>650</v>
      </c>
    </row>
    <row r="30" spans="1:22">
      <c r="A30" s="4" t="s">
        <v>1224</v>
      </c>
      <c r="C30" s="6" t="n">
        <v>11</v>
      </c>
    </row>
    <row r="31" spans="1:22">
      <c r="A31" s="4" t="s">
        <v>707</v>
      </c>
      <c r="C31" s="9" t="n">
        <v>9.800000000000001</v>
      </c>
    </row>
    <row r="32" spans="1:22">
      <c r="A32" s="4" t="s">
        <v>708</v>
      </c>
    </row>
    <row r="33" spans="1:22">
      <c r="A33" s="3" t="s">
        <v>650</v>
      </c>
    </row>
    <row r="34" spans="1:22">
      <c r="A34" s="4" t="s">
        <v>707</v>
      </c>
      <c r="R34" s="6" t="n">
        <v>5</v>
      </c>
    </row>
    <row r="35" spans="1:22">
      <c r="A35" s="4" t="s">
        <v>1228</v>
      </c>
      <c r="R35" s="5" t="n">
        <v>25200000</v>
      </c>
    </row>
    <row r="36" spans="1:22">
      <c r="A36" s="4" t="s">
        <v>231</v>
      </c>
      <c r="R36" s="6" t="n">
        <v>52000000</v>
      </c>
    </row>
    <row r="37" spans="1:22">
      <c r="A37" s="4" t="s">
        <v>1234</v>
      </c>
      <c r="R37" s="6" t="n">
        <v>-14600000</v>
      </c>
    </row>
    <row r="38" spans="1:22">
      <c r="A38" s="4" t="s">
        <v>797</v>
      </c>
    </row>
    <row r="39" spans="1:22">
      <c r="A39" s="3" t="s">
        <v>650</v>
      </c>
    </row>
    <row r="40" spans="1:22">
      <c r="A40" s="4" t="s">
        <v>1235</v>
      </c>
      <c r="R40" s="6" t="n">
        <v>-75100000</v>
      </c>
    </row>
    <row r="41" spans="1:22">
      <c r="A41" s="4" t="s">
        <v>526</v>
      </c>
      <c r="R41" s="6" t="n">
        <v>108700000</v>
      </c>
    </row>
    <row r="42" spans="1:22">
      <c r="A42" s="4" t="s">
        <v>1228</v>
      </c>
      <c r="R42" s="6" t="n">
        <v>113900000</v>
      </c>
    </row>
    <row r="43" spans="1:22">
      <c r="A43" s="4" t="s">
        <v>108</v>
      </c>
      <c r="R43" s="6" t="n">
        <v>153500000</v>
      </c>
    </row>
    <row r="44" spans="1:22">
      <c r="A44" s="4" t="s">
        <v>1236</v>
      </c>
      <c r="R44" s="6" t="n">
        <v>83500000</v>
      </c>
    </row>
    <row r="45" spans="1:22">
      <c r="A45" s="4" t="s">
        <v>234</v>
      </c>
      <c r="R45" s="6" t="n">
        <v>-5900000</v>
      </c>
    </row>
    <row r="46" spans="1:22">
      <c r="A46" s="4" t="s">
        <v>1229</v>
      </c>
      <c r="R46" s="6" t="n">
        <v>56500000</v>
      </c>
    </row>
    <row r="47" spans="1:22">
      <c r="A47" s="4" t="s">
        <v>1230</v>
      </c>
      <c r="R47" s="6" t="n">
        <v>56500000</v>
      </c>
    </row>
    <row r="48" spans="1:22">
      <c r="A48" s="4" t="s">
        <v>1231</v>
      </c>
      <c r="R48" s="6" t="n">
        <v>56500000</v>
      </c>
    </row>
    <row r="49" spans="1:22">
      <c r="A49" s="4" t="s">
        <v>1237</v>
      </c>
      <c r="R49" s="6" t="n">
        <v>1200000</v>
      </c>
    </row>
    <row r="50" spans="1:22">
      <c r="A50" s="4" t="s">
        <v>1232</v>
      </c>
      <c r="R50" s="6" t="n">
        <v>253900000</v>
      </c>
    </row>
    <row r="51" spans="1:22">
      <c r="A51" s="4" t="s">
        <v>926</v>
      </c>
      <c r="R51" s="6" t="n">
        <v>76800000</v>
      </c>
    </row>
    <row r="52" spans="1:22">
      <c r="A52" s="4" t="s">
        <v>244</v>
      </c>
      <c r="R52" s="6" t="n">
        <v>139200000</v>
      </c>
    </row>
    <row r="53" spans="1:22">
      <c r="A53" s="4" t="s">
        <v>798</v>
      </c>
    </row>
    <row r="54" spans="1:22">
      <c r="A54" s="3" t="s">
        <v>650</v>
      </c>
    </row>
    <row r="55" spans="1:22">
      <c r="A55" s="4" t="s">
        <v>1235</v>
      </c>
      <c r="R55" s="6" t="n">
        <v>14700000</v>
      </c>
    </row>
    <row r="56" spans="1:22">
      <c r="A56" s="4" t="s">
        <v>209</v>
      </c>
      <c r="R56" s="6" t="n">
        <v>1700000</v>
      </c>
    </row>
    <row r="57" spans="1:22">
      <c r="A57" s="4" t="s">
        <v>1236</v>
      </c>
      <c r="R57" s="6" t="n">
        <v>24400000</v>
      </c>
    </row>
    <row r="58" spans="1:22">
      <c r="A58" s="4" t="s">
        <v>1054</v>
      </c>
      <c r="R58" s="6" t="n">
        <v>2400000</v>
      </c>
    </row>
    <row r="59" spans="1:22">
      <c r="A59" s="4" t="s">
        <v>234</v>
      </c>
      <c r="R59" s="5" t="n">
        <v>-18000000</v>
      </c>
    </row>
    <row r="60" spans="1:22">
      <c r="A60" s="4" t="s">
        <v>1238</v>
      </c>
      <c r="R60" s="9" t="n">
        <v>39.9</v>
      </c>
    </row>
    <row r="61" spans="1:22">
      <c r="A61" s="4" t="s">
        <v>1239</v>
      </c>
      <c r="R61" s="5" t="n">
        <v>20000000</v>
      </c>
    </row>
    <row r="62" spans="1:22">
      <c r="A62" s="4" t="s">
        <v>926</v>
      </c>
      <c r="R62" s="6" t="n">
        <v>23900000</v>
      </c>
    </row>
    <row r="63" spans="1:22">
      <c r="A63" s="4" t="s">
        <v>1240</v>
      </c>
      <c r="R63" s="6" t="n">
        <v>28000000</v>
      </c>
    </row>
    <row r="64" spans="1:22">
      <c r="A64" s="4" t="s">
        <v>1241</v>
      </c>
      <c r="R64" s="6" t="n">
        <v>51900000</v>
      </c>
    </row>
    <row r="65" spans="1:22">
      <c r="A65" s="4" t="s">
        <v>244</v>
      </c>
      <c r="R65" s="5" t="n">
        <v>26300000</v>
      </c>
    </row>
    <row r="66" spans="1:22">
      <c r="A66" s="4" t="s">
        <v>709</v>
      </c>
    </row>
    <row r="67" spans="1:22">
      <c r="A67" s="3" t="s">
        <v>650</v>
      </c>
    </row>
    <row r="68" spans="1:22">
      <c r="A68" s="4" t="s">
        <v>799</v>
      </c>
      <c r="R68" s="9" t="n">
        <v>27.5</v>
      </c>
    </row>
    <row r="69" spans="1:22">
      <c r="A69" s="4" t="s">
        <v>1242</v>
      </c>
      <c r="R69" s="6" t="n">
        <v>18</v>
      </c>
    </row>
    <row r="70" spans="1:22">
      <c r="A70" s="4" t="s">
        <v>707</v>
      </c>
      <c r="C70" s="6" t="n">
        <v>30</v>
      </c>
    </row>
    <row r="71" spans="1:22">
      <c r="A71" s="4" t="s">
        <v>710</v>
      </c>
    </row>
    <row r="72" spans="1:22">
      <c r="A72" s="3" t="s">
        <v>650</v>
      </c>
    </row>
    <row r="73" spans="1:22">
      <c r="A73" s="4" t="s">
        <v>707</v>
      </c>
      <c r="R73" s="6" t="n">
        <v>5</v>
      </c>
    </row>
    <row r="74" spans="1:22">
      <c r="A74" s="4" t="s">
        <v>800</v>
      </c>
    </row>
    <row r="75" spans="1:22">
      <c r="A75" s="3" t="s">
        <v>650</v>
      </c>
    </row>
    <row r="76" spans="1:22">
      <c r="A76" s="4" t="s">
        <v>799</v>
      </c>
      <c r="R76" s="6" t="n">
        <v>19</v>
      </c>
    </row>
    <row r="77" spans="1:22">
      <c r="A77" s="4" t="s">
        <v>801</v>
      </c>
    </row>
    <row r="78" spans="1:22">
      <c r="A78" s="3" t="s">
        <v>650</v>
      </c>
    </row>
    <row r="79" spans="1:22">
      <c r="A79" s="4" t="s">
        <v>108</v>
      </c>
      <c r="R79" s="5" t="n">
        <v>52500000</v>
      </c>
    </row>
    <row r="80" spans="1:22">
      <c r="A80" s="4" t="s">
        <v>802</v>
      </c>
    </row>
    <row r="81" spans="1:22">
      <c r="A81" s="3" t="s">
        <v>650</v>
      </c>
    </row>
    <row r="82" spans="1:22">
      <c r="A82" s="4" t="s">
        <v>108</v>
      </c>
      <c r="R82" s="5" t="n">
        <v>52500000</v>
      </c>
    </row>
    <row r="83" spans="1:22">
      <c r="A83" s="4" t="s">
        <v>803</v>
      </c>
    </row>
    <row r="84" spans="1:22">
      <c r="A84" s="3" t="s">
        <v>650</v>
      </c>
    </row>
    <row r="85" spans="1:22">
      <c r="A85" s="4" t="s">
        <v>799</v>
      </c>
      <c r="R85" s="6" t="n">
        <v>5</v>
      </c>
    </row>
    <row r="86" spans="1:22">
      <c r="A86" s="4" t="s">
        <v>1243</v>
      </c>
      <c r="R86" s="5" t="n">
        <v>1800000</v>
      </c>
    </row>
    <row r="87" spans="1:22">
      <c r="A87" s="4" t="s">
        <v>1244</v>
      </c>
      <c r="R87" s="9" t="n">
        <v>3.4</v>
      </c>
    </row>
    <row r="88" spans="1:22">
      <c r="A88" s="4" t="s">
        <v>1245</v>
      </c>
    </row>
    <row r="89" spans="1:22">
      <c r="A89" s="3" t="s">
        <v>650</v>
      </c>
    </row>
    <row r="90" spans="1:22">
      <c r="A90" s="4" t="s">
        <v>107</v>
      </c>
      <c r="R90" s="5" t="n">
        <v>11300000</v>
      </c>
    </row>
    <row r="91" spans="1:22">
      <c r="A91" s="4" t="s">
        <v>108</v>
      </c>
      <c r="R91" s="5" t="n">
        <v>19700000</v>
      </c>
    </row>
    <row r="92" spans="1:22">
      <c r="A92" s="4" t="s">
        <v>1244</v>
      </c>
      <c r="R92" s="9" t="n">
        <v>1.6</v>
      </c>
    </row>
    <row r="93" spans="1:22">
      <c r="A93" s="4" t="s">
        <v>805</v>
      </c>
    </row>
    <row r="94" spans="1:22">
      <c r="A94" s="3" t="s">
        <v>650</v>
      </c>
    </row>
    <row r="95" spans="1:22">
      <c r="A95" s="4" t="s">
        <v>209</v>
      </c>
      <c r="R95" s="5" t="n">
        <v>22600000</v>
      </c>
    </row>
    <row r="96" spans="1:22">
      <c r="A96" s="4" t="s">
        <v>132</v>
      </c>
    </row>
    <row r="97" spans="1:22">
      <c r="A97" s="3" t="s">
        <v>650</v>
      </c>
    </row>
    <row r="98" spans="1:22">
      <c r="A98" s="4" t="s">
        <v>107</v>
      </c>
      <c r="F98" s="5" t="n">
        <v>-15059000</v>
      </c>
      <c r="G98" s="6" t="n">
        <v>-15638000</v>
      </c>
      <c r="H98" s="6" t="n">
        <v>-20143000</v>
      </c>
      <c r="I98" s="6" t="n">
        <v>-20389000</v>
      </c>
      <c r="J98" s="6" t="n">
        <v>-20364000</v>
      </c>
      <c r="K98" s="6" t="n">
        <v>-20439000</v>
      </c>
      <c r="L98" s="6" t="n">
        <v>-19863000</v>
      </c>
      <c r="M98" s="6" t="n">
        <v>-19882000</v>
      </c>
      <c r="N98" s="6" t="n">
        <v>-40532000</v>
      </c>
      <c r="O98" s="6" t="n">
        <v>-39745000</v>
      </c>
      <c r="P98" s="6" t="n">
        <v>-56170000</v>
      </c>
      <c r="Q98" s="6" t="n">
        <v>-60184000</v>
      </c>
      <c r="R98" s="6" t="n">
        <v>-71229000</v>
      </c>
      <c r="S98" s="6" t="n">
        <v>-80548000</v>
      </c>
      <c r="T98" s="6" t="n">
        <v>-75602000</v>
      </c>
    </row>
    <row r="99" spans="1:22">
      <c r="A99" s="4" t="s">
        <v>108</v>
      </c>
      <c r="F99" s="6" t="n">
        <v>12785000</v>
      </c>
      <c r="G99" s="5" t="n">
        <v>27317000</v>
      </c>
      <c r="H99" s="6" t="n">
        <v>22300000</v>
      </c>
      <c r="I99" s="5" t="n">
        <v>12984000</v>
      </c>
      <c r="J99" s="5" t="n">
        <v>11601000</v>
      </c>
      <c r="K99" s="5" t="n">
        <v>12180000</v>
      </c>
      <c r="L99" s="5" t="n">
        <v>12062000</v>
      </c>
      <c r="M99" s="5" t="n">
        <v>13785000</v>
      </c>
      <c r="N99" s="6" t="n">
        <v>35284000</v>
      </c>
      <c r="O99" s="5" t="n">
        <v>25847000</v>
      </c>
      <c r="P99" s="5" t="n">
        <v>62601000</v>
      </c>
      <c r="Q99" s="5" t="n">
        <v>38027000</v>
      </c>
      <c r="R99" s="6" t="n">
        <v>75386000</v>
      </c>
      <c r="S99" s="6" t="n">
        <v>49628000</v>
      </c>
      <c r="T99" s="6" t="n">
        <v>49475000</v>
      </c>
    </row>
    <row r="100" spans="1:22">
      <c r="A100" s="4" t="s">
        <v>804</v>
      </c>
    </row>
    <row r="101" spans="1:22">
      <c r="A101" s="3" t="s">
        <v>650</v>
      </c>
    </row>
    <row r="102" spans="1:22">
      <c r="A102" s="4" t="s">
        <v>108</v>
      </c>
      <c r="R102" s="6" t="n">
        <v>78400000</v>
      </c>
    </row>
    <row r="103" spans="1:22">
      <c r="A103" s="4" t="s">
        <v>708</v>
      </c>
    </row>
    <row r="104" spans="1:22">
      <c r="A104" s="3" t="s">
        <v>650</v>
      </c>
    </row>
    <row r="105" spans="1:22">
      <c r="A105" s="4" t="s">
        <v>1230</v>
      </c>
      <c r="R105" s="6" t="n">
        <v>4462000</v>
      </c>
      <c r="S105" s="6" t="n">
        <v>1807000</v>
      </c>
      <c r="T105" s="6" t="n">
        <v>1404000</v>
      </c>
    </row>
    <row r="106" spans="1:22">
      <c r="A106" s="4" t="s">
        <v>926</v>
      </c>
      <c r="R106" s="6" t="n">
        <v>28676000</v>
      </c>
      <c r="S106" s="6" t="n">
        <v>3953000</v>
      </c>
      <c r="T106" s="6" t="n">
        <v>3077000</v>
      </c>
    </row>
    <row r="107" spans="1:22">
      <c r="A107" s="4" t="s">
        <v>706</v>
      </c>
    </row>
    <row r="108" spans="1:22">
      <c r="A108" s="3" t="s">
        <v>650</v>
      </c>
    </row>
    <row r="109" spans="1:22">
      <c r="A109" s="4" t="s">
        <v>1230</v>
      </c>
      <c r="R109" s="6" t="n">
        <v>176364000</v>
      </c>
      <c r="S109" s="6" t="n">
        <v>116942000</v>
      </c>
      <c r="T109" s="6" t="n">
        <v>111296000</v>
      </c>
    </row>
    <row r="110" spans="1:22">
      <c r="A110" s="4" t="s">
        <v>926</v>
      </c>
      <c r="R110" s="6" t="n">
        <v>144813000</v>
      </c>
      <c r="S110" s="5" t="n">
        <v>65114000</v>
      </c>
      <c r="T110" s="5" t="n">
        <v>53726000</v>
      </c>
    </row>
    <row r="111" spans="1:22">
      <c r="A111" s="4" t="s">
        <v>1246</v>
      </c>
    </row>
    <row r="112" spans="1:22">
      <c r="A112" s="3" t="s">
        <v>650</v>
      </c>
    </row>
    <row r="113" spans="1:22">
      <c r="A113" s="4" t="s">
        <v>485</v>
      </c>
      <c r="H113" s="5" t="n">
        <v>77600000</v>
      </c>
      <c r="N113" s="5" t="n">
        <v>77600000</v>
      </c>
    </row>
    <row r="114" spans="1:22">
      <c r="A114" s="4" t="s">
        <v>926</v>
      </c>
      <c r="D114" s="5" t="n">
        <v>28800000</v>
      </c>
    </row>
    <row r="115" spans="1:22">
      <c r="A115" s="4" t="s">
        <v>1247</v>
      </c>
    </row>
    <row r="116" spans="1:22">
      <c r="A116" s="3" t="s">
        <v>650</v>
      </c>
    </row>
    <row r="117" spans="1:22">
      <c r="A117" s="4" t="s">
        <v>485</v>
      </c>
      <c r="V117" s="5" t="n">
        <v>32500000</v>
      </c>
    </row>
    <row r="118" spans="1:22">
      <c r="A118" s="4" t="s">
        <v>1248</v>
      </c>
    </row>
    <row r="119" spans="1:22">
      <c r="A119" s="3" t="s">
        <v>650</v>
      </c>
    </row>
    <row r="120" spans="1:22">
      <c r="A120" s="4" t="s">
        <v>234</v>
      </c>
      <c r="R120" s="6" t="n">
        <v>-200000</v>
      </c>
    </row>
    <row r="121" spans="1:22">
      <c r="A121" s="4" t="s">
        <v>485</v>
      </c>
      <c r="F121" s="5" t="n">
        <v>24200000</v>
      </c>
      <c r="R121" s="6" t="n">
        <v>24200000</v>
      </c>
    </row>
    <row r="122" spans="1:22">
      <c r="A122" s="4" t="s">
        <v>1249</v>
      </c>
    </row>
    <row r="123" spans="1:22">
      <c r="A123" s="3" t="s">
        <v>650</v>
      </c>
    </row>
    <row r="124" spans="1:22">
      <c r="A124" s="4" t="s">
        <v>799</v>
      </c>
      <c r="E124" s="9" t="n">
        <v>0.4</v>
      </c>
    </row>
    <row r="125" spans="1:22">
      <c r="A125" s="4" t="s">
        <v>1250</v>
      </c>
    </row>
    <row r="126" spans="1:22">
      <c r="A126" s="3" t="s">
        <v>650</v>
      </c>
    </row>
    <row r="127" spans="1:22">
      <c r="A127" s="4" t="s">
        <v>1232</v>
      </c>
      <c r="R127" s="5" t="n">
        <v>2239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s>
  <sheetData>
    <row r="1" spans="1:4">
      <c r="A1" s="1" t="s">
        <v>1251</v>
      </c>
      <c r="B1" s="2" t="s">
        <v>1</v>
      </c>
    </row>
    <row r="2" spans="1:4">
      <c r="B2" s="2" t="s">
        <v>1252</v>
      </c>
      <c r="C2" s="2" t="s">
        <v>690</v>
      </c>
      <c r="D2" s="2" t="s">
        <v>691</v>
      </c>
    </row>
    <row r="3" spans="1:4">
      <c r="A3" s="3" t="s">
        <v>650</v>
      </c>
    </row>
    <row r="4" spans="1:4">
      <c r="A4" s="4" t="s">
        <v>1253</v>
      </c>
      <c r="B4" s="5" t="n">
        <v>-373</v>
      </c>
      <c r="C4" s="5" t="n">
        <v>-576</v>
      </c>
      <c r="D4" s="5" t="n">
        <v>-576</v>
      </c>
    </row>
    <row r="5" spans="1:4">
      <c r="A5" s="4" t="s">
        <v>706</v>
      </c>
    </row>
    <row r="6" spans="1:4">
      <c r="A6" s="3" t="s">
        <v>650</v>
      </c>
    </row>
    <row r="7" spans="1:4">
      <c r="A7" s="4" t="s">
        <v>1254</v>
      </c>
      <c r="B7" s="6" t="n">
        <v>30</v>
      </c>
    </row>
    <row r="8" spans="1:4">
      <c r="A8" s="4" t="s">
        <v>1255</v>
      </c>
      <c r="B8" s="4" t="s">
        <v>520</v>
      </c>
    </row>
    <row r="9" spans="1:4">
      <c r="A9" s="4" t="s">
        <v>1256</v>
      </c>
      <c r="B9" s="4" t="s">
        <v>1257</v>
      </c>
    </row>
    <row r="10" spans="1:4">
      <c r="A10" s="4" t="s">
        <v>1258</v>
      </c>
      <c r="B10" s="4" t="s">
        <v>1257</v>
      </c>
    </row>
    <row r="11" spans="1:4">
      <c r="A11" s="4" t="s">
        <v>1259</v>
      </c>
      <c r="B11" s="4" t="s">
        <v>269</v>
      </c>
    </row>
    <row r="12" spans="1:4">
      <c r="A12" s="4" t="s">
        <v>1260</v>
      </c>
      <c r="B12" s="6" t="n">
        <v>0</v>
      </c>
    </row>
    <row r="13" spans="1:4">
      <c r="A13" s="4" t="s">
        <v>1261</v>
      </c>
      <c r="B13" s="5" t="n">
        <v>22442</v>
      </c>
    </row>
    <row r="14" spans="1:4">
      <c r="A14" s="4" t="s">
        <v>1262</v>
      </c>
      <c r="B14" s="6" t="n">
        <v>0</v>
      </c>
    </row>
    <row r="15" spans="1:4">
      <c r="A15" s="4" t="s">
        <v>1263</v>
      </c>
      <c r="B15" s="6" t="n">
        <v>139993</v>
      </c>
    </row>
    <row r="16" spans="1:4">
      <c r="A16" s="4" t="s">
        <v>1253</v>
      </c>
      <c r="B16" s="6" t="n">
        <v>-176364</v>
      </c>
      <c r="C16" s="6" t="n">
        <v>-116942</v>
      </c>
      <c r="D16" s="6" t="n">
        <v>-111296</v>
      </c>
    </row>
    <row r="17" spans="1:4">
      <c r="A17" s="4" t="s">
        <v>1264</v>
      </c>
      <c r="B17" s="6" t="n">
        <v>144813</v>
      </c>
    </row>
    <row r="18" spans="1:4">
      <c r="A18" s="4" t="s">
        <v>926</v>
      </c>
      <c r="B18" s="5" t="n">
        <v>144813</v>
      </c>
      <c r="C18" s="6" t="n">
        <v>65114</v>
      </c>
      <c r="D18" s="6" t="n">
        <v>53726</v>
      </c>
    </row>
    <row r="19" spans="1:4">
      <c r="A19" s="4" t="s">
        <v>933</v>
      </c>
    </row>
    <row r="20" spans="1:4">
      <c r="A20" s="3" t="s">
        <v>650</v>
      </c>
    </row>
    <row r="21" spans="1:4">
      <c r="A21" s="4" t="s">
        <v>1254</v>
      </c>
      <c r="B21" s="6" t="n">
        <v>10</v>
      </c>
    </row>
    <row r="22" spans="1:4">
      <c r="A22" s="4" t="s">
        <v>1255</v>
      </c>
      <c r="B22" s="4" t="s">
        <v>521</v>
      </c>
    </row>
    <row r="23" spans="1:4">
      <c r="A23" s="4" t="s">
        <v>1256</v>
      </c>
      <c r="B23" s="4" t="s">
        <v>1257</v>
      </c>
    </row>
    <row r="24" spans="1:4">
      <c r="A24" s="4" t="s">
        <v>1258</v>
      </c>
      <c r="B24" s="4" t="s">
        <v>1257</v>
      </c>
    </row>
    <row r="25" spans="1:4">
      <c r="A25" s="4" t="s">
        <v>1259</v>
      </c>
      <c r="B25" s="4" t="s">
        <v>269</v>
      </c>
    </row>
    <row r="26" spans="1:4">
      <c r="A26" s="4" t="s">
        <v>1260</v>
      </c>
      <c r="B26" s="6" t="n">
        <v>10</v>
      </c>
    </row>
    <row r="27" spans="1:4">
      <c r="A27" s="4" t="s">
        <v>1261</v>
      </c>
      <c r="B27" s="5" t="n">
        <v>32223</v>
      </c>
    </row>
    <row r="28" spans="1:4">
      <c r="A28" s="4" t="s">
        <v>1262</v>
      </c>
      <c r="B28" s="6" t="n">
        <v>8655</v>
      </c>
    </row>
    <row r="29" spans="1:4">
      <c r="A29" s="4" t="s">
        <v>1263</v>
      </c>
      <c r="B29" s="6" t="n">
        <v>36967</v>
      </c>
    </row>
    <row r="30" spans="1:4">
      <c r="A30" s="4" t="s">
        <v>1253</v>
      </c>
      <c r="B30" s="6" t="n">
        <v>-4803</v>
      </c>
      <c r="C30" s="6" t="n">
        <v>-4063</v>
      </c>
      <c r="D30" s="6" t="n">
        <v>-3324</v>
      </c>
    </row>
    <row r="31" spans="1:4">
      <c r="A31" s="4" t="s">
        <v>1264</v>
      </c>
      <c r="B31" s="6" t="n">
        <v>44968</v>
      </c>
    </row>
    <row r="32" spans="1:4">
      <c r="A32" s="4" t="s">
        <v>926</v>
      </c>
      <c r="B32" s="5" t="n">
        <v>6631</v>
      </c>
      <c r="C32" s="6" t="n">
        <v>4431</v>
      </c>
      <c r="D32" s="6" t="n">
        <v>3041</v>
      </c>
    </row>
    <row r="33" spans="1:4">
      <c r="A33" s="4" t="s">
        <v>708</v>
      </c>
    </row>
    <row r="34" spans="1:4">
      <c r="A34" s="3" t="s">
        <v>650</v>
      </c>
    </row>
    <row r="35" spans="1:4">
      <c r="A35" s="4" t="s">
        <v>1254</v>
      </c>
      <c r="B35" s="6" t="n">
        <v>6</v>
      </c>
    </row>
    <row r="36" spans="1:4">
      <c r="A36" s="4" t="s">
        <v>1255</v>
      </c>
      <c r="B36" s="4" t="s">
        <v>521</v>
      </c>
    </row>
    <row r="37" spans="1:4">
      <c r="A37" s="4" t="s">
        <v>1256</v>
      </c>
      <c r="B37" s="4" t="s">
        <v>1257</v>
      </c>
    </row>
    <row r="38" spans="1:4">
      <c r="A38" s="4" t="s">
        <v>1258</v>
      </c>
      <c r="B38" s="4" t="s">
        <v>1257</v>
      </c>
    </row>
    <row r="39" spans="1:4">
      <c r="A39" s="4" t="s">
        <v>1259</v>
      </c>
      <c r="B39" s="4" t="s">
        <v>269</v>
      </c>
    </row>
    <row r="40" spans="1:4">
      <c r="A40" s="4" t="s">
        <v>1260</v>
      </c>
      <c r="B40" s="6" t="n">
        <v>0</v>
      </c>
    </row>
    <row r="41" spans="1:4">
      <c r="A41" s="4" t="s">
        <v>1261</v>
      </c>
      <c r="B41" s="5" t="n">
        <v>22658</v>
      </c>
    </row>
    <row r="42" spans="1:4">
      <c r="A42" s="4" t="s">
        <v>1262</v>
      </c>
      <c r="B42" s="6" t="n">
        <v>2082</v>
      </c>
    </row>
    <row r="43" spans="1:4">
      <c r="A43" s="4" t="s">
        <v>1263</v>
      </c>
      <c r="B43" s="6" t="n">
        <v>20152</v>
      </c>
    </row>
    <row r="44" spans="1:4">
      <c r="A44" s="4" t="s">
        <v>1253</v>
      </c>
      <c r="B44" s="6" t="n">
        <v>-4462</v>
      </c>
      <c r="C44" s="6" t="n">
        <v>-1807</v>
      </c>
      <c r="D44" s="6" t="n">
        <v>-1404</v>
      </c>
    </row>
    <row r="45" spans="1:4">
      <c r="A45" s="4" t="s">
        <v>1264</v>
      </c>
      <c r="B45" s="6" t="n">
        <v>28676</v>
      </c>
    </row>
    <row r="46" spans="1:4">
      <c r="A46" s="4" t="s">
        <v>926</v>
      </c>
      <c r="B46" s="5" t="n">
        <v>28676</v>
      </c>
      <c r="C46" s="6" t="n">
        <v>3953</v>
      </c>
      <c r="D46" s="6" t="n">
        <v>3077</v>
      </c>
    </row>
    <row r="47" spans="1:4">
      <c r="A47" s="4" t="s">
        <v>937</v>
      </c>
    </row>
    <row r="48" spans="1:4">
      <c r="A48" s="3" t="s">
        <v>650</v>
      </c>
    </row>
    <row r="49" spans="1:4">
      <c r="A49" s="4" t="s">
        <v>1254</v>
      </c>
      <c r="B49" s="6" t="n">
        <v>21</v>
      </c>
    </row>
    <row r="50" spans="1:4">
      <c r="A50" s="4" t="s">
        <v>1255</v>
      </c>
      <c r="B50" s="4" t="s">
        <v>521</v>
      </c>
    </row>
    <row r="51" spans="1:4">
      <c r="A51" s="4" t="s">
        <v>1256</v>
      </c>
      <c r="B51" s="4" t="s">
        <v>1265</v>
      </c>
    </row>
    <row r="52" spans="1:4">
      <c r="A52" s="4" t="s">
        <v>1258</v>
      </c>
      <c r="B52" s="4" t="s">
        <v>1265</v>
      </c>
    </row>
    <row r="53" spans="1:4">
      <c r="A53" s="4" t="s">
        <v>1260</v>
      </c>
      <c r="B53" s="6" t="n">
        <v>19</v>
      </c>
    </row>
    <row r="54" spans="1:4">
      <c r="A54" s="4" t="s">
        <v>1261</v>
      </c>
      <c r="B54" s="5" t="n">
        <v>11669</v>
      </c>
    </row>
    <row r="55" spans="1:4">
      <c r="A55" s="4" t="s">
        <v>1262</v>
      </c>
      <c r="B55" s="6" t="n">
        <v>0</v>
      </c>
    </row>
    <row r="56" spans="1:4">
      <c r="A56" s="4" t="s">
        <v>1263</v>
      </c>
      <c r="B56" s="6" t="n">
        <v>84782</v>
      </c>
    </row>
    <row r="57" spans="1:4">
      <c r="A57" s="4" t="s">
        <v>1253</v>
      </c>
      <c r="B57" s="6" t="n">
        <v>-6692</v>
      </c>
      <c r="C57" s="6" t="n">
        <v>-4568</v>
      </c>
      <c r="D57" s="6" t="n">
        <v>-2565</v>
      </c>
    </row>
    <row r="58" spans="1:4">
      <c r="A58" s="4" t="s">
        <v>1264</v>
      </c>
      <c r="B58" s="6" t="n">
        <v>99000</v>
      </c>
    </row>
    <row r="59" spans="1:4">
      <c r="A59" s="4" t="s">
        <v>926</v>
      </c>
      <c r="B59" s="5" t="n">
        <v>18012</v>
      </c>
      <c r="C59" s="6" t="n">
        <v>15543</v>
      </c>
      <c r="D59" s="6" t="n">
        <v>13697</v>
      </c>
    </row>
    <row r="60" spans="1:4">
      <c r="A60" s="4" t="s">
        <v>939</v>
      </c>
    </row>
    <row r="61" spans="1:4">
      <c r="A61" s="3" t="s">
        <v>650</v>
      </c>
    </row>
    <row r="62" spans="1:4">
      <c r="A62" s="4" t="s">
        <v>1254</v>
      </c>
      <c r="B62" s="6" t="n">
        <v>40</v>
      </c>
    </row>
    <row r="63" spans="1:4">
      <c r="A63" s="4" t="s">
        <v>1255</v>
      </c>
      <c r="B63" s="4" t="s">
        <v>521</v>
      </c>
    </row>
    <row r="64" spans="1:4">
      <c r="A64" s="4" t="s">
        <v>1256</v>
      </c>
      <c r="B64" s="4" t="s">
        <v>1257</v>
      </c>
    </row>
    <row r="65" spans="1:4">
      <c r="A65" s="4" t="s">
        <v>1258</v>
      </c>
      <c r="B65" s="4" t="s">
        <v>1265</v>
      </c>
    </row>
    <row r="66" spans="1:4">
      <c r="A66" s="4" t="s">
        <v>1260</v>
      </c>
      <c r="B66" s="6" t="n">
        <v>37</v>
      </c>
    </row>
    <row r="67" spans="1:4">
      <c r="A67" s="4" t="s">
        <v>1261</v>
      </c>
      <c r="B67" s="5" t="n">
        <v>27932</v>
      </c>
    </row>
    <row r="68" spans="1:4">
      <c r="A68" s="4" t="s">
        <v>1262</v>
      </c>
      <c r="B68" s="6" t="n">
        <v>0</v>
      </c>
    </row>
    <row r="69" spans="1:4">
      <c r="A69" s="4" t="s">
        <v>1263</v>
      </c>
      <c r="B69" s="6" t="n">
        <v>227344</v>
      </c>
    </row>
    <row r="70" spans="1:4">
      <c r="A70" s="4" t="s">
        <v>1253</v>
      </c>
      <c r="B70" s="6" t="n">
        <v>-70591</v>
      </c>
      <c r="C70" s="6" t="n">
        <v>-66745</v>
      </c>
      <c r="D70" s="6" t="n">
        <v>-60286</v>
      </c>
    </row>
    <row r="71" spans="1:4">
      <c r="A71" s="4" t="s">
        <v>1264</v>
      </c>
      <c r="B71" s="6" t="n">
        <v>131237</v>
      </c>
    </row>
    <row r="72" spans="1:4">
      <c r="A72" s="4" t="s">
        <v>926</v>
      </c>
      <c r="B72" s="5" t="n">
        <v>9453</v>
      </c>
      <c r="C72" s="5" t="n">
        <v>5780</v>
      </c>
      <c r="D72" s="5" t="n">
        <v>28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s>
  <sheetData>
    <row r="1" spans="1:13">
      <c r="A1" s="1" t="s">
        <v>1266</v>
      </c>
      <c r="C1" s="2" t="s">
        <v>2</v>
      </c>
      <c r="E1" s="2" t="s">
        <v>39</v>
      </c>
      <c r="F1" s="2" t="s">
        <v>40</v>
      </c>
      <c r="G1" s="2" t="s">
        <v>41</v>
      </c>
      <c r="H1" s="2" t="s">
        <v>42</v>
      </c>
      <c r="I1" s="2" t="s">
        <v>43</v>
      </c>
      <c r="K1" s="2" t="s">
        <v>44</v>
      </c>
      <c r="L1" s="2" t="s">
        <v>45</v>
      </c>
      <c r="M1" s="2" t="s">
        <v>46</v>
      </c>
    </row>
    <row r="2" spans="1:13">
      <c r="A2" s="3" t="s">
        <v>47</v>
      </c>
    </row>
    <row r="3" spans="1:13">
      <c r="A3" s="4" t="s">
        <v>48</v>
      </c>
      <c r="C3" s="5" t="n">
        <v>202823</v>
      </c>
      <c r="D3" s="4" t="s">
        <v>49</v>
      </c>
      <c r="E3" s="5" t="n">
        <v>226499</v>
      </c>
      <c r="F3" s="5" t="n">
        <v>308009</v>
      </c>
      <c r="G3" s="5" t="n">
        <v>320414</v>
      </c>
      <c r="H3" s="5" t="n">
        <v>220728</v>
      </c>
      <c r="I3" s="5" t="n">
        <v>220728</v>
      </c>
      <c r="J3" s="4" t="s">
        <v>49</v>
      </c>
      <c r="K3" s="5" t="n">
        <v>395516</v>
      </c>
      <c r="L3" s="5" t="n">
        <v>91596</v>
      </c>
      <c r="M3" s="5" t="n">
        <v>88227</v>
      </c>
    </row>
    <row r="4" spans="1:13">
      <c r="A4" s="4" t="s">
        <v>597</v>
      </c>
      <c r="C4" s="6" t="n">
        <v>30804</v>
      </c>
      <c r="D4" s="4" t="s">
        <v>49</v>
      </c>
      <c r="E4" s="6" t="n">
        <v>14486</v>
      </c>
      <c r="F4" s="6" t="n">
        <v>23706</v>
      </c>
      <c r="G4" s="6" t="n">
        <v>18419</v>
      </c>
      <c r="H4" s="6" t="n">
        <v>28657</v>
      </c>
      <c r="I4" s="6" t="n">
        <v>28657</v>
      </c>
      <c r="J4" s="4" t="s">
        <v>49</v>
      </c>
      <c r="K4" s="6" t="n">
        <v>17931</v>
      </c>
      <c r="L4" s="6" t="n">
        <v>25860</v>
      </c>
      <c r="M4" s="6" t="n">
        <v>22998</v>
      </c>
    </row>
    <row r="5" spans="1:13">
      <c r="A5" s="4" t="s">
        <v>52</v>
      </c>
      <c r="C5" s="6" t="n">
        <v>37828</v>
      </c>
      <c r="D5" s="4" t="s">
        <v>49</v>
      </c>
      <c r="E5" s="6" t="n">
        <v>26353</v>
      </c>
      <c r="F5" s="6" t="n">
        <v>40038</v>
      </c>
      <c r="G5" s="6" t="n">
        <v>85647</v>
      </c>
      <c r="H5" s="6" t="n">
        <v>89779</v>
      </c>
      <c r="I5" s="6" t="n">
        <v>88784</v>
      </c>
      <c r="J5" s="4" t="s">
        <v>49</v>
      </c>
      <c r="K5" s="6" t="n">
        <v>45261</v>
      </c>
      <c r="L5" s="6" t="n">
        <v>40442</v>
      </c>
      <c r="M5" s="6" t="n">
        <v>61996</v>
      </c>
    </row>
    <row r="6" spans="1:13">
      <c r="A6" s="4" t="s">
        <v>55</v>
      </c>
      <c r="C6" s="6" t="n">
        <v>5108</v>
      </c>
      <c r="D6" s="4" t="s">
        <v>49</v>
      </c>
      <c r="E6" s="6" t="n">
        <v>5919</v>
      </c>
      <c r="F6" s="6" t="n">
        <v>5817</v>
      </c>
      <c r="G6" s="6" t="n">
        <v>5717</v>
      </c>
      <c r="H6" s="6" t="n">
        <v>5594</v>
      </c>
      <c r="I6" s="6" t="n">
        <v>5594</v>
      </c>
      <c r="J6" s="4" t="s">
        <v>49</v>
      </c>
      <c r="K6" s="6" t="n">
        <v>5496</v>
      </c>
      <c r="L6" s="6" t="n">
        <v>5398</v>
      </c>
      <c r="M6" s="6" t="n">
        <v>5303</v>
      </c>
    </row>
    <row r="7" spans="1:13">
      <c r="A7" s="4" t="s">
        <v>57</v>
      </c>
      <c r="C7" s="6" t="n">
        <v>472707</v>
      </c>
      <c r="E7" s="6" t="n">
        <v>475548</v>
      </c>
      <c r="F7" s="6" t="n">
        <v>591249</v>
      </c>
      <c r="G7" s="6" t="n">
        <v>633052</v>
      </c>
      <c r="H7" s="6" t="n">
        <v>665069</v>
      </c>
      <c r="I7" s="6" t="n">
        <v>663934</v>
      </c>
      <c r="K7" s="6" t="n">
        <v>688158</v>
      </c>
      <c r="L7" s="6" t="n">
        <v>368757</v>
      </c>
      <c r="M7" s="6" t="n">
        <v>365053</v>
      </c>
    </row>
    <row r="8" spans="1:13">
      <c r="A8" s="4" t="s">
        <v>58</v>
      </c>
      <c r="C8" s="6" t="n">
        <v>607059</v>
      </c>
      <c r="D8" s="4" t="s">
        <v>49</v>
      </c>
      <c r="E8" s="6" t="n">
        <v>627385</v>
      </c>
      <c r="F8" s="6" t="n">
        <v>641259</v>
      </c>
      <c r="G8" s="6" t="n">
        <v>711631</v>
      </c>
      <c r="H8" s="6" t="n">
        <v>716751</v>
      </c>
      <c r="I8" s="6" t="n">
        <v>716751</v>
      </c>
      <c r="J8" s="4" t="s">
        <v>49</v>
      </c>
      <c r="K8" s="6" t="n">
        <v>698123</v>
      </c>
      <c r="L8" s="6" t="n">
        <v>697344</v>
      </c>
      <c r="M8" s="6" t="n">
        <v>702228</v>
      </c>
    </row>
    <row r="9" spans="1:13">
      <c r="A9" s="4" t="s">
        <v>814</v>
      </c>
      <c r="C9" s="6" t="n">
        <v>50747</v>
      </c>
      <c r="D9" s="4" t="s">
        <v>49</v>
      </c>
      <c r="E9" s="6" t="n">
        <v>62615</v>
      </c>
      <c r="F9" s="6" t="n">
        <v>64146</v>
      </c>
      <c r="G9" s="6" t="n">
        <v>65620</v>
      </c>
      <c r="H9" s="6" t="n">
        <v>67082</v>
      </c>
      <c r="I9" s="6" t="n">
        <v>67082</v>
      </c>
      <c r="J9" s="4" t="s">
        <v>49</v>
      </c>
      <c r="K9" s="6" t="n">
        <v>68535</v>
      </c>
      <c r="L9" s="6" t="n">
        <v>69963</v>
      </c>
      <c r="M9" s="6" t="n">
        <v>71337</v>
      </c>
    </row>
    <row r="10" spans="1:13">
      <c r="A10" s="4" t="s">
        <v>60</v>
      </c>
      <c r="C10" s="6" t="n">
        <v>143761</v>
      </c>
      <c r="D10" s="4" t="s">
        <v>49</v>
      </c>
      <c r="E10" s="6" t="n">
        <v>116890</v>
      </c>
      <c r="F10" s="6" t="n">
        <v>39351</v>
      </c>
      <c r="G10" s="6" t="n">
        <v>31101</v>
      </c>
      <c r="H10" s="6" t="n">
        <v>31100</v>
      </c>
      <c r="I10" s="6" t="n">
        <v>31100</v>
      </c>
      <c r="J10" s="4" t="s">
        <v>49</v>
      </c>
      <c r="K10" s="6" t="n">
        <v>30779</v>
      </c>
      <c r="L10" s="6" t="n">
        <v>32416</v>
      </c>
      <c r="M10" s="6" t="n">
        <v>32367</v>
      </c>
    </row>
    <row r="11" spans="1:13">
      <c r="A11" s="4" t="s">
        <v>62</v>
      </c>
      <c r="C11" s="6" t="n">
        <v>41652</v>
      </c>
      <c r="D11" s="4" t="s">
        <v>49</v>
      </c>
      <c r="E11" s="6" t="n">
        <v>70951</v>
      </c>
      <c r="F11" s="6" t="n">
        <v>72836</v>
      </c>
      <c r="G11" s="6" t="n">
        <v>45447</v>
      </c>
      <c r="H11" s="6" t="n">
        <v>45354</v>
      </c>
      <c r="I11" s="6" t="n">
        <v>42882</v>
      </c>
      <c r="J11" s="4" t="s">
        <v>49</v>
      </c>
      <c r="K11" s="6" t="n">
        <v>44397</v>
      </c>
      <c r="L11" s="6" t="n">
        <v>45241</v>
      </c>
      <c r="M11" s="6" t="n">
        <v>43179</v>
      </c>
    </row>
    <row r="12" spans="1:13">
      <c r="A12" s="4" t="s">
        <v>63</v>
      </c>
      <c r="C12" s="6" t="n">
        <v>1322591</v>
      </c>
      <c r="E12" s="6" t="n">
        <v>1357113</v>
      </c>
      <c r="F12" s="6" t="n">
        <v>1412687</v>
      </c>
      <c r="G12" s="6" t="n">
        <v>1488784</v>
      </c>
      <c r="H12" s="6" t="n">
        <v>1525401</v>
      </c>
      <c r="I12" s="6" t="n">
        <v>1521794</v>
      </c>
      <c r="K12" s="6" t="n">
        <v>1530037</v>
      </c>
      <c r="L12" s="6" t="n">
        <v>1213781</v>
      </c>
      <c r="M12" s="6" t="n">
        <v>1214217</v>
      </c>
    </row>
    <row r="13" spans="1:13">
      <c r="A13" s="3" t="s">
        <v>64</v>
      </c>
    </row>
    <row r="14" spans="1:13">
      <c r="A14" s="4" t="s">
        <v>65</v>
      </c>
      <c r="C14" s="6" t="n">
        <v>55579</v>
      </c>
      <c r="D14" s="4" t="s">
        <v>49</v>
      </c>
      <c r="E14" s="6" t="n">
        <v>81060</v>
      </c>
      <c r="F14" s="6" t="n">
        <v>61427</v>
      </c>
      <c r="G14" s="6" t="n">
        <v>64425</v>
      </c>
      <c r="H14" s="6" t="n">
        <v>66889</v>
      </c>
      <c r="I14" s="6" t="n">
        <v>66889</v>
      </c>
      <c r="J14" s="4" t="s">
        <v>49</v>
      </c>
      <c r="K14" s="6" t="n">
        <v>59818</v>
      </c>
      <c r="L14" s="6" t="n">
        <v>53798</v>
      </c>
      <c r="M14" s="6" t="n">
        <v>47755</v>
      </c>
    </row>
    <row r="15" spans="1:13">
      <c r="A15" s="4" t="s">
        <v>67</v>
      </c>
      <c r="C15" s="6" t="n">
        <v>70284</v>
      </c>
      <c r="D15" s="4" t="s">
        <v>49</v>
      </c>
      <c r="E15" s="6" t="n">
        <v>79616</v>
      </c>
      <c r="F15" s="6" t="n">
        <v>105393</v>
      </c>
      <c r="G15" s="6" t="n">
        <v>64073</v>
      </c>
      <c r="H15" s="6" t="n">
        <v>66838</v>
      </c>
      <c r="I15" s="6" t="n">
        <v>66838</v>
      </c>
      <c r="J15" s="4" t="s">
        <v>49</v>
      </c>
      <c r="K15" s="6" t="n">
        <v>63986</v>
      </c>
      <c r="L15" s="6" t="n">
        <v>49932</v>
      </c>
      <c r="M15" s="6" t="n">
        <v>53654</v>
      </c>
    </row>
    <row r="16" spans="1:13">
      <c r="A16" s="4" t="s">
        <v>68</v>
      </c>
      <c r="B16" s="4" t="s">
        <v>49</v>
      </c>
      <c r="C16" s="6" t="n">
        <v>89192</v>
      </c>
      <c r="H16" s="6" t="n">
        <v>72285</v>
      </c>
      <c r="I16" s="6" t="n">
        <v>67632</v>
      </c>
    </row>
    <row r="17" spans="1:13">
      <c r="A17" s="4" t="s">
        <v>473</v>
      </c>
      <c r="C17" s="6" t="n">
        <v>337583</v>
      </c>
      <c r="I17" s="6" t="n">
        <v>29848</v>
      </c>
    </row>
    <row r="18" spans="1:13">
      <c r="A18" s="4" t="s">
        <v>74</v>
      </c>
      <c r="C18" s="6" t="n">
        <v>573964</v>
      </c>
      <c r="E18" s="6" t="n">
        <v>288670</v>
      </c>
      <c r="F18" s="6" t="n">
        <v>332049</v>
      </c>
      <c r="G18" s="6" t="n">
        <v>264133</v>
      </c>
      <c r="H18" s="6" t="n">
        <v>260924</v>
      </c>
      <c r="I18" s="6" t="n">
        <v>257303</v>
      </c>
      <c r="K18" s="6" t="n">
        <v>243556</v>
      </c>
      <c r="L18" s="6" t="n">
        <v>220869</v>
      </c>
      <c r="M18" s="6" t="n">
        <v>220970</v>
      </c>
    </row>
    <row r="19" spans="1:13">
      <c r="A19" s="4" t="s">
        <v>75</v>
      </c>
      <c r="C19" s="6" t="n">
        <v>17551</v>
      </c>
      <c r="D19" s="4" t="s">
        <v>49</v>
      </c>
      <c r="E19" s="6" t="n">
        <v>20284</v>
      </c>
      <c r="F19" s="6" t="n">
        <v>18175</v>
      </c>
      <c r="G19" s="6" t="n">
        <v>15722</v>
      </c>
      <c r="H19" s="6" t="n">
        <v>14143</v>
      </c>
      <c r="I19" s="6" t="n">
        <v>14143</v>
      </c>
      <c r="J19" s="4" t="s">
        <v>49</v>
      </c>
      <c r="K19" s="6" t="n">
        <v>13658</v>
      </c>
      <c r="L19" s="6" t="n">
        <v>192416</v>
      </c>
      <c r="M19" s="6" t="n">
        <v>168071</v>
      </c>
    </row>
    <row r="20" spans="1:13">
      <c r="A20" s="4" t="s">
        <v>68</v>
      </c>
      <c r="C20" s="6" t="n">
        <v>125529</v>
      </c>
      <c r="D20" s="4" t="s">
        <v>49</v>
      </c>
      <c r="E20" s="6" t="n">
        <v>122276</v>
      </c>
      <c r="F20" s="6" t="n">
        <v>110750</v>
      </c>
      <c r="G20" s="6" t="n">
        <v>103751</v>
      </c>
      <c r="H20" s="6" t="n">
        <v>105290</v>
      </c>
      <c r="I20" s="6" t="n">
        <v>87308</v>
      </c>
      <c r="J20" s="4" t="s">
        <v>49</v>
      </c>
      <c r="K20" s="6" t="n">
        <v>89204</v>
      </c>
      <c r="L20" s="6" t="n">
        <v>88630</v>
      </c>
      <c r="M20" s="6" t="n">
        <v>89501</v>
      </c>
    </row>
    <row r="21" spans="1:13">
      <c r="A21" s="4" t="s">
        <v>860</v>
      </c>
      <c r="C21" s="6" t="n">
        <v>299229</v>
      </c>
      <c r="I21" s="6" t="n">
        <v>711433</v>
      </c>
    </row>
    <row r="22" spans="1:13">
      <c r="A22" s="4" t="s">
        <v>82</v>
      </c>
      <c r="C22" s="6" t="n">
        <v>28013</v>
      </c>
      <c r="E22" s="6" t="n">
        <v>28852</v>
      </c>
      <c r="F22" s="6" t="n">
        <v>29979</v>
      </c>
      <c r="G22" s="6" t="n">
        <v>28970</v>
      </c>
      <c r="H22" s="6" t="n">
        <v>26196</v>
      </c>
      <c r="I22" s="6" t="n">
        <v>26196</v>
      </c>
      <c r="K22" s="6" t="n">
        <v>18437</v>
      </c>
      <c r="L22" s="6" t="n">
        <v>21564</v>
      </c>
      <c r="M22" s="6" t="n">
        <v>21753</v>
      </c>
    </row>
    <row r="23" spans="1:13">
      <c r="A23" s="4" t="s">
        <v>83</v>
      </c>
      <c r="C23" s="6" t="n">
        <v>1490451</v>
      </c>
      <c r="E23" s="5" t="n">
        <v>1494162</v>
      </c>
      <c r="F23" s="5" t="n">
        <v>1533014</v>
      </c>
      <c r="G23" s="5" t="n">
        <v>1510181</v>
      </c>
      <c r="H23" s="5" t="n">
        <v>1503636</v>
      </c>
      <c r="I23" s="6" t="n">
        <v>1482033</v>
      </c>
      <c r="K23" s="5" t="n">
        <v>1458998</v>
      </c>
      <c r="L23" s="5" t="n">
        <v>1812698</v>
      </c>
      <c r="M23" s="5" t="n">
        <v>1753873</v>
      </c>
    </row>
    <row r="24" spans="1:13">
      <c r="A24" s="4" t="s">
        <v>653</v>
      </c>
    </row>
    <row r="25" spans="1:13">
      <c r="A25" s="3" t="s">
        <v>47</v>
      </c>
    </row>
    <row r="26" spans="1:13">
      <c r="A26" s="4" t="s">
        <v>48</v>
      </c>
      <c r="C26" s="6" t="n">
        <v>1894</v>
      </c>
      <c r="I26" s="6" t="n">
        <v>5295</v>
      </c>
    </row>
    <row r="27" spans="1:13">
      <c r="A27" s="4" t="s">
        <v>597</v>
      </c>
      <c r="C27" s="6" t="n">
        <v>2244</v>
      </c>
      <c r="I27" s="6" t="n">
        <v>2917</v>
      </c>
    </row>
    <row r="28" spans="1:13">
      <c r="A28" s="4" t="s">
        <v>52</v>
      </c>
      <c r="C28" s="6" t="n">
        <v>4194</v>
      </c>
      <c r="I28" s="6" t="n">
        <v>7516</v>
      </c>
    </row>
    <row r="29" spans="1:13">
      <c r="A29" s="4" t="s">
        <v>55</v>
      </c>
      <c r="C29" s="6" t="n">
        <v>5108</v>
      </c>
      <c r="I29" s="6" t="n">
        <v>5594</v>
      </c>
    </row>
    <row r="30" spans="1:13">
      <c r="A30" s="4" t="s">
        <v>221</v>
      </c>
      <c r="C30" s="6" t="n">
        <v>3587</v>
      </c>
      <c r="I30" s="6" t="n">
        <v>4909</v>
      </c>
    </row>
    <row r="31" spans="1:13">
      <c r="A31" s="4" t="s">
        <v>57</v>
      </c>
      <c r="C31" s="6" t="n">
        <v>17027</v>
      </c>
      <c r="I31" s="6" t="n">
        <v>26231</v>
      </c>
    </row>
    <row r="32" spans="1:13">
      <c r="A32" s="4" t="s">
        <v>58</v>
      </c>
      <c r="C32" s="6" t="n">
        <v>275481</v>
      </c>
      <c r="I32" s="6" t="n">
        <v>399060</v>
      </c>
    </row>
    <row r="33" spans="1:13">
      <c r="A33" s="4" t="s">
        <v>814</v>
      </c>
      <c r="C33" s="6" t="n">
        <v>50747</v>
      </c>
      <c r="I33" s="6" t="n">
        <v>67082</v>
      </c>
    </row>
    <row r="34" spans="1:13">
      <c r="A34" s="4" t="s">
        <v>60</v>
      </c>
      <c r="C34" s="6" t="n">
        <v>15045</v>
      </c>
      <c r="I34" s="6" t="n">
        <v>27854</v>
      </c>
    </row>
    <row r="35" spans="1:13">
      <c r="A35" s="4" t="s">
        <v>62</v>
      </c>
      <c r="C35" s="6" t="n">
        <v>607</v>
      </c>
      <c r="I35" s="6" t="n">
        <v>2692</v>
      </c>
    </row>
    <row r="36" spans="1:13">
      <c r="A36" s="4" t="s">
        <v>63</v>
      </c>
      <c r="C36" s="6" t="n">
        <v>358907</v>
      </c>
      <c r="I36" s="6" t="n">
        <v>522919</v>
      </c>
    </row>
    <row r="37" spans="1:13">
      <c r="A37" s="3" t="s">
        <v>64</v>
      </c>
    </row>
    <row r="38" spans="1:13">
      <c r="A38" s="4" t="s">
        <v>65</v>
      </c>
      <c r="C38" s="6" t="n">
        <v>0</v>
      </c>
      <c r="I38" s="6" t="n">
        <v>724</v>
      </c>
    </row>
    <row r="39" spans="1:13">
      <c r="A39" s="4" t="s">
        <v>67</v>
      </c>
      <c r="C39" s="6" t="n">
        <v>1391</v>
      </c>
      <c r="I39" s="6" t="n">
        <v>1442</v>
      </c>
    </row>
    <row r="40" spans="1:13">
      <c r="A40" s="4" t="s">
        <v>68</v>
      </c>
      <c r="C40" s="6" t="n">
        <v>662</v>
      </c>
      <c r="I40" s="6" t="n">
        <v>786</v>
      </c>
    </row>
    <row r="41" spans="1:13">
      <c r="A41" s="4" t="s">
        <v>473</v>
      </c>
      <c r="C41" s="6" t="n">
        <v>12155</v>
      </c>
      <c r="I41" s="6" t="n">
        <v>21162</v>
      </c>
    </row>
    <row r="42" spans="1:13">
      <c r="A42" s="4" t="s">
        <v>74</v>
      </c>
      <c r="C42" s="6" t="n">
        <v>14208</v>
      </c>
      <c r="I42" s="6" t="n">
        <v>24114</v>
      </c>
    </row>
    <row r="43" spans="1:13">
      <c r="A43" s="4" t="s">
        <v>75</v>
      </c>
      <c r="C43" s="6" t="n">
        <v>8459</v>
      </c>
      <c r="I43" s="6" t="n">
        <v>3626</v>
      </c>
    </row>
    <row r="44" spans="1:13">
      <c r="A44" s="4" t="s">
        <v>68</v>
      </c>
      <c r="C44" s="6" t="n">
        <v>6735</v>
      </c>
      <c r="I44" s="6" t="n">
        <v>8696</v>
      </c>
    </row>
    <row r="45" spans="1:13">
      <c r="A45" s="4" t="s">
        <v>860</v>
      </c>
      <c r="C45" s="6" t="n">
        <v>223267</v>
      </c>
      <c r="I45" s="6" t="n">
        <v>323360</v>
      </c>
    </row>
    <row r="46" spans="1:13">
      <c r="A46" s="4" t="s">
        <v>82</v>
      </c>
      <c r="C46" s="6" t="n">
        <v>2355</v>
      </c>
      <c r="I46" s="6" t="n">
        <v>1798</v>
      </c>
    </row>
    <row r="47" spans="1:13">
      <c r="A47" s="4" t="s">
        <v>83</v>
      </c>
      <c r="C47" s="5" t="n">
        <v>255024</v>
      </c>
      <c r="I47" s="5" t="n">
        <v>361594</v>
      </c>
    </row>
    <row r="48" spans="1:13"/>
    <row r="49" spans="1:13">
      <c r="A49" s="4" t="s">
        <v>49</v>
      </c>
      <c r="B49" s="4" t="s">
        <v>95</v>
      </c>
    </row>
  </sheetData>
  <mergeCells count="5">
    <mergeCell ref="A1:B1"/>
    <mergeCell ref="C1:D1"/>
    <mergeCell ref="I1:J1"/>
    <mergeCell ref="A48:L48"/>
    <mergeCell ref="B49:L4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67</v>
      </c>
      <c r="B1" s="2" t="s">
        <v>2</v>
      </c>
      <c r="C1" s="2" t="s">
        <v>39</v>
      </c>
      <c r="D1" s="2" t="s">
        <v>40</v>
      </c>
      <c r="E1" s="2" t="s">
        <v>41</v>
      </c>
      <c r="F1" s="2" t="s">
        <v>42</v>
      </c>
      <c r="G1" s="2" t="s">
        <v>43</v>
      </c>
      <c r="H1" s="2" t="s">
        <v>44</v>
      </c>
      <c r="I1" s="2" t="s">
        <v>45</v>
      </c>
      <c r="J1" s="2" t="s">
        <v>46</v>
      </c>
    </row>
    <row r="2" spans="1:10">
      <c r="A2" s="3" t="s">
        <v>650</v>
      </c>
    </row>
    <row r="3" spans="1:10">
      <c r="A3" s="4" t="s">
        <v>1268</v>
      </c>
      <c r="B3" s="5" t="n">
        <v>472707</v>
      </c>
      <c r="C3" s="5" t="n">
        <v>475548</v>
      </c>
      <c r="D3" s="5" t="n">
        <v>591249</v>
      </c>
      <c r="E3" s="5" t="n">
        <v>633052</v>
      </c>
      <c r="F3" s="5" t="n">
        <v>665069</v>
      </c>
      <c r="G3" s="5" t="n">
        <v>663934</v>
      </c>
      <c r="H3" s="5" t="n">
        <v>688158</v>
      </c>
      <c r="I3" s="5" t="n">
        <v>368757</v>
      </c>
      <c r="J3" s="5" t="n">
        <v>365053</v>
      </c>
    </row>
    <row r="4" spans="1:10">
      <c r="A4" s="4" t="s">
        <v>1269</v>
      </c>
      <c r="B4" s="6" t="n">
        <v>849884</v>
      </c>
      <c r="G4" s="6" t="n">
        <v>857860</v>
      </c>
    </row>
    <row r="5" spans="1:10">
      <c r="A5" s="4" t="s">
        <v>63</v>
      </c>
      <c r="B5" s="6" t="n">
        <v>1322591</v>
      </c>
      <c r="C5" s="6" t="n">
        <v>1357113</v>
      </c>
      <c r="D5" s="6" t="n">
        <v>1412687</v>
      </c>
      <c r="E5" s="6" t="n">
        <v>1488784</v>
      </c>
      <c r="F5" s="6" t="n">
        <v>1525401</v>
      </c>
      <c r="G5" s="6" t="n">
        <v>1521794</v>
      </c>
      <c r="H5" s="6" t="n">
        <v>1530037</v>
      </c>
      <c r="I5" s="6" t="n">
        <v>1213781</v>
      </c>
      <c r="J5" s="6" t="n">
        <v>1214217</v>
      </c>
    </row>
    <row r="6" spans="1:10">
      <c r="A6" s="4" t="s">
        <v>1270</v>
      </c>
      <c r="B6" s="6" t="n">
        <v>236381</v>
      </c>
      <c r="G6" s="6" t="n">
        <v>227455</v>
      </c>
    </row>
    <row r="7" spans="1:10">
      <c r="A7" s="4" t="s">
        <v>473</v>
      </c>
      <c r="B7" s="6" t="n">
        <v>337583</v>
      </c>
      <c r="G7" s="6" t="n">
        <v>29848</v>
      </c>
    </row>
    <row r="8" spans="1:10">
      <c r="A8" s="4" t="s">
        <v>1271</v>
      </c>
      <c r="B8" s="6" t="n">
        <v>617258</v>
      </c>
      <c r="G8" s="6" t="n">
        <v>513297</v>
      </c>
    </row>
    <row r="9" spans="1:10">
      <c r="A9" s="4" t="s">
        <v>860</v>
      </c>
      <c r="B9" s="6" t="n">
        <v>299229</v>
      </c>
      <c r="G9" s="6" t="n">
        <v>711433</v>
      </c>
    </row>
    <row r="10" spans="1:10">
      <c r="A10" s="4" t="s">
        <v>83</v>
      </c>
      <c r="B10" s="6" t="n">
        <v>1490451</v>
      </c>
      <c r="C10" s="5" t="n">
        <v>1494162</v>
      </c>
      <c r="D10" s="5" t="n">
        <v>1533014</v>
      </c>
      <c r="E10" s="5" t="n">
        <v>1510181</v>
      </c>
      <c r="F10" s="5" t="n">
        <v>1503636</v>
      </c>
      <c r="G10" s="6" t="n">
        <v>1482033</v>
      </c>
      <c r="H10" s="5" t="n">
        <v>1458998</v>
      </c>
      <c r="I10" s="5" t="n">
        <v>1812698</v>
      </c>
      <c r="J10" s="5" t="n">
        <v>1753873</v>
      </c>
    </row>
    <row r="11" spans="1:10">
      <c r="A11" s="4" t="s">
        <v>653</v>
      </c>
    </row>
    <row r="12" spans="1:10">
      <c r="A12" s="3" t="s">
        <v>650</v>
      </c>
    </row>
    <row r="13" spans="1:10">
      <c r="A13" s="4" t="s">
        <v>1268</v>
      </c>
      <c r="B13" s="6" t="n">
        <v>17027</v>
      </c>
      <c r="G13" s="6" t="n">
        <v>26231</v>
      </c>
    </row>
    <row r="14" spans="1:10">
      <c r="A14" s="4" t="s">
        <v>1269</v>
      </c>
      <c r="B14" s="6" t="n">
        <v>341880</v>
      </c>
      <c r="G14" s="6" t="n">
        <v>496688</v>
      </c>
    </row>
    <row r="15" spans="1:10">
      <c r="A15" s="4" t="s">
        <v>63</v>
      </c>
      <c r="B15" s="6" t="n">
        <v>358907</v>
      </c>
      <c r="G15" s="6" t="n">
        <v>522919</v>
      </c>
    </row>
    <row r="16" spans="1:10">
      <c r="A16" s="4" t="s">
        <v>1270</v>
      </c>
      <c r="B16" s="6" t="n">
        <v>2053</v>
      </c>
      <c r="G16" s="6" t="n">
        <v>2952</v>
      </c>
    </row>
    <row r="17" spans="1:10">
      <c r="A17" s="4" t="s">
        <v>473</v>
      </c>
      <c r="B17" s="6" t="n">
        <v>12155</v>
      </c>
      <c r="G17" s="6" t="n">
        <v>21162</v>
      </c>
    </row>
    <row r="18" spans="1:10">
      <c r="A18" s="4" t="s">
        <v>1271</v>
      </c>
      <c r="B18" s="6" t="n">
        <v>17549</v>
      </c>
      <c r="G18" s="6" t="n">
        <v>14120</v>
      </c>
    </row>
    <row r="19" spans="1:10">
      <c r="A19" s="4" t="s">
        <v>860</v>
      </c>
      <c r="B19" s="6" t="n">
        <v>223267</v>
      </c>
      <c r="G19" s="6" t="n">
        <v>323360</v>
      </c>
    </row>
    <row r="20" spans="1:10">
      <c r="A20" s="4" t="s">
        <v>83</v>
      </c>
      <c r="B20" s="6" t="n">
        <v>255024</v>
      </c>
      <c r="G20" s="6" t="n">
        <v>361594</v>
      </c>
    </row>
    <row r="21" spans="1:10">
      <c r="A21" s="4" t="s">
        <v>1272</v>
      </c>
    </row>
    <row r="22" spans="1:10">
      <c r="A22" s="3" t="s">
        <v>650</v>
      </c>
    </row>
    <row r="23" spans="1:10">
      <c r="A23" s="4" t="s">
        <v>1268</v>
      </c>
      <c r="B23" s="6" t="n">
        <v>455680</v>
      </c>
      <c r="G23" s="6" t="n">
        <v>637703</v>
      </c>
    </row>
    <row r="24" spans="1:10">
      <c r="A24" s="4" t="s">
        <v>1269</v>
      </c>
      <c r="B24" s="6" t="n">
        <v>508004</v>
      </c>
      <c r="G24" s="6" t="n">
        <v>361172</v>
      </c>
    </row>
    <row r="25" spans="1:10">
      <c r="A25" s="4" t="s">
        <v>63</v>
      </c>
      <c r="B25" s="6" t="n">
        <v>963684</v>
      </c>
      <c r="G25" s="6" t="n">
        <v>998875</v>
      </c>
    </row>
    <row r="26" spans="1:10">
      <c r="A26" s="4" t="s">
        <v>1270</v>
      </c>
      <c r="B26" s="6" t="n">
        <v>234328</v>
      </c>
      <c r="G26" s="6" t="n">
        <v>224503</v>
      </c>
    </row>
    <row r="27" spans="1:10">
      <c r="A27" s="4" t="s">
        <v>473</v>
      </c>
      <c r="B27" s="6" t="n">
        <v>325428</v>
      </c>
      <c r="G27" s="6" t="n">
        <v>8686</v>
      </c>
    </row>
    <row r="28" spans="1:10">
      <c r="A28" s="4" t="s">
        <v>1271</v>
      </c>
      <c r="B28" s="6" t="n">
        <v>599709</v>
      </c>
      <c r="G28" s="6" t="n">
        <v>499177</v>
      </c>
    </row>
    <row r="29" spans="1:10">
      <c r="A29" s="4" t="s">
        <v>860</v>
      </c>
      <c r="B29" s="6" t="n">
        <v>75962</v>
      </c>
      <c r="G29" s="6" t="n">
        <v>388073</v>
      </c>
    </row>
    <row r="30" spans="1:10">
      <c r="A30" s="4" t="s">
        <v>83</v>
      </c>
      <c r="B30" s="5" t="n">
        <v>1235427</v>
      </c>
      <c r="G30" s="5" t="n">
        <v>112043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21"/>
    <col customWidth="1" max="5" min="5" width="21"/>
    <col customWidth="1" max="6" min="6" width="32"/>
    <col customWidth="1" max="7" min="7" width="17"/>
    <col customWidth="1" max="8" min="8" width="21"/>
    <col customWidth="1" max="9" min="9" width="21"/>
    <col customWidth="1" max="10" min="10" width="29"/>
  </cols>
  <sheetData>
    <row r="1" spans="1:10">
      <c r="A1" s="1" t="s">
        <v>1273</v>
      </c>
      <c r="B1" s="2" t="s">
        <v>1</v>
      </c>
      <c r="E1" s="2" t="s">
        <v>849</v>
      </c>
      <c r="F1" s="2" t="s">
        <v>850</v>
      </c>
    </row>
    <row r="2" spans="1:10">
      <c r="B2" s="2" t="s">
        <v>1274</v>
      </c>
      <c r="C2" s="2" t="s">
        <v>1275</v>
      </c>
      <c r="D2" s="2" t="s">
        <v>691</v>
      </c>
      <c r="E2" s="2" t="s">
        <v>786</v>
      </c>
      <c r="F2" s="2" t="s">
        <v>1274</v>
      </c>
      <c r="G2" s="2" t="s">
        <v>1276</v>
      </c>
      <c r="H2" s="2" t="s">
        <v>919</v>
      </c>
      <c r="I2" s="2" t="s">
        <v>1277</v>
      </c>
      <c r="J2" s="2" t="s">
        <v>1278</v>
      </c>
    </row>
    <row r="3" spans="1:10">
      <c r="A3" s="3" t="s">
        <v>1279</v>
      </c>
    </row>
    <row r="4" spans="1:10">
      <c r="A4" s="4" t="s">
        <v>560</v>
      </c>
      <c r="B4" s="5" t="n">
        <v>446200000</v>
      </c>
      <c r="C4" s="5" t="n">
        <v>385600000</v>
      </c>
      <c r="F4" s="5" t="n">
        <v>446200000</v>
      </c>
    </row>
    <row r="5" spans="1:10">
      <c r="A5" s="4" t="s">
        <v>1280</v>
      </c>
      <c r="B5" s="6" t="n">
        <v>7800000</v>
      </c>
      <c r="C5" s="6" t="n">
        <v>6300000</v>
      </c>
      <c r="D5" s="5" t="n">
        <v>5200000</v>
      </c>
    </row>
    <row r="6" spans="1:10">
      <c r="A6" s="4" t="s">
        <v>852</v>
      </c>
      <c r="J6" s="5" t="n">
        <v>16500000</v>
      </c>
    </row>
    <row r="7" spans="1:10">
      <c r="A7" s="4" t="s">
        <v>1281</v>
      </c>
      <c r="J7" s="6" t="n">
        <v>900</v>
      </c>
    </row>
    <row r="8" spans="1:10">
      <c r="A8" s="4" t="s">
        <v>1282</v>
      </c>
      <c r="J8" s="5" t="n">
        <v>108000000</v>
      </c>
    </row>
    <row r="9" spans="1:10">
      <c r="A9" s="4" t="s">
        <v>1283</v>
      </c>
      <c r="J9" s="6" t="n">
        <v>324000000</v>
      </c>
    </row>
    <row r="10" spans="1:10">
      <c r="A10" s="4" t="s">
        <v>1284</v>
      </c>
      <c r="B10" s="6" t="n">
        <v>120100000</v>
      </c>
      <c r="C10" s="6" t="n">
        <v>92000000</v>
      </c>
      <c r="F10" s="6" t="n">
        <v>120100000</v>
      </c>
    </row>
    <row r="11" spans="1:10">
      <c r="A11" s="4" t="s">
        <v>853</v>
      </c>
      <c r="E11" s="5" t="n">
        <v>12000000</v>
      </c>
      <c r="F11" s="6" t="n">
        <v>12000000</v>
      </c>
    </row>
    <row r="12" spans="1:10">
      <c r="A12" s="4" t="s">
        <v>1285</v>
      </c>
      <c r="J12" s="6" t="n">
        <v>3100000</v>
      </c>
    </row>
    <row r="13" spans="1:10">
      <c r="A13" s="4" t="s">
        <v>1286</v>
      </c>
      <c r="J13" s="5" t="n">
        <v>2500000</v>
      </c>
    </row>
    <row r="14" spans="1:10">
      <c r="A14" s="4" t="s">
        <v>854</v>
      </c>
      <c r="B14" s="6" t="n">
        <v>1500000</v>
      </c>
      <c r="F14" s="6" t="n">
        <v>1500000</v>
      </c>
    </row>
    <row r="15" spans="1:10">
      <c r="A15" s="4" t="s">
        <v>1287</v>
      </c>
      <c r="B15" s="5" t="n">
        <v>10469000</v>
      </c>
      <c r="C15" s="5" t="n">
        <v>10469000</v>
      </c>
      <c r="F15" s="5" t="n">
        <v>10469000</v>
      </c>
    </row>
    <row r="16" spans="1:10">
      <c r="A16" s="4" t="s">
        <v>1288</v>
      </c>
      <c r="B16" s="4" t="s">
        <v>1289</v>
      </c>
    </row>
    <row r="17" spans="1:10">
      <c r="A17" s="4" t="s">
        <v>1290</v>
      </c>
      <c r="B17" s="4" t="s">
        <v>512</v>
      </c>
    </row>
    <row r="18" spans="1:10">
      <c r="A18" s="4" t="s">
        <v>1291</v>
      </c>
    </row>
    <row r="19" spans="1:10">
      <c r="A19" s="3" t="s">
        <v>1279</v>
      </c>
    </row>
    <row r="20" spans="1:10">
      <c r="A20" s="4" t="s">
        <v>1292</v>
      </c>
      <c r="B20" s="6" t="n">
        <v>281265</v>
      </c>
      <c r="F20" s="6" t="n">
        <v>281265</v>
      </c>
    </row>
    <row r="21" spans="1:10">
      <c r="A21" s="4" t="s">
        <v>1293</v>
      </c>
    </row>
    <row r="22" spans="1:10">
      <c r="A22" s="3" t="s">
        <v>1279</v>
      </c>
    </row>
    <row r="23" spans="1:10">
      <c r="A23" s="4" t="s">
        <v>1292</v>
      </c>
      <c r="G23" s="6" t="n">
        <v>181000</v>
      </c>
    </row>
    <row r="24" spans="1:10">
      <c r="A24" s="4" t="s">
        <v>1294</v>
      </c>
    </row>
    <row r="25" spans="1:10">
      <c r="A25" s="3" t="s">
        <v>1279</v>
      </c>
    </row>
    <row r="26" spans="1:10">
      <c r="A26" s="4" t="s">
        <v>1295</v>
      </c>
      <c r="B26" s="6" t="n">
        <v>323</v>
      </c>
      <c r="C26" s="6" t="n">
        <v>335</v>
      </c>
      <c r="F26" s="6" t="n">
        <v>323</v>
      </c>
    </row>
    <row r="27" spans="1:10">
      <c r="A27" s="4" t="s">
        <v>939</v>
      </c>
    </row>
    <row r="28" spans="1:10">
      <c r="A28" s="3" t="s">
        <v>1279</v>
      </c>
    </row>
    <row r="29" spans="1:10">
      <c r="A29" s="4" t="s">
        <v>1296</v>
      </c>
      <c r="B29" s="5" t="n">
        <v>3500000</v>
      </c>
      <c r="C29" s="5" t="n">
        <v>900000</v>
      </c>
      <c r="D29" s="5" t="n">
        <v>3700000</v>
      </c>
    </row>
    <row r="30" spans="1:10">
      <c r="A30" s="4" t="s">
        <v>1297</v>
      </c>
    </row>
    <row r="31" spans="1:10">
      <c r="A31" s="3" t="s">
        <v>1279</v>
      </c>
    </row>
    <row r="32" spans="1:10">
      <c r="A32" s="4" t="s">
        <v>485</v>
      </c>
      <c r="I32" s="5" t="n">
        <v>131200000</v>
      </c>
    </row>
    <row r="33" spans="1:10">
      <c r="A33" s="4" t="s">
        <v>946</v>
      </c>
    </row>
    <row r="34" spans="1:10">
      <c r="A34" s="3" t="s">
        <v>1279</v>
      </c>
    </row>
    <row r="35" spans="1:10">
      <c r="A35" s="4" t="s">
        <v>947</v>
      </c>
      <c r="H35" s="5" t="n">
        <v>6200000</v>
      </c>
      <c r="I35" s="5" t="n">
        <v>6400000</v>
      </c>
    </row>
    <row r="36" spans="1:10">
      <c r="A36" s="4" t="s">
        <v>948</v>
      </c>
      <c r="B36" s="6" t="n">
        <v>5000000</v>
      </c>
      <c r="C36" s="5" t="n">
        <v>5000000</v>
      </c>
      <c r="F36" s="5" t="n">
        <v>5000000</v>
      </c>
    </row>
    <row r="37" spans="1:10">
      <c r="A37" s="4" t="s">
        <v>525</v>
      </c>
    </row>
    <row r="38" spans="1:10">
      <c r="A38" s="3" t="s">
        <v>1279</v>
      </c>
    </row>
    <row r="39" spans="1:10">
      <c r="A39" s="4" t="s">
        <v>526</v>
      </c>
      <c r="B39" s="6" t="n">
        <v>108700000</v>
      </c>
    </row>
    <row r="40" spans="1:10">
      <c r="A40" s="4" t="s">
        <v>655</v>
      </c>
    </row>
    <row r="41" spans="1:10">
      <c r="A41" s="3" t="s">
        <v>1279</v>
      </c>
    </row>
    <row r="42" spans="1:10">
      <c r="A42" s="4" t="s">
        <v>1239</v>
      </c>
      <c r="B42" s="5" t="n">
        <v>20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781</v>
      </c>
    </row>
    <row r="2" spans="1:2">
      <c r="A2" s="3" t="s">
        <v>1299</v>
      </c>
    </row>
    <row r="3" spans="1:2">
      <c r="A3" s="4" t="s">
        <v>817</v>
      </c>
      <c r="B3" s="5" t="n">
        <v>7250</v>
      </c>
    </row>
    <row r="4" spans="1:2">
      <c r="A4" s="4" t="s">
        <v>818</v>
      </c>
      <c r="B4" s="6" t="n">
        <v>5495</v>
      </c>
    </row>
    <row r="5" spans="1:2">
      <c r="A5" s="4" t="s">
        <v>819</v>
      </c>
      <c r="B5" s="6" t="n">
        <v>4168</v>
      </c>
    </row>
    <row r="6" spans="1:2">
      <c r="A6" s="4" t="s">
        <v>820</v>
      </c>
      <c r="B6" s="6" t="n">
        <v>4230</v>
      </c>
    </row>
    <row r="7" spans="1:2">
      <c r="A7" s="4" t="s">
        <v>821</v>
      </c>
      <c r="B7" s="6" t="n">
        <v>4357</v>
      </c>
    </row>
    <row r="8" spans="1:2">
      <c r="A8" s="4" t="s">
        <v>822</v>
      </c>
      <c r="B8" s="6" t="n">
        <v>17913</v>
      </c>
    </row>
    <row r="9" spans="1:2">
      <c r="A9" s="4" t="s">
        <v>1300</v>
      </c>
      <c r="B9" s="6" t="n">
        <v>43413</v>
      </c>
    </row>
    <row r="10" spans="1:2">
      <c r="A10" s="3" t="s">
        <v>1301</v>
      </c>
    </row>
    <row r="11" spans="1:2">
      <c r="A11" s="4" t="s">
        <v>817</v>
      </c>
      <c r="B11" s="6" t="n">
        <v>37840</v>
      </c>
    </row>
    <row r="12" spans="1:2">
      <c r="A12" s="4" t="s">
        <v>818</v>
      </c>
      <c r="B12" s="6" t="n">
        <v>38726</v>
      </c>
    </row>
    <row r="13" spans="1:2">
      <c r="A13" s="4" t="s">
        <v>819</v>
      </c>
      <c r="B13" s="6" t="n">
        <v>39680</v>
      </c>
    </row>
    <row r="14" spans="1:2">
      <c r="A14" s="4" t="s">
        <v>820</v>
      </c>
      <c r="B14" s="6" t="n">
        <v>40582</v>
      </c>
    </row>
    <row r="15" spans="1:2">
      <c r="A15" s="4" t="s">
        <v>821</v>
      </c>
      <c r="B15" s="6" t="n">
        <v>38442</v>
      </c>
    </row>
    <row r="16" spans="1:2">
      <c r="A16" s="4" t="s">
        <v>822</v>
      </c>
      <c r="B16" s="6" t="n">
        <v>117592</v>
      </c>
    </row>
    <row r="17" spans="1:2">
      <c r="A17" s="4" t="s">
        <v>1300</v>
      </c>
      <c r="B17" s="6" t="n">
        <v>312862</v>
      </c>
    </row>
    <row r="18" spans="1:2">
      <c r="A18" s="4" t="s">
        <v>1302</v>
      </c>
      <c r="B18" s="6" t="n">
        <v>-184184</v>
      </c>
    </row>
    <row r="19" spans="1:2">
      <c r="A19" s="4" t="s">
        <v>1303</v>
      </c>
      <c r="B19" s="6" t="n">
        <v>128678</v>
      </c>
    </row>
    <row r="20" spans="1:2">
      <c r="A20" s="4" t="s">
        <v>1304</v>
      </c>
      <c r="B20" s="6" t="n">
        <v>-10993</v>
      </c>
    </row>
    <row r="21" spans="1:2">
      <c r="A21" s="4" t="s">
        <v>1305</v>
      </c>
      <c r="B21" s="6" t="n">
        <v>117685</v>
      </c>
    </row>
    <row r="22" spans="1:2">
      <c r="A22" s="3" t="s">
        <v>816</v>
      </c>
    </row>
    <row r="23" spans="1:2">
      <c r="A23" s="4" t="s">
        <v>817</v>
      </c>
      <c r="B23" s="6" t="n">
        <v>-37840</v>
      </c>
    </row>
    <row r="24" spans="1:2">
      <c r="A24" s="4" t="s">
        <v>818</v>
      </c>
      <c r="B24" s="6" t="n">
        <v>-38726</v>
      </c>
    </row>
    <row r="25" spans="1:2">
      <c r="A25" s="4" t="s">
        <v>819</v>
      </c>
      <c r="B25" s="6" t="n">
        <v>-39680</v>
      </c>
    </row>
    <row r="26" spans="1:2">
      <c r="A26" s="4" t="s">
        <v>820</v>
      </c>
      <c r="B26" s="6" t="n">
        <v>-40582</v>
      </c>
    </row>
    <row r="27" spans="1:2">
      <c r="A27" s="4" t="s">
        <v>821</v>
      </c>
      <c r="B27" s="6" t="n">
        <v>-38442</v>
      </c>
    </row>
    <row r="28" spans="1:2">
      <c r="A28" s="4" t="s">
        <v>822</v>
      </c>
      <c r="B28" s="6" t="n">
        <v>-117592</v>
      </c>
    </row>
    <row r="29" spans="1:2">
      <c r="A29" s="4" t="s">
        <v>1306</v>
      </c>
      <c r="B29" s="5" t="n">
        <v>-3128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07</v>
      </c>
      <c r="B1" s="2" t="s">
        <v>1</v>
      </c>
    </row>
    <row r="2" spans="1:3">
      <c r="B2" s="2" t="s">
        <v>2</v>
      </c>
      <c r="C2" s="2" t="s">
        <v>43</v>
      </c>
    </row>
    <row r="3" spans="1:3">
      <c r="A3" s="4" t="s">
        <v>491</v>
      </c>
    </row>
    <row r="4" spans="1:3">
      <c r="A4" s="3" t="s">
        <v>492</v>
      </c>
    </row>
    <row r="5" spans="1:3">
      <c r="A5" s="4" t="s">
        <v>493</v>
      </c>
      <c r="B5" s="4" t="s">
        <v>494</v>
      </c>
      <c r="C5" s="4" t="s">
        <v>49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308</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3" t="s">
        <v>318</v>
      </c>
    </row>
    <row r="4" spans="1:16">
      <c r="A4" s="4" t="s">
        <v>1232</v>
      </c>
      <c r="N4" s="5" t="n">
        <v>228100</v>
      </c>
      <c r="O4" s="5" t="n">
        <v>32381</v>
      </c>
      <c r="P4" s="5" t="n">
        <v>2176</v>
      </c>
    </row>
    <row r="5" spans="1:16">
      <c r="A5" s="4" t="s">
        <v>1309</v>
      </c>
      <c r="B5" s="5" t="n">
        <v>1933</v>
      </c>
      <c r="C5" s="5" t="n">
        <v>1605</v>
      </c>
      <c r="D5" s="5" t="n">
        <v>1606</v>
      </c>
      <c r="E5" s="5" t="n">
        <v>1612</v>
      </c>
      <c r="F5" s="5" t="n">
        <v>1628</v>
      </c>
      <c r="G5" s="5" t="n">
        <v>1966</v>
      </c>
      <c r="H5" s="5" t="n">
        <v>2672</v>
      </c>
      <c r="I5" s="5" t="n">
        <v>2627</v>
      </c>
      <c r="J5" s="5" t="n">
        <v>3218</v>
      </c>
      <c r="K5" s="5" t="n">
        <v>5299</v>
      </c>
      <c r="L5" s="5" t="n">
        <v>4823</v>
      </c>
      <c r="M5" s="5" t="n">
        <v>7265</v>
      </c>
      <c r="N5" s="6" t="n">
        <v>6756</v>
      </c>
      <c r="O5" s="6" t="n">
        <v>8893</v>
      </c>
      <c r="P5" s="6" t="n">
        <v>12265</v>
      </c>
    </row>
    <row r="6" spans="1:16">
      <c r="A6" s="4" t="s">
        <v>1310</v>
      </c>
      <c r="N6" s="5" t="n">
        <v>0</v>
      </c>
      <c r="O6" s="5" t="n">
        <v>125</v>
      </c>
      <c r="P6" s="5" t="n">
        <v>206</v>
      </c>
    </row>
  </sheetData>
  <mergeCells count="5">
    <mergeCell ref="A1:A2"/>
    <mergeCell ref="B1:I1"/>
    <mergeCell ref="J1:K1"/>
    <mergeCell ref="L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 customWidth="1" max="12" min="12" width="14"/>
  </cols>
  <sheetData>
    <row r="1" spans="1:12">
      <c r="A1" s="1" t="s">
        <v>1311</v>
      </c>
      <c r="B1" s="2" t="s">
        <v>469</v>
      </c>
      <c r="C1" s="2" t="s">
        <v>103</v>
      </c>
      <c r="E1" s="2" t="s">
        <v>104</v>
      </c>
      <c r="G1" s="2" t="s">
        <v>105</v>
      </c>
      <c r="I1" s="2" t="s">
        <v>1</v>
      </c>
    </row>
    <row r="2" spans="1:12">
      <c r="B2" s="2" t="s">
        <v>1312</v>
      </c>
      <c r="C2" s="2" t="s">
        <v>41</v>
      </c>
      <c r="D2" s="2" t="s">
        <v>46</v>
      </c>
      <c r="E2" s="2" t="s">
        <v>40</v>
      </c>
      <c r="F2" s="2" t="s">
        <v>45</v>
      </c>
      <c r="G2" s="2" t="s">
        <v>39</v>
      </c>
      <c r="H2" s="2" t="s">
        <v>44</v>
      </c>
      <c r="I2" s="2" t="s">
        <v>2</v>
      </c>
      <c r="J2" s="2" t="s">
        <v>43</v>
      </c>
      <c r="K2" s="2" t="s">
        <v>106</v>
      </c>
      <c r="L2" s="2" t="s">
        <v>857</v>
      </c>
    </row>
    <row r="3" spans="1:12">
      <c r="A3" s="3" t="s">
        <v>1313</v>
      </c>
    </row>
    <row r="4" spans="1:12">
      <c r="A4" s="4" t="s">
        <v>266</v>
      </c>
      <c r="I4" s="4" t="s">
        <v>267</v>
      </c>
    </row>
    <row r="5" spans="1:12">
      <c r="A5" s="4" t="s">
        <v>1314</v>
      </c>
      <c r="I5" s="5" t="n">
        <v>636812</v>
      </c>
      <c r="J5" s="5" t="n">
        <v>741281</v>
      </c>
    </row>
    <row r="6" spans="1:12">
      <c r="A6" s="4" t="s">
        <v>1232</v>
      </c>
      <c r="I6" s="6" t="n">
        <v>228100</v>
      </c>
      <c r="J6" s="6" t="n">
        <v>32381</v>
      </c>
      <c r="K6" s="5" t="n">
        <v>2176</v>
      </c>
    </row>
    <row r="7" spans="1:12">
      <c r="A7" s="4" t="s">
        <v>1315</v>
      </c>
      <c r="C7" s="5" t="n">
        <v>20383</v>
      </c>
      <c r="D7" s="5" t="n">
        <v>15829</v>
      </c>
      <c r="E7" s="5" t="n">
        <v>35702</v>
      </c>
      <c r="F7" s="5" t="n">
        <v>25773</v>
      </c>
      <c r="G7" s="5" t="n">
        <v>53772</v>
      </c>
      <c r="H7" s="5" t="n">
        <v>45106</v>
      </c>
      <c r="I7" s="6" t="n">
        <v>69851</v>
      </c>
      <c r="J7" s="6" t="n">
        <v>59549</v>
      </c>
      <c r="K7" s="6" t="n">
        <v>37628</v>
      </c>
    </row>
    <row r="8" spans="1:12">
      <c r="A8" s="4" t="s">
        <v>901</v>
      </c>
    </row>
    <row r="9" spans="1:12">
      <c r="A9" s="3" t="s">
        <v>1313</v>
      </c>
    </row>
    <row r="10" spans="1:12">
      <c r="A10" s="4" t="s">
        <v>1314</v>
      </c>
      <c r="I10" s="6" t="n">
        <v>55771</v>
      </c>
      <c r="J10" s="6" t="n">
        <v>64053</v>
      </c>
    </row>
    <row r="11" spans="1:12">
      <c r="A11" s="4" t="s">
        <v>1316</v>
      </c>
    </row>
    <row r="12" spans="1:12">
      <c r="A12" s="3" t="s">
        <v>1313</v>
      </c>
    </row>
    <row r="13" spans="1:12">
      <c r="A13" s="4" t="s">
        <v>1232</v>
      </c>
      <c r="J13" s="6" t="n">
        <v>32400</v>
      </c>
    </row>
    <row r="14" spans="1:12">
      <c r="A14" s="4" t="s">
        <v>52</v>
      </c>
      <c r="I14" s="6" t="n">
        <v>2400</v>
      </c>
      <c r="J14" s="6" t="n">
        <v>3300</v>
      </c>
    </row>
    <row r="15" spans="1:12">
      <c r="A15" s="4" t="s">
        <v>1317</v>
      </c>
    </row>
    <row r="16" spans="1:12">
      <c r="A16" s="3" t="s">
        <v>1313</v>
      </c>
    </row>
    <row r="17" spans="1:12">
      <c r="A17" s="4" t="s">
        <v>1232</v>
      </c>
      <c r="I17" s="5" t="n">
        <v>223900</v>
      </c>
    </row>
    <row r="18" spans="1:12">
      <c r="A18" s="4" t="s">
        <v>272</v>
      </c>
    </row>
    <row r="19" spans="1:12">
      <c r="A19" s="3" t="s">
        <v>1313</v>
      </c>
    </row>
    <row r="20" spans="1:12">
      <c r="A20" s="4" t="s">
        <v>266</v>
      </c>
      <c r="I20" s="4" t="s">
        <v>267</v>
      </c>
    </row>
    <row r="21" spans="1:12">
      <c r="A21" s="4" t="s">
        <v>872</v>
      </c>
    </row>
    <row r="22" spans="1:12">
      <c r="A22" s="3" t="s">
        <v>1313</v>
      </c>
    </row>
    <row r="23" spans="1:12">
      <c r="A23" s="4" t="s">
        <v>266</v>
      </c>
      <c r="I23" s="4" t="s">
        <v>267</v>
      </c>
    </row>
    <row r="24" spans="1:12">
      <c r="A24" s="4" t="s">
        <v>1318</v>
      </c>
      <c r="B24" s="5" t="n">
        <v>6900</v>
      </c>
    </row>
    <row r="25" spans="1:12">
      <c r="A25" s="4" t="s">
        <v>480</v>
      </c>
      <c r="I25" s="8" t="n">
        <v>11.25</v>
      </c>
    </row>
    <row r="26" spans="1:12">
      <c r="A26" s="4" t="s">
        <v>1319</v>
      </c>
      <c r="B26" s="6" t="n">
        <v>616302</v>
      </c>
    </row>
    <row r="27" spans="1:12">
      <c r="A27" s="4" t="s">
        <v>1314</v>
      </c>
      <c r="I27" s="5" t="n">
        <v>273410</v>
      </c>
      <c r="J27" s="6" t="n">
        <v>263284</v>
      </c>
    </row>
    <row r="28" spans="1:12">
      <c r="A28" s="4" t="s">
        <v>1320</v>
      </c>
    </row>
    <row r="29" spans="1:12">
      <c r="A29" s="3" t="s">
        <v>1313</v>
      </c>
    </row>
    <row r="30" spans="1:12">
      <c r="A30" s="4" t="s">
        <v>1314</v>
      </c>
      <c r="I30" s="5" t="n">
        <v>20801</v>
      </c>
      <c r="J30" s="6" t="n">
        <v>27734</v>
      </c>
    </row>
    <row r="31" spans="1:12">
      <c r="A31" s="4" t="s">
        <v>867</v>
      </c>
    </row>
    <row r="32" spans="1:12">
      <c r="A32" s="3" t="s">
        <v>1313</v>
      </c>
    </row>
    <row r="33" spans="1:12">
      <c r="A33" s="4" t="s">
        <v>266</v>
      </c>
      <c r="I33" s="4" t="s">
        <v>746</v>
      </c>
    </row>
    <row r="34" spans="1:12">
      <c r="A34" s="4" t="s">
        <v>1314</v>
      </c>
      <c r="I34" s="5" t="n">
        <v>34969</v>
      </c>
      <c r="J34" s="6" t="n">
        <v>36319</v>
      </c>
    </row>
    <row r="35" spans="1:12">
      <c r="A35" s="4" t="s">
        <v>1321</v>
      </c>
    </row>
    <row r="36" spans="1:12">
      <c r="A36" s="3" t="s">
        <v>1313</v>
      </c>
    </row>
    <row r="37" spans="1:12">
      <c r="A37" s="4" t="s">
        <v>1314</v>
      </c>
      <c r="I37" s="6" t="n">
        <v>34970</v>
      </c>
      <c r="J37" s="6" t="n">
        <v>36319</v>
      </c>
    </row>
    <row r="38" spans="1:12">
      <c r="A38" s="4" t="s">
        <v>706</v>
      </c>
    </row>
    <row r="39" spans="1:12">
      <c r="A39" s="3" t="s">
        <v>1313</v>
      </c>
    </row>
    <row r="40" spans="1:12">
      <c r="A40" s="4" t="s">
        <v>926</v>
      </c>
      <c r="I40" s="6" t="n">
        <v>144813</v>
      </c>
      <c r="J40" s="6" t="n">
        <v>65114</v>
      </c>
      <c r="K40" s="6" t="n">
        <v>53726</v>
      </c>
    </row>
    <row r="41" spans="1:12">
      <c r="A41" s="4" t="s">
        <v>933</v>
      </c>
    </row>
    <row r="42" spans="1:12">
      <c r="A42" s="3" t="s">
        <v>1313</v>
      </c>
    </row>
    <row r="43" spans="1:12">
      <c r="A43" s="4" t="s">
        <v>926</v>
      </c>
      <c r="I43" s="6" t="n">
        <v>6631</v>
      </c>
      <c r="J43" s="6" t="n">
        <v>4431</v>
      </c>
      <c r="K43" s="5" t="n">
        <v>3041</v>
      </c>
    </row>
    <row r="44" spans="1:12">
      <c r="A44" s="4" t="s">
        <v>877</v>
      </c>
    </row>
    <row r="45" spans="1:12">
      <c r="A45" s="3" t="s">
        <v>1313</v>
      </c>
    </row>
    <row r="46" spans="1:12">
      <c r="A46" s="4" t="s">
        <v>266</v>
      </c>
      <c r="L46" s="4" t="s">
        <v>746</v>
      </c>
    </row>
    <row r="47" spans="1:12">
      <c r="A47" s="4" t="s">
        <v>1322</v>
      </c>
    </row>
    <row r="48" spans="1:12">
      <c r="A48" s="3" t="s">
        <v>1313</v>
      </c>
    </row>
    <row r="49" spans="1:12">
      <c r="A49" s="4" t="s">
        <v>926</v>
      </c>
      <c r="I49" s="6" t="n">
        <v>2200</v>
      </c>
      <c r="J49" s="6" t="n">
        <v>1400</v>
      </c>
    </row>
    <row r="50" spans="1:12">
      <c r="A50" s="4" t="s">
        <v>1315</v>
      </c>
      <c r="I50" s="6" t="n">
        <v>3000</v>
      </c>
      <c r="J50" s="6" t="n">
        <v>3100</v>
      </c>
    </row>
    <row r="51" spans="1:12">
      <c r="A51" s="4" t="s">
        <v>1323</v>
      </c>
    </row>
    <row r="52" spans="1:12">
      <c r="A52" s="3" t="s">
        <v>1313</v>
      </c>
    </row>
    <row r="53" spans="1:12">
      <c r="A53" s="4" t="s">
        <v>1232</v>
      </c>
      <c r="I53" s="6" t="n">
        <v>4200</v>
      </c>
    </row>
    <row r="54" spans="1:12">
      <c r="A54" s="4" t="s">
        <v>1324</v>
      </c>
    </row>
    <row r="55" spans="1:12">
      <c r="A55" s="3" t="s">
        <v>1313</v>
      </c>
    </row>
    <row r="56" spans="1:12">
      <c r="A56" s="4" t="s">
        <v>1232</v>
      </c>
      <c r="I56" s="6" t="n">
        <v>216900</v>
      </c>
    </row>
    <row r="57" spans="1:12">
      <c r="A57" s="4" t="s">
        <v>1325</v>
      </c>
    </row>
    <row r="58" spans="1:12">
      <c r="A58" s="3" t="s">
        <v>1313</v>
      </c>
    </row>
    <row r="59" spans="1:12">
      <c r="A59" s="4" t="s">
        <v>1232</v>
      </c>
      <c r="I59" s="5" t="n">
        <v>7000</v>
      </c>
    </row>
    <row r="60" spans="1:12">
      <c r="A60" s="4" t="s">
        <v>1326</v>
      </c>
    </row>
    <row r="61" spans="1:12">
      <c r="A61" s="3" t="s">
        <v>1313</v>
      </c>
    </row>
    <row r="62" spans="1:12">
      <c r="A62" s="4" t="s">
        <v>1327</v>
      </c>
      <c r="J62" s="5" t="n">
        <v>125</v>
      </c>
    </row>
  </sheetData>
  <mergeCells count="5">
    <mergeCell ref="A1:A2"/>
    <mergeCell ref="C1:D1"/>
    <mergeCell ref="E1:F1"/>
    <mergeCell ref="G1:H1"/>
    <mergeCell ref="I1:K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43</v>
      </c>
    </row>
    <row r="2" spans="1:3">
      <c r="A2" s="3" t="s">
        <v>1313</v>
      </c>
    </row>
    <row r="3" spans="1:3">
      <c r="A3" s="4" t="s">
        <v>266</v>
      </c>
      <c r="B3" s="4" t="s">
        <v>267</v>
      </c>
    </row>
    <row r="4" spans="1:3">
      <c r="A4" s="4" t="s">
        <v>859</v>
      </c>
      <c r="B4" s="5" t="n">
        <v>658083</v>
      </c>
      <c r="C4" s="5" t="n">
        <v>786495</v>
      </c>
    </row>
    <row r="5" spans="1:3">
      <c r="A5" s="4" t="s">
        <v>473</v>
      </c>
      <c r="B5" s="6" t="n">
        <v>337583</v>
      </c>
      <c r="C5" s="6" t="n">
        <v>29848</v>
      </c>
    </row>
    <row r="6" spans="1:3">
      <c r="A6" s="4" t="s">
        <v>860</v>
      </c>
      <c r="B6" s="6" t="n">
        <v>299229</v>
      </c>
      <c r="C6" s="6" t="n">
        <v>711433</v>
      </c>
    </row>
    <row r="7" spans="1:3">
      <c r="A7" s="4" t="s">
        <v>141</v>
      </c>
      <c r="B7" s="6" t="n">
        <v>636812</v>
      </c>
      <c r="C7" s="6" t="n">
        <v>741281</v>
      </c>
    </row>
    <row r="8" spans="1:3">
      <c r="A8" s="4" t="s">
        <v>901</v>
      </c>
    </row>
    <row r="9" spans="1:3">
      <c r="A9" s="3" t="s">
        <v>1313</v>
      </c>
    </row>
    <row r="10" spans="1:3">
      <c r="A10" s="4" t="s">
        <v>859</v>
      </c>
      <c r="B10" s="6" t="n">
        <v>59138</v>
      </c>
      <c r="C10" s="6" t="n">
        <v>68272</v>
      </c>
    </row>
    <row r="11" spans="1:3">
      <c r="A11" s="4" t="s">
        <v>473</v>
      </c>
      <c r="B11" s="6" t="n">
        <v>24683</v>
      </c>
      <c r="C11" s="6" t="n">
        <v>2200</v>
      </c>
    </row>
    <row r="12" spans="1:3">
      <c r="A12" s="4" t="s">
        <v>860</v>
      </c>
      <c r="B12" s="6" t="n">
        <v>31088</v>
      </c>
      <c r="C12" s="6" t="n">
        <v>61853</v>
      </c>
    </row>
    <row r="13" spans="1:3">
      <c r="A13" s="4" t="s">
        <v>141</v>
      </c>
      <c r="B13" s="5" t="n">
        <v>55771</v>
      </c>
      <c r="C13" s="6" t="n">
        <v>64053</v>
      </c>
    </row>
    <row r="14" spans="1:3">
      <c r="A14" s="4" t="s">
        <v>1329</v>
      </c>
    </row>
    <row r="15" spans="1:3">
      <c r="A15" s="3" t="s">
        <v>1313</v>
      </c>
    </row>
    <row r="16" spans="1:3">
      <c r="A16" s="4" t="s">
        <v>266</v>
      </c>
      <c r="B16" s="4" t="s">
        <v>267</v>
      </c>
    </row>
    <row r="17" spans="1:3">
      <c r="A17" s="4" t="s">
        <v>859</v>
      </c>
      <c r="B17" s="5" t="n">
        <v>289299</v>
      </c>
      <c r="C17" s="6" t="n">
        <v>296233</v>
      </c>
    </row>
    <row r="18" spans="1:3">
      <c r="A18" s="4" t="s">
        <v>473</v>
      </c>
      <c r="B18" s="6" t="n">
        <v>273410</v>
      </c>
      <c r="C18" s="6" t="n">
        <v>0</v>
      </c>
    </row>
    <row r="19" spans="1:3">
      <c r="A19" s="4" t="s">
        <v>860</v>
      </c>
      <c r="B19" s="6" t="n">
        <v>0</v>
      </c>
      <c r="C19" s="6" t="n">
        <v>263284</v>
      </c>
    </row>
    <row r="20" spans="1:3">
      <c r="A20" s="4" t="s">
        <v>141</v>
      </c>
      <c r="B20" s="6" t="n">
        <v>273410</v>
      </c>
      <c r="C20" s="6" t="n">
        <v>263284</v>
      </c>
    </row>
    <row r="21" spans="1:3">
      <c r="A21" s="4" t="s">
        <v>1330</v>
      </c>
    </row>
    <row r="22" spans="1:3">
      <c r="A22" s="3" t="s">
        <v>1313</v>
      </c>
    </row>
    <row r="23" spans="1:3">
      <c r="A23" s="4" t="s">
        <v>859</v>
      </c>
      <c r="B23" s="6" t="n">
        <v>20801</v>
      </c>
      <c r="C23" s="6" t="n">
        <v>27734</v>
      </c>
    </row>
    <row r="24" spans="1:3">
      <c r="A24" s="4" t="s">
        <v>473</v>
      </c>
      <c r="B24" s="6" t="n">
        <v>20801</v>
      </c>
      <c r="C24" s="6" t="n">
        <v>0</v>
      </c>
    </row>
    <row r="25" spans="1:3">
      <c r="A25" s="4" t="s">
        <v>860</v>
      </c>
      <c r="B25" s="6" t="n">
        <v>0</v>
      </c>
      <c r="C25" s="6" t="n">
        <v>27734</v>
      </c>
    </row>
    <row r="26" spans="1:3">
      <c r="A26" s="4" t="s">
        <v>141</v>
      </c>
      <c r="B26" s="5" t="n">
        <v>20801</v>
      </c>
      <c r="C26" s="6" t="n">
        <v>27734</v>
      </c>
    </row>
    <row r="27" spans="1:3">
      <c r="A27" s="4" t="s">
        <v>745</v>
      </c>
    </row>
    <row r="28" spans="1:3">
      <c r="A28" s="3" t="s">
        <v>1313</v>
      </c>
    </row>
    <row r="29" spans="1:3">
      <c r="A29" s="4" t="s">
        <v>266</v>
      </c>
      <c r="B29" s="4" t="s">
        <v>746</v>
      </c>
    </row>
    <row r="30" spans="1:3">
      <c r="A30" s="4" t="s">
        <v>859</v>
      </c>
      <c r="B30" s="5" t="n">
        <v>38337</v>
      </c>
      <c r="C30" s="6" t="n">
        <v>40538</v>
      </c>
    </row>
    <row r="31" spans="1:3">
      <c r="A31" s="4" t="s">
        <v>473</v>
      </c>
      <c r="B31" s="6" t="n">
        <v>3882</v>
      </c>
      <c r="C31" s="6" t="n">
        <v>2200</v>
      </c>
    </row>
    <row r="32" spans="1:3">
      <c r="A32" s="4" t="s">
        <v>860</v>
      </c>
      <c r="B32" s="6" t="n">
        <v>31087</v>
      </c>
      <c r="C32" s="6" t="n">
        <v>34119</v>
      </c>
    </row>
    <row r="33" spans="1:3">
      <c r="A33" s="4" t="s">
        <v>141</v>
      </c>
      <c r="B33" s="6" t="n">
        <v>34969</v>
      </c>
      <c r="C33" s="6" t="n">
        <v>36319</v>
      </c>
    </row>
    <row r="34" spans="1:3">
      <c r="A34" s="4" t="s">
        <v>1331</v>
      </c>
    </row>
    <row r="35" spans="1:3">
      <c r="A35" s="3" t="s">
        <v>1313</v>
      </c>
    </row>
    <row r="36" spans="1:3">
      <c r="A36" s="4" t="s">
        <v>859</v>
      </c>
      <c r="B36" s="6" t="n">
        <v>38337</v>
      </c>
      <c r="C36" s="6" t="n">
        <v>40538</v>
      </c>
    </row>
    <row r="37" spans="1:3">
      <c r="A37" s="4" t="s">
        <v>473</v>
      </c>
      <c r="B37" s="6" t="n">
        <v>3882</v>
      </c>
      <c r="C37" s="6" t="n">
        <v>2200</v>
      </c>
    </row>
    <row r="38" spans="1:3">
      <c r="A38" s="4" t="s">
        <v>860</v>
      </c>
      <c r="B38" s="6" t="n">
        <v>31088</v>
      </c>
      <c r="C38" s="6" t="n">
        <v>34119</v>
      </c>
    </row>
    <row r="39" spans="1:3">
      <c r="A39" s="4" t="s">
        <v>141</v>
      </c>
      <c r="B39" s="5" t="n">
        <v>34970</v>
      </c>
      <c r="C39" s="5" t="n">
        <v>3631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1332</v>
      </c>
      <c r="B1" s="2" t="s">
        <v>103</v>
      </c>
    </row>
    <row r="2" spans="1:5">
      <c r="B2" s="2" t="s">
        <v>1333</v>
      </c>
      <c r="C2" s="2" t="s">
        <v>1334</v>
      </c>
      <c r="D2" s="2" t="s">
        <v>690</v>
      </c>
      <c r="E2" s="2" t="s">
        <v>693</v>
      </c>
    </row>
    <row r="3" spans="1:5">
      <c r="A3" s="3" t="s">
        <v>858</v>
      </c>
    </row>
    <row r="4" spans="1:5">
      <c r="A4" s="4" t="s">
        <v>266</v>
      </c>
      <c r="C4" s="4" t="s">
        <v>267</v>
      </c>
    </row>
    <row r="5" spans="1:5">
      <c r="A5" s="4" t="s">
        <v>473</v>
      </c>
      <c r="C5" s="5" t="n">
        <v>337583000</v>
      </c>
      <c r="D5" s="5" t="n">
        <v>29848000</v>
      </c>
    </row>
    <row r="6" spans="1:5">
      <c r="A6" s="4" t="s">
        <v>481</v>
      </c>
    </row>
    <row r="7" spans="1:5">
      <c r="A7" s="3" t="s">
        <v>858</v>
      </c>
    </row>
    <row r="8" spans="1:5">
      <c r="A8" s="4" t="s">
        <v>473</v>
      </c>
      <c r="B8" s="5" t="n">
        <v>70000000</v>
      </c>
    </row>
    <row r="9" spans="1:5">
      <c r="A9" s="4" t="s">
        <v>1335</v>
      </c>
    </row>
    <row r="10" spans="1:5">
      <c r="A10" s="3" t="s">
        <v>858</v>
      </c>
    </row>
    <row r="11" spans="1:5">
      <c r="A11" s="4" t="s">
        <v>485</v>
      </c>
      <c r="B11" s="5" t="n">
        <v>70000000</v>
      </c>
    </row>
    <row r="12" spans="1:5">
      <c r="A12" s="4" t="s">
        <v>266</v>
      </c>
      <c r="B12" s="4" t="s">
        <v>486</v>
      </c>
    </row>
    <row r="13" spans="1:5">
      <c r="A13" s="4" t="s">
        <v>1329</v>
      </c>
    </row>
    <row r="14" spans="1:5">
      <c r="A14" s="3" t="s">
        <v>858</v>
      </c>
    </row>
    <row r="15" spans="1:5">
      <c r="A15" s="4" t="s">
        <v>485</v>
      </c>
      <c r="E15" s="5" t="n">
        <v>260000000</v>
      </c>
    </row>
    <row r="16" spans="1:5">
      <c r="A16" s="4" t="s">
        <v>266</v>
      </c>
      <c r="C16" s="4" t="s">
        <v>267</v>
      </c>
    </row>
    <row r="17" spans="1:5">
      <c r="A17" s="4" t="s">
        <v>473</v>
      </c>
      <c r="C17" s="5" t="n">
        <v>273410000</v>
      </c>
      <c r="D17" s="5" t="n">
        <v>0</v>
      </c>
    </row>
    <row r="18" spans="1:5">
      <c r="A18" s="4" t="s">
        <v>703</v>
      </c>
      <c r="C18" s="8" t="n">
        <v>11.25</v>
      </c>
    </row>
    <row r="19" spans="1:5">
      <c r="A19" s="4" t="s">
        <v>1336</v>
      </c>
    </row>
    <row r="20" spans="1:5">
      <c r="A20" s="3" t="s">
        <v>858</v>
      </c>
    </row>
    <row r="21" spans="1:5">
      <c r="A21" s="4" t="s">
        <v>703</v>
      </c>
      <c r="C21" s="5" t="n">
        <v>8</v>
      </c>
    </row>
    <row r="22" spans="1:5">
      <c r="A22" s="4" t="s">
        <v>1337</v>
      </c>
    </row>
    <row r="23" spans="1:5">
      <c r="A23" s="3" t="s">
        <v>858</v>
      </c>
    </row>
    <row r="24" spans="1:5">
      <c r="A24" s="4" t="s">
        <v>266</v>
      </c>
      <c r="B24" s="4" t="s">
        <v>483</v>
      </c>
    </row>
    <row r="25" spans="1:5">
      <c r="A25" s="4" t="s">
        <v>1338</v>
      </c>
      <c r="B25" s="12" t="n">
        <v>0.125</v>
      </c>
    </row>
    <row r="26" spans="1:5">
      <c r="A26" s="4" t="s">
        <v>1339</v>
      </c>
    </row>
    <row r="27" spans="1:5">
      <c r="A27" s="3" t="s">
        <v>858</v>
      </c>
    </row>
    <row r="28" spans="1:5">
      <c r="A28" s="4" t="s">
        <v>485</v>
      </c>
      <c r="B28" s="5" t="n">
        <v>30000000</v>
      </c>
    </row>
    <row r="29" spans="1:5">
      <c r="A29" s="4" t="s">
        <v>1340</v>
      </c>
    </row>
    <row r="30" spans="1:5">
      <c r="A30" s="3" t="s">
        <v>858</v>
      </c>
    </row>
    <row r="31" spans="1:5">
      <c r="A31" s="4" t="s">
        <v>1341</v>
      </c>
      <c r="B31" s="4" t="s">
        <v>1342</v>
      </c>
    </row>
    <row r="32" spans="1:5">
      <c r="A32" s="4" t="s">
        <v>1343</v>
      </c>
    </row>
    <row r="33" spans="1:5">
      <c r="A33" s="3" t="s">
        <v>858</v>
      </c>
    </row>
    <row r="34" spans="1:5">
      <c r="A34" s="4" t="s">
        <v>1341</v>
      </c>
      <c r="B34" s="4" t="s">
        <v>1344</v>
      </c>
    </row>
    <row r="35" spans="1:5">
      <c r="A35" s="4" t="s">
        <v>1345</v>
      </c>
    </row>
    <row r="36" spans="1:5">
      <c r="A36" s="3" t="s">
        <v>858</v>
      </c>
    </row>
    <row r="37" spans="1:5">
      <c r="A37" s="4" t="s">
        <v>1341</v>
      </c>
      <c r="B37" s="4" t="s">
        <v>1346</v>
      </c>
    </row>
    <row r="38" spans="1:5">
      <c r="A38" s="4" t="s">
        <v>1347</v>
      </c>
    </row>
    <row r="39" spans="1:5">
      <c r="A39" s="3" t="s">
        <v>858</v>
      </c>
    </row>
    <row r="40" spans="1:5">
      <c r="A40" s="4" t="s">
        <v>1341</v>
      </c>
      <c r="B40" s="4" t="s">
        <v>489</v>
      </c>
    </row>
    <row r="41" spans="1:5">
      <c r="A41" s="4" t="s">
        <v>1348</v>
      </c>
    </row>
    <row r="42" spans="1:5">
      <c r="A42" s="3" t="s">
        <v>858</v>
      </c>
    </row>
    <row r="43" spans="1:5">
      <c r="A43" s="4" t="s">
        <v>1341</v>
      </c>
      <c r="B43" s="4" t="s">
        <v>134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Q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1350</v>
      </c>
      <c r="B1" s="2" t="s">
        <v>103</v>
      </c>
      <c r="J1" s="2" t="s">
        <v>104</v>
      </c>
      <c r="L1" s="2" t="s">
        <v>105</v>
      </c>
      <c r="N1" s="2" t="s">
        <v>1</v>
      </c>
    </row>
    <row r="2" spans="1:17">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c r="Q2" s="2" t="s">
        <v>42</v>
      </c>
    </row>
    <row r="3" spans="1:17">
      <c r="A3" s="4" t="s">
        <v>107</v>
      </c>
      <c r="B3" s="5" t="n">
        <v>213543</v>
      </c>
      <c r="C3" s="5" t="n">
        <v>224307</v>
      </c>
      <c r="D3" s="5" t="n">
        <v>200326</v>
      </c>
      <c r="E3" s="5" t="n">
        <v>147001</v>
      </c>
      <c r="F3" s="5" t="n">
        <v>157145</v>
      </c>
      <c r="G3" s="5" t="n">
        <v>168619</v>
      </c>
      <c r="H3" s="5" t="n">
        <v>138302</v>
      </c>
      <c r="I3" s="5" t="n">
        <v>168582</v>
      </c>
      <c r="J3" s="5" t="n">
        <v>347327</v>
      </c>
      <c r="K3" s="5" t="n">
        <v>306884</v>
      </c>
      <c r="L3" s="5" t="n">
        <v>571634</v>
      </c>
      <c r="M3" s="5" t="n">
        <v>475503</v>
      </c>
      <c r="N3" s="5" t="n">
        <v>785177</v>
      </c>
      <c r="O3" s="5" t="n">
        <v>632648</v>
      </c>
      <c r="P3" s="5" t="n">
        <v>365623</v>
      </c>
    </row>
    <row r="4" spans="1:17">
      <c r="A4" s="4" t="s">
        <v>108</v>
      </c>
      <c r="B4" s="6" t="n">
        <v>188595</v>
      </c>
      <c r="C4" s="6" t="n">
        <v>181582</v>
      </c>
      <c r="D4" s="6" t="n">
        <v>171976</v>
      </c>
      <c r="E4" s="6" t="n">
        <v>145437</v>
      </c>
      <c r="F4" s="6" t="n">
        <v>150224</v>
      </c>
      <c r="G4" s="6" t="n">
        <v>141209</v>
      </c>
      <c r="H4" s="6" t="n">
        <v>111318</v>
      </c>
      <c r="I4" s="6" t="n">
        <v>124147</v>
      </c>
      <c r="J4" s="6" t="n">
        <v>317413</v>
      </c>
      <c r="K4" s="6" t="n">
        <v>235465</v>
      </c>
      <c r="L4" s="6" t="n">
        <v>498995</v>
      </c>
      <c r="M4" s="6" t="n">
        <v>376674</v>
      </c>
      <c r="N4" s="6" t="n">
        <v>687590</v>
      </c>
      <c r="O4" s="6" t="n">
        <v>526898</v>
      </c>
      <c r="P4" s="6" t="n">
        <v>381934</v>
      </c>
    </row>
    <row r="5" spans="1:17">
      <c r="A5" s="4" t="s">
        <v>89</v>
      </c>
      <c r="B5" s="6" t="n">
        <v>2686759</v>
      </c>
      <c r="C5" s="6" t="n">
        <v>2647874</v>
      </c>
      <c r="D5" s="6" t="n">
        <v>2604034</v>
      </c>
      <c r="E5" s="6" t="n">
        <v>2552011</v>
      </c>
      <c r="F5" s="6" t="n">
        <v>2481352</v>
      </c>
      <c r="G5" s="6" t="n">
        <v>2388116</v>
      </c>
      <c r="H5" s="6" t="n">
        <v>166805</v>
      </c>
      <c r="I5" s="6" t="n">
        <v>158605</v>
      </c>
      <c r="J5" s="6" t="n">
        <v>2604034</v>
      </c>
      <c r="K5" s="6" t="n">
        <v>166805</v>
      </c>
      <c r="L5" s="6" t="n">
        <v>2647874</v>
      </c>
      <c r="M5" s="6" t="n">
        <v>2388116</v>
      </c>
      <c r="N5" s="6" t="n">
        <v>2686759</v>
      </c>
      <c r="O5" s="6" t="n">
        <v>2481352</v>
      </c>
      <c r="Q5" s="5" t="n">
        <v>2481352</v>
      </c>
    </row>
    <row r="6" spans="1:17">
      <c r="A6" s="4" t="s">
        <v>109</v>
      </c>
      <c r="B6" s="6" t="n">
        <v>24948</v>
      </c>
      <c r="C6" s="6" t="n">
        <v>42725</v>
      </c>
      <c r="D6" s="6" t="n">
        <v>28350</v>
      </c>
      <c r="E6" s="6" t="n">
        <v>1564</v>
      </c>
      <c r="F6" s="6" t="n">
        <v>6921</v>
      </c>
      <c r="G6" s="6" t="n">
        <v>27410</v>
      </c>
      <c r="H6" s="6" t="n">
        <v>26984</v>
      </c>
      <c r="I6" s="6" t="n">
        <v>44435</v>
      </c>
      <c r="J6" s="6" t="n">
        <v>29914</v>
      </c>
      <c r="K6" s="6" t="n">
        <v>71419</v>
      </c>
      <c r="L6" s="6" t="n">
        <v>72639</v>
      </c>
      <c r="M6" s="6" t="n">
        <v>98829</v>
      </c>
      <c r="N6" s="6" t="n">
        <v>97587</v>
      </c>
      <c r="O6" s="6" t="n">
        <v>105750</v>
      </c>
      <c r="P6" s="6" t="n">
        <v>-16311</v>
      </c>
    </row>
    <row r="7" spans="1:17">
      <c r="A7" s="4" t="s">
        <v>111</v>
      </c>
      <c r="B7" s="6" t="n">
        <v>22148</v>
      </c>
      <c r="C7" s="6" t="n">
        <v>23389</v>
      </c>
      <c r="D7" s="6" t="n">
        <v>29772</v>
      </c>
      <c r="E7" s="6" t="n">
        <v>28859</v>
      </c>
      <c r="F7" s="6" t="n">
        <v>32970</v>
      </c>
      <c r="G7" s="6" t="n">
        <v>27021</v>
      </c>
      <c r="H7" s="6" t="n">
        <v>14413</v>
      </c>
      <c r="I7" s="6" t="n">
        <v>14731</v>
      </c>
      <c r="J7" s="6" t="n">
        <v>58631</v>
      </c>
      <c r="K7" s="6" t="n">
        <v>29144</v>
      </c>
      <c r="L7" s="6" t="n">
        <v>82020</v>
      </c>
      <c r="M7" s="6" t="n">
        <v>56165</v>
      </c>
      <c r="N7" s="6" t="n">
        <v>104168</v>
      </c>
      <c r="O7" s="6" t="n">
        <v>89135</v>
      </c>
      <c r="P7" s="6" t="n">
        <v>51146</v>
      </c>
    </row>
    <row r="8" spans="1:17">
      <c r="A8" s="4" t="s">
        <v>112</v>
      </c>
      <c r="B8" s="6" t="n">
        <v>17357</v>
      </c>
      <c r="C8" s="6" t="n">
        <v>17649</v>
      </c>
      <c r="D8" s="6" t="n">
        <v>18194</v>
      </c>
      <c r="E8" s="6" t="n">
        <v>20373</v>
      </c>
      <c r="F8" s="6" t="n">
        <v>24951</v>
      </c>
      <c r="G8" s="6" t="n">
        <v>21396</v>
      </c>
      <c r="H8" s="6" t="n">
        <v>8167</v>
      </c>
      <c r="I8" s="6" t="n">
        <v>8293</v>
      </c>
      <c r="J8" s="6" t="n">
        <v>38567</v>
      </c>
      <c r="K8" s="6" t="n">
        <v>16460</v>
      </c>
      <c r="L8" s="6" t="n">
        <v>56216</v>
      </c>
      <c r="M8" s="6" t="n">
        <v>37856</v>
      </c>
      <c r="N8" s="6" t="n">
        <v>73573</v>
      </c>
      <c r="O8" s="6" t="n">
        <v>62807</v>
      </c>
      <c r="P8" s="6" t="n">
        <v>31926</v>
      </c>
    </row>
    <row r="9" spans="1:17">
      <c r="A9" s="4" t="s">
        <v>113</v>
      </c>
      <c r="B9" s="6" t="n">
        <v>33315</v>
      </c>
      <c r="C9" s="6" t="n">
        <v>36599</v>
      </c>
      <c r="D9" s="6" t="n">
        <v>43662</v>
      </c>
      <c r="E9" s="6" t="n">
        <v>39074</v>
      </c>
      <c r="F9" s="6" t="n">
        <v>47471</v>
      </c>
      <c r="G9" s="6" t="n">
        <v>40999</v>
      </c>
      <c r="H9" s="6" t="n">
        <v>15359</v>
      </c>
      <c r="I9" s="6" t="n">
        <v>14988</v>
      </c>
      <c r="J9" s="6" t="n">
        <v>82736</v>
      </c>
      <c r="K9" s="6" t="n">
        <v>30347</v>
      </c>
      <c r="L9" s="6" t="n">
        <v>119335</v>
      </c>
      <c r="M9" s="6" t="n">
        <v>71346</v>
      </c>
      <c r="N9" s="6" t="n">
        <v>152650</v>
      </c>
      <c r="O9" s="6" t="n">
        <v>118817</v>
      </c>
      <c r="P9" s="6" t="n">
        <v>55689</v>
      </c>
    </row>
    <row r="10" spans="1:17">
      <c r="A10" s="4" t="s">
        <v>114</v>
      </c>
      <c r="B10" s="6" t="n">
        <v>72820</v>
      </c>
      <c r="C10" s="6" t="n">
        <v>77637</v>
      </c>
      <c r="D10" s="6" t="n">
        <v>91628</v>
      </c>
      <c r="E10" s="6" t="n">
        <v>88306</v>
      </c>
      <c r="F10" s="6" t="n">
        <v>105392</v>
      </c>
      <c r="G10" s="6" t="n">
        <v>89416</v>
      </c>
      <c r="H10" s="6" t="n">
        <v>37939</v>
      </c>
      <c r="I10" s="6" t="n">
        <v>38012</v>
      </c>
      <c r="J10" s="6" t="n">
        <v>179934</v>
      </c>
      <c r="K10" s="6" t="n">
        <v>75951</v>
      </c>
      <c r="L10" s="6" t="n">
        <v>257571</v>
      </c>
      <c r="M10" s="6" t="n">
        <v>165367</v>
      </c>
      <c r="N10" s="6" t="n">
        <v>330391</v>
      </c>
      <c r="O10" s="6" t="n">
        <v>270759</v>
      </c>
      <c r="P10" s="6" t="n">
        <v>138761</v>
      </c>
    </row>
    <row r="11" spans="1:17">
      <c r="A11" s="4" t="s">
        <v>115</v>
      </c>
      <c r="B11" s="6" t="n">
        <v>-47872</v>
      </c>
      <c r="C11" s="6" t="n">
        <v>-34912</v>
      </c>
      <c r="D11" s="6" t="n">
        <v>-63278</v>
      </c>
      <c r="E11" s="6" t="n">
        <v>-86742</v>
      </c>
      <c r="F11" s="6" t="n">
        <v>-98471</v>
      </c>
      <c r="G11" s="6" t="n">
        <v>-62006</v>
      </c>
      <c r="H11" s="6" t="n">
        <v>-10955</v>
      </c>
      <c r="I11" s="6" t="n">
        <v>6423</v>
      </c>
      <c r="J11" s="6" t="n">
        <v>-150020</v>
      </c>
      <c r="K11" s="6" t="n">
        <v>-4532</v>
      </c>
      <c r="L11" s="6" t="n">
        <v>-184932</v>
      </c>
      <c r="M11" s="6" t="n">
        <v>-66538</v>
      </c>
      <c r="N11" s="6" t="n">
        <v>-232804</v>
      </c>
      <c r="O11" s="6" t="n">
        <v>-165009</v>
      </c>
      <c r="P11" s="6" t="n">
        <v>-155072</v>
      </c>
    </row>
    <row r="12" spans="1:17">
      <c r="A12" s="4" t="s">
        <v>116</v>
      </c>
      <c r="B12" s="6" t="n">
        <v>862</v>
      </c>
      <c r="C12" s="6" t="n">
        <v>1214</v>
      </c>
      <c r="D12" s="6" t="n">
        <v>1700</v>
      </c>
      <c r="E12" s="6" t="n">
        <v>1885</v>
      </c>
      <c r="F12" s="6" t="n">
        <v>1996</v>
      </c>
      <c r="G12" s="6" t="n">
        <v>1467</v>
      </c>
      <c r="H12" s="6" t="n">
        <v>444</v>
      </c>
      <c r="I12" s="6" t="n">
        <v>415</v>
      </c>
      <c r="J12" s="6" t="n">
        <v>3585</v>
      </c>
      <c r="K12" s="6" t="n">
        <v>859</v>
      </c>
      <c r="L12" s="6" t="n">
        <v>4799</v>
      </c>
      <c r="M12" s="6" t="n">
        <v>2326</v>
      </c>
      <c r="N12" s="6" t="n">
        <v>5661</v>
      </c>
      <c r="O12" s="6" t="n">
        <v>4322</v>
      </c>
      <c r="P12" s="6" t="n">
        <v>759</v>
      </c>
    </row>
    <row r="13" spans="1:17">
      <c r="A13" s="4" t="s">
        <v>117</v>
      </c>
      <c r="B13" s="6" t="n">
        <v>-21635</v>
      </c>
      <c r="C13" s="6" t="n">
        <v>-21323</v>
      </c>
      <c r="D13" s="6" t="n">
        <v>-22722</v>
      </c>
      <c r="E13" s="6" t="n">
        <v>-21800</v>
      </c>
      <c r="F13" s="6" t="n">
        <v>-21757</v>
      </c>
      <c r="G13" s="6" t="n">
        <v>-22125</v>
      </c>
      <c r="H13" s="6" t="n">
        <v>-27147</v>
      </c>
      <c r="I13" s="6" t="n">
        <v>-25992</v>
      </c>
      <c r="J13" s="6" t="n">
        <v>-44522</v>
      </c>
      <c r="K13" s="6" t="n">
        <v>-53139</v>
      </c>
      <c r="L13" s="6" t="n">
        <v>-65845</v>
      </c>
      <c r="M13" s="6" t="n">
        <v>-75264</v>
      </c>
      <c r="N13" s="6" t="n">
        <v>-87480</v>
      </c>
      <c r="O13" s="6" t="n">
        <v>-97021</v>
      </c>
      <c r="P13" s="6" t="n">
        <v>-112039</v>
      </c>
    </row>
    <row r="14" spans="1:17">
      <c r="A14" s="4" t="s">
        <v>118</v>
      </c>
      <c r="B14" s="6" t="n">
        <v>-1933</v>
      </c>
      <c r="C14" s="6" t="n">
        <v>-1605</v>
      </c>
      <c r="D14" s="6" t="n">
        <v>-1606</v>
      </c>
      <c r="E14" s="6" t="n">
        <v>-1612</v>
      </c>
      <c r="F14" s="6" t="n">
        <v>-1628</v>
      </c>
      <c r="G14" s="6" t="n">
        <v>-1966</v>
      </c>
      <c r="H14" s="6" t="n">
        <v>-2672</v>
      </c>
      <c r="I14" s="6" t="n">
        <v>-2627</v>
      </c>
      <c r="J14" s="6" t="n">
        <v>-3218</v>
      </c>
      <c r="K14" s="6" t="n">
        <v>-5299</v>
      </c>
      <c r="L14" s="6" t="n">
        <v>-4823</v>
      </c>
      <c r="M14" s="6" t="n">
        <v>-7265</v>
      </c>
      <c r="N14" s="6" t="n">
        <v>-6756</v>
      </c>
      <c r="O14" s="6" t="n">
        <v>-8893</v>
      </c>
      <c r="P14" s="6" t="n">
        <v>-12265</v>
      </c>
    </row>
    <row r="15" spans="1:17">
      <c r="A15" s="4" t="s">
        <v>119</v>
      </c>
      <c r="B15" s="6" t="n">
        <v>138</v>
      </c>
      <c r="C15" s="6" t="n">
        <v>525</v>
      </c>
      <c r="D15" s="6" t="n">
        <v>-222</v>
      </c>
      <c r="E15" s="6" t="n">
        <v>265</v>
      </c>
      <c r="F15" s="6" t="n">
        <v>636</v>
      </c>
      <c r="G15" s="6" t="n">
        <v>-705</v>
      </c>
      <c r="H15" s="6" t="n">
        <v>-855</v>
      </c>
      <c r="I15" s="6" t="n">
        <v>-75</v>
      </c>
      <c r="J15" s="6" t="n">
        <v>43</v>
      </c>
      <c r="K15" s="6" t="n">
        <v>-930</v>
      </c>
      <c r="L15" s="6" t="n">
        <v>568</v>
      </c>
      <c r="M15" s="6" t="n">
        <v>-1635</v>
      </c>
      <c r="N15" s="6" t="n">
        <v>706</v>
      </c>
      <c r="O15" s="6" t="n">
        <v>-999</v>
      </c>
      <c r="P15" s="6" t="n">
        <v>-491</v>
      </c>
    </row>
    <row r="16" spans="1:17">
      <c r="A16" s="4" t="s">
        <v>120</v>
      </c>
      <c r="B16" s="6" t="n">
        <v>-540</v>
      </c>
      <c r="C16" s="6" t="n">
        <v>-540</v>
      </c>
      <c r="D16" s="6" t="n">
        <v>-540</v>
      </c>
      <c r="E16" s="6" t="n">
        <v>-540</v>
      </c>
      <c r="F16" s="6" t="n">
        <v>192</v>
      </c>
      <c r="G16" s="6" t="n">
        <v>900</v>
      </c>
      <c r="H16" s="6" t="n">
        <v>-19197</v>
      </c>
      <c r="I16" s="6" t="n">
        <v>-4034</v>
      </c>
      <c r="J16" s="6" t="n">
        <v>-1080</v>
      </c>
      <c r="K16" s="6" t="n">
        <v>-23231</v>
      </c>
      <c r="L16" s="6" t="n">
        <v>-1620</v>
      </c>
      <c r="M16" s="6" t="n">
        <v>-22331</v>
      </c>
      <c r="N16" s="6" t="n">
        <v>-2160</v>
      </c>
      <c r="O16" s="6" t="n">
        <v>-22139</v>
      </c>
      <c r="P16" s="6" t="n">
        <v>-15284</v>
      </c>
    </row>
    <row r="17" spans="1:17">
      <c r="A17" s="4" t="s">
        <v>121</v>
      </c>
      <c r="B17" s="6" t="n">
        <v>-70980</v>
      </c>
      <c r="C17" s="6" t="n">
        <v>-56641</v>
      </c>
      <c r="D17" s="6" t="n">
        <v>-86668</v>
      </c>
      <c r="E17" s="6" t="n">
        <v>-108544</v>
      </c>
      <c r="F17" s="6" t="n">
        <v>-119032</v>
      </c>
      <c r="G17" s="6" t="n">
        <v>-84435</v>
      </c>
      <c r="H17" s="6" t="n">
        <v>-60382</v>
      </c>
      <c r="I17" s="6" t="n">
        <v>-25890</v>
      </c>
      <c r="J17" s="6" t="n">
        <v>-195212</v>
      </c>
      <c r="K17" s="6" t="n">
        <v>-86272</v>
      </c>
      <c r="L17" s="6" t="n">
        <v>-251853</v>
      </c>
      <c r="M17" s="6" t="n">
        <v>-170707</v>
      </c>
      <c r="N17" s="6" t="n">
        <v>-322833</v>
      </c>
      <c r="O17" s="6" t="n">
        <v>-289739</v>
      </c>
      <c r="P17" s="6" t="n">
        <v>-294392</v>
      </c>
    </row>
    <row r="18" spans="1:17">
      <c r="A18" s="4" t="s">
        <v>122</v>
      </c>
      <c r="B18" s="6" t="n">
        <v>31</v>
      </c>
      <c r="C18" s="6" t="n">
        <v>136</v>
      </c>
      <c r="D18" s="6" t="n">
        <v>258</v>
      </c>
      <c r="E18" s="6" t="n">
        <v>208</v>
      </c>
      <c r="F18" s="6" t="n">
        <v>1079</v>
      </c>
      <c r="G18" s="6" t="n">
        <v>-3</v>
      </c>
      <c r="H18" s="6" t="n">
        <v>128</v>
      </c>
      <c r="I18" s="6" t="n">
        <v>333</v>
      </c>
      <c r="J18" s="6" t="n">
        <v>466</v>
      </c>
      <c r="K18" s="6" t="n">
        <v>461</v>
      </c>
      <c r="L18" s="6" t="n">
        <v>602</v>
      </c>
      <c r="M18" s="6" t="n">
        <v>458</v>
      </c>
      <c r="N18" s="6" t="n">
        <v>633</v>
      </c>
      <c r="O18" s="6" t="n">
        <v>1537</v>
      </c>
      <c r="P18" s="6" t="n">
        <v>636</v>
      </c>
    </row>
    <row r="19" spans="1:17">
      <c r="A19" s="4" t="s">
        <v>123</v>
      </c>
      <c r="B19" s="6" t="n">
        <v>-71011</v>
      </c>
      <c r="C19" s="6" t="n">
        <v>-56777</v>
      </c>
      <c r="D19" s="6" t="n">
        <v>-86926</v>
      </c>
      <c r="E19" s="6" t="n">
        <v>-108752</v>
      </c>
      <c r="F19" s="6" t="n">
        <v>-120111</v>
      </c>
      <c r="G19" s="6" t="n">
        <v>-84432</v>
      </c>
      <c r="H19" s="6" t="n">
        <v>-60510</v>
      </c>
      <c r="I19" s="6" t="n">
        <v>-26223</v>
      </c>
      <c r="J19" s="6" t="n">
        <v>-195678</v>
      </c>
      <c r="K19" s="6" t="n">
        <v>-86733</v>
      </c>
      <c r="L19" s="6" t="n">
        <v>-252455</v>
      </c>
      <c r="M19" s="6" t="n">
        <v>-171165</v>
      </c>
      <c r="N19" s="6" t="n">
        <v>-323466</v>
      </c>
      <c r="O19" s="6" t="n">
        <v>-291276</v>
      </c>
      <c r="P19" s="6" t="n">
        <v>-295028</v>
      </c>
    </row>
    <row r="20" spans="1:17">
      <c r="A20" s="4" t="s">
        <v>124</v>
      </c>
      <c r="B20" s="6" t="n">
        <v>-5178</v>
      </c>
      <c r="C20" s="6" t="n">
        <v>-5027</v>
      </c>
      <c r="D20" s="6" t="n">
        <v>-5015</v>
      </c>
      <c r="E20" s="6" t="n">
        <v>-3832</v>
      </c>
      <c r="F20" s="6" t="n">
        <v>-4662</v>
      </c>
      <c r="G20" s="6" t="n">
        <v>-3930</v>
      </c>
      <c r="H20" s="6" t="n">
        <v>-4512</v>
      </c>
      <c r="I20" s="6" t="n">
        <v>-4632</v>
      </c>
      <c r="J20" s="6" t="n">
        <v>-8847</v>
      </c>
      <c r="K20" s="6" t="n">
        <v>-9144</v>
      </c>
      <c r="L20" s="6" t="n">
        <v>-13874</v>
      </c>
      <c r="M20" s="6" t="n">
        <v>-13074</v>
      </c>
      <c r="N20" s="6" t="n">
        <v>-19052</v>
      </c>
      <c r="O20" s="6" t="n">
        <v>-17736</v>
      </c>
      <c r="P20" s="6" t="n">
        <v>-18666</v>
      </c>
    </row>
    <row r="21" spans="1:17">
      <c r="A21" s="4" t="s">
        <v>125</v>
      </c>
      <c r="B21" s="6" t="n">
        <v>-65833</v>
      </c>
      <c r="C21" s="6" t="n">
        <v>-51750</v>
      </c>
      <c r="D21" s="6" t="n">
        <v>-81911</v>
      </c>
      <c r="E21" s="6" t="n">
        <v>-104920</v>
      </c>
      <c r="F21" s="6" t="n">
        <v>-115449</v>
      </c>
      <c r="G21" s="6" t="n">
        <v>-80502</v>
      </c>
      <c r="H21" s="6" t="n">
        <v>-55998</v>
      </c>
      <c r="I21" s="6" t="n">
        <v>-21591</v>
      </c>
      <c r="J21" s="6" t="n">
        <v>-186831</v>
      </c>
      <c r="K21" s="6" t="n">
        <v>-77589</v>
      </c>
      <c r="L21" s="6" t="n">
        <v>-238581</v>
      </c>
      <c r="M21" s="6" t="n">
        <v>-158091</v>
      </c>
      <c r="N21" s="6" t="n">
        <v>-304414</v>
      </c>
      <c r="O21" s="6" t="n">
        <v>-273540</v>
      </c>
      <c r="P21" s="6" t="n">
        <v>-276362</v>
      </c>
    </row>
    <row r="22" spans="1:17">
      <c r="A22" s="4" t="s">
        <v>126</v>
      </c>
      <c r="B22" s="6" t="n">
        <v>-2454</v>
      </c>
      <c r="C22" s="6" t="n">
        <v>0</v>
      </c>
      <c r="D22" s="6" t="n">
        <v>0</v>
      </c>
      <c r="E22" s="6" t="n">
        <v>0</v>
      </c>
      <c r="F22" s="6" t="n">
        <v>0</v>
      </c>
      <c r="G22" s="6" t="n">
        <v>0</v>
      </c>
      <c r="H22" s="6" t="n">
        <v>0</v>
      </c>
      <c r="I22" s="6" t="n">
        <v>0</v>
      </c>
      <c r="N22" s="6" t="n">
        <v>-2454</v>
      </c>
      <c r="O22" s="6" t="n">
        <v>0</v>
      </c>
      <c r="P22" s="6" t="n">
        <v>0</v>
      </c>
    </row>
    <row r="23" spans="1:17">
      <c r="A23" s="4" t="s">
        <v>125</v>
      </c>
      <c r="B23" s="5" t="n">
        <v>-68287</v>
      </c>
      <c r="C23" s="5" t="n">
        <v>-51750</v>
      </c>
      <c r="D23" s="5" t="n">
        <v>-81911</v>
      </c>
      <c r="E23" s="5" t="n">
        <v>-104920</v>
      </c>
      <c r="F23" s="5" t="n">
        <v>-115449</v>
      </c>
      <c r="G23" s="5" t="n">
        <v>-80502</v>
      </c>
      <c r="H23" s="5" t="n">
        <v>-55998</v>
      </c>
      <c r="I23" s="5" t="n">
        <v>-21591</v>
      </c>
      <c r="N23" s="5" t="n">
        <v>-306868</v>
      </c>
      <c r="O23" s="5" t="n">
        <v>-273540</v>
      </c>
      <c r="P23" s="5" t="n">
        <v>-276362</v>
      </c>
    </row>
    <row r="24" spans="1:17">
      <c r="A24" s="4" t="s">
        <v>127</v>
      </c>
      <c r="B24" s="8" t="n">
        <v>-0.58</v>
      </c>
      <c r="C24" s="8" t="n">
        <v>-0.44</v>
      </c>
      <c r="D24" s="8" t="n">
        <v>-0.72</v>
      </c>
      <c r="E24" s="8" t="n">
        <v>-0.9399999999999999</v>
      </c>
      <c r="F24" s="8" t="n">
        <v>-1.06</v>
      </c>
      <c r="G24" s="8" t="n">
        <v>-0.99</v>
      </c>
      <c r="H24" s="8" t="n">
        <v>-5.31</v>
      </c>
      <c r="I24" s="8" t="n">
        <v>-2.08</v>
      </c>
      <c r="N24" s="8" t="n">
        <v>-2.67</v>
      </c>
      <c r="O24" s="8" t="n">
        <v>-5.14</v>
      </c>
      <c r="P24" s="8" t="n">
        <v>-26.97</v>
      </c>
    </row>
    <row r="25" spans="1:17">
      <c r="A25" s="4" t="s">
        <v>128</v>
      </c>
      <c r="B25" s="6" t="n">
        <v>118588</v>
      </c>
      <c r="C25" s="6" t="n">
        <v>116330</v>
      </c>
      <c r="D25" s="6" t="n">
        <v>113624</v>
      </c>
      <c r="E25" s="6" t="n">
        <v>111842</v>
      </c>
      <c r="F25" s="6" t="n">
        <v>109416</v>
      </c>
      <c r="G25" s="6" t="n">
        <v>81321</v>
      </c>
      <c r="H25" s="6" t="n">
        <v>10536</v>
      </c>
      <c r="I25" s="6" t="n">
        <v>10404</v>
      </c>
      <c r="N25" s="6" t="n">
        <v>115118</v>
      </c>
      <c r="O25" s="6" t="n">
        <v>53268</v>
      </c>
      <c r="P25" s="6" t="n">
        <v>10248</v>
      </c>
    </row>
    <row r="26" spans="1:17">
      <c r="A26" s="4" t="s">
        <v>215</v>
      </c>
      <c r="E26" s="5" t="n">
        <v>67822</v>
      </c>
      <c r="I26" s="5" t="n">
        <v>8147</v>
      </c>
      <c r="J26" s="6" t="n">
        <v>119186</v>
      </c>
      <c r="K26" s="6" t="n">
        <v>15481</v>
      </c>
      <c r="L26" s="6" t="n">
        <v>160233</v>
      </c>
      <c r="M26" s="6" t="n">
        <v>76674</v>
      </c>
      <c r="N26" s="5" t="n">
        <v>196291</v>
      </c>
      <c r="O26" s="5" t="n">
        <v>168482</v>
      </c>
      <c r="P26" s="5" t="n">
        <v>29101</v>
      </c>
    </row>
    <row r="27" spans="1:17">
      <c r="A27" s="4" t="s">
        <v>129</v>
      </c>
    </row>
    <row r="28" spans="1:17">
      <c r="A28" s="4" t="s">
        <v>107</v>
      </c>
      <c r="B28" s="5" t="n">
        <v>158427</v>
      </c>
      <c r="C28" s="5" t="n">
        <v>163902</v>
      </c>
      <c r="D28" s="5" t="n">
        <v>144081</v>
      </c>
      <c r="E28" s="6" t="n">
        <v>90926</v>
      </c>
      <c r="F28" s="5" t="n">
        <v>103937</v>
      </c>
      <c r="G28" s="5" t="n">
        <v>102433</v>
      </c>
      <c r="H28" s="5" t="n">
        <v>78497</v>
      </c>
      <c r="I28" s="6" t="n">
        <v>115771</v>
      </c>
      <c r="J28" s="6" t="n">
        <v>235007</v>
      </c>
      <c r="K28" s="6" t="n">
        <v>194268</v>
      </c>
      <c r="L28" s="6" t="n">
        <v>398909</v>
      </c>
      <c r="M28" s="6" t="n">
        <v>296701</v>
      </c>
      <c r="N28" s="6" t="n">
        <v>557336</v>
      </c>
      <c r="O28" s="6" t="n">
        <v>400638</v>
      </c>
      <c r="P28" s="6" t="n">
        <v>157192</v>
      </c>
    </row>
    <row r="29" spans="1:17">
      <c r="A29" s="4" t="s">
        <v>108</v>
      </c>
      <c r="B29" s="6" t="n">
        <v>141782</v>
      </c>
      <c r="C29" s="6" t="n">
        <v>91697</v>
      </c>
      <c r="D29" s="6" t="n">
        <v>113228</v>
      </c>
      <c r="E29" s="6" t="n">
        <v>88772</v>
      </c>
      <c r="F29" s="6" t="n">
        <v>86154</v>
      </c>
      <c r="G29" s="6" t="n">
        <v>69053</v>
      </c>
      <c r="H29" s="6" t="n">
        <v>49603</v>
      </c>
      <c r="I29" s="6" t="n">
        <v>76465</v>
      </c>
      <c r="J29" s="6" t="n">
        <v>202000</v>
      </c>
      <c r="K29" s="6" t="n">
        <v>126068</v>
      </c>
      <c r="L29" s="6" t="n">
        <v>293697</v>
      </c>
      <c r="M29" s="6" t="n">
        <v>195121</v>
      </c>
      <c r="N29" s="6" t="n">
        <v>435479</v>
      </c>
      <c r="O29" s="6" t="n">
        <v>281275</v>
      </c>
      <c r="P29" s="6" t="n">
        <v>192361</v>
      </c>
    </row>
    <row r="30" spans="1:17">
      <c r="A30" s="4" t="s">
        <v>130</v>
      </c>
    </row>
    <row r="31" spans="1:17">
      <c r="A31" s="4" t="s">
        <v>107</v>
      </c>
      <c r="B31" s="6" t="n">
        <v>14429</v>
      </c>
      <c r="C31" s="6" t="n">
        <v>21102</v>
      </c>
      <c r="D31" s="6" t="n">
        <v>13076</v>
      </c>
      <c r="E31" s="6" t="n">
        <v>12219</v>
      </c>
      <c r="F31" s="6" t="n">
        <v>11066</v>
      </c>
      <c r="G31" s="6" t="n">
        <v>24691</v>
      </c>
      <c r="H31" s="6" t="n">
        <v>19643</v>
      </c>
      <c r="I31" s="6" t="n">
        <v>12795</v>
      </c>
      <c r="J31" s="6" t="n">
        <v>25295</v>
      </c>
      <c r="K31" s="6" t="n">
        <v>32438</v>
      </c>
      <c r="L31" s="6" t="n">
        <v>46397</v>
      </c>
      <c r="M31" s="6" t="n">
        <v>57129</v>
      </c>
      <c r="N31" s="6" t="n">
        <v>60826</v>
      </c>
      <c r="O31" s="6" t="n">
        <v>68195</v>
      </c>
      <c r="P31" s="6" t="n">
        <v>57937</v>
      </c>
    </row>
    <row r="32" spans="1:17">
      <c r="A32" s="4" t="s">
        <v>108</v>
      </c>
      <c r="B32" s="6" t="n">
        <v>16901</v>
      </c>
      <c r="C32" s="6" t="n">
        <v>26141</v>
      </c>
      <c r="D32" s="6" t="n">
        <v>17685</v>
      </c>
      <c r="E32" s="6" t="n">
        <v>15760</v>
      </c>
      <c r="F32" s="6" t="n">
        <v>20651</v>
      </c>
      <c r="G32" s="6" t="n">
        <v>35506</v>
      </c>
      <c r="H32" s="6" t="n">
        <v>29951</v>
      </c>
      <c r="I32" s="6" t="n">
        <v>9198</v>
      </c>
      <c r="J32" s="6" t="n">
        <v>33445</v>
      </c>
      <c r="K32" s="6" t="n">
        <v>39149</v>
      </c>
      <c r="L32" s="6" t="n">
        <v>59586</v>
      </c>
      <c r="M32" s="6" t="n">
        <v>74655</v>
      </c>
      <c r="N32" s="6" t="n">
        <v>76487</v>
      </c>
      <c r="O32" s="6" t="n">
        <v>95306</v>
      </c>
      <c r="P32" s="6" t="n">
        <v>54970</v>
      </c>
    </row>
    <row r="33" spans="1:17">
      <c r="A33" s="4" t="s">
        <v>131</v>
      </c>
    </row>
    <row r="34" spans="1:17">
      <c r="A34" s="4" t="s">
        <v>107</v>
      </c>
      <c r="B34" s="6" t="n">
        <v>25628</v>
      </c>
      <c r="C34" s="6" t="n">
        <v>23665</v>
      </c>
      <c r="D34" s="6" t="n">
        <v>23026</v>
      </c>
      <c r="E34" s="6" t="n">
        <v>23467</v>
      </c>
      <c r="F34" s="6" t="n">
        <v>21778</v>
      </c>
      <c r="G34" s="6" t="n">
        <v>21056</v>
      </c>
      <c r="H34" s="6" t="n">
        <v>20299</v>
      </c>
      <c r="I34" s="6" t="n">
        <v>20134</v>
      </c>
      <c r="J34" s="6" t="n">
        <v>46493</v>
      </c>
      <c r="K34" s="6" t="n">
        <v>40433</v>
      </c>
      <c r="L34" s="6" t="n">
        <v>70158</v>
      </c>
      <c r="M34" s="6" t="n">
        <v>61489</v>
      </c>
      <c r="N34" s="6" t="n">
        <v>95786</v>
      </c>
      <c r="O34" s="6" t="n">
        <v>83267</v>
      </c>
      <c r="P34" s="6" t="n">
        <v>74892</v>
      </c>
    </row>
    <row r="35" spans="1:17">
      <c r="A35" s="4" t="s">
        <v>108</v>
      </c>
      <c r="B35" s="6" t="n">
        <v>17127</v>
      </c>
      <c r="C35" s="6" t="n">
        <v>36427</v>
      </c>
      <c r="D35" s="6" t="n">
        <v>18763</v>
      </c>
      <c r="E35" s="6" t="n">
        <v>27921</v>
      </c>
      <c r="F35" s="6" t="n">
        <v>31818</v>
      </c>
      <c r="G35" s="6" t="n">
        <v>24470</v>
      </c>
      <c r="H35" s="6" t="n">
        <v>19702</v>
      </c>
      <c r="I35" s="6" t="n">
        <v>24699</v>
      </c>
      <c r="J35" s="6" t="n">
        <v>46684</v>
      </c>
      <c r="K35" s="6" t="n">
        <v>44401</v>
      </c>
      <c r="L35" s="6" t="n">
        <v>83111</v>
      </c>
      <c r="M35" s="6" t="n">
        <v>68871</v>
      </c>
      <c r="N35" s="6" t="n">
        <v>100238</v>
      </c>
      <c r="O35" s="6" t="n">
        <v>100689</v>
      </c>
      <c r="P35" s="6" t="n">
        <v>85128</v>
      </c>
    </row>
    <row r="36" spans="1:17">
      <c r="A36" s="4" t="s">
        <v>132</v>
      </c>
    </row>
    <row r="37" spans="1:17">
      <c r="A37" s="4" t="s">
        <v>107</v>
      </c>
      <c r="B37" s="6" t="n">
        <v>15059</v>
      </c>
      <c r="C37" s="6" t="n">
        <v>15638</v>
      </c>
      <c r="D37" s="6" t="n">
        <v>20143</v>
      </c>
      <c r="E37" s="6" t="n">
        <v>20389</v>
      </c>
      <c r="F37" s="6" t="n">
        <v>20364</v>
      </c>
      <c r="G37" s="6" t="n">
        <v>20439</v>
      </c>
      <c r="H37" s="6" t="n">
        <v>19863</v>
      </c>
      <c r="I37" s="6" t="n">
        <v>19882</v>
      </c>
      <c r="J37" s="6" t="n">
        <v>40532</v>
      </c>
      <c r="K37" s="6" t="n">
        <v>39745</v>
      </c>
      <c r="L37" s="6" t="n">
        <v>56170</v>
      </c>
      <c r="M37" s="6" t="n">
        <v>60184</v>
      </c>
      <c r="N37" s="6" t="n">
        <v>71229</v>
      </c>
      <c r="O37" s="6" t="n">
        <v>80548</v>
      </c>
      <c r="P37" s="6" t="n">
        <v>75602</v>
      </c>
    </row>
    <row r="38" spans="1:17">
      <c r="A38" s="4" t="s">
        <v>108</v>
      </c>
      <c r="B38" s="6" t="n">
        <v>12785</v>
      </c>
      <c r="C38" s="6" t="n">
        <v>27317</v>
      </c>
      <c r="D38" s="6" t="n">
        <v>22300</v>
      </c>
      <c r="E38" s="6" t="n">
        <v>12984</v>
      </c>
      <c r="F38" s="6" t="n">
        <v>11601</v>
      </c>
      <c r="G38" s="6" t="n">
        <v>12180</v>
      </c>
      <c r="H38" s="6" t="n">
        <v>12062</v>
      </c>
      <c r="I38" s="6" t="n">
        <v>13785</v>
      </c>
      <c r="J38" s="6" t="n">
        <v>35284</v>
      </c>
      <c r="K38" s="6" t="n">
        <v>25847</v>
      </c>
      <c r="L38" s="6" t="n">
        <v>62601</v>
      </c>
      <c r="M38" s="6" t="n">
        <v>38027</v>
      </c>
      <c r="N38" s="6" t="n">
        <v>75386</v>
      </c>
      <c r="O38" s="6" t="n">
        <v>49628</v>
      </c>
      <c r="P38" s="6" t="n">
        <v>49475</v>
      </c>
    </row>
    <row r="39" spans="1:17">
      <c r="A39" s="4" t="s">
        <v>156</v>
      </c>
    </row>
    <row r="40" spans="1:17">
      <c r="A40" s="4" t="s">
        <v>107</v>
      </c>
      <c r="C40" s="6" t="n">
        <v>233471</v>
      </c>
      <c r="D40" s="6" t="n">
        <v>233782</v>
      </c>
      <c r="E40" s="6" t="n">
        <v>200707</v>
      </c>
      <c r="F40" s="6" t="n">
        <v>213606</v>
      </c>
      <c r="G40" s="6" t="n">
        <v>190190</v>
      </c>
      <c r="H40" s="6" t="n">
        <v>168881</v>
      </c>
      <c r="I40" s="6" t="n">
        <v>169361</v>
      </c>
      <c r="J40" s="6" t="n">
        <v>434489</v>
      </c>
      <c r="K40" s="6" t="n">
        <v>338242</v>
      </c>
      <c r="L40" s="6" t="n">
        <v>667960</v>
      </c>
      <c r="M40" s="6" t="n">
        <v>528432</v>
      </c>
      <c r="O40" s="6" t="n">
        <v>742038</v>
      </c>
      <c r="P40" s="6" t="n">
        <v>375996</v>
      </c>
    </row>
    <row r="41" spans="1:17">
      <c r="A41" s="4" t="s">
        <v>108</v>
      </c>
      <c r="C41" s="6" t="n">
        <v>180006</v>
      </c>
      <c r="D41" s="6" t="n">
        <v>192109</v>
      </c>
      <c r="E41" s="6" t="n">
        <v>184952</v>
      </c>
      <c r="F41" s="6" t="n">
        <v>196358</v>
      </c>
      <c r="G41" s="6" t="n">
        <v>166805</v>
      </c>
      <c r="H41" s="6" t="n">
        <v>136110</v>
      </c>
      <c r="I41" s="6" t="n">
        <v>125695</v>
      </c>
      <c r="J41" s="6" t="n">
        <v>377061</v>
      </c>
      <c r="K41" s="6" t="n">
        <v>261805</v>
      </c>
      <c r="L41" s="6" t="n">
        <v>557067</v>
      </c>
      <c r="M41" s="6" t="n">
        <v>428610</v>
      </c>
      <c r="O41" s="6" t="n">
        <v>624968</v>
      </c>
      <c r="P41" s="6" t="n">
        <v>394040</v>
      </c>
    </row>
    <row r="42" spans="1:17">
      <c r="A42" s="4" t="s">
        <v>89</v>
      </c>
      <c r="C42" s="6" t="n">
        <v>2647118</v>
      </c>
      <c r="D42" s="6" t="n">
        <v>2603279</v>
      </c>
      <c r="E42" s="6" t="n">
        <v>2551256</v>
      </c>
      <c r="F42" s="6" t="n">
        <v>2480597</v>
      </c>
      <c r="G42" s="6" t="n">
        <v>2387361</v>
      </c>
      <c r="H42" s="6" t="n">
        <v>166805</v>
      </c>
      <c r="I42" s="6" t="n">
        <v>158605</v>
      </c>
      <c r="J42" s="6" t="n">
        <v>2603279</v>
      </c>
      <c r="K42" s="6" t="n">
        <v>166805</v>
      </c>
      <c r="L42" s="6" t="n">
        <v>2647118</v>
      </c>
      <c r="M42" s="6" t="n">
        <v>2387361</v>
      </c>
      <c r="O42" s="6" t="n">
        <v>2480597</v>
      </c>
    </row>
    <row r="43" spans="1:17">
      <c r="A43" s="4" t="s">
        <v>109</v>
      </c>
      <c r="C43" s="6" t="n">
        <v>53465</v>
      </c>
      <c r="D43" s="6" t="n">
        <v>41673</v>
      </c>
      <c r="E43" s="6" t="n">
        <v>15755</v>
      </c>
      <c r="F43" s="6" t="n">
        <v>17248</v>
      </c>
      <c r="G43" s="6" t="n">
        <v>23385</v>
      </c>
      <c r="H43" s="6" t="n">
        <v>32771</v>
      </c>
      <c r="I43" s="6" t="n">
        <v>43666</v>
      </c>
      <c r="J43" s="6" t="n">
        <v>57428</v>
      </c>
      <c r="K43" s="6" t="n">
        <v>76437</v>
      </c>
      <c r="L43" s="6" t="n">
        <v>110893</v>
      </c>
      <c r="M43" s="6" t="n">
        <v>99822</v>
      </c>
      <c r="O43" s="6" t="n">
        <v>117070</v>
      </c>
      <c r="P43" s="6" t="n">
        <v>-18044</v>
      </c>
    </row>
    <row r="44" spans="1:17">
      <c r="A44" s="4" t="s">
        <v>111</v>
      </c>
      <c r="C44" s="6" t="n">
        <v>23389</v>
      </c>
      <c r="D44" s="6" t="n">
        <v>29772</v>
      </c>
      <c r="E44" s="6" t="n">
        <v>28859</v>
      </c>
      <c r="F44" s="6" t="n">
        <v>32970</v>
      </c>
      <c r="G44" s="6" t="n">
        <v>27021</v>
      </c>
      <c r="H44" s="6" t="n">
        <v>14413</v>
      </c>
      <c r="I44" s="6" t="n">
        <v>14731</v>
      </c>
      <c r="J44" s="6" t="n">
        <v>58631</v>
      </c>
      <c r="K44" s="6" t="n">
        <v>29144</v>
      </c>
      <c r="L44" s="6" t="n">
        <v>82020</v>
      </c>
      <c r="M44" s="6" t="n">
        <v>56165</v>
      </c>
      <c r="O44" s="6" t="n">
        <v>89135</v>
      </c>
      <c r="P44" s="6" t="n">
        <v>51146</v>
      </c>
    </row>
    <row r="45" spans="1:17">
      <c r="A45" s="4" t="s">
        <v>112</v>
      </c>
      <c r="C45" s="6" t="n">
        <v>18125</v>
      </c>
      <c r="D45" s="6" t="n">
        <v>18359</v>
      </c>
      <c r="E45" s="6" t="n">
        <v>20463</v>
      </c>
      <c r="F45" s="6" t="n">
        <v>24983</v>
      </c>
      <c r="G45" s="6" t="n">
        <v>21476</v>
      </c>
      <c r="H45" s="6" t="n">
        <v>8254</v>
      </c>
      <c r="I45" s="6" t="n">
        <v>8262</v>
      </c>
      <c r="J45" s="6" t="n">
        <v>38822</v>
      </c>
      <c r="K45" s="6" t="n">
        <v>16516</v>
      </c>
      <c r="L45" s="6" t="n">
        <v>56947</v>
      </c>
      <c r="M45" s="6" t="n">
        <v>37992</v>
      </c>
      <c r="O45" s="6" t="n">
        <v>62975</v>
      </c>
      <c r="P45" s="6" t="n">
        <v>32415</v>
      </c>
    </row>
    <row r="46" spans="1:17">
      <c r="A46" s="4" t="s">
        <v>113</v>
      </c>
      <c r="C46" s="6" t="n">
        <v>36599</v>
      </c>
      <c r="D46" s="6" t="n">
        <v>43662</v>
      </c>
      <c r="E46" s="6" t="n">
        <v>39074</v>
      </c>
      <c r="F46" s="6" t="n">
        <v>47471</v>
      </c>
      <c r="G46" s="6" t="n">
        <v>40999</v>
      </c>
      <c r="H46" s="6" t="n">
        <v>15359</v>
      </c>
      <c r="I46" s="6" t="n">
        <v>14988</v>
      </c>
      <c r="J46" s="6" t="n">
        <v>82736</v>
      </c>
      <c r="K46" s="6" t="n">
        <v>30347</v>
      </c>
      <c r="L46" s="6" t="n">
        <v>119335</v>
      </c>
      <c r="M46" s="6" t="n">
        <v>71346</v>
      </c>
      <c r="O46" s="6" t="n">
        <v>118817</v>
      </c>
      <c r="P46" s="6" t="n">
        <v>55674</v>
      </c>
    </row>
    <row r="47" spans="1:17">
      <c r="A47" s="4" t="s">
        <v>114</v>
      </c>
      <c r="C47" s="6" t="n">
        <v>78113</v>
      </c>
      <c r="D47" s="6" t="n">
        <v>91793</v>
      </c>
      <c r="E47" s="6" t="n">
        <v>88396</v>
      </c>
      <c r="F47" s="6" t="n">
        <v>105424</v>
      </c>
      <c r="G47" s="6" t="n">
        <v>89496</v>
      </c>
      <c r="H47" s="6" t="n">
        <v>38026</v>
      </c>
      <c r="I47" s="6" t="n">
        <v>37981</v>
      </c>
      <c r="J47" s="6" t="n">
        <v>180189</v>
      </c>
      <c r="K47" s="6" t="n">
        <v>76007</v>
      </c>
      <c r="L47" s="6" t="n">
        <v>258302</v>
      </c>
      <c r="M47" s="6" t="n">
        <v>165503</v>
      </c>
      <c r="O47" s="6" t="n">
        <v>270927</v>
      </c>
      <c r="P47" s="6" t="n">
        <v>139235</v>
      </c>
    </row>
    <row r="48" spans="1:17">
      <c r="A48" s="4" t="s">
        <v>115</v>
      </c>
      <c r="C48" s="6" t="n">
        <v>-24648</v>
      </c>
      <c r="D48" s="6" t="n">
        <v>-50120</v>
      </c>
      <c r="E48" s="6" t="n">
        <v>-72641</v>
      </c>
      <c r="F48" s="6" t="n">
        <v>-88176</v>
      </c>
      <c r="G48" s="6" t="n">
        <v>-66111</v>
      </c>
      <c r="H48" s="6" t="n">
        <v>-5255</v>
      </c>
      <c r="I48" s="6" t="n">
        <v>5685</v>
      </c>
      <c r="J48" s="6" t="n">
        <v>-122761</v>
      </c>
      <c r="K48" s="6" t="n">
        <v>430</v>
      </c>
      <c r="L48" s="6" t="n">
        <v>-147409</v>
      </c>
      <c r="M48" s="6" t="n">
        <v>-65681</v>
      </c>
      <c r="O48" s="6" t="n">
        <v>-153857</v>
      </c>
      <c r="P48" s="6" t="n">
        <v>-157279</v>
      </c>
    </row>
    <row r="49" spans="1:17">
      <c r="A49" s="4" t="s">
        <v>116</v>
      </c>
      <c r="C49" s="6" t="n">
        <v>1214</v>
      </c>
      <c r="D49" s="6" t="n">
        <v>1700</v>
      </c>
      <c r="E49" s="6" t="n">
        <v>1885</v>
      </c>
      <c r="F49" s="6" t="n">
        <v>1996</v>
      </c>
      <c r="G49" s="6" t="n">
        <v>1467</v>
      </c>
      <c r="H49" s="6" t="n">
        <v>444</v>
      </c>
      <c r="I49" s="6" t="n">
        <v>415</v>
      </c>
      <c r="J49" s="6" t="n">
        <v>3585</v>
      </c>
      <c r="K49" s="6" t="n">
        <v>859</v>
      </c>
      <c r="L49" s="6" t="n">
        <v>4799</v>
      </c>
      <c r="M49" s="6" t="n">
        <v>2326</v>
      </c>
      <c r="O49" s="6" t="n">
        <v>4322</v>
      </c>
      <c r="P49" s="6" t="n">
        <v>759</v>
      </c>
    </row>
    <row r="50" spans="1:17">
      <c r="A50" s="4" t="s">
        <v>117</v>
      </c>
      <c r="C50" s="6" t="n">
        <v>-15280</v>
      </c>
      <c r="D50" s="6" t="n">
        <v>-16725</v>
      </c>
      <c r="E50" s="6" t="n">
        <v>-15962</v>
      </c>
      <c r="F50" s="6" t="n">
        <v>-16178</v>
      </c>
      <c r="G50" s="6" t="n">
        <v>-16853</v>
      </c>
      <c r="H50" s="6" t="n">
        <v>-22525</v>
      </c>
      <c r="I50" s="6" t="n">
        <v>-21379</v>
      </c>
      <c r="J50" s="6" t="n">
        <v>-32687</v>
      </c>
      <c r="K50" s="6" t="n">
        <v>-43904</v>
      </c>
      <c r="L50" s="6" t="n">
        <v>-47967</v>
      </c>
      <c r="M50" s="6" t="n">
        <v>-60757</v>
      </c>
    </row>
    <row r="51" spans="1:17">
      <c r="A51" s="4" t="s">
        <v>118</v>
      </c>
      <c r="C51" s="6" t="n">
        <v>-1605</v>
      </c>
      <c r="D51" s="6" t="n">
        <v>-1606</v>
      </c>
      <c r="E51" s="6" t="n">
        <v>-1612</v>
      </c>
      <c r="F51" s="6" t="n">
        <v>-1628</v>
      </c>
      <c r="G51" s="6" t="n">
        <v>-1966</v>
      </c>
      <c r="H51" s="6" t="n">
        <v>-2672</v>
      </c>
      <c r="I51" s="6" t="n">
        <v>-2627</v>
      </c>
      <c r="J51" s="6" t="n">
        <v>-3218</v>
      </c>
      <c r="K51" s="6" t="n">
        <v>-5299</v>
      </c>
      <c r="L51" s="6" t="n">
        <v>-4823</v>
      </c>
      <c r="M51" s="6" t="n">
        <v>-7265</v>
      </c>
      <c r="O51" s="6" t="n">
        <v>-8893</v>
      </c>
      <c r="P51" s="6" t="n">
        <v>-12265</v>
      </c>
    </row>
    <row r="52" spans="1:17">
      <c r="A52" s="4" t="s">
        <v>119</v>
      </c>
      <c r="C52" s="6" t="n">
        <v>525</v>
      </c>
      <c r="D52" s="6" t="n">
        <v>-222</v>
      </c>
      <c r="E52" s="6" t="n">
        <v>265</v>
      </c>
      <c r="F52" s="6" t="n">
        <v>636</v>
      </c>
      <c r="G52" s="6" t="n">
        <v>-705</v>
      </c>
      <c r="H52" s="6" t="n">
        <v>-855</v>
      </c>
      <c r="I52" s="6" t="n">
        <v>-75</v>
      </c>
      <c r="J52" s="6" t="n">
        <v>43</v>
      </c>
      <c r="K52" s="6" t="n">
        <v>-930</v>
      </c>
      <c r="L52" s="6" t="n">
        <v>568</v>
      </c>
      <c r="M52" s="6" t="n">
        <v>-1635</v>
      </c>
      <c r="O52" s="6" t="n">
        <v>-999</v>
      </c>
      <c r="P52" s="6" t="n">
        <v>-491</v>
      </c>
    </row>
    <row r="53" spans="1:17">
      <c r="A53" s="4" t="s">
        <v>120</v>
      </c>
      <c r="C53" s="6" t="n">
        <v>0</v>
      </c>
      <c r="D53" s="6" t="n">
        <v>0</v>
      </c>
      <c r="E53" s="6" t="n">
        <v>0</v>
      </c>
      <c r="F53" s="6" t="n">
        <v>-14</v>
      </c>
      <c r="G53" s="6" t="n">
        <v>1655</v>
      </c>
      <c r="H53" s="6" t="n">
        <v>-19197</v>
      </c>
      <c r="I53" s="6" t="n">
        <v>-4034</v>
      </c>
      <c r="J53" s="6" t="n">
        <v>0</v>
      </c>
      <c r="K53" s="6" t="n">
        <v>-23231</v>
      </c>
      <c r="L53" s="6" t="n">
        <v>0</v>
      </c>
      <c r="M53" s="6" t="n">
        <v>-21576</v>
      </c>
      <c r="O53" s="6" t="n">
        <v>-21590</v>
      </c>
      <c r="P53" s="6" t="n">
        <v>-14995</v>
      </c>
    </row>
    <row r="54" spans="1:17">
      <c r="A54" s="4" t="s">
        <v>121</v>
      </c>
      <c r="C54" s="6" t="n">
        <v>-39794</v>
      </c>
      <c r="D54" s="6" t="n">
        <v>-66973</v>
      </c>
      <c r="E54" s="6" t="n">
        <v>-88065</v>
      </c>
      <c r="F54" s="6" t="n">
        <v>-103364</v>
      </c>
      <c r="G54" s="6" t="n">
        <v>-82513</v>
      </c>
      <c r="H54" s="6" t="n">
        <v>-50060</v>
      </c>
      <c r="I54" s="6" t="n">
        <v>-22015</v>
      </c>
      <c r="J54" s="6" t="n">
        <v>-155038</v>
      </c>
      <c r="K54" s="6" t="n">
        <v>-72075</v>
      </c>
      <c r="L54" s="6" t="n">
        <v>-194832</v>
      </c>
      <c r="M54" s="6" t="n">
        <v>-154588</v>
      </c>
      <c r="O54" s="6" t="n">
        <v>-257952</v>
      </c>
      <c r="P54" s="6" t="n">
        <v>-280629</v>
      </c>
    </row>
    <row r="55" spans="1:17">
      <c r="A55" s="4" t="s">
        <v>122</v>
      </c>
      <c r="C55" s="6" t="n">
        <v>136</v>
      </c>
      <c r="D55" s="6" t="n">
        <v>258</v>
      </c>
      <c r="E55" s="6" t="n">
        <v>208</v>
      </c>
      <c r="F55" s="6" t="n">
        <v>1079</v>
      </c>
      <c r="G55" s="6" t="n">
        <v>-3</v>
      </c>
      <c r="H55" s="6" t="n">
        <v>128</v>
      </c>
      <c r="I55" s="6" t="n">
        <v>333</v>
      </c>
      <c r="J55" s="6" t="n">
        <v>466</v>
      </c>
      <c r="K55" s="6" t="n">
        <v>461</v>
      </c>
      <c r="L55" s="6" t="n">
        <v>602</v>
      </c>
      <c r="M55" s="6" t="n">
        <v>458</v>
      </c>
      <c r="O55" s="6" t="n">
        <v>1537</v>
      </c>
      <c r="P55" s="6" t="n">
        <v>636</v>
      </c>
    </row>
    <row r="56" spans="1:17">
      <c r="A56" s="4" t="s">
        <v>123</v>
      </c>
      <c r="C56" s="6" t="n">
        <v>-39930</v>
      </c>
      <c r="D56" s="6" t="n">
        <v>-67231</v>
      </c>
      <c r="E56" s="6" t="n">
        <v>-88273</v>
      </c>
      <c r="F56" s="6" t="n">
        <v>-104443</v>
      </c>
      <c r="G56" s="6" t="n">
        <v>-82510</v>
      </c>
      <c r="H56" s="6" t="n">
        <v>-50188</v>
      </c>
      <c r="I56" s="6" t="n">
        <v>-22348</v>
      </c>
      <c r="J56" s="6" t="n">
        <v>-155504</v>
      </c>
      <c r="K56" s="6" t="n">
        <v>-72536</v>
      </c>
      <c r="L56" s="6" t="n">
        <v>-195434</v>
      </c>
      <c r="M56" s="6" t="n">
        <v>-155046</v>
      </c>
      <c r="O56" s="6" t="n">
        <v>-259489</v>
      </c>
      <c r="P56" s="6" t="n">
        <v>-281265</v>
      </c>
    </row>
    <row r="57" spans="1:17">
      <c r="A57" s="4" t="s">
        <v>124</v>
      </c>
      <c r="C57" s="6" t="n">
        <v>-5027</v>
      </c>
      <c r="D57" s="6" t="n">
        <v>-5015</v>
      </c>
      <c r="E57" s="6" t="n">
        <v>-3832</v>
      </c>
      <c r="F57" s="6" t="n">
        <v>-4662</v>
      </c>
      <c r="G57" s="6" t="n">
        <v>-3930</v>
      </c>
      <c r="H57" s="6" t="n">
        <v>-4512</v>
      </c>
      <c r="I57" s="6" t="n">
        <v>-4632</v>
      </c>
      <c r="J57" s="6" t="n">
        <v>-8847</v>
      </c>
      <c r="K57" s="6" t="n">
        <v>-9144</v>
      </c>
      <c r="L57" s="6" t="n">
        <v>-13874</v>
      </c>
      <c r="M57" s="6" t="n">
        <v>-13074</v>
      </c>
      <c r="O57" s="6" t="n">
        <v>-17736</v>
      </c>
      <c r="P57" s="6" t="n">
        <v>-18666</v>
      </c>
    </row>
    <row r="58" spans="1:17">
      <c r="A58" s="4" t="s">
        <v>125</v>
      </c>
      <c r="C58" s="6" t="n">
        <v>-34903</v>
      </c>
      <c r="D58" s="6" t="n">
        <v>-62216</v>
      </c>
      <c r="E58" s="6" t="n">
        <v>-84441</v>
      </c>
      <c r="F58" s="6" t="n">
        <v>-99781</v>
      </c>
      <c r="G58" s="6" t="n">
        <v>-78580</v>
      </c>
      <c r="H58" s="6" t="n">
        <v>-45676</v>
      </c>
      <c r="I58" s="6" t="n">
        <v>-17716</v>
      </c>
      <c r="J58" s="6" t="n">
        <v>-146657</v>
      </c>
      <c r="K58" s="6" t="n">
        <v>-63392</v>
      </c>
      <c r="L58" s="6" t="n">
        <v>-181560</v>
      </c>
      <c r="M58" s="6" t="n">
        <v>-141972</v>
      </c>
    </row>
    <row r="59" spans="1:17">
      <c r="A59" s="4" t="s">
        <v>125</v>
      </c>
      <c r="O59" s="5" t="n">
        <v>-241753</v>
      </c>
      <c r="P59" s="5" t="n">
        <v>-262599</v>
      </c>
    </row>
    <row r="60" spans="1:17">
      <c r="A60" s="4" t="s">
        <v>127</v>
      </c>
      <c r="O60" s="8" t="n">
        <v>-4.54</v>
      </c>
      <c r="P60" s="8" t="n">
        <v>-25.62</v>
      </c>
    </row>
    <row r="61" spans="1:17">
      <c r="A61" s="4" t="s">
        <v>215</v>
      </c>
      <c r="E61" s="6" t="n">
        <v>63882</v>
      </c>
      <c r="I61" s="6" t="n">
        <v>7956</v>
      </c>
      <c r="J61" s="6" t="n">
        <v>115100</v>
      </c>
      <c r="K61" s="6" t="n">
        <v>15773</v>
      </c>
      <c r="L61" s="6" t="n">
        <v>154955</v>
      </c>
      <c r="M61" s="6" t="n">
        <v>87451</v>
      </c>
      <c r="O61" s="5" t="n">
        <v>180284</v>
      </c>
      <c r="P61" s="5" t="n">
        <v>30479</v>
      </c>
    </row>
    <row r="62" spans="1:17">
      <c r="A62" s="4" t="s">
        <v>1351</v>
      </c>
    </row>
    <row r="63" spans="1:17">
      <c r="A63" s="4" t="s">
        <v>107</v>
      </c>
      <c r="C63" s="6" t="n">
        <v>182616</v>
      </c>
      <c r="D63" s="6" t="n">
        <v>179899</v>
      </c>
      <c r="E63" s="6" t="n">
        <v>141734</v>
      </c>
      <c r="F63" s="6" t="n">
        <v>156671</v>
      </c>
      <c r="G63" s="6" t="n">
        <v>125690</v>
      </c>
      <c r="H63" s="6" t="n">
        <v>108654</v>
      </c>
      <c r="I63" s="6" t="n">
        <v>121307</v>
      </c>
      <c r="J63" s="6" t="n">
        <v>321633</v>
      </c>
      <c r="K63" s="6" t="n">
        <v>229961</v>
      </c>
      <c r="L63" s="6" t="n">
        <v>504249</v>
      </c>
      <c r="M63" s="6" t="n">
        <v>355651</v>
      </c>
      <c r="O63" s="6" t="n">
        <v>512322</v>
      </c>
      <c r="P63" s="6" t="n">
        <v>179768</v>
      </c>
    </row>
    <row r="64" spans="1:17">
      <c r="A64" s="4" t="s">
        <v>108</v>
      </c>
      <c r="C64" s="6" t="n">
        <v>94056</v>
      </c>
      <c r="D64" s="6" t="n">
        <v>131952</v>
      </c>
      <c r="E64" s="6" t="n">
        <v>124000</v>
      </c>
      <c r="F64" s="6" t="n">
        <v>128076</v>
      </c>
      <c r="G64" s="6" t="n">
        <v>95357</v>
      </c>
      <c r="H64" s="6" t="n">
        <v>70802</v>
      </c>
      <c r="I64" s="6" t="n">
        <v>80355</v>
      </c>
      <c r="J64" s="6" t="n">
        <v>255952</v>
      </c>
      <c r="K64" s="6" t="n">
        <v>151157</v>
      </c>
      <c r="L64" s="6" t="n">
        <v>350008</v>
      </c>
      <c r="M64" s="6" t="n">
        <v>246514</v>
      </c>
      <c r="O64" s="6" t="n">
        <v>374590</v>
      </c>
      <c r="P64" s="6" t="n">
        <v>210773</v>
      </c>
    </row>
    <row r="65" spans="1:17">
      <c r="A65" s="4" t="s">
        <v>1352</v>
      </c>
    </row>
    <row r="66" spans="1:17">
      <c r="A66" s="4" t="s">
        <v>107</v>
      </c>
      <c r="C66" s="6" t="n">
        <v>19010</v>
      </c>
      <c r="D66" s="6" t="n">
        <v>17285</v>
      </c>
      <c r="E66" s="6" t="n">
        <v>22258</v>
      </c>
      <c r="F66" s="6" t="n">
        <v>21363</v>
      </c>
      <c r="G66" s="6" t="n">
        <v>29690</v>
      </c>
      <c r="H66" s="6" t="n">
        <v>26245</v>
      </c>
      <c r="I66" s="6" t="n">
        <v>14118</v>
      </c>
      <c r="J66" s="6" t="n">
        <v>39543</v>
      </c>
      <c r="K66" s="6" t="n">
        <v>40363</v>
      </c>
      <c r="L66" s="6" t="n">
        <v>58553</v>
      </c>
      <c r="M66" s="6" t="n">
        <v>70053</v>
      </c>
      <c r="O66" s="6" t="n">
        <v>91416</v>
      </c>
      <c r="P66" s="6" t="n">
        <v>63226</v>
      </c>
    </row>
    <row r="67" spans="1:17">
      <c r="A67" s="4" t="s">
        <v>108</v>
      </c>
      <c r="C67" s="6" t="n">
        <v>26162</v>
      </c>
      <c r="D67" s="6" t="n">
        <v>22116</v>
      </c>
      <c r="E67" s="6" t="n">
        <v>24166</v>
      </c>
      <c r="F67" s="6" t="n">
        <v>31819</v>
      </c>
      <c r="G67" s="6" t="n">
        <v>40118</v>
      </c>
      <c r="H67" s="6" t="n">
        <v>37099</v>
      </c>
      <c r="I67" s="6" t="n">
        <v>10438</v>
      </c>
      <c r="J67" s="6" t="n">
        <v>46282</v>
      </c>
      <c r="K67" s="6" t="n">
        <v>47537</v>
      </c>
      <c r="L67" s="6" t="n">
        <v>72444</v>
      </c>
      <c r="M67" s="6" t="n">
        <v>87655</v>
      </c>
      <c r="O67" s="6" t="n">
        <v>119474</v>
      </c>
      <c r="P67" s="6" t="n">
        <v>59929</v>
      </c>
    </row>
    <row r="68" spans="1:17">
      <c r="A68" s="4" t="s">
        <v>1353</v>
      </c>
    </row>
    <row r="69" spans="1:17">
      <c r="A69" s="4" t="s">
        <v>107</v>
      </c>
      <c r="C69" s="6" t="n">
        <v>23597</v>
      </c>
      <c r="D69" s="6" t="n">
        <v>23659</v>
      </c>
      <c r="E69" s="6" t="n">
        <v>23290</v>
      </c>
      <c r="F69" s="6" t="n">
        <v>21752</v>
      </c>
      <c r="G69" s="6" t="n">
        <v>20751</v>
      </c>
      <c r="H69" s="6" t="n">
        <v>19975</v>
      </c>
      <c r="I69" s="6" t="n">
        <v>19907</v>
      </c>
      <c r="J69" s="6" t="n">
        <v>46949</v>
      </c>
      <c r="K69" s="6" t="n">
        <v>39882</v>
      </c>
      <c r="L69" s="6" t="n">
        <v>70546</v>
      </c>
      <c r="M69" s="6" t="n">
        <v>60633</v>
      </c>
      <c r="O69" s="6" t="n">
        <v>82385</v>
      </c>
      <c r="P69" s="6" t="n">
        <v>76904</v>
      </c>
    </row>
    <row r="70" spans="1:17">
      <c r="A70" s="4" t="s">
        <v>108</v>
      </c>
      <c r="C70" s="6" t="n">
        <v>36539</v>
      </c>
      <c r="D70" s="6" t="n">
        <v>19599</v>
      </c>
      <c r="E70" s="6" t="n">
        <v>27557</v>
      </c>
      <c r="F70" s="6" t="n">
        <v>28475</v>
      </c>
      <c r="G70" s="6" t="n">
        <v>22651</v>
      </c>
      <c r="H70" s="6" t="n">
        <v>19260</v>
      </c>
      <c r="I70" s="6" t="n">
        <v>24253</v>
      </c>
      <c r="J70" s="6" t="n">
        <v>47156</v>
      </c>
      <c r="K70" s="6" t="n">
        <v>43513</v>
      </c>
      <c r="L70" s="6" t="n">
        <v>83695</v>
      </c>
      <c r="M70" s="6" t="n">
        <v>66164</v>
      </c>
      <c r="O70" s="6" t="n">
        <v>94639</v>
      </c>
      <c r="P70" s="6" t="n">
        <v>83597</v>
      </c>
    </row>
    <row r="71" spans="1:17">
      <c r="A71" s="4" t="s">
        <v>1354</v>
      </c>
    </row>
    <row r="72" spans="1:17">
      <c r="A72" s="4" t="s">
        <v>107</v>
      </c>
      <c r="C72" s="6" t="n">
        <v>8248</v>
      </c>
      <c r="D72" s="6" t="n">
        <v>12939</v>
      </c>
      <c r="E72" s="6" t="n">
        <v>13425</v>
      </c>
      <c r="F72" s="6" t="n">
        <v>13820</v>
      </c>
      <c r="G72" s="6" t="n">
        <v>14059</v>
      </c>
      <c r="H72" s="6" t="n">
        <v>14007</v>
      </c>
      <c r="I72" s="6" t="n">
        <v>14029</v>
      </c>
      <c r="J72" s="6" t="n">
        <v>26364</v>
      </c>
      <c r="K72" s="6" t="n">
        <v>28036</v>
      </c>
      <c r="L72" s="6" t="n">
        <v>34612</v>
      </c>
      <c r="M72" s="6" t="n">
        <v>42095</v>
      </c>
      <c r="O72" s="6" t="n">
        <v>55915</v>
      </c>
      <c r="P72" s="6" t="n">
        <v>56098</v>
      </c>
    </row>
    <row r="73" spans="1:17">
      <c r="A73" s="4" t="s">
        <v>108</v>
      </c>
      <c r="C73" s="6" t="n">
        <v>23249</v>
      </c>
      <c r="D73" s="6" t="n">
        <v>18442</v>
      </c>
      <c r="E73" s="6" t="n">
        <v>9229</v>
      </c>
      <c r="F73" s="6" t="n">
        <v>7988</v>
      </c>
      <c r="G73" s="6" t="n">
        <v>8679</v>
      </c>
      <c r="H73" s="6" t="n">
        <v>8949</v>
      </c>
      <c r="I73" s="6" t="n">
        <v>10649</v>
      </c>
      <c r="J73" s="6" t="n">
        <v>27671</v>
      </c>
      <c r="K73" s="6" t="n">
        <v>19598</v>
      </c>
      <c r="L73" s="6" t="n">
        <v>50920</v>
      </c>
      <c r="M73" s="6" t="n">
        <v>28277</v>
      </c>
      <c r="O73" s="6" t="n">
        <v>36265</v>
      </c>
      <c r="P73" s="6" t="n">
        <v>39741</v>
      </c>
    </row>
    <row r="74" spans="1:17">
      <c r="A74" s="4" t="s">
        <v>165</v>
      </c>
    </row>
    <row r="75" spans="1:17">
      <c r="A75" s="4" t="s">
        <v>107</v>
      </c>
      <c r="C75" s="6" t="n">
        <v>4859</v>
      </c>
      <c r="D75" s="6" t="n">
        <v>-22039</v>
      </c>
      <c r="E75" s="6" t="n">
        <v>-52976</v>
      </c>
      <c r="F75" s="6" t="n">
        <v>-56461</v>
      </c>
      <c r="G75" s="6" t="n">
        <v>-21571</v>
      </c>
      <c r="H75" s="6" t="n">
        <v>-30579</v>
      </c>
      <c r="I75" s="6" t="n">
        <v>-779</v>
      </c>
      <c r="J75" s="6" t="n">
        <v>-75015</v>
      </c>
      <c r="K75" s="6" t="n">
        <v>-31358</v>
      </c>
      <c r="L75" s="6" t="n">
        <v>-70156</v>
      </c>
      <c r="M75" s="6" t="n">
        <v>-52929</v>
      </c>
      <c r="O75" s="6" t="n">
        <v>-109390</v>
      </c>
      <c r="P75" s="6" t="n">
        <v>-10373</v>
      </c>
    </row>
    <row r="76" spans="1:17">
      <c r="A76" s="4" t="s">
        <v>108</v>
      </c>
      <c r="C76" s="6" t="n">
        <v>4035</v>
      </c>
      <c r="D76" s="6" t="n">
        <v>-18658</v>
      </c>
      <c r="E76" s="6" t="n">
        <v>-38300</v>
      </c>
      <c r="F76" s="6" t="n">
        <v>-46134</v>
      </c>
      <c r="G76" s="6" t="n">
        <v>-25596</v>
      </c>
      <c r="H76" s="6" t="n">
        <v>-24792</v>
      </c>
      <c r="I76" s="6" t="n">
        <v>-1548</v>
      </c>
      <c r="J76" s="6" t="n">
        <v>-56958</v>
      </c>
      <c r="K76" s="6" t="n">
        <v>-26340</v>
      </c>
      <c r="L76" s="6" t="n">
        <v>-52923</v>
      </c>
      <c r="M76" s="6" t="n">
        <v>-51936</v>
      </c>
      <c r="O76" s="6" t="n">
        <v>-98070</v>
      </c>
      <c r="P76" s="6" t="n">
        <v>-12106</v>
      </c>
    </row>
    <row r="77" spans="1:17">
      <c r="A77" s="4" t="s">
        <v>89</v>
      </c>
      <c r="C77" s="6" t="n">
        <v>756</v>
      </c>
      <c r="D77" s="6" t="n">
        <v>755</v>
      </c>
      <c r="E77" s="6" t="n">
        <v>755</v>
      </c>
      <c r="F77" s="6" t="n">
        <v>755</v>
      </c>
      <c r="G77" s="6" t="n">
        <v>755</v>
      </c>
      <c r="H77" s="6" t="n">
        <v>0</v>
      </c>
      <c r="I77" s="6" t="n">
        <v>0</v>
      </c>
      <c r="J77" s="6" t="n">
        <v>755</v>
      </c>
      <c r="K77" s="6" t="n">
        <v>0</v>
      </c>
      <c r="L77" s="6" t="n">
        <v>756</v>
      </c>
      <c r="M77" s="6" t="n">
        <v>755</v>
      </c>
      <c r="O77" s="6" t="n">
        <v>755</v>
      </c>
    </row>
    <row r="78" spans="1:17">
      <c r="A78" s="4" t="s">
        <v>109</v>
      </c>
      <c r="C78" s="6" t="n">
        <v>824</v>
      </c>
      <c r="D78" s="6" t="n">
        <v>-3381</v>
      </c>
      <c r="E78" s="6" t="n">
        <v>-14676</v>
      </c>
      <c r="F78" s="6" t="n">
        <v>-10327</v>
      </c>
      <c r="G78" s="6" t="n">
        <v>4025</v>
      </c>
      <c r="H78" s="6" t="n">
        <v>-5787</v>
      </c>
      <c r="I78" s="6" t="n">
        <v>769</v>
      </c>
      <c r="J78" s="6" t="n">
        <v>-18057</v>
      </c>
      <c r="K78" s="6" t="n">
        <v>-5018</v>
      </c>
      <c r="L78" s="6" t="n">
        <v>-17233</v>
      </c>
      <c r="M78" s="6" t="n">
        <v>-993</v>
      </c>
      <c r="O78" s="6" t="n">
        <v>-11320</v>
      </c>
      <c r="P78" s="6" t="n">
        <v>1733</v>
      </c>
    </row>
    <row r="79" spans="1:17">
      <c r="A79" s="4" t="s">
        <v>111</v>
      </c>
      <c r="C79" s="6" t="n">
        <v>0</v>
      </c>
      <c r="D79" s="6" t="n">
        <v>0</v>
      </c>
      <c r="E79" s="6" t="n">
        <v>0</v>
      </c>
      <c r="F79" s="6" t="n">
        <v>0</v>
      </c>
      <c r="G79" s="6" t="n">
        <v>0</v>
      </c>
      <c r="H79" s="6" t="n">
        <v>0</v>
      </c>
      <c r="I79" s="6" t="n">
        <v>0</v>
      </c>
      <c r="J79" s="6" t="n">
        <v>0</v>
      </c>
      <c r="K79" s="6" t="n">
        <v>0</v>
      </c>
      <c r="L79" s="6" t="n">
        <v>0</v>
      </c>
      <c r="M79" s="6" t="n">
        <v>0</v>
      </c>
      <c r="O79" s="6" t="n">
        <v>0</v>
      </c>
      <c r="P79" s="6" t="n">
        <v>0</v>
      </c>
    </row>
    <row r="80" spans="1:17">
      <c r="A80" s="4" t="s">
        <v>112</v>
      </c>
      <c r="C80" s="6" t="n">
        <v>43</v>
      </c>
      <c r="D80" s="6" t="n">
        <v>17</v>
      </c>
      <c r="E80" s="6" t="n">
        <v>2</v>
      </c>
      <c r="F80" s="6" t="n">
        <v>-32</v>
      </c>
      <c r="G80" s="6" t="n">
        <v>-80</v>
      </c>
      <c r="H80" s="6" t="n">
        <v>-87</v>
      </c>
      <c r="I80" s="6" t="n">
        <v>31</v>
      </c>
      <c r="J80" s="6" t="n">
        <v>19</v>
      </c>
      <c r="K80" s="6" t="n">
        <v>-56</v>
      </c>
      <c r="L80" s="6" t="n">
        <v>62</v>
      </c>
      <c r="M80" s="6" t="n">
        <v>-136</v>
      </c>
      <c r="O80" s="6" t="n">
        <v>-168</v>
      </c>
      <c r="P80" s="6" t="n">
        <v>-489</v>
      </c>
    </row>
    <row r="81" spans="1:17">
      <c r="A81" s="4" t="s">
        <v>113</v>
      </c>
      <c r="C81" s="6" t="n">
        <v>0</v>
      </c>
      <c r="D81" s="6" t="n">
        <v>0</v>
      </c>
      <c r="E81" s="6" t="n">
        <v>0</v>
      </c>
      <c r="F81" s="6" t="n">
        <v>0</v>
      </c>
      <c r="G81" s="6" t="n">
        <v>0</v>
      </c>
      <c r="H81" s="6" t="n">
        <v>0</v>
      </c>
      <c r="I81" s="6" t="n">
        <v>0</v>
      </c>
      <c r="J81" s="6" t="n">
        <v>0</v>
      </c>
      <c r="K81" s="6" t="n">
        <v>0</v>
      </c>
      <c r="L81" s="6" t="n">
        <v>0</v>
      </c>
      <c r="M81" s="6" t="n">
        <v>0</v>
      </c>
      <c r="O81" s="6" t="n">
        <v>0</v>
      </c>
      <c r="P81" s="6" t="n">
        <v>15</v>
      </c>
    </row>
    <row r="82" spans="1:17">
      <c r="A82" s="4" t="s">
        <v>114</v>
      </c>
      <c r="C82" s="6" t="n">
        <v>43</v>
      </c>
      <c r="D82" s="6" t="n">
        <v>17</v>
      </c>
      <c r="E82" s="6" t="n">
        <v>2</v>
      </c>
      <c r="F82" s="6" t="n">
        <v>-32</v>
      </c>
      <c r="G82" s="6" t="n">
        <v>-80</v>
      </c>
      <c r="H82" s="6" t="n">
        <v>-87</v>
      </c>
      <c r="I82" s="6" t="n">
        <v>31</v>
      </c>
      <c r="J82" s="6" t="n">
        <v>19</v>
      </c>
      <c r="K82" s="6" t="n">
        <v>-56</v>
      </c>
      <c r="L82" s="6" t="n">
        <v>62</v>
      </c>
      <c r="M82" s="6" t="n">
        <v>-136</v>
      </c>
      <c r="O82" s="6" t="n">
        <v>-168</v>
      </c>
      <c r="P82" s="6" t="n">
        <v>-474</v>
      </c>
    </row>
    <row r="83" spans="1:17">
      <c r="A83" s="4" t="s">
        <v>115</v>
      </c>
      <c r="C83" s="6" t="n">
        <v>781</v>
      </c>
      <c r="D83" s="6" t="n">
        <v>-3398</v>
      </c>
      <c r="E83" s="6" t="n">
        <v>-14678</v>
      </c>
      <c r="F83" s="6" t="n">
        <v>-10295</v>
      </c>
      <c r="G83" s="6" t="n">
        <v>4105</v>
      </c>
      <c r="H83" s="6" t="n">
        <v>-5700</v>
      </c>
      <c r="I83" s="6" t="n">
        <v>738</v>
      </c>
      <c r="J83" s="6" t="n">
        <v>-18076</v>
      </c>
      <c r="K83" s="6" t="n">
        <v>-4962</v>
      </c>
      <c r="L83" s="6" t="n">
        <v>-17295</v>
      </c>
      <c r="M83" s="6" t="n">
        <v>-857</v>
      </c>
      <c r="O83" s="6" t="n">
        <v>-11152</v>
      </c>
      <c r="P83" s="6" t="n">
        <v>2207</v>
      </c>
    </row>
    <row r="84" spans="1:17">
      <c r="A84" s="4" t="s">
        <v>116</v>
      </c>
      <c r="C84" s="6" t="n">
        <v>0</v>
      </c>
      <c r="D84" s="6" t="n">
        <v>0</v>
      </c>
      <c r="E84" s="6" t="n">
        <v>0</v>
      </c>
      <c r="F84" s="6" t="n">
        <v>0</v>
      </c>
      <c r="G84" s="6" t="n">
        <v>0</v>
      </c>
      <c r="H84" s="6" t="n">
        <v>0</v>
      </c>
      <c r="I84" s="6" t="n">
        <v>0</v>
      </c>
      <c r="J84" s="6" t="n">
        <v>0</v>
      </c>
      <c r="K84" s="6" t="n">
        <v>0</v>
      </c>
      <c r="L84" s="6" t="n">
        <v>0</v>
      </c>
      <c r="M84" s="6" t="n">
        <v>0</v>
      </c>
      <c r="O84" s="6" t="n">
        <v>0</v>
      </c>
      <c r="P84" s="6" t="n">
        <v>0</v>
      </c>
    </row>
    <row r="85" spans="1:17">
      <c r="A85" s="4" t="s">
        <v>117</v>
      </c>
      <c r="C85" s="6" t="n">
        <v>-6043</v>
      </c>
      <c r="D85" s="6" t="n">
        <v>-5997</v>
      </c>
      <c r="E85" s="6" t="n">
        <v>-5838</v>
      </c>
      <c r="F85" s="6" t="n">
        <v>-5579</v>
      </c>
      <c r="G85" s="6" t="n">
        <v>-5272</v>
      </c>
      <c r="H85" s="6" t="n">
        <v>-4622</v>
      </c>
      <c r="I85" s="6" t="n">
        <v>-4613</v>
      </c>
      <c r="J85" s="6" t="n">
        <v>-11835</v>
      </c>
      <c r="K85" s="6" t="n">
        <v>-9235</v>
      </c>
      <c r="L85" s="6" t="n">
        <v>-17878</v>
      </c>
      <c r="M85" s="6" t="n">
        <v>-14507</v>
      </c>
    </row>
    <row r="86" spans="1:17">
      <c r="A86" s="4" t="s">
        <v>118</v>
      </c>
      <c r="C86" s="6" t="n">
        <v>0</v>
      </c>
      <c r="D86" s="6" t="n">
        <v>0</v>
      </c>
      <c r="E86" s="6" t="n">
        <v>0</v>
      </c>
      <c r="F86" s="6" t="n">
        <v>0</v>
      </c>
      <c r="G86" s="6" t="n">
        <v>0</v>
      </c>
      <c r="H86" s="6" t="n">
        <v>0</v>
      </c>
      <c r="I86" s="6" t="n">
        <v>0</v>
      </c>
      <c r="J86" s="6" t="n">
        <v>0</v>
      </c>
      <c r="K86" s="6" t="n">
        <v>0</v>
      </c>
      <c r="L86" s="6" t="n">
        <v>0</v>
      </c>
      <c r="M86" s="6" t="n">
        <v>0</v>
      </c>
      <c r="O86" s="6" t="n">
        <v>0</v>
      </c>
      <c r="P86" s="6" t="n">
        <v>0</v>
      </c>
    </row>
    <row r="87" spans="1:17">
      <c r="A87" s="4" t="s">
        <v>119</v>
      </c>
      <c r="C87" s="6" t="n">
        <v>0</v>
      </c>
      <c r="D87" s="6" t="n">
        <v>0</v>
      </c>
      <c r="E87" s="6" t="n">
        <v>0</v>
      </c>
      <c r="F87" s="6" t="n">
        <v>0</v>
      </c>
      <c r="G87" s="6" t="n">
        <v>0</v>
      </c>
      <c r="H87" s="6" t="n">
        <v>0</v>
      </c>
      <c r="I87" s="6" t="n">
        <v>0</v>
      </c>
      <c r="J87" s="6" t="n">
        <v>0</v>
      </c>
      <c r="K87" s="6" t="n">
        <v>0</v>
      </c>
      <c r="L87" s="6" t="n">
        <v>0</v>
      </c>
      <c r="M87" s="6" t="n">
        <v>0</v>
      </c>
      <c r="O87" s="6" t="n">
        <v>0</v>
      </c>
      <c r="P87" s="6" t="n">
        <v>0</v>
      </c>
    </row>
    <row r="88" spans="1:17">
      <c r="A88" s="4" t="s">
        <v>120</v>
      </c>
      <c r="C88" s="6" t="n">
        <v>-540</v>
      </c>
      <c r="D88" s="6" t="n">
        <v>-540</v>
      </c>
      <c r="E88" s="6" t="n">
        <v>-540</v>
      </c>
      <c r="F88" s="6" t="n">
        <v>206</v>
      </c>
      <c r="G88" s="6" t="n">
        <v>-755</v>
      </c>
      <c r="H88" s="6" t="n">
        <v>0</v>
      </c>
      <c r="I88" s="6" t="n">
        <v>0</v>
      </c>
      <c r="J88" s="6" t="n">
        <v>-1080</v>
      </c>
      <c r="K88" s="6" t="n">
        <v>0</v>
      </c>
      <c r="L88" s="6" t="n">
        <v>-1620</v>
      </c>
      <c r="M88" s="6" t="n">
        <v>-755</v>
      </c>
      <c r="O88" s="6" t="n">
        <v>-549</v>
      </c>
      <c r="P88" s="6" t="n">
        <v>-289</v>
      </c>
    </row>
    <row r="89" spans="1:17">
      <c r="A89" s="4" t="s">
        <v>121</v>
      </c>
      <c r="C89" s="6" t="n">
        <v>-5802</v>
      </c>
      <c r="D89" s="6" t="n">
        <v>-9935</v>
      </c>
      <c r="E89" s="6" t="n">
        <v>-21056</v>
      </c>
      <c r="F89" s="6" t="n">
        <v>-15668</v>
      </c>
      <c r="G89" s="6" t="n">
        <v>-1922</v>
      </c>
      <c r="H89" s="6" t="n">
        <v>-10322</v>
      </c>
      <c r="I89" s="6" t="n">
        <v>-3875</v>
      </c>
      <c r="J89" s="6" t="n">
        <v>-30991</v>
      </c>
      <c r="K89" s="6" t="n">
        <v>-14197</v>
      </c>
      <c r="L89" s="6" t="n">
        <v>-36793</v>
      </c>
      <c r="M89" s="6" t="n">
        <v>-16119</v>
      </c>
      <c r="O89" s="6" t="n">
        <v>-31787</v>
      </c>
      <c r="P89" s="6" t="n">
        <v>-13763</v>
      </c>
    </row>
    <row r="90" spans="1:17">
      <c r="A90" s="4" t="s">
        <v>122</v>
      </c>
      <c r="C90" s="6" t="n">
        <v>0</v>
      </c>
      <c r="D90" s="6" t="n">
        <v>0</v>
      </c>
      <c r="E90" s="6" t="n">
        <v>0</v>
      </c>
      <c r="F90" s="6" t="n">
        <v>0</v>
      </c>
      <c r="G90" s="6" t="n">
        <v>0</v>
      </c>
      <c r="H90" s="6" t="n">
        <v>0</v>
      </c>
      <c r="I90" s="6" t="n">
        <v>0</v>
      </c>
      <c r="J90" s="6" t="n">
        <v>0</v>
      </c>
      <c r="K90" s="6" t="n">
        <v>0</v>
      </c>
      <c r="L90" s="6" t="n">
        <v>0</v>
      </c>
      <c r="M90" s="6" t="n">
        <v>0</v>
      </c>
      <c r="O90" s="6" t="n">
        <v>0</v>
      </c>
      <c r="P90" s="6" t="n">
        <v>0</v>
      </c>
    </row>
    <row r="91" spans="1:17">
      <c r="A91" s="4" t="s">
        <v>123</v>
      </c>
      <c r="C91" s="6" t="n">
        <v>-5802</v>
      </c>
      <c r="D91" s="6" t="n">
        <v>-9935</v>
      </c>
      <c r="E91" s="6" t="n">
        <v>-21056</v>
      </c>
      <c r="F91" s="6" t="n">
        <v>-15668</v>
      </c>
      <c r="G91" s="6" t="n">
        <v>-1922</v>
      </c>
      <c r="H91" s="6" t="n">
        <v>-10322</v>
      </c>
      <c r="I91" s="6" t="n">
        <v>-3875</v>
      </c>
      <c r="J91" s="6" t="n">
        <v>-30991</v>
      </c>
      <c r="K91" s="6" t="n">
        <v>-14197</v>
      </c>
      <c r="L91" s="6" t="n">
        <v>-36793</v>
      </c>
      <c r="M91" s="6" t="n">
        <v>-16119</v>
      </c>
      <c r="O91" s="6" t="n">
        <v>-31787</v>
      </c>
      <c r="P91" s="6" t="n">
        <v>-13763</v>
      </c>
    </row>
    <row r="92" spans="1:17">
      <c r="A92" s="4" t="s">
        <v>124</v>
      </c>
      <c r="C92" s="6" t="n">
        <v>0</v>
      </c>
      <c r="D92" s="6" t="n">
        <v>0</v>
      </c>
      <c r="E92" s="6" t="n">
        <v>0</v>
      </c>
      <c r="F92" s="6" t="n">
        <v>0</v>
      </c>
      <c r="G92" s="6" t="n">
        <v>0</v>
      </c>
      <c r="H92" s="6" t="n">
        <v>0</v>
      </c>
      <c r="I92" s="6" t="n">
        <v>0</v>
      </c>
      <c r="J92" s="6" t="n">
        <v>0</v>
      </c>
      <c r="K92" s="6" t="n">
        <v>0</v>
      </c>
      <c r="L92" s="6" t="n">
        <v>0</v>
      </c>
      <c r="M92" s="6" t="n">
        <v>0</v>
      </c>
      <c r="O92" s="6" t="n">
        <v>0</v>
      </c>
      <c r="P92" s="6" t="n">
        <v>0</v>
      </c>
    </row>
    <row r="93" spans="1:17">
      <c r="A93" s="4" t="s">
        <v>125</v>
      </c>
      <c r="C93" s="6" t="n">
        <v>-5802</v>
      </c>
      <c r="D93" s="6" t="n">
        <v>-9935</v>
      </c>
      <c r="E93" s="6" t="n">
        <v>-21056</v>
      </c>
      <c r="F93" s="6" t="n">
        <v>-15668</v>
      </c>
      <c r="G93" s="6" t="n">
        <v>-1922</v>
      </c>
      <c r="H93" s="6" t="n">
        <v>-10322</v>
      </c>
      <c r="I93" s="6" t="n">
        <v>-3875</v>
      </c>
      <c r="J93" s="6" t="n">
        <v>-30991</v>
      </c>
      <c r="K93" s="6" t="n">
        <v>-14197</v>
      </c>
      <c r="L93" s="6" t="n">
        <v>-36793</v>
      </c>
      <c r="M93" s="6" t="n">
        <v>-16119</v>
      </c>
    </row>
    <row r="94" spans="1:17">
      <c r="A94" s="4" t="s">
        <v>125</v>
      </c>
      <c r="O94" s="6" t="n">
        <v>-31787</v>
      </c>
      <c r="P94" s="6" t="n">
        <v>-13763</v>
      </c>
    </row>
    <row r="95" spans="1:17">
      <c r="A95" s="4" t="s">
        <v>215</v>
      </c>
      <c r="E95" s="6" t="n">
        <v>3940</v>
      </c>
      <c r="I95" s="6" t="n">
        <v>191</v>
      </c>
      <c r="J95" s="6" t="n">
        <v>4086</v>
      </c>
      <c r="K95" s="6" t="n">
        <v>-292</v>
      </c>
      <c r="L95" s="6" t="n">
        <v>5278</v>
      </c>
      <c r="M95" s="6" t="n">
        <v>-10777</v>
      </c>
      <c r="O95" s="6" t="n">
        <v>-11802</v>
      </c>
      <c r="P95" s="6" t="n">
        <v>-1378</v>
      </c>
    </row>
    <row r="96" spans="1:17">
      <c r="A96" s="4" t="s">
        <v>1355</v>
      </c>
    </row>
    <row r="97" spans="1:17">
      <c r="A97" s="4" t="s">
        <v>107</v>
      </c>
      <c r="C97" s="6" t="n">
        <v>-1292</v>
      </c>
      <c r="D97" s="6" t="n">
        <v>-22757</v>
      </c>
      <c r="E97" s="6" t="n">
        <v>-48171</v>
      </c>
      <c r="F97" s="6" t="n">
        <v>-52734</v>
      </c>
      <c r="G97" s="6" t="n">
        <v>-23257</v>
      </c>
      <c r="H97" s="6" t="n">
        <v>-30157</v>
      </c>
      <c r="I97" s="6" t="n">
        <v>-5536</v>
      </c>
      <c r="J97" s="6" t="n">
        <v>-70928</v>
      </c>
      <c r="K97" s="6" t="n">
        <v>-35693</v>
      </c>
      <c r="L97" s="6" t="n">
        <v>-72220</v>
      </c>
      <c r="M97" s="6" t="n">
        <v>-58950</v>
      </c>
      <c r="O97" s="6" t="n">
        <v>-111684</v>
      </c>
      <c r="P97" s="6" t="n">
        <v>-22576</v>
      </c>
    </row>
    <row r="98" spans="1:17">
      <c r="A98" s="4" t="s">
        <v>108</v>
      </c>
      <c r="C98" s="6" t="n">
        <v>-2085</v>
      </c>
      <c r="D98" s="6" t="n">
        <v>-19005</v>
      </c>
      <c r="E98" s="6" t="n">
        <v>-34980</v>
      </c>
      <c r="F98" s="6" t="n">
        <v>-41922</v>
      </c>
      <c r="G98" s="6" t="n">
        <v>-26304</v>
      </c>
      <c r="H98" s="6" t="n">
        <v>-21199</v>
      </c>
      <c r="I98" s="6" t="n">
        <v>-3890</v>
      </c>
      <c r="J98" s="6" t="n">
        <v>-53985</v>
      </c>
      <c r="K98" s="6" t="n">
        <v>-25089</v>
      </c>
      <c r="L98" s="6" t="n">
        <v>-56070</v>
      </c>
      <c r="M98" s="6" t="n">
        <v>-51393</v>
      </c>
      <c r="O98" s="6" t="n">
        <v>-93315</v>
      </c>
      <c r="P98" s="6" t="n">
        <v>-18412</v>
      </c>
    </row>
    <row r="99" spans="1:17">
      <c r="A99" s="4" t="s">
        <v>1356</v>
      </c>
    </row>
    <row r="100" spans="1:17">
      <c r="A100" s="4" t="s">
        <v>107</v>
      </c>
      <c r="C100" s="6" t="n">
        <v>-460</v>
      </c>
      <c r="D100" s="6" t="n">
        <v>-5900</v>
      </c>
      <c r="E100" s="6" t="n">
        <v>-11195</v>
      </c>
      <c r="F100" s="6" t="n">
        <v>-10297</v>
      </c>
      <c r="G100" s="6" t="n">
        <v>-4999</v>
      </c>
      <c r="H100" s="6" t="n">
        <v>-6602</v>
      </c>
      <c r="I100" s="6" t="n">
        <v>-1323</v>
      </c>
      <c r="J100" s="6" t="n">
        <v>-17095</v>
      </c>
      <c r="K100" s="6" t="n">
        <v>-7925</v>
      </c>
      <c r="L100" s="6" t="n">
        <v>-17555</v>
      </c>
      <c r="M100" s="6" t="n">
        <v>-12924</v>
      </c>
      <c r="O100" s="6" t="n">
        <v>-23221</v>
      </c>
      <c r="P100" s="6" t="n">
        <v>-5289</v>
      </c>
    </row>
    <row r="101" spans="1:17">
      <c r="A101" s="4" t="s">
        <v>108</v>
      </c>
      <c r="C101" s="6" t="n">
        <v>-21</v>
      </c>
      <c r="D101" s="6" t="n">
        <v>-4431</v>
      </c>
      <c r="E101" s="6" t="n">
        <v>-8406</v>
      </c>
      <c r="F101" s="6" t="n">
        <v>-11168</v>
      </c>
      <c r="G101" s="6" t="n">
        <v>-4612</v>
      </c>
      <c r="H101" s="6" t="n">
        <v>-7148</v>
      </c>
      <c r="I101" s="6" t="n">
        <v>-1240</v>
      </c>
      <c r="J101" s="6" t="n">
        <v>-12837</v>
      </c>
      <c r="K101" s="6" t="n">
        <v>-8388</v>
      </c>
      <c r="L101" s="6" t="n">
        <v>-12858</v>
      </c>
      <c r="M101" s="6" t="n">
        <v>-13000</v>
      </c>
      <c r="O101" s="6" t="n">
        <v>-24168</v>
      </c>
      <c r="P101" s="6" t="n">
        <v>-4959</v>
      </c>
    </row>
    <row r="102" spans="1:17">
      <c r="A102" s="4" t="s">
        <v>1357</v>
      </c>
    </row>
    <row r="103" spans="1:17">
      <c r="A103" s="4" t="s">
        <v>107</v>
      </c>
      <c r="C103" s="6" t="n">
        <v>-779</v>
      </c>
      <c r="D103" s="6" t="n">
        <v>-586</v>
      </c>
      <c r="E103" s="6" t="n">
        <v>-574</v>
      </c>
      <c r="F103" s="6" t="n">
        <v>26</v>
      </c>
      <c r="G103" s="6" t="n">
        <v>305</v>
      </c>
      <c r="H103" s="6" t="n">
        <v>324</v>
      </c>
      <c r="I103" s="6" t="n">
        <v>227</v>
      </c>
      <c r="J103" s="6" t="n">
        <v>-1160</v>
      </c>
      <c r="K103" s="6" t="n">
        <v>551</v>
      </c>
      <c r="L103" s="6" t="n">
        <v>-1939</v>
      </c>
      <c r="M103" s="6" t="n">
        <v>856</v>
      </c>
      <c r="O103" s="6" t="n">
        <v>882</v>
      </c>
      <c r="P103" s="6" t="n">
        <v>-2012</v>
      </c>
    </row>
    <row r="104" spans="1:17">
      <c r="A104" s="4" t="s">
        <v>108</v>
      </c>
      <c r="C104" s="6" t="n">
        <v>2073</v>
      </c>
      <c r="D104" s="6" t="n">
        <v>920</v>
      </c>
      <c r="E104" s="6" t="n">
        <v>1331</v>
      </c>
      <c r="F104" s="6" t="n">
        <v>3343</v>
      </c>
      <c r="G104" s="6" t="n">
        <v>1819</v>
      </c>
      <c r="H104" s="6" t="n">
        <v>442</v>
      </c>
      <c r="I104" s="6" t="n">
        <v>446</v>
      </c>
      <c r="J104" s="6" t="n">
        <v>2251</v>
      </c>
      <c r="K104" s="6" t="n">
        <v>888</v>
      </c>
      <c r="L104" s="6" t="n">
        <v>4324</v>
      </c>
      <c r="M104" s="6" t="n">
        <v>2707</v>
      </c>
      <c r="O104" s="6" t="n">
        <v>6050</v>
      </c>
      <c r="P104" s="6" t="n">
        <v>1531</v>
      </c>
    </row>
    <row r="105" spans="1:17">
      <c r="A105" s="4" t="s">
        <v>1358</v>
      </c>
    </row>
    <row r="106" spans="1:17">
      <c r="A106" s="4" t="s">
        <v>107</v>
      </c>
      <c r="C106" s="6" t="n">
        <v>7390</v>
      </c>
      <c r="D106" s="6" t="n">
        <v>7204</v>
      </c>
      <c r="E106" s="6" t="n">
        <v>6964</v>
      </c>
      <c r="F106" s="6" t="n">
        <v>6544</v>
      </c>
      <c r="G106" s="6" t="n">
        <v>6380</v>
      </c>
      <c r="H106" s="6" t="n">
        <v>5856</v>
      </c>
      <c r="I106" s="6" t="n">
        <v>5853</v>
      </c>
      <c r="J106" s="6" t="n">
        <v>14168</v>
      </c>
      <c r="K106" s="6" t="n">
        <v>11709</v>
      </c>
      <c r="L106" s="6" t="n">
        <v>21558</v>
      </c>
      <c r="M106" s="6" t="n">
        <v>18089</v>
      </c>
      <c r="O106" s="6" t="n">
        <v>24633</v>
      </c>
      <c r="P106" s="6" t="n">
        <v>19504</v>
      </c>
    </row>
    <row r="107" spans="1:17">
      <c r="A107" s="4" t="s">
        <v>108</v>
      </c>
      <c r="C107" s="6" t="n">
        <v>4068</v>
      </c>
      <c r="D107" s="6" t="n">
        <v>3858</v>
      </c>
      <c r="E107" s="6" t="n">
        <v>3755</v>
      </c>
      <c r="F107" s="6" t="n">
        <v>3613</v>
      </c>
      <c r="G107" s="6" t="n">
        <v>3501</v>
      </c>
      <c r="H107" s="6" t="n">
        <v>3113</v>
      </c>
      <c r="I107" s="6" t="n">
        <v>3136</v>
      </c>
      <c r="J107" s="6" t="n">
        <v>7613</v>
      </c>
      <c r="K107" s="6" t="n">
        <v>6249</v>
      </c>
      <c r="L107" s="6" t="n">
        <v>11681</v>
      </c>
      <c r="M107" s="6" t="n">
        <v>9750</v>
      </c>
      <c r="O107" s="6" t="n">
        <v>13363</v>
      </c>
      <c r="P107" s="6" t="n">
        <v>9734</v>
      </c>
    </row>
    <row r="108" spans="1:17">
      <c r="A108" s="4" t="s">
        <v>600</v>
      </c>
    </row>
    <row r="109" spans="1:17">
      <c r="A109" s="4" t="s">
        <v>107</v>
      </c>
      <c r="C109" s="6" t="n">
        <v>238330</v>
      </c>
      <c r="D109" s="6" t="n">
        <v>211743</v>
      </c>
      <c r="E109" s="6" t="n">
        <v>147731</v>
      </c>
      <c r="J109" s="6" t="n">
        <v>359474</v>
      </c>
      <c r="L109" s="6" t="n">
        <v>597804</v>
      </c>
      <c r="N109" s="6" t="n">
        <v>819746</v>
      </c>
    </row>
    <row r="110" spans="1:17">
      <c r="A110" s="4" t="s">
        <v>108</v>
      </c>
      <c r="C110" s="6" t="n">
        <v>184041</v>
      </c>
      <c r="D110" s="6" t="n">
        <v>173451</v>
      </c>
      <c r="E110" s="6" t="n">
        <v>146652</v>
      </c>
      <c r="J110" s="6" t="n">
        <v>320103</v>
      </c>
      <c r="L110" s="6" t="n">
        <v>504144</v>
      </c>
      <c r="N110" s="6" t="n">
        <v>694719</v>
      </c>
    </row>
    <row r="111" spans="1:17">
      <c r="A111" s="4" t="s">
        <v>89</v>
      </c>
      <c r="B111" s="6" t="n">
        <v>2686759</v>
      </c>
      <c r="C111" s="6" t="n">
        <v>2647874</v>
      </c>
      <c r="D111" s="6" t="n">
        <v>2604034</v>
      </c>
      <c r="E111" s="6" t="n">
        <v>2552011</v>
      </c>
      <c r="F111" s="6" t="n">
        <v>2481352</v>
      </c>
      <c r="J111" s="6" t="n">
        <v>2604034</v>
      </c>
      <c r="L111" s="6" t="n">
        <v>2647874</v>
      </c>
      <c r="N111" s="6" t="n">
        <v>2686759</v>
      </c>
      <c r="O111" s="6" t="n">
        <v>2481352</v>
      </c>
    </row>
    <row r="112" spans="1:17">
      <c r="A112" s="4" t="s">
        <v>109</v>
      </c>
      <c r="C112" s="6" t="n">
        <v>54289</v>
      </c>
      <c r="D112" s="6" t="n">
        <v>38292</v>
      </c>
      <c r="E112" s="6" t="n">
        <v>1079</v>
      </c>
      <c r="J112" s="6" t="n">
        <v>39371</v>
      </c>
      <c r="L112" s="6" t="n">
        <v>93660</v>
      </c>
      <c r="N112" s="6" t="n">
        <v>125027</v>
      </c>
    </row>
    <row r="113" spans="1:17">
      <c r="A113" s="4" t="s">
        <v>111</v>
      </c>
      <c r="C113" s="6" t="n">
        <v>23389</v>
      </c>
      <c r="D113" s="6" t="n">
        <v>29772</v>
      </c>
      <c r="E113" s="6" t="n">
        <v>28859</v>
      </c>
      <c r="J113" s="6" t="n">
        <v>58631</v>
      </c>
      <c r="L113" s="6" t="n">
        <v>82020</v>
      </c>
      <c r="N113" s="6" t="n">
        <v>104168</v>
      </c>
    </row>
    <row r="114" spans="1:17">
      <c r="A114" s="4" t="s">
        <v>112</v>
      </c>
      <c r="C114" s="6" t="n">
        <v>18168</v>
      </c>
      <c r="D114" s="6" t="n">
        <v>18376</v>
      </c>
      <c r="E114" s="6" t="n">
        <v>20465</v>
      </c>
      <c r="J114" s="6" t="n">
        <v>38841</v>
      </c>
      <c r="L114" s="6" t="n">
        <v>57009</v>
      </c>
      <c r="N114" s="6" t="n">
        <v>74973</v>
      </c>
    </row>
    <row r="115" spans="1:17">
      <c r="A115" s="4" t="s">
        <v>113</v>
      </c>
      <c r="C115" s="6" t="n">
        <v>36599</v>
      </c>
      <c r="D115" s="6" t="n">
        <v>43662</v>
      </c>
      <c r="E115" s="6" t="n">
        <v>39074</v>
      </c>
      <c r="J115" s="6" t="n">
        <v>82736</v>
      </c>
      <c r="L115" s="6" t="n">
        <v>119335</v>
      </c>
      <c r="N115" s="6" t="n">
        <v>152650</v>
      </c>
    </row>
    <row r="116" spans="1:17">
      <c r="A116" s="4" t="s">
        <v>114</v>
      </c>
      <c r="C116" s="6" t="n">
        <v>78156</v>
      </c>
      <c r="D116" s="6" t="n">
        <v>91810</v>
      </c>
      <c r="E116" s="6" t="n">
        <v>88398</v>
      </c>
      <c r="J116" s="6" t="n">
        <v>180208</v>
      </c>
      <c r="L116" s="6" t="n">
        <v>258364</v>
      </c>
      <c r="N116" s="6" t="n">
        <v>331791</v>
      </c>
    </row>
    <row r="117" spans="1:17">
      <c r="A117" s="4" t="s">
        <v>115</v>
      </c>
      <c r="C117" s="6" t="n">
        <v>-23867</v>
      </c>
      <c r="D117" s="6" t="n">
        <v>-53518</v>
      </c>
      <c r="E117" s="6" t="n">
        <v>-87319</v>
      </c>
      <c r="J117" s="6" t="n">
        <v>-140837</v>
      </c>
      <c r="L117" s="6" t="n">
        <v>-164704</v>
      </c>
      <c r="N117" s="6" t="n">
        <v>-206764</v>
      </c>
    </row>
    <row r="118" spans="1:17">
      <c r="A118" s="4" t="s">
        <v>116</v>
      </c>
      <c r="C118" s="6" t="n">
        <v>1214</v>
      </c>
      <c r="D118" s="6" t="n">
        <v>1700</v>
      </c>
      <c r="E118" s="6" t="n">
        <v>1885</v>
      </c>
      <c r="J118" s="6" t="n">
        <v>3585</v>
      </c>
      <c r="L118" s="6" t="n">
        <v>4799</v>
      </c>
      <c r="N118" s="6" t="n">
        <v>5661</v>
      </c>
    </row>
    <row r="119" spans="1:17">
      <c r="A119" s="4" t="s">
        <v>117</v>
      </c>
      <c r="C119" s="6" t="n">
        <v>-21323</v>
      </c>
      <c r="D119" s="6" t="n">
        <v>-22722</v>
      </c>
      <c r="E119" s="6" t="n">
        <v>-21800</v>
      </c>
      <c r="J119" s="6" t="n">
        <v>-44522</v>
      </c>
      <c r="L119" s="6" t="n">
        <v>-65845</v>
      </c>
      <c r="N119" s="6" t="n">
        <v>-87480</v>
      </c>
    </row>
    <row r="120" spans="1:17">
      <c r="A120" s="4" t="s">
        <v>118</v>
      </c>
      <c r="C120" s="6" t="n">
        <v>-1605</v>
      </c>
      <c r="D120" s="6" t="n">
        <v>-1606</v>
      </c>
      <c r="E120" s="6" t="n">
        <v>-1612</v>
      </c>
      <c r="J120" s="6" t="n">
        <v>-3218</v>
      </c>
      <c r="L120" s="6" t="n">
        <v>-4823</v>
      </c>
      <c r="N120" s="6" t="n">
        <v>-6756</v>
      </c>
    </row>
    <row r="121" spans="1:17">
      <c r="A121" s="4" t="s">
        <v>119</v>
      </c>
      <c r="C121" s="6" t="n">
        <v>525</v>
      </c>
      <c r="D121" s="6" t="n">
        <v>-222</v>
      </c>
      <c r="E121" s="6" t="n">
        <v>265</v>
      </c>
      <c r="J121" s="6" t="n">
        <v>43</v>
      </c>
      <c r="L121" s="6" t="n">
        <v>568</v>
      </c>
      <c r="N121" s="6" t="n">
        <v>706</v>
      </c>
    </row>
    <row r="122" spans="1:17">
      <c r="A122" s="4" t="s">
        <v>120</v>
      </c>
      <c r="C122" s="6" t="n">
        <v>-540</v>
      </c>
      <c r="D122" s="6" t="n">
        <v>-540</v>
      </c>
      <c r="E122" s="6" t="n">
        <v>-540</v>
      </c>
      <c r="J122" s="6" t="n">
        <v>-1080</v>
      </c>
      <c r="L122" s="6" t="n">
        <v>-1620</v>
      </c>
      <c r="N122" s="6" t="n">
        <v>-2160</v>
      </c>
    </row>
    <row r="123" spans="1:17">
      <c r="A123" s="4" t="s">
        <v>121</v>
      </c>
      <c r="C123" s="6" t="n">
        <v>-45596</v>
      </c>
      <c r="D123" s="6" t="n">
        <v>-76908</v>
      </c>
      <c r="E123" s="6" t="n">
        <v>-109121</v>
      </c>
      <c r="J123" s="6" t="n">
        <v>-186029</v>
      </c>
      <c r="L123" s="6" t="n">
        <v>-231625</v>
      </c>
      <c r="N123" s="6" t="n">
        <v>-296793</v>
      </c>
    </row>
    <row r="124" spans="1:17">
      <c r="A124" s="4" t="s">
        <v>122</v>
      </c>
      <c r="C124" s="6" t="n">
        <v>136</v>
      </c>
      <c r="D124" s="6" t="n">
        <v>258</v>
      </c>
      <c r="E124" s="6" t="n">
        <v>208</v>
      </c>
      <c r="J124" s="6" t="n">
        <v>466</v>
      </c>
      <c r="L124" s="6" t="n">
        <v>602</v>
      </c>
      <c r="N124" s="6" t="n">
        <v>633</v>
      </c>
    </row>
    <row r="125" spans="1:17">
      <c r="A125" s="4" t="s">
        <v>123</v>
      </c>
      <c r="C125" s="6" t="n">
        <v>-45732</v>
      </c>
      <c r="D125" s="6" t="n">
        <v>-77166</v>
      </c>
      <c r="E125" s="6" t="n">
        <v>-109329</v>
      </c>
      <c r="J125" s="6" t="n">
        <v>-186495</v>
      </c>
      <c r="L125" s="6" t="n">
        <v>-232227</v>
      </c>
      <c r="N125" s="6" t="n">
        <v>-297426</v>
      </c>
    </row>
    <row r="126" spans="1:17">
      <c r="A126" s="4" t="s">
        <v>124</v>
      </c>
      <c r="C126" s="6" t="n">
        <v>-5027</v>
      </c>
      <c r="D126" s="6" t="n">
        <v>-5015</v>
      </c>
      <c r="E126" s="6" t="n">
        <v>-3832</v>
      </c>
      <c r="J126" s="6" t="n">
        <v>-8847</v>
      </c>
      <c r="L126" s="6" t="n">
        <v>-13874</v>
      </c>
      <c r="N126" s="6" t="n">
        <v>-19052</v>
      </c>
    </row>
    <row r="127" spans="1:17">
      <c r="A127" s="4" t="s">
        <v>125</v>
      </c>
      <c r="C127" s="6" t="n">
        <v>-40705</v>
      </c>
      <c r="D127" s="6" t="n">
        <v>-72151</v>
      </c>
      <c r="E127" s="6" t="n">
        <v>-105497</v>
      </c>
      <c r="J127" s="6" t="n">
        <v>-177648</v>
      </c>
      <c r="L127" s="6" t="n">
        <v>-218353</v>
      </c>
      <c r="N127" s="6" t="n">
        <v>-278374</v>
      </c>
    </row>
    <row r="128" spans="1:17">
      <c r="A128" s="4" t="s">
        <v>126</v>
      </c>
      <c r="N128" s="6" t="n">
        <v>-2454</v>
      </c>
    </row>
    <row r="129" spans="1:17">
      <c r="A129" s="4" t="s">
        <v>125</v>
      </c>
      <c r="N129" s="5" t="n">
        <v>-280828</v>
      </c>
    </row>
    <row r="130" spans="1:17">
      <c r="A130" s="4" t="s">
        <v>127</v>
      </c>
      <c r="N130" s="8" t="n">
        <v>-2.44</v>
      </c>
    </row>
    <row r="131" spans="1:17">
      <c r="A131" s="4" t="s">
        <v>215</v>
      </c>
      <c r="E131" s="6" t="n">
        <v>67822</v>
      </c>
      <c r="J131" s="6" t="n">
        <v>119186</v>
      </c>
      <c r="L131" s="6" t="n">
        <v>160233</v>
      </c>
    </row>
    <row r="132" spans="1:17">
      <c r="A132" s="4" t="s">
        <v>1359</v>
      </c>
    </row>
    <row r="133" spans="1:17">
      <c r="A133" s="4" t="s">
        <v>107</v>
      </c>
      <c r="C133" s="6" t="n">
        <v>181324</v>
      </c>
      <c r="D133" s="6" t="n">
        <v>157142</v>
      </c>
      <c r="E133" s="6" t="n">
        <v>93563</v>
      </c>
      <c r="J133" s="6" t="n">
        <v>250705</v>
      </c>
      <c r="L133" s="6" t="n">
        <v>432029</v>
      </c>
      <c r="N133" s="5" t="n">
        <v>601857</v>
      </c>
    </row>
    <row r="134" spans="1:17">
      <c r="A134" s="4" t="s">
        <v>108</v>
      </c>
      <c r="C134" s="6" t="n">
        <v>91971</v>
      </c>
      <c r="D134" s="6" t="n">
        <v>112947</v>
      </c>
      <c r="E134" s="6" t="n">
        <v>89020</v>
      </c>
      <c r="J134" s="6" t="n">
        <v>201967</v>
      </c>
      <c r="L134" s="6" t="n">
        <v>293938</v>
      </c>
      <c r="N134" s="6" t="n">
        <v>436064</v>
      </c>
    </row>
    <row r="135" spans="1:17">
      <c r="A135" s="4" t="s">
        <v>1360</v>
      </c>
    </row>
    <row r="136" spans="1:17">
      <c r="A136" s="4" t="s">
        <v>107</v>
      </c>
      <c r="C136" s="6" t="n">
        <v>18550</v>
      </c>
      <c r="D136" s="6" t="n">
        <v>11385</v>
      </c>
      <c r="E136" s="6" t="n">
        <v>11063</v>
      </c>
      <c r="J136" s="6" t="n">
        <v>22448</v>
      </c>
      <c r="L136" s="6" t="n">
        <v>40998</v>
      </c>
      <c r="N136" s="6" t="n">
        <v>54716</v>
      </c>
    </row>
    <row r="137" spans="1:17">
      <c r="A137" s="4" t="s">
        <v>108</v>
      </c>
      <c r="C137" s="6" t="n">
        <v>26141</v>
      </c>
      <c r="D137" s="6" t="n">
        <v>17685</v>
      </c>
      <c r="E137" s="6" t="n">
        <v>15760</v>
      </c>
      <c r="J137" s="6" t="n">
        <v>33445</v>
      </c>
      <c r="L137" s="6" t="n">
        <v>59586</v>
      </c>
      <c r="N137" s="6" t="n">
        <v>76487</v>
      </c>
    </row>
    <row r="138" spans="1:17">
      <c r="A138" s="4" t="s">
        <v>1361</v>
      </c>
    </row>
    <row r="139" spans="1:17">
      <c r="A139" s="4" t="s">
        <v>107</v>
      </c>
      <c r="C139" s="6" t="n">
        <v>22818</v>
      </c>
      <c r="D139" s="6" t="n">
        <v>23073</v>
      </c>
      <c r="E139" s="6" t="n">
        <v>22716</v>
      </c>
      <c r="J139" s="6" t="n">
        <v>45789</v>
      </c>
      <c r="L139" s="6" t="n">
        <v>68607</v>
      </c>
      <c r="N139" s="6" t="n">
        <v>91944</v>
      </c>
    </row>
    <row r="140" spans="1:17">
      <c r="A140" s="4" t="s">
        <v>108</v>
      </c>
      <c r="C140" s="6" t="n">
        <v>38612</v>
      </c>
      <c r="D140" s="6" t="n">
        <v>20519</v>
      </c>
      <c r="E140" s="6" t="n">
        <v>28888</v>
      </c>
      <c r="J140" s="6" t="n">
        <v>49407</v>
      </c>
      <c r="L140" s="6" t="n">
        <v>88019</v>
      </c>
      <c r="N140" s="6" t="n">
        <v>106782</v>
      </c>
    </row>
    <row r="141" spans="1:17">
      <c r="A141" s="4" t="s">
        <v>1362</v>
      </c>
    </row>
    <row r="142" spans="1:17">
      <c r="A142" s="4" t="s">
        <v>107</v>
      </c>
      <c r="C142" s="6" t="n">
        <v>15638</v>
      </c>
      <c r="D142" s="6" t="n">
        <v>20143</v>
      </c>
      <c r="E142" s="6" t="n">
        <v>20389</v>
      </c>
      <c r="J142" s="6" t="n">
        <v>40532</v>
      </c>
      <c r="L142" s="6" t="n">
        <v>56170</v>
      </c>
      <c r="N142" s="6" t="n">
        <v>71229</v>
      </c>
    </row>
    <row r="143" spans="1:17">
      <c r="A143" s="4" t="s">
        <v>108</v>
      </c>
      <c r="C143" s="6" t="n">
        <v>27317</v>
      </c>
      <c r="D143" s="6" t="n">
        <v>22300</v>
      </c>
      <c r="E143" s="6" t="n">
        <v>12984</v>
      </c>
      <c r="J143" s="6" t="n">
        <v>35284</v>
      </c>
      <c r="L143" s="6" t="n">
        <v>62601</v>
      </c>
      <c r="N143" s="5" t="n">
        <v>75386</v>
      </c>
    </row>
    <row r="144" spans="1:17">
      <c r="A144" s="4" t="s">
        <v>598</v>
      </c>
    </row>
    <row r="145" spans="1:17">
      <c r="A145" s="4" t="s">
        <v>107</v>
      </c>
      <c r="C145" s="6" t="n">
        <v>-14023</v>
      </c>
      <c r="D145" s="6" t="n">
        <v>-11417</v>
      </c>
      <c r="E145" s="6" t="n">
        <v>-730</v>
      </c>
      <c r="J145" s="6" t="n">
        <v>-12147</v>
      </c>
      <c r="L145" s="6" t="n">
        <v>-26170</v>
      </c>
    </row>
    <row r="146" spans="1:17">
      <c r="A146" s="4" t="s">
        <v>108</v>
      </c>
      <c r="C146" s="6" t="n">
        <v>-2459</v>
      </c>
      <c r="D146" s="6" t="n">
        <v>-1475</v>
      </c>
      <c r="E146" s="6" t="n">
        <v>-1215</v>
      </c>
      <c r="J146" s="6" t="n">
        <v>-2690</v>
      </c>
      <c r="L146" s="6" t="n">
        <v>-5149</v>
      </c>
    </row>
    <row r="147" spans="1:17">
      <c r="A147" s="4" t="s">
        <v>89</v>
      </c>
      <c r="C147" s="6" t="n">
        <v>0</v>
      </c>
      <c r="D147" s="6" t="n">
        <v>0</v>
      </c>
      <c r="E147" s="6" t="n">
        <v>0</v>
      </c>
      <c r="J147" s="6" t="n">
        <v>0</v>
      </c>
      <c r="L147" s="6" t="n">
        <v>0</v>
      </c>
    </row>
    <row r="148" spans="1:17">
      <c r="A148" s="4" t="s">
        <v>109</v>
      </c>
      <c r="C148" s="6" t="n">
        <v>-11564</v>
      </c>
      <c r="D148" s="6" t="n">
        <v>-9942</v>
      </c>
      <c r="E148" s="6" t="n">
        <v>485</v>
      </c>
      <c r="J148" s="6" t="n">
        <v>-9457</v>
      </c>
      <c r="L148" s="6" t="n">
        <v>-21021</v>
      </c>
    </row>
    <row r="149" spans="1:17">
      <c r="A149" s="4" t="s">
        <v>111</v>
      </c>
      <c r="C149" s="6" t="n">
        <v>0</v>
      </c>
      <c r="D149" s="6" t="n">
        <v>0</v>
      </c>
      <c r="E149" s="6" t="n">
        <v>0</v>
      </c>
      <c r="J149" s="6" t="n">
        <v>0</v>
      </c>
      <c r="L149" s="6" t="n">
        <v>0</v>
      </c>
    </row>
    <row r="150" spans="1:17">
      <c r="A150" s="4" t="s">
        <v>112</v>
      </c>
      <c r="C150" s="6" t="n">
        <v>-519</v>
      </c>
      <c r="D150" s="6" t="n">
        <v>-182</v>
      </c>
      <c r="E150" s="6" t="n">
        <v>-92</v>
      </c>
      <c r="J150" s="6" t="n">
        <v>-274</v>
      </c>
      <c r="L150" s="6" t="n">
        <v>-793</v>
      </c>
    </row>
    <row r="151" spans="1:17">
      <c r="A151" s="4" t="s">
        <v>113</v>
      </c>
      <c r="C151" s="6" t="n">
        <v>0</v>
      </c>
      <c r="D151" s="6" t="n">
        <v>0</v>
      </c>
      <c r="E151" s="6" t="n">
        <v>0</v>
      </c>
      <c r="J151" s="6" t="n">
        <v>0</v>
      </c>
      <c r="L151" s="6" t="n">
        <v>0</v>
      </c>
    </row>
    <row r="152" spans="1:17">
      <c r="A152" s="4" t="s">
        <v>114</v>
      </c>
      <c r="C152" s="6" t="n">
        <v>-519</v>
      </c>
      <c r="D152" s="6" t="n">
        <v>-182</v>
      </c>
      <c r="E152" s="6" t="n">
        <v>-92</v>
      </c>
      <c r="J152" s="6" t="n">
        <v>-274</v>
      </c>
      <c r="L152" s="6" t="n">
        <v>-793</v>
      </c>
    </row>
    <row r="153" spans="1:17">
      <c r="A153" s="4" t="s">
        <v>115</v>
      </c>
      <c r="C153" s="6" t="n">
        <v>-11045</v>
      </c>
      <c r="D153" s="6" t="n">
        <v>-9760</v>
      </c>
      <c r="E153" s="6" t="n">
        <v>577</v>
      </c>
      <c r="J153" s="6" t="n">
        <v>-9183</v>
      </c>
      <c r="L153" s="6" t="n">
        <v>-20228</v>
      </c>
    </row>
    <row r="154" spans="1:17">
      <c r="A154" s="4" t="s">
        <v>116</v>
      </c>
      <c r="C154" s="6" t="n">
        <v>0</v>
      </c>
      <c r="D154" s="6" t="n">
        <v>0</v>
      </c>
      <c r="E154" s="6" t="n">
        <v>0</v>
      </c>
      <c r="J154" s="6" t="n">
        <v>0</v>
      </c>
      <c r="L154" s="6" t="n">
        <v>0</v>
      </c>
    </row>
    <row r="155" spans="1:17">
      <c r="A155" s="4" t="s">
        <v>117</v>
      </c>
      <c r="C155" s="6" t="n">
        <v>0</v>
      </c>
      <c r="D155" s="6" t="n">
        <v>0</v>
      </c>
      <c r="E155" s="6" t="n">
        <v>0</v>
      </c>
      <c r="J155" s="6" t="n">
        <v>0</v>
      </c>
      <c r="L155" s="6" t="n">
        <v>0</v>
      </c>
    </row>
    <row r="156" spans="1:17">
      <c r="A156" s="4" t="s">
        <v>118</v>
      </c>
      <c r="C156" s="6" t="n">
        <v>0</v>
      </c>
      <c r="D156" s="6" t="n">
        <v>0</v>
      </c>
      <c r="E156" s="6" t="n">
        <v>0</v>
      </c>
      <c r="J156" s="6" t="n">
        <v>0</v>
      </c>
      <c r="L156" s="6" t="n">
        <v>0</v>
      </c>
    </row>
    <row r="157" spans="1:17">
      <c r="A157" s="4" t="s">
        <v>119</v>
      </c>
      <c r="C157" s="6" t="n">
        <v>0</v>
      </c>
      <c r="D157" s="6" t="n">
        <v>0</v>
      </c>
      <c r="E157" s="6" t="n">
        <v>0</v>
      </c>
      <c r="J157" s="6" t="n">
        <v>0</v>
      </c>
      <c r="L157" s="6" t="n">
        <v>0</v>
      </c>
    </row>
    <row r="158" spans="1:17">
      <c r="A158" s="4" t="s">
        <v>120</v>
      </c>
      <c r="C158" s="6" t="n">
        <v>0</v>
      </c>
      <c r="D158" s="6" t="n">
        <v>0</v>
      </c>
      <c r="E158" s="6" t="n">
        <v>0</v>
      </c>
      <c r="J158" s="6" t="n">
        <v>0</v>
      </c>
      <c r="L158" s="6" t="n">
        <v>0</v>
      </c>
    </row>
    <row r="159" spans="1:17">
      <c r="A159" s="4" t="s">
        <v>121</v>
      </c>
      <c r="C159" s="6" t="n">
        <v>-11045</v>
      </c>
      <c r="D159" s="6" t="n">
        <v>-9760</v>
      </c>
      <c r="E159" s="6" t="n">
        <v>577</v>
      </c>
      <c r="J159" s="6" t="n">
        <v>-9183</v>
      </c>
      <c r="L159" s="6" t="n">
        <v>-20228</v>
      </c>
    </row>
    <row r="160" spans="1:17">
      <c r="A160" s="4" t="s">
        <v>122</v>
      </c>
      <c r="C160" s="6" t="n">
        <v>0</v>
      </c>
      <c r="D160" s="6" t="n">
        <v>0</v>
      </c>
      <c r="E160" s="6" t="n">
        <v>0</v>
      </c>
      <c r="J160" s="6" t="n">
        <v>0</v>
      </c>
      <c r="L160" s="6" t="n">
        <v>0</v>
      </c>
    </row>
    <row r="161" spans="1:17">
      <c r="A161" s="4" t="s">
        <v>123</v>
      </c>
      <c r="C161" s="6" t="n">
        <v>-11045</v>
      </c>
      <c r="D161" s="6" t="n">
        <v>-9760</v>
      </c>
      <c r="E161" s="6" t="n">
        <v>577</v>
      </c>
      <c r="J161" s="6" t="n">
        <v>-9183</v>
      </c>
      <c r="L161" s="6" t="n">
        <v>-20228</v>
      </c>
    </row>
    <row r="162" spans="1:17">
      <c r="A162" s="4" t="s">
        <v>124</v>
      </c>
      <c r="C162" s="6" t="n">
        <v>0</v>
      </c>
      <c r="D162" s="6" t="n">
        <v>0</v>
      </c>
      <c r="E162" s="6" t="n">
        <v>0</v>
      </c>
      <c r="J162" s="6" t="n">
        <v>0</v>
      </c>
      <c r="L162" s="6" t="n">
        <v>0</v>
      </c>
    </row>
    <row r="163" spans="1:17">
      <c r="A163" s="4" t="s">
        <v>125</v>
      </c>
      <c r="C163" s="6" t="n">
        <v>-11045</v>
      </c>
      <c r="D163" s="6" t="n">
        <v>-9760</v>
      </c>
      <c r="E163" s="6" t="n">
        <v>577</v>
      </c>
      <c r="J163" s="6" t="n">
        <v>-9183</v>
      </c>
      <c r="L163" s="6" t="n">
        <v>-20228</v>
      </c>
    </row>
    <row r="164" spans="1:17">
      <c r="A164" s="4" t="s">
        <v>215</v>
      </c>
      <c r="E164" s="6" t="n">
        <v>0</v>
      </c>
      <c r="J164" s="6" t="n">
        <v>0</v>
      </c>
      <c r="L164" s="6" t="n">
        <v>0</v>
      </c>
    </row>
    <row r="165" spans="1:17">
      <c r="A165" s="4" t="s">
        <v>632</v>
      </c>
    </row>
    <row r="166" spans="1:17">
      <c r="A166" s="4" t="s">
        <v>107</v>
      </c>
      <c r="C166" s="6" t="n">
        <v>-17422</v>
      </c>
      <c r="D166" s="6" t="n">
        <v>-13061</v>
      </c>
      <c r="E166" s="6" t="n">
        <v>-2637</v>
      </c>
      <c r="J166" s="6" t="n">
        <v>-15698</v>
      </c>
      <c r="L166" s="6" t="n">
        <v>-33120</v>
      </c>
    </row>
    <row r="167" spans="1:17">
      <c r="A167" s="4" t="s">
        <v>108</v>
      </c>
      <c r="C167" s="6" t="n">
        <v>-274</v>
      </c>
      <c r="D167" s="6" t="n">
        <v>281</v>
      </c>
      <c r="E167" s="6" t="n">
        <v>-248</v>
      </c>
      <c r="J167" s="6" t="n">
        <v>33</v>
      </c>
      <c r="L167" s="6" t="n">
        <v>-241</v>
      </c>
    </row>
    <row r="168" spans="1:17">
      <c r="A168" s="4" t="s">
        <v>633</v>
      </c>
    </row>
    <row r="169" spans="1:17">
      <c r="A169" s="4" t="s">
        <v>107</v>
      </c>
      <c r="C169" s="6" t="n">
        <v>2552</v>
      </c>
      <c r="D169" s="6" t="n">
        <v>1691</v>
      </c>
      <c r="E169" s="6" t="n">
        <v>1156</v>
      </c>
      <c r="J169" s="6" t="n">
        <v>2847</v>
      </c>
      <c r="L169" s="6" t="n">
        <v>5399</v>
      </c>
    </row>
    <row r="170" spans="1:17">
      <c r="A170" s="4" t="s">
        <v>108</v>
      </c>
      <c r="C170" s="6" t="n">
        <v>0</v>
      </c>
      <c r="D170" s="6" t="n">
        <v>0</v>
      </c>
      <c r="E170" s="6" t="n">
        <v>0</v>
      </c>
      <c r="J170" s="6" t="n">
        <v>0</v>
      </c>
      <c r="L170" s="6" t="n">
        <v>0</v>
      </c>
    </row>
    <row r="171" spans="1:17">
      <c r="A171" s="4" t="s">
        <v>634</v>
      </c>
    </row>
    <row r="172" spans="1:17">
      <c r="A172" s="4" t="s">
        <v>107</v>
      </c>
      <c r="C172" s="6" t="n">
        <v>847</v>
      </c>
      <c r="D172" s="6" t="n">
        <v>-47</v>
      </c>
      <c r="E172" s="6" t="n">
        <v>751</v>
      </c>
      <c r="J172" s="6" t="n">
        <v>704</v>
      </c>
      <c r="L172" s="6" t="n">
        <v>1551</v>
      </c>
    </row>
    <row r="173" spans="1:17">
      <c r="A173" s="4" t="s">
        <v>108</v>
      </c>
      <c r="C173" s="6" t="n">
        <v>-2185</v>
      </c>
      <c r="D173" s="6" t="n">
        <v>-1756</v>
      </c>
      <c r="E173" s="6" t="n">
        <v>-967</v>
      </c>
      <c r="J173" s="6" t="n">
        <v>-2723</v>
      </c>
      <c r="L173" s="6" t="n">
        <v>-4908</v>
      </c>
    </row>
    <row r="174" spans="1:17">
      <c r="A174" s="4" t="s">
        <v>635</v>
      </c>
    </row>
    <row r="175" spans="1:17">
      <c r="A175" s="4" t="s">
        <v>107</v>
      </c>
      <c r="C175" s="6" t="n">
        <v>0</v>
      </c>
      <c r="D175" s="6" t="n">
        <v>0</v>
      </c>
      <c r="E175" s="6" t="n">
        <v>0</v>
      </c>
      <c r="J175" s="6" t="n">
        <v>0</v>
      </c>
      <c r="L175" s="6" t="n">
        <v>0</v>
      </c>
    </row>
    <row r="176" spans="1:17">
      <c r="A176" s="4" t="s">
        <v>108</v>
      </c>
      <c r="C176" s="6" t="n">
        <v>0</v>
      </c>
      <c r="D176" s="6" t="n">
        <v>0</v>
      </c>
      <c r="E176" s="6" t="n">
        <v>0</v>
      </c>
      <c r="J176" s="6" t="n">
        <v>0</v>
      </c>
      <c r="L176" s="6" t="n">
        <v>0</v>
      </c>
    </row>
    <row r="177" spans="1:17">
      <c r="A177" s="4" t="s">
        <v>564</v>
      </c>
    </row>
    <row r="178" spans="1:17">
      <c r="A178" s="4" t="s">
        <v>120</v>
      </c>
      <c r="C178" s="6" t="n">
        <v>540</v>
      </c>
      <c r="D178" s="6" t="n">
        <v>540</v>
      </c>
      <c r="E178" s="6" t="n">
        <v>540</v>
      </c>
      <c r="F178" s="6" t="n">
        <v>-205</v>
      </c>
      <c r="J178" s="6" t="n">
        <v>1081</v>
      </c>
      <c r="L178" s="6" t="n">
        <v>1621</v>
      </c>
      <c r="O178" s="6" t="n">
        <v>-205</v>
      </c>
      <c r="P178" s="6" t="n">
        <v>288</v>
      </c>
    </row>
    <row r="179" spans="1:17">
      <c r="A179" s="4" t="s">
        <v>1363</v>
      </c>
    </row>
    <row r="180" spans="1:17">
      <c r="A180" s="4" t="s">
        <v>107</v>
      </c>
      <c r="P180" s="6" t="n">
        <v>3082</v>
      </c>
    </row>
    <row r="181" spans="1:17">
      <c r="A181" s="4" t="s">
        <v>108</v>
      </c>
      <c r="C181" s="6" t="n">
        <v>-123</v>
      </c>
      <c r="D181" s="6" t="n">
        <v>-104</v>
      </c>
      <c r="E181" s="6" t="n">
        <v>-94</v>
      </c>
      <c r="F181" s="6" t="n">
        <v>-463</v>
      </c>
      <c r="J181" s="6" t="n">
        <v>-198</v>
      </c>
      <c r="L181" s="6" t="n">
        <v>-321</v>
      </c>
      <c r="O181" s="6" t="n">
        <v>-463</v>
      </c>
      <c r="P181" s="6" t="n">
        <v>-261</v>
      </c>
    </row>
    <row r="182" spans="1:17">
      <c r="A182" s="4" t="s">
        <v>1364</v>
      </c>
    </row>
    <row r="183" spans="1:17">
      <c r="A183" s="4" t="s">
        <v>108</v>
      </c>
      <c r="B183" s="6" t="n">
        <v>-37092</v>
      </c>
      <c r="C183" s="6" t="n">
        <v>-1081</v>
      </c>
      <c r="D183" s="6" t="n">
        <v>-18127</v>
      </c>
      <c r="E183" s="6" t="n">
        <v>-37496</v>
      </c>
      <c r="G183" s="6" t="n">
        <v>-14001</v>
      </c>
      <c r="H183" s="6" t="n">
        <v>-20274</v>
      </c>
      <c r="I183" s="6" t="n">
        <v>-3635</v>
      </c>
      <c r="J183" s="6" t="n">
        <v>-55623</v>
      </c>
      <c r="K183" s="6" t="n">
        <v>-23909</v>
      </c>
      <c r="L183" s="6" t="n">
        <v>-56704</v>
      </c>
      <c r="M183" s="6" t="n">
        <v>-37910</v>
      </c>
      <c r="O183" s="6" t="n">
        <v>-75001</v>
      </c>
      <c r="P183" s="6" t="n">
        <v>-15244</v>
      </c>
    </row>
    <row r="184" spans="1:17">
      <c r="A184" s="4" t="s">
        <v>1365</v>
      </c>
    </row>
    <row r="185" spans="1:17">
      <c r="A185" s="4" t="s">
        <v>108</v>
      </c>
      <c r="B185" s="6" t="n">
        <v>-12087</v>
      </c>
      <c r="C185" s="6" t="n">
        <v>-601</v>
      </c>
      <c r="D185" s="6" t="n">
        <v>-5230</v>
      </c>
      <c r="E185" s="6" t="n">
        <v>-9165</v>
      </c>
      <c r="G185" s="6" t="n">
        <v>-4611</v>
      </c>
      <c r="H185" s="6" t="n">
        <v>-7148</v>
      </c>
      <c r="I185" s="6" t="n">
        <v>-1240</v>
      </c>
      <c r="J185" s="6" t="n">
        <v>-14395</v>
      </c>
      <c r="K185" s="6" t="n">
        <v>-8388</v>
      </c>
      <c r="L185" s="6" t="n">
        <v>-14996</v>
      </c>
      <c r="M185" s="6" t="n">
        <v>-13000</v>
      </c>
      <c r="O185" s="6" t="n">
        <v>-25087</v>
      </c>
      <c r="P185" s="6" t="n">
        <v>-4959</v>
      </c>
    </row>
    <row r="186" spans="1:17">
      <c r="A186" s="4" t="s">
        <v>1366</v>
      </c>
    </row>
    <row r="187" spans="1:17">
      <c r="A187" s="4" t="s">
        <v>108</v>
      </c>
      <c r="B187" s="6" t="n">
        <v>3590</v>
      </c>
      <c r="C187" s="6" t="n">
        <v>4022</v>
      </c>
      <c r="D187" s="6" t="n">
        <v>3816</v>
      </c>
      <c r="E187" s="6" t="n">
        <v>3718</v>
      </c>
      <c r="G187" s="6" t="n">
        <v>3490</v>
      </c>
      <c r="H187" s="6" t="n">
        <v>3105</v>
      </c>
      <c r="I187" s="6" t="n">
        <v>3128</v>
      </c>
      <c r="J187" s="6" t="n">
        <v>7533</v>
      </c>
      <c r="K187" s="6" t="n">
        <v>6232</v>
      </c>
      <c r="L187" s="6" t="n">
        <v>11555</v>
      </c>
      <c r="M187" s="6" t="n">
        <v>9722</v>
      </c>
      <c r="O187" s="6" t="n">
        <v>13312</v>
      </c>
      <c r="P187" s="6" t="n">
        <v>9717</v>
      </c>
    </row>
    <row r="188" spans="1:17">
      <c r="A188" s="4" t="s">
        <v>562</v>
      </c>
    </row>
    <row r="189" spans="1:17">
      <c r="A189" s="4" t="s">
        <v>108</v>
      </c>
      <c r="O189" s="6" t="n">
        <v>900</v>
      </c>
    </row>
    <row r="190" spans="1:17">
      <c r="A190" s="4" t="s">
        <v>1367</v>
      </c>
    </row>
    <row r="191" spans="1:17">
      <c r="A191" s="4" t="s">
        <v>108</v>
      </c>
      <c r="C191" s="6" t="n">
        <v>580</v>
      </c>
      <c r="D191" s="6" t="n">
        <v>799</v>
      </c>
      <c r="E191" s="6" t="n">
        <v>759</v>
      </c>
      <c r="F191" s="6" t="n">
        <v>885</v>
      </c>
      <c r="J191" s="6" t="n">
        <v>1558</v>
      </c>
      <c r="L191" s="6" t="n">
        <v>2138</v>
      </c>
    </row>
    <row r="192" spans="1:17">
      <c r="A192" s="4" t="s">
        <v>561</v>
      </c>
    </row>
    <row r="193" spans="1:17">
      <c r="A193" s="4" t="s">
        <v>215</v>
      </c>
      <c r="E193" s="6" t="n">
        <v>4400</v>
      </c>
      <c r="I193" s="6" t="n">
        <v>-602</v>
      </c>
      <c r="J193" s="6" t="n">
        <v>4672</v>
      </c>
      <c r="K193" s="6" t="n">
        <v>-1026</v>
      </c>
      <c r="L193" s="6" t="n">
        <v>5864</v>
      </c>
      <c r="M193" s="6" t="n">
        <v>-10068</v>
      </c>
      <c r="O193" s="6" t="n">
        <v>-10256</v>
      </c>
      <c r="P193" s="6" t="n">
        <v>-634</v>
      </c>
    </row>
    <row r="194" spans="1:17">
      <c r="A194" s="4" t="s">
        <v>1368</v>
      </c>
    </row>
    <row r="195" spans="1:17">
      <c r="A195" s="4" t="s">
        <v>108</v>
      </c>
      <c r="B195" s="6" t="n">
        <v>-4830</v>
      </c>
      <c r="C195" s="6" t="n">
        <v>-1004</v>
      </c>
      <c r="D195" s="6" t="n">
        <v>-879</v>
      </c>
      <c r="E195" s="6" t="n">
        <v>2515</v>
      </c>
      <c r="G195" s="6" t="n">
        <v>-12304</v>
      </c>
      <c r="H195" s="6" t="n">
        <v>-925</v>
      </c>
      <c r="I195" s="6" t="n">
        <v>-256</v>
      </c>
      <c r="J195" s="6" t="n">
        <v>1637</v>
      </c>
      <c r="K195" s="6" t="n">
        <v>-1181</v>
      </c>
      <c r="L195" s="6" t="n">
        <v>633</v>
      </c>
      <c r="M195" s="6" t="n">
        <v>-13484</v>
      </c>
      <c r="O195" s="6" t="n">
        <v>-18314</v>
      </c>
      <c r="P195" s="6" t="n">
        <v>-3169</v>
      </c>
    </row>
    <row r="196" spans="1:17">
      <c r="A196" s="4" t="s">
        <v>1369</v>
      </c>
    </row>
    <row r="197" spans="1:17">
      <c r="A197" s="4" t="s">
        <v>108</v>
      </c>
      <c r="B197" s="5" t="n">
        <v>3805</v>
      </c>
      <c r="C197" s="6" t="n">
        <v>2196</v>
      </c>
      <c r="D197" s="5" t="n">
        <v>1025</v>
      </c>
      <c r="E197" s="6" t="n">
        <v>1425</v>
      </c>
      <c r="G197" s="6" t="n">
        <v>1819</v>
      </c>
      <c r="H197" s="5" t="n">
        <v>441</v>
      </c>
      <c r="I197" s="6" t="n">
        <v>447</v>
      </c>
      <c r="J197" s="6" t="n">
        <v>2450</v>
      </c>
      <c r="K197" s="6" t="n">
        <v>888</v>
      </c>
      <c r="L197" s="6" t="n">
        <v>4646</v>
      </c>
      <c r="M197" s="6" t="n">
        <v>2707</v>
      </c>
      <c r="O197" s="6" t="n">
        <v>6513</v>
      </c>
      <c r="P197" s="6" t="n">
        <v>1791</v>
      </c>
    </row>
    <row r="198" spans="1:17">
      <c r="A198" s="4" t="s">
        <v>569</v>
      </c>
    </row>
    <row r="199" spans="1:17">
      <c r="A199" s="4" t="s">
        <v>89</v>
      </c>
      <c r="C199" s="5" t="n">
        <v>-755</v>
      </c>
      <c r="F199" s="5" t="n">
        <v>755</v>
      </c>
      <c r="G199" s="5" t="n">
        <v>755</v>
      </c>
      <c r="L199" s="6" t="n">
        <v>-755</v>
      </c>
      <c r="M199" s="6" t="n">
        <v>755</v>
      </c>
      <c r="O199" s="6" t="n">
        <v>755</v>
      </c>
    </row>
    <row r="200" spans="1:17">
      <c r="A200" s="4" t="s">
        <v>591</v>
      </c>
    </row>
    <row r="201" spans="1:17">
      <c r="A201" s="4" t="s">
        <v>215</v>
      </c>
      <c r="E201" s="5" t="n">
        <v>-460</v>
      </c>
      <c r="I201" s="5" t="n">
        <v>793</v>
      </c>
      <c r="J201" s="5" t="n">
        <v>-586</v>
      </c>
      <c r="K201" s="5" t="n">
        <v>733</v>
      </c>
      <c r="L201" s="5" t="n">
        <v>-586</v>
      </c>
      <c r="M201" s="5" t="n">
        <v>-709</v>
      </c>
      <c r="O201" s="5" t="n">
        <v>-1546</v>
      </c>
      <c r="P201" s="5" t="n">
        <v>-744</v>
      </c>
    </row>
  </sheetData>
  <mergeCells count="5">
    <mergeCell ref="A1:A2"/>
    <mergeCell ref="B1:I1"/>
    <mergeCell ref="J1:K1"/>
    <mergeCell ref="L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V2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5"/>
    <col customWidth="1" max="14" min="14" width="14"/>
    <col customWidth="1" max="15" min="15" width="15"/>
    <col customWidth="1" max="16" min="16" width="14"/>
    <col customWidth="1" max="17" min="17" width="16"/>
    <col customWidth="1" max="18" min="18" width="4"/>
    <col customWidth="1" max="19" min="19" width="14"/>
    <col customWidth="1" max="20" min="20" width="4"/>
    <col customWidth="1" max="21" min="21" width="14"/>
    <col customWidth="1" max="22" min="22" width="14"/>
  </cols>
  <sheetData>
    <row r="1" spans="1:22">
      <c r="A1" s="1" t="s">
        <v>1370</v>
      </c>
      <c r="C1" s="2" t="s">
        <v>103</v>
      </c>
      <c r="M1" s="2" t="s">
        <v>104</v>
      </c>
      <c r="O1" s="2" t="s">
        <v>105</v>
      </c>
      <c r="Q1" s="2" t="s">
        <v>1</v>
      </c>
    </row>
    <row r="2" spans="1:22">
      <c r="C2" s="2" t="s">
        <v>2</v>
      </c>
      <c r="E2" s="2" t="s">
        <v>39</v>
      </c>
      <c r="F2" s="2" t="s">
        <v>40</v>
      </c>
      <c r="G2" s="2" t="s">
        <v>41</v>
      </c>
      <c r="H2" s="2" t="s">
        <v>43</v>
      </c>
      <c r="J2" s="2" t="s">
        <v>44</v>
      </c>
      <c r="K2" s="2" t="s">
        <v>45</v>
      </c>
      <c r="L2" s="2" t="s">
        <v>46</v>
      </c>
      <c r="M2" s="2" t="s">
        <v>40</v>
      </c>
      <c r="N2" s="2" t="s">
        <v>45</v>
      </c>
      <c r="O2" s="2" t="s">
        <v>39</v>
      </c>
      <c r="P2" s="2" t="s">
        <v>44</v>
      </c>
      <c r="Q2" s="2" t="s">
        <v>2</v>
      </c>
      <c r="S2" s="2" t="s">
        <v>43</v>
      </c>
      <c r="U2" s="2" t="s">
        <v>106</v>
      </c>
      <c r="V2" s="2" t="s">
        <v>42</v>
      </c>
    </row>
    <row r="3" spans="1:22">
      <c r="A3" s="3" t="s">
        <v>47</v>
      </c>
    </row>
    <row r="4" spans="1:22">
      <c r="A4" s="4" t="s">
        <v>48</v>
      </c>
      <c r="C4" s="5" t="n">
        <v>202823</v>
      </c>
      <c r="D4" s="4" t="s">
        <v>49</v>
      </c>
      <c r="E4" s="5" t="n">
        <v>226499</v>
      </c>
      <c r="F4" s="5" t="n">
        <v>308009</v>
      </c>
      <c r="G4" s="5" t="n">
        <v>320414</v>
      </c>
      <c r="H4" s="5" t="n">
        <v>220728</v>
      </c>
      <c r="I4" s="4" t="s">
        <v>49</v>
      </c>
      <c r="J4" s="5" t="n">
        <v>395516</v>
      </c>
      <c r="K4" s="5" t="n">
        <v>91596</v>
      </c>
      <c r="L4" s="5" t="n">
        <v>88227</v>
      </c>
      <c r="M4" s="5" t="n">
        <v>308009</v>
      </c>
      <c r="N4" s="5" t="n">
        <v>91596</v>
      </c>
      <c r="O4" s="5" t="n">
        <v>226499</v>
      </c>
      <c r="P4" s="5" t="n">
        <v>395516</v>
      </c>
      <c r="Q4" s="5" t="n">
        <v>202823</v>
      </c>
      <c r="R4" s="4" t="s">
        <v>49</v>
      </c>
      <c r="S4" s="5" t="n">
        <v>220728</v>
      </c>
      <c r="T4" s="4" t="s">
        <v>49</v>
      </c>
      <c r="V4" s="5" t="n">
        <v>220728</v>
      </c>
    </row>
    <row r="5" spans="1:22">
      <c r="A5" s="4" t="s">
        <v>597</v>
      </c>
      <c r="C5" s="6" t="n">
        <v>30804</v>
      </c>
      <c r="D5" s="4" t="s">
        <v>49</v>
      </c>
      <c r="E5" s="6" t="n">
        <v>14486</v>
      </c>
      <c r="F5" s="6" t="n">
        <v>23706</v>
      </c>
      <c r="G5" s="6" t="n">
        <v>18419</v>
      </c>
      <c r="H5" s="6" t="n">
        <v>28657</v>
      </c>
      <c r="I5" s="4" t="s">
        <v>49</v>
      </c>
      <c r="J5" s="6" t="n">
        <v>17931</v>
      </c>
      <c r="K5" s="6" t="n">
        <v>25860</v>
      </c>
      <c r="L5" s="6" t="n">
        <v>22998</v>
      </c>
      <c r="M5" s="6" t="n">
        <v>23706</v>
      </c>
      <c r="N5" s="6" t="n">
        <v>25860</v>
      </c>
      <c r="O5" s="6" t="n">
        <v>14486</v>
      </c>
      <c r="P5" s="6" t="n">
        <v>17931</v>
      </c>
      <c r="Q5" s="6" t="n">
        <v>30804</v>
      </c>
      <c r="R5" s="4" t="s">
        <v>49</v>
      </c>
      <c r="S5" s="6" t="n">
        <v>28657</v>
      </c>
      <c r="T5" s="4" t="s">
        <v>49</v>
      </c>
      <c r="V5" s="6" t="n">
        <v>28657</v>
      </c>
    </row>
    <row r="6" spans="1:22">
      <c r="A6" s="4" t="s">
        <v>51</v>
      </c>
      <c r="C6" s="6" t="n">
        <v>0</v>
      </c>
      <c r="H6" s="6" t="n">
        <v>104350</v>
      </c>
      <c r="J6" s="6" t="n">
        <v>4494</v>
      </c>
      <c r="K6" s="6" t="n">
        <v>15703</v>
      </c>
      <c r="L6" s="6" t="n">
        <v>20138</v>
      </c>
      <c r="N6" s="6" t="n">
        <v>15703</v>
      </c>
      <c r="P6" s="6" t="n">
        <v>4494</v>
      </c>
      <c r="Q6" s="6" t="n">
        <v>0</v>
      </c>
      <c r="S6" s="6" t="n">
        <v>104350</v>
      </c>
      <c r="V6" s="6" t="n">
        <v>104350</v>
      </c>
    </row>
    <row r="7" spans="1:22">
      <c r="A7" s="4" t="s">
        <v>52</v>
      </c>
      <c r="C7" s="6" t="n">
        <v>37828</v>
      </c>
      <c r="D7" s="4" t="s">
        <v>49</v>
      </c>
      <c r="E7" s="6" t="n">
        <v>26353</v>
      </c>
      <c r="F7" s="6" t="n">
        <v>40038</v>
      </c>
      <c r="G7" s="6" t="n">
        <v>85647</v>
      </c>
      <c r="H7" s="6" t="n">
        <v>88784</v>
      </c>
      <c r="I7" s="4" t="s">
        <v>49</v>
      </c>
      <c r="J7" s="6" t="n">
        <v>45261</v>
      </c>
      <c r="K7" s="6" t="n">
        <v>40442</v>
      </c>
      <c r="L7" s="6" t="n">
        <v>61996</v>
      </c>
      <c r="M7" s="6" t="n">
        <v>40038</v>
      </c>
      <c r="N7" s="6" t="n">
        <v>40442</v>
      </c>
      <c r="O7" s="6" t="n">
        <v>26353</v>
      </c>
      <c r="P7" s="6" t="n">
        <v>45261</v>
      </c>
      <c r="Q7" s="6" t="n">
        <v>37828</v>
      </c>
      <c r="R7" s="4" t="s">
        <v>49</v>
      </c>
      <c r="S7" s="6" t="n">
        <v>88784</v>
      </c>
      <c r="T7" s="4" t="s">
        <v>49</v>
      </c>
      <c r="V7" s="6" t="n">
        <v>89779</v>
      </c>
    </row>
    <row r="8" spans="1:22">
      <c r="A8" s="4" t="s">
        <v>53</v>
      </c>
      <c r="C8" s="6" t="n">
        <v>109606</v>
      </c>
      <c r="E8" s="6" t="n">
        <v>132607</v>
      </c>
      <c r="F8" s="6" t="n">
        <v>106889</v>
      </c>
      <c r="G8" s="6" t="n">
        <v>119871</v>
      </c>
      <c r="H8" s="6" t="n">
        <v>135265</v>
      </c>
      <c r="J8" s="6" t="n">
        <v>137778</v>
      </c>
      <c r="K8" s="6" t="n">
        <v>129284</v>
      </c>
      <c r="L8" s="6" t="n">
        <v>94032</v>
      </c>
      <c r="M8" s="6" t="n">
        <v>106889</v>
      </c>
      <c r="N8" s="6" t="n">
        <v>129284</v>
      </c>
      <c r="O8" s="6" t="n">
        <v>132607</v>
      </c>
      <c r="P8" s="6" t="n">
        <v>137778</v>
      </c>
      <c r="Q8" s="6" t="n">
        <v>109606</v>
      </c>
      <c r="S8" s="6" t="n">
        <v>135265</v>
      </c>
      <c r="V8" s="6" t="n">
        <v>135265</v>
      </c>
    </row>
    <row r="9" spans="1:22">
      <c r="A9" s="4" t="s">
        <v>54</v>
      </c>
      <c r="C9" s="6" t="n">
        <v>58470</v>
      </c>
      <c r="E9" s="6" t="n">
        <v>41042</v>
      </c>
      <c r="F9" s="6" t="n">
        <v>80307</v>
      </c>
      <c r="G9" s="6" t="n">
        <v>52911</v>
      </c>
      <c r="H9" s="6" t="n">
        <v>43809</v>
      </c>
      <c r="J9" s="6" t="n">
        <v>45183</v>
      </c>
      <c r="K9" s="6" t="n">
        <v>35654</v>
      </c>
      <c r="L9" s="6" t="n">
        <v>43415</v>
      </c>
      <c r="M9" s="6" t="n">
        <v>80307</v>
      </c>
      <c r="N9" s="6" t="n">
        <v>35654</v>
      </c>
      <c r="O9" s="6" t="n">
        <v>41042</v>
      </c>
      <c r="P9" s="6" t="n">
        <v>45183</v>
      </c>
      <c r="Q9" s="6" t="n">
        <v>58470</v>
      </c>
      <c r="S9" s="6" t="n">
        <v>43809</v>
      </c>
      <c r="V9" s="6" t="n">
        <v>43809</v>
      </c>
    </row>
    <row r="10" spans="1:22">
      <c r="A10" s="4" t="s">
        <v>55</v>
      </c>
      <c r="C10" s="6" t="n">
        <v>5108</v>
      </c>
      <c r="D10" s="4" t="s">
        <v>49</v>
      </c>
      <c r="E10" s="6" t="n">
        <v>5919</v>
      </c>
      <c r="F10" s="6" t="n">
        <v>5817</v>
      </c>
      <c r="G10" s="6" t="n">
        <v>5717</v>
      </c>
      <c r="H10" s="6" t="n">
        <v>5594</v>
      </c>
      <c r="I10" s="4" t="s">
        <v>49</v>
      </c>
      <c r="J10" s="6" t="n">
        <v>5496</v>
      </c>
      <c r="K10" s="6" t="n">
        <v>5398</v>
      </c>
      <c r="L10" s="6" t="n">
        <v>5303</v>
      </c>
      <c r="M10" s="6" t="n">
        <v>5817</v>
      </c>
      <c r="N10" s="6" t="n">
        <v>5398</v>
      </c>
      <c r="O10" s="6" t="n">
        <v>5919</v>
      </c>
      <c r="P10" s="6" t="n">
        <v>5496</v>
      </c>
      <c r="Q10" s="6" t="n">
        <v>5108</v>
      </c>
      <c r="R10" s="4" t="s">
        <v>49</v>
      </c>
      <c r="S10" s="6" t="n">
        <v>5594</v>
      </c>
      <c r="T10" s="4" t="s">
        <v>49</v>
      </c>
      <c r="V10" s="6" t="n">
        <v>5594</v>
      </c>
    </row>
    <row r="11" spans="1:22">
      <c r="A11" s="4" t="s">
        <v>56</v>
      </c>
      <c r="C11" s="6" t="n">
        <v>28068</v>
      </c>
      <c r="D11" s="4" t="s">
        <v>49</v>
      </c>
      <c r="E11" s="6" t="n">
        <v>28642</v>
      </c>
      <c r="F11" s="6" t="n">
        <v>26483</v>
      </c>
      <c r="G11" s="6" t="n">
        <v>30073</v>
      </c>
      <c r="H11" s="6" t="n">
        <v>36747</v>
      </c>
      <c r="I11" s="4" t="s">
        <v>49</v>
      </c>
      <c r="J11" s="6" t="n">
        <v>36499</v>
      </c>
      <c r="K11" s="6" t="n">
        <v>24820</v>
      </c>
      <c r="L11" s="6" t="n">
        <v>28944</v>
      </c>
      <c r="M11" s="6" t="n">
        <v>26483</v>
      </c>
      <c r="N11" s="6" t="n">
        <v>24820</v>
      </c>
      <c r="O11" s="6" t="n">
        <v>28642</v>
      </c>
      <c r="P11" s="6" t="n">
        <v>36499</v>
      </c>
      <c r="Q11" s="6" t="n">
        <v>28068</v>
      </c>
      <c r="R11" s="4" t="s">
        <v>49</v>
      </c>
      <c r="S11" s="6" t="n">
        <v>36747</v>
      </c>
      <c r="T11" s="4" t="s">
        <v>49</v>
      </c>
      <c r="V11" s="6" t="n">
        <v>36887</v>
      </c>
    </row>
    <row r="12" spans="1:22">
      <c r="A12" s="4" t="s">
        <v>57</v>
      </c>
      <c r="C12" s="6" t="n">
        <v>472707</v>
      </c>
      <c r="E12" s="6" t="n">
        <v>475548</v>
      </c>
      <c r="F12" s="6" t="n">
        <v>591249</v>
      </c>
      <c r="G12" s="6" t="n">
        <v>633052</v>
      </c>
      <c r="H12" s="6" t="n">
        <v>663934</v>
      </c>
      <c r="J12" s="6" t="n">
        <v>688158</v>
      </c>
      <c r="K12" s="6" t="n">
        <v>368757</v>
      </c>
      <c r="L12" s="6" t="n">
        <v>365053</v>
      </c>
      <c r="M12" s="6" t="n">
        <v>591249</v>
      </c>
      <c r="N12" s="6" t="n">
        <v>368757</v>
      </c>
      <c r="O12" s="6" t="n">
        <v>475548</v>
      </c>
      <c r="P12" s="6" t="n">
        <v>688158</v>
      </c>
      <c r="Q12" s="6" t="n">
        <v>472707</v>
      </c>
      <c r="S12" s="6" t="n">
        <v>663934</v>
      </c>
      <c r="V12" s="6" t="n">
        <v>665069</v>
      </c>
    </row>
    <row r="13" spans="1:22">
      <c r="A13" s="4" t="s">
        <v>58</v>
      </c>
      <c r="C13" s="6" t="n">
        <v>607059</v>
      </c>
      <c r="D13" s="4" t="s">
        <v>49</v>
      </c>
      <c r="E13" s="6" t="n">
        <v>627385</v>
      </c>
      <c r="F13" s="6" t="n">
        <v>641259</v>
      </c>
      <c r="G13" s="6" t="n">
        <v>711631</v>
      </c>
      <c r="H13" s="6" t="n">
        <v>716751</v>
      </c>
      <c r="I13" s="4" t="s">
        <v>49</v>
      </c>
      <c r="J13" s="6" t="n">
        <v>698123</v>
      </c>
      <c r="K13" s="6" t="n">
        <v>697344</v>
      </c>
      <c r="L13" s="6" t="n">
        <v>702228</v>
      </c>
      <c r="M13" s="6" t="n">
        <v>641259</v>
      </c>
      <c r="N13" s="6" t="n">
        <v>697344</v>
      </c>
      <c r="O13" s="6" t="n">
        <v>627385</v>
      </c>
      <c r="P13" s="6" t="n">
        <v>698123</v>
      </c>
      <c r="Q13" s="6" t="n">
        <v>607059</v>
      </c>
      <c r="R13" s="4" t="s">
        <v>49</v>
      </c>
      <c r="S13" s="6" t="n">
        <v>716751</v>
      </c>
      <c r="T13" s="4" t="s">
        <v>49</v>
      </c>
      <c r="V13" s="6" t="n">
        <v>716751</v>
      </c>
    </row>
    <row r="14" spans="1:22">
      <c r="A14" s="4" t="s">
        <v>59</v>
      </c>
      <c r="C14" s="6" t="n">
        <v>50747</v>
      </c>
      <c r="D14" s="4" t="s">
        <v>49</v>
      </c>
      <c r="E14" s="6" t="n">
        <v>62615</v>
      </c>
      <c r="F14" s="6" t="n">
        <v>64146</v>
      </c>
      <c r="G14" s="6" t="n">
        <v>65620</v>
      </c>
      <c r="H14" s="6" t="n">
        <v>67082</v>
      </c>
      <c r="I14" s="4" t="s">
        <v>49</v>
      </c>
      <c r="J14" s="6" t="n">
        <v>68535</v>
      </c>
      <c r="K14" s="6" t="n">
        <v>69963</v>
      </c>
      <c r="L14" s="6" t="n">
        <v>71337</v>
      </c>
      <c r="M14" s="6" t="n">
        <v>64146</v>
      </c>
      <c r="N14" s="6" t="n">
        <v>69963</v>
      </c>
      <c r="O14" s="6" t="n">
        <v>62615</v>
      </c>
      <c r="P14" s="6" t="n">
        <v>68535</v>
      </c>
      <c r="Q14" s="6" t="n">
        <v>50747</v>
      </c>
      <c r="R14" s="4" t="s">
        <v>49</v>
      </c>
      <c r="S14" s="6" t="n">
        <v>67082</v>
      </c>
      <c r="T14" s="4" t="s">
        <v>49</v>
      </c>
      <c r="V14" s="6" t="n">
        <v>67082</v>
      </c>
    </row>
    <row r="15" spans="1:22">
      <c r="A15" s="4" t="s">
        <v>60</v>
      </c>
      <c r="C15" s="6" t="n">
        <v>143761</v>
      </c>
      <c r="D15" s="4" t="s">
        <v>49</v>
      </c>
      <c r="E15" s="6" t="n">
        <v>116890</v>
      </c>
      <c r="F15" s="6" t="n">
        <v>39351</v>
      </c>
      <c r="G15" s="6" t="n">
        <v>31101</v>
      </c>
      <c r="H15" s="6" t="n">
        <v>31100</v>
      </c>
      <c r="I15" s="4" t="s">
        <v>49</v>
      </c>
      <c r="J15" s="6" t="n">
        <v>30779</v>
      </c>
      <c r="K15" s="6" t="n">
        <v>32416</v>
      </c>
      <c r="L15" s="6" t="n">
        <v>32367</v>
      </c>
      <c r="M15" s="6" t="n">
        <v>39351</v>
      </c>
      <c r="N15" s="6" t="n">
        <v>32416</v>
      </c>
      <c r="O15" s="6" t="n">
        <v>116890</v>
      </c>
      <c r="P15" s="6" t="n">
        <v>30779</v>
      </c>
      <c r="Q15" s="6" t="n">
        <v>143761</v>
      </c>
      <c r="R15" s="4" t="s">
        <v>49</v>
      </c>
      <c r="S15" s="6" t="n">
        <v>31100</v>
      </c>
      <c r="T15" s="4" t="s">
        <v>49</v>
      </c>
      <c r="V15" s="6" t="n">
        <v>31100</v>
      </c>
    </row>
    <row r="16" spans="1:22">
      <c r="A16" s="4" t="s">
        <v>61</v>
      </c>
      <c r="C16" s="6" t="n">
        <v>6665</v>
      </c>
      <c r="E16" s="6" t="n">
        <v>3724</v>
      </c>
      <c r="F16" s="6" t="n">
        <v>3846</v>
      </c>
      <c r="G16" s="6" t="n">
        <v>1933</v>
      </c>
      <c r="H16" s="6" t="n">
        <v>45</v>
      </c>
      <c r="J16" s="6" t="n">
        <v>45</v>
      </c>
      <c r="K16" s="6" t="n">
        <v>60</v>
      </c>
      <c r="L16" s="6" t="n">
        <v>53</v>
      </c>
      <c r="M16" s="6" t="n">
        <v>3846</v>
      </c>
      <c r="N16" s="6" t="n">
        <v>60</v>
      </c>
      <c r="O16" s="6" t="n">
        <v>3724</v>
      </c>
      <c r="P16" s="6" t="n">
        <v>45</v>
      </c>
      <c r="Q16" s="6" t="n">
        <v>6665</v>
      </c>
      <c r="S16" s="6" t="n">
        <v>45</v>
      </c>
      <c r="V16" s="6" t="n">
        <v>45</v>
      </c>
    </row>
    <row r="17" spans="1:22">
      <c r="A17" s="4" t="s">
        <v>62</v>
      </c>
      <c r="C17" s="6" t="n">
        <v>41652</v>
      </c>
      <c r="D17" s="4" t="s">
        <v>49</v>
      </c>
      <c r="E17" s="6" t="n">
        <v>70951</v>
      </c>
      <c r="F17" s="6" t="n">
        <v>72836</v>
      </c>
      <c r="G17" s="6" t="n">
        <v>45447</v>
      </c>
      <c r="H17" s="6" t="n">
        <v>42882</v>
      </c>
      <c r="I17" s="4" t="s">
        <v>49</v>
      </c>
      <c r="J17" s="6" t="n">
        <v>44397</v>
      </c>
      <c r="K17" s="6" t="n">
        <v>45241</v>
      </c>
      <c r="L17" s="6" t="n">
        <v>43179</v>
      </c>
      <c r="M17" s="6" t="n">
        <v>72836</v>
      </c>
      <c r="N17" s="6" t="n">
        <v>45241</v>
      </c>
      <c r="O17" s="6" t="n">
        <v>70951</v>
      </c>
      <c r="P17" s="6" t="n">
        <v>44397</v>
      </c>
      <c r="Q17" s="6" t="n">
        <v>41652</v>
      </c>
      <c r="R17" s="4" t="s">
        <v>49</v>
      </c>
      <c r="S17" s="6" t="n">
        <v>42882</v>
      </c>
      <c r="T17" s="4" t="s">
        <v>49</v>
      </c>
      <c r="V17" s="6" t="n">
        <v>45354</v>
      </c>
    </row>
    <row r="18" spans="1:22">
      <c r="A18" s="4" t="s">
        <v>63</v>
      </c>
      <c r="C18" s="6" t="n">
        <v>1322591</v>
      </c>
      <c r="E18" s="6" t="n">
        <v>1357113</v>
      </c>
      <c r="F18" s="6" t="n">
        <v>1412687</v>
      </c>
      <c r="G18" s="6" t="n">
        <v>1488784</v>
      </c>
      <c r="H18" s="6" t="n">
        <v>1521794</v>
      </c>
      <c r="J18" s="6" t="n">
        <v>1530037</v>
      </c>
      <c r="K18" s="6" t="n">
        <v>1213781</v>
      </c>
      <c r="L18" s="6" t="n">
        <v>1214217</v>
      </c>
      <c r="M18" s="6" t="n">
        <v>1412687</v>
      </c>
      <c r="N18" s="6" t="n">
        <v>1213781</v>
      </c>
      <c r="O18" s="6" t="n">
        <v>1357113</v>
      </c>
      <c r="P18" s="6" t="n">
        <v>1530037</v>
      </c>
      <c r="Q18" s="6" t="n">
        <v>1322591</v>
      </c>
      <c r="S18" s="6" t="n">
        <v>1521794</v>
      </c>
      <c r="V18" s="6" t="n">
        <v>1525401</v>
      </c>
    </row>
    <row r="19" spans="1:22">
      <c r="A19" s="3" t="s">
        <v>64</v>
      </c>
    </row>
    <row r="20" spans="1:22">
      <c r="A20" s="4" t="s">
        <v>65</v>
      </c>
      <c r="C20" s="6" t="n">
        <v>55579</v>
      </c>
      <c r="D20" s="4" t="s">
        <v>49</v>
      </c>
      <c r="E20" s="6" t="n">
        <v>81060</v>
      </c>
      <c r="F20" s="6" t="n">
        <v>61427</v>
      </c>
      <c r="G20" s="6" t="n">
        <v>64425</v>
      </c>
      <c r="H20" s="6" t="n">
        <v>66889</v>
      </c>
      <c r="I20" s="4" t="s">
        <v>49</v>
      </c>
      <c r="J20" s="6" t="n">
        <v>59818</v>
      </c>
      <c r="K20" s="6" t="n">
        <v>53798</v>
      </c>
      <c r="L20" s="6" t="n">
        <v>47755</v>
      </c>
      <c r="M20" s="6" t="n">
        <v>61427</v>
      </c>
      <c r="N20" s="6" t="n">
        <v>53798</v>
      </c>
      <c r="O20" s="6" t="n">
        <v>81060</v>
      </c>
      <c r="P20" s="6" t="n">
        <v>59818</v>
      </c>
      <c r="Q20" s="6" t="n">
        <v>55579</v>
      </c>
      <c r="R20" s="4" t="s">
        <v>49</v>
      </c>
      <c r="S20" s="6" t="n">
        <v>66889</v>
      </c>
      <c r="T20" s="4" t="s">
        <v>49</v>
      </c>
      <c r="V20" s="6" t="n">
        <v>66889</v>
      </c>
    </row>
    <row r="21" spans="1:22">
      <c r="A21" s="4" t="s">
        <v>66</v>
      </c>
      <c r="C21" s="6" t="n">
        <v>10333</v>
      </c>
      <c r="E21" s="6" t="n">
        <v>12862</v>
      </c>
      <c r="F21" s="6" t="n">
        <v>10240</v>
      </c>
      <c r="G21" s="6" t="n">
        <v>14237</v>
      </c>
      <c r="H21" s="6" t="n">
        <v>17968</v>
      </c>
      <c r="J21" s="6" t="n">
        <v>17312</v>
      </c>
      <c r="K21" s="6" t="n">
        <v>14287</v>
      </c>
      <c r="L21" s="6" t="n">
        <v>16394</v>
      </c>
      <c r="M21" s="6" t="n">
        <v>10240</v>
      </c>
      <c r="N21" s="6" t="n">
        <v>14287</v>
      </c>
      <c r="O21" s="6" t="n">
        <v>12862</v>
      </c>
      <c r="P21" s="6" t="n">
        <v>17312</v>
      </c>
      <c r="Q21" s="6" t="n">
        <v>10333</v>
      </c>
      <c r="S21" s="6" t="n">
        <v>17968</v>
      </c>
      <c r="V21" s="6" t="n">
        <v>16936</v>
      </c>
    </row>
    <row r="22" spans="1:22">
      <c r="A22" s="4" t="s">
        <v>67</v>
      </c>
      <c r="C22" s="6" t="n">
        <v>70284</v>
      </c>
      <c r="D22" s="4" t="s">
        <v>49</v>
      </c>
      <c r="E22" s="6" t="n">
        <v>79616</v>
      </c>
      <c r="F22" s="6" t="n">
        <v>105393</v>
      </c>
      <c r="G22" s="6" t="n">
        <v>64073</v>
      </c>
      <c r="H22" s="6" t="n">
        <v>66838</v>
      </c>
      <c r="I22" s="4" t="s">
        <v>49</v>
      </c>
      <c r="J22" s="6" t="n">
        <v>63986</v>
      </c>
      <c r="K22" s="6" t="n">
        <v>49932</v>
      </c>
      <c r="L22" s="6" t="n">
        <v>53654</v>
      </c>
      <c r="M22" s="6" t="n">
        <v>105393</v>
      </c>
      <c r="N22" s="6" t="n">
        <v>49932</v>
      </c>
      <c r="O22" s="6" t="n">
        <v>79616</v>
      </c>
      <c r="P22" s="6" t="n">
        <v>63986</v>
      </c>
      <c r="Q22" s="6" t="n">
        <v>70284</v>
      </c>
      <c r="R22" s="4" t="s">
        <v>49</v>
      </c>
      <c r="S22" s="6" t="n">
        <v>66838</v>
      </c>
      <c r="T22" s="4" t="s">
        <v>49</v>
      </c>
      <c r="V22" s="6" t="n">
        <v>66838</v>
      </c>
    </row>
    <row r="23" spans="1:22">
      <c r="A23" s="4" t="s">
        <v>68</v>
      </c>
      <c r="B23" s="4" t="s">
        <v>49</v>
      </c>
      <c r="C23" s="6" t="n">
        <v>89192</v>
      </c>
      <c r="H23" s="6" t="n">
        <v>67632</v>
      </c>
      <c r="Q23" s="6" t="n">
        <v>89192</v>
      </c>
      <c r="S23" s="6" t="n">
        <v>67632</v>
      </c>
      <c r="V23" s="6" t="n">
        <v>72285</v>
      </c>
    </row>
    <row r="24" spans="1:22">
      <c r="A24" s="4" t="s">
        <v>841</v>
      </c>
      <c r="C24" s="6" t="n">
        <v>416</v>
      </c>
      <c r="E24" s="6" t="n">
        <v>10420</v>
      </c>
      <c r="F24" s="6" t="n">
        <v>10027</v>
      </c>
      <c r="G24" s="6" t="n">
        <v>8819</v>
      </c>
      <c r="H24" s="6" t="n">
        <v>1421</v>
      </c>
      <c r="J24" s="6" t="n">
        <v>7780</v>
      </c>
      <c r="K24" s="6" t="n">
        <v>6792</v>
      </c>
      <c r="L24" s="6" t="n">
        <v>6556</v>
      </c>
      <c r="M24" s="6" t="n">
        <v>10027</v>
      </c>
      <c r="N24" s="6" t="n">
        <v>6792</v>
      </c>
      <c r="O24" s="6" t="n">
        <v>10420</v>
      </c>
      <c r="P24" s="6" t="n">
        <v>7780</v>
      </c>
      <c r="Q24" s="6" t="n">
        <v>416</v>
      </c>
      <c r="S24" s="6" t="n">
        <v>1421</v>
      </c>
    </row>
    <row r="25" spans="1:22">
      <c r="A25" s="4" t="s">
        <v>69</v>
      </c>
      <c r="C25" s="6" t="n">
        <v>10993</v>
      </c>
      <c r="E25" s="6" t="n">
        <v>77551</v>
      </c>
      <c r="F25" s="6" t="n">
        <v>118738</v>
      </c>
      <c r="G25" s="6" t="n">
        <v>75069</v>
      </c>
      <c r="H25" s="6" t="n">
        <v>8128</v>
      </c>
      <c r="J25" s="6" t="n">
        <v>72738</v>
      </c>
      <c r="K25" s="6" t="n">
        <v>66054</v>
      </c>
      <c r="L25" s="6" t="n">
        <v>71486</v>
      </c>
      <c r="M25" s="6" t="n">
        <v>118738</v>
      </c>
      <c r="N25" s="6" t="n">
        <v>66054</v>
      </c>
      <c r="O25" s="6" t="n">
        <v>77551</v>
      </c>
      <c r="P25" s="6" t="n">
        <v>72738</v>
      </c>
      <c r="Q25" s="6" t="n">
        <v>10993</v>
      </c>
      <c r="S25" s="6" t="n">
        <v>8128</v>
      </c>
      <c r="V25" s="6" t="n">
        <v>8128</v>
      </c>
    </row>
    <row r="26" spans="1:22">
      <c r="A26" s="4" t="s">
        <v>70</v>
      </c>
      <c r="C26" s="6" t="n">
        <v>304627</v>
      </c>
      <c r="E26" s="6" t="n">
        <v>15678</v>
      </c>
      <c r="F26" s="6" t="n">
        <v>15681</v>
      </c>
      <c r="G26" s="6" t="n">
        <v>15683</v>
      </c>
      <c r="H26" s="6" t="n">
        <v>8686</v>
      </c>
      <c r="J26" s="6" t="n">
        <v>1686</v>
      </c>
      <c r="K26" s="6" t="n">
        <v>10351</v>
      </c>
      <c r="L26" s="6" t="n">
        <v>6017</v>
      </c>
      <c r="M26" s="6" t="n">
        <v>15681</v>
      </c>
      <c r="N26" s="6" t="n">
        <v>10351</v>
      </c>
      <c r="O26" s="6" t="n">
        <v>15678</v>
      </c>
      <c r="P26" s="6" t="n">
        <v>1686</v>
      </c>
      <c r="Q26" s="6" t="n">
        <v>304627</v>
      </c>
      <c r="S26" s="6" t="n">
        <v>8686</v>
      </c>
      <c r="V26" s="6" t="n">
        <v>8686</v>
      </c>
    </row>
    <row r="27" spans="1:22">
      <c r="A27" s="4" t="s">
        <v>71</v>
      </c>
      <c r="C27" s="6" t="n">
        <v>8273</v>
      </c>
      <c r="D27" s="4" t="s">
        <v>49</v>
      </c>
      <c r="E27" s="6" t="n">
        <v>7983</v>
      </c>
      <c r="F27" s="6" t="n">
        <v>7654</v>
      </c>
      <c r="G27" s="6" t="n">
        <v>19486</v>
      </c>
      <c r="H27" s="6" t="n">
        <v>18962</v>
      </c>
      <c r="I27" s="4" t="s">
        <v>49</v>
      </c>
      <c r="J27" s="6" t="n">
        <v>18499</v>
      </c>
      <c r="K27" s="6" t="n">
        <v>18025</v>
      </c>
      <c r="L27" s="6" t="n">
        <v>17583</v>
      </c>
      <c r="M27" s="6" t="n">
        <v>7654</v>
      </c>
      <c r="N27" s="6" t="n">
        <v>18025</v>
      </c>
      <c r="O27" s="6" t="n">
        <v>7983</v>
      </c>
      <c r="P27" s="6" t="n">
        <v>18499</v>
      </c>
      <c r="Q27" s="6" t="n">
        <v>8273</v>
      </c>
      <c r="R27" s="4" t="s">
        <v>49</v>
      </c>
      <c r="S27" s="6" t="n">
        <v>18962</v>
      </c>
      <c r="T27" s="4" t="s">
        <v>49</v>
      </c>
      <c r="V27" s="6" t="n">
        <v>18962</v>
      </c>
    </row>
    <row r="28" spans="1:22">
      <c r="A28" s="4" t="s">
        <v>72</v>
      </c>
      <c r="C28" s="6" t="n">
        <v>20801</v>
      </c>
      <c r="H28" s="6" t="n">
        <v>0</v>
      </c>
      <c r="Q28" s="6" t="n">
        <v>20801</v>
      </c>
      <c r="S28" s="6" t="n">
        <v>0</v>
      </c>
    </row>
    <row r="29" spans="1:22">
      <c r="A29" s="4" t="s">
        <v>73</v>
      </c>
      <c r="C29" s="6" t="n">
        <v>3882</v>
      </c>
      <c r="D29" s="4" t="s">
        <v>49</v>
      </c>
      <c r="E29" s="6" t="n">
        <v>3500</v>
      </c>
      <c r="F29" s="6" t="n">
        <v>2889</v>
      </c>
      <c r="G29" s="6" t="n">
        <v>2341</v>
      </c>
      <c r="H29" s="6" t="n">
        <v>2200</v>
      </c>
      <c r="I29" s="4" t="s">
        <v>49</v>
      </c>
      <c r="J29" s="6" t="n">
        <v>1737</v>
      </c>
      <c r="K29" s="6" t="n">
        <v>1630</v>
      </c>
      <c r="L29" s="6" t="n">
        <v>1525</v>
      </c>
      <c r="M29" s="6" t="n">
        <v>2889</v>
      </c>
      <c r="N29" s="6" t="n">
        <v>1630</v>
      </c>
      <c r="O29" s="6" t="n">
        <v>3500</v>
      </c>
      <c r="P29" s="6" t="n">
        <v>1737</v>
      </c>
      <c r="Q29" s="6" t="n">
        <v>3882</v>
      </c>
      <c r="R29" s="4" t="s">
        <v>49</v>
      </c>
      <c r="S29" s="6" t="n">
        <v>2200</v>
      </c>
      <c r="T29" s="4" t="s">
        <v>49</v>
      </c>
      <c r="V29" s="6" t="n">
        <v>2200</v>
      </c>
    </row>
    <row r="30" spans="1:22">
      <c r="A30" s="4" t="s">
        <v>74</v>
      </c>
      <c r="C30" s="6" t="n">
        <v>573964</v>
      </c>
      <c r="E30" s="6" t="n">
        <v>288670</v>
      </c>
      <c r="F30" s="6" t="n">
        <v>332049</v>
      </c>
      <c r="G30" s="6" t="n">
        <v>264133</v>
      </c>
      <c r="H30" s="6" t="n">
        <v>257303</v>
      </c>
      <c r="J30" s="6" t="n">
        <v>243556</v>
      </c>
      <c r="K30" s="6" t="n">
        <v>220869</v>
      </c>
      <c r="L30" s="6" t="n">
        <v>220970</v>
      </c>
      <c r="M30" s="6" t="n">
        <v>332049</v>
      </c>
      <c r="N30" s="6" t="n">
        <v>220869</v>
      </c>
      <c r="O30" s="6" t="n">
        <v>288670</v>
      </c>
      <c r="P30" s="6" t="n">
        <v>243556</v>
      </c>
      <c r="Q30" s="6" t="n">
        <v>573964</v>
      </c>
      <c r="S30" s="6" t="n">
        <v>257303</v>
      </c>
      <c r="V30" s="6" t="n">
        <v>260924</v>
      </c>
    </row>
    <row r="31" spans="1:22">
      <c r="A31" s="4" t="s">
        <v>559</v>
      </c>
      <c r="K31" s="6" t="n">
        <v>2369</v>
      </c>
      <c r="L31" s="6" t="n">
        <v>6554</v>
      </c>
      <c r="N31" s="6" t="n">
        <v>2369</v>
      </c>
    </row>
    <row r="32" spans="1:22">
      <c r="A32" s="4" t="s">
        <v>75</v>
      </c>
      <c r="C32" s="6" t="n">
        <v>17551</v>
      </c>
      <c r="D32" s="4" t="s">
        <v>49</v>
      </c>
      <c r="E32" s="6" t="n">
        <v>20284</v>
      </c>
      <c r="F32" s="6" t="n">
        <v>18175</v>
      </c>
      <c r="G32" s="6" t="n">
        <v>15722</v>
      </c>
      <c r="H32" s="6" t="n">
        <v>14143</v>
      </c>
      <c r="I32" s="4" t="s">
        <v>49</v>
      </c>
      <c r="J32" s="6" t="n">
        <v>13658</v>
      </c>
      <c r="K32" s="6" t="n">
        <v>192416</v>
      </c>
      <c r="L32" s="6" t="n">
        <v>168071</v>
      </c>
      <c r="M32" s="6" t="n">
        <v>18175</v>
      </c>
      <c r="N32" s="6" t="n">
        <v>192416</v>
      </c>
      <c r="O32" s="6" t="n">
        <v>20284</v>
      </c>
      <c r="P32" s="6" t="n">
        <v>13658</v>
      </c>
      <c r="Q32" s="6" t="n">
        <v>17551</v>
      </c>
      <c r="R32" s="4" t="s">
        <v>49</v>
      </c>
      <c r="S32" s="6" t="n">
        <v>14143</v>
      </c>
      <c r="T32" s="4" t="s">
        <v>49</v>
      </c>
      <c r="V32" s="6" t="n">
        <v>14143</v>
      </c>
    </row>
    <row r="33" spans="1:22">
      <c r="A33" s="4" t="s">
        <v>76</v>
      </c>
      <c r="C33" s="6" t="n">
        <v>125529</v>
      </c>
      <c r="D33" s="4" t="s">
        <v>49</v>
      </c>
      <c r="E33" s="6" t="n">
        <v>122276</v>
      </c>
      <c r="F33" s="6" t="n">
        <v>110750</v>
      </c>
      <c r="G33" s="6" t="n">
        <v>103751</v>
      </c>
      <c r="H33" s="6" t="n">
        <v>87308</v>
      </c>
      <c r="I33" s="4" t="s">
        <v>49</v>
      </c>
      <c r="J33" s="6" t="n">
        <v>89204</v>
      </c>
      <c r="K33" s="6" t="n">
        <v>88630</v>
      </c>
      <c r="L33" s="6" t="n">
        <v>89501</v>
      </c>
      <c r="M33" s="6" t="n">
        <v>110750</v>
      </c>
      <c r="N33" s="6" t="n">
        <v>88630</v>
      </c>
      <c r="O33" s="6" t="n">
        <v>122276</v>
      </c>
      <c r="P33" s="6" t="n">
        <v>89204</v>
      </c>
      <c r="Q33" s="6" t="n">
        <v>125529</v>
      </c>
      <c r="R33" s="4" t="s">
        <v>49</v>
      </c>
      <c r="S33" s="6" t="n">
        <v>87308</v>
      </c>
      <c r="T33" s="4" t="s">
        <v>49</v>
      </c>
      <c r="V33" s="6" t="n">
        <v>105290</v>
      </c>
    </row>
    <row r="34" spans="1:22">
      <c r="A34" s="4" t="s">
        <v>560</v>
      </c>
      <c r="C34" s="6" t="n">
        <v>446200</v>
      </c>
      <c r="H34" s="6" t="n">
        <v>385600</v>
      </c>
      <c r="Q34" s="6" t="n">
        <v>446200</v>
      </c>
      <c r="S34" s="6" t="n">
        <v>385600</v>
      </c>
    </row>
    <row r="35" spans="1:22">
      <c r="A35" s="4" t="s">
        <v>77</v>
      </c>
      <c r="C35" s="6" t="n">
        <v>446165</v>
      </c>
      <c r="E35" s="6" t="n">
        <v>397272</v>
      </c>
      <c r="F35" s="6" t="n">
        <v>400078</v>
      </c>
      <c r="G35" s="6" t="n">
        <v>394037</v>
      </c>
      <c r="H35" s="6" t="n">
        <v>385650</v>
      </c>
      <c r="J35" s="6" t="n">
        <v>375254</v>
      </c>
      <c r="K35" s="6" t="n">
        <v>356727</v>
      </c>
      <c r="L35" s="6" t="n">
        <v>321682</v>
      </c>
      <c r="M35" s="6" t="n">
        <v>400078</v>
      </c>
      <c r="N35" s="6" t="n">
        <v>356727</v>
      </c>
      <c r="O35" s="6" t="n">
        <v>397272</v>
      </c>
      <c r="P35" s="6" t="n">
        <v>375254</v>
      </c>
      <c r="Q35" s="6" t="n">
        <v>446165</v>
      </c>
      <c r="S35" s="6" t="n">
        <v>385650</v>
      </c>
      <c r="V35" s="6" t="n">
        <v>385650</v>
      </c>
    </row>
    <row r="36" spans="1:22">
      <c r="A36" s="4" t="s">
        <v>78</v>
      </c>
      <c r="C36" s="6" t="n">
        <v>75962</v>
      </c>
      <c r="E36" s="6" t="n">
        <v>359959</v>
      </c>
      <c r="F36" s="6" t="n">
        <v>362424</v>
      </c>
      <c r="G36" s="6" t="n">
        <v>357876</v>
      </c>
      <c r="H36" s="6" t="n">
        <v>360339</v>
      </c>
      <c r="J36" s="6" t="n">
        <v>358363</v>
      </c>
      <c r="K36" s="6" t="n">
        <v>524934</v>
      </c>
      <c r="L36" s="6" t="n">
        <v>517483</v>
      </c>
      <c r="M36" s="6" t="n">
        <v>362424</v>
      </c>
      <c r="N36" s="6" t="n">
        <v>524934</v>
      </c>
      <c r="O36" s="6" t="n">
        <v>359959</v>
      </c>
      <c r="P36" s="6" t="n">
        <v>358363</v>
      </c>
      <c r="Q36" s="6" t="n">
        <v>75962</v>
      </c>
      <c r="S36" s="6" t="n">
        <v>360339</v>
      </c>
      <c r="V36" s="6" t="n">
        <v>360339</v>
      </c>
    </row>
    <row r="37" spans="1:22">
      <c r="A37" s="4" t="s">
        <v>79</v>
      </c>
      <c r="C37" s="6" t="n">
        <v>192180</v>
      </c>
      <c r="D37" s="4" t="s">
        <v>49</v>
      </c>
      <c r="E37" s="6" t="n">
        <v>217334</v>
      </c>
      <c r="F37" s="6" t="n">
        <v>219182</v>
      </c>
      <c r="G37" s="6" t="n">
        <v>284541</v>
      </c>
      <c r="H37" s="6" t="n">
        <v>289241</v>
      </c>
      <c r="I37" s="4" t="s">
        <v>49</v>
      </c>
      <c r="J37" s="6" t="n">
        <v>293593</v>
      </c>
      <c r="K37" s="6" t="n">
        <v>298048</v>
      </c>
      <c r="L37" s="6" t="n">
        <v>302345</v>
      </c>
      <c r="M37" s="6" t="n">
        <v>219182</v>
      </c>
      <c r="N37" s="6" t="n">
        <v>298048</v>
      </c>
      <c r="O37" s="6" t="n">
        <v>217334</v>
      </c>
      <c r="P37" s="6" t="n">
        <v>293593</v>
      </c>
      <c r="Q37" s="6" t="n">
        <v>192180</v>
      </c>
      <c r="R37" s="4" t="s">
        <v>49</v>
      </c>
      <c r="S37" s="6" t="n">
        <v>289241</v>
      </c>
      <c r="T37" s="4" t="s">
        <v>49</v>
      </c>
      <c r="V37" s="6" t="n">
        <v>289241</v>
      </c>
    </row>
    <row r="38" spans="1:22">
      <c r="A38" s="4" t="s">
        <v>80</v>
      </c>
      <c r="C38" s="6" t="n">
        <v>0</v>
      </c>
      <c r="E38" s="6" t="n">
        <v>27734</v>
      </c>
      <c r="F38" s="6" t="n">
        <v>27734</v>
      </c>
      <c r="G38" s="6" t="n">
        <v>27734</v>
      </c>
      <c r="H38" s="6" t="n">
        <v>27734</v>
      </c>
      <c r="J38" s="6" t="n">
        <v>32168</v>
      </c>
      <c r="K38" s="6" t="n">
        <v>72087</v>
      </c>
      <c r="L38" s="6" t="n">
        <v>70202</v>
      </c>
      <c r="M38" s="6" t="n">
        <v>27734</v>
      </c>
      <c r="N38" s="6" t="n">
        <v>72087</v>
      </c>
      <c r="O38" s="6" t="n">
        <v>27734</v>
      </c>
      <c r="P38" s="6" t="n">
        <v>32168</v>
      </c>
      <c r="Q38" s="6" t="n">
        <v>0</v>
      </c>
      <c r="S38" s="6" t="n">
        <v>27734</v>
      </c>
      <c r="V38" s="6" t="n">
        <v>27734</v>
      </c>
    </row>
    <row r="39" spans="1:22">
      <c r="A39" s="4" t="s">
        <v>81</v>
      </c>
      <c r="C39" s="6" t="n">
        <v>31087</v>
      </c>
      <c r="D39" s="4" t="s">
        <v>49</v>
      </c>
      <c r="E39" s="6" t="n">
        <v>31781</v>
      </c>
      <c r="F39" s="6" t="n">
        <v>32643</v>
      </c>
      <c r="G39" s="6" t="n">
        <v>33417</v>
      </c>
      <c r="H39" s="6" t="n">
        <v>34119</v>
      </c>
      <c r="I39" s="4" t="s">
        <v>49</v>
      </c>
      <c r="J39" s="6" t="n">
        <v>34765</v>
      </c>
      <c r="K39" s="6" t="n">
        <v>35054</v>
      </c>
      <c r="L39" s="6" t="n">
        <v>35312</v>
      </c>
      <c r="M39" s="6" t="n">
        <v>32643</v>
      </c>
      <c r="N39" s="6" t="n">
        <v>35054</v>
      </c>
      <c r="O39" s="6" t="n">
        <v>31781</v>
      </c>
      <c r="P39" s="6" t="n">
        <v>34765</v>
      </c>
      <c r="Q39" s="6" t="n">
        <v>31087</v>
      </c>
      <c r="R39" s="4" t="s">
        <v>49</v>
      </c>
      <c r="S39" s="6" t="n">
        <v>34119</v>
      </c>
      <c r="T39" s="4" t="s">
        <v>49</v>
      </c>
      <c r="V39" s="6" t="n">
        <v>34119</v>
      </c>
    </row>
    <row r="40" spans="1:22">
      <c r="A40" s="4" t="s">
        <v>82</v>
      </c>
      <c r="C40" s="6" t="n">
        <v>28013</v>
      </c>
      <c r="E40" s="6" t="n">
        <v>28852</v>
      </c>
      <c r="F40" s="6" t="n">
        <v>29979</v>
      </c>
      <c r="G40" s="6" t="n">
        <v>28970</v>
      </c>
      <c r="H40" s="6" t="n">
        <v>26196</v>
      </c>
      <c r="J40" s="6" t="n">
        <v>18437</v>
      </c>
      <c r="K40" s="6" t="n">
        <v>21564</v>
      </c>
      <c r="L40" s="6" t="n">
        <v>21753</v>
      </c>
      <c r="M40" s="6" t="n">
        <v>29979</v>
      </c>
      <c r="N40" s="6" t="n">
        <v>21564</v>
      </c>
      <c r="O40" s="6" t="n">
        <v>28852</v>
      </c>
      <c r="P40" s="6" t="n">
        <v>18437</v>
      </c>
      <c r="Q40" s="6" t="n">
        <v>28013</v>
      </c>
      <c r="S40" s="6" t="n">
        <v>26196</v>
      </c>
      <c r="V40" s="6" t="n">
        <v>26196</v>
      </c>
    </row>
    <row r="41" spans="1:22">
      <c r="A41" s="4" t="s">
        <v>83</v>
      </c>
      <c r="C41" s="6" t="n">
        <v>1490451</v>
      </c>
      <c r="E41" s="6" t="n">
        <v>1494162</v>
      </c>
      <c r="F41" s="6" t="n">
        <v>1533014</v>
      </c>
      <c r="G41" s="6" t="n">
        <v>1510181</v>
      </c>
      <c r="H41" s="6" t="n">
        <v>1482033</v>
      </c>
      <c r="J41" s="6" t="n">
        <v>1458998</v>
      </c>
      <c r="K41" s="6" t="n">
        <v>1812698</v>
      </c>
      <c r="L41" s="6" t="n">
        <v>1753873</v>
      </c>
      <c r="M41" s="6" t="n">
        <v>1533014</v>
      </c>
      <c r="N41" s="6" t="n">
        <v>1812698</v>
      </c>
      <c r="O41" s="6" t="n">
        <v>1494162</v>
      </c>
      <c r="P41" s="6" t="n">
        <v>1458998</v>
      </c>
      <c r="Q41" s="6" t="n">
        <v>1490451</v>
      </c>
      <c r="S41" s="6" t="n">
        <v>1482033</v>
      </c>
      <c r="V41" s="6" t="n">
        <v>1503636</v>
      </c>
    </row>
    <row r="42" spans="1:22">
      <c r="A42" s="4" t="s">
        <v>86</v>
      </c>
      <c r="C42" s="6" t="n">
        <v>443</v>
      </c>
      <c r="E42" s="6" t="n">
        <v>557</v>
      </c>
      <c r="F42" s="6" t="n">
        <v>505</v>
      </c>
      <c r="G42" s="6" t="n">
        <v>58802</v>
      </c>
      <c r="H42" s="6" t="n">
        <v>57261</v>
      </c>
      <c r="J42" s="6" t="n">
        <v>56446</v>
      </c>
      <c r="K42" s="6" t="n">
        <v>54940</v>
      </c>
      <c r="L42" s="6" t="n">
        <v>58176</v>
      </c>
      <c r="M42" s="6" t="n">
        <v>505</v>
      </c>
      <c r="N42" s="6" t="n">
        <v>54940</v>
      </c>
      <c r="O42" s="6" t="n">
        <v>557</v>
      </c>
      <c r="P42" s="6" t="n">
        <v>56446</v>
      </c>
      <c r="Q42" s="6" t="n">
        <v>443</v>
      </c>
      <c r="S42" s="6" t="n">
        <v>57261</v>
      </c>
      <c r="V42" s="6" t="n">
        <v>57261</v>
      </c>
    </row>
    <row r="43" spans="1:22">
      <c r="A43" s="4" t="s">
        <v>1371</v>
      </c>
      <c r="K43" s="6" t="n">
        <v>1465841</v>
      </c>
      <c r="L43" s="6" t="n">
        <v>1465841</v>
      </c>
      <c r="N43" s="6" t="n">
        <v>1465841</v>
      </c>
    </row>
    <row r="44" spans="1:22">
      <c r="A44" s="3" t="s">
        <v>87</v>
      </c>
    </row>
    <row r="45" spans="1:22">
      <c r="A45" s="4" t="s">
        <v>88</v>
      </c>
      <c r="C45" s="6" t="n">
        <v>12</v>
      </c>
      <c r="E45" s="6" t="n">
        <v>12</v>
      </c>
      <c r="F45" s="6" t="n">
        <v>11</v>
      </c>
      <c r="G45" s="6" t="n">
        <v>11</v>
      </c>
      <c r="H45" s="6" t="n">
        <v>11</v>
      </c>
      <c r="J45" s="6" t="n">
        <v>11</v>
      </c>
      <c r="K45" s="6" t="n">
        <v>1</v>
      </c>
      <c r="L45" s="6" t="n">
        <v>1</v>
      </c>
      <c r="M45" s="6" t="n">
        <v>11</v>
      </c>
      <c r="N45" s="6" t="n">
        <v>1</v>
      </c>
      <c r="O45" s="6" t="n">
        <v>12</v>
      </c>
      <c r="P45" s="6" t="n">
        <v>11</v>
      </c>
      <c r="Q45" s="6" t="n">
        <v>12</v>
      </c>
      <c r="S45" s="6" t="n">
        <v>11</v>
      </c>
      <c r="V45" s="6" t="n">
        <v>11</v>
      </c>
    </row>
    <row r="46" spans="1:22">
      <c r="A46" s="4" t="s">
        <v>89</v>
      </c>
      <c r="C46" s="6" t="n">
        <v>-2686759</v>
      </c>
      <c r="E46" s="6" t="n">
        <v>-2647874</v>
      </c>
      <c r="F46" s="6" t="n">
        <v>-2604034</v>
      </c>
      <c r="G46" s="6" t="n">
        <v>-2552011</v>
      </c>
      <c r="H46" s="6" t="n">
        <v>-2481352</v>
      </c>
      <c r="J46" s="6" t="n">
        <v>-2388116</v>
      </c>
      <c r="K46" s="6" t="n">
        <v>-166805</v>
      </c>
      <c r="L46" s="6" t="n">
        <v>-158605</v>
      </c>
      <c r="M46" s="6" t="n">
        <v>-2604034</v>
      </c>
      <c r="N46" s="6" t="n">
        <v>-166805</v>
      </c>
      <c r="O46" s="6" t="n">
        <v>-2647874</v>
      </c>
      <c r="P46" s="6" t="n">
        <v>-2388116</v>
      </c>
      <c r="Q46" s="6" t="n">
        <v>-2686759</v>
      </c>
      <c r="S46" s="6" t="n">
        <v>-2481352</v>
      </c>
      <c r="V46" s="6" t="n">
        <v>-2481352</v>
      </c>
    </row>
    <row r="47" spans="1:22">
      <c r="A47" s="4" t="s">
        <v>90</v>
      </c>
      <c r="C47" s="6" t="n">
        <v>19</v>
      </c>
      <c r="E47" s="6" t="n">
        <v>-147</v>
      </c>
      <c r="F47" s="6" t="n">
        <v>-148</v>
      </c>
      <c r="G47" s="6" t="n">
        <v>5</v>
      </c>
      <c r="H47" s="6" t="n">
        <v>131</v>
      </c>
      <c r="J47" s="6" t="n">
        <v>272</v>
      </c>
      <c r="K47" s="6" t="n">
        <v>217</v>
      </c>
      <c r="L47" s="6" t="n">
        <v>117</v>
      </c>
      <c r="M47" s="6" t="n">
        <v>-148</v>
      </c>
      <c r="N47" s="6" t="n">
        <v>217</v>
      </c>
      <c r="O47" s="6" t="n">
        <v>-147</v>
      </c>
      <c r="P47" s="6" t="n">
        <v>272</v>
      </c>
      <c r="Q47" s="6" t="n">
        <v>19</v>
      </c>
      <c r="S47" s="6" t="n">
        <v>131</v>
      </c>
      <c r="V47" s="6" t="n">
        <v>131</v>
      </c>
    </row>
    <row r="48" spans="1:22">
      <c r="A48" s="4" t="s">
        <v>91</v>
      </c>
      <c r="C48" s="6" t="n">
        <v>-2946384</v>
      </c>
      <c r="E48" s="6" t="n">
        <v>-2880551</v>
      </c>
      <c r="F48" s="6" t="n">
        <v>-2828801</v>
      </c>
      <c r="G48" s="6" t="n">
        <v>-2746890</v>
      </c>
      <c r="H48" s="6" t="n">
        <v>-2624104</v>
      </c>
      <c r="J48" s="6" t="n">
        <v>-2508655</v>
      </c>
      <c r="K48" s="6" t="n">
        <v>-2428154</v>
      </c>
      <c r="L48" s="6" t="n">
        <v>-2372155</v>
      </c>
      <c r="M48" s="6" t="n">
        <v>-2828801</v>
      </c>
      <c r="N48" s="6" t="n">
        <v>-2428154</v>
      </c>
      <c r="O48" s="6" t="n">
        <v>-2880551</v>
      </c>
      <c r="P48" s="6" t="n">
        <v>-2508655</v>
      </c>
      <c r="Q48" s="6" t="n">
        <v>-2946384</v>
      </c>
      <c r="S48" s="6" t="n">
        <v>-2624104</v>
      </c>
      <c r="V48" s="6" t="n">
        <v>-2642100</v>
      </c>
    </row>
    <row r="49" spans="1:22">
      <c r="A49" s="4" t="s">
        <v>92</v>
      </c>
      <c r="C49" s="6" t="n">
        <v>-259594</v>
      </c>
      <c r="E49" s="6" t="n">
        <v>-232812</v>
      </c>
      <c r="F49" s="6" t="n">
        <v>-224904</v>
      </c>
      <c r="G49" s="6" t="n">
        <v>-194863</v>
      </c>
      <c r="H49" s="6" t="n">
        <v>-142610</v>
      </c>
      <c r="J49" s="6" t="n">
        <v>-120256</v>
      </c>
      <c r="K49" s="6" t="n">
        <v>-2261131</v>
      </c>
      <c r="L49" s="6" t="n">
        <v>-2213432</v>
      </c>
      <c r="M49" s="6" t="n">
        <v>-224904</v>
      </c>
      <c r="N49" s="6" t="n">
        <v>-2261131</v>
      </c>
      <c r="O49" s="6" t="n">
        <v>-232812</v>
      </c>
      <c r="P49" s="6" t="n">
        <v>-120256</v>
      </c>
      <c r="Q49" s="6" t="n">
        <v>-259594</v>
      </c>
      <c r="S49" s="6" t="n">
        <v>-142610</v>
      </c>
      <c r="V49" s="6" t="n">
        <v>-160606</v>
      </c>
    </row>
    <row r="50" spans="1:22">
      <c r="A50" s="4" t="s">
        <v>93</v>
      </c>
      <c r="C50" s="6" t="n">
        <v>91291</v>
      </c>
      <c r="E50" s="6" t="n">
        <v>95206</v>
      </c>
      <c r="F50" s="6" t="n">
        <v>104072</v>
      </c>
      <c r="G50" s="6" t="n">
        <v>114664</v>
      </c>
      <c r="H50" s="6" t="n">
        <v>125110</v>
      </c>
      <c r="J50" s="6" t="n">
        <v>134849</v>
      </c>
      <c r="K50" s="6" t="n">
        <v>141433</v>
      </c>
      <c r="L50" s="6" t="n">
        <v>149759</v>
      </c>
      <c r="M50" s="6" t="n">
        <v>104072</v>
      </c>
      <c r="N50" s="6" t="n">
        <v>141433</v>
      </c>
      <c r="O50" s="6" t="n">
        <v>95206</v>
      </c>
      <c r="P50" s="6" t="n">
        <v>134849</v>
      </c>
      <c r="Q50" s="6" t="n">
        <v>91291</v>
      </c>
      <c r="S50" s="6" t="n">
        <v>125110</v>
      </c>
      <c r="V50" s="6" t="n">
        <v>125110</v>
      </c>
    </row>
    <row r="51" spans="1:22">
      <c r="A51" s="4" t="s">
        <v>94</v>
      </c>
      <c r="C51" s="6" t="n">
        <v>1322591</v>
      </c>
      <c r="E51" s="6" t="n">
        <v>1357113</v>
      </c>
      <c r="F51" s="6" t="n">
        <v>1412687</v>
      </c>
      <c r="G51" s="6" t="n">
        <v>1488784</v>
      </c>
      <c r="H51" s="6" t="n">
        <v>1521794</v>
      </c>
      <c r="J51" s="6" t="n">
        <v>1530037</v>
      </c>
      <c r="K51" s="6" t="n">
        <v>1213781</v>
      </c>
      <c r="L51" s="6" t="n">
        <v>1214217</v>
      </c>
      <c r="M51" s="6" t="n">
        <v>1412687</v>
      </c>
      <c r="N51" s="6" t="n">
        <v>1213781</v>
      </c>
      <c r="O51" s="6" t="n">
        <v>1357113</v>
      </c>
      <c r="P51" s="6" t="n">
        <v>1530037</v>
      </c>
      <c r="Q51" s="6" t="n">
        <v>1322591</v>
      </c>
      <c r="S51" s="6" t="n">
        <v>1521794</v>
      </c>
      <c r="V51" s="5" t="n">
        <v>1525401</v>
      </c>
    </row>
    <row r="52" spans="1:22">
      <c r="A52" s="4" t="s">
        <v>120</v>
      </c>
      <c r="C52" s="6" t="n">
        <v>-540</v>
      </c>
      <c r="E52" s="6" t="n">
        <v>-540</v>
      </c>
      <c r="F52" s="6" t="n">
        <v>-540</v>
      </c>
      <c r="G52" s="6" t="n">
        <v>-540</v>
      </c>
      <c r="H52" s="6" t="n">
        <v>192</v>
      </c>
      <c r="J52" s="6" t="n">
        <v>900</v>
      </c>
      <c r="K52" s="6" t="n">
        <v>-19197</v>
      </c>
      <c r="L52" s="6" t="n">
        <v>-4034</v>
      </c>
      <c r="M52" s="6" t="n">
        <v>-1080</v>
      </c>
      <c r="N52" s="6" t="n">
        <v>-23231</v>
      </c>
      <c r="O52" s="6" t="n">
        <v>-1620</v>
      </c>
      <c r="P52" s="6" t="n">
        <v>-22331</v>
      </c>
      <c r="Q52" s="6" t="n">
        <v>-2160</v>
      </c>
      <c r="S52" s="6" t="n">
        <v>-22139</v>
      </c>
      <c r="U52" s="5" t="n">
        <v>-15284</v>
      </c>
    </row>
    <row r="53" spans="1:22">
      <c r="A53" s="4" t="s">
        <v>156</v>
      </c>
    </row>
    <row r="54" spans="1:22">
      <c r="A54" s="3" t="s">
        <v>47</v>
      </c>
    </row>
    <row r="55" spans="1:22">
      <c r="A55" s="4" t="s">
        <v>48</v>
      </c>
      <c r="E55" s="6" t="n">
        <v>226499</v>
      </c>
      <c r="F55" s="6" t="n">
        <v>308009</v>
      </c>
      <c r="G55" s="6" t="n">
        <v>320414</v>
      </c>
      <c r="H55" s="6" t="n">
        <v>220728</v>
      </c>
      <c r="J55" s="6" t="n">
        <v>395516</v>
      </c>
      <c r="K55" s="6" t="n">
        <v>91596</v>
      </c>
      <c r="L55" s="6" t="n">
        <v>88227</v>
      </c>
      <c r="M55" s="6" t="n">
        <v>308009</v>
      </c>
      <c r="N55" s="6" t="n">
        <v>91596</v>
      </c>
      <c r="O55" s="6" t="n">
        <v>226499</v>
      </c>
      <c r="P55" s="6" t="n">
        <v>395516</v>
      </c>
      <c r="S55" s="6" t="n">
        <v>220728</v>
      </c>
    </row>
    <row r="56" spans="1:22">
      <c r="A56" s="4" t="s">
        <v>597</v>
      </c>
      <c r="E56" s="6" t="n">
        <v>14486</v>
      </c>
      <c r="F56" s="6" t="n">
        <v>23706</v>
      </c>
      <c r="G56" s="6" t="n">
        <v>18419</v>
      </c>
      <c r="H56" s="6" t="n">
        <v>28657</v>
      </c>
      <c r="J56" s="6" t="n">
        <v>17931</v>
      </c>
      <c r="K56" s="6" t="n">
        <v>25860</v>
      </c>
      <c r="L56" s="6" t="n">
        <v>22998</v>
      </c>
      <c r="M56" s="6" t="n">
        <v>23706</v>
      </c>
      <c r="N56" s="6" t="n">
        <v>25860</v>
      </c>
      <c r="O56" s="6" t="n">
        <v>14486</v>
      </c>
      <c r="P56" s="6" t="n">
        <v>17931</v>
      </c>
      <c r="S56" s="6" t="n">
        <v>28657</v>
      </c>
    </row>
    <row r="57" spans="1:22">
      <c r="A57" s="4" t="s">
        <v>51</v>
      </c>
      <c r="H57" s="6" t="n">
        <v>104350</v>
      </c>
      <c r="J57" s="6" t="n">
        <v>4494</v>
      </c>
      <c r="K57" s="6" t="n">
        <v>15703</v>
      </c>
      <c r="L57" s="6" t="n">
        <v>20138</v>
      </c>
      <c r="N57" s="6" t="n">
        <v>15703</v>
      </c>
      <c r="P57" s="6" t="n">
        <v>4494</v>
      </c>
      <c r="S57" s="6" t="n">
        <v>104350</v>
      </c>
    </row>
    <row r="58" spans="1:22">
      <c r="A58" s="4" t="s">
        <v>52</v>
      </c>
      <c r="E58" s="6" t="n">
        <v>26737</v>
      </c>
      <c r="F58" s="6" t="n">
        <v>38296</v>
      </c>
      <c r="G58" s="6" t="n">
        <v>84070</v>
      </c>
      <c r="H58" s="6" t="n">
        <v>84887</v>
      </c>
      <c r="J58" s="6" t="n">
        <v>41485</v>
      </c>
      <c r="K58" s="6" t="n">
        <v>36804</v>
      </c>
      <c r="L58" s="6" t="n">
        <v>58520</v>
      </c>
      <c r="M58" s="6" t="n">
        <v>38296</v>
      </c>
      <c r="N58" s="6" t="n">
        <v>36804</v>
      </c>
      <c r="O58" s="6" t="n">
        <v>26737</v>
      </c>
      <c r="P58" s="6" t="n">
        <v>41485</v>
      </c>
      <c r="S58" s="6" t="n">
        <v>84887</v>
      </c>
    </row>
    <row r="59" spans="1:22">
      <c r="A59" s="4" t="s">
        <v>53</v>
      </c>
      <c r="E59" s="6" t="n">
        <v>140372</v>
      </c>
      <c r="F59" s="6" t="n">
        <v>104934</v>
      </c>
      <c r="G59" s="6" t="n">
        <v>116544</v>
      </c>
      <c r="H59" s="6" t="n">
        <v>132476</v>
      </c>
      <c r="J59" s="6" t="n">
        <v>134725</v>
      </c>
      <c r="K59" s="6" t="n">
        <v>136433</v>
      </c>
      <c r="L59" s="6" t="n">
        <v>97079</v>
      </c>
      <c r="M59" s="6" t="n">
        <v>104934</v>
      </c>
      <c r="N59" s="6" t="n">
        <v>136433</v>
      </c>
      <c r="O59" s="6" t="n">
        <v>140372</v>
      </c>
      <c r="P59" s="6" t="n">
        <v>134725</v>
      </c>
      <c r="S59" s="6" t="n">
        <v>132476</v>
      </c>
    </row>
    <row r="60" spans="1:22">
      <c r="A60" s="4" t="s">
        <v>54</v>
      </c>
      <c r="E60" s="6" t="n">
        <v>50707</v>
      </c>
      <c r="F60" s="6" t="n">
        <v>86434</v>
      </c>
      <c r="G60" s="6" t="n">
        <v>66316</v>
      </c>
      <c r="H60" s="6" t="n">
        <v>62147</v>
      </c>
      <c r="J60" s="6" t="n">
        <v>66009</v>
      </c>
      <c r="K60" s="6" t="n">
        <v>55476</v>
      </c>
      <c r="L60" s="6" t="n">
        <v>81229</v>
      </c>
      <c r="M60" s="6" t="n">
        <v>86434</v>
      </c>
      <c r="N60" s="6" t="n">
        <v>55476</v>
      </c>
      <c r="O60" s="6" t="n">
        <v>50707</v>
      </c>
      <c r="P60" s="6" t="n">
        <v>66009</v>
      </c>
      <c r="S60" s="6" t="n">
        <v>62147</v>
      </c>
    </row>
    <row r="61" spans="1:22">
      <c r="A61" s="4" t="s">
        <v>55</v>
      </c>
      <c r="E61" s="6" t="n">
        <v>5919</v>
      </c>
      <c r="F61" s="6" t="n">
        <v>5817</v>
      </c>
      <c r="G61" s="6" t="n">
        <v>5717</v>
      </c>
      <c r="H61" s="6" t="n">
        <v>5594</v>
      </c>
      <c r="J61" s="6" t="n">
        <v>5496</v>
      </c>
      <c r="K61" s="6" t="n">
        <v>5398</v>
      </c>
      <c r="L61" s="6" t="n">
        <v>5303</v>
      </c>
      <c r="M61" s="6" t="n">
        <v>5817</v>
      </c>
      <c r="N61" s="6" t="n">
        <v>5398</v>
      </c>
      <c r="O61" s="6" t="n">
        <v>5919</v>
      </c>
      <c r="P61" s="6" t="n">
        <v>5496</v>
      </c>
      <c r="S61" s="6" t="n">
        <v>5594</v>
      </c>
    </row>
    <row r="62" spans="1:22">
      <c r="A62" s="4" t="s">
        <v>56</v>
      </c>
      <c r="E62" s="6" t="n">
        <v>25639</v>
      </c>
      <c r="F62" s="6" t="n">
        <v>25088</v>
      </c>
      <c r="G62" s="6" t="n">
        <v>28362</v>
      </c>
      <c r="H62" s="6" t="n">
        <v>33742</v>
      </c>
      <c r="J62" s="6" t="n">
        <v>32876</v>
      </c>
      <c r="K62" s="6" t="n">
        <v>23003</v>
      </c>
      <c r="L62" s="6" t="n">
        <v>27836</v>
      </c>
      <c r="M62" s="6" t="n">
        <v>25088</v>
      </c>
      <c r="N62" s="6" t="n">
        <v>23003</v>
      </c>
      <c r="O62" s="6" t="n">
        <v>25639</v>
      </c>
      <c r="P62" s="6" t="n">
        <v>32876</v>
      </c>
      <c r="S62" s="6" t="n">
        <v>33742</v>
      </c>
    </row>
    <row r="63" spans="1:22">
      <c r="A63" s="4" t="s">
        <v>57</v>
      </c>
      <c r="E63" s="6" t="n">
        <v>490359</v>
      </c>
      <c r="F63" s="6" t="n">
        <v>592284</v>
      </c>
      <c r="G63" s="6" t="n">
        <v>639842</v>
      </c>
      <c r="H63" s="6" t="n">
        <v>672581</v>
      </c>
      <c r="J63" s="6" t="n">
        <v>698532</v>
      </c>
      <c r="K63" s="6" t="n">
        <v>390273</v>
      </c>
      <c r="L63" s="6" t="n">
        <v>401330</v>
      </c>
      <c r="M63" s="6" t="n">
        <v>592284</v>
      </c>
      <c r="N63" s="6" t="n">
        <v>390273</v>
      </c>
      <c r="O63" s="6" t="n">
        <v>490359</v>
      </c>
      <c r="P63" s="6" t="n">
        <v>698532</v>
      </c>
      <c r="S63" s="6" t="n">
        <v>672581</v>
      </c>
    </row>
    <row r="64" spans="1:22">
      <c r="A64" s="4" t="s">
        <v>58</v>
      </c>
      <c r="E64" s="6" t="n">
        <v>384377</v>
      </c>
      <c r="F64" s="6" t="n">
        <v>406610</v>
      </c>
      <c r="G64" s="6" t="n">
        <v>475385</v>
      </c>
      <c r="H64" s="6" t="n">
        <v>481414</v>
      </c>
      <c r="J64" s="6" t="n">
        <v>471074</v>
      </c>
      <c r="K64" s="6" t="n">
        <v>477765</v>
      </c>
      <c r="L64" s="6" t="n">
        <v>487169</v>
      </c>
      <c r="M64" s="6" t="n">
        <v>406610</v>
      </c>
      <c r="N64" s="6" t="n">
        <v>477765</v>
      </c>
      <c r="O64" s="6" t="n">
        <v>384377</v>
      </c>
      <c r="P64" s="6" t="n">
        <v>471074</v>
      </c>
      <c r="S64" s="6" t="n">
        <v>481414</v>
      </c>
    </row>
    <row r="65" spans="1:22">
      <c r="A65" s="4" t="s">
        <v>59</v>
      </c>
      <c r="E65" s="6" t="n">
        <v>62615</v>
      </c>
      <c r="F65" s="6" t="n">
        <v>64146</v>
      </c>
      <c r="G65" s="6" t="n">
        <v>65620</v>
      </c>
      <c r="H65" s="6" t="n">
        <v>67082</v>
      </c>
      <c r="J65" s="6" t="n">
        <v>68535</v>
      </c>
      <c r="K65" s="6" t="n">
        <v>69963</v>
      </c>
      <c r="L65" s="6" t="n">
        <v>71337</v>
      </c>
      <c r="M65" s="6" t="n">
        <v>64146</v>
      </c>
      <c r="N65" s="6" t="n">
        <v>69963</v>
      </c>
      <c r="O65" s="6" t="n">
        <v>62615</v>
      </c>
      <c r="P65" s="6" t="n">
        <v>68535</v>
      </c>
      <c r="S65" s="6" t="n">
        <v>67082</v>
      </c>
    </row>
    <row r="66" spans="1:22">
      <c r="A66" s="4" t="s">
        <v>60</v>
      </c>
      <c r="E66" s="6" t="n">
        <v>116890</v>
      </c>
      <c r="F66" s="6" t="n">
        <v>39351</v>
      </c>
      <c r="G66" s="6" t="n">
        <v>31101</v>
      </c>
      <c r="H66" s="6" t="n">
        <v>31100</v>
      </c>
      <c r="J66" s="6" t="n">
        <v>30779</v>
      </c>
      <c r="K66" s="6" t="n">
        <v>32416</v>
      </c>
      <c r="L66" s="6" t="n">
        <v>32367</v>
      </c>
      <c r="M66" s="6" t="n">
        <v>39351</v>
      </c>
      <c r="N66" s="6" t="n">
        <v>32416</v>
      </c>
      <c r="O66" s="6" t="n">
        <v>116890</v>
      </c>
      <c r="P66" s="6" t="n">
        <v>30779</v>
      </c>
      <c r="S66" s="6" t="n">
        <v>31100</v>
      </c>
    </row>
    <row r="67" spans="1:22">
      <c r="A67" s="4" t="s">
        <v>61</v>
      </c>
      <c r="E67" s="6" t="n">
        <v>57286</v>
      </c>
      <c r="F67" s="6" t="n">
        <v>59213</v>
      </c>
      <c r="G67" s="6" t="n">
        <v>72516</v>
      </c>
      <c r="H67" s="6" t="n">
        <v>102699</v>
      </c>
      <c r="J67" s="6" t="n">
        <v>139217</v>
      </c>
      <c r="K67" s="6" t="n">
        <v>148934</v>
      </c>
      <c r="L67" s="6" t="n">
        <v>155658</v>
      </c>
      <c r="M67" s="6" t="n">
        <v>59213</v>
      </c>
      <c r="N67" s="6" t="n">
        <v>148934</v>
      </c>
      <c r="O67" s="6" t="n">
        <v>57286</v>
      </c>
      <c r="P67" s="6" t="n">
        <v>139217</v>
      </c>
      <c r="S67" s="6" t="n">
        <v>102699</v>
      </c>
    </row>
    <row r="68" spans="1:22">
      <c r="A68" s="4" t="s">
        <v>62</v>
      </c>
      <c r="E68" s="6" t="n">
        <v>58400</v>
      </c>
      <c r="F68" s="6" t="n">
        <v>60975</v>
      </c>
      <c r="G68" s="6" t="n">
        <v>34386</v>
      </c>
      <c r="H68" s="6" t="n">
        <v>34792</v>
      </c>
      <c r="J68" s="6" t="n">
        <v>37008</v>
      </c>
      <c r="K68" s="6" t="n">
        <v>38386</v>
      </c>
      <c r="L68" s="6" t="n">
        <v>36773</v>
      </c>
      <c r="M68" s="6" t="n">
        <v>60975</v>
      </c>
      <c r="N68" s="6" t="n">
        <v>38386</v>
      </c>
      <c r="O68" s="6" t="n">
        <v>58400</v>
      </c>
      <c r="P68" s="6" t="n">
        <v>37008</v>
      </c>
      <c r="S68" s="6" t="n">
        <v>34792</v>
      </c>
    </row>
    <row r="69" spans="1:22">
      <c r="A69" s="4" t="s">
        <v>63</v>
      </c>
      <c r="E69" s="6" t="n">
        <v>1169927</v>
      </c>
      <c r="F69" s="6" t="n">
        <v>1222579</v>
      </c>
      <c r="G69" s="6" t="n">
        <v>1318850</v>
      </c>
      <c r="H69" s="6" t="n">
        <v>1389668</v>
      </c>
      <c r="J69" s="6" t="n">
        <v>1445145</v>
      </c>
      <c r="K69" s="6" t="n">
        <v>1157737</v>
      </c>
      <c r="L69" s="6" t="n">
        <v>1184634</v>
      </c>
      <c r="M69" s="6" t="n">
        <v>1222579</v>
      </c>
      <c r="N69" s="6" t="n">
        <v>1157737</v>
      </c>
      <c r="O69" s="6" t="n">
        <v>1169927</v>
      </c>
      <c r="P69" s="6" t="n">
        <v>1445145</v>
      </c>
      <c r="S69" s="6" t="n">
        <v>1389668</v>
      </c>
    </row>
    <row r="70" spans="1:22">
      <c r="A70" s="3" t="s">
        <v>64</v>
      </c>
    </row>
    <row r="71" spans="1:22">
      <c r="A71" s="4" t="s">
        <v>65</v>
      </c>
      <c r="E71" s="6" t="n">
        <v>81060</v>
      </c>
      <c r="F71" s="6" t="n">
        <v>61427</v>
      </c>
      <c r="G71" s="6" t="n">
        <v>64425</v>
      </c>
      <c r="H71" s="6" t="n">
        <v>66889</v>
      </c>
      <c r="J71" s="6" t="n">
        <v>59818</v>
      </c>
      <c r="K71" s="6" t="n">
        <v>53798</v>
      </c>
      <c r="L71" s="6" t="n">
        <v>47755</v>
      </c>
      <c r="M71" s="6" t="n">
        <v>61427</v>
      </c>
      <c r="N71" s="6" t="n">
        <v>53798</v>
      </c>
      <c r="O71" s="6" t="n">
        <v>81060</v>
      </c>
      <c r="P71" s="6" t="n">
        <v>59818</v>
      </c>
      <c r="S71" s="6" t="n">
        <v>66889</v>
      </c>
    </row>
    <row r="72" spans="1:22">
      <c r="A72" s="4" t="s">
        <v>66</v>
      </c>
      <c r="E72" s="6" t="n">
        <v>15295</v>
      </c>
      <c r="F72" s="6" t="n">
        <v>12393</v>
      </c>
      <c r="G72" s="6" t="n">
        <v>16736</v>
      </c>
      <c r="H72" s="6" t="n">
        <v>19236</v>
      </c>
      <c r="J72" s="6" t="n">
        <v>17975</v>
      </c>
      <c r="K72" s="6" t="n">
        <v>14928</v>
      </c>
      <c r="L72" s="6" t="n">
        <v>16723</v>
      </c>
      <c r="M72" s="6" t="n">
        <v>12393</v>
      </c>
      <c r="N72" s="6" t="n">
        <v>14928</v>
      </c>
      <c r="O72" s="6" t="n">
        <v>15295</v>
      </c>
      <c r="P72" s="6" t="n">
        <v>17975</v>
      </c>
      <c r="S72" s="6" t="n">
        <v>19236</v>
      </c>
    </row>
    <row r="73" spans="1:22">
      <c r="A73" s="4" t="s">
        <v>67</v>
      </c>
      <c r="E73" s="6" t="n">
        <v>82150</v>
      </c>
      <c r="F73" s="6" t="n">
        <v>109722</v>
      </c>
      <c r="G73" s="6" t="n">
        <v>67966</v>
      </c>
      <c r="H73" s="6" t="n">
        <v>69535</v>
      </c>
      <c r="J73" s="6" t="n">
        <v>66873</v>
      </c>
      <c r="K73" s="6" t="n">
        <v>54832</v>
      </c>
      <c r="L73" s="6" t="n">
        <v>57683</v>
      </c>
      <c r="M73" s="6" t="n">
        <v>109722</v>
      </c>
      <c r="N73" s="6" t="n">
        <v>54832</v>
      </c>
      <c r="O73" s="6" t="n">
        <v>82150</v>
      </c>
      <c r="P73" s="6" t="n">
        <v>66873</v>
      </c>
      <c r="S73" s="6" t="n">
        <v>69535</v>
      </c>
    </row>
    <row r="74" spans="1:22">
      <c r="A74" s="4" t="s">
        <v>68</v>
      </c>
      <c r="H74" s="6" t="n">
        <v>94158</v>
      </c>
      <c r="S74" s="6" t="n">
        <v>94158</v>
      </c>
    </row>
    <row r="75" spans="1:22">
      <c r="A75" s="4" t="s">
        <v>841</v>
      </c>
      <c r="E75" s="6" t="n">
        <v>0</v>
      </c>
      <c r="F75" s="6" t="n">
        <v>0</v>
      </c>
      <c r="G75" s="6" t="n">
        <v>0</v>
      </c>
      <c r="J75" s="6" t="n">
        <v>0</v>
      </c>
      <c r="K75" s="6" t="n">
        <v>0</v>
      </c>
      <c r="L75" s="6" t="n">
        <v>0</v>
      </c>
      <c r="M75" s="6" t="n">
        <v>0</v>
      </c>
      <c r="N75" s="6" t="n">
        <v>0</v>
      </c>
      <c r="O75" s="6" t="n">
        <v>0</v>
      </c>
      <c r="P75" s="6" t="n">
        <v>0</v>
      </c>
    </row>
    <row r="76" spans="1:22">
      <c r="A76" s="4" t="s">
        <v>69</v>
      </c>
      <c r="E76" s="6" t="n">
        <v>88060</v>
      </c>
      <c r="F76" s="6" t="n">
        <v>129321</v>
      </c>
      <c r="G76" s="6" t="n">
        <v>89557</v>
      </c>
      <c r="H76" s="6" t="n">
        <v>0</v>
      </c>
      <c r="J76" s="6" t="n">
        <v>105265</v>
      </c>
      <c r="K76" s="6" t="n">
        <v>94582</v>
      </c>
      <c r="L76" s="6" t="n">
        <v>99449</v>
      </c>
      <c r="M76" s="6" t="n">
        <v>129321</v>
      </c>
      <c r="N76" s="6" t="n">
        <v>94582</v>
      </c>
      <c r="O76" s="6" t="n">
        <v>88060</v>
      </c>
      <c r="P76" s="6" t="n">
        <v>105265</v>
      </c>
      <c r="S76" s="6" t="n">
        <v>0</v>
      </c>
    </row>
    <row r="77" spans="1:22">
      <c r="A77" s="4" t="s">
        <v>70</v>
      </c>
      <c r="E77" s="6" t="n">
        <v>15678</v>
      </c>
      <c r="F77" s="6" t="n">
        <v>15681</v>
      </c>
      <c r="G77" s="6" t="n">
        <v>15683</v>
      </c>
      <c r="H77" s="6" t="n">
        <v>8686</v>
      </c>
      <c r="J77" s="6" t="n">
        <v>1686</v>
      </c>
      <c r="K77" s="6" t="n">
        <v>10351</v>
      </c>
      <c r="L77" s="6" t="n">
        <v>6017</v>
      </c>
      <c r="M77" s="6" t="n">
        <v>15681</v>
      </c>
      <c r="N77" s="6" t="n">
        <v>10351</v>
      </c>
      <c r="O77" s="6" t="n">
        <v>15678</v>
      </c>
      <c r="P77" s="6" t="n">
        <v>1686</v>
      </c>
      <c r="S77" s="6" t="n">
        <v>8686</v>
      </c>
    </row>
    <row r="78" spans="1:22">
      <c r="A78" s="4" t="s">
        <v>71</v>
      </c>
      <c r="E78" s="6" t="n">
        <v>7983</v>
      </c>
      <c r="F78" s="6" t="n">
        <v>7654</v>
      </c>
      <c r="G78" s="6" t="n">
        <v>19486</v>
      </c>
      <c r="H78" s="6" t="n">
        <v>18962</v>
      </c>
      <c r="J78" s="6" t="n">
        <v>18499</v>
      </c>
      <c r="K78" s="6" t="n">
        <v>18025</v>
      </c>
      <c r="L78" s="6" t="n">
        <v>17583</v>
      </c>
      <c r="M78" s="6" t="n">
        <v>7654</v>
      </c>
      <c r="N78" s="6" t="n">
        <v>18025</v>
      </c>
      <c r="O78" s="6" t="n">
        <v>7983</v>
      </c>
      <c r="P78" s="6" t="n">
        <v>18499</v>
      </c>
      <c r="S78" s="6" t="n">
        <v>18962</v>
      </c>
    </row>
    <row r="79" spans="1:22">
      <c r="A79" s="4" t="s">
        <v>73</v>
      </c>
      <c r="E79" s="6" t="n">
        <v>3500</v>
      </c>
      <c r="F79" s="6" t="n">
        <v>2889</v>
      </c>
      <c r="G79" s="6" t="n">
        <v>2341</v>
      </c>
      <c r="H79" s="6" t="n">
        <v>2200</v>
      </c>
      <c r="J79" s="6" t="n">
        <v>1737</v>
      </c>
      <c r="K79" s="6" t="n">
        <v>1630</v>
      </c>
      <c r="L79" s="6" t="n">
        <v>1525</v>
      </c>
      <c r="M79" s="6" t="n">
        <v>2889</v>
      </c>
      <c r="N79" s="6" t="n">
        <v>1630</v>
      </c>
      <c r="O79" s="6" t="n">
        <v>3500</v>
      </c>
      <c r="P79" s="6" t="n">
        <v>1737</v>
      </c>
      <c r="S79" s="6" t="n">
        <v>2200</v>
      </c>
    </row>
    <row r="80" spans="1:22">
      <c r="A80" s="4" t="s">
        <v>74</v>
      </c>
      <c r="E80" s="6" t="n">
        <v>293726</v>
      </c>
      <c r="F80" s="6" t="n">
        <v>339087</v>
      </c>
      <c r="G80" s="6" t="n">
        <v>276194</v>
      </c>
      <c r="H80" s="6" t="n">
        <v>279666</v>
      </c>
      <c r="J80" s="6" t="n">
        <v>271853</v>
      </c>
      <c r="K80" s="6" t="n">
        <v>248146</v>
      </c>
      <c r="L80" s="6" t="n">
        <v>246735</v>
      </c>
      <c r="M80" s="6" t="n">
        <v>339087</v>
      </c>
      <c r="N80" s="6" t="n">
        <v>248146</v>
      </c>
      <c r="O80" s="6" t="n">
        <v>293726</v>
      </c>
      <c r="P80" s="6" t="n">
        <v>271853</v>
      </c>
      <c r="S80" s="6" t="n">
        <v>279666</v>
      </c>
    </row>
    <row r="81" spans="1:22">
      <c r="A81" s="4" t="s">
        <v>559</v>
      </c>
      <c r="K81" s="6" t="n">
        <v>2369</v>
      </c>
      <c r="L81" s="6" t="n">
        <v>6554</v>
      </c>
      <c r="N81" s="6" t="n">
        <v>2369</v>
      </c>
    </row>
    <row r="82" spans="1:22">
      <c r="A82" s="4" t="s">
        <v>75</v>
      </c>
      <c r="E82" s="6" t="n">
        <v>14648</v>
      </c>
      <c r="F82" s="6" t="n">
        <v>13079</v>
      </c>
      <c r="G82" s="6" t="n">
        <v>11166</v>
      </c>
      <c r="H82" s="6" t="n">
        <v>10128</v>
      </c>
      <c r="J82" s="6" t="n">
        <v>9441</v>
      </c>
      <c r="K82" s="6" t="n">
        <v>188199</v>
      </c>
      <c r="L82" s="6" t="n">
        <v>163854</v>
      </c>
      <c r="M82" s="6" t="n">
        <v>13079</v>
      </c>
      <c r="N82" s="6" t="n">
        <v>188199</v>
      </c>
      <c r="O82" s="6" t="n">
        <v>14648</v>
      </c>
      <c r="P82" s="6" t="n">
        <v>9441</v>
      </c>
      <c r="S82" s="6" t="n">
        <v>10128</v>
      </c>
    </row>
    <row r="83" spans="1:22">
      <c r="A83" s="4" t="s">
        <v>76</v>
      </c>
      <c r="E83" s="6" t="n">
        <v>179712</v>
      </c>
      <c r="F83" s="6" t="n">
        <v>181221</v>
      </c>
      <c r="G83" s="6" t="n">
        <v>201863</v>
      </c>
      <c r="H83" s="6" t="n">
        <v>241794</v>
      </c>
      <c r="J83" s="6" t="n">
        <v>290481</v>
      </c>
      <c r="K83" s="6" t="n">
        <v>301550</v>
      </c>
      <c r="L83" s="6" t="n">
        <v>306153</v>
      </c>
      <c r="M83" s="6" t="n">
        <v>181221</v>
      </c>
      <c r="N83" s="6" t="n">
        <v>301550</v>
      </c>
      <c r="O83" s="6" t="n">
        <v>179712</v>
      </c>
      <c r="P83" s="6" t="n">
        <v>290481</v>
      </c>
      <c r="S83" s="6" t="n">
        <v>241794</v>
      </c>
    </row>
    <row r="84" spans="1:22">
      <c r="A84" s="4" t="s">
        <v>77</v>
      </c>
      <c r="E84" s="6" t="n">
        <v>0</v>
      </c>
      <c r="F84" s="6" t="n">
        <v>0</v>
      </c>
      <c r="G84" s="6" t="n">
        <v>0</v>
      </c>
      <c r="H84" s="6" t="n">
        <v>0</v>
      </c>
      <c r="J84" s="6" t="n">
        <v>0</v>
      </c>
      <c r="K84" s="6" t="n">
        <v>0</v>
      </c>
      <c r="L84" s="6" t="n">
        <v>0</v>
      </c>
      <c r="M84" s="6" t="n">
        <v>0</v>
      </c>
      <c r="N84" s="6" t="n">
        <v>0</v>
      </c>
      <c r="O84" s="6" t="n">
        <v>0</v>
      </c>
      <c r="P84" s="6" t="n">
        <v>0</v>
      </c>
      <c r="S84" s="6" t="n">
        <v>0</v>
      </c>
    </row>
    <row r="85" spans="1:22">
      <c r="A85" s="4" t="s">
        <v>78</v>
      </c>
      <c r="E85" s="6" t="n">
        <v>359959</v>
      </c>
      <c r="F85" s="6" t="n">
        <v>362424</v>
      </c>
      <c r="G85" s="6" t="n">
        <v>357876</v>
      </c>
      <c r="H85" s="6" t="n">
        <v>360339</v>
      </c>
      <c r="J85" s="6" t="n">
        <v>358363</v>
      </c>
      <c r="K85" s="6" t="n">
        <v>524934</v>
      </c>
      <c r="L85" s="6" t="n">
        <v>517483</v>
      </c>
      <c r="M85" s="6" t="n">
        <v>362424</v>
      </c>
      <c r="N85" s="6" t="n">
        <v>524934</v>
      </c>
      <c r="O85" s="6" t="n">
        <v>359959</v>
      </c>
      <c r="P85" s="6" t="n">
        <v>358363</v>
      </c>
      <c r="S85" s="6" t="n">
        <v>360339</v>
      </c>
    </row>
    <row r="86" spans="1:22">
      <c r="A86" s="4" t="s">
        <v>79</v>
      </c>
      <c r="E86" s="6" t="n">
        <v>217334</v>
      </c>
      <c r="F86" s="6" t="n">
        <v>219182</v>
      </c>
      <c r="G86" s="6" t="n">
        <v>284541</v>
      </c>
      <c r="H86" s="6" t="n">
        <v>289241</v>
      </c>
      <c r="J86" s="6" t="n">
        <v>293593</v>
      </c>
      <c r="K86" s="6" t="n">
        <v>298048</v>
      </c>
      <c r="L86" s="6" t="n">
        <v>302345</v>
      </c>
      <c r="M86" s="6" t="n">
        <v>219182</v>
      </c>
      <c r="N86" s="6" t="n">
        <v>298048</v>
      </c>
      <c r="O86" s="6" t="n">
        <v>217334</v>
      </c>
      <c r="P86" s="6" t="n">
        <v>293593</v>
      </c>
      <c r="S86" s="6" t="n">
        <v>289241</v>
      </c>
    </row>
    <row r="87" spans="1:22">
      <c r="A87" s="4" t="s">
        <v>80</v>
      </c>
      <c r="E87" s="6" t="n">
        <v>27734</v>
      </c>
      <c r="F87" s="6" t="n">
        <v>27734</v>
      </c>
      <c r="G87" s="6" t="n">
        <v>27734</v>
      </c>
      <c r="H87" s="6" t="n">
        <v>27734</v>
      </c>
      <c r="J87" s="6" t="n">
        <v>32168</v>
      </c>
      <c r="K87" s="6" t="n">
        <v>72087</v>
      </c>
      <c r="L87" s="6" t="n">
        <v>70202</v>
      </c>
      <c r="M87" s="6" t="n">
        <v>27734</v>
      </c>
      <c r="N87" s="6" t="n">
        <v>72087</v>
      </c>
      <c r="O87" s="6" t="n">
        <v>27734</v>
      </c>
      <c r="P87" s="6" t="n">
        <v>32168</v>
      </c>
      <c r="S87" s="6" t="n">
        <v>27734</v>
      </c>
    </row>
    <row r="88" spans="1:22">
      <c r="A88" s="4" t="s">
        <v>81</v>
      </c>
      <c r="E88" s="6" t="n">
        <v>31781</v>
      </c>
      <c r="F88" s="6" t="n">
        <v>32643</v>
      </c>
      <c r="G88" s="6" t="n">
        <v>33417</v>
      </c>
      <c r="H88" s="6" t="n">
        <v>34119</v>
      </c>
      <c r="J88" s="6" t="n">
        <v>34765</v>
      </c>
      <c r="K88" s="6" t="n">
        <v>35054</v>
      </c>
      <c r="L88" s="6" t="n">
        <v>35312</v>
      </c>
      <c r="M88" s="6" t="n">
        <v>32643</v>
      </c>
      <c r="N88" s="6" t="n">
        <v>35054</v>
      </c>
      <c r="O88" s="6" t="n">
        <v>31781</v>
      </c>
      <c r="P88" s="6" t="n">
        <v>34765</v>
      </c>
      <c r="S88" s="6" t="n">
        <v>34119</v>
      </c>
    </row>
    <row r="89" spans="1:22">
      <c r="A89" s="4" t="s">
        <v>82</v>
      </c>
      <c r="E89" s="6" t="n">
        <v>56117</v>
      </c>
      <c r="F89" s="6" t="n">
        <v>58417</v>
      </c>
      <c r="G89" s="6" t="n">
        <v>58032</v>
      </c>
      <c r="H89" s="6" t="n">
        <v>55937</v>
      </c>
      <c r="J89" s="6" t="n">
        <v>48161</v>
      </c>
      <c r="K89" s="6" t="n">
        <v>52153</v>
      </c>
      <c r="L89" s="6" t="n">
        <v>51860</v>
      </c>
      <c r="M89" s="6" t="n">
        <v>58417</v>
      </c>
      <c r="N89" s="6" t="n">
        <v>52153</v>
      </c>
      <c r="O89" s="6" t="n">
        <v>56117</v>
      </c>
      <c r="P89" s="6" t="n">
        <v>48161</v>
      </c>
      <c r="S89" s="6" t="n">
        <v>55937</v>
      </c>
    </row>
    <row r="90" spans="1:22">
      <c r="A90" s="4" t="s">
        <v>83</v>
      </c>
      <c r="E90" s="6" t="n">
        <v>1181011</v>
      </c>
      <c r="F90" s="6" t="n">
        <v>1233787</v>
      </c>
      <c r="G90" s="6" t="n">
        <v>1250823</v>
      </c>
      <c r="H90" s="6" t="n">
        <v>1298958</v>
      </c>
      <c r="J90" s="6" t="n">
        <v>1338825</v>
      </c>
      <c r="K90" s="6" t="n">
        <v>1722540</v>
      </c>
      <c r="L90" s="6" t="n">
        <v>1700498</v>
      </c>
      <c r="M90" s="6" t="n">
        <v>1233787</v>
      </c>
      <c r="N90" s="6" t="n">
        <v>1722540</v>
      </c>
      <c r="O90" s="6" t="n">
        <v>1181011</v>
      </c>
      <c r="P90" s="6" t="n">
        <v>1338825</v>
      </c>
      <c r="S90" s="6" t="n">
        <v>1298958</v>
      </c>
    </row>
    <row r="91" spans="1:22">
      <c r="A91" s="4" t="s">
        <v>86</v>
      </c>
      <c r="E91" s="6" t="n">
        <v>557</v>
      </c>
      <c r="F91" s="6" t="n">
        <v>505</v>
      </c>
      <c r="G91" s="6" t="n">
        <v>58802</v>
      </c>
      <c r="H91" s="6" t="n">
        <v>57261</v>
      </c>
      <c r="J91" s="6" t="n">
        <v>56446</v>
      </c>
      <c r="K91" s="6" t="n">
        <v>54940</v>
      </c>
      <c r="L91" s="6" t="n">
        <v>58176</v>
      </c>
      <c r="M91" s="6" t="n">
        <v>505</v>
      </c>
      <c r="N91" s="6" t="n">
        <v>54940</v>
      </c>
      <c r="O91" s="6" t="n">
        <v>557</v>
      </c>
      <c r="P91" s="6" t="n">
        <v>56446</v>
      </c>
      <c r="S91" s="6" t="n">
        <v>57261</v>
      </c>
    </row>
    <row r="92" spans="1:22">
      <c r="A92" s="4" t="s">
        <v>1371</v>
      </c>
      <c r="K92" s="6" t="n">
        <v>1465841</v>
      </c>
      <c r="L92" s="6" t="n">
        <v>1465841</v>
      </c>
      <c r="N92" s="6" t="n">
        <v>1465841</v>
      </c>
    </row>
    <row r="93" spans="1:22">
      <c r="A93" s="3" t="s">
        <v>87</v>
      </c>
    </row>
    <row r="94" spans="1:22">
      <c r="A94" s="4" t="s">
        <v>88</v>
      </c>
      <c r="E94" s="6" t="n">
        <v>12</v>
      </c>
      <c r="F94" s="6" t="n">
        <v>11</v>
      </c>
      <c r="G94" s="6" t="n">
        <v>11</v>
      </c>
      <c r="H94" s="6" t="n">
        <v>11</v>
      </c>
      <c r="J94" s="6" t="n">
        <v>11</v>
      </c>
      <c r="K94" s="6" t="n">
        <v>1</v>
      </c>
      <c r="L94" s="6" t="n">
        <v>1</v>
      </c>
      <c r="M94" s="6" t="n">
        <v>11</v>
      </c>
      <c r="N94" s="6" t="n">
        <v>1</v>
      </c>
      <c r="O94" s="6" t="n">
        <v>12</v>
      </c>
      <c r="P94" s="6" t="n">
        <v>11</v>
      </c>
      <c r="S94" s="6" t="n">
        <v>11</v>
      </c>
    </row>
    <row r="95" spans="1:22">
      <c r="A95" s="4" t="s">
        <v>89</v>
      </c>
      <c r="E95" s="6" t="n">
        <v>-2647118</v>
      </c>
      <c r="F95" s="6" t="n">
        <v>-2603279</v>
      </c>
      <c r="G95" s="6" t="n">
        <v>-2551256</v>
      </c>
      <c r="H95" s="6" t="n">
        <v>-2480597</v>
      </c>
      <c r="J95" s="6" t="n">
        <v>-2387361</v>
      </c>
      <c r="K95" s="6" t="n">
        <v>-166805</v>
      </c>
      <c r="L95" s="6" t="n">
        <v>-158605</v>
      </c>
      <c r="M95" s="6" t="n">
        <v>-2603279</v>
      </c>
      <c r="N95" s="6" t="n">
        <v>-166805</v>
      </c>
      <c r="O95" s="6" t="n">
        <v>-2647118</v>
      </c>
      <c r="P95" s="6" t="n">
        <v>-2387361</v>
      </c>
      <c r="S95" s="6" t="n">
        <v>-2480597</v>
      </c>
    </row>
    <row r="96" spans="1:22">
      <c r="A96" s="4" t="s">
        <v>90</v>
      </c>
      <c r="E96" s="6" t="n">
        <v>-147</v>
      </c>
      <c r="F96" s="6" t="n">
        <v>-148</v>
      </c>
      <c r="G96" s="6" t="n">
        <v>5</v>
      </c>
      <c r="H96" s="6" t="n">
        <v>131</v>
      </c>
      <c r="J96" s="6" t="n">
        <v>272</v>
      </c>
      <c r="K96" s="6" t="n">
        <v>217</v>
      </c>
      <c r="L96" s="6" t="n">
        <v>117</v>
      </c>
      <c r="M96" s="6" t="n">
        <v>-148</v>
      </c>
      <c r="N96" s="6" t="n">
        <v>217</v>
      </c>
      <c r="O96" s="6" t="n">
        <v>-147</v>
      </c>
      <c r="P96" s="6" t="n">
        <v>272</v>
      </c>
      <c r="S96" s="6" t="n">
        <v>131</v>
      </c>
    </row>
    <row r="97" spans="1:22">
      <c r="A97" s="4" t="s">
        <v>91</v>
      </c>
      <c r="E97" s="6" t="n">
        <v>-2753830</v>
      </c>
      <c r="F97" s="6" t="n">
        <v>-2718927</v>
      </c>
      <c r="G97" s="6" t="n">
        <v>-2656711</v>
      </c>
      <c r="H97" s="6" t="n">
        <v>-2572400</v>
      </c>
      <c r="J97" s="6" t="n">
        <v>-2472619</v>
      </c>
      <c r="K97" s="6" t="n">
        <v>-2394040</v>
      </c>
      <c r="L97" s="6" t="n">
        <v>-2348363</v>
      </c>
      <c r="M97" s="6" t="n">
        <v>-2718927</v>
      </c>
      <c r="N97" s="6" t="n">
        <v>-2394040</v>
      </c>
      <c r="O97" s="6" t="n">
        <v>-2753830</v>
      </c>
      <c r="P97" s="6" t="n">
        <v>-2472619</v>
      </c>
      <c r="S97" s="6" t="n">
        <v>-2572400</v>
      </c>
    </row>
    <row r="98" spans="1:22">
      <c r="A98" s="4" t="s">
        <v>92</v>
      </c>
      <c r="E98" s="6" t="n">
        <v>-106847</v>
      </c>
      <c r="F98" s="6" t="n">
        <v>-115785</v>
      </c>
      <c r="G98" s="6" t="n">
        <v>-105439</v>
      </c>
      <c r="H98" s="6" t="n">
        <v>-91661</v>
      </c>
      <c r="J98" s="6" t="n">
        <v>-84975</v>
      </c>
      <c r="K98" s="6" t="n">
        <v>-2227017</v>
      </c>
      <c r="L98" s="6" t="n">
        <v>-2189640</v>
      </c>
      <c r="M98" s="6" t="n">
        <v>-115785</v>
      </c>
      <c r="N98" s="6" t="n">
        <v>-2227017</v>
      </c>
      <c r="O98" s="6" t="n">
        <v>-106847</v>
      </c>
      <c r="P98" s="6" t="n">
        <v>-84975</v>
      </c>
      <c r="S98" s="6" t="n">
        <v>-91661</v>
      </c>
    </row>
    <row r="99" spans="1:22">
      <c r="A99" s="4" t="s">
        <v>93</v>
      </c>
      <c r="E99" s="6" t="n">
        <v>95206</v>
      </c>
      <c r="F99" s="6" t="n">
        <v>104072</v>
      </c>
      <c r="G99" s="6" t="n">
        <v>114664</v>
      </c>
      <c r="H99" s="6" t="n">
        <v>125110</v>
      </c>
      <c r="J99" s="6" t="n">
        <v>134849</v>
      </c>
      <c r="K99" s="6" t="n">
        <v>141433</v>
      </c>
      <c r="L99" s="6" t="n">
        <v>149759</v>
      </c>
      <c r="M99" s="6" t="n">
        <v>104072</v>
      </c>
      <c r="N99" s="6" t="n">
        <v>141433</v>
      </c>
      <c r="O99" s="6" t="n">
        <v>95206</v>
      </c>
      <c r="P99" s="6" t="n">
        <v>134849</v>
      </c>
      <c r="S99" s="6" t="n">
        <v>125110</v>
      </c>
    </row>
    <row r="100" spans="1:22">
      <c r="A100" s="4" t="s">
        <v>94</v>
      </c>
      <c r="E100" s="6" t="n">
        <v>1169927</v>
      </c>
      <c r="F100" s="6" t="n">
        <v>1222579</v>
      </c>
      <c r="G100" s="6" t="n">
        <v>1318850</v>
      </c>
      <c r="H100" s="6" t="n">
        <v>1389668</v>
      </c>
      <c r="J100" s="6" t="n">
        <v>1445145</v>
      </c>
      <c r="K100" s="6" t="n">
        <v>1157737</v>
      </c>
      <c r="L100" s="6" t="n">
        <v>1184634</v>
      </c>
      <c r="M100" s="6" t="n">
        <v>1222579</v>
      </c>
      <c r="N100" s="6" t="n">
        <v>1157737</v>
      </c>
      <c r="O100" s="6" t="n">
        <v>1169927</v>
      </c>
      <c r="P100" s="6" t="n">
        <v>1445145</v>
      </c>
      <c r="S100" s="6" t="n">
        <v>1389668</v>
      </c>
    </row>
    <row r="101" spans="1:22">
      <c r="A101" s="4" t="s">
        <v>120</v>
      </c>
      <c r="E101" s="6" t="n">
        <v>0</v>
      </c>
      <c r="F101" s="6" t="n">
        <v>0</v>
      </c>
      <c r="G101" s="6" t="n">
        <v>0</v>
      </c>
      <c r="H101" s="6" t="n">
        <v>-14</v>
      </c>
      <c r="J101" s="6" t="n">
        <v>1655</v>
      </c>
      <c r="K101" s="6" t="n">
        <v>-19197</v>
      </c>
      <c r="L101" s="6" t="n">
        <v>-4034</v>
      </c>
      <c r="M101" s="6" t="n">
        <v>0</v>
      </c>
      <c r="N101" s="6" t="n">
        <v>-23231</v>
      </c>
      <c r="O101" s="6" t="n">
        <v>0</v>
      </c>
      <c r="P101" s="6" t="n">
        <v>-21576</v>
      </c>
      <c r="S101" s="6" t="n">
        <v>-21590</v>
      </c>
      <c r="U101" s="6" t="n">
        <v>-14995</v>
      </c>
    </row>
    <row r="102" spans="1:22">
      <c r="A102" s="4" t="s">
        <v>165</v>
      </c>
    </row>
    <row r="103" spans="1:22">
      <c r="A103" s="3" t="s">
        <v>47</v>
      </c>
    </row>
    <row r="104" spans="1:22">
      <c r="A104" s="4" t="s">
        <v>48</v>
      </c>
      <c r="E104" s="6" t="n">
        <v>0</v>
      </c>
      <c r="F104" s="6" t="n">
        <v>0</v>
      </c>
      <c r="G104" s="6" t="n">
        <v>0</v>
      </c>
      <c r="H104" s="6" t="n">
        <v>0</v>
      </c>
      <c r="J104" s="6" t="n">
        <v>0</v>
      </c>
      <c r="K104" s="6" t="n">
        <v>0</v>
      </c>
      <c r="L104" s="6" t="n">
        <v>0</v>
      </c>
      <c r="M104" s="6" t="n">
        <v>0</v>
      </c>
      <c r="N104" s="6" t="n">
        <v>0</v>
      </c>
      <c r="O104" s="6" t="n">
        <v>0</v>
      </c>
      <c r="P104" s="6" t="n">
        <v>0</v>
      </c>
      <c r="S104" s="6" t="n">
        <v>0</v>
      </c>
    </row>
    <row r="105" spans="1:22">
      <c r="A105" s="4" t="s">
        <v>597</v>
      </c>
      <c r="E105" s="6" t="n">
        <v>0</v>
      </c>
      <c r="F105" s="6" t="n">
        <v>0</v>
      </c>
      <c r="G105" s="6" t="n">
        <v>0</v>
      </c>
      <c r="H105" s="6" t="n">
        <v>0</v>
      </c>
      <c r="J105" s="6" t="n">
        <v>0</v>
      </c>
      <c r="K105" s="6" t="n">
        <v>0</v>
      </c>
      <c r="L105" s="6" t="n">
        <v>0</v>
      </c>
      <c r="M105" s="6" t="n">
        <v>0</v>
      </c>
      <c r="N105" s="6" t="n">
        <v>0</v>
      </c>
      <c r="O105" s="6" t="n">
        <v>0</v>
      </c>
      <c r="P105" s="6" t="n">
        <v>0</v>
      </c>
      <c r="S105" s="6" t="n">
        <v>0</v>
      </c>
    </row>
    <row r="106" spans="1:22">
      <c r="A106" s="4" t="s">
        <v>51</v>
      </c>
      <c r="H106" s="6" t="n">
        <v>0</v>
      </c>
      <c r="J106" s="6" t="n">
        <v>0</v>
      </c>
      <c r="K106" s="6" t="n">
        <v>0</v>
      </c>
      <c r="L106" s="6" t="n">
        <v>0</v>
      </c>
      <c r="N106" s="6" t="n">
        <v>0</v>
      </c>
      <c r="P106" s="6" t="n">
        <v>0</v>
      </c>
      <c r="S106" s="6" t="n">
        <v>0</v>
      </c>
    </row>
    <row r="107" spans="1:22">
      <c r="A107" s="4" t="s">
        <v>52</v>
      </c>
      <c r="E107" s="6" t="n">
        <v>4216</v>
      </c>
      <c r="F107" s="6" t="n">
        <v>4172</v>
      </c>
      <c r="G107" s="6" t="n">
        <v>3995</v>
      </c>
      <c r="H107" s="6" t="n">
        <v>3897</v>
      </c>
      <c r="J107" s="6" t="n">
        <v>3776</v>
      </c>
      <c r="K107" s="6" t="n">
        <v>3638</v>
      </c>
      <c r="L107" s="6" t="n">
        <v>3476</v>
      </c>
      <c r="M107" s="6" t="n">
        <v>4172</v>
      </c>
      <c r="N107" s="6" t="n">
        <v>3638</v>
      </c>
      <c r="O107" s="6" t="n">
        <v>4216</v>
      </c>
      <c r="P107" s="6" t="n">
        <v>3776</v>
      </c>
      <c r="S107" s="6" t="n">
        <v>3897</v>
      </c>
    </row>
    <row r="108" spans="1:22">
      <c r="A108" s="4" t="s">
        <v>53</v>
      </c>
      <c r="E108" s="6" t="n">
        <v>-7765</v>
      </c>
      <c r="F108" s="6" t="n">
        <v>1955</v>
      </c>
      <c r="G108" s="6" t="n">
        <v>3327</v>
      </c>
      <c r="H108" s="6" t="n">
        <v>2789</v>
      </c>
      <c r="J108" s="6" t="n">
        <v>3053</v>
      </c>
      <c r="K108" s="6" t="n">
        <v>-7149</v>
      </c>
      <c r="L108" s="6" t="n">
        <v>-3047</v>
      </c>
      <c r="M108" s="6" t="n">
        <v>1955</v>
      </c>
      <c r="N108" s="6" t="n">
        <v>-7149</v>
      </c>
      <c r="O108" s="6" t="n">
        <v>-7765</v>
      </c>
      <c r="P108" s="6" t="n">
        <v>3053</v>
      </c>
      <c r="S108" s="6" t="n">
        <v>2789</v>
      </c>
    </row>
    <row r="109" spans="1:22">
      <c r="A109" s="4" t="s">
        <v>54</v>
      </c>
      <c r="E109" s="6" t="n">
        <v>-9665</v>
      </c>
      <c r="F109" s="6" t="n">
        <v>-6127</v>
      </c>
      <c r="G109" s="6" t="n">
        <v>-13405</v>
      </c>
      <c r="H109" s="6" t="n">
        <v>-18338</v>
      </c>
      <c r="J109" s="6" t="n">
        <v>-20826</v>
      </c>
      <c r="K109" s="6" t="n">
        <v>-19822</v>
      </c>
      <c r="L109" s="6" t="n">
        <v>-37814</v>
      </c>
      <c r="M109" s="6" t="n">
        <v>-6127</v>
      </c>
      <c r="N109" s="6" t="n">
        <v>-19822</v>
      </c>
      <c r="O109" s="6" t="n">
        <v>-9665</v>
      </c>
      <c r="P109" s="6" t="n">
        <v>-20826</v>
      </c>
      <c r="S109" s="6" t="n">
        <v>-18338</v>
      </c>
    </row>
    <row r="110" spans="1:22">
      <c r="A110" s="4" t="s">
        <v>55</v>
      </c>
      <c r="E110" s="6" t="n">
        <v>0</v>
      </c>
      <c r="F110" s="6" t="n">
        <v>0</v>
      </c>
      <c r="G110" s="6" t="n">
        <v>0</v>
      </c>
      <c r="H110" s="6" t="n">
        <v>0</v>
      </c>
      <c r="J110" s="6" t="n">
        <v>0</v>
      </c>
      <c r="K110" s="6" t="n">
        <v>0</v>
      </c>
      <c r="L110" s="6" t="n">
        <v>0</v>
      </c>
      <c r="M110" s="6" t="n">
        <v>0</v>
      </c>
      <c r="N110" s="6" t="n">
        <v>0</v>
      </c>
      <c r="O110" s="6" t="n">
        <v>0</v>
      </c>
      <c r="P110" s="6" t="n">
        <v>0</v>
      </c>
      <c r="S110" s="6" t="n">
        <v>0</v>
      </c>
    </row>
    <row r="111" spans="1:22">
      <c r="A111" s="4" t="s">
        <v>56</v>
      </c>
      <c r="E111" s="6" t="n">
        <v>2830</v>
      </c>
      <c r="F111" s="6" t="n">
        <v>1252</v>
      </c>
      <c r="G111" s="6" t="n">
        <v>1582</v>
      </c>
      <c r="H111" s="6" t="n">
        <v>3005</v>
      </c>
      <c r="J111" s="6" t="n">
        <v>3623</v>
      </c>
      <c r="K111" s="6" t="n">
        <v>1817</v>
      </c>
      <c r="L111" s="6" t="n">
        <v>1108</v>
      </c>
      <c r="M111" s="6" t="n">
        <v>1252</v>
      </c>
      <c r="N111" s="6" t="n">
        <v>1817</v>
      </c>
      <c r="O111" s="6" t="n">
        <v>2830</v>
      </c>
      <c r="P111" s="6" t="n">
        <v>3623</v>
      </c>
      <c r="S111" s="6" t="n">
        <v>3005</v>
      </c>
    </row>
    <row r="112" spans="1:22">
      <c r="A112" s="4" t="s">
        <v>57</v>
      </c>
      <c r="E112" s="6" t="n">
        <v>-10384</v>
      </c>
      <c r="F112" s="6" t="n">
        <v>1252</v>
      </c>
      <c r="G112" s="6" t="n">
        <v>-4501</v>
      </c>
      <c r="H112" s="6" t="n">
        <v>-8647</v>
      </c>
      <c r="J112" s="6" t="n">
        <v>-10374</v>
      </c>
      <c r="K112" s="6" t="n">
        <v>-21516</v>
      </c>
      <c r="L112" s="6" t="n">
        <v>-36277</v>
      </c>
      <c r="M112" s="6" t="n">
        <v>1252</v>
      </c>
      <c r="N112" s="6" t="n">
        <v>-21516</v>
      </c>
      <c r="O112" s="6" t="n">
        <v>-10384</v>
      </c>
      <c r="P112" s="6" t="n">
        <v>-10374</v>
      </c>
      <c r="S112" s="6" t="n">
        <v>-8647</v>
      </c>
    </row>
    <row r="113" spans="1:22">
      <c r="A113" s="4" t="s">
        <v>58</v>
      </c>
      <c r="E113" s="6" t="n">
        <v>243008</v>
      </c>
      <c r="F113" s="6" t="n">
        <v>234649</v>
      </c>
      <c r="G113" s="6" t="n">
        <v>236246</v>
      </c>
      <c r="H113" s="6" t="n">
        <v>235337</v>
      </c>
      <c r="J113" s="6" t="n">
        <v>227049</v>
      </c>
      <c r="K113" s="6" t="n">
        <v>219579</v>
      </c>
      <c r="L113" s="6" t="n">
        <v>215059</v>
      </c>
      <c r="M113" s="6" t="n">
        <v>234649</v>
      </c>
      <c r="N113" s="6" t="n">
        <v>219579</v>
      </c>
      <c r="O113" s="6" t="n">
        <v>243008</v>
      </c>
      <c r="P113" s="6" t="n">
        <v>227049</v>
      </c>
      <c r="S113" s="6" t="n">
        <v>235337</v>
      </c>
    </row>
    <row r="114" spans="1:22">
      <c r="A114" s="4" t="s">
        <v>59</v>
      </c>
      <c r="E114" s="6" t="n">
        <v>0</v>
      </c>
      <c r="F114" s="6" t="n">
        <v>0</v>
      </c>
      <c r="G114" s="6" t="n">
        <v>0</v>
      </c>
      <c r="H114" s="6" t="n">
        <v>0</v>
      </c>
      <c r="J114" s="6" t="n">
        <v>0</v>
      </c>
      <c r="K114" s="6" t="n">
        <v>0</v>
      </c>
      <c r="L114" s="6" t="n">
        <v>0</v>
      </c>
      <c r="M114" s="6" t="n">
        <v>0</v>
      </c>
      <c r="N114" s="6" t="n">
        <v>0</v>
      </c>
      <c r="O114" s="6" t="n">
        <v>0</v>
      </c>
      <c r="P114" s="6" t="n">
        <v>0</v>
      </c>
      <c r="S114" s="6" t="n">
        <v>0</v>
      </c>
    </row>
    <row r="115" spans="1:22">
      <c r="A115" s="4" t="s">
        <v>60</v>
      </c>
      <c r="E115" s="6" t="n">
        <v>0</v>
      </c>
      <c r="F115" s="6" t="n">
        <v>0</v>
      </c>
      <c r="G115" s="6" t="n">
        <v>0</v>
      </c>
      <c r="H115" s="6" t="n">
        <v>0</v>
      </c>
      <c r="J115" s="6" t="n">
        <v>0</v>
      </c>
      <c r="K115" s="6" t="n">
        <v>0</v>
      </c>
      <c r="L115" s="6" t="n">
        <v>0</v>
      </c>
      <c r="M115" s="6" t="n">
        <v>0</v>
      </c>
      <c r="N115" s="6" t="n">
        <v>0</v>
      </c>
      <c r="O115" s="6" t="n">
        <v>0</v>
      </c>
      <c r="P115" s="6" t="n">
        <v>0</v>
      </c>
      <c r="S115" s="6" t="n">
        <v>0</v>
      </c>
    </row>
    <row r="116" spans="1:22">
      <c r="A116" s="4" t="s">
        <v>61</v>
      </c>
      <c r="E116" s="6" t="n">
        <v>-53562</v>
      </c>
      <c r="F116" s="6" t="n">
        <v>-55367</v>
      </c>
      <c r="G116" s="6" t="n">
        <v>-70583</v>
      </c>
      <c r="H116" s="6" t="n">
        <v>-102654</v>
      </c>
      <c r="J116" s="6" t="n">
        <v>-139172</v>
      </c>
      <c r="K116" s="6" t="n">
        <v>-148874</v>
      </c>
      <c r="L116" s="6" t="n">
        <v>-155605</v>
      </c>
      <c r="M116" s="6" t="n">
        <v>-55367</v>
      </c>
      <c r="N116" s="6" t="n">
        <v>-148874</v>
      </c>
      <c r="O116" s="6" t="n">
        <v>-53562</v>
      </c>
      <c r="P116" s="6" t="n">
        <v>-139172</v>
      </c>
      <c r="S116" s="6" t="n">
        <v>-102654</v>
      </c>
    </row>
    <row r="117" spans="1:22">
      <c r="A117" s="4" t="s">
        <v>62</v>
      </c>
      <c r="E117" s="6" t="n">
        <v>9319</v>
      </c>
      <c r="F117" s="6" t="n">
        <v>9118</v>
      </c>
      <c r="G117" s="6" t="n">
        <v>8486</v>
      </c>
      <c r="H117" s="6" t="n">
        <v>8090</v>
      </c>
      <c r="J117" s="6" t="n">
        <v>7389</v>
      </c>
      <c r="K117" s="6" t="n">
        <v>6855</v>
      </c>
      <c r="L117" s="6" t="n">
        <v>6406</v>
      </c>
      <c r="M117" s="6" t="n">
        <v>9118</v>
      </c>
      <c r="N117" s="6" t="n">
        <v>6855</v>
      </c>
      <c r="O117" s="6" t="n">
        <v>9319</v>
      </c>
      <c r="P117" s="6" t="n">
        <v>7389</v>
      </c>
      <c r="S117" s="6" t="n">
        <v>8090</v>
      </c>
    </row>
    <row r="118" spans="1:22">
      <c r="A118" s="4" t="s">
        <v>63</v>
      </c>
      <c r="E118" s="6" t="n">
        <v>188381</v>
      </c>
      <c r="F118" s="6" t="n">
        <v>189652</v>
      </c>
      <c r="G118" s="6" t="n">
        <v>169648</v>
      </c>
      <c r="H118" s="6" t="n">
        <v>132126</v>
      </c>
      <c r="J118" s="6" t="n">
        <v>84892</v>
      </c>
      <c r="K118" s="6" t="n">
        <v>56044</v>
      </c>
      <c r="L118" s="6" t="n">
        <v>29583</v>
      </c>
      <c r="M118" s="6" t="n">
        <v>189652</v>
      </c>
      <c r="N118" s="6" t="n">
        <v>56044</v>
      </c>
      <c r="O118" s="6" t="n">
        <v>188381</v>
      </c>
      <c r="P118" s="6" t="n">
        <v>84892</v>
      </c>
      <c r="S118" s="6" t="n">
        <v>132126</v>
      </c>
    </row>
    <row r="119" spans="1:22">
      <c r="A119" s="3" t="s">
        <v>64</v>
      </c>
    </row>
    <row r="120" spans="1:22">
      <c r="A120" s="4" t="s">
        <v>65</v>
      </c>
      <c r="E120" s="6" t="n">
        <v>0</v>
      </c>
      <c r="F120" s="6" t="n">
        <v>0</v>
      </c>
      <c r="G120" s="6" t="n">
        <v>0</v>
      </c>
      <c r="H120" s="6" t="n">
        <v>0</v>
      </c>
      <c r="J120" s="6" t="n">
        <v>0</v>
      </c>
      <c r="K120" s="6" t="n">
        <v>0</v>
      </c>
      <c r="L120" s="6" t="n">
        <v>0</v>
      </c>
      <c r="M120" s="6" t="n">
        <v>0</v>
      </c>
      <c r="N120" s="6" t="n">
        <v>0</v>
      </c>
      <c r="O120" s="6" t="n">
        <v>0</v>
      </c>
      <c r="P120" s="6" t="n">
        <v>0</v>
      </c>
      <c r="S120" s="6" t="n">
        <v>0</v>
      </c>
    </row>
    <row r="121" spans="1:22">
      <c r="A121" s="4" t="s">
        <v>66</v>
      </c>
      <c r="E121" s="6" t="n">
        <v>-1159</v>
      </c>
      <c r="F121" s="6" t="n">
        <v>-1154</v>
      </c>
      <c r="G121" s="6" t="n">
        <v>-1219</v>
      </c>
      <c r="H121" s="6" t="n">
        <v>-1268</v>
      </c>
      <c r="J121" s="6" t="n">
        <v>-663</v>
      </c>
      <c r="K121" s="6" t="n">
        <v>-641</v>
      </c>
      <c r="L121" s="6" t="n">
        <v>-329</v>
      </c>
      <c r="M121" s="6" t="n">
        <v>-1154</v>
      </c>
      <c r="N121" s="6" t="n">
        <v>-641</v>
      </c>
      <c r="O121" s="6" t="n">
        <v>-1159</v>
      </c>
      <c r="P121" s="6" t="n">
        <v>-663</v>
      </c>
      <c r="S121" s="6" t="n">
        <v>-1268</v>
      </c>
    </row>
    <row r="122" spans="1:22">
      <c r="A122" s="4" t="s">
        <v>67</v>
      </c>
      <c r="E122" s="6" t="n">
        <v>-2534</v>
      </c>
      <c r="F122" s="6" t="n">
        <v>-4329</v>
      </c>
      <c r="G122" s="6" t="n">
        <v>-3893</v>
      </c>
      <c r="H122" s="6" t="n">
        <v>-2697</v>
      </c>
      <c r="J122" s="6" t="n">
        <v>-2887</v>
      </c>
      <c r="K122" s="6" t="n">
        <v>-4900</v>
      </c>
      <c r="L122" s="6" t="n">
        <v>-4029</v>
      </c>
      <c r="M122" s="6" t="n">
        <v>-4329</v>
      </c>
      <c r="N122" s="6" t="n">
        <v>-4900</v>
      </c>
      <c r="O122" s="6" t="n">
        <v>-2534</v>
      </c>
      <c r="P122" s="6" t="n">
        <v>-2887</v>
      </c>
      <c r="S122" s="6" t="n">
        <v>-2697</v>
      </c>
    </row>
    <row r="123" spans="1:22">
      <c r="A123" s="4" t="s">
        <v>68</v>
      </c>
      <c r="H123" s="6" t="n">
        <v>-26526</v>
      </c>
      <c r="S123" s="6" t="n">
        <v>-26526</v>
      </c>
    </row>
    <row r="124" spans="1:22">
      <c r="A124" s="4" t="s">
        <v>841</v>
      </c>
      <c r="E124" s="6" t="n">
        <v>10420</v>
      </c>
      <c r="F124" s="6" t="n">
        <v>10027</v>
      </c>
      <c r="G124" s="6" t="n">
        <v>8819</v>
      </c>
      <c r="J124" s="6" t="n">
        <v>7780</v>
      </c>
      <c r="K124" s="6" t="n">
        <v>6792</v>
      </c>
      <c r="L124" s="6" t="n">
        <v>6556</v>
      </c>
      <c r="M124" s="6" t="n">
        <v>10027</v>
      </c>
      <c r="N124" s="6" t="n">
        <v>6792</v>
      </c>
      <c r="O124" s="6" t="n">
        <v>10420</v>
      </c>
      <c r="P124" s="6" t="n">
        <v>7780</v>
      </c>
    </row>
    <row r="125" spans="1:22">
      <c r="A125" s="4" t="s">
        <v>69</v>
      </c>
      <c r="E125" s="6" t="n">
        <v>-13856</v>
      </c>
      <c r="F125" s="6" t="n">
        <v>-13847</v>
      </c>
      <c r="G125" s="6" t="n">
        <v>-16153</v>
      </c>
      <c r="H125" s="6" t="n">
        <v>8128</v>
      </c>
      <c r="J125" s="6" t="n">
        <v>-32527</v>
      </c>
      <c r="K125" s="6" t="n">
        <v>-28528</v>
      </c>
      <c r="L125" s="6" t="n">
        <v>-27963</v>
      </c>
      <c r="M125" s="6" t="n">
        <v>-13847</v>
      </c>
      <c r="N125" s="6" t="n">
        <v>-28528</v>
      </c>
      <c r="O125" s="6" t="n">
        <v>-13856</v>
      </c>
      <c r="P125" s="6" t="n">
        <v>-32527</v>
      </c>
      <c r="S125" s="6" t="n">
        <v>8128</v>
      </c>
    </row>
    <row r="126" spans="1:22">
      <c r="A126" s="4" t="s">
        <v>70</v>
      </c>
      <c r="E126" s="6" t="n">
        <v>0</v>
      </c>
      <c r="F126" s="6" t="n">
        <v>0</v>
      </c>
      <c r="G126" s="6" t="n">
        <v>0</v>
      </c>
      <c r="H126" s="6" t="n">
        <v>0</v>
      </c>
      <c r="J126" s="6" t="n">
        <v>0</v>
      </c>
      <c r="K126" s="6" t="n">
        <v>0</v>
      </c>
      <c r="L126" s="6" t="n">
        <v>0</v>
      </c>
      <c r="M126" s="6" t="n">
        <v>0</v>
      </c>
      <c r="N126" s="6" t="n">
        <v>0</v>
      </c>
      <c r="O126" s="6" t="n">
        <v>0</v>
      </c>
      <c r="P126" s="6" t="n">
        <v>0</v>
      </c>
      <c r="S126" s="6" t="n">
        <v>0</v>
      </c>
    </row>
    <row r="127" spans="1:22">
      <c r="A127" s="4" t="s">
        <v>71</v>
      </c>
      <c r="E127" s="6" t="n">
        <v>0</v>
      </c>
      <c r="F127" s="6" t="n">
        <v>0</v>
      </c>
      <c r="G127" s="6" t="n">
        <v>0</v>
      </c>
      <c r="H127" s="6" t="n">
        <v>0</v>
      </c>
      <c r="J127" s="6" t="n">
        <v>0</v>
      </c>
      <c r="K127" s="6" t="n">
        <v>0</v>
      </c>
      <c r="L127" s="6" t="n">
        <v>0</v>
      </c>
      <c r="M127" s="6" t="n">
        <v>0</v>
      </c>
      <c r="N127" s="6" t="n">
        <v>0</v>
      </c>
      <c r="O127" s="6" t="n">
        <v>0</v>
      </c>
      <c r="P127" s="6" t="n">
        <v>0</v>
      </c>
      <c r="S127" s="6" t="n">
        <v>0</v>
      </c>
    </row>
    <row r="128" spans="1:22">
      <c r="A128" s="4" t="s">
        <v>73</v>
      </c>
      <c r="E128" s="6" t="n">
        <v>0</v>
      </c>
      <c r="F128" s="6" t="n">
        <v>0</v>
      </c>
      <c r="G128" s="6" t="n">
        <v>0</v>
      </c>
      <c r="H128" s="6" t="n">
        <v>0</v>
      </c>
      <c r="J128" s="6" t="n">
        <v>0</v>
      </c>
      <c r="K128" s="6" t="n">
        <v>0</v>
      </c>
      <c r="L128" s="6" t="n">
        <v>0</v>
      </c>
      <c r="M128" s="6" t="n">
        <v>0</v>
      </c>
      <c r="N128" s="6" t="n">
        <v>0</v>
      </c>
      <c r="O128" s="6" t="n">
        <v>0</v>
      </c>
      <c r="P128" s="6" t="n">
        <v>0</v>
      </c>
      <c r="S128" s="6" t="n">
        <v>0</v>
      </c>
    </row>
    <row r="129" spans="1:22">
      <c r="A129" s="4" t="s">
        <v>74</v>
      </c>
      <c r="E129" s="6" t="n">
        <v>-7129</v>
      </c>
      <c r="F129" s="6" t="n">
        <v>-9303</v>
      </c>
      <c r="G129" s="6" t="n">
        <v>-12446</v>
      </c>
      <c r="H129" s="6" t="n">
        <v>-22363</v>
      </c>
      <c r="J129" s="6" t="n">
        <v>-28297</v>
      </c>
      <c r="K129" s="6" t="n">
        <v>-27277</v>
      </c>
      <c r="L129" s="6" t="n">
        <v>-25765</v>
      </c>
      <c r="M129" s="6" t="n">
        <v>-9303</v>
      </c>
      <c r="N129" s="6" t="n">
        <v>-27277</v>
      </c>
      <c r="O129" s="6" t="n">
        <v>-7129</v>
      </c>
      <c r="P129" s="6" t="n">
        <v>-28297</v>
      </c>
      <c r="S129" s="6" t="n">
        <v>-22363</v>
      </c>
    </row>
    <row r="130" spans="1:22">
      <c r="A130" s="4" t="s">
        <v>559</v>
      </c>
      <c r="K130" s="6" t="n">
        <v>0</v>
      </c>
      <c r="L130" s="6" t="n">
        <v>0</v>
      </c>
      <c r="N130" s="6" t="n">
        <v>0</v>
      </c>
    </row>
    <row r="131" spans="1:22">
      <c r="A131" s="4" t="s">
        <v>75</v>
      </c>
      <c r="E131" s="6" t="n">
        <v>5636</v>
      </c>
      <c r="F131" s="6" t="n">
        <v>5096</v>
      </c>
      <c r="G131" s="6" t="n">
        <v>4556</v>
      </c>
      <c r="H131" s="6" t="n">
        <v>4015</v>
      </c>
      <c r="J131" s="6" t="n">
        <v>4217</v>
      </c>
      <c r="K131" s="6" t="n">
        <v>4217</v>
      </c>
      <c r="L131" s="6" t="n">
        <v>4217</v>
      </c>
      <c r="M131" s="6" t="n">
        <v>5096</v>
      </c>
      <c r="N131" s="6" t="n">
        <v>4217</v>
      </c>
      <c r="O131" s="6" t="n">
        <v>5636</v>
      </c>
      <c r="P131" s="6" t="n">
        <v>4217</v>
      </c>
      <c r="S131" s="6" t="n">
        <v>4015</v>
      </c>
    </row>
    <row r="132" spans="1:22">
      <c r="A132" s="4" t="s">
        <v>76</v>
      </c>
      <c r="E132" s="6" t="n">
        <v>-92390</v>
      </c>
      <c r="F132" s="6" t="n">
        <v>-95840</v>
      </c>
      <c r="G132" s="6" t="n">
        <v>-115432</v>
      </c>
      <c r="H132" s="6" t="n">
        <v>-154486</v>
      </c>
      <c r="J132" s="6" t="n">
        <v>-201277</v>
      </c>
      <c r="K132" s="6" t="n">
        <v>-212920</v>
      </c>
      <c r="L132" s="6" t="n">
        <v>-216652</v>
      </c>
      <c r="M132" s="6" t="n">
        <v>-95840</v>
      </c>
      <c r="N132" s="6" t="n">
        <v>-212920</v>
      </c>
      <c r="O132" s="6" t="n">
        <v>-92390</v>
      </c>
      <c r="P132" s="6" t="n">
        <v>-201277</v>
      </c>
      <c r="S132" s="6" t="n">
        <v>-154486</v>
      </c>
    </row>
    <row r="133" spans="1:22">
      <c r="A133" s="4" t="s">
        <v>77</v>
      </c>
      <c r="E133" s="6" t="n">
        <v>397272</v>
      </c>
      <c r="F133" s="6" t="n">
        <v>400078</v>
      </c>
      <c r="G133" s="6" t="n">
        <v>394037</v>
      </c>
      <c r="H133" s="6" t="n">
        <v>385650</v>
      </c>
      <c r="J133" s="6" t="n">
        <v>375254</v>
      </c>
      <c r="K133" s="6" t="n">
        <v>356727</v>
      </c>
      <c r="L133" s="6" t="n">
        <v>321682</v>
      </c>
      <c r="M133" s="6" t="n">
        <v>400078</v>
      </c>
      <c r="N133" s="6" t="n">
        <v>356727</v>
      </c>
      <c r="O133" s="6" t="n">
        <v>397272</v>
      </c>
      <c r="P133" s="6" t="n">
        <v>375254</v>
      </c>
      <c r="S133" s="6" t="n">
        <v>385650</v>
      </c>
    </row>
    <row r="134" spans="1:22">
      <c r="A134" s="4" t="s">
        <v>78</v>
      </c>
      <c r="E134" s="6" t="n">
        <v>0</v>
      </c>
      <c r="F134" s="6" t="n">
        <v>0</v>
      </c>
      <c r="G134" s="6" t="n">
        <v>0</v>
      </c>
      <c r="H134" s="6" t="n">
        <v>0</v>
      </c>
      <c r="J134" s="6" t="n">
        <v>0</v>
      </c>
      <c r="K134" s="6" t="n">
        <v>0</v>
      </c>
      <c r="L134" s="6" t="n">
        <v>0</v>
      </c>
      <c r="M134" s="6" t="n">
        <v>0</v>
      </c>
      <c r="N134" s="6" t="n">
        <v>0</v>
      </c>
      <c r="O134" s="6" t="n">
        <v>0</v>
      </c>
      <c r="P134" s="6" t="n">
        <v>0</v>
      </c>
      <c r="S134" s="6" t="n">
        <v>0</v>
      </c>
    </row>
    <row r="135" spans="1:22">
      <c r="A135" s="4" t="s">
        <v>79</v>
      </c>
      <c r="E135" s="6" t="n">
        <v>0</v>
      </c>
      <c r="F135" s="6" t="n">
        <v>0</v>
      </c>
      <c r="G135" s="6" t="n">
        <v>0</v>
      </c>
      <c r="H135" s="6" t="n">
        <v>0</v>
      </c>
      <c r="J135" s="6" t="n">
        <v>0</v>
      </c>
      <c r="K135" s="6" t="n">
        <v>0</v>
      </c>
      <c r="L135" s="6" t="n">
        <v>0</v>
      </c>
      <c r="M135" s="6" t="n">
        <v>0</v>
      </c>
      <c r="N135" s="6" t="n">
        <v>0</v>
      </c>
      <c r="O135" s="6" t="n">
        <v>0</v>
      </c>
      <c r="P135" s="6" t="n">
        <v>0</v>
      </c>
      <c r="S135" s="6" t="n">
        <v>0</v>
      </c>
    </row>
    <row r="136" spans="1:22">
      <c r="A136" s="4" t="s">
        <v>80</v>
      </c>
      <c r="E136" s="6" t="n">
        <v>0</v>
      </c>
      <c r="F136" s="6" t="n">
        <v>0</v>
      </c>
      <c r="G136" s="6" t="n">
        <v>0</v>
      </c>
      <c r="H136" s="6" t="n">
        <v>0</v>
      </c>
      <c r="J136" s="6" t="n">
        <v>0</v>
      </c>
      <c r="K136" s="6" t="n">
        <v>0</v>
      </c>
      <c r="L136" s="6" t="n">
        <v>0</v>
      </c>
      <c r="M136" s="6" t="n">
        <v>0</v>
      </c>
      <c r="N136" s="6" t="n">
        <v>0</v>
      </c>
      <c r="O136" s="6" t="n">
        <v>0</v>
      </c>
      <c r="P136" s="6" t="n">
        <v>0</v>
      </c>
      <c r="S136" s="6" t="n">
        <v>0</v>
      </c>
    </row>
    <row r="137" spans="1:22">
      <c r="A137" s="4" t="s">
        <v>81</v>
      </c>
      <c r="E137" s="6" t="n">
        <v>0</v>
      </c>
      <c r="F137" s="6" t="n">
        <v>0</v>
      </c>
      <c r="G137" s="6" t="n">
        <v>0</v>
      </c>
      <c r="H137" s="6" t="n">
        <v>0</v>
      </c>
      <c r="J137" s="6" t="n">
        <v>0</v>
      </c>
      <c r="K137" s="6" t="n">
        <v>0</v>
      </c>
      <c r="L137" s="6" t="n">
        <v>0</v>
      </c>
      <c r="M137" s="6" t="n">
        <v>0</v>
      </c>
      <c r="N137" s="6" t="n">
        <v>0</v>
      </c>
      <c r="O137" s="6" t="n">
        <v>0</v>
      </c>
      <c r="P137" s="6" t="n">
        <v>0</v>
      </c>
      <c r="S137" s="6" t="n">
        <v>0</v>
      </c>
    </row>
    <row r="138" spans="1:22">
      <c r="A138" s="4" t="s">
        <v>82</v>
      </c>
      <c r="E138" s="6" t="n">
        <v>-27264</v>
      </c>
      <c r="F138" s="6" t="n">
        <v>-28438</v>
      </c>
      <c r="G138" s="6" t="n">
        <v>-29062</v>
      </c>
      <c r="H138" s="6" t="n">
        <v>-29741</v>
      </c>
      <c r="J138" s="6" t="n">
        <v>-29724</v>
      </c>
      <c r="K138" s="6" t="n">
        <v>-30589</v>
      </c>
      <c r="L138" s="6" t="n">
        <v>-30107</v>
      </c>
      <c r="M138" s="6" t="n">
        <v>-28438</v>
      </c>
      <c r="N138" s="6" t="n">
        <v>-30589</v>
      </c>
      <c r="O138" s="6" t="n">
        <v>-27264</v>
      </c>
      <c r="P138" s="6" t="n">
        <v>-29724</v>
      </c>
      <c r="S138" s="6" t="n">
        <v>-29741</v>
      </c>
    </row>
    <row r="139" spans="1:22">
      <c r="A139" s="4" t="s">
        <v>83</v>
      </c>
      <c r="E139" s="6" t="n">
        <v>276125</v>
      </c>
      <c r="F139" s="6" t="n">
        <v>271593</v>
      </c>
      <c r="G139" s="6" t="n">
        <v>241653</v>
      </c>
      <c r="H139" s="6" t="n">
        <v>183075</v>
      </c>
      <c r="J139" s="6" t="n">
        <v>120173</v>
      </c>
      <c r="K139" s="6" t="n">
        <v>90158</v>
      </c>
      <c r="L139" s="6" t="n">
        <v>53375</v>
      </c>
      <c r="M139" s="6" t="n">
        <v>271593</v>
      </c>
      <c r="N139" s="6" t="n">
        <v>90158</v>
      </c>
      <c r="O139" s="6" t="n">
        <v>276125</v>
      </c>
      <c r="P139" s="6" t="n">
        <v>120173</v>
      </c>
      <c r="S139" s="6" t="n">
        <v>183075</v>
      </c>
    </row>
    <row r="140" spans="1:22">
      <c r="A140" s="4" t="s">
        <v>86</v>
      </c>
      <c r="E140" s="6" t="n">
        <v>0</v>
      </c>
      <c r="F140" s="6" t="n">
        <v>0</v>
      </c>
      <c r="G140" s="6" t="n">
        <v>0</v>
      </c>
      <c r="H140" s="6" t="n">
        <v>0</v>
      </c>
      <c r="J140" s="6" t="n">
        <v>0</v>
      </c>
      <c r="K140" s="6" t="n">
        <v>0</v>
      </c>
      <c r="L140" s="6" t="n">
        <v>0</v>
      </c>
      <c r="M140" s="6" t="n">
        <v>0</v>
      </c>
      <c r="N140" s="6" t="n">
        <v>0</v>
      </c>
      <c r="O140" s="6" t="n">
        <v>0</v>
      </c>
      <c r="P140" s="6" t="n">
        <v>0</v>
      </c>
      <c r="S140" s="6" t="n">
        <v>0</v>
      </c>
    </row>
    <row r="141" spans="1:22">
      <c r="A141" s="4" t="s">
        <v>1371</v>
      </c>
      <c r="K141" s="6" t="n">
        <v>0</v>
      </c>
      <c r="L141" s="6" t="n">
        <v>0</v>
      </c>
      <c r="N141" s="6" t="n">
        <v>0</v>
      </c>
    </row>
    <row r="142" spans="1:22">
      <c r="A142" s="3" t="s">
        <v>87</v>
      </c>
    </row>
    <row r="143" spans="1:22">
      <c r="A143" s="4" t="s">
        <v>88</v>
      </c>
      <c r="E143" s="6" t="n">
        <v>0</v>
      </c>
      <c r="F143" s="6" t="n">
        <v>0</v>
      </c>
      <c r="G143" s="6" t="n">
        <v>0</v>
      </c>
      <c r="H143" s="6" t="n">
        <v>0</v>
      </c>
      <c r="J143" s="6" t="n">
        <v>0</v>
      </c>
      <c r="K143" s="6" t="n">
        <v>0</v>
      </c>
      <c r="L143" s="6" t="n">
        <v>0</v>
      </c>
      <c r="M143" s="6" t="n">
        <v>0</v>
      </c>
      <c r="N143" s="6" t="n">
        <v>0</v>
      </c>
      <c r="O143" s="6" t="n">
        <v>0</v>
      </c>
      <c r="P143" s="6" t="n">
        <v>0</v>
      </c>
      <c r="S143" s="6" t="n">
        <v>0</v>
      </c>
    </row>
    <row r="144" spans="1:22">
      <c r="A144" s="4" t="s">
        <v>89</v>
      </c>
      <c r="E144" s="6" t="n">
        <v>-756</v>
      </c>
      <c r="F144" s="6" t="n">
        <v>-755</v>
      </c>
      <c r="G144" s="6" t="n">
        <v>-755</v>
      </c>
      <c r="H144" s="6" t="n">
        <v>-755</v>
      </c>
      <c r="J144" s="6" t="n">
        <v>-755</v>
      </c>
      <c r="K144" s="6" t="n">
        <v>0</v>
      </c>
      <c r="L144" s="6" t="n">
        <v>0</v>
      </c>
      <c r="M144" s="6" t="n">
        <v>-755</v>
      </c>
      <c r="N144" s="6" t="n">
        <v>0</v>
      </c>
      <c r="O144" s="6" t="n">
        <v>-756</v>
      </c>
      <c r="P144" s="6" t="n">
        <v>-755</v>
      </c>
      <c r="S144" s="6" t="n">
        <v>-755</v>
      </c>
    </row>
    <row r="145" spans="1:22">
      <c r="A145" s="4" t="s">
        <v>90</v>
      </c>
      <c r="E145" s="6" t="n">
        <v>0</v>
      </c>
      <c r="F145" s="6" t="n">
        <v>0</v>
      </c>
      <c r="G145" s="6" t="n">
        <v>0</v>
      </c>
      <c r="H145" s="6" t="n">
        <v>0</v>
      </c>
      <c r="J145" s="6" t="n">
        <v>0</v>
      </c>
      <c r="K145" s="6" t="n">
        <v>0</v>
      </c>
      <c r="L145" s="6" t="n">
        <v>0</v>
      </c>
      <c r="M145" s="6" t="n">
        <v>0</v>
      </c>
      <c r="N145" s="6" t="n">
        <v>0</v>
      </c>
      <c r="O145" s="6" t="n">
        <v>0</v>
      </c>
      <c r="P145" s="6" t="n">
        <v>0</v>
      </c>
      <c r="S145" s="6" t="n">
        <v>0</v>
      </c>
    </row>
    <row r="146" spans="1:22">
      <c r="A146" s="4" t="s">
        <v>91</v>
      </c>
      <c r="E146" s="6" t="n">
        <v>-88500</v>
      </c>
      <c r="F146" s="6" t="n">
        <v>-82696</v>
      </c>
      <c r="G146" s="6" t="n">
        <v>-72760</v>
      </c>
      <c r="H146" s="6" t="n">
        <v>-51704</v>
      </c>
      <c r="J146" s="6" t="n">
        <v>-36036</v>
      </c>
      <c r="K146" s="6" t="n">
        <v>-34114</v>
      </c>
      <c r="L146" s="6" t="n">
        <v>-23792</v>
      </c>
      <c r="M146" s="6" t="n">
        <v>-82696</v>
      </c>
      <c r="N146" s="6" t="n">
        <v>-34114</v>
      </c>
      <c r="O146" s="6" t="n">
        <v>-88500</v>
      </c>
      <c r="P146" s="6" t="n">
        <v>-36036</v>
      </c>
      <c r="S146" s="6" t="n">
        <v>-51704</v>
      </c>
    </row>
    <row r="147" spans="1:22">
      <c r="A147" s="4" t="s">
        <v>92</v>
      </c>
      <c r="E147" s="6" t="n">
        <v>-87744</v>
      </c>
      <c r="F147" s="6" t="n">
        <v>-81941</v>
      </c>
      <c r="G147" s="6" t="n">
        <v>-72005</v>
      </c>
      <c r="H147" s="6" t="n">
        <v>-50949</v>
      </c>
      <c r="J147" s="6" t="n">
        <v>-35281</v>
      </c>
      <c r="K147" s="6" t="n">
        <v>-34114</v>
      </c>
      <c r="L147" s="6" t="n">
        <v>-23792</v>
      </c>
      <c r="M147" s="6" t="n">
        <v>-81941</v>
      </c>
      <c r="N147" s="6" t="n">
        <v>-34114</v>
      </c>
      <c r="O147" s="6" t="n">
        <v>-87744</v>
      </c>
      <c r="P147" s="6" t="n">
        <v>-35281</v>
      </c>
      <c r="S147" s="6" t="n">
        <v>-50949</v>
      </c>
    </row>
    <row r="148" spans="1:22">
      <c r="A148" s="4" t="s">
        <v>93</v>
      </c>
      <c r="E148" s="6" t="n">
        <v>0</v>
      </c>
      <c r="F148" s="6" t="n">
        <v>0</v>
      </c>
      <c r="G148" s="6" t="n">
        <v>0</v>
      </c>
      <c r="H148" s="6" t="n">
        <v>0</v>
      </c>
      <c r="J148" s="6" t="n">
        <v>0</v>
      </c>
      <c r="K148" s="6" t="n">
        <v>0</v>
      </c>
      <c r="L148" s="6" t="n">
        <v>0</v>
      </c>
      <c r="M148" s="6" t="n">
        <v>0</v>
      </c>
      <c r="N148" s="6" t="n">
        <v>0</v>
      </c>
      <c r="O148" s="6" t="n">
        <v>0</v>
      </c>
      <c r="P148" s="6" t="n">
        <v>0</v>
      </c>
      <c r="S148" s="6" t="n">
        <v>0</v>
      </c>
    </row>
    <row r="149" spans="1:22">
      <c r="A149" s="4" t="s">
        <v>94</v>
      </c>
      <c r="E149" s="6" t="n">
        <v>188381</v>
      </c>
      <c r="F149" s="6" t="n">
        <v>189652</v>
      </c>
      <c r="G149" s="6" t="n">
        <v>169648</v>
      </c>
      <c r="H149" s="6" t="n">
        <v>132126</v>
      </c>
      <c r="J149" s="6" t="n">
        <v>84892</v>
      </c>
      <c r="K149" s="6" t="n">
        <v>56044</v>
      </c>
      <c r="L149" s="6" t="n">
        <v>29583</v>
      </c>
      <c r="M149" s="6" t="n">
        <v>189652</v>
      </c>
      <c r="N149" s="6" t="n">
        <v>56044</v>
      </c>
      <c r="O149" s="6" t="n">
        <v>188381</v>
      </c>
      <c r="P149" s="6" t="n">
        <v>84892</v>
      </c>
      <c r="S149" s="6" t="n">
        <v>132126</v>
      </c>
    </row>
    <row r="150" spans="1:22">
      <c r="A150" s="4" t="s">
        <v>120</v>
      </c>
      <c r="E150" s="6" t="n">
        <v>-540</v>
      </c>
      <c r="F150" s="6" t="n">
        <v>-540</v>
      </c>
      <c r="G150" s="6" t="n">
        <v>-540</v>
      </c>
      <c r="H150" s="6" t="n">
        <v>206</v>
      </c>
      <c r="J150" s="6" t="n">
        <v>-755</v>
      </c>
      <c r="K150" s="6" t="n">
        <v>0</v>
      </c>
      <c r="L150" s="6" t="n">
        <v>0</v>
      </c>
      <c r="M150" s="6" t="n">
        <v>-1080</v>
      </c>
      <c r="N150" s="6" t="n">
        <v>0</v>
      </c>
      <c r="O150" s="6" t="n">
        <v>-1620</v>
      </c>
      <c r="P150" s="6" t="n">
        <v>-755</v>
      </c>
      <c r="S150" s="6" t="n">
        <v>-549</v>
      </c>
      <c r="U150" s="6" t="n">
        <v>-289</v>
      </c>
    </row>
    <row r="151" spans="1:22">
      <c r="A151" s="4" t="s">
        <v>600</v>
      </c>
    </row>
    <row r="152" spans="1:22">
      <c r="A152" s="3" t="s">
        <v>47</v>
      </c>
    </row>
    <row r="153" spans="1:22">
      <c r="A153" s="4" t="s">
        <v>48</v>
      </c>
      <c r="C153" s="6" t="n">
        <v>202823</v>
      </c>
      <c r="E153" s="6" t="n">
        <v>226499</v>
      </c>
      <c r="F153" s="6" t="n">
        <v>308009</v>
      </c>
      <c r="G153" s="6" t="n">
        <v>320414</v>
      </c>
      <c r="H153" s="6" t="n">
        <v>220728</v>
      </c>
      <c r="M153" s="6" t="n">
        <v>308009</v>
      </c>
      <c r="O153" s="6" t="n">
        <v>226499</v>
      </c>
      <c r="Q153" s="6" t="n">
        <v>202823</v>
      </c>
      <c r="S153" s="6" t="n">
        <v>220728</v>
      </c>
    </row>
    <row r="154" spans="1:22">
      <c r="A154" s="4" t="s">
        <v>597</v>
      </c>
      <c r="C154" s="6" t="n">
        <v>30804</v>
      </c>
      <c r="E154" s="6" t="n">
        <v>14486</v>
      </c>
      <c r="F154" s="6" t="n">
        <v>23706</v>
      </c>
      <c r="G154" s="6" t="n">
        <v>18419</v>
      </c>
      <c r="H154" s="6" t="n">
        <v>28657</v>
      </c>
      <c r="M154" s="6" t="n">
        <v>23706</v>
      </c>
      <c r="O154" s="6" t="n">
        <v>14486</v>
      </c>
      <c r="Q154" s="6" t="n">
        <v>30804</v>
      </c>
      <c r="S154" s="6" t="n">
        <v>28657</v>
      </c>
    </row>
    <row r="155" spans="1:22">
      <c r="A155" s="4" t="s">
        <v>51</v>
      </c>
      <c r="H155" s="6" t="n">
        <v>104350</v>
      </c>
      <c r="S155" s="6" t="n">
        <v>104350</v>
      </c>
    </row>
    <row r="156" spans="1:22">
      <c r="A156" s="4" t="s">
        <v>52</v>
      </c>
      <c r="C156" s="6" t="n">
        <v>47442</v>
      </c>
      <c r="E156" s="6" t="n">
        <v>30953</v>
      </c>
      <c r="F156" s="6" t="n">
        <v>42468</v>
      </c>
      <c r="G156" s="6" t="n">
        <v>88065</v>
      </c>
      <c r="H156" s="6" t="n">
        <v>88784</v>
      </c>
      <c r="M156" s="6" t="n">
        <v>42468</v>
      </c>
      <c r="O156" s="6" t="n">
        <v>30953</v>
      </c>
      <c r="Q156" s="6" t="n">
        <v>47442</v>
      </c>
      <c r="S156" s="6" t="n">
        <v>88784</v>
      </c>
    </row>
    <row r="157" spans="1:22">
      <c r="A157" s="4" t="s">
        <v>53</v>
      </c>
      <c r="C157" s="6" t="n">
        <v>109606</v>
      </c>
      <c r="E157" s="6" t="n">
        <v>132607</v>
      </c>
      <c r="F157" s="6" t="n">
        <v>106889</v>
      </c>
      <c r="G157" s="6" t="n">
        <v>119871</v>
      </c>
      <c r="H157" s="6" t="n">
        <v>135265</v>
      </c>
      <c r="M157" s="6" t="n">
        <v>106889</v>
      </c>
      <c r="O157" s="6" t="n">
        <v>132607</v>
      </c>
      <c r="Q157" s="6" t="n">
        <v>109606</v>
      </c>
      <c r="S157" s="6" t="n">
        <v>135265</v>
      </c>
    </row>
    <row r="158" spans="1:22">
      <c r="A158" s="4" t="s">
        <v>54</v>
      </c>
      <c r="C158" s="6" t="n">
        <v>58470</v>
      </c>
      <c r="E158" s="6" t="n">
        <v>41042</v>
      </c>
      <c r="F158" s="6" t="n">
        <v>80307</v>
      </c>
      <c r="G158" s="6" t="n">
        <v>52911</v>
      </c>
      <c r="H158" s="6" t="n">
        <v>43809</v>
      </c>
      <c r="M158" s="6" t="n">
        <v>80307</v>
      </c>
      <c r="O158" s="6" t="n">
        <v>41042</v>
      </c>
      <c r="Q158" s="6" t="n">
        <v>58470</v>
      </c>
      <c r="S158" s="6" t="n">
        <v>43809</v>
      </c>
    </row>
    <row r="159" spans="1:22">
      <c r="A159" s="4" t="s">
        <v>55</v>
      </c>
      <c r="C159" s="6" t="n">
        <v>5108</v>
      </c>
      <c r="E159" s="6" t="n">
        <v>5919</v>
      </c>
      <c r="F159" s="6" t="n">
        <v>5817</v>
      </c>
      <c r="G159" s="6" t="n">
        <v>5717</v>
      </c>
      <c r="H159" s="6" t="n">
        <v>5594</v>
      </c>
      <c r="M159" s="6" t="n">
        <v>5817</v>
      </c>
      <c r="O159" s="6" t="n">
        <v>5919</v>
      </c>
      <c r="Q159" s="6" t="n">
        <v>5108</v>
      </c>
      <c r="S159" s="6" t="n">
        <v>5594</v>
      </c>
    </row>
    <row r="160" spans="1:22">
      <c r="A160" s="4" t="s">
        <v>56</v>
      </c>
      <c r="C160" s="6" t="n">
        <v>27860</v>
      </c>
      <c r="E160" s="6" t="n">
        <v>28469</v>
      </c>
      <c r="F160" s="6" t="n">
        <v>26340</v>
      </c>
      <c r="G160" s="6" t="n">
        <v>29944</v>
      </c>
      <c r="H160" s="6" t="n">
        <v>36747</v>
      </c>
      <c r="M160" s="6" t="n">
        <v>26340</v>
      </c>
      <c r="O160" s="6" t="n">
        <v>28469</v>
      </c>
      <c r="Q160" s="6" t="n">
        <v>27860</v>
      </c>
      <c r="S160" s="6" t="n">
        <v>36747</v>
      </c>
    </row>
    <row r="161" spans="1:22">
      <c r="A161" s="4" t="s">
        <v>57</v>
      </c>
      <c r="C161" s="6" t="n">
        <v>482113</v>
      </c>
      <c r="E161" s="6" t="n">
        <v>479975</v>
      </c>
      <c r="F161" s="6" t="n">
        <v>593536</v>
      </c>
      <c r="G161" s="6" t="n">
        <v>635341</v>
      </c>
      <c r="H161" s="6" t="n">
        <v>663934</v>
      </c>
      <c r="M161" s="6" t="n">
        <v>593536</v>
      </c>
      <c r="O161" s="6" t="n">
        <v>479975</v>
      </c>
      <c r="Q161" s="6" t="n">
        <v>482113</v>
      </c>
      <c r="S161" s="6" t="n">
        <v>663934</v>
      </c>
    </row>
    <row r="162" spans="1:22">
      <c r="A162" s="4" t="s">
        <v>58</v>
      </c>
      <c r="C162" s="6" t="n">
        <v>607059</v>
      </c>
      <c r="E162" s="6" t="n">
        <v>627385</v>
      </c>
      <c r="F162" s="6" t="n">
        <v>641259</v>
      </c>
      <c r="G162" s="6" t="n">
        <v>711631</v>
      </c>
      <c r="H162" s="6" t="n">
        <v>716751</v>
      </c>
      <c r="M162" s="6" t="n">
        <v>641259</v>
      </c>
      <c r="O162" s="6" t="n">
        <v>627385</v>
      </c>
      <c r="Q162" s="6" t="n">
        <v>607059</v>
      </c>
      <c r="S162" s="6" t="n">
        <v>716751</v>
      </c>
    </row>
    <row r="163" spans="1:22">
      <c r="A163" s="4" t="s">
        <v>59</v>
      </c>
      <c r="C163" s="6" t="n">
        <v>50747</v>
      </c>
      <c r="E163" s="6" t="n">
        <v>62615</v>
      </c>
      <c r="F163" s="6" t="n">
        <v>64146</v>
      </c>
      <c r="G163" s="6" t="n">
        <v>65620</v>
      </c>
      <c r="H163" s="6" t="n">
        <v>67082</v>
      </c>
      <c r="M163" s="6" t="n">
        <v>64146</v>
      </c>
      <c r="O163" s="6" t="n">
        <v>62615</v>
      </c>
      <c r="Q163" s="6" t="n">
        <v>50747</v>
      </c>
      <c r="S163" s="6" t="n">
        <v>67082</v>
      </c>
    </row>
    <row r="164" spans="1:22">
      <c r="A164" s="4" t="s">
        <v>60</v>
      </c>
      <c r="C164" s="6" t="n">
        <v>143761</v>
      </c>
      <c r="E164" s="6" t="n">
        <v>116890</v>
      </c>
      <c r="F164" s="6" t="n">
        <v>39351</v>
      </c>
      <c r="G164" s="6" t="n">
        <v>31101</v>
      </c>
      <c r="H164" s="6" t="n">
        <v>31100</v>
      </c>
      <c r="M164" s="6" t="n">
        <v>39351</v>
      </c>
      <c r="O164" s="6" t="n">
        <v>116890</v>
      </c>
      <c r="Q164" s="6" t="n">
        <v>143761</v>
      </c>
      <c r="S164" s="6" t="n">
        <v>31100</v>
      </c>
    </row>
    <row r="165" spans="1:22">
      <c r="A165" s="4" t="s">
        <v>61</v>
      </c>
      <c r="C165" s="6" t="n">
        <v>6665</v>
      </c>
      <c r="E165" s="6" t="n">
        <v>3724</v>
      </c>
      <c r="F165" s="6" t="n">
        <v>3846</v>
      </c>
      <c r="G165" s="6" t="n">
        <v>1933</v>
      </c>
      <c r="H165" s="6" t="n">
        <v>45</v>
      </c>
      <c r="M165" s="6" t="n">
        <v>3846</v>
      </c>
      <c r="O165" s="6" t="n">
        <v>3724</v>
      </c>
      <c r="Q165" s="6" t="n">
        <v>6665</v>
      </c>
      <c r="S165" s="6" t="n">
        <v>45</v>
      </c>
    </row>
    <row r="166" spans="1:22">
      <c r="A166" s="4" t="s">
        <v>62</v>
      </c>
      <c r="C166" s="6" t="n">
        <v>37849</v>
      </c>
      <c r="E166" s="6" t="n">
        <v>67719</v>
      </c>
      <c r="F166" s="6" t="n">
        <v>70093</v>
      </c>
      <c r="G166" s="6" t="n">
        <v>42872</v>
      </c>
      <c r="H166" s="6" t="n">
        <v>42882</v>
      </c>
      <c r="M166" s="6" t="n">
        <v>70093</v>
      </c>
      <c r="O166" s="6" t="n">
        <v>67719</v>
      </c>
      <c r="Q166" s="6" t="n">
        <v>37849</v>
      </c>
      <c r="S166" s="6" t="n">
        <v>42882</v>
      </c>
    </row>
    <row r="167" spans="1:22">
      <c r="A167" s="4" t="s">
        <v>63</v>
      </c>
      <c r="C167" s="6" t="n">
        <v>1328194</v>
      </c>
      <c r="E167" s="6" t="n">
        <v>1358308</v>
      </c>
      <c r="F167" s="6" t="n">
        <v>1412231</v>
      </c>
      <c r="G167" s="6" t="n">
        <v>1488498</v>
      </c>
      <c r="H167" s="6" t="n">
        <v>1521794</v>
      </c>
      <c r="M167" s="6" t="n">
        <v>1412231</v>
      </c>
      <c r="O167" s="6" t="n">
        <v>1358308</v>
      </c>
      <c r="Q167" s="6" t="n">
        <v>1328194</v>
      </c>
      <c r="S167" s="6" t="n">
        <v>1521794</v>
      </c>
    </row>
    <row r="168" spans="1:22">
      <c r="A168" s="3" t="s">
        <v>64</v>
      </c>
    </row>
    <row r="169" spans="1:22">
      <c r="A169" s="4" t="s">
        <v>65</v>
      </c>
      <c r="C169" s="6" t="n">
        <v>55579</v>
      </c>
      <c r="E169" s="6" t="n">
        <v>81060</v>
      </c>
      <c r="F169" s="6" t="n">
        <v>61427</v>
      </c>
      <c r="G169" s="6" t="n">
        <v>64425</v>
      </c>
      <c r="H169" s="6" t="n">
        <v>66889</v>
      </c>
      <c r="M169" s="6" t="n">
        <v>61427</v>
      </c>
      <c r="O169" s="6" t="n">
        <v>81060</v>
      </c>
      <c r="Q169" s="6" t="n">
        <v>55579</v>
      </c>
      <c r="S169" s="6" t="n">
        <v>66889</v>
      </c>
    </row>
    <row r="170" spans="1:22">
      <c r="A170" s="4" t="s">
        <v>66</v>
      </c>
      <c r="C170" s="6" t="n">
        <v>11952</v>
      </c>
      <c r="E170" s="6" t="n">
        <v>14136</v>
      </c>
      <c r="F170" s="6" t="n">
        <v>11239</v>
      </c>
      <c r="G170" s="6" t="n">
        <v>15517</v>
      </c>
      <c r="H170" s="6" t="n">
        <v>17968</v>
      </c>
      <c r="M170" s="6" t="n">
        <v>11239</v>
      </c>
      <c r="O170" s="6" t="n">
        <v>14136</v>
      </c>
      <c r="Q170" s="6" t="n">
        <v>11952</v>
      </c>
      <c r="S170" s="6" t="n">
        <v>17968</v>
      </c>
    </row>
    <row r="171" spans="1:22">
      <c r="A171" s="4" t="s">
        <v>67</v>
      </c>
      <c r="C171" s="6" t="n">
        <v>70284</v>
      </c>
      <c r="E171" s="6" t="n">
        <v>79616</v>
      </c>
      <c r="F171" s="6" t="n">
        <v>105393</v>
      </c>
      <c r="G171" s="6" t="n">
        <v>64073</v>
      </c>
      <c r="H171" s="6" t="n">
        <v>66838</v>
      </c>
      <c r="M171" s="6" t="n">
        <v>105393</v>
      </c>
      <c r="O171" s="6" t="n">
        <v>79616</v>
      </c>
      <c r="Q171" s="6" t="n">
        <v>70284</v>
      </c>
      <c r="S171" s="6" t="n">
        <v>66838</v>
      </c>
    </row>
    <row r="172" spans="1:22">
      <c r="A172" s="4" t="s">
        <v>68</v>
      </c>
      <c r="B172" s="4" t="s">
        <v>49</v>
      </c>
      <c r="C172" s="6" t="n">
        <v>90075</v>
      </c>
      <c r="H172" s="6" t="n">
        <v>67632</v>
      </c>
      <c r="Q172" s="6" t="n">
        <v>90075</v>
      </c>
      <c r="S172" s="6" t="n">
        <v>67632</v>
      </c>
    </row>
    <row r="173" spans="1:22">
      <c r="A173" s="4" t="s">
        <v>841</v>
      </c>
      <c r="E173" s="6" t="n">
        <v>10420</v>
      </c>
      <c r="F173" s="6" t="n">
        <v>10027</v>
      </c>
      <c r="G173" s="6" t="n">
        <v>8819</v>
      </c>
      <c r="M173" s="6" t="n">
        <v>10027</v>
      </c>
      <c r="O173" s="6" t="n">
        <v>10420</v>
      </c>
    </row>
    <row r="174" spans="1:22">
      <c r="A174" s="4" t="s">
        <v>69</v>
      </c>
      <c r="C174" s="6" t="n">
        <v>10993</v>
      </c>
      <c r="E174" s="6" t="n">
        <v>74204</v>
      </c>
      <c r="F174" s="6" t="n">
        <v>115474</v>
      </c>
      <c r="G174" s="6" t="n">
        <v>73404</v>
      </c>
      <c r="H174" s="6" t="n">
        <v>8128</v>
      </c>
      <c r="M174" s="6" t="n">
        <v>115474</v>
      </c>
      <c r="O174" s="6" t="n">
        <v>74204</v>
      </c>
      <c r="Q174" s="6" t="n">
        <v>10993</v>
      </c>
      <c r="S174" s="6" t="n">
        <v>8128</v>
      </c>
    </row>
    <row r="175" spans="1:22">
      <c r="A175" s="4" t="s">
        <v>70</v>
      </c>
      <c r="C175" s="6" t="n">
        <v>304627</v>
      </c>
      <c r="E175" s="6" t="n">
        <v>15678</v>
      </c>
      <c r="F175" s="6" t="n">
        <v>15681</v>
      </c>
      <c r="G175" s="6" t="n">
        <v>15683</v>
      </c>
      <c r="H175" s="6" t="n">
        <v>8686</v>
      </c>
      <c r="M175" s="6" t="n">
        <v>15681</v>
      </c>
      <c r="O175" s="6" t="n">
        <v>15678</v>
      </c>
      <c r="Q175" s="6" t="n">
        <v>304627</v>
      </c>
      <c r="S175" s="6" t="n">
        <v>8686</v>
      </c>
    </row>
    <row r="176" spans="1:22">
      <c r="A176" s="4" t="s">
        <v>71</v>
      </c>
      <c r="C176" s="6" t="n">
        <v>8273</v>
      </c>
      <c r="E176" s="6" t="n">
        <v>7983</v>
      </c>
      <c r="F176" s="6" t="n">
        <v>7654</v>
      </c>
      <c r="G176" s="6" t="n">
        <v>19486</v>
      </c>
      <c r="H176" s="6" t="n">
        <v>18962</v>
      </c>
      <c r="M176" s="6" t="n">
        <v>7654</v>
      </c>
      <c r="O176" s="6" t="n">
        <v>7983</v>
      </c>
      <c r="Q176" s="6" t="n">
        <v>8273</v>
      </c>
      <c r="S176" s="6" t="n">
        <v>18962</v>
      </c>
    </row>
    <row r="177" spans="1:22">
      <c r="A177" s="4" t="s">
        <v>72</v>
      </c>
      <c r="C177" s="6" t="n">
        <v>20801</v>
      </c>
      <c r="Q177" s="6" t="n">
        <v>20801</v>
      </c>
    </row>
    <row r="178" spans="1:22">
      <c r="A178" s="4" t="s">
        <v>73</v>
      </c>
      <c r="C178" s="6" t="n">
        <v>3882</v>
      </c>
      <c r="E178" s="6" t="n">
        <v>3500</v>
      </c>
      <c r="F178" s="6" t="n">
        <v>2889</v>
      </c>
      <c r="G178" s="6" t="n">
        <v>2341</v>
      </c>
      <c r="H178" s="6" t="n">
        <v>2200</v>
      </c>
      <c r="M178" s="6" t="n">
        <v>2889</v>
      </c>
      <c r="O178" s="6" t="n">
        <v>3500</v>
      </c>
      <c r="Q178" s="6" t="n">
        <v>3882</v>
      </c>
      <c r="S178" s="6" t="n">
        <v>2200</v>
      </c>
    </row>
    <row r="179" spans="1:22">
      <c r="A179" s="4" t="s">
        <v>74</v>
      </c>
      <c r="C179" s="6" t="n">
        <v>576466</v>
      </c>
      <c r="E179" s="6" t="n">
        <v>286597</v>
      </c>
      <c r="F179" s="6" t="n">
        <v>329784</v>
      </c>
      <c r="G179" s="6" t="n">
        <v>263748</v>
      </c>
      <c r="H179" s="6" t="n">
        <v>257303</v>
      </c>
      <c r="M179" s="6" t="n">
        <v>329784</v>
      </c>
      <c r="O179" s="6" t="n">
        <v>286597</v>
      </c>
      <c r="Q179" s="6" t="n">
        <v>576466</v>
      </c>
      <c r="S179" s="6" t="n">
        <v>257303</v>
      </c>
    </row>
    <row r="180" spans="1:22">
      <c r="A180" s="4" t="s">
        <v>75</v>
      </c>
      <c r="C180" s="6" t="n">
        <v>17551</v>
      </c>
      <c r="E180" s="6" t="n">
        <v>20284</v>
      </c>
      <c r="F180" s="6" t="n">
        <v>18175</v>
      </c>
      <c r="G180" s="6" t="n">
        <v>15722</v>
      </c>
      <c r="H180" s="6" t="n">
        <v>14143</v>
      </c>
      <c r="M180" s="6" t="n">
        <v>18175</v>
      </c>
      <c r="O180" s="6" t="n">
        <v>20284</v>
      </c>
      <c r="Q180" s="6" t="n">
        <v>17551</v>
      </c>
      <c r="S180" s="6" t="n">
        <v>14143</v>
      </c>
    </row>
    <row r="181" spans="1:22">
      <c r="A181" s="4" t="s">
        <v>76</v>
      </c>
      <c r="C181" s="6" t="n">
        <v>84594</v>
      </c>
      <c r="E181" s="6" t="n">
        <v>87322</v>
      </c>
      <c r="F181" s="6" t="n">
        <v>85381</v>
      </c>
      <c r="G181" s="6" t="n">
        <v>86431</v>
      </c>
      <c r="H181" s="6" t="n">
        <v>87308</v>
      </c>
      <c r="M181" s="6" t="n">
        <v>85381</v>
      </c>
      <c r="O181" s="6" t="n">
        <v>87322</v>
      </c>
      <c r="Q181" s="6" t="n">
        <v>84594</v>
      </c>
      <c r="S181" s="6" t="n">
        <v>87308</v>
      </c>
    </row>
    <row r="182" spans="1:22">
      <c r="A182" s="4" t="s">
        <v>77</v>
      </c>
      <c r="C182" s="6" t="n">
        <v>446165</v>
      </c>
      <c r="E182" s="6" t="n">
        <v>397272</v>
      </c>
      <c r="F182" s="6" t="n">
        <v>400078</v>
      </c>
      <c r="G182" s="6" t="n">
        <v>394037</v>
      </c>
      <c r="H182" s="6" t="n">
        <v>385650</v>
      </c>
      <c r="M182" s="6" t="n">
        <v>400078</v>
      </c>
      <c r="O182" s="6" t="n">
        <v>397272</v>
      </c>
      <c r="Q182" s="6" t="n">
        <v>446165</v>
      </c>
      <c r="S182" s="6" t="n">
        <v>385650</v>
      </c>
    </row>
    <row r="183" spans="1:22">
      <c r="A183" s="4" t="s">
        <v>78</v>
      </c>
      <c r="C183" s="6" t="n">
        <v>75962</v>
      </c>
      <c r="E183" s="6" t="n">
        <v>359959</v>
      </c>
      <c r="F183" s="6" t="n">
        <v>362424</v>
      </c>
      <c r="G183" s="6" t="n">
        <v>357876</v>
      </c>
      <c r="H183" s="6" t="n">
        <v>360339</v>
      </c>
      <c r="M183" s="6" t="n">
        <v>362424</v>
      </c>
      <c r="O183" s="6" t="n">
        <v>359959</v>
      </c>
      <c r="Q183" s="6" t="n">
        <v>75962</v>
      </c>
      <c r="S183" s="6" t="n">
        <v>360339</v>
      </c>
    </row>
    <row r="184" spans="1:22">
      <c r="A184" s="4" t="s">
        <v>79</v>
      </c>
      <c r="C184" s="6" t="n">
        <v>192180</v>
      </c>
      <c r="E184" s="6" t="n">
        <v>217334</v>
      </c>
      <c r="F184" s="6" t="n">
        <v>219182</v>
      </c>
      <c r="G184" s="6" t="n">
        <v>284541</v>
      </c>
      <c r="H184" s="6" t="n">
        <v>289241</v>
      </c>
      <c r="M184" s="6" t="n">
        <v>219182</v>
      </c>
      <c r="O184" s="6" t="n">
        <v>217334</v>
      </c>
      <c r="Q184" s="6" t="n">
        <v>192180</v>
      </c>
      <c r="S184" s="6" t="n">
        <v>289241</v>
      </c>
    </row>
    <row r="185" spans="1:22">
      <c r="A185" s="4" t="s">
        <v>80</v>
      </c>
      <c r="E185" s="6" t="n">
        <v>27734</v>
      </c>
      <c r="F185" s="6" t="n">
        <v>27734</v>
      </c>
      <c r="G185" s="6" t="n">
        <v>27734</v>
      </c>
      <c r="H185" s="6" t="n">
        <v>27734</v>
      </c>
      <c r="M185" s="6" t="n">
        <v>27734</v>
      </c>
      <c r="O185" s="6" t="n">
        <v>27734</v>
      </c>
      <c r="S185" s="6" t="n">
        <v>27734</v>
      </c>
    </row>
    <row r="186" spans="1:22">
      <c r="A186" s="4" t="s">
        <v>81</v>
      </c>
      <c r="C186" s="6" t="n">
        <v>31087</v>
      </c>
      <c r="E186" s="6" t="n">
        <v>31781</v>
      </c>
      <c r="F186" s="6" t="n">
        <v>32643</v>
      </c>
      <c r="G186" s="6" t="n">
        <v>33417</v>
      </c>
      <c r="H186" s="6" t="n">
        <v>34119</v>
      </c>
      <c r="M186" s="6" t="n">
        <v>32643</v>
      </c>
      <c r="O186" s="6" t="n">
        <v>31781</v>
      </c>
      <c r="Q186" s="6" t="n">
        <v>31087</v>
      </c>
      <c r="S186" s="6" t="n">
        <v>34119</v>
      </c>
    </row>
    <row r="187" spans="1:22">
      <c r="A187" s="4" t="s">
        <v>82</v>
      </c>
      <c r="C187" s="6" t="n">
        <v>28013</v>
      </c>
      <c r="E187" s="6" t="n">
        <v>28853</v>
      </c>
      <c r="F187" s="6" t="n">
        <v>29979</v>
      </c>
      <c r="G187" s="6" t="n">
        <v>28970</v>
      </c>
      <c r="H187" s="6" t="n">
        <v>26196</v>
      </c>
      <c r="M187" s="6" t="n">
        <v>29979</v>
      </c>
      <c r="O187" s="6" t="n">
        <v>28853</v>
      </c>
      <c r="Q187" s="6" t="n">
        <v>28013</v>
      </c>
      <c r="S187" s="6" t="n">
        <v>26196</v>
      </c>
    </row>
    <row r="188" spans="1:22">
      <c r="A188" s="4" t="s">
        <v>83</v>
      </c>
      <c r="C188" s="6" t="n">
        <v>1452018</v>
      </c>
      <c r="E188" s="6" t="n">
        <v>1457136</v>
      </c>
      <c r="F188" s="6" t="n">
        <v>1505380</v>
      </c>
      <c r="G188" s="6" t="n">
        <v>1492476</v>
      </c>
      <c r="H188" s="6" t="n">
        <v>1482033</v>
      </c>
      <c r="M188" s="6" t="n">
        <v>1505380</v>
      </c>
      <c r="O188" s="6" t="n">
        <v>1457136</v>
      </c>
      <c r="Q188" s="6" t="n">
        <v>1452018</v>
      </c>
      <c r="S188" s="6" t="n">
        <v>1482033</v>
      </c>
    </row>
    <row r="189" spans="1:22">
      <c r="A189" s="4" t="s">
        <v>86</v>
      </c>
      <c r="E189" s="6" t="n">
        <v>557</v>
      </c>
      <c r="F189" s="6" t="n">
        <v>505</v>
      </c>
      <c r="G189" s="6" t="n">
        <v>58802</v>
      </c>
      <c r="H189" s="6" t="n">
        <v>57261</v>
      </c>
      <c r="M189" s="6" t="n">
        <v>505</v>
      </c>
      <c r="O189" s="6" t="n">
        <v>557</v>
      </c>
      <c r="S189" s="6" t="n">
        <v>57261</v>
      </c>
    </row>
    <row r="190" spans="1:22">
      <c r="A190" s="3" t="s">
        <v>87</v>
      </c>
    </row>
    <row r="191" spans="1:22">
      <c r="A191" s="4" t="s">
        <v>88</v>
      </c>
      <c r="C191" s="6" t="n">
        <v>12</v>
      </c>
      <c r="E191" s="6" t="n">
        <v>12</v>
      </c>
      <c r="F191" s="6" t="n">
        <v>11</v>
      </c>
      <c r="G191" s="6" t="n">
        <v>11</v>
      </c>
      <c r="H191" s="6" t="n">
        <v>11</v>
      </c>
      <c r="M191" s="6" t="n">
        <v>11</v>
      </c>
      <c r="O191" s="6" t="n">
        <v>12</v>
      </c>
      <c r="Q191" s="6" t="n">
        <v>12</v>
      </c>
      <c r="S191" s="6" t="n">
        <v>11</v>
      </c>
    </row>
    <row r="192" spans="1:22">
      <c r="A192" s="4" t="s">
        <v>89</v>
      </c>
      <c r="C192" s="6" t="n">
        <v>-2686759</v>
      </c>
      <c r="E192" s="6" t="n">
        <v>-2647874</v>
      </c>
      <c r="F192" s="6" t="n">
        <v>-2604034</v>
      </c>
      <c r="G192" s="6" t="n">
        <v>-2552011</v>
      </c>
      <c r="H192" s="6" t="n">
        <v>-2481352</v>
      </c>
      <c r="M192" s="6" t="n">
        <v>-2604034</v>
      </c>
      <c r="O192" s="6" t="n">
        <v>-2647874</v>
      </c>
      <c r="Q192" s="6" t="n">
        <v>-2686759</v>
      </c>
      <c r="S192" s="6" t="n">
        <v>-2481352</v>
      </c>
    </row>
    <row r="193" spans="1:22">
      <c r="A193" s="4" t="s">
        <v>90</v>
      </c>
      <c r="C193" s="6" t="n">
        <v>19</v>
      </c>
      <c r="E193" s="6" t="n">
        <v>-147</v>
      </c>
      <c r="F193" s="6" t="n">
        <v>-148</v>
      </c>
      <c r="G193" s="6" t="n">
        <v>5</v>
      </c>
      <c r="H193" s="6" t="n">
        <v>131</v>
      </c>
      <c r="M193" s="6" t="n">
        <v>-148</v>
      </c>
      <c r="O193" s="6" t="n">
        <v>-147</v>
      </c>
      <c r="Q193" s="6" t="n">
        <v>19</v>
      </c>
      <c r="S193" s="6" t="n">
        <v>131</v>
      </c>
    </row>
    <row r="194" spans="1:22">
      <c r="A194" s="4" t="s">
        <v>91</v>
      </c>
      <c r="C194" s="6" t="n">
        <v>-2902348</v>
      </c>
      <c r="E194" s="6" t="n">
        <v>-2842330</v>
      </c>
      <c r="F194" s="6" t="n">
        <v>-2801623</v>
      </c>
      <c r="G194" s="6" t="n">
        <v>-2729471</v>
      </c>
      <c r="H194" s="6" t="n">
        <v>-2624104</v>
      </c>
      <c r="M194" s="6" t="n">
        <v>-2801623</v>
      </c>
      <c r="O194" s="6" t="n">
        <v>-2842330</v>
      </c>
      <c r="Q194" s="6" t="n">
        <v>-2902348</v>
      </c>
      <c r="S194" s="6" t="n">
        <v>-2624104</v>
      </c>
    </row>
    <row r="195" spans="1:22">
      <c r="A195" s="4" t="s">
        <v>92</v>
      </c>
      <c r="C195" s="6" t="n">
        <v>-215558</v>
      </c>
      <c r="E195" s="6" t="n">
        <v>-194591</v>
      </c>
      <c r="F195" s="6" t="n">
        <v>-197726</v>
      </c>
      <c r="G195" s="6" t="n">
        <v>-177444</v>
      </c>
      <c r="H195" s="6" t="n">
        <v>-142610</v>
      </c>
      <c r="M195" s="6" t="n">
        <v>-197726</v>
      </c>
      <c r="O195" s="6" t="n">
        <v>-194591</v>
      </c>
      <c r="Q195" s="6" t="n">
        <v>-215558</v>
      </c>
      <c r="S195" s="6" t="n">
        <v>-142610</v>
      </c>
    </row>
    <row r="196" spans="1:22">
      <c r="A196" s="4" t="s">
        <v>93</v>
      </c>
      <c r="C196" s="6" t="n">
        <v>91291</v>
      </c>
      <c r="E196" s="6" t="n">
        <v>95206</v>
      </c>
      <c r="F196" s="6" t="n">
        <v>104072</v>
      </c>
      <c r="G196" s="6" t="n">
        <v>114664</v>
      </c>
      <c r="H196" s="6" t="n">
        <v>125110</v>
      </c>
      <c r="M196" s="6" t="n">
        <v>104072</v>
      </c>
      <c r="O196" s="6" t="n">
        <v>95206</v>
      </c>
      <c r="Q196" s="6" t="n">
        <v>91291</v>
      </c>
      <c r="S196" s="6" t="n">
        <v>125110</v>
      </c>
    </row>
    <row r="197" spans="1:22">
      <c r="A197" s="4" t="s">
        <v>94</v>
      </c>
      <c r="C197" s="5" t="n">
        <v>1328194</v>
      </c>
      <c r="E197" s="6" t="n">
        <v>1358308</v>
      </c>
      <c r="F197" s="6" t="n">
        <v>1412231</v>
      </c>
      <c r="G197" s="6" t="n">
        <v>1488498</v>
      </c>
      <c r="H197" s="6" t="n">
        <v>1521794</v>
      </c>
      <c r="M197" s="6" t="n">
        <v>1412231</v>
      </c>
      <c r="O197" s="6" t="n">
        <v>1358308</v>
      </c>
      <c r="Q197" s="6" t="n">
        <v>1328194</v>
      </c>
      <c r="S197" s="6" t="n">
        <v>1521794</v>
      </c>
    </row>
    <row r="198" spans="1:22">
      <c r="A198" s="4" t="s">
        <v>120</v>
      </c>
      <c r="E198" s="6" t="n">
        <v>-540</v>
      </c>
      <c r="F198" s="6" t="n">
        <v>-540</v>
      </c>
      <c r="G198" s="6" t="n">
        <v>-540</v>
      </c>
      <c r="M198" s="6" t="n">
        <v>-1080</v>
      </c>
      <c r="O198" s="6" t="n">
        <v>-1620</v>
      </c>
      <c r="Q198" s="5" t="n">
        <v>-2160</v>
      </c>
    </row>
    <row r="199" spans="1:22">
      <c r="A199" s="4" t="s">
        <v>598</v>
      </c>
    </row>
    <row r="200" spans="1:22">
      <c r="A200" s="3" t="s">
        <v>47</v>
      </c>
    </row>
    <row r="201" spans="1:22">
      <c r="A201" s="4" t="s">
        <v>48</v>
      </c>
      <c r="E201" s="6" t="n">
        <v>0</v>
      </c>
      <c r="F201" s="6" t="n">
        <v>0</v>
      </c>
      <c r="G201" s="6" t="n">
        <v>0</v>
      </c>
      <c r="M201" s="6" t="n">
        <v>0</v>
      </c>
      <c r="O201" s="6" t="n">
        <v>0</v>
      </c>
    </row>
    <row r="202" spans="1:22">
      <c r="A202" s="4" t="s">
        <v>597</v>
      </c>
      <c r="E202" s="6" t="n">
        <v>0</v>
      </c>
      <c r="F202" s="6" t="n">
        <v>0</v>
      </c>
      <c r="G202" s="6" t="n">
        <v>0</v>
      </c>
      <c r="M202" s="6" t="n">
        <v>0</v>
      </c>
      <c r="O202" s="6" t="n">
        <v>0</v>
      </c>
    </row>
    <row r="203" spans="1:22">
      <c r="A203" s="4" t="s">
        <v>52</v>
      </c>
      <c r="E203" s="6" t="n">
        <v>-4600</v>
      </c>
      <c r="F203" s="6" t="n">
        <v>-2430</v>
      </c>
      <c r="G203" s="6" t="n">
        <v>-2418</v>
      </c>
      <c r="M203" s="6" t="n">
        <v>-2430</v>
      </c>
      <c r="O203" s="6" t="n">
        <v>-4600</v>
      </c>
    </row>
    <row r="204" spans="1:22">
      <c r="A204" s="4" t="s">
        <v>53</v>
      </c>
      <c r="E204" s="6" t="n">
        <v>0</v>
      </c>
      <c r="F204" s="6" t="n">
        <v>0</v>
      </c>
      <c r="G204" s="6" t="n">
        <v>0</v>
      </c>
      <c r="M204" s="6" t="n">
        <v>0</v>
      </c>
      <c r="O204" s="6" t="n">
        <v>0</v>
      </c>
    </row>
    <row r="205" spans="1:22">
      <c r="A205" s="4" t="s">
        <v>54</v>
      </c>
      <c r="E205" s="6" t="n">
        <v>0</v>
      </c>
      <c r="F205" s="6" t="n">
        <v>0</v>
      </c>
      <c r="G205" s="6" t="n">
        <v>0</v>
      </c>
      <c r="M205" s="6" t="n">
        <v>0</v>
      </c>
      <c r="O205" s="6" t="n">
        <v>0</v>
      </c>
    </row>
    <row r="206" spans="1:22">
      <c r="A206" s="4" t="s">
        <v>55</v>
      </c>
      <c r="E206" s="6" t="n">
        <v>0</v>
      </c>
      <c r="F206" s="6" t="n">
        <v>0</v>
      </c>
      <c r="G206" s="6" t="n">
        <v>0</v>
      </c>
      <c r="M206" s="6" t="n">
        <v>0</v>
      </c>
      <c r="O206" s="6" t="n">
        <v>0</v>
      </c>
    </row>
    <row r="207" spans="1:22">
      <c r="A207" s="4" t="s">
        <v>56</v>
      </c>
      <c r="E207" s="6" t="n">
        <v>173</v>
      </c>
      <c r="F207" s="6" t="n">
        <v>143</v>
      </c>
      <c r="G207" s="6" t="n">
        <v>129</v>
      </c>
      <c r="M207" s="6" t="n">
        <v>143</v>
      </c>
      <c r="O207" s="6" t="n">
        <v>173</v>
      </c>
    </row>
    <row r="208" spans="1:22">
      <c r="A208" s="4" t="s">
        <v>57</v>
      </c>
      <c r="E208" s="6" t="n">
        <v>-4427</v>
      </c>
      <c r="F208" s="6" t="n">
        <v>-2287</v>
      </c>
      <c r="G208" s="6" t="n">
        <v>-2289</v>
      </c>
      <c r="M208" s="6" t="n">
        <v>-2287</v>
      </c>
      <c r="O208" s="6" t="n">
        <v>-4427</v>
      </c>
    </row>
    <row r="209" spans="1:22">
      <c r="A209" s="4" t="s">
        <v>58</v>
      </c>
      <c r="E209" s="6" t="n">
        <v>0</v>
      </c>
      <c r="F209" s="6" t="n">
        <v>0</v>
      </c>
      <c r="G209" s="6" t="n">
        <v>0</v>
      </c>
      <c r="M209" s="6" t="n">
        <v>0</v>
      </c>
      <c r="O209" s="6" t="n">
        <v>0</v>
      </c>
    </row>
    <row r="210" spans="1:22">
      <c r="A210" s="4" t="s">
        <v>59</v>
      </c>
      <c r="E210" s="6" t="n">
        <v>0</v>
      </c>
      <c r="F210" s="6" t="n">
        <v>0</v>
      </c>
      <c r="G210" s="6" t="n">
        <v>0</v>
      </c>
      <c r="M210" s="6" t="n">
        <v>0</v>
      </c>
      <c r="O210" s="6" t="n">
        <v>0</v>
      </c>
    </row>
    <row r="211" spans="1:22">
      <c r="A211" s="4" t="s">
        <v>60</v>
      </c>
      <c r="E211" s="6" t="n">
        <v>0</v>
      </c>
      <c r="F211" s="6" t="n">
        <v>0</v>
      </c>
      <c r="G211" s="6" t="n">
        <v>0</v>
      </c>
      <c r="M211" s="6" t="n">
        <v>0</v>
      </c>
      <c r="O211" s="6" t="n">
        <v>0</v>
      </c>
    </row>
    <row r="212" spans="1:22">
      <c r="A212" s="4" t="s">
        <v>61</v>
      </c>
      <c r="E212" s="6" t="n">
        <v>0</v>
      </c>
      <c r="F212" s="6" t="n">
        <v>0</v>
      </c>
      <c r="G212" s="6" t="n">
        <v>0</v>
      </c>
      <c r="M212" s="6" t="n">
        <v>0</v>
      </c>
      <c r="O212" s="6" t="n">
        <v>0</v>
      </c>
    </row>
    <row r="213" spans="1:22">
      <c r="A213" s="4" t="s">
        <v>62</v>
      </c>
      <c r="E213" s="6" t="n">
        <v>3232</v>
      </c>
      <c r="F213" s="6" t="n">
        <v>2743</v>
      </c>
      <c r="G213" s="6" t="n">
        <v>2575</v>
      </c>
      <c r="M213" s="6" t="n">
        <v>2743</v>
      </c>
      <c r="O213" s="6" t="n">
        <v>3232</v>
      </c>
    </row>
    <row r="214" spans="1:22">
      <c r="A214" s="4" t="s">
        <v>63</v>
      </c>
      <c r="E214" s="6" t="n">
        <v>-1195</v>
      </c>
      <c r="F214" s="6" t="n">
        <v>456</v>
      </c>
      <c r="G214" s="6" t="n">
        <v>286</v>
      </c>
      <c r="M214" s="6" t="n">
        <v>456</v>
      </c>
      <c r="O214" s="6" t="n">
        <v>-1195</v>
      </c>
    </row>
    <row r="215" spans="1:22">
      <c r="A215" s="3" t="s">
        <v>64</v>
      </c>
    </row>
    <row r="216" spans="1:22">
      <c r="A216" s="4" t="s">
        <v>65</v>
      </c>
      <c r="E216" s="6" t="n">
        <v>0</v>
      </c>
      <c r="F216" s="6" t="n">
        <v>0</v>
      </c>
      <c r="G216" s="6" t="n">
        <v>0</v>
      </c>
      <c r="M216" s="6" t="n">
        <v>0</v>
      </c>
      <c r="O216" s="6" t="n">
        <v>0</v>
      </c>
    </row>
    <row r="217" spans="1:22">
      <c r="A217" s="4" t="s">
        <v>66</v>
      </c>
      <c r="E217" s="6" t="n">
        <v>-1274</v>
      </c>
      <c r="F217" s="6" t="n">
        <v>-999</v>
      </c>
      <c r="G217" s="6" t="n">
        <v>-1280</v>
      </c>
      <c r="M217" s="6" t="n">
        <v>-999</v>
      </c>
      <c r="O217" s="6" t="n">
        <v>-1274</v>
      </c>
    </row>
    <row r="218" spans="1:22">
      <c r="A218" s="4" t="s">
        <v>67</v>
      </c>
      <c r="E218" s="6" t="n">
        <v>0</v>
      </c>
      <c r="F218" s="6" t="n">
        <v>0</v>
      </c>
      <c r="G218" s="6" t="n">
        <v>0</v>
      </c>
      <c r="M218" s="6" t="n">
        <v>0</v>
      </c>
      <c r="O218" s="6" t="n">
        <v>0</v>
      </c>
    </row>
    <row r="219" spans="1:22">
      <c r="A219" s="4" t="s">
        <v>841</v>
      </c>
      <c r="E219" s="6" t="n">
        <v>0</v>
      </c>
      <c r="F219" s="6" t="n">
        <v>0</v>
      </c>
      <c r="G219" s="6" t="n">
        <v>0</v>
      </c>
      <c r="M219" s="6" t="n">
        <v>0</v>
      </c>
      <c r="O219" s="6" t="n">
        <v>0</v>
      </c>
    </row>
    <row r="220" spans="1:22">
      <c r="A220" s="4" t="s">
        <v>69</v>
      </c>
      <c r="E220" s="6" t="n">
        <v>3347</v>
      </c>
      <c r="F220" s="6" t="n">
        <v>3264</v>
      </c>
      <c r="G220" s="6" t="n">
        <v>1665</v>
      </c>
      <c r="M220" s="6" t="n">
        <v>3264</v>
      </c>
      <c r="O220" s="6" t="n">
        <v>3347</v>
      </c>
    </row>
    <row r="221" spans="1:22">
      <c r="A221" s="4" t="s">
        <v>70</v>
      </c>
      <c r="E221" s="6" t="n">
        <v>0</v>
      </c>
      <c r="F221" s="6" t="n">
        <v>0</v>
      </c>
      <c r="G221" s="6" t="n">
        <v>0</v>
      </c>
      <c r="M221" s="6" t="n">
        <v>0</v>
      </c>
      <c r="O221" s="6" t="n">
        <v>0</v>
      </c>
    </row>
    <row r="222" spans="1:22">
      <c r="A222" s="4" t="s">
        <v>71</v>
      </c>
      <c r="E222" s="6" t="n">
        <v>0</v>
      </c>
      <c r="F222" s="6" t="n">
        <v>0</v>
      </c>
      <c r="G222" s="6" t="n">
        <v>0</v>
      </c>
      <c r="M222" s="6" t="n">
        <v>0</v>
      </c>
      <c r="O222" s="6" t="n">
        <v>0</v>
      </c>
    </row>
    <row r="223" spans="1:22">
      <c r="A223" s="4" t="s">
        <v>73</v>
      </c>
      <c r="E223" s="6" t="n">
        <v>0</v>
      </c>
      <c r="F223" s="6" t="n">
        <v>0</v>
      </c>
      <c r="G223" s="6" t="n">
        <v>0</v>
      </c>
      <c r="M223" s="6" t="n">
        <v>0</v>
      </c>
      <c r="O223" s="6" t="n">
        <v>0</v>
      </c>
    </row>
    <row r="224" spans="1:22">
      <c r="A224" s="4" t="s">
        <v>74</v>
      </c>
      <c r="E224" s="6" t="n">
        <v>2073</v>
      </c>
      <c r="F224" s="6" t="n">
        <v>2265</v>
      </c>
      <c r="G224" s="6" t="n">
        <v>385</v>
      </c>
      <c r="M224" s="6" t="n">
        <v>2265</v>
      </c>
      <c r="O224" s="6" t="n">
        <v>2073</v>
      </c>
    </row>
    <row r="225" spans="1:22">
      <c r="A225" s="4" t="s">
        <v>75</v>
      </c>
      <c r="E225" s="6" t="n">
        <v>0</v>
      </c>
      <c r="F225" s="6" t="n">
        <v>0</v>
      </c>
      <c r="G225" s="6" t="n">
        <v>0</v>
      </c>
      <c r="M225" s="6" t="n">
        <v>0</v>
      </c>
      <c r="O225" s="6" t="n">
        <v>0</v>
      </c>
    </row>
    <row r="226" spans="1:22">
      <c r="A226" s="4" t="s">
        <v>76</v>
      </c>
      <c r="E226" s="6" t="n">
        <v>34954</v>
      </c>
      <c r="F226" s="6" t="n">
        <v>25369</v>
      </c>
      <c r="G226" s="6" t="n">
        <v>17320</v>
      </c>
      <c r="M226" s="6" t="n">
        <v>25369</v>
      </c>
      <c r="O226" s="6" t="n">
        <v>34954</v>
      </c>
    </row>
    <row r="227" spans="1:22">
      <c r="A227" s="4" t="s">
        <v>77</v>
      </c>
      <c r="E227" s="6" t="n">
        <v>0</v>
      </c>
      <c r="F227" s="6" t="n">
        <v>0</v>
      </c>
      <c r="G227" s="6" t="n">
        <v>0</v>
      </c>
      <c r="M227" s="6" t="n">
        <v>0</v>
      </c>
      <c r="O227" s="6" t="n">
        <v>0</v>
      </c>
    </row>
    <row r="228" spans="1:22">
      <c r="A228" s="4" t="s">
        <v>78</v>
      </c>
      <c r="E228" s="6" t="n">
        <v>0</v>
      </c>
      <c r="F228" s="6" t="n">
        <v>0</v>
      </c>
      <c r="G228" s="6" t="n">
        <v>0</v>
      </c>
      <c r="M228" s="6" t="n">
        <v>0</v>
      </c>
      <c r="O228" s="6" t="n">
        <v>0</v>
      </c>
    </row>
    <row r="229" spans="1:22">
      <c r="A229" s="4" t="s">
        <v>79</v>
      </c>
      <c r="E229" s="6" t="n">
        <v>0</v>
      </c>
      <c r="F229" s="6" t="n">
        <v>0</v>
      </c>
      <c r="G229" s="6" t="n">
        <v>0</v>
      </c>
      <c r="M229" s="6" t="n">
        <v>0</v>
      </c>
      <c r="O229" s="6" t="n">
        <v>0</v>
      </c>
    </row>
    <row r="230" spans="1:22">
      <c r="A230" s="4" t="s">
        <v>80</v>
      </c>
      <c r="E230" s="6" t="n">
        <v>0</v>
      </c>
      <c r="F230" s="6" t="n">
        <v>0</v>
      </c>
      <c r="G230" s="6" t="n">
        <v>0</v>
      </c>
      <c r="M230" s="6" t="n">
        <v>0</v>
      </c>
      <c r="O230" s="6" t="n">
        <v>0</v>
      </c>
    </row>
    <row r="231" spans="1:22">
      <c r="A231" s="4" t="s">
        <v>81</v>
      </c>
      <c r="E231" s="6" t="n">
        <v>0</v>
      </c>
      <c r="F231" s="6" t="n">
        <v>0</v>
      </c>
      <c r="G231" s="6" t="n">
        <v>0</v>
      </c>
      <c r="M231" s="6" t="n">
        <v>0</v>
      </c>
      <c r="O231" s="6" t="n">
        <v>0</v>
      </c>
    </row>
    <row r="232" spans="1:22">
      <c r="A232" s="4" t="s">
        <v>82</v>
      </c>
      <c r="E232" s="6" t="n">
        <v>-1</v>
      </c>
      <c r="F232" s="6" t="n">
        <v>0</v>
      </c>
      <c r="G232" s="6" t="n">
        <v>0</v>
      </c>
      <c r="M232" s="6" t="n">
        <v>0</v>
      </c>
      <c r="O232" s="6" t="n">
        <v>-1</v>
      </c>
    </row>
    <row r="233" spans="1:22">
      <c r="A233" s="4" t="s">
        <v>83</v>
      </c>
      <c r="E233" s="6" t="n">
        <v>37026</v>
      </c>
      <c r="F233" s="6" t="n">
        <v>27634</v>
      </c>
      <c r="G233" s="6" t="n">
        <v>17705</v>
      </c>
      <c r="M233" s="6" t="n">
        <v>27634</v>
      </c>
      <c r="O233" s="6" t="n">
        <v>37026</v>
      </c>
    </row>
    <row r="234" spans="1:22">
      <c r="A234" s="4" t="s">
        <v>86</v>
      </c>
      <c r="E234" s="6" t="n">
        <v>0</v>
      </c>
      <c r="F234" s="6" t="n">
        <v>0</v>
      </c>
      <c r="G234" s="6" t="n">
        <v>0</v>
      </c>
      <c r="M234" s="6" t="n">
        <v>0</v>
      </c>
      <c r="O234" s="6" t="n">
        <v>0</v>
      </c>
    </row>
    <row r="235" spans="1:22">
      <c r="A235" s="3" t="s">
        <v>87</v>
      </c>
    </row>
    <row r="236" spans="1:22">
      <c r="A236" s="4" t="s">
        <v>88</v>
      </c>
      <c r="E236" s="6" t="n">
        <v>0</v>
      </c>
      <c r="F236" s="6" t="n">
        <v>0</v>
      </c>
      <c r="G236" s="6" t="n">
        <v>0</v>
      </c>
      <c r="M236" s="6" t="n">
        <v>0</v>
      </c>
      <c r="O236" s="6" t="n">
        <v>0</v>
      </c>
    </row>
    <row r="237" spans="1:22">
      <c r="A237" s="4" t="s">
        <v>89</v>
      </c>
      <c r="E237" s="6" t="n">
        <v>0</v>
      </c>
      <c r="F237" s="6" t="n">
        <v>0</v>
      </c>
      <c r="G237" s="6" t="n">
        <v>0</v>
      </c>
      <c r="M237" s="6" t="n">
        <v>0</v>
      </c>
      <c r="O237" s="6" t="n">
        <v>0</v>
      </c>
    </row>
    <row r="238" spans="1:22">
      <c r="A238" s="4" t="s">
        <v>90</v>
      </c>
      <c r="E238" s="6" t="n">
        <v>0</v>
      </c>
      <c r="F238" s="6" t="n">
        <v>0</v>
      </c>
      <c r="G238" s="6" t="n">
        <v>0</v>
      </c>
      <c r="M238" s="6" t="n">
        <v>0</v>
      </c>
      <c r="O238" s="6" t="n">
        <v>0</v>
      </c>
    </row>
    <row r="239" spans="1:22">
      <c r="A239" s="4" t="s">
        <v>91</v>
      </c>
      <c r="E239" s="6" t="n">
        <v>-38221</v>
      </c>
      <c r="F239" s="6" t="n">
        <v>-27178</v>
      </c>
      <c r="G239" s="6" t="n">
        <v>-17419</v>
      </c>
      <c r="M239" s="6" t="n">
        <v>-27178</v>
      </c>
      <c r="O239" s="6" t="n">
        <v>-38221</v>
      </c>
    </row>
    <row r="240" spans="1:22">
      <c r="A240" s="4" t="s">
        <v>92</v>
      </c>
      <c r="E240" s="6" t="n">
        <v>-38221</v>
      </c>
      <c r="F240" s="6" t="n">
        <v>-27178</v>
      </c>
      <c r="G240" s="6" t="n">
        <v>-17419</v>
      </c>
      <c r="M240" s="6" t="n">
        <v>-27178</v>
      </c>
      <c r="O240" s="6" t="n">
        <v>-38221</v>
      </c>
    </row>
    <row r="241" spans="1:22">
      <c r="A241" s="4" t="s">
        <v>93</v>
      </c>
      <c r="E241" s="6" t="n">
        <v>0</v>
      </c>
      <c r="F241" s="6" t="n">
        <v>0</v>
      </c>
      <c r="G241" s="6" t="n">
        <v>0</v>
      </c>
      <c r="M241" s="6" t="n">
        <v>0</v>
      </c>
      <c r="O241" s="6" t="n">
        <v>0</v>
      </c>
    </row>
    <row r="242" spans="1:22">
      <c r="A242" s="4" t="s">
        <v>94</v>
      </c>
      <c r="E242" s="6" t="n">
        <v>-1195</v>
      </c>
      <c r="F242" s="6" t="n">
        <v>456</v>
      </c>
      <c r="G242" s="6" t="n">
        <v>286</v>
      </c>
      <c r="M242" s="6" t="n">
        <v>456</v>
      </c>
      <c r="O242" s="6" t="n">
        <v>-1195</v>
      </c>
    </row>
    <row r="243" spans="1:22">
      <c r="A243" s="4" t="s">
        <v>120</v>
      </c>
      <c r="E243" s="6" t="n">
        <v>0</v>
      </c>
      <c r="F243" s="6" t="n">
        <v>0</v>
      </c>
      <c r="G243" s="6" t="n">
        <v>0</v>
      </c>
      <c r="M243" s="6" t="n">
        <v>0</v>
      </c>
      <c r="O243" s="6" t="n">
        <v>0</v>
      </c>
    </row>
    <row r="244" spans="1:22">
      <c r="A244" s="4" t="s">
        <v>561</v>
      </c>
    </row>
    <row r="245" spans="1:22">
      <c r="A245" s="3" t="s">
        <v>47</v>
      </c>
    </row>
    <row r="246" spans="1:22">
      <c r="A246" s="4" t="s">
        <v>53</v>
      </c>
      <c r="E246" s="6" t="n">
        <v>3702</v>
      </c>
      <c r="F246" s="6" t="n">
        <v>1955</v>
      </c>
      <c r="G246" s="6" t="n">
        <v>3827</v>
      </c>
      <c r="H246" s="6" t="n">
        <v>8134</v>
      </c>
      <c r="J246" s="6" t="n">
        <v>7193</v>
      </c>
      <c r="K246" s="6" t="n">
        <v>870</v>
      </c>
      <c r="L246" s="6" t="n">
        <v>348</v>
      </c>
      <c r="M246" s="6" t="n">
        <v>1955</v>
      </c>
      <c r="N246" s="6" t="n">
        <v>870</v>
      </c>
      <c r="O246" s="6" t="n">
        <v>3702</v>
      </c>
      <c r="P246" s="6" t="n">
        <v>7193</v>
      </c>
      <c r="S246" s="6" t="n">
        <v>8134</v>
      </c>
    </row>
    <row r="247" spans="1:22">
      <c r="A247" s="4" t="s">
        <v>54</v>
      </c>
      <c r="E247" s="6" t="n">
        <v>800</v>
      </c>
      <c r="F247" s="6" t="n">
        <v>3700</v>
      </c>
      <c r="G247" s="6" t="n">
        <v>2100</v>
      </c>
      <c r="H247" s="6" t="n">
        <v>2216</v>
      </c>
      <c r="J247" s="6" t="n">
        <v>3000</v>
      </c>
      <c r="L247" s="6" t="n">
        <v>300</v>
      </c>
      <c r="M247" s="6" t="n">
        <v>3700</v>
      </c>
      <c r="O247" s="6" t="n">
        <v>800</v>
      </c>
      <c r="P247" s="6" t="n">
        <v>3000</v>
      </c>
      <c r="S247" s="6" t="n">
        <v>2216</v>
      </c>
    </row>
    <row r="248" spans="1:22">
      <c r="A248" s="4" t="s">
        <v>58</v>
      </c>
      <c r="E248" s="6" t="n">
        <v>3700</v>
      </c>
      <c r="F248" s="6" t="n">
        <v>3700</v>
      </c>
      <c r="G248" s="6" t="n">
        <v>3600</v>
      </c>
      <c r="H248" s="6" t="n">
        <v>3221</v>
      </c>
      <c r="J248" s="6" t="n">
        <v>2400</v>
      </c>
      <c r="K248" s="6" t="n">
        <v>1000</v>
      </c>
      <c r="L248" s="6" t="n">
        <v>900</v>
      </c>
      <c r="M248" s="6" t="n">
        <v>3700</v>
      </c>
      <c r="N248" s="6" t="n">
        <v>1000</v>
      </c>
      <c r="O248" s="6" t="n">
        <v>3700</v>
      </c>
      <c r="P248" s="6" t="n">
        <v>2400</v>
      </c>
      <c r="S248" s="6" t="n">
        <v>3221</v>
      </c>
    </row>
    <row r="249" spans="1:22">
      <c r="A249" s="4" t="s">
        <v>562</v>
      </c>
    </row>
    <row r="250" spans="1:22">
      <c r="A250" s="3" t="s">
        <v>47</v>
      </c>
    </row>
    <row r="251" spans="1:22">
      <c r="A251" s="4" t="s">
        <v>54</v>
      </c>
      <c r="H251" s="6" t="n">
        <v>900</v>
      </c>
      <c r="S251" s="6" t="n">
        <v>900</v>
      </c>
    </row>
    <row r="252" spans="1:22">
      <c r="A252" s="4" t="s">
        <v>1372</v>
      </c>
      <c r="E252" s="6" t="n">
        <v>-3100</v>
      </c>
      <c r="F252" s="6" t="n">
        <v>-2500</v>
      </c>
      <c r="G252" s="6" t="n">
        <v>-1700</v>
      </c>
      <c r="M252" s="6" t="n">
        <v>-2500</v>
      </c>
      <c r="O252" s="6" t="n">
        <v>-3100</v>
      </c>
    </row>
    <row r="253" spans="1:22">
      <c r="A253" s="4" t="s">
        <v>565</v>
      </c>
    </row>
    <row r="254" spans="1:22">
      <c r="A254" s="3" t="s">
        <v>47</v>
      </c>
    </row>
    <row r="255" spans="1:22">
      <c r="A255" s="4" t="s">
        <v>58</v>
      </c>
      <c r="E255" s="6" t="n">
        <v>239300</v>
      </c>
      <c r="F255" s="6" t="n">
        <v>230900</v>
      </c>
      <c r="G255" s="6" t="n">
        <v>232600</v>
      </c>
      <c r="H255" s="6" t="n">
        <v>232116</v>
      </c>
      <c r="J255" s="6" t="n">
        <v>224600</v>
      </c>
      <c r="K255" s="6" t="n">
        <v>218600</v>
      </c>
      <c r="L255" s="6" t="n">
        <v>214100</v>
      </c>
      <c r="M255" s="6" t="n">
        <v>230900</v>
      </c>
      <c r="N255" s="6" t="n">
        <v>218600</v>
      </c>
      <c r="O255" s="6" t="n">
        <v>239300</v>
      </c>
      <c r="P255" s="6" t="n">
        <v>224600</v>
      </c>
      <c r="S255" s="6" t="n">
        <v>232116</v>
      </c>
    </row>
    <row r="256" spans="1:22">
      <c r="A256" s="4" t="s">
        <v>591</v>
      </c>
    </row>
    <row r="257" spans="1:22">
      <c r="A257" s="3" t="s">
        <v>47</v>
      </c>
    </row>
    <row r="258" spans="1:22">
      <c r="A258" s="4" t="s">
        <v>53</v>
      </c>
      <c r="E258" s="6" t="n">
        <v>-11466</v>
      </c>
      <c r="G258" s="6" t="n">
        <v>-500</v>
      </c>
      <c r="J258" s="6" t="n">
        <v>-4140</v>
      </c>
      <c r="K258" s="6" t="n">
        <v>-8018</v>
      </c>
      <c r="L258" s="6" t="n">
        <v>-3394</v>
      </c>
      <c r="N258" s="6" t="n">
        <v>-8018</v>
      </c>
      <c r="O258" s="6" t="n">
        <v>-11466</v>
      </c>
      <c r="P258" s="6" t="n">
        <v>-4140</v>
      </c>
    </row>
    <row r="259" spans="1:22">
      <c r="A259" s="4" t="s">
        <v>568</v>
      </c>
    </row>
    <row r="260" spans="1:22">
      <c r="A260" s="3" t="s">
        <v>47</v>
      </c>
    </row>
    <row r="261" spans="1:22">
      <c r="A261" s="4" t="s">
        <v>54</v>
      </c>
      <c r="E261" s="6" t="n">
        <v>-7400</v>
      </c>
      <c r="F261" s="6" t="n">
        <v>-7400</v>
      </c>
      <c r="G261" s="6" t="n">
        <v>-13900</v>
      </c>
      <c r="H261" s="6" t="n">
        <v>-19636</v>
      </c>
      <c r="J261" s="6" t="n">
        <v>-23800</v>
      </c>
      <c r="K261" s="6" t="n">
        <v>-20100</v>
      </c>
      <c r="L261" s="6" t="n">
        <v>-38200</v>
      </c>
      <c r="M261" s="6" t="n">
        <v>-7400</v>
      </c>
      <c r="N261" s="6" t="n">
        <v>-20100</v>
      </c>
      <c r="O261" s="6" t="n">
        <v>-7400</v>
      </c>
      <c r="P261" s="6" t="n">
        <v>-23800</v>
      </c>
      <c r="S261" s="6" t="n">
        <v>-19636</v>
      </c>
    </row>
    <row r="262" spans="1:22">
      <c r="A262" s="4" t="s">
        <v>61</v>
      </c>
      <c r="E262" s="6" t="n">
        <v>-53600</v>
      </c>
      <c r="F262" s="6" t="n">
        <v>-55400</v>
      </c>
      <c r="G262" s="6" t="n">
        <v>-70600</v>
      </c>
      <c r="H262" s="6" t="n">
        <v>-102654</v>
      </c>
      <c r="J262" s="6" t="n">
        <v>139200</v>
      </c>
      <c r="K262" s="6" t="n">
        <v>-148900</v>
      </c>
      <c r="L262" s="6" t="n">
        <v>155600</v>
      </c>
      <c r="M262" s="6" t="n">
        <v>-55400</v>
      </c>
      <c r="N262" s="6" t="n">
        <v>-148900</v>
      </c>
      <c r="O262" s="6" t="n">
        <v>-53600</v>
      </c>
      <c r="P262" s="6" t="n">
        <v>139200</v>
      </c>
      <c r="S262" s="6" t="n">
        <v>-102654</v>
      </c>
    </row>
    <row r="263" spans="1:22">
      <c r="A263" s="4" t="s">
        <v>1373</v>
      </c>
    </row>
    <row r="264" spans="1:22">
      <c r="A264" s="3" t="s">
        <v>47</v>
      </c>
    </row>
    <row r="265" spans="1:22">
      <c r="A265" s="4" t="s">
        <v>54</v>
      </c>
      <c r="K265" s="6" t="n">
        <v>300</v>
      </c>
      <c r="N265" s="6" t="n">
        <v>300</v>
      </c>
    </row>
    <row r="266" spans="1:22">
      <c r="A266" s="4" t="s">
        <v>563</v>
      </c>
    </row>
    <row r="267" spans="1:22">
      <c r="A267" s="3" t="s">
        <v>64</v>
      </c>
    </row>
    <row r="268" spans="1:22">
      <c r="A268" s="4" t="s">
        <v>66</v>
      </c>
      <c r="E268" s="6" t="n">
        <v>100</v>
      </c>
      <c r="F268" s="6" t="n">
        <v>200</v>
      </c>
      <c r="G268" s="6" t="n">
        <v>400</v>
      </c>
      <c r="H268" s="6" t="n">
        <v>523</v>
      </c>
      <c r="J268" s="6" t="n">
        <v>300</v>
      </c>
      <c r="K268" s="6" t="n">
        <v>300</v>
      </c>
      <c r="M268" s="6" t="n">
        <v>200</v>
      </c>
      <c r="N268" s="6" t="n">
        <v>300</v>
      </c>
      <c r="O268" s="6" t="n">
        <v>100</v>
      </c>
      <c r="P268" s="6" t="n">
        <v>300</v>
      </c>
      <c r="S268" s="6" t="n">
        <v>523</v>
      </c>
    </row>
    <row r="269" spans="1:22">
      <c r="A269" s="4" t="s">
        <v>564</v>
      </c>
    </row>
    <row r="270" spans="1:22">
      <c r="A270" s="3" t="s">
        <v>64</v>
      </c>
    </row>
    <row r="271" spans="1:22">
      <c r="A271" s="4" t="s">
        <v>66</v>
      </c>
      <c r="E271" s="6" t="n">
        <v>1100</v>
      </c>
      <c r="F271" s="6" t="n">
        <v>900</v>
      </c>
      <c r="G271" s="6" t="n">
        <v>800</v>
      </c>
      <c r="H271" s="6" t="n">
        <v>745</v>
      </c>
      <c r="J271" s="6" t="n">
        <v>400</v>
      </c>
      <c r="K271" s="5" t="n">
        <v>400</v>
      </c>
      <c r="L271" s="5" t="n">
        <v>300</v>
      </c>
      <c r="M271" s="6" t="n">
        <v>900</v>
      </c>
      <c r="N271" s="5" t="n">
        <v>400</v>
      </c>
      <c r="O271" s="6" t="n">
        <v>1100</v>
      </c>
      <c r="P271" s="6" t="n">
        <v>400</v>
      </c>
      <c r="S271" s="6" t="n">
        <v>745</v>
      </c>
    </row>
    <row r="272" spans="1:22">
      <c r="A272" s="3" t="s">
        <v>87</v>
      </c>
    </row>
    <row r="273" spans="1:22">
      <c r="A273" s="4" t="s">
        <v>120</v>
      </c>
      <c r="E273" s="6" t="n">
        <v>540</v>
      </c>
      <c r="F273" s="5" t="n">
        <v>540</v>
      </c>
      <c r="G273" s="5" t="n">
        <v>540</v>
      </c>
      <c r="H273" s="6" t="n">
        <v>-205</v>
      </c>
      <c r="M273" s="5" t="n">
        <v>1081</v>
      </c>
      <c r="O273" s="6" t="n">
        <v>1621</v>
      </c>
      <c r="S273" s="6" t="n">
        <v>-205</v>
      </c>
      <c r="U273" s="5" t="n">
        <v>288</v>
      </c>
    </row>
    <row r="274" spans="1:22">
      <c r="A274" s="4" t="s">
        <v>569</v>
      </c>
    </row>
    <row r="275" spans="1:22">
      <c r="A275" s="3" t="s">
        <v>87</v>
      </c>
    </row>
    <row r="276" spans="1:22">
      <c r="A276" s="4" t="s">
        <v>89</v>
      </c>
      <c r="E276" s="5" t="n">
        <v>755</v>
      </c>
      <c r="H276" s="5" t="n">
        <v>-755</v>
      </c>
      <c r="J276" s="5" t="n">
        <v>-755</v>
      </c>
      <c r="O276" s="5" t="n">
        <v>755</v>
      </c>
      <c r="P276" s="5" t="n">
        <v>-755</v>
      </c>
      <c r="S276" s="5" t="n">
        <v>-755</v>
      </c>
    </row>
    <row r="277" spans="1:22"/>
    <row r="278" spans="1:22">
      <c r="A278" s="4" t="s">
        <v>49</v>
      </c>
      <c r="B278" s="4" t="s">
        <v>95</v>
      </c>
    </row>
  </sheetData>
  <mergeCells count="11">
    <mergeCell ref="A1:B2"/>
    <mergeCell ref="C1:L1"/>
    <mergeCell ref="M1:N1"/>
    <mergeCell ref="O1:P1"/>
    <mergeCell ref="Q1:U1"/>
    <mergeCell ref="C2:D2"/>
    <mergeCell ref="H2:I2"/>
    <mergeCell ref="Q2:R2"/>
    <mergeCell ref="S2:T2"/>
    <mergeCell ref="A277:U277"/>
    <mergeCell ref="B278:U27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2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374</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3" t="s">
        <v>207</v>
      </c>
    </row>
    <row r="4" spans="1:16">
      <c r="A4" s="4" t="s">
        <v>186</v>
      </c>
      <c r="B4" s="5" t="n">
        <v>-71011000</v>
      </c>
      <c r="C4" s="5" t="n">
        <v>-56777000</v>
      </c>
      <c r="D4" s="5" t="n">
        <v>-86926000</v>
      </c>
      <c r="E4" s="5" t="n">
        <v>-108752000</v>
      </c>
      <c r="F4" s="5" t="n">
        <v>-120111000</v>
      </c>
      <c r="G4" s="5" t="n">
        <v>-84432000</v>
      </c>
      <c r="H4" s="5" t="n">
        <v>-60510000</v>
      </c>
      <c r="I4" s="5" t="n">
        <v>-26223000</v>
      </c>
      <c r="J4" s="5" t="n">
        <v>-195678000</v>
      </c>
      <c r="K4" s="5" t="n">
        <v>-86733000</v>
      </c>
      <c r="L4" s="5" t="n">
        <v>-252455000</v>
      </c>
      <c r="M4" s="5" t="n">
        <v>-171165000</v>
      </c>
      <c r="N4" s="5" t="n">
        <v>-323466000</v>
      </c>
      <c r="O4" s="5" t="n">
        <v>-291276000</v>
      </c>
      <c r="P4" s="5" t="n">
        <v>-295028000</v>
      </c>
    </row>
    <row r="5" spans="1:16">
      <c r="A5" s="3" t="s">
        <v>208</v>
      </c>
    </row>
    <row r="6" spans="1:16">
      <c r="A6" s="4" t="s">
        <v>209</v>
      </c>
      <c r="E6" s="6" t="n">
        <v>14225000</v>
      </c>
      <c r="I6" s="6" t="n">
        <v>13304000</v>
      </c>
      <c r="J6" s="6" t="n">
        <v>37034000</v>
      </c>
      <c r="K6" s="6" t="n">
        <v>26466000</v>
      </c>
      <c r="L6" s="6" t="n">
        <v>64948000</v>
      </c>
      <c r="M6" s="6" t="n">
        <v>39757000</v>
      </c>
      <c r="N6" s="6" t="n">
        <v>78584000</v>
      </c>
      <c r="O6" s="6" t="n">
        <v>53887000</v>
      </c>
      <c r="P6" s="6" t="n">
        <v>54376000</v>
      </c>
    </row>
    <row r="7" spans="1:16">
      <c r="A7" s="4" t="s">
        <v>210</v>
      </c>
      <c r="E7" s="6" t="n">
        <v>1000</v>
      </c>
      <c r="J7" s="6" t="n">
        <v>2704000</v>
      </c>
      <c r="K7" s="6" t="n">
        <v>661000</v>
      </c>
      <c r="L7" s="6" t="n">
        <v>2987000</v>
      </c>
      <c r="M7" s="6" t="n">
        <v>901000</v>
      </c>
      <c r="N7" s="6" t="n">
        <v>3117000</v>
      </c>
      <c r="O7" s="6" t="n">
        <v>939000</v>
      </c>
      <c r="P7" s="6" t="n">
        <v>48000</v>
      </c>
    </row>
    <row r="8" spans="1:16">
      <c r="A8" s="4" t="s">
        <v>211</v>
      </c>
      <c r="N8" s="6" t="n">
        <v>11302000</v>
      </c>
      <c r="O8" s="6" t="n">
        <v>0</v>
      </c>
      <c r="P8" s="6" t="n">
        <v>0</v>
      </c>
    </row>
    <row r="9" spans="1:16">
      <c r="A9" s="4" t="s">
        <v>212</v>
      </c>
      <c r="J9" s="6" t="n">
        <v>25613000</v>
      </c>
      <c r="L9" s="6" t="n">
        <v>25613000</v>
      </c>
      <c r="N9" s="6" t="n">
        <v>70543000</v>
      </c>
      <c r="O9" s="6" t="n">
        <v>0</v>
      </c>
      <c r="P9" s="6" t="n">
        <v>0</v>
      </c>
    </row>
    <row r="10" spans="1:16">
      <c r="A10" s="4" t="s">
        <v>213</v>
      </c>
      <c r="J10" s="6" t="n">
        <v>5934000</v>
      </c>
      <c r="L10" s="6" t="n">
        <v>5934000</v>
      </c>
      <c r="N10" s="6" t="n">
        <v>5934000</v>
      </c>
      <c r="O10" s="6" t="n">
        <v>0</v>
      </c>
      <c r="P10" s="6" t="n">
        <v>0</v>
      </c>
    </row>
    <row r="11" spans="1:16">
      <c r="A11" s="4" t="s">
        <v>1375</v>
      </c>
      <c r="L11" s="6" t="n">
        <v>0</v>
      </c>
    </row>
    <row r="12" spans="1:16">
      <c r="A12" s="4" t="s">
        <v>214</v>
      </c>
      <c r="E12" s="6" t="n">
        <v>87000</v>
      </c>
      <c r="I12" s="6" t="n">
        <v>7157000</v>
      </c>
      <c r="J12" s="6" t="n">
        <v>1636000</v>
      </c>
      <c r="K12" s="6" t="n">
        <v>28611000</v>
      </c>
      <c r="L12" s="6" t="n">
        <v>2955000</v>
      </c>
      <c r="M12" s="6" t="n">
        <v>27516000</v>
      </c>
      <c r="N12" s="6" t="n">
        <v>2779000</v>
      </c>
      <c r="O12" s="6" t="n">
        <v>29021000</v>
      </c>
      <c r="P12" s="6" t="n">
        <v>15042000</v>
      </c>
    </row>
    <row r="13" spans="1:16">
      <c r="A13" s="4" t="s">
        <v>215</v>
      </c>
      <c r="E13" s="6" t="n">
        <v>67822000</v>
      </c>
      <c r="I13" s="6" t="n">
        <v>8147000</v>
      </c>
      <c r="J13" s="6" t="n">
        <v>119186000</v>
      </c>
      <c r="K13" s="6" t="n">
        <v>15481000</v>
      </c>
      <c r="L13" s="6" t="n">
        <v>160233000</v>
      </c>
      <c r="M13" s="6" t="n">
        <v>76674000</v>
      </c>
      <c r="N13" s="6" t="n">
        <v>196291000</v>
      </c>
      <c r="O13" s="6" t="n">
        <v>168482000</v>
      </c>
      <c r="P13" s="6" t="n">
        <v>29101000</v>
      </c>
    </row>
    <row r="14" spans="1:16">
      <c r="A14" s="4" t="s">
        <v>216</v>
      </c>
      <c r="E14" s="6" t="n">
        <v>59000</v>
      </c>
      <c r="I14" s="6" t="n">
        <v>12000</v>
      </c>
      <c r="J14" s="6" t="n">
        <v>60000</v>
      </c>
      <c r="K14" s="6" t="n">
        <v>100000</v>
      </c>
      <c r="L14" s="6" t="n">
        <v>61000</v>
      </c>
      <c r="M14" s="6" t="n">
        <v>150000</v>
      </c>
      <c r="N14" s="6" t="n">
        <v>53000</v>
      </c>
      <c r="O14" s="6" t="n">
        <v>200000</v>
      </c>
      <c r="P14" s="6" t="n">
        <v>-70000</v>
      </c>
    </row>
    <row r="15" spans="1:16">
      <c r="A15" s="4" t="s">
        <v>217</v>
      </c>
      <c r="I15" s="6" t="n">
        <v>-100000</v>
      </c>
      <c r="K15" s="6" t="n">
        <v>-7456000</v>
      </c>
      <c r="M15" s="6" t="n">
        <v>-9109000</v>
      </c>
      <c r="N15" s="6" t="n">
        <v>0</v>
      </c>
      <c r="O15" s="6" t="n">
        <v>-9108000</v>
      </c>
      <c r="P15" s="6" t="n">
        <v>-2975000</v>
      </c>
    </row>
    <row r="16" spans="1:16">
      <c r="A16" s="4" t="s">
        <v>1376</v>
      </c>
      <c r="I16" s="6" t="n">
        <v>-3271000</v>
      </c>
      <c r="K16" s="6" t="n">
        <v>166000</v>
      </c>
    </row>
    <row r="17" spans="1:16">
      <c r="A17" s="4" t="s">
        <v>218</v>
      </c>
      <c r="E17" s="6" t="n">
        <v>5152000</v>
      </c>
      <c r="I17" s="6" t="n">
        <v>7168000</v>
      </c>
      <c r="J17" s="6" t="n">
        <v>11255000</v>
      </c>
      <c r="K17" s="6" t="n">
        <v>14420000</v>
      </c>
      <c r="L17" s="6" t="n">
        <v>16295000</v>
      </c>
      <c r="M17" s="6" t="n">
        <v>20279000</v>
      </c>
      <c r="N17" s="6" t="n">
        <v>22130000</v>
      </c>
      <c r="O17" s="6" t="n">
        <v>25437000</v>
      </c>
      <c r="P17" s="6" t="n">
        <v>47312000</v>
      </c>
    </row>
    <row r="18" spans="1:16">
      <c r="A18" s="3" t="s">
        <v>219</v>
      </c>
    </row>
    <row r="19" spans="1:16">
      <c r="A19" s="4" t="s">
        <v>52</v>
      </c>
      <c r="E19" s="6" t="n">
        <v>4131000</v>
      </c>
      <c r="I19" s="6" t="n">
        <v>-28235000</v>
      </c>
      <c r="J19" s="6" t="n">
        <v>49741000</v>
      </c>
      <c r="K19" s="6" t="n">
        <v>-6681000</v>
      </c>
      <c r="L19" s="6" t="n">
        <v>63426000</v>
      </c>
      <c r="M19" s="6" t="n">
        <v>-11500000</v>
      </c>
      <c r="N19" s="6" t="n">
        <v>51952000</v>
      </c>
      <c r="O19" s="6" t="n">
        <v>-55023000</v>
      </c>
      <c r="P19" s="6" t="n">
        <v>3242000</v>
      </c>
    </row>
    <row r="20" spans="1:16">
      <c r="A20" s="4" t="s">
        <v>53</v>
      </c>
      <c r="E20" s="6" t="n">
        <v>11087000</v>
      </c>
      <c r="I20" s="6" t="n">
        <v>-3527000</v>
      </c>
      <c r="J20" s="6" t="n">
        <v>22197000</v>
      </c>
      <c r="K20" s="6" t="n">
        <v>-38257000</v>
      </c>
      <c r="L20" s="6" t="n">
        <v>-1775000</v>
      </c>
      <c r="M20" s="6" t="n">
        <v>-40428000</v>
      </c>
      <c r="N20" s="6" t="n">
        <v>18425000</v>
      </c>
      <c r="O20" s="6" t="n">
        <v>-36974000</v>
      </c>
      <c r="P20" s="6" t="n">
        <v>-10636000</v>
      </c>
    </row>
    <row r="21" spans="1:16">
      <c r="A21" s="4" t="s">
        <v>54</v>
      </c>
      <c r="E21" s="6" t="n">
        <v>-11084000</v>
      </c>
      <c r="I21" s="6" t="n">
        <v>12741000</v>
      </c>
      <c r="J21" s="6" t="n">
        <v>-38793000</v>
      </c>
      <c r="K21" s="6" t="n">
        <v>20398000</v>
      </c>
      <c r="L21" s="6" t="n">
        <v>-2344000</v>
      </c>
      <c r="M21" s="6" t="n">
        <v>13602000</v>
      </c>
      <c r="N21" s="6" t="n">
        <v>-21992000</v>
      </c>
      <c r="O21" s="6" t="n">
        <v>14223000</v>
      </c>
      <c r="P21" s="6" t="n">
        <v>-31278000</v>
      </c>
    </row>
    <row r="22" spans="1:16">
      <c r="A22" s="4" t="s">
        <v>220</v>
      </c>
      <c r="E22" s="6" t="n">
        <v>1339000</v>
      </c>
      <c r="I22" s="6" t="n">
        <v>1306000</v>
      </c>
      <c r="J22" s="6" t="n">
        <v>2713000</v>
      </c>
      <c r="K22" s="6" t="n">
        <v>2439000</v>
      </c>
      <c r="L22" s="6" t="n">
        <v>4142000</v>
      </c>
      <c r="M22" s="6" t="n">
        <v>3736000</v>
      </c>
      <c r="N22" s="6" t="n">
        <v>5520000</v>
      </c>
      <c r="O22" s="6" t="n">
        <v>4878000</v>
      </c>
      <c r="P22" s="6" t="n">
        <v>5459000</v>
      </c>
    </row>
    <row r="23" spans="1:16">
      <c r="A23" s="4" t="s">
        <v>221</v>
      </c>
      <c r="E23" s="6" t="n">
        <v>6628000</v>
      </c>
      <c r="I23" s="6" t="n">
        <v>483000</v>
      </c>
      <c r="J23" s="6" t="n">
        <v>10227000</v>
      </c>
      <c r="K23" s="6" t="n">
        <v>4764000</v>
      </c>
      <c r="L23" s="6" t="n">
        <v>8071000</v>
      </c>
      <c r="M23" s="6" t="n">
        <v>-8099000</v>
      </c>
      <c r="N23" s="6" t="n">
        <v>8643000</v>
      </c>
      <c r="O23" s="6" t="n">
        <v>-8032000</v>
      </c>
      <c r="P23" s="6" t="n">
        <v>-982000</v>
      </c>
    </row>
    <row r="24" spans="1:16">
      <c r="A24" s="4" t="s">
        <v>62</v>
      </c>
      <c r="E24" s="6" t="n">
        <v>-416000</v>
      </c>
      <c r="I24" s="6" t="n">
        <v>848000</v>
      </c>
      <c r="J24" s="6" t="n">
        <v>-272000</v>
      </c>
      <c r="K24" s="6" t="n">
        <v>-851000</v>
      </c>
      <c r="L24" s="6" t="n">
        <v>1294000</v>
      </c>
      <c r="M24" s="6" t="n">
        <v>-346000</v>
      </c>
      <c r="N24" s="6" t="n">
        <v>3618000</v>
      </c>
      <c r="O24" s="6" t="n">
        <v>-202000</v>
      </c>
      <c r="P24" s="6" t="n">
        <v>756000</v>
      </c>
    </row>
    <row r="25" spans="1:16">
      <c r="A25" s="4" t="s">
        <v>65</v>
      </c>
      <c r="E25" s="6" t="n">
        <v>-2464000</v>
      </c>
      <c r="I25" s="6" t="n">
        <v>-827000</v>
      </c>
      <c r="J25" s="6" t="n">
        <v>-5461000</v>
      </c>
      <c r="K25" s="6" t="n">
        <v>5217000</v>
      </c>
      <c r="L25" s="6" t="n">
        <v>14171000</v>
      </c>
      <c r="M25" s="6" t="n">
        <v>11236000</v>
      </c>
      <c r="N25" s="6" t="n">
        <v>-11310000</v>
      </c>
      <c r="O25" s="6" t="n">
        <v>18307000</v>
      </c>
      <c r="P25" s="6" t="n">
        <v>7076000</v>
      </c>
    </row>
    <row r="26" spans="1:16">
      <c r="A26" s="4" t="s">
        <v>66</v>
      </c>
      <c r="E26" s="6" t="n">
        <v>-2697000</v>
      </c>
      <c r="I26" s="6" t="n">
        <v>-77000</v>
      </c>
      <c r="J26" s="6" t="n">
        <v>-6696000</v>
      </c>
      <c r="K26" s="6" t="n">
        <v>-2183000</v>
      </c>
      <c r="L26" s="6" t="n">
        <v>-4074000</v>
      </c>
      <c r="M26" s="6" t="n">
        <v>840000</v>
      </c>
      <c r="N26" s="6" t="n">
        <v>-6603000</v>
      </c>
      <c r="O26" s="6" t="n">
        <v>1498000</v>
      </c>
      <c r="P26" s="6" t="n">
        <v>-7365000</v>
      </c>
    </row>
    <row r="27" spans="1:16">
      <c r="A27" s="4" t="s">
        <v>222</v>
      </c>
      <c r="E27" s="6" t="n">
        <v>-373000</v>
      </c>
      <c r="I27" s="6" t="n">
        <v>-10598000</v>
      </c>
      <c r="J27" s="6" t="n">
        <v>5581000</v>
      </c>
      <c r="K27" s="6" t="n">
        <v>-14201000</v>
      </c>
      <c r="L27" s="6" t="n">
        <v>5191000</v>
      </c>
      <c r="M27" s="6" t="n">
        <v>2511000</v>
      </c>
      <c r="N27" s="6" t="n">
        <v>6728000</v>
      </c>
      <c r="O27" s="6" t="n">
        <v>-5984000</v>
      </c>
      <c r="P27" s="6" t="n">
        <v>7997000</v>
      </c>
    </row>
    <row r="28" spans="1:16">
      <c r="A28" s="4" t="s">
        <v>558</v>
      </c>
      <c r="L28" s="6" t="n">
        <v>0</v>
      </c>
    </row>
    <row r="29" spans="1:16">
      <c r="A29" s="4" t="s">
        <v>68</v>
      </c>
      <c r="E29" s="6" t="n">
        <v>1244000</v>
      </c>
      <c r="I29" s="6" t="n">
        <v>-15727000</v>
      </c>
      <c r="J29" s="6" t="n">
        <v>51913000</v>
      </c>
      <c r="K29" s="6" t="n">
        <v>-22030000</v>
      </c>
      <c r="L29" s="6" t="n">
        <v>22252000</v>
      </c>
      <c r="M29" s="6" t="n">
        <v>-14772000</v>
      </c>
      <c r="N29" s="6" t="n">
        <v>37146000</v>
      </c>
      <c r="O29" s="6" t="n">
        <v>-21774000</v>
      </c>
      <c r="P29" s="6" t="n">
        <v>48322000</v>
      </c>
    </row>
    <row r="30" spans="1:16">
      <c r="A30" s="4" t="s">
        <v>82</v>
      </c>
      <c r="E30" s="6" t="n">
        <v>4166000</v>
      </c>
      <c r="I30" s="6" t="n">
        <v>9030000</v>
      </c>
      <c r="J30" s="6" t="n">
        <v>4722000</v>
      </c>
      <c r="K30" s="6" t="n">
        <v>19149000</v>
      </c>
      <c r="L30" s="6" t="n">
        <v>4560000</v>
      </c>
      <c r="M30" s="6" t="n">
        <v>11518000</v>
      </c>
      <c r="N30" s="6" t="n">
        <v>4376000</v>
      </c>
      <c r="O30" s="6" t="n">
        <v>19553000</v>
      </c>
      <c r="P30" s="6" t="n">
        <v>37637000</v>
      </c>
    </row>
    <row r="31" spans="1:16">
      <c r="A31" s="4" t="s">
        <v>223</v>
      </c>
      <c r="E31" s="6" t="n">
        <v>-9845000</v>
      </c>
      <c r="I31" s="6" t="n">
        <v>-28389000</v>
      </c>
      <c r="J31" s="6" t="n">
        <v>103616000</v>
      </c>
      <c r="K31" s="6" t="n">
        <v>-40852000</v>
      </c>
      <c r="L31" s="6" t="n">
        <v>141485000</v>
      </c>
      <c r="M31" s="6" t="n">
        <v>-46699000</v>
      </c>
      <c r="N31" s="6" t="n">
        <v>163770000</v>
      </c>
      <c r="O31" s="6" t="n">
        <v>-91948000</v>
      </c>
      <c r="P31" s="6" t="n">
        <v>-91966000</v>
      </c>
    </row>
    <row r="32" spans="1:16">
      <c r="A32" s="3" t="s">
        <v>224</v>
      </c>
    </row>
    <row r="33" spans="1:16">
      <c r="A33" s="4" t="s">
        <v>225</v>
      </c>
      <c r="E33" s="6" t="n">
        <v>-11946000</v>
      </c>
      <c r="I33" s="6" t="n">
        <v>-4858000</v>
      </c>
      <c r="J33" s="6" t="n">
        <v>-23619000</v>
      </c>
      <c r="K33" s="6" t="n">
        <v>-13145000</v>
      </c>
      <c r="L33" s="6" t="n">
        <v>-39690000</v>
      </c>
      <c r="M33" s="6" t="n">
        <v>-24616000</v>
      </c>
      <c r="N33" s="6" t="n">
        <v>-51053000</v>
      </c>
      <c r="O33" s="6" t="n">
        <v>-45205000</v>
      </c>
      <c r="P33" s="6" t="n">
        <v>-61454000</v>
      </c>
    </row>
    <row r="34" spans="1:16">
      <c r="A34" s="4" t="s">
        <v>226</v>
      </c>
      <c r="E34" s="6" t="n">
        <v>-848000</v>
      </c>
      <c r="J34" s="6" t="n">
        <v>-970000</v>
      </c>
      <c r="L34" s="6" t="n">
        <v>-1478000</v>
      </c>
      <c r="M34" s="6" t="n">
        <v>-2762000</v>
      </c>
      <c r="N34" s="6" t="n">
        <v>0</v>
      </c>
      <c r="O34" s="6" t="n">
        <v>-3256000</v>
      </c>
      <c r="P34" s="6" t="n">
        <v>0</v>
      </c>
    </row>
    <row r="35" spans="1:16">
      <c r="A35" s="4" t="s">
        <v>227</v>
      </c>
      <c r="I35" s="6" t="n">
        <v>-8991000</v>
      </c>
      <c r="K35" s="6" t="n">
        <v>-15732000</v>
      </c>
      <c r="M35" s="6" t="n">
        <v>-15732000</v>
      </c>
      <c r="N35" s="6" t="n">
        <v>0</v>
      </c>
      <c r="O35" s="6" t="n">
        <v>-103914000</v>
      </c>
      <c r="P35" s="6" t="n">
        <v>-29043000</v>
      </c>
    </row>
    <row r="36" spans="1:16">
      <c r="A36" s="4" t="s">
        <v>228</v>
      </c>
      <c r="E36" s="6" t="n">
        <v>104500000</v>
      </c>
      <c r="I36" s="6" t="n">
        <v>15750000</v>
      </c>
      <c r="J36" s="6" t="n">
        <v>104500000</v>
      </c>
      <c r="K36" s="6" t="n">
        <v>27000000</v>
      </c>
      <c r="L36" s="6" t="n">
        <v>104500000</v>
      </c>
      <c r="M36" s="6" t="n">
        <v>38250000</v>
      </c>
      <c r="N36" s="6" t="n">
        <v>104500000</v>
      </c>
      <c r="O36" s="6" t="n">
        <v>27000000</v>
      </c>
      <c r="P36" s="6" t="n">
        <v>2250000</v>
      </c>
    </row>
    <row r="37" spans="1:16">
      <c r="A37" s="4" t="s">
        <v>229</v>
      </c>
      <c r="E37" s="6" t="n">
        <v>91706000</v>
      </c>
      <c r="I37" s="6" t="n">
        <v>1901000</v>
      </c>
      <c r="J37" s="6" t="n">
        <v>79911000</v>
      </c>
      <c r="K37" s="6" t="n">
        <v>-1877000</v>
      </c>
      <c r="L37" s="6" t="n">
        <v>63332000</v>
      </c>
      <c r="M37" s="6" t="n">
        <v>-4860000</v>
      </c>
      <c r="N37" s="6" t="n">
        <v>53447000</v>
      </c>
      <c r="O37" s="6" t="n">
        <v>-125375000</v>
      </c>
      <c r="P37" s="6" t="n">
        <v>-88247000</v>
      </c>
    </row>
    <row r="38" spans="1:16">
      <c r="A38" s="3" t="s">
        <v>230</v>
      </c>
    </row>
    <row r="39" spans="1:16">
      <c r="A39" s="4" t="s">
        <v>232</v>
      </c>
      <c r="E39" s="6" t="n">
        <v>-5016000</v>
      </c>
      <c r="I39" s="6" t="n">
        <v>-4489000</v>
      </c>
      <c r="J39" s="6" t="n">
        <v>-83997000</v>
      </c>
      <c r="K39" s="6" t="n">
        <v>-9201000</v>
      </c>
      <c r="L39" s="6" t="n">
        <v>-93263000</v>
      </c>
      <c r="M39" s="6" t="n">
        <v>-14036000</v>
      </c>
      <c r="N39" s="6" t="n">
        <v>-119277000</v>
      </c>
      <c r="O39" s="6" t="n">
        <v>-18770000</v>
      </c>
      <c r="P39" s="6" t="n">
        <v>-20507000</v>
      </c>
    </row>
    <row r="40" spans="1:16">
      <c r="A40" s="4" t="s">
        <v>233</v>
      </c>
      <c r="E40" s="6" t="n">
        <v>-778000</v>
      </c>
      <c r="I40" s="6" t="n">
        <v>-290000</v>
      </c>
      <c r="J40" s="6" t="n">
        <v>-1220000</v>
      </c>
      <c r="K40" s="6" t="n">
        <v>-627000</v>
      </c>
      <c r="L40" s="6" t="n">
        <v>-1691000</v>
      </c>
      <c r="M40" s="6" t="n">
        <v>-990000</v>
      </c>
      <c r="N40" s="6" t="n">
        <v>-2200000</v>
      </c>
      <c r="O40" s="6" t="n">
        <v>-1390000</v>
      </c>
      <c r="P40" s="6" t="n">
        <v>-912000</v>
      </c>
    </row>
    <row r="41" spans="1:16">
      <c r="A41" s="4" t="s">
        <v>234</v>
      </c>
      <c r="J41" s="6" t="n">
        <v>-5934000</v>
      </c>
      <c r="L41" s="6" t="n">
        <v>-5934000</v>
      </c>
      <c r="N41" s="6" t="n">
        <v>-5934000</v>
      </c>
      <c r="O41" s="6" t="n">
        <v>0</v>
      </c>
      <c r="P41" s="6" t="n">
        <v>0</v>
      </c>
    </row>
    <row r="42" spans="1:16">
      <c r="A42" s="4" t="s">
        <v>235</v>
      </c>
      <c r="N42" s="6" t="n">
        <v>0</v>
      </c>
      <c r="O42" s="6" t="n">
        <v>0</v>
      </c>
      <c r="P42" s="6" t="n">
        <v>-6108000</v>
      </c>
    </row>
    <row r="43" spans="1:16">
      <c r="A43" s="4" t="s">
        <v>236</v>
      </c>
      <c r="E43" s="6" t="n">
        <v>10961000</v>
      </c>
      <c r="J43" s="6" t="n">
        <v>20333000</v>
      </c>
      <c r="K43" s="6" t="n">
        <v>36799000</v>
      </c>
      <c r="L43" s="6" t="n">
        <v>20333000</v>
      </c>
      <c r="M43" s="6" t="n">
        <v>57897000</v>
      </c>
      <c r="N43" s="6" t="n">
        <v>72334000</v>
      </c>
      <c r="O43" s="6" t="n">
        <v>70265000</v>
      </c>
      <c r="P43" s="6" t="n">
        <v>84314000</v>
      </c>
    </row>
    <row r="44" spans="1:16">
      <c r="A44" s="4" t="s">
        <v>237</v>
      </c>
      <c r="E44" s="6" t="n">
        <v>-1883000</v>
      </c>
      <c r="I44" s="6" t="n">
        <v>1463000</v>
      </c>
      <c r="J44" s="6" t="n">
        <v>-4006000</v>
      </c>
      <c r="K44" s="6" t="n">
        <v>2982000</v>
      </c>
      <c r="L44" s="6" t="n">
        <v>-6419000</v>
      </c>
      <c r="M44" s="6" t="n">
        <v>-4563000</v>
      </c>
      <c r="N44" s="6" t="n">
        <v>-8954000</v>
      </c>
      <c r="O44" s="6" t="n">
        <v>-6188000</v>
      </c>
      <c r="P44" s="6" t="n">
        <v>-3210000</v>
      </c>
    </row>
    <row r="45" spans="1:16">
      <c r="A45" s="4" t="s">
        <v>238</v>
      </c>
      <c r="N45" s="6" t="n">
        <v>0</v>
      </c>
      <c r="O45" s="6" t="n">
        <v>0</v>
      </c>
      <c r="P45" s="6" t="n">
        <v>13652000</v>
      </c>
    </row>
    <row r="46" spans="1:16">
      <c r="A46" s="4" t="s">
        <v>239</v>
      </c>
      <c r="J46" s="6" t="n">
        <v>-18690000</v>
      </c>
      <c r="L46" s="6" t="n">
        <v>-43713000</v>
      </c>
      <c r="N46" s="6" t="n">
        <v>-56459000</v>
      </c>
      <c r="O46" s="6" t="n">
        <v>0</v>
      </c>
      <c r="P46" s="6" t="n">
        <v>0</v>
      </c>
    </row>
    <row r="47" spans="1:16">
      <c r="A47" s="4" t="s">
        <v>240</v>
      </c>
      <c r="E47" s="6" t="n">
        <v>-3189000</v>
      </c>
      <c r="I47" s="6" t="n">
        <v>-3832000</v>
      </c>
      <c r="J47" s="6" t="n">
        <v>-7753000</v>
      </c>
      <c r="K47" s="6" t="n">
        <v>-11582000</v>
      </c>
      <c r="L47" s="6" t="n">
        <v>-9363000</v>
      </c>
      <c r="M47" s="6" t="n">
        <v>-14192000</v>
      </c>
      <c r="N47" s="6" t="n">
        <v>-12537000</v>
      </c>
      <c r="O47" s="6" t="n">
        <v>-15250000</v>
      </c>
      <c r="P47" s="6" t="n">
        <v>-23659000</v>
      </c>
    </row>
    <row r="48" spans="1:16">
      <c r="A48" s="4" t="s">
        <v>241</v>
      </c>
      <c r="E48" s="6" t="n">
        <v>7493000</v>
      </c>
      <c r="I48" s="6" t="n">
        <v>120000</v>
      </c>
      <c r="J48" s="6" t="n">
        <v>8321000</v>
      </c>
      <c r="K48" s="6" t="n">
        <v>742000</v>
      </c>
      <c r="L48" s="6" t="n">
        <v>12623000</v>
      </c>
      <c r="M48" s="6" t="n">
        <v>1456000</v>
      </c>
      <c r="N48" s="6" t="n">
        <v>12713000</v>
      </c>
      <c r="O48" s="6" t="n">
        <v>1521000</v>
      </c>
      <c r="P48" s="6" t="n">
        <v>432000</v>
      </c>
    </row>
    <row r="49" spans="1:16">
      <c r="A49" s="4" t="s">
        <v>242</v>
      </c>
      <c r="M49" s="6" t="n">
        <v>292529000</v>
      </c>
      <c r="N49" s="6" t="n">
        <v>0</v>
      </c>
      <c r="O49" s="6" t="n">
        <v>292529000</v>
      </c>
      <c r="P49" s="6" t="n">
        <v>0</v>
      </c>
    </row>
    <row r="50" spans="1:16">
      <c r="A50" s="4" t="s">
        <v>243</v>
      </c>
      <c r="I50" s="6" t="n">
        <v>-578000</v>
      </c>
      <c r="K50" s="6" t="n">
        <v>-1160000</v>
      </c>
      <c r="M50" s="6" t="n">
        <v>-2928000</v>
      </c>
      <c r="N50" s="6" t="n">
        <v>0</v>
      </c>
      <c r="O50" s="6" t="n">
        <v>-5521000</v>
      </c>
      <c r="P50" s="6" t="n">
        <v>-1092000</v>
      </c>
    </row>
    <row r="51" spans="1:16">
      <c r="A51" s="4" t="s">
        <v>244</v>
      </c>
      <c r="E51" s="6" t="n">
        <v>7588000</v>
      </c>
      <c r="I51" s="6" t="n">
        <v>-10532000</v>
      </c>
      <c r="J51" s="6" t="n">
        <v>-92946000</v>
      </c>
      <c r="K51" s="6" t="n">
        <v>11989000</v>
      </c>
      <c r="L51" s="6" t="n">
        <v>-127427000</v>
      </c>
      <c r="M51" s="6" t="n">
        <v>315173000</v>
      </c>
      <c r="N51" s="6" t="n">
        <v>-120314000</v>
      </c>
      <c r="O51" s="6" t="n">
        <v>317196000</v>
      </c>
      <c r="P51" s="6" t="n">
        <v>142910000</v>
      </c>
    </row>
    <row r="52" spans="1:16">
      <c r="A52" s="4" t="s">
        <v>245</v>
      </c>
      <c r="E52" s="6" t="n">
        <v>89449000</v>
      </c>
      <c r="I52" s="6" t="n">
        <v>-37020000</v>
      </c>
      <c r="J52" s="6" t="n">
        <v>90581000</v>
      </c>
      <c r="K52" s="6" t="n">
        <v>-30740000</v>
      </c>
      <c r="L52" s="6" t="n">
        <v>77390000</v>
      </c>
      <c r="M52" s="6" t="n">
        <v>263614000</v>
      </c>
      <c r="N52" s="6" t="n">
        <v>96903000</v>
      </c>
      <c r="O52" s="6" t="n">
        <v>99873000</v>
      </c>
      <c r="P52" s="6" t="n">
        <v>-37303000</v>
      </c>
    </row>
    <row r="53" spans="1:16">
      <c r="A53" s="4" t="s">
        <v>246</v>
      </c>
      <c r="B53" s="6" t="n">
        <v>357875000</v>
      </c>
      <c r="C53" s="6" t="n">
        <v>371066000</v>
      </c>
      <c r="D53" s="6" t="n">
        <v>369934000</v>
      </c>
      <c r="E53" s="6" t="n">
        <v>280485000</v>
      </c>
      <c r="F53" s="6" t="n">
        <v>444226000</v>
      </c>
      <c r="G53" s="6" t="n">
        <v>149872000</v>
      </c>
      <c r="H53" s="6" t="n">
        <v>143592000</v>
      </c>
      <c r="I53" s="6" t="n">
        <v>180612000</v>
      </c>
      <c r="J53" s="6" t="n">
        <v>280485000</v>
      </c>
      <c r="K53" s="6" t="n">
        <v>180612000</v>
      </c>
      <c r="L53" s="6" t="n">
        <v>280485000</v>
      </c>
      <c r="M53" s="6" t="n">
        <v>180612000</v>
      </c>
      <c r="N53" s="6" t="n">
        <v>280485000</v>
      </c>
      <c r="O53" s="6" t="n">
        <v>180612000</v>
      </c>
      <c r="P53" s="6" t="n">
        <v>217915000</v>
      </c>
    </row>
    <row r="54" spans="1:16">
      <c r="A54" s="4" t="s">
        <v>247</v>
      </c>
      <c r="B54" s="6" t="n">
        <v>377388000</v>
      </c>
      <c r="C54" s="6" t="n">
        <v>357875000</v>
      </c>
      <c r="D54" s="6" t="n">
        <v>371066000</v>
      </c>
      <c r="E54" s="6" t="n">
        <v>369934000</v>
      </c>
      <c r="F54" s="6" t="n">
        <v>280485000</v>
      </c>
      <c r="G54" s="6" t="n">
        <v>444226000</v>
      </c>
      <c r="H54" s="6" t="n">
        <v>149872000</v>
      </c>
      <c r="I54" s="6" t="n">
        <v>143592000</v>
      </c>
      <c r="J54" s="6" t="n">
        <v>371066000</v>
      </c>
      <c r="K54" s="6" t="n">
        <v>149872000</v>
      </c>
      <c r="L54" s="6" t="n">
        <v>357875000</v>
      </c>
      <c r="M54" s="6" t="n">
        <v>444226000</v>
      </c>
      <c r="N54" s="6" t="n">
        <v>377388000</v>
      </c>
      <c r="O54" s="6" t="n">
        <v>280485000</v>
      </c>
      <c r="P54" s="6" t="n">
        <v>180612000</v>
      </c>
    </row>
    <row r="55" spans="1:16">
      <c r="A55" s="4" t="s">
        <v>249</v>
      </c>
      <c r="E55" s="6" t="n">
        <v>20383000</v>
      </c>
      <c r="I55" s="6" t="n">
        <v>15829000</v>
      </c>
      <c r="J55" s="6" t="n">
        <v>35702000</v>
      </c>
      <c r="K55" s="6" t="n">
        <v>25773000</v>
      </c>
      <c r="L55" s="6" t="n">
        <v>53772000</v>
      </c>
      <c r="M55" s="6" t="n">
        <v>45106000</v>
      </c>
      <c r="N55" s="6" t="n">
        <v>69851000</v>
      </c>
      <c r="O55" s="6" t="n">
        <v>59549000</v>
      </c>
      <c r="P55" s="6" t="n">
        <v>37628000</v>
      </c>
    </row>
    <row r="56" spans="1:16">
      <c r="A56" s="4" t="s">
        <v>250</v>
      </c>
      <c r="E56" s="6" t="n">
        <v>222000</v>
      </c>
      <c r="I56" s="6" t="n">
        <v>401000</v>
      </c>
      <c r="J56" s="6" t="n">
        <v>497000</v>
      </c>
      <c r="K56" s="6" t="n">
        <v>625000</v>
      </c>
      <c r="L56" s="6" t="n">
        <v>715000</v>
      </c>
      <c r="M56" s="6" t="n">
        <v>1052000</v>
      </c>
      <c r="N56" s="6" t="n">
        <v>860000</v>
      </c>
      <c r="O56" s="6" t="n">
        <v>1748000</v>
      </c>
      <c r="P56" s="6" t="n">
        <v>616000</v>
      </c>
    </row>
    <row r="57" spans="1:16">
      <c r="A57" s="4" t="s">
        <v>156</v>
      </c>
    </row>
    <row r="58" spans="1:16">
      <c r="A58" s="3" t="s">
        <v>207</v>
      </c>
    </row>
    <row r="59" spans="1:16">
      <c r="A59" s="4" t="s">
        <v>186</v>
      </c>
      <c r="C59" s="6" t="n">
        <v>-39930000</v>
      </c>
      <c r="D59" s="6" t="n">
        <v>-67231000</v>
      </c>
      <c r="E59" s="6" t="n">
        <v>-88273000</v>
      </c>
      <c r="F59" s="6" t="n">
        <v>-104443000</v>
      </c>
      <c r="G59" s="6" t="n">
        <v>-82510000</v>
      </c>
      <c r="H59" s="6" t="n">
        <v>-50188000</v>
      </c>
      <c r="I59" s="6" t="n">
        <v>-22348000</v>
      </c>
      <c r="J59" s="6" t="n">
        <v>-155504000</v>
      </c>
      <c r="K59" s="6" t="n">
        <v>-72536000</v>
      </c>
      <c r="L59" s="6" t="n">
        <v>-195434000</v>
      </c>
      <c r="M59" s="6" t="n">
        <v>-155046000</v>
      </c>
      <c r="O59" s="6" t="n">
        <v>-259489000</v>
      </c>
      <c r="P59" s="6" t="n">
        <v>-281265000</v>
      </c>
    </row>
    <row r="60" spans="1:16">
      <c r="A60" s="3" t="s">
        <v>208</v>
      </c>
    </row>
    <row r="61" spans="1:16">
      <c r="A61" s="4" t="s">
        <v>209</v>
      </c>
      <c r="E61" s="6" t="n">
        <v>11271000</v>
      </c>
      <c r="I61" s="6" t="n">
        <v>10847000</v>
      </c>
      <c r="J61" s="6" t="n">
        <v>31023000</v>
      </c>
      <c r="K61" s="6" t="n">
        <v>21554000</v>
      </c>
      <c r="L61" s="6" t="n">
        <v>55816000</v>
      </c>
      <c r="M61" s="6" t="n">
        <v>32141000</v>
      </c>
      <c r="O61" s="6" t="n">
        <v>43459000</v>
      </c>
      <c r="P61" s="6" t="n">
        <v>46105000</v>
      </c>
    </row>
    <row r="62" spans="1:16">
      <c r="A62" s="4" t="s">
        <v>210</v>
      </c>
      <c r="E62" s="6" t="n">
        <v>1000</v>
      </c>
      <c r="J62" s="6" t="n">
        <v>2704000</v>
      </c>
      <c r="K62" s="6" t="n">
        <v>661000</v>
      </c>
      <c r="L62" s="6" t="n">
        <v>2987000</v>
      </c>
      <c r="M62" s="6" t="n">
        <v>901000</v>
      </c>
      <c r="O62" s="6" t="n">
        <v>939000</v>
      </c>
      <c r="P62" s="6" t="n">
        <v>48000</v>
      </c>
    </row>
    <row r="63" spans="1:16">
      <c r="A63" s="4" t="s">
        <v>212</v>
      </c>
      <c r="J63" s="6" t="n">
        <v>25613000</v>
      </c>
      <c r="L63" s="6" t="n">
        <v>25613000</v>
      </c>
    </row>
    <row r="64" spans="1:16">
      <c r="A64" s="4" t="s">
        <v>213</v>
      </c>
      <c r="J64" s="6" t="n">
        <v>5934000</v>
      </c>
      <c r="L64" s="6" t="n">
        <v>5934000</v>
      </c>
    </row>
    <row r="65" spans="1:16">
      <c r="A65" s="4" t="s">
        <v>214</v>
      </c>
      <c r="E65" s="6" t="n">
        <v>-453000</v>
      </c>
      <c r="I65" s="6" t="n">
        <v>7157000</v>
      </c>
      <c r="J65" s="6" t="n">
        <v>555000</v>
      </c>
      <c r="K65" s="6" t="n">
        <v>28611000</v>
      </c>
      <c r="L65" s="6" t="n">
        <v>1335000</v>
      </c>
      <c r="M65" s="6" t="n">
        <v>26761000</v>
      </c>
      <c r="O65" s="6" t="n">
        <v>28471000</v>
      </c>
      <c r="P65" s="6" t="n">
        <v>14754000</v>
      </c>
    </row>
    <row r="66" spans="1:16">
      <c r="A66" s="4" t="s">
        <v>215</v>
      </c>
      <c r="E66" s="6" t="n">
        <v>63882000</v>
      </c>
      <c r="I66" s="6" t="n">
        <v>7956000</v>
      </c>
      <c r="J66" s="6" t="n">
        <v>115100000</v>
      </c>
      <c r="K66" s="6" t="n">
        <v>15773000</v>
      </c>
      <c r="L66" s="6" t="n">
        <v>154955000</v>
      </c>
      <c r="M66" s="6" t="n">
        <v>87451000</v>
      </c>
      <c r="O66" s="6" t="n">
        <v>180284000</v>
      </c>
      <c r="P66" s="6" t="n">
        <v>30479000</v>
      </c>
    </row>
    <row r="67" spans="1:16">
      <c r="A67" s="4" t="s">
        <v>216</v>
      </c>
      <c r="E67" s="6" t="n">
        <v>59000</v>
      </c>
      <c r="I67" s="6" t="n">
        <v>12000</v>
      </c>
      <c r="J67" s="6" t="n">
        <v>60000</v>
      </c>
      <c r="K67" s="6" t="n">
        <v>100000</v>
      </c>
      <c r="L67" s="6" t="n">
        <v>61000</v>
      </c>
      <c r="M67" s="6" t="n">
        <v>150000</v>
      </c>
      <c r="O67" s="6" t="n">
        <v>200000</v>
      </c>
      <c r="P67" s="6" t="n">
        <v>-70000</v>
      </c>
    </row>
    <row r="68" spans="1:16">
      <c r="A68" s="4" t="s">
        <v>217</v>
      </c>
      <c r="I68" s="6" t="n">
        <v>-100000</v>
      </c>
      <c r="K68" s="6" t="n">
        <v>-7456000</v>
      </c>
      <c r="M68" s="6" t="n">
        <v>-9109000</v>
      </c>
      <c r="O68" s="6" t="n">
        <v>-9108000</v>
      </c>
      <c r="P68" s="6" t="n">
        <v>-2975000</v>
      </c>
    </row>
    <row r="69" spans="1:16">
      <c r="A69" s="4" t="s">
        <v>1376</v>
      </c>
      <c r="I69" s="6" t="n">
        <v>-3271000</v>
      </c>
      <c r="K69" s="6" t="n">
        <v>166000</v>
      </c>
    </row>
    <row r="70" spans="1:16">
      <c r="A70" s="4" t="s">
        <v>218</v>
      </c>
      <c r="E70" s="6" t="n">
        <v>5152000</v>
      </c>
      <c r="I70" s="6" t="n">
        <v>7168000</v>
      </c>
      <c r="J70" s="6" t="n">
        <v>11255000</v>
      </c>
      <c r="K70" s="6" t="n">
        <v>14420000</v>
      </c>
      <c r="L70" s="6" t="n">
        <v>16295000</v>
      </c>
      <c r="M70" s="6" t="n">
        <v>20279000</v>
      </c>
      <c r="O70" s="6" t="n">
        <v>25437000</v>
      </c>
      <c r="P70" s="6" t="n">
        <v>47312000</v>
      </c>
    </row>
    <row r="71" spans="1:16">
      <c r="A71" s="3" t="s">
        <v>219</v>
      </c>
    </row>
    <row r="72" spans="1:16">
      <c r="A72" s="4" t="s">
        <v>52</v>
      </c>
      <c r="E72" s="6" t="n">
        <v>816000</v>
      </c>
      <c r="I72" s="6" t="n">
        <v>-28203000</v>
      </c>
      <c r="J72" s="6" t="n">
        <v>46591000</v>
      </c>
      <c r="K72" s="6" t="n">
        <v>-6486000</v>
      </c>
      <c r="L72" s="6" t="n">
        <v>58150000</v>
      </c>
      <c r="M72" s="6" t="n">
        <v>-11168000</v>
      </c>
      <c r="O72" s="6" t="n">
        <v>-54570000</v>
      </c>
      <c r="P72" s="6" t="n">
        <v>4849000</v>
      </c>
    </row>
    <row r="73" spans="1:16">
      <c r="A73" s="4" t="s">
        <v>53</v>
      </c>
      <c r="E73" s="6" t="n">
        <v>15932000</v>
      </c>
      <c r="I73" s="6" t="n">
        <v>-6818000</v>
      </c>
      <c r="J73" s="6" t="n">
        <v>27542000</v>
      </c>
      <c r="K73" s="6" t="n">
        <v>-46172000</v>
      </c>
      <c r="L73" s="6" t="n">
        <v>-7896000</v>
      </c>
      <c r="M73" s="6" t="n">
        <v>-44465000</v>
      </c>
      <c r="O73" s="6" t="n">
        <v>-42216000</v>
      </c>
      <c r="P73" s="6" t="n">
        <v>-7105000</v>
      </c>
    </row>
    <row r="74" spans="1:16">
      <c r="A74" s="4" t="s">
        <v>54</v>
      </c>
      <c r="E74" s="6" t="n">
        <v>26014000</v>
      </c>
      <c r="I74" s="6" t="n">
        <v>16282000</v>
      </c>
      <c r="J74" s="6" t="n">
        <v>19198000</v>
      </c>
      <c r="K74" s="6" t="n">
        <v>48760000</v>
      </c>
      <c r="L74" s="6" t="n">
        <v>56854000</v>
      </c>
      <c r="M74" s="6" t="n">
        <v>47945000</v>
      </c>
      <c r="O74" s="6" t="n">
        <v>88324000</v>
      </c>
      <c r="P74" s="6" t="n">
        <v>-70979000</v>
      </c>
    </row>
    <row r="75" spans="1:16">
      <c r="A75" s="4" t="s">
        <v>220</v>
      </c>
      <c r="E75" s="6" t="n">
        <v>1339000</v>
      </c>
      <c r="I75" s="6" t="n">
        <v>1306000</v>
      </c>
      <c r="J75" s="6" t="n">
        <v>2713000</v>
      </c>
      <c r="K75" s="6" t="n">
        <v>2439000</v>
      </c>
      <c r="L75" s="6" t="n">
        <v>4142000</v>
      </c>
      <c r="M75" s="6" t="n">
        <v>3736000</v>
      </c>
      <c r="O75" s="6" t="n">
        <v>4878000</v>
      </c>
      <c r="P75" s="6" t="n">
        <v>5459000</v>
      </c>
    </row>
    <row r="76" spans="1:16">
      <c r="A76" s="4" t="s">
        <v>221</v>
      </c>
      <c r="E76" s="6" t="n">
        <v>5194000</v>
      </c>
      <c r="I76" s="6" t="n">
        <v>-446000</v>
      </c>
      <c r="J76" s="6" t="n">
        <v>8477000</v>
      </c>
      <c r="K76" s="6" t="n">
        <v>4544000</v>
      </c>
      <c r="L76" s="6" t="n">
        <v>7928000</v>
      </c>
      <c r="M76" s="6" t="n">
        <v>-6514000</v>
      </c>
      <c r="O76" s="6" t="n">
        <v>-7064000</v>
      </c>
      <c r="P76" s="6" t="n">
        <v>-2175000</v>
      </c>
    </row>
    <row r="77" spans="1:16">
      <c r="A77" s="4" t="s">
        <v>62</v>
      </c>
      <c r="E77" s="6" t="n">
        <v>83000</v>
      </c>
      <c r="I77" s="6" t="n">
        <v>1266000</v>
      </c>
      <c r="J77" s="6" t="n">
        <v>1028000</v>
      </c>
      <c r="K77" s="6" t="n">
        <v>15000</v>
      </c>
      <c r="L77" s="6" t="n">
        <v>3281000</v>
      </c>
      <c r="M77" s="6" t="n">
        <v>1052000</v>
      </c>
      <c r="O77" s="6" t="n">
        <v>1897000</v>
      </c>
      <c r="P77" s="6" t="n">
        <v>4625000</v>
      </c>
    </row>
    <row r="78" spans="1:16">
      <c r="A78" s="4" t="s">
        <v>65</v>
      </c>
      <c r="E78" s="6" t="n">
        <v>-2464000</v>
      </c>
      <c r="I78" s="6" t="n">
        <v>-827000</v>
      </c>
      <c r="J78" s="6" t="n">
        <v>-5461000</v>
      </c>
      <c r="K78" s="6" t="n">
        <v>5217000</v>
      </c>
      <c r="L78" s="6" t="n">
        <v>14171000</v>
      </c>
      <c r="M78" s="6" t="n">
        <v>11236000</v>
      </c>
      <c r="O78" s="6" t="n">
        <v>18307000</v>
      </c>
      <c r="P78" s="6" t="n">
        <v>7076000</v>
      </c>
    </row>
    <row r="79" spans="1:16">
      <c r="A79" s="4" t="s">
        <v>66</v>
      </c>
      <c r="E79" s="6" t="n">
        <v>-2500000</v>
      </c>
      <c r="I79" s="6" t="n">
        <v>-87000</v>
      </c>
      <c r="J79" s="6" t="n">
        <v>-6843000</v>
      </c>
      <c r="K79" s="6" t="n">
        <v>-1883000</v>
      </c>
      <c r="L79" s="6" t="n">
        <v>-3941000</v>
      </c>
      <c r="M79" s="6" t="n">
        <v>1164000</v>
      </c>
      <c r="O79" s="6" t="n">
        <v>2426000</v>
      </c>
      <c r="P79" s="6" t="n">
        <v>-7045000</v>
      </c>
    </row>
    <row r="80" spans="1:16">
      <c r="A80" s="4" t="s">
        <v>222</v>
      </c>
      <c r="E80" s="6" t="n">
        <v>823000</v>
      </c>
      <c r="I80" s="6" t="n">
        <v>-10083000</v>
      </c>
      <c r="J80" s="6" t="n">
        <v>7213000</v>
      </c>
      <c r="K80" s="6" t="n">
        <v>-12815000</v>
      </c>
      <c r="L80" s="6" t="n">
        <v>5029000</v>
      </c>
      <c r="M80" s="6" t="n">
        <v>1885000</v>
      </c>
      <c r="O80" s="6" t="n">
        <v>-6800000</v>
      </c>
      <c r="P80" s="6" t="n">
        <v>8599000</v>
      </c>
    </row>
    <row r="81" spans="1:16">
      <c r="A81" s="4" t="s">
        <v>558</v>
      </c>
      <c r="L81" s="6" t="n">
        <v>0</v>
      </c>
    </row>
    <row r="82" spans="1:16">
      <c r="A82" s="4" t="s">
        <v>68</v>
      </c>
      <c r="E82" s="6" t="n">
        <v>-44533000</v>
      </c>
      <c r="I82" s="6" t="n">
        <v>-22347000</v>
      </c>
      <c r="J82" s="6" t="n">
        <v>-25411000</v>
      </c>
      <c r="K82" s="6" t="n">
        <v>-31817000</v>
      </c>
      <c r="L82" s="6" t="n">
        <v>-68180000</v>
      </c>
      <c r="M82" s="6" t="n">
        <v>-32203000</v>
      </c>
      <c r="O82" s="6" t="n">
        <v>-91996000</v>
      </c>
      <c r="P82" s="6" t="n">
        <v>91893000</v>
      </c>
    </row>
    <row r="83" spans="1:16">
      <c r="A83" s="4" t="s">
        <v>82</v>
      </c>
      <c r="E83" s="6" t="n">
        <v>3487000</v>
      </c>
      <c r="I83" s="6" t="n">
        <v>8049000</v>
      </c>
      <c r="J83" s="6" t="n">
        <v>3419000</v>
      </c>
      <c r="K83" s="6" t="n">
        <v>18652000</v>
      </c>
      <c r="L83" s="6" t="n">
        <v>2083000</v>
      </c>
      <c r="M83" s="6" t="n">
        <v>10156000</v>
      </c>
      <c r="O83" s="6" t="n">
        <v>18204000</v>
      </c>
      <c r="P83" s="6" t="n">
        <v>43239000</v>
      </c>
    </row>
    <row r="84" spans="1:16">
      <c r="A84" s="4" t="s">
        <v>223</v>
      </c>
      <c r="E84" s="6" t="n">
        <v>-4170000</v>
      </c>
      <c r="I84" s="6" t="n">
        <v>-34487000</v>
      </c>
      <c r="J84" s="6" t="n">
        <v>115206000</v>
      </c>
      <c r="K84" s="6" t="n">
        <v>-18585000</v>
      </c>
      <c r="L84" s="6" t="n">
        <v>139183000</v>
      </c>
      <c r="M84" s="6" t="n">
        <v>-13648000</v>
      </c>
      <c r="O84" s="6" t="n">
        <v>-58417000</v>
      </c>
      <c r="P84" s="6" t="n">
        <v>-67176000</v>
      </c>
    </row>
    <row r="85" spans="1:16">
      <c r="A85" s="3" t="s">
        <v>224</v>
      </c>
    </row>
    <row r="86" spans="1:16">
      <c r="A86" s="4" t="s">
        <v>225</v>
      </c>
      <c r="E86" s="6" t="n">
        <v>-8543000</v>
      </c>
      <c r="I86" s="6" t="n">
        <v>-223000</v>
      </c>
      <c r="J86" s="6" t="n">
        <v>-18882000</v>
      </c>
      <c r="K86" s="6" t="n">
        <v>-1595000</v>
      </c>
      <c r="L86" s="6" t="n">
        <v>-23474000</v>
      </c>
      <c r="M86" s="6" t="n">
        <v>-4333000</v>
      </c>
      <c r="O86" s="6" t="n">
        <v>-14659000</v>
      </c>
      <c r="P86" s="6" t="n">
        <v>-5140000</v>
      </c>
    </row>
    <row r="87" spans="1:16">
      <c r="A87" s="4" t="s">
        <v>226</v>
      </c>
      <c r="E87" s="6" t="n">
        <v>-848000</v>
      </c>
      <c r="J87" s="6" t="n">
        <v>-970000</v>
      </c>
      <c r="L87" s="6" t="n">
        <v>-1478000</v>
      </c>
      <c r="M87" s="6" t="n">
        <v>-2762000</v>
      </c>
      <c r="O87" s="6" t="n">
        <v>-3256000</v>
      </c>
    </row>
    <row r="88" spans="1:16">
      <c r="A88" s="4" t="s">
        <v>227</v>
      </c>
      <c r="I88" s="6" t="n">
        <v>-8991000</v>
      </c>
      <c r="K88" s="6" t="n">
        <v>-15732000</v>
      </c>
      <c r="M88" s="6" t="n">
        <v>-15732000</v>
      </c>
      <c r="O88" s="6" t="n">
        <v>-103914000</v>
      </c>
      <c r="P88" s="6" t="n">
        <v>-29043000</v>
      </c>
    </row>
    <row r="89" spans="1:16">
      <c r="A89" s="4" t="s">
        <v>228</v>
      </c>
      <c r="E89" s="6" t="n">
        <v>104500000</v>
      </c>
      <c r="I89" s="6" t="n">
        <v>15750000</v>
      </c>
      <c r="J89" s="6" t="n">
        <v>104500000</v>
      </c>
      <c r="K89" s="6" t="n">
        <v>27000000</v>
      </c>
      <c r="L89" s="6" t="n">
        <v>104500000</v>
      </c>
      <c r="M89" s="6" t="n">
        <v>38250000</v>
      </c>
      <c r="O89" s="6" t="n">
        <v>27000000</v>
      </c>
      <c r="P89" s="6" t="n">
        <v>2250000</v>
      </c>
    </row>
    <row r="90" spans="1:16">
      <c r="A90" s="4" t="s">
        <v>229</v>
      </c>
      <c r="E90" s="6" t="n">
        <v>95109000</v>
      </c>
      <c r="I90" s="6" t="n">
        <v>6536000</v>
      </c>
      <c r="J90" s="6" t="n">
        <v>84648000</v>
      </c>
      <c r="K90" s="6" t="n">
        <v>9673000</v>
      </c>
      <c r="L90" s="6" t="n">
        <v>79548000</v>
      </c>
      <c r="M90" s="6" t="n">
        <v>15423000</v>
      </c>
      <c r="O90" s="6" t="n">
        <v>-94829000</v>
      </c>
      <c r="P90" s="6" t="n">
        <v>-31933000</v>
      </c>
    </row>
    <row r="91" spans="1:16">
      <c r="A91" s="3" t="s">
        <v>230</v>
      </c>
    </row>
    <row r="92" spans="1:16">
      <c r="A92" s="4" t="s">
        <v>232</v>
      </c>
      <c r="E92" s="6" t="n">
        <v>-5016000</v>
      </c>
      <c r="I92" s="6" t="n">
        <v>-4489000</v>
      </c>
      <c r="J92" s="6" t="n">
        <v>-83997000</v>
      </c>
      <c r="K92" s="6" t="n">
        <v>-9201000</v>
      </c>
      <c r="L92" s="6" t="n">
        <v>-93263000</v>
      </c>
      <c r="M92" s="6" t="n">
        <v>-14036000</v>
      </c>
      <c r="O92" s="6" t="n">
        <v>-18770000</v>
      </c>
      <c r="P92" s="6" t="n">
        <v>-20507000</v>
      </c>
    </row>
    <row r="93" spans="1:16">
      <c r="A93" s="4" t="s">
        <v>233</v>
      </c>
      <c r="E93" s="6" t="n">
        <v>-778000</v>
      </c>
      <c r="I93" s="6" t="n">
        <v>-290000</v>
      </c>
      <c r="J93" s="6" t="n">
        <v>-1220000</v>
      </c>
      <c r="K93" s="6" t="n">
        <v>-627000</v>
      </c>
      <c r="L93" s="6" t="n">
        <v>-1691000</v>
      </c>
      <c r="M93" s="6" t="n">
        <v>-990000</v>
      </c>
      <c r="O93" s="6" t="n">
        <v>-1390000</v>
      </c>
      <c r="P93" s="6" t="n">
        <v>-912000</v>
      </c>
    </row>
    <row r="94" spans="1:16">
      <c r="A94" s="4" t="s">
        <v>234</v>
      </c>
      <c r="J94" s="6" t="n">
        <v>-5934000</v>
      </c>
      <c r="L94" s="6" t="n">
        <v>-5934000</v>
      </c>
    </row>
    <row r="95" spans="1:16">
      <c r="A95" s="4" t="s">
        <v>235</v>
      </c>
      <c r="P95" s="6" t="n">
        <v>-6108000</v>
      </c>
    </row>
    <row r="96" spans="1:16">
      <c r="A96" s="4" t="s">
        <v>236</v>
      </c>
      <c r="E96" s="6" t="n">
        <v>0</v>
      </c>
      <c r="J96" s="6" t="n">
        <v>0</v>
      </c>
      <c r="K96" s="6" t="n">
        <v>0</v>
      </c>
      <c r="L96" s="6" t="n">
        <v>0</v>
      </c>
      <c r="M96" s="6" t="n">
        <v>0</v>
      </c>
      <c r="O96" s="6" t="n">
        <v>0</v>
      </c>
      <c r="P96" s="6" t="n">
        <v>0</v>
      </c>
    </row>
    <row r="97" spans="1:16">
      <c r="A97" s="4" t="s">
        <v>237</v>
      </c>
      <c r="E97" s="6" t="n">
        <v>0</v>
      </c>
      <c r="I97" s="6" t="n">
        <v>0</v>
      </c>
      <c r="J97" s="6" t="n">
        <v>0</v>
      </c>
      <c r="K97" s="6" t="n">
        <v>0</v>
      </c>
      <c r="L97" s="6" t="n">
        <v>0</v>
      </c>
      <c r="M97" s="6" t="n">
        <v>0</v>
      </c>
      <c r="O97" s="6" t="n">
        <v>0</v>
      </c>
      <c r="P97" s="6" t="n">
        <v>0</v>
      </c>
    </row>
    <row r="98" spans="1:16">
      <c r="A98" s="4" t="s">
        <v>238</v>
      </c>
      <c r="P98" s="6" t="n">
        <v>13652000</v>
      </c>
    </row>
    <row r="99" spans="1:16">
      <c r="A99" s="4" t="s">
        <v>239</v>
      </c>
      <c r="J99" s="6" t="n">
        <v>-18690000</v>
      </c>
      <c r="L99" s="6" t="n">
        <v>-43713000</v>
      </c>
    </row>
    <row r="100" spans="1:16">
      <c r="A100" s="4" t="s">
        <v>240</v>
      </c>
      <c r="E100" s="6" t="n">
        <v>-3189000</v>
      </c>
      <c r="I100" s="6" t="n">
        <v>-3832000</v>
      </c>
      <c r="J100" s="6" t="n">
        <v>-7753000</v>
      </c>
      <c r="K100" s="6" t="n">
        <v>-11582000</v>
      </c>
      <c r="L100" s="6" t="n">
        <v>-9363000</v>
      </c>
      <c r="M100" s="6" t="n">
        <v>-14192000</v>
      </c>
      <c r="O100" s="6" t="n">
        <v>-15250000</v>
      </c>
      <c r="P100" s="6" t="n">
        <v>-23659000</v>
      </c>
    </row>
    <row r="101" spans="1:16">
      <c r="A101" s="4" t="s">
        <v>241</v>
      </c>
      <c r="E101" s="6" t="n">
        <v>7493000</v>
      </c>
      <c r="I101" s="6" t="n">
        <v>120000</v>
      </c>
      <c r="J101" s="6" t="n">
        <v>8321000</v>
      </c>
      <c r="K101" s="6" t="n">
        <v>742000</v>
      </c>
      <c r="L101" s="6" t="n">
        <v>12623000</v>
      </c>
      <c r="M101" s="6" t="n">
        <v>1456000</v>
      </c>
      <c r="O101" s="6" t="n">
        <v>1521000</v>
      </c>
      <c r="P101" s="6" t="n">
        <v>432000</v>
      </c>
    </row>
    <row r="102" spans="1:16">
      <c r="A102" s="4" t="s">
        <v>242</v>
      </c>
      <c r="M102" s="6" t="n">
        <v>292529000</v>
      </c>
      <c r="O102" s="6" t="n">
        <v>292529000</v>
      </c>
    </row>
    <row r="103" spans="1:16">
      <c r="A103" s="4" t="s">
        <v>243</v>
      </c>
      <c r="I103" s="6" t="n">
        <v>-578000</v>
      </c>
      <c r="K103" s="6" t="n">
        <v>-1160000</v>
      </c>
      <c r="M103" s="6" t="n">
        <v>-2928000</v>
      </c>
      <c r="O103" s="6" t="n">
        <v>-5521000</v>
      </c>
      <c r="P103" s="6" t="n">
        <v>-1092000</v>
      </c>
    </row>
    <row r="104" spans="1:16">
      <c r="A104" s="4" t="s">
        <v>244</v>
      </c>
      <c r="E104" s="6" t="n">
        <v>-1490000</v>
      </c>
      <c r="I104" s="6" t="n">
        <v>-9069000</v>
      </c>
      <c r="J104" s="6" t="n">
        <v>-109273000</v>
      </c>
      <c r="K104" s="6" t="n">
        <v>-21828000</v>
      </c>
      <c r="L104" s="6" t="n">
        <v>-141341000</v>
      </c>
      <c r="M104" s="6" t="n">
        <v>261839000</v>
      </c>
      <c r="O104" s="6" t="n">
        <v>253119000</v>
      </c>
      <c r="P104" s="6" t="n">
        <v>61806000</v>
      </c>
    </row>
    <row r="105" spans="1:16">
      <c r="A105" s="4" t="s">
        <v>245</v>
      </c>
      <c r="E105" s="6" t="n">
        <v>89449000</v>
      </c>
      <c r="I105" s="6" t="n">
        <v>-37020000</v>
      </c>
      <c r="J105" s="6" t="n">
        <v>90581000</v>
      </c>
      <c r="K105" s="6" t="n">
        <v>-30740000</v>
      </c>
      <c r="L105" s="6" t="n">
        <v>77390000</v>
      </c>
      <c r="M105" s="6" t="n">
        <v>263614000</v>
      </c>
      <c r="O105" s="6" t="n">
        <v>99873000</v>
      </c>
      <c r="P105" s="6" t="n">
        <v>-37303000</v>
      </c>
    </row>
    <row r="106" spans="1:16">
      <c r="A106" s="4" t="s">
        <v>246</v>
      </c>
      <c r="B106" s="6" t="n">
        <v>357875000</v>
      </c>
      <c r="C106" s="6" t="n">
        <v>371066000</v>
      </c>
      <c r="D106" s="6" t="n">
        <v>369934000</v>
      </c>
      <c r="E106" s="6" t="n">
        <v>280485000</v>
      </c>
      <c r="F106" s="6" t="n">
        <v>444226000</v>
      </c>
      <c r="G106" s="6" t="n">
        <v>149872000</v>
      </c>
      <c r="H106" s="6" t="n">
        <v>143592000</v>
      </c>
      <c r="I106" s="6" t="n">
        <v>180612000</v>
      </c>
      <c r="J106" s="6" t="n">
        <v>280485000</v>
      </c>
      <c r="K106" s="6" t="n">
        <v>180612000</v>
      </c>
      <c r="L106" s="6" t="n">
        <v>280485000</v>
      </c>
      <c r="M106" s="6" t="n">
        <v>180612000</v>
      </c>
      <c r="N106" s="6" t="n">
        <v>280485000</v>
      </c>
      <c r="O106" s="6" t="n">
        <v>180612000</v>
      </c>
      <c r="P106" s="6" t="n">
        <v>217915000</v>
      </c>
    </row>
    <row r="107" spans="1:16">
      <c r="A107" s="4" t="s">
        <v>247</v>
      </c>
      <c r="C107" s="6" t="n">
        <v>357875000</v>
      </c>
      <c r="D107" s="6" t="n">
        <v>371066000</v>
      </c>
      <c r="E107" s="6" t="n">
        <v>369934000</v>
      </c>
      <c r="F107" s="6" t="n">
        <v>280485000</v>
      </c>
      <c r="G107" s="6" t="n">
        <v>444226000</v>
      </c>
      <c r="H107" s="6" t="n">
        <v>149872000</v>
      </c>
      <c r="I107" s="6" t="n">
        <v>143592000</v>
      </c>
      <c r="J107" s="6" t="n">
        <v>371066000</v>
      </c>
      <c r="K107" s="6" t="n">
        <v>149872000</v>
      </c>
      <c r="L107" s="6" t="n">
        <v>357875000</v>
      </c>
      <c r="M107" s="6" t="n">
        <v>444226000</v>
      </c>
      <c r="O107" s="6" t="n">
        <v>280485000</v>
      </c>
      <c r="P107" s="6" t="n">
        <v>180612000</v>
      </c>
    </row>
    <row r="108" spans="1:16">
      <c r="A108" s="4" t="s">
        <v>249</v>
      </c>
      <c r="E108" s="6" t="n">
        <v>14545000</v>
      </c>
      <c r="I108" s="6" t="n">
        <v>11216000</v>
      </c>
      <c r="J108" s="6" t="n">
        <v>23867000</v>
      </c>
      <c r="K108" s="6" t="n">
        <v>16540000</v>
      </c>
      <c r="L108" s="6" t="n">
        <v>35894000</v>
      </c>
      <c r="M108" s="6" t="n">
        <v>30601000</v>
      </c>
      <c r="O108" s="6" t="n">
        <v>39465000</v>
      </c>
      <c r="P108" s="6" t="n">
        <v>21948000</v>
      </c>
    </row>
    <row r="109" spans="1:16">
      <c r="A109" s="4" t="s">
        <v>250</v>
      </c>
      <c r="E109" s="6" t="n">
        <v>222000</v>
      </c>
      <c r="I109" s="6" t="n">
        <v>401000</v>
      </c>
      <c r="J109" s="6" t="n">
        <v>497000</v>
      </c>
      <c r="K109" s="6" t="n">
        <v>625000</v>
      </c>
      <c r="L109" s="6" t="n">
        <v>715000</v>
      </c>
      <c r="M109" s="6" t="n">
        <v>1052000</v>
      </c>
      <c r="O109" s="6" t="n">
        <v>1748000</v>
      </c>
      <c r="P109" s="6" t="n">
        <v>616000</v>
      </c>
    </row>
    <row r="110" spans="1:16">
      <c r="A110" s="4" t="s">
        <v>165</v>
      </c>
    </row>
    <row r="111" spans="1:16">
      <c r="A111" s="3" t="s">
        <v>207</v>
      </c>
    </row>
    <row r="112" spans="1:16">
      <c r="A112" s="4" t="s">
        <v>186</v>
      </c>
      <c r="C112" s="6" t="n">
        <v>-5802000</v>
      </c>
      <c r="D112" s="6" t="n">
        <v>-9935000</v>
      </c>
      <c r="E112" s="6" t="n">
        <v>-21056000</v>
      </c>
      <c r="F112" s="6" t="n">
        <v>-15668000</v>
      </c>
      <c r="G112" s="6" t="n">
        <v>-1922000</v>
      </c>
      <c r="H112" s="6" t="n">
        <v>-10322000</v>
      </c>
      <c r="I112" s="6" t="n">
        <v>-3875000</v>
      </c>
      <c r="J112" s="6" t="n">
        <v>-30991000</v>
      </c>
      <c r="K112" s="6" t="n">
        <v>-14197000</v>
      </c>
      <c r="L112" s="6" t="n">
        <v>-36793000</v>
      </c>
      <c r="M112" s="6" t="n">
        <v>-16119000</v>
      </c>
      <c r="O112" s="6" t="n">
        <v>-31787000</v>
      </c>
      <c r="P112" s="6" t="n">
        <v>-13763000</v>
      </c>
    </row>
    <row r="113" spans="1:16">
      <c r="A113" s="3" t="s">
        <v>208</v>
      </c>
    </row>
    <row r="114" spans="1:16">
      <c r="A114" s="4" t="s">
        <v>209</v>
      </c>
      <c r="E114" s="6" t="n">
        <v>2954000</v>
      </c>
      <c r="I114" s="6" t="n">
        <v>2457000</v>
      </c>
      <c r="J114" s="6" t="n">
        <v>6011000</v>
      </c>
      <c r="K114" s="6" t="n">
        <v>4912000</v>
      </c>
      <c r="L114" s="6" t="n">
        <v>9132000</v>
      </c>
      <c r="M114" s="6" t="n">
        <v>7616000</v>
      </c>
      <c r="O114" s="6" t="n">
        <v>10428000</v>
      </c>
      <c r="P114" s="6" t="n">
        <v>8271000</v>
      </c>
    </row>
    <row r="115" spans="1:16">
      <c r="A115" s="4" t="s">
        <v>210</v>
      </c>
      <c r="E115" s="6" t="n">
        <v>0</v>
      </c>
      <c r="J115" s="6" t="n">
        <v>0</v>
      </c>
      <c r="K115" s="6" t="n">
        <v>0</v>
      </c>
      <c r="L115" s="6" t="n">
        <v>0</v>
      </c>
      <c r="M115" s="6" t="n">
        <v>0</v>
      </c>
      <c r="O115" s="6" t="n">
        <v>0</v>
      </c>
      <c r="P115" s="6" t="n">
        <v>0</v>
      </c>
    </row>
    <row r="116" spans="1:16">
      <c r="A116" s="4" t="s">
        <v>212</v>
      </c>
      <c r="J116" s="6" t="n">
        <v>0</v>
      </c>
      <c r="L116" s="6" t="n">
        <v>0</v>
      </c>
    </row>
    <row r="117" spans="1:16">
      <c r="A117" s="4" t="s">
        <v>213</v>
      </c>
      <c r="J117" s="6" t="n">
        <v>0</v>
      </c>
      <c r="L117" s="6" t="n">
        <v>0</v>
      </c>
    </row>
    <row r="118" spans="1:16">
      <c r="A118" s="4" t="s">
        <v>214</v>
      </c>
      <c r="E118" s="6" t="n">
        <v>540000</v>
      </c>
      <c r="I118" s="6" t="n">
        <v>0</v>
      </c>
      <c r="J118" s="6" t="n">
        <v>1081000</v>
      </c>
      <c r="K118" s="6" t="n">
        <v>0</v>
      </c>
      <c r="L118" s="6" t="n">
        <v>1620000</v>
      </c>
      <c r="M118" s="6" t="n">
        <v>755000</v>
      </c>
      <c r="O118" s="6" t="n">
        <v>550000</v>
      </c>
      <c r="P118" s="6" t="n">
        <v>288000</v>
      </c>
    </row>
    <row r="119" spans="1:16">
      <c r="A119" s="4" t="s">
        <v>215</v>
      </c>
      <c r="E119" s="6" t="n">
        <v>3940000</v>
      </c>
      <c r="I119" s="6" t="n">
        <v>191000</v>
      </c>
      <c r="J119" s="6" t="n">
        <v>4086000</v>
      </c>
      <c r="K119" s="6" t="n">
        <v>-292000</v>
      </c>
      <c r="L119" s="6" t="n">
        <v>5278000</v>
      </c>
      <c r="M119" s="6" t="n">
        <v>-10777000</v>
      </c>
      <c r="O119" s="6" t="n">
        <v>-11802000</v>
      </c>
      <c r="P119" s="6" t="n">
        <v>-1378000</v>
      </c>
    </row>
    <row r="120" spans="1:16">
      <c r="A120" s="4" t="s">
        <v>216</v>
      </c>
      <c r="E120" s="6" t="n">
        <v>0</v>
      </c>
      <c r="I120" s="6" t="n">
        <v>0</v>
      </c>
      <c r="J120" s="6" t="n">
        <v>0</v>
      </c>
      <c r="K120" s="6" t="n">
        <v>0</v>
      </c>
      <c r="L120" s="6" t="n">
        <v>0</v>
      </c>
      <c r="M120" s="6" t="n">
        <v>0</v>
      </c>
      <c r="O120" s="6" t="n">
        <v>0</v>
      </c>
      <c r="P120" s="6" t="n">
        <v>0</v>
      </c>
    </row>
    <row r="121" spans="1:16">
      <c r="A121" s="4" t="s">
        <v>217</v>
      </c>
      <c r="I121" s="6" t="n">
        <v>0</v>
      </c>
      <c r="K121" s="6" t="n">
        <v>0</v>
      </c>
      <c r="M121" s="6" t="n">
        <v>0</v>
      </c>
      <c r="O121" s="6" t="n">
        <v>0</v>
      </c>
      <c r="P121" s="6" t="n">
        <v>0</v>
      </c>
    </row>
    <row r="122" spans="1:16">
      <c r="A122" s="4" t="s">
        <v>1376</v>
      </c>
      <c r="I122" s="6" t="n">
        <v>0</v>
      </c>
      <c r="K122" s="6" t="n">
        <v>0</v>
      </c>
    </row>
    <row r="123" spans="1:16">
      <c r="A123" s="4" t="s">
        <v>218</v>
      </c>
      <c r="E123" s="6" t="n">
        <v>0</v>
      </c>
      <c r="I123" s="6" t="n">
        <v>0</v>
      </c>
      <c r="J123" s="6" t="n">
        <v>0</v>
      </c>
      <c r="K123" s="6" t="n">
        <v>0</v>
      </c>
      <c r="L123" s="6" t="n">
        <v>0</v>
      </c>
      <c r="M123" s="6" t="n">
        <v>0</v>
      </c>
      <c r="O123" s="6" t="n">
        <v>0</v>
      </c>
      <c r="P123" s="6" t="n">
        <v>0</v>
      </c>
    </row>
    <row r="124" spans="1:16">
      <c r="A124" s="3" t="s">
        <v>219</v>
      </c>
    </row>
    <row r="125" spans="1:16">
      <c r="A125" s="4" t="s">
        <v>52</v>
      </c>
      <c r="E125" s="6" t="n">
        <v>-98000</v>
      </c>
      <c r="I125" s="6" t="n">
        <v>-32000</v>
      </c>
      <c r="J125" s="6" t="n">
        <v>-274000</v>
      </c>
      <c r="K125" s="6" t="n">
        <v>-195000</v>
      </c>
      <c r="L125" s="6" t="n">
        <v>-318000</v>
      </c>
      <c r="M125" s="6" t="n">
        <v>-332000</v>
      </c>
      <c r="O125" s="6" t="n">
        <v>-453000</v>
      </c>
      <c r="P125" s="6" t="n">
        <v>-1607000</v>
      </c>
    </row>
    <row r="126" spans="1:16">
      <c r="A126" s="4" t="s">
        <v>53</v>
      </c>
      <c r="E126" s="6" t="n">
        <v>-4845000</v>
      </c>
      <c r="I126" s="6" t="n">
        <v>3291000</v>
      </c>
      <c r="J126" s="6" t="n">
        <v>-5345000</v>
      </c>
      <c r="K126" s="6" t="n">
        <v>7915000</v>
      </c>
      <c r="L126" s="6" t="n">
        <v>6121000</v>
      </c>
      <c r="M126" s="6" t="n">
        <v>4037000</v>
      </c>
      <c r="O126" s="6" t="n">
        <v>5242000</v>
      </c>
      <c r="P126" s="6" t="n">
        <v>-3531000</v>
      </c>
    </row>
    <row r="127" spans="1:16">
      <c r="A127" s="4" t="s">
        <v>54</v>
      </c>
      <c r="E127" s="6" t="n">
        <v>-37098000</v>
      </c>
      <c r="I127" s="6" t="n">
        <v>-3541000</v>
      </c>
      <c r="J127" s="6" t="n">
        <v>-57991000</v>
      </c>
      <c r="K127" s="6" t="n">
        <v>-28362000</v>
      </c>
      <c r="L127" s="6" t="n">
        <v>-59198000</v>
      </c>
      <c r="M127" s="6" t="n">
        <v>-34343000</v>
      </c>
      <c r="O127" s="6" t="n">
        <v>-74101000</v>
      </c>
      <c r="P127" s="6" t="n">
        <v>39701000</v>
      </c>
    </row>
    <row r="128" spans="1:16">
      <c r="A128" s="4" t="s">
        <v>220</v>
      </c>
      <c r="E128" s="6" t="n">
        <v>0</v>
      </c>
      <c r="I128" s="6" t="n">
        <v>0</v>
      </c>
      <c r="J128" s="6" t="n">
        <v>0</v>
      </c>
      <c r="K128" s="6" t="n">
        <v>0</v>
      </c>
      <c r="L128" s="6" t="n">
        <v>0</v>
      </c>
      <c r="M128" s="6" t="n">
        <v>0</v>
      </c>
      <c r="O128" s="6" t="n">
        <v>0</v>
      </c>
      <c r="P128" s="6" t="n">
        <v>0</v>
      </c>
    </row>
    <row r="129" spans="1:16">
      <c r="A129" s="4" t="s">
        <v>221</v>
      </c>
      <c r="E129" s="6" t="n">
        <v>1423000</v>
      </c>
      <c r="I129" s="6" t="n">
        <v>929000</v>
      </c>
      <c r="J129" s="6" t="n">
        <v>1752000</v>
      </c>
      <c r="K129" s="6" t="n">
        <v>220000</v>
      </c>
      <c r="L129" s="6" t="n">
        <v>176000</v>
      </c>
      <c r="M129" s="6" t="n">
        <v>-1585000</v>
      </c>
      <c r="O129" s="6" t="n">
        <v>-968000</v>
      </c>
      <c r="P129" s="6" t="n">
        <v>1193000</v>
      </c>
    </row>
    <row r="130" spans="1:16">
      <c r="A130" s="4" t="s">
        <v>62</v>
      </c>
      <c r="E130" s="6" t="n">
        <v>-396000</v>
      </c>
      <c r="I130" s="6" t="n">
        <v>-418000</v>
      </c>
      <c r="J130" s="6" t="n">
        <v>-1029000</v>
      </c>
      <c r="K130" s="6" t="n">
        <v>-866000</v>
      </c>
      <c r="L130" s="6" t="n">
        <v>-1229000</v>
      </c>
      <c r="M130" s="6" t="n">
        <v>-1398000</v>
      </c>
      <c r="O130" s="6" t="n">
        <v>-2099000</v>
      </c>
      <c r="P130" s="6" t="n">
        <v>-3869000</v>
      </c>
    </row>
    <row r="131" spans="1:16">
      <c r="A131" s="4" t="s">
        <v>65</v>
      </c>
      <c r="E131" s="6" t="n">
        <v>0</v>
      </c>
      <c r="I131" s="6" t="n">
        <v>0</v>
      </c>
      <c r="J131" s="6" t="n">
        <v>0</v>
      </c>
      <c r="K131" s="6" t="n">
        <v>0</v>
      </c>
      <c r="L131" s="6" t="n">
        <v>0</v>
      </c>
      <c r="M131" s="6" t="n">
        <v>0</v>
      </c>
      <c r="O131" s="6" t="n">
        <v>0</v>
      </c>
      <c r="P131" s="6" t="n">
        <v>0</v>
      </c>
    </row>
    <row r="132" spans="1:16">
      <c r="A132" s="4" t="s">
        <v>66</v>
      </c>
      <c r="E132" s="6" t="n">
        <v>50000</v>
      </c>
      <c r="I132" s="6" t="n">
        <v>10000</v>
      </c>
      <c r="J132" s="6" t="n">
        <v>114000</v>
      </c>
      <c r="K132" s="6" t="n">
        <v>-300000</v>
      </c>
      <c r="L132" s="6" t="n">
        <v>109000</v>
      </c>
      <c r="M132" s="6" t="n">
        <v>-324000</v>
      </c>
      <c r="O132" s="6" t="n">
        <v>-928000</v>
      </c>
      <c r="P132" s="6" t="n">
        <v>-320000</v>
      </c>
    </row>
    <row r="133" spans="1:16">
      <c r="A133" s="4" t="s">
        <v>222</v>
      </c>
      <c r="E133" s="6" t="n">
        <v>-1196000</v>
      </c>
      <c r="I133" s="6" t="n">
        <v>-515000</v>
      </c>
      <c r="J133" s="6" t="n">
        <v>-1632000</v>
      </c>
      <c r="K133" s="6" t="n">
        <v>-1386000</v>
      </c>
      <c r="L133" s="6" t="n">
        <v>162000</v>
      </c>
      <c r="M133" s="6" t="n">
        <v>626000</v>
      </c>
      <c r="O133" s="6" t="n">
        <v>816000</v>
      </c>
      <c r="P133" s="6" t="n">
        <v>-602000</v>
      </c>
    </row>
    <row r="134" spans="1:16">
      <c r="A134" s="4" t="s">
        <v>558</v>
      </c>
      <c r="L134" s="6" t="n">
        <v>0</v>
      </c>
    </row>
    <row r="135" spans="1:16">
      <c r="A135" s="4" t="s">
        <v>68</v>
      </c>
      <c r="E135" s="6" t="n">
        <v>49428000</v>
      </c>
      <c r="I135" s="6" t="n">
        <v>6620000</v>
      </c>
      <c r="J135" s="6" t="n">
        <v>71325000</v>
      </c>
      <c r="K135" s="6" t="n">
        <v>9787000</v>
      </c>
      <c r="L135" s="6" t="n">
        <v>74765000</v>
      </c>
      <c r="M135" s="6" t="n">
        <v>17431000</v>
      </c>
      <c r="O135" s="6" t="n">
        <v>70222000</v>
      </c>
      <c r="P135" s="6" t="n">
        <v>-43571000</v>
      </c>
    </row>
    <row r="136" spans="1:16">
      <c r="A136" s="4" t="s">
        <v>82</v>
      </c>
      <c r="E136" s="6" t="n">
        <v>679000</v>
      </c>
      <c r="I136" s="6" t="n">
        <v>981000</v>
      </c>
      <c r="J136" s="6" t="n">
        <v>1303000</v>
      </c>
      <c r="K136" s="6" t="n">
        <v>497000</v>
      </c>
      <c r="L136" s="6" t="n">
        <v>2477000</v>
      </c>
      <c r="M136" s="6" t="n">
        <v>1362000</v>
      </c>
      <c r="O136" s="6" t="n">
        <v>1349000</v>
      </c>
      <c r="P136" s="6" t="n">
        <v>-5602000</v>
      </c>
    </row>
    <row r="137" spans="1:16">
      <c r="A137" s="4" t="s">
        <v>223</v>
      </c>
      <c r="E137" s="6" t="n">
        <v>-5675000</v>
      </c>
      <c r="I137" s="6" t="n">
        <v>6098000</v>
      </c>
      <c r="J137" s="6" t="n">
        <v>-11590000</v>
      </c>
      <c r="K137" s="6" t="n">
        <v>-22267000</v>
      </c>
      <c r="L137" s="6" t="n">
        <v>2302000</v>
      </c>
      <c r="M137" s="6" t="n">
        <v>-33051000</v>
      </c>
      <c r="O137" s="6" t="n">
        <v>-33531000</v>
      </c>
      <c r="P137" s="6" t="n">
        <v>-24790000</v>
      </c>
    </row>
    <row r="138" spans="1:16">
      <c r="A138" s="3" t="s">
        <v>224</v>
      </c>
    </row>
    <row r="139" spans="1:16">
      <c r="A139" s="4" t="s">
        <v>225</v>
      </c>
      <c r="E139" s="6" t="n">
        <v>-3403000</v>
      </c>
      <c r="I139" s="6" t="n">
        <v>-4635000</v>
      </c>
      <c r="J139" s="6" t="n">
        <v>-4737000</v>
      </c>
      <c r="K139" s="6" t="n">
        <v>-11550000</v>
      </c>
      <c r="L139" s="6" t="n">
        <v>-16216000</v>
      </c>
      <c r="M139" s="6" t="n">
        <v>-20283000</v>
      </c>
      <c r="O139" s="6" t="n">
        <v>-30546000</v>
      </c>
      <c r="P139" s="6" t="n">
        <v>-56314000</v>
      </c>
    </row>
    <row r="140" spans="1:16">
      <c r="A140" s="4" t="s">
        <v>226</v>
      </c>
      <c r="E140" s="6" t="n">
        <v>0</v>
      </c>
      <c r="J140" s="6" t="n">
        <v>0</v>
      </c>
      <c r="L140" s="6" t="n">
        <v>0</v>
      </c>
      <c r="M140" s="6" t="n">
        <v>0</v>
      </c>
      <c r="O140" s="6" t="n">
        <v>0</v>
      </c>
    </row>
    <row r="141" spans="1:16">
      <c r="A141" s="4" t="s">
        <v>227</v>
      </c>
      <c r="I141" s="6" t="n">
        <v>0</v>
      </c>
      <c r="K141" s="6" t="n">
        <v>0</v>
      </c>
      <c r="M141" s="6" t="n">
        <v>0</v>
      </c>
      <c r="O141" s="6" t="n">
        <v>0</v>
      </c>
      <c r="P141" s="6" t="n">
        <v>0</v>
      </c>
    </row>
    <row r="142" spans="1:16">
      <c r="A142" s="4" t="s">
        <v>228</v>
      </c>
      <c r="E142" s="6" t="n">
        <v>0</v>
      </c>
      <c r="I142" s="6" t="n">
        <v>0</v>
      </c>
      <c r="J142" s="6" t="n">
        <v>0</v>
      </c>
      <c r="K142" s="6" t="n">
        <v>0</v>
      </c>
      <c r="L142" s="6" t="n">
        <v>0</v>
      </c>
      <c r="M142" s="6" t="n">
        <v>0</v>
      </c>
      <c r="O142" s="6" t="n">
        <v>0</v>
      </c>
      <c r="P142" s="6" t="n">
        <v>0</v>
      </c>
    </row>
    <row r="143" spans="1:16">
      <c r="A143" s="4" t="s">
        <v>229</v>
      </c>
      <c r="E143" s="6" t="n">
        <v>-3403000</v>
      </c>
      <c r="I143" s="6" t="n">
        <v>-4635000</v>
      </c>
      <c r="J143" s="6" t="n">
        <v>-4737000</v>
      </c>
      <c r="K143" s="6" t="n">
        <v>-11550000</v>
      </c>
      <c r="L143" s="6" t="n">
        <v>-16216000</v>
      </c>
      <c r="M143" s="6" t="n">
        <v>-20283000</v>
      </c>
      <c r="O143" s="6" t="n">
        <v>-30546000</v>
      </c>
      <c r="P143" s="6" t="n">
        <v>-56314000</v>
      </c>
    </row>
    <row r="144" spans="1:16">
      <c r="A144" s="3" t="s">
        <v>230</v>
      </c>
    </row>
    <row r="145" spans="1:16">
      <c r="A145" s="4" t="s">
        <v>232</v>
      </c>
      <c r="E145" s="6" t="n">
        <v>0</v>
      </c>
      <c r="I145" s="6" t="n">
        <v>0</v>
      </c>
      <c r="J145" s="6" t="n">
        <v>0</v>
      </c>
      <c r="K145" s="6" t="n">
        <v>0</v>
      </c>
      <c r="L145" s="6" t="n">
        <v>0</v>
      </c>
      <c r="M145" s="6" t="n">
        <v>0</v>
      </c>
      <c r="O145" s="6" t="n">
        <v>0</v>
      </c>
      <c r="P145" s="6" t="n">
        <v>0</v>
      </c>
    </row>
    <row r="146" spans="1:16">
      <c r="A146" s="4" t="s">
        <v>233</v>
      </c>
      <c r="E146" s="6" t="n">
        <v>0</v>
      </c>
      <c r="I146" s="6" t="n">
        <v>0</v>
      </c>
      <c r="J146" s="6" t="n">
        <v>0</v>
      </c>
      <c r="K146" s="6" t="n">
        <v>0</v>
      </c>
      <c r="L146" s="6" t="n">
        <v>0</v>
      </c>
      <c r="M146" s="6" t="n">
        <v>0</v>
      </c>
      <c r="O146" s="6" t="n">
        <v>0</v>
      </c>
      <c r="P146" s="6" t="n">
        <v>0</v>
      </c>
    </row>
    <row r="147" spans="1:16">
      <c r="A147" s="4" t="s">
        <v>234</v>
      </c>
      <c r="J147" s="6" t="n">
        <v>0</v>
      </c>
      <c r="L147" s="6" t="n">
        <v>0</v>
      </c>
    </row>
    <row r="148" spans="1:16">
      <c r="A148" s="4" t="s">
        <v>235</v>
      </c>
      <c r="P148" s="6" t="n">
        <v>0</v>
      </c>
    </row>
    <row r="149" spans="1:16">
      <c r="A149" s="4" t="s">
        <v>236</v>
      </c>
      <c r="E149" s="6" t="n">
        <v>10961000</v>
      </c>
      <c r="J149" s="6" t="n">
        <v>20333000</v>
      </c>
      <c r="K149" s="6" t="n">
        <v>36799000</v>
      </c>
      <c r="L149" s="6" t="n">
        <v>20333000</v>
      </c>
      <c r="M149" s="6" t="n">
        <v>57897000</v>
      </c>
      <c r="O149" s="6" t="n">
        <v>70265000</v>
      </c>
      <c r="P149" s="6" t="n">
        <v>84314000</v>
      </c>
    </row>
    <row r="150" spans="1:16">
      <c r="A150" s="4" t="s">
        <v>237</v>
      </c>
      <c r="E150" s="6" t="n">
        <v>-1883000</v>
      </c>
      <c r="I150" s="6" t="n">
        <v>1463000</v>
      </c>
      <c r="J150" s="6" t="n">
        <v>-4006000</v>
      </c>
      <c r="K150" s="6" t="n">
        <v>2982000</v>
      </c>
      <c r="L150" s="6" t="n">
        <v>-6419000</v>
      </c>
      <c r="M150" s="6" t="n">
        <v>-4563000</v>
      </c>
      <c r="O150" s="6" t="n">
        <v>-6188000</v>
      </c>
      <c r="P150" s="6" t="n">
        <v>-3210000</v>
      </c>
    </row>
    <row r="151" spans="1:16">
      <c r="A151" s="4" t="s">
        <v>238</v>
      </c>
      <c r="P151" s="6" t="n">
        <v>0</v>
      </c>
    </row>
    <row r="152" spans="1:16">
      <c r="A152" s="4" t="s">
        <v>239</v>
      </c>
      <c r="J152" s="6" t="n">
        <v>0</v>
      </c>
      <c r="L152" s="6" t="n">
        <v>0</v>
      </c>
    </row>
    <row r="153" spans="1:16">
      <c r="A153" s="4" t="s">
        <v>240</v>
      </c>
      <c r="E153" s="6" t="n">
        <v>0</v>
      </c>
      <c r="I153" s="6" t="n">
        <v>0</v>
      </c>
      <c r="J153" s="6" t="n">
        <v>0</v>
      </c>
      <c r="K153" s="6" t="n">
        <v>0</v>
      </c>
      <c r="L153" s="6" t="n">
        <v>0</v>
      </c>
      <c r="M153" s="6" t="n">
        <v>0</v>
      </c>
      <c r="O153" s="6" t="n">
        <v>0</v>
      </c>
      <c r="P153" s="6" t="n">
        <v>0</v>
      </c>
    </row>
    <row r="154" spans="1:16">
      <c r="A154" s="4" t="s">
        <v>241</v>
      </c>
      <c r="E154" s="6" t="n">
        <v>0</v>
      </c>
      <c r="I154" s="6" t="n">
        <v>0</v>
      </c>
      <c r="J154" s="6" t="n">
        <v>0</v>
      </c>
      <c r="K154" s="6" t="n">
        <v>0</v>
      </c>
      <c r="L154" s="6" t="n">
        <v>0</v>
      </c>
      <c r="M154" s="6" t="n">
        <v>0</v>
      </c>
      <c r="O154" s="6" t="n">
        <v>0</v>
      </c>
      <c r="P154" s="6" t="n">
        <v>0</v>
      </c>
    </row>
    <row r="155" spans="1:16">
      <c r="A155" s="4" t="s">
        <v>242</v>
      </c>
      <c r="M155" s="6" t="n">
        <v>0</v>
      </c>
      <c r="O155" s="6" t="n">
        <v>0</v>
      </c>
    </row>
    <row r="156" spans="1:16">
      <c r="A156" s="4" t="s">
        <v>243</v>
      </c>
      <c r="I156" s="6" t="n">
        <v>0</v>
      </c>
      <c r="K156" s="6" t="n">
        <v>0</v>
      </c>
      <c r="M156" s="6" t="n">
        <v>0</v>
      </c>
      <c r="O156" s="6" t="n">
        <v>0</v>
      </c>
      <c r="P156" s="6" t="n">
        <v>0</v>
      </c>
    </row>
    <row r="157" spans="1:16">
      <c r="A157" s="4" t="s">
        <v>244</v>
      </c>
      <c r="E157" s="6" t="n">
        <v>9078000</v>
      </c>
      <c r="I157" s="6" t="n">
        <v>-1463000</v>
      </c>
      <c r="J157" s="6" t="n">
        <v>16327000</v>
      </c>
      <c r="K157" s="6" t="n">
        <v>33817000</v>
      </c>
      <c r="L157" s="6" t="n">
        <v>13914000</v>
      </c>
      <c r="M157" s="6" t="n">
        <v>53334000</v>
      </c>
      <c r="O157" s="6" t="n">
        <v>64077000</v>
      </c>
      <c r="P157" s="6" t="n">
        <v>81104000</v>
      </c>
    </row>
    <row r="158" spans="1:16">
      <c r="A158" s="4" t="s">
        <v>245</v>
      </c>
      <c r="E158" s="6" t="n">
        <v>0</v>
      </c>
      <c r="I158" s="6" t="n">
        <v>0</v>
      </c>
      <c r="J158" s="6" t="n">
        <v>0</v>
      </c>
      <c r="K158" s="6" t="n">
        <v>0</v>
      </c>
      <c r="L158" s="6" t="n">
        <v>0</v>
      </c>
      <c r="M158" s="6" t="n">
        <v>0</v>
      </c>
      <c r="O158" s="6" t="n">
        <v>0</v>
      </c>
      <c r="P158" s="6" t="n">
        <v>0</v>
      </c>
    </row>
    <row r="159" spans="1:16">
      <c r="A159" s="4" t="s">
        <v>246</v>
      </c>
      <c r="B159" s="6" t="n">
        <v>0</v>
      </c>
      <c r="C159" s="6" t="n">
        <v>0</v>
      </c>
      <c r="D159" s="6" t="n">
        <v>0</v>
      </c>
      <c r="E159" s="6" t="n">
        <v>0</v>
      </c>
      <c r="F159" s="6" t="n">
        <v>0</v>
      </c>
      <c r="G159" s="6" t="n">
        <v>0</v>
      </c>
      <c r="H159" s="6" t="n">
        <v>0</v>
      </c>
      <c r="I159" s="6" t="n">
        <v>0</v>
      </c>
      <c r="J159" s="6" t="n">
        <v>0</v>
      </c>
      <c r="K159" s="6" t="n">
        <v>0</v>
      </c>
      <c r="L159" s="6" t="n">
        <v>0</v>
      </c>
      <c r="M159" s="6" t="n">
        <v>0</v>
      </c>
      <c r="N159" s="6" t="n">
        <v>0</v>
      </c>
      <c r="O159" s="6" t="n">
        <v>0</v>
      </c>
      <c r="P159" s="6" t="n">
        <v>0</v>
      </c>
    </row>
    <row r="160" spans="1:16">
      <c r="A160" s="4" t="s">
        <v>247</v>
      </c>
      <c r="C160" s="6" t="n">
        <v>0</v>
      </c>
      <c r="D160" s="6" t="n">
        <v>0</v>
      </c>
      <c r="E160" s="6" t="n">
        <v>0</v>
      </c>
      <c r="F160" s="6" t="n">
        <v>0</v>
      </c>
      <c r="G160" s="5" t="n">
        <v>0</v>
      </c>
      <c r="H160" s="5" t="n">
        <v>0</v>
      </c>
      <c r="I160" s="6" t="n">
        <v>0</v>
      </c>
      <c r="J160" s="6" t="n">
        <v>0</v>
      </c>
      <c r="K160" s="6" t="n">
        <v>0</v>
      </c>
      <c r="L160" s="6" t="n">
        <v>0</v>
      </c>
      <c r="M160" s="6" t="n">
        <v>0</v>
      </c>
      <c r="O160" s="6" t="n">
        <v>0</v>
      </c>
      <c r="P160" s="6" t="n">
        <v>0</v>
      </c>
    </row>
    <row r="161" spans="1:16">
      <c r="A161" s="4" t="s">
        <v>249</v>
      </c>
      <c r="E161" s="6" t="n">
        <v>5838000</v>
      </c>
      <c r="I161" s="6" t="n">
        <v>4613000</v>
      </c>
      <c r="J161" s="6" t="n">
        <v>11835000</v>
      </c>
      <c r="K161" s="6" t="n">
        <v>9233000</v>
      </c>
      <c r="L161" s="6" t="n">
        <v>17878000</v>
      </c>
      <c r="M161" s="6" t="n">
        <v>14505000</v>
      </c>
      <c r="O161" s="6" t="n">
        <v>20084000</v>
      </c>
      <c r="P161" s="6" t="n">
        <v>15680000</v>
      </c>
    </row>
    <row r="162" spans="1:16">
      <c r="A162" s="4" t="s">
        <v>250</v>
      </c>
      <c r="E162" s="6" t="n">
        <v>0</v>
      </c>
      <c r="I162" s="6" t="n">
        <v>0</v>
      </c>
      <c r="J162" s="6" t="n">
        <v>0</v>
      </c>
      <c r="K162" s="6" t="n">
        <v>0</v>
      </c>
      <c r="L162" s="6" t="n">
        <v>0</v>
      </c>
      <c r="M162" s="6" t="n">
        <v>0</v>
      </c>
      <c r="O162" s="6" t="n">
        <v>0</v>
      </c>
      <c r="P162" s="6" t="n">
        <v>0</v>
      </c>
    </row>
    <row r="163" spans="1:16">
      <c r="A163" s="4" t="s">
        <v>600</v>
      </c>
    </row>
    <row r="164" spans="1:16">
      <c r="A164" s="3" t="s">
        <v>207</v>
      </c>
    </row>
    <row r="165" spans="1:16">
      <c r="A165" s="4" t="s">
        <v>186</v>
      </c>
      <c r="C165" s="6" t="n">
        <v>-45732000</v>
      </c>
      <c r="D165" s="6" t="n">
        <v>-77166000</v>
      </c>
      <c r="E165" s="6" t="n">
        <v>-109329000</v>
      </c>
      <c r="J165" s="6" t="n">
        <v>-186495000</v>
      </c>
      <c r="L165" s="6" t="n">
        <v>-232227000</v>
      </c>
      <c r="N165" s="6" t="n">
        <v>-297426000</v>
      </c>
    </row>
    <row r="166" spans="1:16">
      <c r="A166" s="3" t="s">
        <v>208</v>
      </c>
    </row>
    <row r="167" spans="1:16">
      <c r="A167" s="4" t="s">
        <v>209</v>
      </c>
      <c r="E167" s="6" t="n">
        <v>14225000</v>
      </c>
      <c r="J167" s="6" t="n">
        <v>37034000</v>
      </c>
      <c r="L167" s="6" t="n">
        <v>64948000</v>
      </c>
    </row>
    <row r="168" spans="1:16">
      <c r="A168" s="4" t="s">
        <v>210</v>
      </c>
      <c r="E168" s="6" t="n">
        <v>1000</v>
      </c>
      <c r="J168" s="6" t="n">
        <v>2704000</v>
      </c>
      <c r="L168" s="6" t="n">
        <v>2987000</v>
      </c>
    </row>
    <row r="169" spans="1:16">
      <c r="A169" s="4" t="s">
        <v>212</v>
      </c>
      <c r="J169" s="6" t="n">
        <v>25613000</v>
      </c>
      <c r="L169" s="6" t="n">
        <v>25613000</v>
      </c>
    </row>
    <row r="170" spans="1:16">
      <c r="A170" s="4" t="s">
        <v>213</v>
      </c>
      <c r="J170" s="6" t="n">
        <v>5934000</v>
      </c>
      <c r="L170" s="6" t="n">
        <v>5934000</v>
      </c>
    </row>
    <row r="171" spans="1:16">
      <c r="A171" s="4" t="s">
        <v>1375</v>
      </c>
      <c r="L171" s="6" t="n">
        <v>0</v>
      </c>
    </row>
    <row r="172" spans="1:16">
      <c r="A172" s="4" t="s">
        <v>214</v>
      </c>
      <c r="E172" s="6" t="n">
        <v>87000</v>
      </c>
      <c r="J172" s="6" t="n">
        <v>1636000</v>
      </c>
      <c r="L172" s="6" t="n">
        <v>2955000</v>
      </c>
    </row>
    <row r="173" spans="1:16">
      <c r="A173" s="4" t="s">
        <v>215</v>
      </c>
      <c r="E173" s="6" t="n">
        <v>67822000</v>
      </c>
      <c r="J173" s="6" t="n">
        <v>119186000</v>
      </c>
      <c r="L173" s="6" t="n">
        <v>160233000</v>
      </c>
    </row>
    <row r="174" spans="1:16">
      <c r="A174" s="4" t="s">
        <v>216</v>
      </c>
      <c r="E174" s="6" t="n">
        <v>59000</v>
      </c>
      <c r="J174" s="6" t="n">
        <v>60000</v>
      </c>
      <c r="L174" s="6" t="n">
        <v>61000</v>
      </c>
    </row>
    <row r="175" spans="1:16">
      <c r="A175" s="4" t="s">
        <v>218</v>
      </c>
      <c r="E175" s="6" t="n">
        <v>5152000</v>
      </c>
      <c r="J175" s="6" t="n">
        <v>11255000</v>
      </c>
      <c r="L175" s="6" t="n">
        <v>16295000</v>
      </c>
    </row>
    <row r="176" spans="1:16">
      <c r="A176" s="3" t="s">
        <v>219</v>
      </c>
    </row>
    <row r="177" spans="1:16">
      <c r="A177" s="4" t="s">
        <v>52</v>
      </c>
      <c r="E177" s="6" t="n">
        <v>718000</v>
      </c>
      <c r="J177" s="6" t="n">
        <v>46317000</v>
      </c>
      <c r="L177" s="6" t="n">
        <v>57832000</v>
      </c>
    </row>
    <row r="178" spans="1:16">
      <c r="A178" s="4" t="s">
        <v>53</v>
      </c>
      <c r="E178" s="6" t="n">
        <v>11087000</v>
      </c>
      <c r="J178" s="6" t="n">
        <v>22197000</v>
      </c>
      <c r="L178" s="6" t="n">
        <v>-1775000</v>
      </c>
    </row>
    <row r="179" spans="1:16">
      <c r="A179" s="4" t="s">
        <v>54</v>
      </c>
      <c r="E179" s="6" t="n">
        <v>-11084000</v>
      </c>
      <c r="J179" s="6" t="n">
        <v>-38793000</v>
      </c>
      <c r="L179" s="6" t="n">
        <v>-2344000</v>
      </c>
    </row>
    <row r="180" spans="1:16">
      <c r="A180" s="4" t="s">
        <v>220</v>
      </c>
      <c r="E180" s="6" t="n">
        <v>1339000</v>
      </c>
      <c r="J180" s="6" t="n">
        <v>2713000</v>
      </c>
      <c r="L180" s="6" t="n">
        <v>4142000</v>
      </c>
    </row>
    <row r="181" spans="1:16">
      <c r="A181" s="4" t="s">
        <v>221</v>
      </c>
      <c r="E181" s="6" t="n">
        <v>6617000</v>
      </c>
      <c r="J181" s="6" t="n">
        <v>10229000</v>
      </c>
      <c r="L181" s="6" t="n">
        <v>8104000</v>
      </c>
    </row>
    <row r="182" spans="1:16">
      <c r="A182" s="4" t="s">
        <v>62</v>
      </c>
      <c r="E182" s="6" t="n">
        <v>-313000</v>
      </c>
      <c r="J182" s="6" t="n">
        <v>-1000</v>
      </c>
      <c r="L182" s="6" t="n">
        <v>2052000</v>
      </c>
    </row>
    <row r="183" spans="1:16">
      <c r="A183" s="4" t="s">
        <v>65</v>
      </c>
      <c r="E183" s="6" t="n">
        <v>-2464000</v>
      </c>
      <c r="J183" s="6" t="n">
        <v>-5461000</v>
      </c>
      <c r="L183" s="6" t="n">
        <v>14171000</v>
      </c>
    </row>
    <row r="184" spans="1:16">
      <c r="A184" s="4" t="s">
        <v>66</v>
      </c>
      <c r="E184" s="6" t="n">
        <v>-2450000</v>
      </c>
      <c r="J184" s="6" t="n">
        <v>-6729000</v>
      </c>
      <c r="L184" s="6" t="n">
        <v>-3832000</v>
      </c>
    </row>
    <row r="185" spans="1:16">
      <c r="A185" s="4" t="s">
        <v>222</v>
      </c>
      <c r="E185" s="6" t="n">
        <v>-373000</v>
      </c>
      <c r="J185" s="6" t="n">
        <v>5581000</v>
      </c>
      <c r="L185" s="6" t="n">
        <v>5191000</v>
      </c>
    </row>
    <row r="186" spans="1:16">
      <c r="A186" s="4" t="s">
        <v>558</v>
      </c>
      <c r="L186" s="6" t="n">
        <v>0</v>
      </c>
    </row>
    <row r="187" spans="1:16">
      <c r="A187" s="4" t="s">
        <v>68</v>
      </c>
      <c r="E187" s="6" t="n">
        <v>4895000</v>
      </c>
      <c r="J187" s="6" t="n">
        <v>45914000</v>
      </c>
      <c r="L187" s="6" t="n">
        <v>6585000</v>
      </c>
    </row>
    <row r="188" spans="1:16">
      <c r="A188" s="4" t="s">
        <v>82</v>
      </c>
      <c r="E188" s="6" t="n">
        <v>4166000</v>
      </c>
      <c r="J188" s="6" t="n">
        <v>4722000</v>
      </c>
      <c r="L188" s="6" t="n">
        <v>4560000</v>
      </c>
    </row>
    <row r="189" spans="1:16">
      <c r="A189" s="4" t="s">
        <v>223</v>
      </c>
      <c r="E189" s="6" t="n">
        <v>-9845000</v>
      </c>
      <c r="J189" s="6" t="n">
        <v>103616000</v>
      </c>
      <c r="L189" s="6" t="n">
        <v>141485000</v>
      </c>
    </row>
    <row r="190" spans="1:16">
      <c r="A190" s="3" t="s">
        <v>224</v>
      </c>
    </row>
    <row r="191" spans="1:16">
      <c r="A191" s="4" t="s">
        <v>225</v>
      </c>
      <c r="E191" s="6" t="n">
        <v>-11946000</v>
      </c>
      <c r="J191" s="6" t="n">
        <v>-23619000</v>
      </c>
      <c r="L191" s="6" t="n">
        <v>-39690000</v>
      </c>
    </row>
    <row r="192" spans="1:16">
      <c r="A192" s="4" t="s">
        <v>226</v>
      </c>
      <c r="E192" s="6" t="n">
        <v>-848000</v>
      </c>
      <c r="J192" s="6" t="n">
        <v>-970000</v>
      </c>
      <c r="L192" s="6" t="n">
        <v>-1478000</v>
      </c>
    </row>
    <row r="193" spans="1:16">
      <c r="A193" s="4" t="s">
        <v>228</v>
      </c>
      <c r="E193" s="6" t="n">
        <v>104500000</v>
      </c>
      <c r="J193" s="6" t="n">
        <v>104500000</v>
      </c>
      <c r="L193" s="6" t="n">
        <v>104500000</v>
      </c>
    </row>
    <row r="194" spans="1:16">
      <c r="A194" s="4" t="s">
        <v>229</v>
      </c>
      <c r="E194" s="6" t="n">
        <v>91706000</v>
      </c>
      <c r="J194" s="6" t="n">
        <v>79911000</v>
      </c>
      <c r="L194" s="6" t="n">
        <v>63332000</v>
      </c>
    </row>
    <row r="195" spans="1:16">
      <c r="A195" s="3" t="s">
        <v>230</v>
      </c>
    </row>
    <row r="196" spans="1:16">
      <c r="A196" s="4" t="s">
        <v>232</v>
      </c>
      <c r="E196" s="6" t="n">
        <v>-5016000</v>
      </c>
      <c r="J196" s="6" t="n">
        <v>-83997000</v>
      </c>
      <c r="L196" s="6" t="n">
        <v>-93263000</v>
      </c>
    </row>
    <row r="197" spans="1:16">
      <c r="A197" s="4" t="s">
        <v>233</v>
      </c>
      <c r="E197" s="6" t="n">
        <v>-778000</v>
      </c>
      <c r="J197" s="6" t="n">
        <v>-1220000</v>
      </c>
      <c r="L197" s="6" t="n">
        <v>-1691000</v>
      </c>
    </row>
    <row r="198" spans="1:16">
      <c r="A198" s="4" t="s">
        <v>234</v>
      </c>
      <c r="J198" s="6" t="n">
        <v>-5934000</v>
      </c>
      <c r="L198" s="6" t="n">
        <v>-5934000</v>
      </c>
    </row>
    <row r="199" spans="1:16">
      <c r="A199" s="4" t="s">
        <v>236</v>
      </c>
      <c r="E199" s="6" t="n">
        <v>10961000</v>
      </c>
      <c r="J199" s="6" t="n">
        <v>20333000</v>
      </c>
      <c r="L199" s="6" t="n">
        <v>20333000</v>
      </c>
    </row>
    <row r="200" spans="1:16">
      <c r="A200" s="4" t="s">
        <v>237</v>
      </c>
      <c r="E200" s="6" t="n">
        <v>-1883000</v>
      </c>
      <c r="J200" s="6" t="n">
        <v>-4006000</v>
      </c>
      <c r="L200" s="6" t="n">
        <v>-6419000</v>
      </c>
    </row>
    <row r="201" spans="1:16">
      <c r="A201" s="4" t="s">
        <v>239</v>
      </c>
      <c r="J201" s="6" t="n">
        <v>-18690000</v>
      </c>
      <c r="L201" s="6" t="n">
        <v>-43713000</v>
      </c>
    </row>
    <row r="202" spans="1:16">
      <c r="A202" s="4" t="s">
        <v>240</v>
      </c>
      <c r="E202" s="6" t="n">
        <v>-3189000</v>
      </c>
      <c r="J202" s="6" t="n">
        <v>-7753000</v>
      </c>
      <c r="L202" s="6" t="n">
        <v>-9363000</v>
      </c>
    </row>
    <row r="203" spans="1:16">
      <c r="A203" s="4" t="s">
        <v>241</v>
      </c>
      <c r="E203" s="6" t="n">
        <v>7493000</v>
      </c>
      <c r="J203" s="6" t="n">
        <v>8321000</v>
      </c>
      <c r="L203" s="6" t="n">
        <v>12623000</v>
      </c>
    </row>
    <row r="204" spans="1:16">
      <c r="A204" s="4" t="s">
        <v>244</v>
      </c>
      <c r="E204" s="6" t="n">
        <v>7588000</v>
      </c>
      <c r="J204" s="6" t="n">
        <v>-92946000</v>
      </c>
      <c r="L204" s="6" t="n">
        <v>-127427000</v>
      </c>
    </row>
    <row r="205" spans="1:16">
      <c r="A205" s="4" t="s">
        <v>245</v>
      </c>
      <c r="E205" s="6" t="n">
        <v>89449000</v>
      </c>
      <c r="J205" s="6" t="n">
        <v>90581000</v>
      </c>
      <c r="L205" s="6" t="n">
        <v>77390000</v>
      </c>
    </row>
    <row r="206" spans="1:16">
      <c r="A206" s="4" t="s">
        <v>246</v>
      </c>
      <c r="B206" s="6" t="n">
        <v>357875000</v>
      </c>
      <c r="C206" s="6" t="n">
        <v>371066000</v>
      </c>
      <c r="D206" s="6" t="n">
        <v>369934000</v>
      </c>
      <c r="E206" s="6" t="n">
        <v>280485000</v>
      </c>
      <c r="J206" s="6" t="n">
        <v>280485000</v>
      </c>
      <c r="L206" s="6" t="n">
        <v>280485000</v>
      </c>
      <c r="N206" s="6" t="n">
        <v>280485000</v>
      </c>
    </row>
    <row r="207" spans="1:16">
      <c r="A207" s="4" t="s">
        <v>247</v>
      </c>
      <c r="C207" s="6" t="n">
        <v>357875000</v>
      </c>
      <c r="D207" s="6" t="n">
        <v>371066000</v>
      </c>
      <c r="E207" s="6" t="n">
        <v>369934000</v>
      </c>
      <c r="F207" s="6" t="n">
        <v>280485000</v>
      </c>
      <c r="J207" s="6" t="n">
        <v>371066000</v>
      </c>
      <c r="L207" s="6" t="n">
        <v>357875000</v>
      </c>
      <c r="O207" s="6" t="n">
        <v>280485000</v>
      </c>
    </row>
    <row r="208" spans="1:16">
      <c r="A208" s="4" t="s">
        <v>249</v>
      </c>
      <c r="E208" s="6" t="n">
        <v>20383000</v>
      </c>
      <c r="J208" s="6" t="n">
        <v>35702000</v>
      </c>
      <c r="L208" s="6" t="n">
        <v>53772000</v>
      </c>
    </row>
    <row r="209" spans="1:16">
      <c r="A209" s="4" t="s">
        <v>250</v>
      </c>
      <c r="E209" s="6" t="n">
        <v>222000</v>
      </c>
      <c r="J209" s="6" t="n">
        <v>497000</v>
      </c>
      <c r="L209" s="6" t="n">
        <v>715000</v>
      </c>
    </row>
    <row r="210" spans="1:16">
      <c r="A210" s="4" t="s">
        <v>598</v>
      </c>
    </row>
    <row r="211" spans="1:16">
      <c r="A211" s="3" t="s">
        <v>207</v>
      </c>
    </row>
    <row r="212" spans="1:16">
      <c r="A212" s="4" t="s">
        <v>186</v>
      </c>
      <c r="C212" s="6" t="n">
        <v>-11045000</v>
      </c>
      <c r="D212" s="6" t="n">
        <v>-9760000</v>
      </c>
      <c r="E212" s="6" t="n">
        <v>577000</v>
      </c>
      <c r="J212" s="6" t="n">
        <v>-9183000</v>
      </c>
      <c r="L212" s="6" t="n">
        <v>-20228000</v>
      </c>
    </row>
    <row r="213" spans="1:16">
      <c r="A213" s="3" t="s">
        <v>208</v>
      </c>
    </row>
    <row r="214" spans="1:16">
      <c r="A214" s="4" t="s">
        <v>209</v>
      </c>
      <c r="E214" s="6" t="n">
        <v>0</v>
      </c>
      <c r="J214" s="6" t="n">
        <v>0</v>
      </c>
      <c r="L214" s="6" t="n">
        <v>0</v>
      </c>
    </row>
    <row r="215" spans="1:16">
      <c r="A215" s="4" t="s">
        <v>210</v>
      </c>
      <c r="E215" s="6" t="n">
        <v>0</v>
      </c>
      <c r="J215" s="6" t="n">
        <v>0</v>
      </c>
      <c r="L215" s="6" t="n">
        <v>0</v>
      </c>
    </row>
    <row r="216" spans="1:16">
      <c r="A216" s="4" t="s">
        <v>212</v>
      </c>
      <c r="J216" s="6" t="n">
        <v>0</v>
      </c>
      <c r="L216" s="6" t="n">
        <v>0</v>
      </c>
    </row>
    <row r="217" spans="1:16">
      <c r="A217" s="4" t="s">
        <v>213</v>
      </c>
      <c r="J217" s="6" t="n">
        <v>0</v>
      </c>
      <c r="L217" s="6" t="n">
        <v>0</v>
      </c>
    </row>
    <row r="218" spans="1:16">
      <c r="A218" s="4" t="s">
        <v>1375</v>
      </c>
      <c r="L218" s="6" t="n">
        <v>0</v>
      </c>
    </row>
    <row r="219" spans="1:16">
      <c r="A219" s="4" t="s">
        <v>214</v>
      </c>
      <c r="E219" s="6" t="n">
        <v>0</v>
      </c>
      <c r="J219" s="6" t="n">
        <v>0</v>
      </c>
      <c r="L219" s="6" t="n">
        <v>0</v>
      </c>
    </row>
    <row r="220" spans="1:16">
      <c r="A220" s="4" t="s">
        <v>215</v>
      </c>
      <c r="E220" s="6" t="n">
        <v>0</v>
      </c>
      <c r="J220" s="6" t="n">
        <v>0</v>
      </c>
      <c r="L220" s="6" t="n">
        <v>0</v>
      </c>
    </row>
    <row r="221" spans="1:16">
      <c r="A221" s="4" t="s">
        <v>216</v>
      </c>
      <c r="E221" s="6" t="n">
        <v>0</v>
      </c>
      <c r="J221" s="6" t="n">
        <v>0</v>
      </c>
      <c r="L221" s="6" t="n">
        <v>0</v>
      </c>
    </row>
    <row r="222" spans="1:16">
      <c r="A222" s="4" t="s">
        <v>218</v>
      </c>
      <c r="E222" s="6" t="n">
        <v>0</v>
      </c>
      <c r="J222" s="6" t="n">
        <v>0</v>
      </c>
      <c r="L222" s="6" t="n">
        <v>0</v>
      </c>
    </row>
    <row r="223" spans="1:16">
      <c r="A223" s="3" t="s">
        <v>219</v>
      </c>
    </row>
    <row r="224" spans="1:16">
      <c r="A224" s="4" t="s">
        <v>52</v>
      </c>
      <c r="E224" s="6" t="n">
        <v>3413000</v>
      </c>
      <c r="J224" s="6" t="n">
        <v>3424000</v>
      </c>
      <c r="L224" s="6" t="n">
        <v>5594000</v>
      </c>
    </row>
    <row r="225" spans="1:16">
      <c r="A225" s="4" t="s">
        <v>53</v>
      </c>
      <c r="E225" s="6" t="n">
        <v>0</v>
      </c>
      <c r="J225" s="6" t="n">
        <v>0</v>
      </c>
      <c r="L225" s="6" t="n">
        <v>0</v>
      </c>
    </row>
    <row r="226" spans="1:16">
      <c r="A226" s="4" t="s">
        <v>54</v>
      </c>
      <c r="E226" s="6" t="n">
        <v>0</v>
      </c>
      <c r="J226" s="6" t="n">
        <v>0</v>
      </c>
      <c r="L226" s="6" t="n">
        <v>0</v>
      </c>
    </row>
    <row r="227" spans="1:16">
      <c r="A227" s="4" t="s">
        <v>220</v>
      </c>
      <c r="E227" s="6" t="n">
        <v>0</v>
      </c>
      <c r="J227" s="6" t="n">
        <v>0</v>
      </c>
      <c r="L227" s="6" t="n">
        <v>0</v>
      </c>
    </row>
    <row r="228" spans="1:16">
      <c r="A228" s="4" t="s">
        <v>221</v>
      </c>
      <c r="E228" s="6" t="n">
        <v>11000</v>
      </c>
      <c r="J228" s="6" t="n">
        <v>-2000</v>
      </c>
      <c r="L228" s="6" t="n">
        <v>-33000</v>
      </c>
    </row>
    <row r="229" spans="1:16">
      <c r="A229" s="4" t="s">
        <v>62</v>
      </c>
      <c r="E229" s="6" t="n">
        <v>-103000</v>
      </c>
      <c r="J229" s="6" t="n">
        <v>-271000</v>
      </c>
      <c r="L229" s="6" t="n">
        <v>-758000</v>
      </c>
    </row>
    <row r="230" spans="1:16">
      <c r="A230" s="4" t="s">
        <v>65</v>
      </c>
      <c r="E230" s="6" t="n">
        <v>0</v>
      </c>
      <c r="J230" s="6" t="n">
        <v>0</v>
      </c>
      <c r="L230" s="6" t="n">
        <v>0</v>
      </c>
    </row>
    <row r="231" spans="1:16">
      <c r="A231" s="4" t="s">
        <v>66</v>
      </c>
      <c r="E231" s="6" t="n">
        <v>-247000</v>
      </c>
      <c r="J231" s="6" t="n">
        <v>33000</v>
      </c>
      <c r="L231" s="6" t="n">
        <v>-242000</v>
      </c>
    </row>
    <row r="232" spans="1:16">
      <c r="A232" s="4" t="s">
        <v>222</v>
      </c>
      <c r="E232" s="6" t="n">
        <v>0</v>
      </c>
      <c r="J232" s="6" t="n">
        <v>0</v>
      </c>
      <c r="L232" s="6" t="n">
        <v>0</v>
      </c>
    </row>
    <row r="233" spans="1:16">
      <c r="A233" s="4" t="s">
        <v>558</v>
      </c>
      <c r="L233" s="6" t="n">
        <v>0</v>
      </c>
    </row>
    <row r="234" spans="1:16">
      <c r="A234" s="4" t="s">
        <v>68</v>
      </c>
      <c r="E234" s="6" t="n">
        <v>-3651000</v>
      </c>
      <c r="J234" s="6" t="n">
        <v>5999000</v>
      </c>
      <c r="L234" s="6" t="n">
        <v>15667000</v>
      </c>
    </row>
    <row r="235" spans="1:16">
      <c r="A235" s="4" t="s">
        <v>82</v>
      </c>
      <c r="E235" s="6" t="n">
        <v>0</v>
      </c>
      <c r="J235" s="6" t="n">
        <v>0</v>
      </c>
      <c r="L235" s="6" t="n">
        <v>0</v>
      </c>
    </row>
    <row r="236" spans="1:16">
      <c r="A236" s="4" t="s">
        <v>223</v>
      </c>
      <c r="E236" s="6" t="n">
        <v>0</v>
      </c>
      <c r="J236" s="6" t="n">
        <v>0</v>
      </c>
      <c r="L236" s="6" t="n">
        <v>0</v>
      </c>
    </row>
    <row r="237" spans="1:16">
      <c r="A237" s="3" t="s">
        <v>224</v>
      </c>
    </row>
    <row r="238" spans="1:16">
      <c r="A238" s="4" t="s">
        <v>225</v>
      </c>
      <c r="E238" s="6" t="n">
        <v>0</v>
      </c>
      <c r="J238" s="6" t="n">
        <v>0</v>
      </c>
      <c r="L238" s="6" t="n">
        <v>0</v>
      </c>
    </row>
    <row r="239" spans="1:16">
      <c r="A239" s="4" t="s">
        <v>226</v>
      </c>
      <c r="E239" s="6" t="n">
        <v>0</v>
      </c>
      <c r="J239" s="6" t="n">
        <v>0</v>
      </c>
      <c r="L239" s="6" t="n">
        <v>0</v>
      </c>
    </row>
    <row r="240" spans="1:16">
      <c r="A240" s="4" t="s">
        <v>228</v>
      </c>
      <c r="E240" s="6" t="n">
        <v>0</v>
      </c>
      <c r="J240" s="6" t="n">
        <v>0</v>
      </c>
      <c r="L240" s="6" t="n">
        <v>0</v>
      </c>
    </row>
    <row r="241" spans="1:16">
      <c r="A241" s="4" t="s">
        <v>229</v>
      </c>
      <c r="E241" s="6" t="n">
        <v>0</v>
      </c>
      <c r="J241" s="6" t="n">
        <v>0</v>
      </c>
      <c r="L241" s="6" t="n">
        <v>0</v>
      </c>
    </row>
    <row r="242" spans="1:16">
      <c r="A242" s="3" t="s">
        <v>230</v>
      </c>
    </row>
    <row r="243" spans="1:16">
      <c r="A243" s="4" t="s">
        <v>232</v>
      </c>
      <c r="E243" s="6" t="n">
        <v>0</v>
      </c>
      <c r="J243" s="6" t="n">
        <v>0</v>
      </c>
      <c r="L243" s="6" t="n">
        <v>0</v>
      </c>
    </row>
    <row r="244" spans="1:16">
      <c r="A244" s="4" t="s">
        <v>233</v>
      </c>
      <c r="E244" s="6" t="n">
        <v>0</v>
      </c>
      <c r="J244" s="6" t="n">
        <v>0</v>
      </c>
      <c r="L244" s="6" t="n">
        <v>0</v>
      </c>
    </row>
    <row r="245" spans="1:16">
      <c r="A245" s="4" t="s">
        <v>234</v>
      </c>
      <c r="J245" s="6" t="n">
        <v>0</v>
      </c>
      <c r="L245" s="6" t="n">
        <v>0</v>
      </c>
    </row>
    <row r="246" spans="1:16">
      <c r="A246" s="4" t="s">
        <v>236</v>
      </c>
      <c r="E246" s="6" t="n">
        <v>0</v>
      </c>
      <c r="J246" s="6" t="n">
        <v>0</v>
      </c>
      <c r="L246" s="6" t="n">
        <v>0</v>
      </c>
    </row>
    <row r="247" spans="1:16">
      <c r="A247" s="4" t="s">
        <v>237</v>
      </c>
      <c r="E247" s="6" t="n">
        <v>0</v>
      </c>
      <c r="J247" s="6" t="n">
        <v>0</v>
      </c>
      <c r="L247" s="6" t="n">
        <v>0</v>
      </c>
    </row>
    <row r="248" spans="1:16">
      <c r="A248" s="4" t="s">
        <v>239</v>
      </c>
      <c r="J248" s="6" t="n">
        <v>0</v>
      </c>
      <c r="L248" s="6" t="n">
        <v>0</v>
      </c>
    </row>
    <row r="249" spans="1:16">
      <c r="A249" s="4" t="s">
        <v>240</v>
      </c>
      <c r="E249" s="6" t="n">
        <v>0</v>
      </c>
      <c r="J249" s="6" t="n">
        <v>0</v>
      </c>
      <c r="L249" s="6" t="n">
        <v>0</v>
      </c>
    </row>
    <row r="250" spans="1:16">
      <c r="A250" s="4" t="s">
        <v>241</v>
      </c>
      <c r="E250" s="6" t="n">
        <v>0</v>
      </c>
      <c r="J250" s="6" t="n">
        <v>0</v>
      </c>
      <c r="L250" s="6" t="n">
        <v>0</v>
      </c>
    </row>
    <row r="251" spans="1:16">
      <c r="A251" s="4" t="s">
        <v>244</v>
      </c>
      <c r="E251" s="6" t="n">
        <v>0</v>
      </c>
      <c r="J251" s="6" t="n">
        <v>0</v>
      </c>
      <c r="L251" s="6" t="n">
        <v>0</v>
      </c>
    </row>
    <row r="252" spans="1:16">
      <c r="A252" s="4" t="s">
        <v>245</v>
      </c>
      <c r="E252" s="6" t="n">
        <v>0</v>
      </c>
      <c r="J252" s="6" t="n">
        <v>0</v>
      </c>
      <c r="L252" s="6" t="n">
        <v>0</v>
      </c>
    </row>
    <row r="253" spans="1:16">
      <c r="A253" s="4" t="s">
        <v>246</v>
      </c>
      <c r="B253" s="5" t="n">
        <v>0</v>
      </c>
      <c r="C253" s="6" t="n">
        <v>0</v>
      </c>
      <c r="D253" s="6" t="n">
        <v>0</v>
      </c>
      <c r="E253" s="6" t="n">
        <v>0</v>
      </c>
      <c r="J253" s="6" t="n">
        <v>0</v>
      </c>
      <c r="L253" s="6" t="n">
        <v>0</v>
      </c>
      <c r="N253" s="5" t="n">
        <v>0</v>
      </c>
    </row>
    <row r="254" spans="1:16">
      <c r="A254" s="4" t="s">
        <v>247</v>
      </c>
      <c r="C254" s="5" t="n">
        <v>0</v>
      </c>
      <c r="D254" s="5" t="n">
        <v>0</v>
      </c>
      <c r="E254" s="6" t="n">
        <v>0</v>
      </c>
      <c r="F254" s="5" t="n">
        <v>0</v>
      </c>
      <c r="J254" s="6" t="n">
        <v>0</v>
      </c>
      <c r="L254" s="6" t="n">
        <v>0</v>
      </c>
      <c r="O254" s="6" t="n">
        <v>0</v>
      </c>
    </row>
    <row r="255" spans="1:16">
      <c r="A255" s="4" t="s">
        <v>249</v>
      </c>
      <c r="E255" s="6" t="n">
        <v>0</v>
      </c>
      <c r="J255" s="6" t="n">
        <v>0</v>
      </c>
      <c r="L255" s="6" t="n">
        <v>0</v>
      </c>
    </row>
    <row r="256" spans="1:16">
      <c r="A256" s="4" t="s">
        <v>250</v>
      </c>
      <c r="E256" s="6" t="n">
        <v>0</v>
      </c>
      <c r="J256" s="6" t="n">
        <v>0</v>
      </c>
      <c r="L256" s="6" t="n">
        <v>0</v>
      </c>
    </row>
    <row r="257" spans="1:16">
      <c r="A257" s="4" t="s">
        <v>561</v>
      </c>
    </row>
    <row r="258" spans="1:16">
      <c r="A258" s="3" t="s">
        <v>208</v>
      </c>
    </row>
    <row r="259" spans="1:16">
      <c r="A259" s="4" t="s">
        <v>215</v>
      </c>
      <c r="E259" s="6" t="n">
        <v>4400000</v>
      </c>
      <c r="I259" s="6" t="n">
        <v>-602000</v>
      </c>
      <c r="J259" s="6" t="n">
        <v>4672000</v>
      </c>
      <c r="K259" s="6" t="n">
        <v>-1026000</v>
      </c>
      <c r="L259" s="6" t="n">
        <v>5864000</v>
      </c>
      <c r="M259" s="6" t="n">
        <v>-10068000</v>
      </c>
      <c r="O259" s="6" t="n">
        <v>-10256000</v>
      </c>
      <c r="P259" s="6" t="n">
        <v>-634000</v>
      </c>
    </row>
    <row r="260" spans="1:16">
      <c r="A260" s="3" t="s">
        <v>219</v>
      </c>
    </row>
    <row r="261" spans="1:16">
      <c r="A261" s="4" t="s">
        <v>54</v>
      </c>
      <c r="E261" s="6" t="n">
        <v>94000</v>
      </c>
      <c r="I261" s="6" t="n">
        <v>-348000</v>
      </c>
      <c r="J261" s="6" t="n">
        <v>-1506000</v>
      </c>
      <c r="K261" s="6" t="n">
        <v>-250000</v>
      </c>
      <c r="L261" s="6" t="n">
        <v>1432000</v>
      </c>
      <c r="M261" s="6" t="n">
        <v>-2969000</v>
      </c>
      <c r="O261" s="6" t="n">
        <v>-2216000</v>
      </c>
      <c r="P261" s="6" t="n">
        <v>609000</v>
      </c>
    </row>
    <row r="262" spans="1:16">
      <c r="A262" s="4" t="s">
        <v>591</v>
      </c>
    </row>
    <row r="263" spans="1:16">
      <c r="A263" s="3" t="s">
        <v>208</v>
      </c>
    </row>
    <row r="264" spans="1:16">
      <c r="A264" s="4" t="s">
        <v>215</v>
      </c>
      <c r="E264" s="6" t="n">
        <v>-460000</v>
      </c>
      <c r="I264" s="6" t="n">
        <v>793000</v>
      </c>
      <c r="J264" s="6" t="n">
        <v>-586000</v>
      </c>
      <c r="K264" s="6" t="n">
        <v>733000</v>
      </c>
      <c r="L264" s="6" t="n">
        <v>-586000</v>
      </c>
      <c r="M264" s="6" t="n">
        <v>-709000</v>
      </c>
      <c r="O264" s="6" t="n">
        <v>-1546000</v>
      </c>
      <c r="P264" s="6" t="n">
        <v>-744000</v>
      </c>
    </row>
    <row r="265" spans="1:16">
      <c r="A265" s="4" t="s">
        <v>568</v>
      </c>
    </row>
    <row r="266" spans="1:16">
      <c r="A266" s="3" t="s">
        <v>219</v>
      </c>
    </row>
    <row r="267" spans="1:16">
      <c r="A267" s="4" t="s">
        <v>54</v>
      </c>
      <c r="E267" s="6" t="n">
        <v>-37192000</v>
      </c>
      <c r="I267" s="5" t="n">
        <v>-3193000</v>
      </c>
      <c r="J267" s="6" t="n">
        <v>-56485000</v>
      </c>
      <c r="K267" s="5" t="n">
        <v>-28112000</v>
      </c>
      <c r="L267" s="6" t="n">
        <v>-60630000</v>
      </c>
      <c r="M267" s="5" t="n">
        <v>-31373000</v>
      </c>
      <c r="O267" s="6" t="n">
        <v>-71884000</v>
      </c>
      <c r="P267" s="6" t="n">
        <v>39091000</v>
      </c>
    </row>
    <row r="268" spans="1:16">
      <c r="A268" s="4" t="s">
        <v>564</v>
      </c>
    </row>
    <row r="269" spans="1:16">
      <c r="A269" s="3" t="s">
        <v>208</v>
      </c>
    </row>
    <row r="270" spans="1:16">
      <c r="A270" s="4" t="s">
        <v>214</v>
      </c>
      <c r="O270" s="6" t="n">
        <v>200000</v>
      </c>
    </row>
    <row r="271" spans="1:16">
      <c r="A271" s="3" t="s">
        <v>219</v>
      </c>
    </row>
    <row r="272" spans="1:16">
      <c r="A272" s="4" t="s">
        <v>66</v>
      </c>
      <c r="E272" s="5" t="n">
        <v>143000</v>
      </c>
      <c r="J272" s="5" t="n">
        <v>312000</v>
      </c>
      <c r="L272" s="5" t="n">
        <v>432000</v>
      </c>
      <c r="O272" s="5" t="n">
        <v>300000</v>
      </c>
    </row>
    <row r="273" spans="1:16">
      <c r="A273" s="4" t="s">
        <v>222</v>
      </c>
      <c r="P273" s="5" t="n">
        <v>-261000</v>
      </c>
    </row>
  </sheetData>
  <mergeCells count="5">
    <mergeCell ref="A1:A2"/>
    <mergeCell ref="B1:I1"/>
    <mergeCell ref="J1:K1"/>
    <mergeCell ref="L1:M1"/>
    <mergeCell ref="N1:P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377</v>
      </c>
      <c r="B1" s="1" t="s">
        <v>1378</v>
      </c>
      <c r="C1" s="2" t="s">
        <v>1379</v>
      </c>
    </row>
    <row r="2" spans="1:3">
      <c r="A2" s="4" t="s">
        <v>1380</v>
      </c>
    </row>
    <row r="3" spans="1:3">
      <c r="A3" s="4" t="s">
        <v>1381</v>
      </c>
      <c r="B3" s="4" t="s">
        <v>1382</v>
      </c>
      <c r="C3" s="5" t="n">
        <v>-17996000</v>
      </c>
    </row>
    <row r="4" spans="1:3">
      <c r="A4" s="4" t="s">
        <v>1383</v>
      </c>
    </row>
    <row r="5" spans="1:3">
      <c r="A5" s="4" t="s">
        <v>1381</v>
      </c>
      <c r="B5" s="4" t="s">
        <v>1382</v>
      </c>
      <c r="C5" s="5" t="n">
        <v>-17996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4</v>
      </c>
    </row>
    <row r="4" spans="1:2">
      <c r="A4" s="4" t="s">
        <v>289</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s>
  <sheetData>
    <row r="1" spans="1:13">
      <c r="A1" s="1" t="s">
        <v>38</v>
      </c>
      <c r="C1" s="2" t="s">
        <v>2</v>
      </c>
      <c r="E1" s="2" t="s">
        <v>39</v>
      </c>
      <c r="F1" s="2" t="s">
        <v>40</v>
      </c>
      <c r="G1" s="2" t="s">
        <v>41</v>
      </c>
      <c r="H1" s="2" t="s">
        <v>42</v>
      </c>
      <c r="I1" s="2" t="s">
        <v>43</v>
      </c>
      <c r="K1" s="2" t="s">
        <v>44</v>
      </c>
      <c r="L1" s="2" t="s">
        <v>45</v>
      </c>
      <c r="M1" s="2" t="s">
        <v>46</v>
      </c>
    </row>
    <row r="2" spans="1:13">
      <c r="A2" s="3" t="s">
        <v>47</v>
      </c>
    </row>
    <row r="3" spans="1:13">
      <c r="A3" s="4" t="s">
        <v>48</v>
      </c>
      <c r="C3" s="5" t="n">
        <v>202823</v>
      </c>
      <c r="D3" s="4" t="s">
        <v>49</v>
      </c>
      <c r="E3" s="5" t="n">
        <v>226499</v>
      </c>
      <c r="F3" s="5" t="n">
        <v>308009</v>
      </c>
      <c r="G3" s="5" t="n">
        <v>320414</v>
      </c>
      <c r="H3" s="5" t="n">
        <v>220728</v>
      </c>
      <c r="I3" s="5" t="n">
        <v>220728</v>
      </c>
      <c r="J3" s="4" t="s">
        <v>49</v>
      </c>
      <c r="K3" s="5" t="n">
        <v>395516</v>
      </c>
      <c r="L3" s="5" t="n">
        <v>91596</v>
      </c>
      <c r="M3" s="5" t="n">
        <v>88227</v>
      </c>
    </row>
    <row r="4" spans="1:13">
      <c r="A4" s="4" t="s">
        <v>50</v>
      </c>
      <c r="C4" s="6" t="n">
        <v>30804</v>
      </c>
      <c r="D4" s="4" t="s">
        <v>49</v>
      </c>
      <c r="E4" s="6" t="n">
        <v>14486</v>
      </c>
      <c r="F4" s="6" t="n">
        <v>23706</v>
      </c>
      <c r="G4" s="6" t="n">
        <v>18419</v>
      </c>
      <c r="H4" s="6" t="n">
        <v>28657</v>
      </c>
      <c r="I4" s="6" t="n">
        <v>28657</v>
      </c>
      <c r="J4" s="4" t="s">
        <v>49</v>
      </c>
      <c r="K4" s="6" t="n">
        <v>17931</v>
      </c>
      <c r="L4" s="6" t="n">
        <v>25860</v>
      </c>
      <c r="M4" s="6" t="n">
        <v>22998</v>
      </c>
    </row>
    <row r="5" spans="1:13">
      <c r="A5" s="4" t="s">
        <v>51</v>
      </c>
      <c r="C5" s="6" t="n">
        <v>0</v>
      </c>
      <c r="H5" s="6" t="n">
        <v>104350</v>
      </c>
      <c r="I5" s="6" t="n">
        <v>104350</v>
      </c>
      <c r="K5" s="6" t="n">
        <v>4494</v>
      </c>
      <c r="L5" s="6" t="n">
        <v>15703</v>
      </c>
      <c r="M5" s="6" t="n">
        <v>20138</v>
      </c>
    </row>
    <row r="6" spans="1:13">
      <c r="A6" s="4" t="s">
        <v>52</v>
      </c>
      <c r="C6" s="6" t="n">
        <v>37828</v>
      </c>
      <c r="D6" s="4" t="s">
        <v>49</v>
      </c>
      <c r="E6" s="6" t="n">
        <v>26353</v>
      </c>
      <c r="F6" s="6" t="n">
        <v>40038</v>
      </c>
      <c r="G6" s="6" t="n">
        <v>85647</v>
      </c>
      <c r="H6" s="6" t="n">
        <v>89779</v>
      </c>
      <c r="I6" s="6" t="n">
        <v>88784</v>
      </c>
      <c r="J6" s="4" t="s">
        <v>49</v>
      </c>
      <c r="K6" s="6" t="n">
        <v>45261</v>
      </c>
      <c r="L6" s="6" t="n">
        <v>40442</v>
      </c>
      <c r="M6" s="6" t="n">
        <v>61996</v>
      </c>
    </row>
    <row r="7" spans="1:13">
      <c r="A7" s="4" t="s">
        <v>53</v>
      </c>
      <c r="C7" s="6" t="n">
        <v>109606</v>
      </c>
      <c r="E7" s="6" t="n">
        <v>132607</v>
      </c>
      <c r="F7" s="6" t="n">
        <v>106889</v>
      </c>
      <c r="G7" s="6" t="n">
        <v>119871</v>
      </c>
      <c r="H7" s="6" t="n">
        <v>135265</v>
      </c>
      <c r="I7" s="6" t="n">
        <v>135265</v>
      </c>
      <c r="K7" s="6" t="n">
        <v>137778</v>
      </c>
      <c r="L7" s="6" t="n">
        <v>129284</v>
      </c>
      <c r="M7" s="6" t="n">
        <v>94032</v>
      </c>
    </row>
    <row r="8" spans="1:13">
      <c r="A8" s="4" t="s">
        <v>54</v>
      </c>
      <c r="C8" s="6" t="n">
        <v>58470</v>
      </c>
      <c r="E8" s="6" t="n">
        <v>41042</v>
      </c>
      <c r="F8" s="6" t="n">
        <v>80307</v>
      </c>
      <c r="G8" s="6" t="n">
        <v>52911</v>
      </c>
      <c r="H8" s="6" t="n">
        <v>43809</v>
      </c>
      <c r="I8" s="6" t="n">
        <v>43809</v>
      </c>
      <c r="K8" s="6" t="n">
        <v>45183</v>
      </c>
      <c r="L8" s="6" t="n">
        <v>35654</v>
      </c>
      <c r="M8" s="6" t="n">
        <v>43415</v>
      </c>
    </row>
    <row r="9" spans="1:13">
      <c r="A9" s="4" t="s">
        <v>55</v>
      </c>
      <c r="C9" s="6" t="n">
        <v>5108</v>
      </c>
      <c r="D9" s="4" t="s">
        <v>49</v>
      </c>
      <c r="E9" s="6" t="n">
        <v>5919</v>
      </c>
      <c r="F9" s="6" t="n">
        <v>5817</v>
      </c>
      <c r="G9" s="6" t="n">
        <v>5717</v>
      </c>
      <c r="H9" s="6" t="n">
        <v>5594</v>
      </c>
      <c r="I9" s="6" t="n">
        <v>5594</v>
      </c>
      <c r="J9" s="4" t="s">
        <v>49</v>
      </c>
      <c r="K9" s="6" t="n">
        <v>5496</v>
      </c>
      <c r="L9" s="6" t="n">
        <v>5398</v>
      </c>
      <c r="M9" s="6" t="n">
        <v>5303</v>
      </c>
    </row>
    <row r="10" spans="1:13">
      <c r="A10" s="4" t="s">
        <v>56</v>
      </c>
      <c r="C10" s="6" t="n">
        <v>28068</v>
      </c>
      <c r="D10" s="4" t="s">
        <v>49</v>
      </c>
      <c r="E10" s="6" t="n">
        <v>28642</v>
      </c>
      <c r="F10" s="6" t="n">
        <v>26483</v>
      </c>
      <c r="G10" s="6" t="n">
        <v>30073</v>
      </c>
      <c r="H10" s="6" t="n">
        <v>36887</v>
      </c>
      <c r="I10" s="6" t="n">
        <v>36747</v>
      </c>
      <c r="J10" s="4" t="s">
        <v>49</v>
      </c>
      <c r="K10" s="6" t="n">
        <v>36499</v>
      </c>
      <c r="L10" s="6" t="n">
        <v>24820</v>
      </c>
      <c r="M10" s="6" t="n">
        <v>28944</v>
      </c>
    </row>
    <row r="11" spans="1:13">
      <c r="A11" s="4" t="s">
        <v>57</v>
      </c>
      <c r="C11" s="6" t="n">
        <v>472707</v>
      </c>
      <c r="E11" s="6" t="n">
        <v>475548</v>
      </c>
      <c r="F11" s="6" t="n">
        <v>591249</v>
      </c>
      <c r="G11" s="6" t="n">
        <v>633052</v>
      </c>
      <c r="H11" s="6" t="n">
        <v>665069</v>
      </c>
      <c r="I11" s="6" t="n">
        <v>663934</v>
      </c>
      <c r="K11" s="6" t="n">
        <v>688158</v>
      </c>
      <c r="L11" s="6" t="n">
        <v>368757</v>
      </c>
      <c r="M11" s="6" t="n">
        <v>365053</v>
      </c>
    </row>
    <row r="12" spans="1:13">
      <c r="A12" s="4" t="s">
        <v>58</v>
      </c>
      <c r="C12" s="6" t="n">
        <v>607059</v>
      </c>
      <c r="D12" s="4" t="s">
        <v>49</v>
      </c>
      <c r="E12" s="6" t="n">
        <v>627385</v>
      </c>
      <c r="F12" s="6" t="n">
        <v>641259</v>
      </c>
      <c r="G12" s="6" t="n">
        <v>711631</v>
      </c>
      <c r="H12" s="6" t="n">
        <v>716751</v>
      </c>
      <c r="I12" s="6" t="n">
        <v>716751</v>
      </c>
      <c r="J12" s="4" t="s">
        <v>49</v>
      </c>
      <c r="K12" s="6" t="n">
        <v>698123</v>
      </c>
      <c r="L12" s="6" t="n">
        <v>697344</v>
      </c>
      <c r="M12" s="6" t="n">
        <v>702228</v>
      </c>
    </row>
    <row r="13" spans="1:13">
      <c r="A13" s="4" t="s">
        <v>59</v>
      </c>
      <c r="C13" s="6" t="n">
        <v>50747</v>
      </c>
      <c r="D13" s="4" t="s">
        <v>49</v>
      </c>
      <c r="E13" s="6" t="n">
        <v>62615</v>
      </c>
      <c r="F13" s="6" t="n">
        <v>64146</v>
      </c>
      <c r="G13" s="6" t="n">
        <v>65620</v>
      </c>
      <c r="H13" s="6" t="n">
        <v>67082</v>
      </c>
      <c r="I13" s="6" t="n">
        <v>67082</v>
      </c>
      <c r="J13" s="4" t="s">
        <v>49</v>
      </c>
      <c r="K13" s="6" t="n">
        <v>68535</v>
      </c>
      <c r="L13" s="6" t="n">
        <v>69963</v>
      </c>
      <c r="M13" s="6" t="n">
        <v>71337</v>
      </c>
    </row>
    <row r="14" spans="1:13">
      <c r="A14" s="4" t="s">
        <v>60</v>
      </c>
      <c r="C14" s="6" t="n">
        <v>143761</v>
      </c>
      <c r="D14" s="4" t="s">
        <v>49</v>
      </c>
      <c r="E14" s="6" t="n">
        <v>116890</v>
      </c>
      <c r="F14" s="6" t="n">
        <v>39351</v>
      </c>
      <c r="G14" s="6" t="n">
        <v>31101</v>
      </c>
      <c r="H14" s="6" t="n">
        <v>31100</v>
      </c>
      <c r="I14" s="6" t="n">
        <v>31100</v>
      </c>
      <c r="J14" s="4" t="s">
        <v>49</v>
      </c>
      <c r="K14" s="6" t="n">
        <v>30779</v>
      </c>
      <c r="L14" s="6" t="n">
        <v>32416</v>
      </c>
      <c r="M14" s="6" t="n">
        <v>32367</v>
      </c>
    </row>
    <row r="15" spans="1:13">
      <c r="A15" s="4" t="s">
        <v>61</v>
      </c>
      <c r="C15" s="6" t="n">
        <v>6665</v>
      </c>
      <c r="E15" s="6" t="n">
        <v>3724</v>
      </c>
      <c r="F15" s="6" t="n">
        <v>3846</v>
      </c>
      <c r="G15" s="6" t="n">
        <v>1933</v>
      </c>
      <c r="H15" s="6" t="n">
        <v>45</v>
      </c>
      <c r="I15" s="6" t="n">
        <v>45</v>
      </c>
      <c r="K15" s="6" t="n">
        <v>45</v>
      </c>
      <c r="L15" s="6" t="n">
        <v>60</v>
      </c>
      <c r="M15" s="6" t="n">
        <v>53</v>
      </c>
    </row>
    <row r="16" spans="1:13">
      <c r="A16" s="4" t="s">
        <v>62</v>
      </c>
      <c r="C16" s="6" t="n">
        <v>41652</v>
      </c>
      <c r="D16" s="4" t="s">
        <v>49</v>
      </c>
      <c r="E16" s="6" t="n">
        <v>70951</v>
      </c>
      <c r="F16" s="6" t="n">
        <v>72836</v>
      </c>
      <c r="G16" s="6" t="n">
        <v>45447</v>
      </c>
      <c r="H16" s="6" t="n">
        <v>45354</v>
      </c>
      <c r="I16" s="6" t="n">
        <v>42882</v>
      </c>
      <c r="J16" s="4" t="s">
        <v>49</v>
      </c>
      <c r="K16" s="6" t="n">
        <v>44397</v>
      </c>
      <c r="L16" s="6" t="n">
        <v>45241</v>
      </c>
      <c r="M16" s="6" t="n">
        <v>43179</v>
      </c>
    </row>
    <row r="17" spans="1:13">
      <c r="A17" s="4" t="s">
        <v>63</v>
      </c>
      <c r="C17" s="6" t="n">
        <v>1322591</v>
      </c>
      <c r="E17" s="6" t="n">
        <v>1357113</v>
      </c>
      <c r="F17" s="6" t="n">
        <v>1412687</v>
      </c>
      <c r="G17" s="6" t="n">
        <v>1488784</v>
      </c>
      <c r="H17" s="6" t="n">
        <v>1525401</v>
      </c>
      <c r="I17" s="6" t="n">
        <v>1521794</v>
      </c>
      <c r="K17" s="6" t="n">
        <v>1530037</v>
      </c>
      <c r="L17" s="6" t="n">
        <v>1213781</v>
      </c>
      <c r="M17" s="6" t="n">
        <v>1214217</v>
      </c>
    </row>
    <row r="18" spans="1:13">
      <c r="A18" s="3" t="s">
        <v>64</v>
      </c>
    </row>
    <row r="19" spans="1:13">
      <c r="A19" s="4" t="s">
        <v>65</v>
      </c>
      <c r="C19" s="6" t="n">
        <v>55579</v>
      </c>
      <c r="D19" s="4" t="s">
        <v>49</v>
      </c>
      <c r="E19" s="6" t="n">
        <v>81060</v>
      </c>
      <c r="F19" s="6" t="n">
        <v>61427</v>
      </c>
      <c r="G19" s="6" t="n">
        <v>64425</v>
      </c>
      <c r="H19" s="6" t="n">
        <v>66889</v>
      </c>
      <c r="I19" s="6" t="n">
        <v>66889</v>
      </c>
      <c r="J19" s="4" t="s">
        <v>49</v>
      </c>
      <c r="K19" s="6" t="n">
        <v>59818</v>
      </c>
      <c r="L19" s="6" t="n">
        <v>53798</v>
      </c>
      <c r="M19" s="6" t="n">
        <v>47755</v>
      </c>
    </row>
    <row r="20" spans="1:13">
      <c r="A20" s="4" t="s">
        <v>66</v>
      </c>
      <c r="C20" s="6" t="n">
        <v>10333</v>
      </c>
      <c r="E20" s="6" t="n">
        <v>12862</v>
      </c>
      <c r="F20" s="6" t="n">
        <v>10240</v>
      </c>
      <c r="G20" s="6" t="n">
        <v>14237</v>
      </c>
      <c r="H20" s="6" t="n">
        <v>16936</v>
      </c>
      <c r="I20" s="6" t="n">
        <v>17968</v>
      </c>
      <c r="K20" s="6" t="n">
        <v>17312</v>
      </c>
      <c r="L20" s="6" t="n">
        <v>14287</v>
      </c>
      <c r="M20" s="6" t="n">
        <v>16394</v>
      </c>
    </row>
    <row r="21" spans="1:13">
      <c r="A21" s="4" t="s">
        <v>67</v>
      </c>
      <c r="C21" s="6" t="n">
        <v>70284</v>
      </c>
      <c r="D21" s="4" t="s">
        <v>49</v>
      </c>
      <c r="E21" s="6" t="n">
        <v>79616</v>
      </c>
      <c r="F21" s="6" t="n">
        <v>105393</v>
      </c>
      <c r="G21" s="6" t="n">
        <v>64073</v>
      </c>
      <c r="H21" s="6" t="n">
        <v>66838</v>
      </c>
      <c r="I21" s="6" t="n">
        <v>66838</v>
      </c>
      <c r="J21" s="4" t="s">
        <v>49</v>
      </c>
      <c r="K21" s="6" t="n">
        <v>63986</v>
      </c>
      <c r="L21" s="6" t="n">
        <v>49932</v>
      </c>
      <c r="M21" s="6" t="n">
        <v>53654</v>
      </c>
    </row>
    <row r="22" spans="1:13">
      <c r="A22" s="4" t="s">
        <v>68</v>
      </c>
      <c r="B22" s="4" t="s">
        <v>49</v>
      </c>
      <c r="C22" s="6" t="n">
        <v>89192</v>
      </c>
      <c r="H22" s="6" t="n">
        <v>72285</v>
      </c>
      <c r="I22" s="6" t="n">
        <v>67632</v>
      </c>
    </row>
    <row r="23" spans="1:13">
      <c r="A23" s="4" t="s">
        <v>69</v>
      </c>
      <c r="C23" s="6" t="n">
        <v>10993</v>
      </c>
      <c r="E23" s="6" t="n">
        <v>77551</v>
      </c>
      <c r="F23" s="6" t="n">
        <v>118738</v>
      </c>
      <c r="G23" s="6" t="n">
        <v>75069</v>
      </c>
      <c r="H23" s="6" t="n">
        <v>8128</v>
      </c>
      <c r="I23" s="6" t="n">
        <v>8128</v>
      </c>
      <c r="K23" s="6" t="n">
        <v>72738</v>
      </c>
      <c r="L23" s="6" t="n">
        <v>66054</v>
      </c>
      <c r="M23" s="6" t="n">
        <v>71486</v>
      </c>
    </row>
    <row r="24" spans="1:13">
      <c r="A24" s="4" t="s">
        <v>70</v>
      </c>
      <c r="C24" s="6" t="n">
        <v>304627</v>
      </c>
      <c r="E24" s="6" t="n">
        <v>15678</v>
      </c>
      <c r="F24" s="6" t="n">
        <v>15681</v>
      </c>
      <c r="G24" s="6" t="n">
        <v>15683</v>
      </c>
      <c r="H24" s="6" t="n">
        <v>8686</v>
      </c>
      <c r="I24" s="6" t="n">
        <v>8686</v>
      </c>
      <c r="K24" s="6" t="n">
        <v>1686</v>
      </c>
      <c r="L24" s="6" t="n">
        <v>10351</v>
      </c>
      <c r="M24" s="6" t="n">
        <v>6017</v>
      </c>
    </row>
    <row r="25" spans="1:13">
      <c r="A25" s="4" t="s">
        <v>71</v>
      </c>
      <c r="C25" s="6" t="n">
        <v>8273</v>
      </c>
      <c r="D25" s="4" t="s">
        <v>49</v>
      </c>
      <c r="E25" s="6" t="n">
        <v>7983</v>
      </c>
      <c r="F25" s="6" t="n">
        <v>7654</v>
      </c>
      <c r="G25" s="6" t="n">
        <v>19486</v>
      </c>
      <c r="H25" s="6" t="n">
        <v>18962</v>
      </c>
      <c r="I25" s="6" t="n">
        <v>18962</v>
      </c>
      <c r="J25" s="4" t="s">
        <v>49</v>
      </c>
      <c r="K25" s="6" t="n">
        <v>18499</v>
      </c>
      <c r="L25" s="6" t="n">
        <v>18025</v>
      </c>
      <c r="M25" s="6" t="n">
        <v>17583</v>
      </c>
    </row>
    <row r="26" spans="1:13">
      <c r="A26" s="4" t="s">
        <v>72</v>
      </c>
      <c r="C26" s="6" t="n">
        <v>20801</v>
      </c>
      <c r="I26" s="6" t="n">
        <v>0</v>
      </c>
    </row>
    <row r="27" spans="1:13">
      <c r="A27" s="4" t="s">
        <v>73</v>
      </c>
      <c r="C27" s="6" t="n">
        <v>3882</v>
      </c>
      <c r="D27" s="4" t="s">
        <v>49</v>
      </c>
      <c r="E27" s="6" t="n">
        <v>3500</v>
      </c>
      <c r="F27" s="6" t="n">
        <v>2889</v>
      </c>
      <c r="G27" s="6" t="n">
        <v>2341</v>
      </c>
      <c r="H27" s="6" t="n">
        <v>2200</v>
      </c>
      <c r="I27" s="6" t="n">
        <v>2200</v>
      </c>
      <c r="J27" s="4" t="s">
        <v>49</v>
      </c>
      <c r="K27" s="6" t="n">
        <v>1737</v>
      </c>
      <c r="L27" s="6" t="n">
        <v>1630</v>
      </c>
      <c r="M27" s="6" t="n">
        <v>1525</v>
      </c>
    </row>
    <row r="28" spans="1:13">
      <c r="A28" s="4" t="s">
        <v>74</v>
      </c>
      <c r="C28" s="6" t="n">
        <v>573964</v>
      </c>
      <c r="E28" s="6" t="n">
        <v>288670</v>
      </c>
      <c r="F28" s="6" t="n">
        <v>332049</v>
      </c>
      <c r="G28" s="6" t="n">
        <v>264133</v>
      </c>
      <c r="H28" s="6" t="n">
        <v>260924</v>
      </c>
      <c r="I28" s="6" t="n">
        <v>257303</v>
      </c>
      <c r="K28" s="6" t="n">
        <v>243556</v>
      </c>
      <c r="L28" s="6" t="n">
        <v>220869</v>
      </c>
      <c r="M28" s="6" t="n">
        <v>220970</v>
      </c>
    </row>
    <row r="29" spans="1:13">
      <c r="A29" s="4" t="s">
        <v>75</v>
      </c>
      <c r="C29" s="6" t="n">
        <v>17551</v>
      </c>
      <c r="D29" s="4" t="s">
        <v>49</v>
      </c>
      <c r="E29" s="6" t="n">
        <v>20284</v>
      </c>
      <c r="F29" s="6" t="n">
        <v>18175</v>
      </c>
      <c r="G29" s="6" t="n">
        <v>15722</v>
      </c>
      <c r="H29" s="6" t="n">
        <v>14143</v>
      </c>
      <c r="I29" s="6" t="n">
        <v>14143</v>
      </c>
      <c r="J29" s="4" t="s">
        <v>49</v>
      </c>
      <c r="K29" s="6" t="n">
        <v>13658</v>
      </c>
      <c r="L29" s="6" t="n">
        <v>192416</v>
      </c>
      <c r="M29" s="6" t="n">
        <v>168071</v>
      </c>
    </row>
    <row r="30" spans="1:13">
      <c r="A30" s="4" t="s">
        <v>76</v>
      </c>
      <c r="C30" s="6" t="n">
        <v>125529</v>
      </c>
      <c r="D30" s="4" t="s">
        <v>49</v>
      </c>
      <c r="E30" s="6" t="n">
        <v>122276</v>
      </c>
      <c r="F30" s="6" t="n">
        <v>110750</v>
      </c>
      <c r="G30" s="6" t="n">
        <v>103751</v>
      </c>
      <c r="H30" s="6" t="n">
        <v>105290</v>
      </c>
      <c r="I30" s="6" t="n">
        <v>87308</v>
      </c>
      <c r="J30" s="4" t="s">
        <v>49</v>
      </c>
      <c r="K30" s="6" t="n">
        <v>89204</v>
      </c>
      <c r="L30" s="6" t="n">
        <v>88630</v>
      </c>
      <c r="M30" s="6" t="n">
        <v>89501</v>
      </c>
    </row>
    <row r="31" spans="1:13">
      <c r="A31" s="4" t="s">
        <v>77</v>
      </c>
      <c r="C31" s="6" t="n">
        <v>446165</v>
      </c>
      <c r="E31" s="6" t="n">
        <v>397272</v>
      </c>
      <c r="F31" s="6" t="n">
        <v>400078</v>
      </c>
      <c r="G31" s="6" t="n">
        <v>394037</v>
      </c>
      <c r="H31" s="6" t="n">
        <v>385650</v>
      </c>
      <c r="I31" s="6" t="n">
        <v>385650</v>
      </c>
      <c r="K31" s="6" t="n">
        <v>375254</v>
      </c>
      <c r="L31" s="6" t="n">
        <v>356727</v>
      </c>
      <c r="M31" s="6" t="n">
        <v>321682</v>
      </c>
    </row>
    <row r="32" spans="1:13">
      <c r="A32" s="4" t="s">
        <v>78</v>
      </c>
      <c r="C32" s="6" t="n">
        <v>75962</v>
      </c>
      <c r="E32" s="6" t="n">
        <v>359959</v>
      </c>
      <c r="F32" s="6" t="n">
        <v>362424</v>
      </c>
      <c r="G32" s="6" t="n">
        <v>357876</v>
      </c>
      <c r="H32" s="6" t="n">
        <v>360339</v>
      </c>
      <c r="I32" s="6" t="n">
        <v>360339</v>
      </c>
      <c r="K32" s="6" t="n">
        <v>358363</v>
      </c>
      <c r="L32" s="6" t="n">
        <v>524934</v>
      </c>
      <c r="M32" s="6" t="n">
        <v>517483</v>
      </c>
    </row>
    <row r="33" spans="1:13">
      <c r="A33" s="4" t="s">
        <v>79</v>
      </c>
      <c r="C33" s="6" t="n">
        <v>192180</v>
      </c>
      <c r="D33" s="4" t="s">
        <v>49</v>
      </c>
      <c r="E33" s="6" t="n">
        <v>217334</v>
      </c>
      <c r="F33" s="6" t="n">
        <v>219182</v>
      </c>
      <c r="G33" s="6" t="n">
        <v>284541</v>
      </c>
      <c r="H33" s="6" t="n">
        <v>289241</v>
      </c>
      <c r="I33" s="6" t="n">
        <v>289241</v>
      </c>
      <c r="J33" s="4" t="s">
        <v>49</v>
      </c>
      <c r="K33" s="6" t="n">
        <v>293593</v>
      </c>
      <c r="L33" s="6" t="n">
        <v>298048</v>
      </c>
      <c r="M33" s="6" t="n">
        <v>302345</v>
      </c>
    </row>
    <row r="34" spans="1:13">
      <c r="A34" s="4" t="s">
        <v>80</v>
      </c>
      <c r="C34" s="6" t="n">
        <v>0</v>
      </c>
      <c r="E34" s="6" t="n">
        <v>27734</v>
      </c>
      <c r="F34" s="6" t="n">
        <v>27734</v>
      </c>
      <c r="G34" s="6" t="n">
        <v>27734</v>
      </c>
      <c r="H34" s="6" t="n">
        <v>27734</v>
      </c>
      <c r="I34" s="6" t="n">
        <v>27734</v>
      </c>
      <c r="K34" s="6" t="n">
        <v>32168</v>
      </c>
      <c r="L34" s="6" t="n">
        <v>72087</v>
      </c>
      <c r="M34" s="6" t="n">
        <v>70202</v>
      </c>
    </row>
    <row r="35" spans="1:13">
      <c r="A35" s="4" t="s">
        <v>81</v>
      </c>
      <c r="C35" s="6" t="n">
        <v>31087</v>
      </c>
      <c r="D35" s="4" t="s">
        <v>49</v>
      </c>
      <c r="E35" s="6" t="n">
        <v>31781</v>
      </c>
      <c r="F35" s="6" t="n">
        <v>32643</v>
      </c>
      <c r="G35" s="6" t="n">
        <v>33417</v>
      </c>
      <c r="H35" s="6" t="n">
        <v>34119</v>
      </c>
      <c r="I35" s="6" t="n">
        <v>34119</v>
      </c>
      <c r="J35" s="4" t="s">
        <v>49</v>
      </c>
      <c r="K35" s="6" t="n">
        <v>34765</v>
      </c>
      <c r="L35" s="6" t="n">
        <v>35054</v>
      </c>
      <c r="M35" s="6" t="n">
        <v>35312</v>
      </c>
    </row>
    <row r="36" spans="1:13">
      <c r="A36" s="4" t="s">
        <v>82</v>
      </c>
      <c r="C36" s="6" t="n">
        <v>28013</v>
      </c>
      <c r="E36" s="6" t="n">
        <v>28852</v>
      </c>
      <c r="F36" s="6" t="n">
        <v>29979</v>
      </c>
      <c r="G36" s="6" t="n">
        <v>28970</v>
      </c>
      <c r="H36" s="6" t="n">
        <v>26196</v>
      </c>
      <c r="I36" s="6" t="n">
        <v>26196</v>
      </c>
      <c r="K36" s="6" t="n">
        <v>18437</v>
      </c>
      <c r="L36" s="6" t="n">
        <v>21564</v>
      </c>
      <c r="M36" s="6" t="n">
        <v>21753</v>
      </c>
    </row>
    <row r="37" spans="1:13">
      <c r="A37" s="4" t="s">
        <v>83</v>
      </c>
      <c r="C37" s="6" t="n">
        <v>1490451</v>
      </c>
      <c r="E37" s="6" t="n">
        <v>1494162</v>
      </c>
      <c r="F37" s="6" t="n">
        <v>1533014</v>
      </c>
      <c r="G37" s="6" t="n">
        <v>1510181</v>
      </c>
      <c r="H37" s="6" t="n">
        <v>1503636</v>
      </c>
      <c r="I37" s="6" t="n">
        <v>1482033</v>
      </c>
      <c r="K37" s="6" t="n">
        <v>1458998</v>
      </c>
      <c r="L37" s="6" t="n">
        <v>1812698</v>
      </c>
      <c r="M37" s="6" t="n">
        <v>1753873</v>
      </c>
    </row>
    <row r="38" spans="1:13">
      <c r="A38" s="4" t="s">
        <v>84</v>
      </c>
      <c r="C38" s="4" t="s">
        <v>85</v>
      </c>
      <c r="I38" s="4" t="s">
        <v>85</v>
      </c>
    </row>
    <row r="39" spans="1:13">
      <c r="A39" s="4" t="s">
        <v>86</v>
      </c>
      <c r="C39" s="6" t="n">
        <v>443</v>
      </c>
      <c r="E39" s="6" t="n">
        <v>557</v>
      </c>
      <c r="F39" s="6" t="n">
        <v>505</v>
      </c>
      <c r="G39" s="6" t="n">
        <v>58802</v>
      </c>
      <c r="H39" s="6" t="n">
        <v>57261</v>
      </c>
      <c r="I39" s="6" t="n">
        <v>57261</v>
      </c>
      <c r="K39" s="6" t="n">
        <v>56446</v>
      </c>
      <c r="L39" s="6" t="n">
        <v>54940</v>
      </c>
      <c r="M39" s="6" t="n">
        <v>58176</v>
      </c>
    </row>
    <row r="40" spans="1:13">
      <c r="A40" s="3" t="s">
        <v>87</v>
      </c>
    </row>
    <row r="41" spans="1:13">
      <c r="A41" s="4" t="s">
        <v>88</v>
      </c>
      <c r="C41" s="6" t="n">
        <v>12</v>
      </c>
      <c r="E41" s="6" t="n">
        <v>12</v>
      </c>
      <c r="F41" s="6" t="n">
        <v>11</v>
      </c>
      <c r="G41" s="6" t="n">
        <v>11</v>
      </c>
      <c r="H41" s="6" t="n">
        <v>11</v>
      </c>
      <c r="I41" s="6" t="n">
        <v>11</v>
      </c>
      <c r="K41" s="6" t="n">
        <v>11</v>
      </c>
      <c r="L41" s="6" t="n">
        <v>1</v>
      </c>
      <c r="M41" s="6" t="n">
        <v>1</v>
      </c>
    </row>
    <row r="42" spans="1:13">
      <c r="A42" s="4" t="s">
        <v>89</v>
      </c>
      <c r="C42" s="6" t="n">
        <v>2686759</v>
      </c>
      <c r="E42" s="6" t="n">
        <v>2647874</v>
      </c>
      <c r="F42" s="6" t="n">
        <v>2604034</v>
      </c>
      <c r="G42" s="6" t="n">
        <v>2552011</v>
      </c>
      <c r="H42" s="6" t="n">
        <v>2481352</v>
      </c>
      <c r="I42" s="6" t="n">
        <v>2481352</v>
      </c>
      <c r="K42" s="6" t="n">
        <v>2388116</v>
      </c>
      <c r="L42" s="6" t="n">
        <v>166805</v>
      </c>
      <c r="M42" s="6" t="n">
        <v>158605</v>
      </c>
    </row>
    <row r="43" spans="1:13">
      <c r="A43" s="4" t="s">
        <v>90</v>
      </c>
      <c r="C43" s="6" t="n">
        <v>19</v>
      </c>
      <c r="E43" s="6" t="n">
        <v>-147</v>
      </c>
      <c r="F43" s="6" t="n">
        <v>-148</v>
      </c>
      <c r="G43" s="6" t="n">
        <v>5</v>
      </c>
      <c r="H43" s="6" t="n">
        <v>131</v>
      </c>
      <c r="I43" s="6" t="n">
        <v>131</v>
      </c>
      <c r="K43" s="6" t="n">
        <v>272</v>
      </c>
      <c r="L43" s="6" t="n">
        <v>217</v>
      </c>
      <c r="M43" s="6" t="n">
        <v>117</v>
      </c>
    </row>
    <row r="44" spans="1:13">
      <c r="A44" s="4" t="s">
        <v>91</v>
      </c>
      <c r="C44" s="6" t="n">
        <v>-2946384</v>
      </c>
      <c r="E44" s="6" t="n">
        <v>-2880551</v>
      </c>
      <c r="F44" s="6" t="n">
        <v>-2828801</v>
      </c>
      <c r="G44" s="6" t="n">
        <v>-2746890</v>
      </c>
      <c r="H44" s="6" t="n">
        <v>-2642100</v>
      </c>
      <c r="I44" s="6" t="n">
        <v>-2624104</v>
      </c>
      <c r="K44" s="6" t="n">
        <v>-2508655</v>
      </c>
      <c r="L44" s="6" t="n">
        <v>-2428154</v>
      </c>
      <c r="M44" s="6" t="n">
        <v>-2372155</v>
      </c>
    </row>
    <row r="45" spans="1:13">
      <c r="A45" s="4" t="s">
        <v>92</v>
      </c>
      <c r="C45" s="6" t="n">
        <v>-259594</v>
      </c>
      <c r="E45" s="6" t="n">
        <v>-232812</v>
      </c>
      <c r="F45" s="6" t="n">
        <v>-224904</v>
      </c>
      <c r="G45" s="6" t="n">
        <v>-194863</v>
      </c>
      <c r="H45" s="6" t="n">
        <v>-160606</v>
      </c>
      <c r="I45" s="6" t="n">
        <v>-142610</v>
      </c>
      <c r="K45" s="6" t="n">
        <v>-120256</v>
      </c>
      <c r="L45" s="6" t="n">
        <v>-2261131</v>
      </c>
      <c r="M45" s="6" t="n">
        <v>-2213432</v>
      </c>
    </row>
    <row r="46" spans="1:13">
      <c r="A46" s="4" t="s">
        <v>93</v>
      </c>
      <c r="C46" s="6" t="n">
        <v>91291</v>
      </c>
      <c r="E46" s="6" t="n">
        <v>95206</v>
      </c>
      <c r="F46" s="6" t="n">
        <v>104072</v>
      </c>
      <c r="G46" s="6" t="n">
        <v>114664</v>
      </c>
      <c r="H46" s="6" t="n">
        <v>125110</v>
      </c>
      <c r="I46" s="6" t="n">
        <v>125110</v>
      </c>
      <c r="K46" s="6" t="n">
        <v>134849</v>
      </c>
      <c r="L46" s="6" t="n">
        <v>141433</v>
      </c>
      <c r="M46" s="6" t="n">
        <v>149759</v>
      </c>
    </row>
    <row r="47" spans="1:13">
      <c r="A47" s="4" t="s">
        <v>94</v>
      </c>
      <c r="C47" s="5" t="n">
        <v>1322591</v>
      </c>
      <c r="E47" s="5" t="n">
        <v>1357113</v>
      </c>
      <c r="F47" s="5" t="n">
        <v>1412687</v>
      </c>
      <c r="G47" s="5" t="n">
        <v>1488784</v>
      </c>
      <c r="H47" s="5" t="n">
        <v>1525401</v>
      </c>
      <c r="I47" s="5" t="n">
        <v>1521794</v>
      </c>
      <c r="K47" s="5" t="n">
        <v>1530037</v>
      </c>
      <c r="L47" s="5" t="n">
        <v>1213781</v>
      </c>
      <c r="M47" s="5" t="n">
        <v>1214217</v>
      </c>
    </row>
    <row r="48" spans="1:13"/>
    <row r="49" spans="1:13">
      <c r="A49" s="4" t="s">
        <v>49</v>
      </c>
      <c r="B49" s="4" t="s">
        <v>95</v>
      </c>
    </row>
  </sheetData>
  <mergeCells count="5">
    <mergeCell ref="A1:B1"/>
    <mergeCell ref="C1:D1"/>
    <mergeCell ref="I1:J1"/>
    <mergeCell ref="A48:L48"/>
    <mergeCell ref="B49:L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4</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4</v>
      </c>
    </row>
    <row r="4" spans="1:2">
      <c r="A4" s="4" t="s">
        <v>327</v>
      </c>
      <c r="B4" s="4" t="s">
        <v>328</v>
      </c>
    </row>
    <row r="5" spans="1:2">
      <c r="A5" s="4" t="s">
        <v>329</v>
      </c>
      <c r="B5" s="4" t="s">
        <v>330</v>
      </c>
    </row>
    <row r="6" spans="1:2">
      <c r="A6" s="4" t="s">
        <v>331</v>
      </c>
      <c r="B6" s="4" t="s">
        <v>332</v>
      </c>
    </row>
    <row r="7" spans="1:2">
      <c r="A7" s="4" t="s">
        <v>280</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00</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294</v>
      </c>
      <c r="B22" s="4" t="s">
        <v>361</v>
      </c>
    </row>
    <row r="23" spans="1:2">
      <c r="A23" s="4" t="s">
        <v>362</v>
      </c>
      <c r="B23" s="4" t="s">
        <v>363</v>
      </c>
    </row>
    <row r="24" spans="1:2">
      <c r="A24" s="4" t="s">
        <v>364</v>
      </c>
      <c r="B24" s="4" t="s">
        <v>365</v>
      </c>
    </row>
    <row r="25" spans="1:2">
      <c r="A25" s="4" t="s">
        <v>53</v>
      </c>
      <c r="B25" s="4" t="s">
        <v>366</v>
      </c>
    </row>
    <row r="26" spans="1:2">
      <c r="A26" s="4" t="s">
        <v>367</v>
      </c>
      <c r="B26" s="4" t="s">
        <v>368</v>
      </c>
    </row>
    <row r="27" spans="1:2">
      <c r="A27" s="4" t="s">
        <v>369</v>
      </c>
      <c r="B27" s="4" t="s">
        <v>370</v>
      </c>
    </row>
    <row r="28" spans="1:2">
      <c r="A28" s="4" t="s">
        <v>371</v>
      </c>
      <c r="B28" s="4" t="s">
        <v>372</v>
      </c>
    </row>
    <row r="29" spans="1:2">
      <c r="A29" s="4" t="s">
        <v>373</v>
      </c>
      <c r="B29" s="4" t="s">
        <v>374</v>
      </c>
    </row>
    <row r="30" spans="1:2">
      <c r="A30" s="4" t="s">
        <v>375</v>
      </c>
      <c r="B30" s="4"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4</v>
      </c>
    </row>
    <row r="4" spans="1:2">
      <c r="A4" s="4" t="s">
        <v>378</v>
      </c>
      <c r="B4"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28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43</v>
      </c>
    </row>
    <row r="2" spans="1:3">
      <c r="A2" s="4" t="s">
        <v>97</v>
      </c>
    </row>
    <row r="3" spans="1:3">
      <c r="A3" s="4" t="s">
        <v>98</v>
      </c>
      <c r="B3" s="7" t="n">
        <v>0.0001</v>
      </c>
      <c r="C3" s="7" t="n">
        <v>0.0001</v>
      </c>
    </row>
    <row r="4" spans="1:3">
      <c r="A4" s="4" t="s">
        <v>35</v>
      </c>
    </row>
    <row r="5" spans="1:3">
      <c r="A5" s="4" t="s">
        <v>99</v>
      </c>
      <c r="B5" s="6" t="n">
        <v>600000000</v>
      </c>
      <c r="C5" s="6" t="n">
        <v>600000000</v>
      </c>
    </row>
    <row r="6" spans="1:3">
      <c r="A6" s="4" t="s">
        <v>100</v>
      </c>
      <c r="B6" s="6" t="n">
        <v>84549511</v>
      </c>
      <c r="C6" s="6" t="n">
        <v>20868286</v>
      </c>
    </row>
    <row r="7" spans="1:3">
      <c r="A7" s="4" t="s">
        <v>101</v>
      </c>
      <c r="B7" s="6" t="n">
        <v>84549511</v>
      </c>
      <c r="C7" s="6" t="n">
        <v>20868286</v>
      </c>
    </row>
    <row r="8" spans="1:3">
      <c r="A8" s="4" t="s">
        <v>37</v>
      </c>
    </row>
    <row r="9" spans="1:3">
      <c r="A9" s="4" t="s">
        <v>99</v>
      </c>
      <c r="B9" s="6" t="n">
        <v>600000000</v>
      </c>
      <c r="C9" s="6" t="n">
        <v>600000000</v>
      </c>
    </row>
    <row r="10" spans="1:3">
      <c r="A10" s="4" t="s">
        <v>100</v>
      </c>
      <c r="B10" s="6" t="n">
        <v>36486778</v>
      </c>
      <c r="C10" s="6" t="n">
        <v>88552897</v>
      </c>
    </row>
    <row r="11" spans="1:3">
      <c r="A11" s="4" t="s">
        <v>101</v>
      </c>
      <c r="B11" s="6" t="n">
        <v>36486778</v>
      </c>
      <c r="C11" s="6" t="n">
        <v>88552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v>
      </c>
    </row>
    <row r="3" spans="1:2">
      <c r="A3" s="3" t="s">
        <v>28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7</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4</v>
      </c>
    </row>
    <row r="4" spans="1:2">
      <c r="A4" s="4" t="s">
        <v>402</v>
      </c>
      <c r="B4" s="4" t="s">
        <v>403</v>
      </c>
    </row>
    <row r="5" spans="1:2">
      <c r="A5" s="4" t="s">
        <v>404</v>
      </c>
      <c r="B5" s="4" t="s">
        <v>405</v>
      </c>
    </row>
    <row r="6" spans="1:2">
      <c r="A6" s="4" t="s">
        <v>406</v>
      </c>
      <c r="B6" s="4" t="s">
        <v>379</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9</v>
      </c>
      <c r="B1" s="2" t="s">
        <v>1</v>
      </c>
    </row>
    <row r="2" spans="1:2">
      <c r="B2" s="2" t="s">
        <v>2</v>
      </c>
    </row>
    <row r="3" spans="1:2">
      <c r="A3" s="3" t="s">
        <v>29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4</v>
      </c>
      <c r="B1" s="2" t="s">
        <v>1</v>
      </c>
    </row>
    <row r="2" spans="1:2">
      <c r="B2" s="2" t="s">
        <v>2</v>
      </c>
    </row>
    <row r="3" spans="1:2">
      <c r="A3" s="3" t="s">
        <v>29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01</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4</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07</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74</v>
      </c>
    </row>
    <row r="4" spans="1:2">
      <c r="A4" s="4" t="s">
        <v>457</v>
      </c>
      <c r="B4" s="4"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9</v>
      </c>
      <c r="B1" s="2" t="s">
        <v>1</v>
      </c>
    </row>
    <row r="2" spans="1:2">
      <c r="B2" s="2" t="s">
        <v>2</v>
      </c>
    </row>
    <row r="3" spans="1:2">
      <c r="A3" s="3" t="s">
        <v>312</v>
      </c>
    </row>
    <row r="4" spans="1:2">
      <c r="A4" s="4" t="s">
        <v>460</v>
      </c>
      <c r="B4"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2</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4" t="s">
        <v>107</v>
      </c>
      <c r="B3" s="5" t="n">
        <v>213543</v>
      </c>
      <c r="C3" s="5" t="n">
        <v>224307</v>
      </c>
      <c r="D3" s="5" t="n">
        <v>200326</v>
      </c>
      <c r="E3" s="5" t="n">
        <v>147001</v>
      </c>
      <c r="F3" s="5" t="n">
        <v>157145</v>
      </c>
      <c r="G3" s="5" t="n">
        <v>168619</v>
      </c>
      <c r="H3" s="5" t="n">
        <v>138302</v>
      </c>
      <c r="I3" s="5" t="n">
        <v>168582</v>
      </c>
      <c r="J3" s="5" t="n">
        <v>347327</v>
      </c>
      <c r="K3" s="5" t="n">
        <v>306884</v>
      </c>
      <c r="L3" s="5" t="n">
        <v>571634</v>
      </c>
      <c r="M3" s="5" t="n">
        <v>475503</v>
      </c>
      <c r="N3" s="5" t="n">
        <v>785177</v>
      </c>
      <c r="O3" s="5" t="n">
        <v>632648</v>
      </c>
      <c r="P3" s="5" t="n">
        <v>365623</v>
      </c>
    </row>
    <row r="4" spans="1:16">
      <c r="A4" s="4" t="s">
        <v>108</v>
      </c>
      <c r="B4" s="6" t="n">
        <v>188595</v>
      </c>
      <c r="C4" s="6" t="n">
        <v>181582</v>
      </c>
      <c r="D4" s="6" t="n">
        <v>171976</v>
      </c>
      <c r="E4" s="6" t="n">
        <v>145437</v>
      </c>
      <c r="F4" s="6" t="n">
        <v>150224</v>
      </c>
      <c r="G4" s="6" t="n">
        <v>141209</v>
      </c>
      <c r="H4" s="6" t="n">
        <v>111318</v>
      </c>
      <c r="I4" s="6" t="n">
        <v>124147</v>
      </c>
      <c r="J4" s="6" t="n">
        <v>317413</v>
      </c>
      <c r="K4" s="6" t="n">
        <v>235465</v>
      </c>
      <c r="L4" s="6" t="n">
        <v>498995</v>
      </c>
      <c r="M4" s="6" t="n">
        <v>376674</v>
      </c>
      <c r="N4" s="6" t="n">
        <v>687590</v>
      </c>
      <c r="O4" s="6" t="n">
        <v>526898</v>
      </c>
      <c r="P4" s="6" t="n">
        <v>381934</v>
      </c>
    </row>
    <row r="5" spans="1:16">
      <c r="A5" s="4" t="s">
        <v>109</v>
      </c>
      <c r="B5" s="6" t="n">
        <v>24948</v>
      </c>
      <c r="C5" s="6" t="n">
        <v>42725</v>
      </c>
      <c r="D5" s="6" t="n">
        <v>28350</v>
      </c>
      <c r="E5" s="6" t="n">
        <v>1564</v>
      </c>
      <c r="F5" s="6" t="n">
        <v>6921</v>
      </c>
      <c r="G5" s="6" t="n">
        <v>27410</v>
      </c>
      <c r="H5" s="6" t="n">
        <v>26984</v>
      </c>
      <c r="I5" s="6" t="n">
        <v>44435</v>
      </c>
      <c r="J5" s="6" t="n">
        <v>29914</v>
      </c>
      <c r="K5" s="6" t="n">
        <v>71419</v>
      </c>
      <c r="L5" s="6" t="n">
        <v>72639</v>
      </c>
      <c r="M5" s="6" t="n">
        <v>98829</v>
      </c>
      <c r="N5" s="6" t="n">
        <v>97587</v>
      </c>
      <c r="O5" s="6" t="n">
        <v>105750</v>
      </c>
      <c r="P5" s="6" t="n">
        <v>-16311</v>
      </c>
    </row>
    <row r="6" spans="1:16">
      <c r="A6" s="3" t="s">
        <v>110</v>
      </c>
    </row>
    <row r="7" spans="1:16">
      <c r="A7" s="4" t="s">
        <v>111</v>
      </c>
      <c r="B7" s="6" t="n">
        <v>22148</v>
      </c>
      <c r="C7" s="6" t="n">
        <v>23389</v>
      </c>
      <c r="D7" s="6" t="n">
        <v>29772</v>
      </c>
      <c r="E7" s="6" t="n">
        <v>28859</v>
      </c>
      <c r="F7" s="6" t="n">
        <v>32970</v>
      </c>
      <c r="G7" s="6" t="n">
        <v>27021</v>
      </c>
      <c r="H7" s="6" t="n">
        <v>14413</v>
      </c>
      <c r="I7" s="6" t="n">
        <v>14731</v>
      </c>
      <c r="J7" s="6" t="n">
        <v>58631</v>
      </c>
      <c r="K7" s="6" t="n">
        <v>29144</v>
      </c>
      <c r="L7" s="6" t="n">
        <v>82020</v>
      </c>
      <c r="M7" s="6" t="n">
        <v>56165</v>
      </c>
      <c r="N7" s="6" t="n">
        <v>104168</v>
      </c>
      <c r="O7" s="6" t="n">
        <v>89135</v>
      </c>
      <c r="P7" s="6" t="n">
        <v>51146</v>
      </c>
    </row>
    <row r="8" spans="1:16">
      <c r="A8" s="4" t="s">
        <v>112</v>
      </c>
      <c r="B8" s="6" t="n">
        <v>17357</v>
      </c>
      <c r="C8" s="6" t="n">
        <v>17649</v>
      </c>
      <c r="D8" s="6" t="n">
        <v>18194</v>
      </c>
      <c r="E8" s="6" t="n">
        <v>20373</v>
      </c>
      <c r="F8" s="6" t="n">
        <v>24951</v>
      </c>
      <c r="G8" s="6" t="n">
        <v>21396</v>
      </c>
      <c r="H8" s="6" t="n">
        <v>8167</v>
      </c>
      <c r="I8" s="6" t="n">
        <v>8293</v>
      </c>
      <c r="J8" s="6" t="n">
        <v>38567</v>
      </c>
      <c r="K8" s="6" t="n">
        <v>16460</v>
      </c>
      <c r="L8" s="6" t="n">
        <v>56216</v>
      </c>
      <c r="M8" s="6" t="n">
        <v>37856</v>
      </c>
      <c r="N8" s="6" t="n">
        <v>73573</v>
      </c>
      <c r="O8" s="6" t="n">
        <v>62807</v>
      </c>
      <c r="P8" s="6" t="n">
        <v>31926</v>
      </c>
    </row>
    <row r="9" spans="1:16">
      <c r="A9" s="4" t="s">
        <v>113</v>
      </c>
      <c r="B9" s="6" t="n">
        <v>33315</v>
      </c>
      <c r="C9" s="6" t="n">
        <v>36599</v>
      </c>
      <c r="D9" s="6" t="n">
        <v>43662</v>
      </c>
      <c r="E9" s="6" t="n">
        <v>39074</v>
      </c>
      <c r="F9" s="6" t="n">
        <v>47471</v>
      </c>
      <c r="G9" s="6" t="n">
        <v>40999</v>
      </c>
      <c r="H9" s="6" t="n">
        <v>15359</v>
      </c>
      <c r="I9" s="6" t="n">
        <v>14988</v>
      </c>
      <c r="J9" s="6" t="n">
        <v>82736</v>
      </c>
      <c r="K9" s="6" t="n">
        <v>30347</v>
      </c>
      <c r="L9" s="6" t="n">
        <v>119335</v>
      </c>
      <c r="M9" s="6" t="n">
        <v>71346</v>
      </c>
      <c r="N9" s="6" t="n">
        <v>152650</v>
      </c>
      <c r="O9" s="6" t="n">
        <v>118817</v>
      </c>
      <c r="P9" s="6" t="n">
        <v>55689</v>
      </c>
    </row>
    <row r="10" spans="1:16">
      <c r="A10" s="4" t="s">
        <v>114</v>
      </c>
      <c r="B10" s="6" t="n">
        <v>72820</v>
      </c>
      <c r="C10" s="6" t="n">
        <v>77637</v>
      </c>
      <c r="D10" s="6" t="n">
        <v>91628</v>
      </c>
      <c r="E10" s="6" t="n">
        <v>88306</v>
      </c>
      <c r="F10" s="6" t="n">
        <v>105392</v>
      </c>
      <c r="G10" s="6" t="n">
        <v>89416</v>
      </c>
      <c r="H10" s="6" t="n">
        <v>37939</v>
      </c>
      <c r="I10" s="6" t="n">
        <v>38012</v>
      </c>
      <c r="J10" s="6" t="n">
        <v>179934</v>
      </c>
      <c r="K10" s="6" t="n">
        <v>75951</v>
      </c>
      <c r="L10" s="6" t="n">
        <v>257571</v>
      </c>
      <c r="M10" s="6" t="n">
        <v>165367</v>
      </c>
      <c r="N10" s="6" t="n">
        <v>330391</v>
      </c>
      <c r="O10" s="6" t="n">
        <v>270759</v>
      </c>
      <c r="P10" s="6" t="n">
        <v>138761</v>
      </c>
    </row>
    <row r="11" spans="1:16">
      <c r="A11" s="4" t="s">
        <v>115</v>
      </c>
      <c r="B11" s="6" t="n">
        <v>-47872</v>
      </c>
      <c r="C11" s="6" t="n">
        <v>-34912</v>
      </c>
      <c r="D11" s="6" t="n">
        <v>-63278</v>
      </c>
      <c r="E11" s="6" t="n">
        <v>-86742</v>
      </c>
      <c r="F11" s="6" t="n">
        <v>-98471</v>
      </c>
      <c r="G11" s="6" t="n">
        <v>-62006</v>
      </c>
      <c r="H11" s="6" t="n">
        <v>-10955</v>
      </c>
      <c r="I11" s="6" t="n">
        <v>6423</v>
      </c>
      <c r="J11" s="6" t="n">
        <v>-150020</v>
      </c>
      <c r="K11" s="6" t="n">
        <v>-4532</v>
      </c>
      <c r="L11" s="6" t="n">
        <v>-184932</v>
      </c>
      <c r="M11" s="6" t="n">
        <v>-66538</v>
      </c>
      <c r="N11" s="6" t="n">
        <v>-232804</v>
      </c>
      <c r="O11" s="6" t="n">
        <v>-165009</v>
      </c>
      <c r="P11" s="6" t="n">
        <v>-155072</v>
      </c>
    </row>
    <row r="12" spans="1:16">
      <c r="A12" s="4" t="s">
        <v>116</v>
      </c>
      <c r="B12" s="6" t="n">
        <v>862</v>
      </c>
      <c r="C12" s="6" t="n">
        <v>1214</v>
      </c>
      <c r="D12" s="6" t="n">
        <v>1700</v>
      </c>
      <c r="E12" s="6" t="n">
        <v>1885</v>
      </c>
      <c r="F12" s="6" t="n">
        <v>1996</v>
      </c>
      <c r="G12" s="6" t="n">
        <v>1467</v>
      </c>
      <c r="H12" s="6" t="n">
        <v>444</v>
      </c>
      <c r="I12" s="6" t="n">
        <v>415</v>
      </c>
      <c r="J12" s="6" t="n">
        <v>3585</v>
      </c>
      <c r="K12" s="6" t="n">
        <v>859</v>
      </c>
      <c r="L12" s="6" t="n">
        <v>4799</v>
      </c>
      <c r="M12" s="6" t="n">
        <v>2326</v>
      </c>
      <c r="N12" s="6" t="n">
        <v>5661</v>
      </c>
      <c r="O12" s="6" t="n">
        <v>4322</v>
      </c>
      <c r="P12" s="6" t="n">
        <v>759</v>
      </c>
    </row>
    <row r="13" spans="1:16">
      <c r="A13" s="4" t="s">
        <v>117</v>
      </c>
      <c r="B13" s="6" t="n">
        <v>-21635</v>
      </c>
      <c r="C13" s="6" t="n">
        <v>-21323</v>
      </c>
      <c r="D13" s="6" t="n">
        <v>-22722</v>
      </c>
      <c r="E13" s="6" t="n">
        <v>-21800</v>
      </c>
      <c r="F13" s="6" t="n">
        <v>-21757</v>
      </c>
      <c r="G13" s="6" t="n">
        <v>-22125</v>
      </c>
      <c r="H13" s="6" t="n">
        <v>-27147</v>
      </c>
      <c r="I13" s="6" t="n">
        <v>-25992</v>
      </c>
      <c r="J13" s="6" t="n">
        <v>-44522</v>
      </c>
      <c r="K13" s="6" t="n">
        <v>-53139</v>
      </c>
      <c r="L13" s="6" t="n">
        <v>-65845</v>
      </c>
      <c r="M13" s="6" t="n">
        <v>-75264</v>
      </c>
      <c r="N13" s="6" t="n">
        <v>-87480</v>
      </c>
      <c r="O13" s="6" t="n">
        <v>-97021</v>
      </c>
      <c r="P13" s="6" t="n">
        <v>-112039</v>
      </c>
    </row>
    <row r="14" spans="1:16">
      <c r="A14" s="4" t="s">
        <v>118</v>
      </c>
      <c r="B14" s="6" t="n">
        <v>-1933</v>
      </c>
      <c r="C14" s="6" t="n">
        <v>-1605</v>
      </c>
      <c r="D14" s="6" t="n">
        <v>-1606</v>
      </c>
      <c r="E14" s="6" t="n">
        <v>-1612</v>
      </c>
      <c r="F14" s="6" t="n">
        <v>-1628</v>
      </c>
      <c r="G14" s="6" t="n">
        <v>-1966</v>
      </c>
      <c r="H14" s="6" t="n">
        <v>-2672</v>
      </c>
      <c r="I14" s="6" t="n">
        <v>-2627</v>
      </c>
      <c r="J14" s="6" t="n">
        <v>-3218</v>
      </c>
      <c r="K14" s="6" t="n">
        <v>-5299</v>
      </c>
      <c r="L14" s="6" t="n">
        <v>-4823</v>
      </c>
      <c r="M14" s="6" t="n">
        <v>-7265</v>
      </c>
      <c r="N14" s="6" t="n">
        <v>-6756</v>
      </c>
      <c r="O14" s="6" t="n">
        <v>-8893</v>
      </c>
      <c r="P14" s="6" t="n">
        <v>-12265</v>
      </c>
    </row>
    <row r="15" spans="1:16">
      <c r="A15" s="4" t="s">
        <v>119</v>
      </c>
      <c r="B15" s="6" t="n">
        <v>138</v>
      </c>
      <c r="C15" s="6" t="n">
        <v>525</v>
      </c>
      <c r="D15" s="6" t="n">
        <v>-222</v>
      </c>
      <c r="E15" s="6" t="n">
        <v>265</v>
      </c>
      <c r="F15" s="6" t="n">
        <v>636</v>
      </c>
      <c r="G15" s="6" t="n">
        <v>-705</v>
      </c>
      <c r="H15" s="6" t="n">
        <v>-855</v>
      </c>
      <c r="I15" s="6" t="n">
        <v>-75</v>
      </c>
      <c r="J15" s="6" t="n">
        <v>43</v>
      </c>
      <c r="K15" s="6" t="n">
        <v>-930</v>
      </c>
      <c r="L15" s="6" t="n">
        <v>568</v>
      </c>
      <c r="M15" s="6" t="n">
        <v>-1635</v>
      </c>
      <c r="N15" s="6" t="n">
        <v>706</v>
      </c>
      <c r="O15" s="6" t="n">
        <v>-999</v>
      </c>
      <c r="P15" s="6" t="n">
        <v>-491</v>
      </c>
    </row>
    <row r="16" spans="1:16">
      <c r="A16" s="4" t="s">
        <v>120</v>
      </c>
      <c r="B16" s="6" t="n">
        <v>-540</v>
      </c>
      <c r="C16" s="6" t="n">
        <v>-540</v>
      </c>
      <c r="D16" s="6" t="n">
        <v>-540</v>
      </c>
      <c r="E16" s="6" t="n">
        <v>-540</v>
      </c>
      <c r="F16" s="6" t="n">
        <v>192</v>
      </c>
      <c r="G16" s="6" t="n">
        <v>900</v>
      </c>
      <c r="H16" s="6" t="n">
        <v>-19197</v>
      </c>
      <c r="I16" s="6" t="n">
        <v>-4034</v>
      </c>
      <c r="J16" s="6" t="n">
        <v>-1080</v>
      </c>
      <c r="K16" s="6" t="n">
        <v>-23231</v>
      </c>
      <c r="L16" s="6" t="n">
        <v>-1620</v>
      </c>
      <c r="M16" s="6" t="n">
        <v>-22331</v>
      </c>
      <c r="N16" s="6" t="n">
        <v>-2160</v>
      </c>
      <c r="O16" s="6" t="n">
        <v>-22139</v>
      </c>
      <c r="P16" s="6" t="n">
        <v>-15284</v>
      </c>
    </row>
    <row r="17" spans="1:16">
      <c r="A17" s="4" t="s">
        <v>121</v>
      </c>
      <c r="B17" s="6" t="n">
        <v>-70980</v>
      </c>
      <c r="C17" s="6" t="n">
        <v>-56641</v>
      </c>
      <c r="D17" s="6" t="n">
        <v>-86668</v>
      </c>
      <c r="E17" s="6" t="n">
        <v>-108544</v>
      </c>
      <c r="F17" s="6" t="n">
        <v>-119032</v>
      </c>
      <c r="G17" s="6" t="n">
        <v>-84435</v>
      </c>
      <c r="H17" s="6" t="n">
        <v>-60382</v>
      </c>
      <c r="I17" s="6" t="n">
        <v>-25890</v>
      </c>
      <c r="J17" s="6" t="n">
        <v>-195212</v>
      </c>
      <c r="K17" s="6" t="n">
        <v>-86272</v>
      </c>
      <c r="L17" s="6" t="n">
        <v>-251853</v>
      </c>
      <c r="M17" s="6" t="n">
        <v>-170707</v>
      </c>
      <c r="N17" s="6" t="n">
        <v>-322833</v>
      </c>
      <c r="O17" s="6" t="n">
        <v>-289739</v>
      </c>
      <c r="P17" s="6" t="n">
        <v>-294392</v>
      </c>
    </row>
    <row r="18" spans="1:16">
      <c r="A18" s="4" t="s">
        <v>122</v>
      </c>
      <c r="B18" s="6" t="n">
        <v>31</v>
      </c>
      <c r="C18" s="6" t="n">
        <v>136</v>
      </c>
      <c r="D18" s="6" t="n">
        <v>258</v>
      </c>
      <c r="E18" s="6" t="n">
        <v>208</v>
      </c>
      <c r="F18" s="6" t="n">
        <v>1079</v>
      </c>
      <c r="G18" s="6" t="n">
        <v>-3</v>
      </c>
      <c r="H18" s="6" t="n">
        <v>128</v>
      </c>
      <c r="I18" s="6" t="n">
        <v>333</v>
      </c>
      <c r="J18" s="6" t="n">
        <v>466</v>
      </c>
      <c r="K18" s="6" t="n">
        <v>461</v>
      </c>
      <c r="L18" s="6" t="n">
        <v>602</v>
      </c>
      <c r="M18" s="6" t="n">
        <v>458</v>
      </c>
      <c r="N18" s="6" t="n">
        <v>633</v>
      </c>
      <c r="O18" s="6" t="n">
        <v>1537</v>
      </c>
      <c r="P18" s="6" t="n">
        <v>636</v>
      </c>
    </row>
    <row r="19" spans="1:16">
      <c r="A19" s="4" t="s">
        <v>123</v>
      </c>
      <c r="B19" s="6" t="n">
        <v>-71011</v>
      </c>
      <c r="C19" s="6" t="n">
        <v>-56777</v>
      </c>
      <c r="D19" s="6" t="n">
        <v>-86926</v>
      </c>
      <c r="E19" s="6" t="n">
        <v>-108752</v>
      </c>
      <c r="F19" s="6" t="n">
        <v>-120111</v>
      </c>
      <c r="G19" s="6" t="n">
        <v>-84432</v>
      </c>
      <c r="H19" s="6" t="n">
        <v>-60510</v>
      </c>
      <c r="I19" s="6" t="n">
        <v>-26223</v>
      </c>
      <c r="J19" s="6" t="n">
        <v>-195678</v>
      </c>
      <c r="K19" s="6" t="n">
        <v>-86733</v>
      </c>
      <c r="L19" s="6" t="n">
        <v>-252455</v>
      </c>
      <c r="M19" s="6" t="n">
        <v>-171165</v>
      </c>
      <c r="N19" s="6" t="n">
        <v>-323466</v>
      </c>
      <c r="O19" s="6" t="n">
        <v>-291276</v>
      </c>
      <c r="P19" s="6" t="n">
        <v>-295028</v>
      </c>
    </row>
    <row r="20" spans="1:16">
      <c r="A20" s="4" t="s">
        <v>124</v>
      </c>
      <c r="B20" s="6" t="n">
        <v>-5178</v>
      </c>
      <c r="C20" s="6" t="n">
        <v>-5027</v>
      </c>
      <c r="D20" s="6" t="n">
        <v>-5015</v>
      </c>
      <c r="E20" s="6" t="n">
        <v>-3832</v>
      </c>
      <c r="F20" s="6" t="n">
        <v>-4662</v>
      </c>
      <c r="G20" s="6" t="n">
        <v>-3930</v>
      </c>
      <c r="H20" s="6" t="n">
        <v>-4512</v>
      </c>
      <c r="I20" s="6" t="n">
        <v>-4632</v>
      </c>
      <c r="J20" s="6" t="n">
        <v>-8847</v>
      </c>
      <c r="K20" s="6" t="n">
        <v>-9144</v>
      </c>
      <c r="L20" s="6" t="n">
        <v>-13874</v>
      </c>
      <c r="M20" s="6" t="n">
        <v>-13074</v>
      </c>
      <c r="N20" s="6" t="n">
        <v>-19052</v>
      </c>
      <c r="O20" s="6" t="n">
        <v>-17736</v>
      </c>
      <c r="P20" s="6" t="n">
        <v>-18666</v>
      </c>
    </row>
    <row r="21" spans="1:16">
      <c r="A21" s="4" t="s">
        <v>125</v>
      </c>
      <c r="B21" s="6" t="n">
        <v>-65833</v>
      </c>
      <c r="C21" s="6" t="n">
        <v>-51750</v>
      </c>
      <c r="D21" s="6" t="n">
        <v>-81911</v>
      </c>
      <c r="E21" s="6" t="n">
        <v>-104920</v>
      </c>
      <c r="F21" s="6" t="n">
        <v>-115449</v>
      </c>
      <c r="G21" s="6" t="n">
        <v>-80502</v>
      </c>
      <c r="H21" s="6" t="n">
        <v>-55998</v>
      </c>
      <c r="I21" s="6" t="n">
        <v>-21591</v>
      </c>
      <c r="J21" s="6" t="n">
        <v>-186831</v>
      </c>
      <c r="K21" s="6" t="n">
        <v>-77589</v>
      </c>
      <c r="L21" s="6" t="n">
        <v>-238581</v>
      </c>
      <c r="M21" s="6" t="n">
        <v>-158091</v>
      </c>
      <c r="N21" s="6" t="n">
        <v>-304414</v>
      </c>
      <c r="O21" s="6" t="n">
        <v>-273540</v>
      </c>
      <c r="P21" s="6" t="n">
        <v>-276362</v>
      </c>
    </row>
    <row r="22" spans="1:16">
      <c r="A22" s="4" t="s">
        <v>126</v>
      </c>
      <c r="B22" s="6" t="n">
        <v>-2454</v>
      </c>
      <c r="C22" s="6" t="n">
        <v>0</v>
      </c>
      <c r="D22" s="6" t="n">
        <v>0</v>
      </c>
      <c r="E22" s="6" t="n">
        <v>0</v>
      </c>
      <c r="F22" s="6" t="n">
        <v>0</v>
      </c>
      <c r="G22" s="6" t="n">
        <v>0</v>
      </c>
      <c r="H22" s="6" t="n">
        <v>0</v>
      </c>
      <c r="I22" s="6" t="n">
        <v>0</v>
      </c>
      <c r="N22" s="6" t="n">
        <v>-2454</v>
      </c>
      <c r="O22" s="6" t="n">
        <v>0</v>
      </c>
      <c r="P22" s="6" t="n">
        <v>0</v>
      </c>
    </row>
    <row r="23" spans="1:16">
      <c r="A23" s="4" t="s">
        <v>125</v>
      </c>
      <c r="B23" s="5" t="n">
        <v>-68287</v>
      </c>
      <c r="C23" s="5" t="n">
        <v>-51750</v>
      </c>
      <c r="D23" s="5" t="n">
        <v>-81911</v>
      </c>
      <c r="E23" s="5" t="n">
        <v>-104920</v>
      </c>
      <c r="F23" s="5" t="n">
        <v>-115449</v>
      </c>
      <c r="G23" s="5" t="n">
        <v>-80502</v>
      </c>
      <c r="H23" s="5" t="n">
        <v>-55998</v>
      </c>
      <c r="I23" s="5" t="n">
        <v>-21591</v>
      </c>
      <c r="N23" s="5" t="n">
        <v>-306868</v>
      </c>
      <c r="O23" s="5" t="n">
        <v>-273540</v>
      </c>
      <c r="P23" s="5" t="n">
        <v>-276362</v>
      </c>
    </row>
    <row r="24" spans="1:16">
      <c r="A24" s="4" t="s">
        <v>127</v>
      </c>
      <c r="B24" s="8" t="n">
        <v>-0.58</v>
      </c>
      <c r="C24" s="8" t="n">
        <v>-0.44</v>
      </c>
      <c r="D24" s="8" t="n">
        <v>-0.72</v>
      </c>
      <c r="E24" s="8" t="n">
        <v>-0.9399999999999999</v>
      </c>
      <c r="F24" s="8" t="n">
        <v>-1.06</v>
      </c>
      <c r="G24" s="8" t="n">
        <v>-0.99</v>
      </c>
      <c r="H24" s="8" t="n">
        <v>-5.31</v>
      </c>
      <c r="I24" s="8" t="n">
        <v>-2.08</v>
      </c>
      <c r="N24" s="8" t="n">
        <v>-2.67</v>
      </c>
      <c r="O24" s="8" t="n">
        <v>-5.14</v>
      </c>
      <c r="P24" s="8" t="n">
        <v>-26.97</v>
      </c>
    </row>
    <row r="25" spans="1:16">
      <c r="A25" s="4" t="s">
        <v>128</v>
      </c>
      <c r="B25" s="6" t="n">
        <v>118588</v>
      </c>
      <c r="C25" s="6" t="n">
        <v>116330</v>
      </c>
      <c r="D25" s="6" t="n">
        <v>113624</v>
      </c>
      <c r="E25" s="6" t="n">
        <v>111842</v>
      </c>
      <c r="F25" s="6" t="n">
        <v>109416</v>
      </c>
      <c r="G25" s="6" t="n">
        <v>81321</v>
      </c>
      <c r="H25" s="6" t="n">
        <v>10536</v>
      </c>
      <c r="I25" s="6" t="n">
        <v>10404</v>
      </c>
      <c r="N25" s="6" t="n">
        <v>115118</v>
      </c>
      <c r="O25" s="6" t="n">
        <v>53268</v>
      </c>
      <c r="P25" s="6" t="n">
        <v>10248</v>
      </c>
    </row>
    <row r="26" spans="1:16">
      <c r="A26" s="4" t="s">
        <v>129</v>
      </c>
    </row>
    <row r="27" spans="1:16">
      <c r="A27" s="4" t="s">
        <v>107</v>
      </c>
      <c r="B27" s="5" t="n">
        <v>158427</v>
      </c>
      <c r="C27" s="5" t="n">
        <v>163902</v>
      </c>
      <c r="D27" s="5" t="n">
        <v>144081</v>
      </c>
      <c r="E27" s="5" t="n">
        <v>90926</v>
      </c>
      <c r="F27" s="5" t="n">
        <v>103937</v>
      </c>
      <c r="G27" s="5" t="n">
        <v>102433</v>
      </c>
      <c r="H27" s="5" t="n">
        <v>78497</v>
      </c>
      <c r="I27" s="5" t="n">
        <v>115771</v>
      </c>
      <c r="J27" s="6" t="n">
        <v>235007</v>
      </c>
      <c r="K27" s="6" t="n">
        <v>194268</v>
      </c>
      <c r="L27" s="6" t="n">
        <v>398909</v>
      </c>
      <c r="M27" s="6" t="n">
        <v>296701</v>
      </c>
      <c r="N27" s="5" t="n">
        <v>557336</v>
      </c>
      <c r="O27" s="5" t="n">
        <v>400638</v>
      </c>
      <c r="P27" s="5" t="n">
        <v>157192</v>
      </c>
    </row>
    <row r="28" spans="1:16">
      <c r="A28" s="4" t="s">
        <v>108</v>
      </c>
      <c r="B28" s="6" t="n">
        <v>141782</v>
      </c>
      <c r="C28" s="6" t="n">
        <v>91697</v>
      </c>
      <c r="D28" s="6" t="n">
        <v>113228</v>
      </c>
      <c r="E28" s="6" t="n">
        <v>88772</v>
      </c>
      <c r="F28" s="6" t="n">
        <v>86154</v>
      </c>
      <c r="G28" s="6" t="n">
        <v>69053</v>
      </c>
      <c r="H28" s="6" t="n">
        <v>49603</v>
      </c>
      <c r="I28" s="6" t="n">
        <v>76465</v>
      </c>
      <c r="J28" s="6" t="n">
        <v>202000</v>
      </c>
      <c r="K28" s="6" t="n">
        <v>126068</v>
      </c>
      <c r="L28" s="6" t="n">
        <v>293697</v>
      </c>
      <c r="M28" s="6" t="n">
        <v>195121</v>
      </c>
      <c r="N28" s="6" t="n">
        <v>435479</v>
      </c>
      <c r="O28" s="6" t="n">
        <v>281275</v>
      </c>
      <c r="P28" s="6" t="n">
        <v>192361</v>
      </c>
    </row>
    <row r="29" spans="1:16">
      <c r="A29" s="4" t="s">
        <v>130</v>
      </c>
    </row>
    <row r="30" spans="1:16">
      <c r="A30" s="4" t="s">
        <v>107</v>
      </c>
      <c r="B30" s="6" t="n">
        <v>14429</v>
      </c>
      <c r="C30" s="6" t="n">
        <v>21102</v>
      </c>
      <c r="D30" s="6" t="n">
        <v>13076</v>
      </c>
      <c r="E30" s="6" t="n">
        <v>12219</v>
      </c>
      <c r="F30" s="6" t="n">
        <v>11066</v>
      </c>
      <c r="G30" s="6" t="n">
        <v>24691</v>
      </c>
      <c r="H30" s="6" t="n">
        <v>19643</v>
      </c>
      <c r="I30" s="6" t="n">
        <v>12795</v>
      </c>
      <c r="J30" s="6" t="n">
        <v>25295</v>
      </c>
      <c r="K30" s="6" t="n">
        <v>32438</v>
      </c>
      <c r="L30" s="6" t="n">
        <v>46397</v>
      </c>
      <c r="M30" s="6" t="n">
        <v>57129</v>
      </c>
      <c r="N30" s="6" t="n">
        <v>60826</v>
      </c>
      <c r="O30" s="6" t="n">
        <v>68195</v>
      </c>
      <c r="P30" s="6" t="n">
        <v>57937</v>
      </c>
    </row>
    <row r="31" spans="1:16">
      <c r="A31" s="4" t="s">
        <v>108</v>
      </c>
      <c r="B31" s="6" t="n">
        <v>16901</v>
      </c>
      <c r="C31" s="6" t="n">
        <v>26141</v>
      </c>
      <c r="D31" s="6" t="n">
        <v>17685</v>
      </c>
      <c r="E31" s="6" t="n">
        <v>15760</v>
      </c>
      <c r="F31" s="6" t="n">
        <v>20651</v>
      </c>
      <c r="G31" s="6" t="n">
        <v>35506</v>
      </c>
      <c r="H31" s="6" t="n">
        <v>29951</v>
      </c>
      <c r="I31" s="6" t="n">
        <v>9198</v>
      </c>
      <c r="J31" s="6" t="n">
        <v>33445</v>
      </c>
      <c r="K31" s="6" t="n">
        <v>39149</v>
      </c>
      <c r="L31" s="6" t="n">
        <v>59586</v>
      </c>
      <c r="M31" s="6" t="n">
        <v>74655</v>
      </c>
      <c r="N31" s="6" t="n">
        <v>76487</v>
      </c>
      <c r="O31" s="6" t="n">
        <v>95306</v>
      </c>
      <c r="P31" s="6" t="n">
        <v>54970</v>
      </c>
    </row>
    <row r="32" spans="1:16">
      <c r="A32" s="4" t="s">
        <v>131</v>
      </c>
    </row>
    <row r="33" spans="1:16">
      <c r="A33" s="4" t="s">
        <v>107</v>
      </c>
      <c r="B33" s="6" t="n">
        <v>25628</v>
      </c>
      <c r="C33" s="6" t="n">
        <v>23665</v>
      </c>
      <c r="D33" s="6" t="n">
        <v>23026</v>
      </c>
      <c r="E33" s="6" t="n">
        <v>23467</v>
      </c>
      <c r="F33" s="6" t="n">
        <v>21778</v>
      </c>
      <c r="G33" s="6" t="n">
        <v>21056</v>
      </c>
      <c r="H33" s="6" t="n">
        <v>20299</v>
      </c>
      <c r="I33" s="6" t="n">
        <v>20134</v>
      </c>
      <c r="J33" s="6" t="n">
        <v>46493</v>
      </c>
      <c r="K33" s="6" t="n">
        <v>40433</v>
      </c>
      <c r="L33" s="6" t="n">
        <v>70158</v>
      </c>
      <c r="M33" s="6" t="n">
        <v>61489</v>
      </c>
      <c r="N33" s="6" t="n">
        <v>95786</v>
      </c>
      <c r="O33" s="6" t="n">
        <v>83267</v>
      </c>
      <c r="P33" s="6" t="n">
        <v>74892</v>
      </c>
    </row>
    <row r="34" spans="1:16">
      <c r="A34" s="4" t="s">
        <v>108</v>
      </c>
      <c r="B34" s="6" t="n">
        <v>17127</v>
      </c>
      <c r="C34" s="6" t="n">
        <v>36427</v>
      </c>
      <c r="D34" s="6" t="n">
        <v>18763</v>
      </c>
      <c r="E34" s="6" t="n">
        <v>27921</v>
      </c>
      <c r="F34" s="6" t="n">
        <v>31818</v>
      </c>
      <c r="G34" s="6" t="n">
        <v>24470</v>
      </c>
      <c r="H34" s="6" t="n">
        <v>19702</v>
      </c>
      <c r="I34" s="6" t="n">
        <v>24699</v>
      </c>
      <c r="J34" s="6" t="n">
        <v>46684</v>
      </c>
      <c r="K34" s="6" t="n">
        <v>44401</v>
      </c>
      <c r="L34" s="6" t="n">
        <v>83111</v>
      </c>
      <c r="M34" s="6" t="n">
        <v>68871</v>
      </c>
      <c r="N34" s="6" t="n">
        <v>100238</v>
      </c>
      <c r="O34" s="6" t="n">
        <v>100689</v>
      </c>
      <c r="P34" s="6" t="n">
        <v>85128</v>
      </c>
    </row>
    <row r="35" spans="1:16">
      <c r="A35" s="4" t="s">
        <v>132</v>
      </c>
    </row>
    <row r="36" spans="1:16">
      <c r="A36" s="4" t="s">
        <v>107</v>
      </c>
      <c r="B36" s="6" t="n">
        <v>15059</v>
      </c>
      <c r="C36" s="6" t="n">
        <v>15638</v>
      </c>
      <c r="D36" s="6" t="n">
        <v>20143</v>
      </c>
      <c r="E36" s="6" t="n">
        <v>20389</v>
      </c>
      <c r="F36" s="6" t="n">
        <v>20364</v>
      </c>
      <c r="G36" s="6" t="n">
        <v>20439</v>
      </c>
      <c r="H36" s="6" t="n">
        <v>19863</v>
      </c>
      <c r="I36" s="6" t="n">
        <v>19882</v>
      </c>
      <c r="J36" s="6" t="n">
        <v>40532</v>
      </c>
      <c r="K36" s="6" t="n">
        <v>39745</v>
      </c>
      <c r="L36" s="6" t="n">
        <v>56170</v>
      </c>
      <c r="M36" s="6" t="n">
        <v>60184</v>
      </c>
      <c r="N36" s="6" t="n">
        <v>71229</v>
      </c>
      <c r="O36" s="6" t="n">
        <v>80548</v>
      </c>
      <c r="P36" s="6" t="n">
        <v>75602</v>
      </c>
    </row>
    <row r="37" spans="1:16">
      <c r="A37" s="4" t="s">
        <v>108</v>
      </c>
      <c r="B37" s="5" t="n">
        <v>12785</v>
      </c>
      <c r="C37" s="5" t="n">
        <v>27317</v>
      </c>
      <c r="D37" s="5" t="n">
        <v>22300</v>
      </c>
      <c r="E37" s="5" t="n">
        <v>12984</v>
      </c>
      <c r="F37" s="5" t="n">
        <v>11601</v>
      </c>
      <c r="G37" s="5" t="n">
        <v>12180</v>
      </c>
      <c r="H37" s="5" t="n">
        <v>12062</v>
      </c>
      <c r="I37" s="5" t="n">
        <v>13785</v>
      </c>
      <c r="J37" s="5" t="n">
        <v>35284</v>
      </c>
      <c r="K37" s="5" t="n">
        <v>25847</v>
      </c>
      <c r="L37" s="5" t="n">
        <v>62601</v>
      </c>
      <c r="M37" s="5" t="n">
        <v>38027</v>
      </c>
      <c r="N37" s="5" t="n">
        <v>75386</v>
      </c>
      <c r="O37" s="5" t="n">
        <v>49628</v>
      </c>
      <c r="P37" s="5" t="n">
        <v>49475</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2</v>
      </c>
      <c r="B1" s="2" t="s">
        <v>1</v>
      </c>
    </row>
    <row r="2" spans="1:2">
      <c r="B2" s="2" t="s">
        <v>2</v>
      </c>
    </row>
    <row r="3" spans="1:2">
      <c r="A3" s="3" t="s">
        <v>318</v>
      </c>
    </row>
    <row r="4" spans="1:2">
      <c r="A4" s="4" t="s">
        <v>463</v>
      </c>
      <c r="B4"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5</v>
      </c>
      <c r="B1" s="2" t="s">
        <v>1</v>
      </c>
    </row>
    <row r="2" spans="1:2">
      <c r="B2" s="2" t="s">
        <v>2</v>
      </c>
    </row>
    <row r="3" spans="1:2">
      <c r="A3" s="3" t="s">
        <v>324</v>
      </c>
    </row>
    <row r="4" spans="1:2">
      <c r="A4" s="4" t="s">
        <v>466</v>
      </c>
      <c r="B4"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68</v>
      </c>
      <c r="B1" s="2" t="s">
        <v>469</v>
      </c>
      <c r="C1" s="2" t="s">
        <v>103</v>
      </c>
      <c r="D1" s="2" t="s">
        <v>1</v>
      </c>
    </row>
    <row r="2" spans="1:6">
      <c r="B2" s="2" t="s">
        <v>470</v>
      </c>
      <c r="C2" s="2" t="s">
        <v>471</v>
      </c>
      <c r="D2" s="2" t="s">
        <v>2</v>
      </c>
      <c r="E2" s="2" t="s">
        <v>43</v>
      </c>
      <c r="F2" s="2" t="s">
        <v>106</v>
      </c>
    </row>
    <row r="3" spans="1:6">
      <c r="A3" s="3" t="s">
        <v>472</v>
      </c>
    </row>
    <row r="4" spans="1:6">
      <c r="A4" s="4" t="s">
        <v>473</v>
      </c>
      <c r="D4" s="5" t="n">
        <v>337583000</v>
      </c>
      <c r="E4" s="5" t="n">
        <v>29848000</v>
      </c>
    </row>
    <row r="5" spans="1:6">
      <c r="A5" s="4" t="s">
        <v>474</v>
      </c>
      <c r="D5" s="6" t="n">
        <v>353500000</v>
      </c>
    </row>
    <row r="6" spans="1:6">
      <c r="A6" s="4" t="s">
        <v>475</v>
      </c>
      <c r="D6" s="6" t="n">
        <v>2900000</v>
      </c>
      <c r="E6" s="6" t="n">
        <v>3400000</v>
      </c>
      <c r="F6" s="5" t="n">
        <v>4000000</v>
      </c>
    </row>
    <row r="7" spans="1:6">
      <c r="A7" s="4" t="s">
        <v>476</v>
      </c>
      <c r="D7" s="5" t="n">
        <v>0</v>
      </c>
      <c r="E7" s="5" t="n">
        <v>0</v>
      </c>
      <c r="F7" s="5" t="n">
        <v>0</v>
      </c>
    </row>
    <row r="8" spans="1:6">
      <c r="A8" s="4" t="s">
        <v>266</v>
      </c>
      <c r="D8" s="4" t="s">
        <v>267</v>
      </c>
    </row>
    <row r="9" spans="1:6">
      <c r="A9" s="4" t="s">
        <v>477</v>
      </c>
    </row>
    <row r="10" spans="1:6">
      <c r="A10" s="3" t="s">
        <v>472</v>
      </c>
    </row>
    <row r="11" spans="1:6">
      <c r="A11" s="4" t="s">
        <v>478</v>
      </c>
      <c r="B11" s="6" t="n">
        <v>20700000</v>
      </c>
    </row>
    <row r="12" spans="1:6">
      <c r="A12" s="4" t="s">
        <v>35</v>
      </c>
    </row>
    <row r="13" spans="1:6">
      <c r="A13" s="3" t="s">
        <v>472</v>
      </c>
    </row>
    <row r="14" spans="1:6">
      <c r="A14" s="4" t="s">
        <v>99</v>
      </c>
      <c r="D14" s="6" t="n">
        <v>600000000</v>
      </c>
      <c r="E14" s="6" t="n">
        <v>600000000</v>
      </c>
    </row>
    <row r="15" spans="1:6">
      <c r="A15" s="4" t="s">
        <v>37</v>
      </c>
    </row>
    <row r="16" spans="1:6">
      <c r="A16" s="3" t="s">
        <v>472</v>
      </c>
    </row>
    <row r="17" spans="1:6">
      <c r="A17" s="4" t="s">
        <v>99</v>
      </c>
      <c r="D17" s="6" t="n">
        <v>600000000</v>
      </c>
      <c r="E17" s="6" t="n">
        <v>600000000</v>
      </c>
    </row>
    <row r="18" spans="1:6">
      <c r="A18" s="4" t="s">
        <v>479</v>
      </c>
    </row>
    <row r="19" spans="1:6">
      <c r="A19" s="3" t="s">
        <v>472</v>
      </c>
    </row>
    <row r="20" spans="1:6">
      <c r="A20" s="4" t="s">
        <v>480</v>
      </c>
      <c r="D20" s="5" t="n">
        <v>8</v>
      </c>
    </row>
    <row r="21" spans="1:6">
      <c r="A21" s="4" t="s">
        <v>481</v>
      </c>
    </row>
    <row r="22" spans="1:6">
      <c r="A22" s="3" t="s">
        <v>472</v>
      </c>
    </row>
    <row r="23" spans="1:6">
      <c r="A23" s="4" t="s">
        <v>473</v>
      </c>
      <c r="C23" s="5" t="n">
        <v>70000000</v>
      </c>
    </row>
    <row r="24" spans="1:6">
      <c r="A24" s="4" t="s">
        <v>482</v>
      </c>
    </row>
    <row r="25" spans="1:6">
      <c r="A25" s="3" t="s">
        <v>472</v>
      </c>
    </row>
    <row r="26" spans="1:6">
      <c r="A26" s="4" t="s">
        <v>266</v>
      </c>
      <c r="C26" s="4" t="s">
        <v>483</v>
      </c>
    </row>
    <row r="27" spans="1:6">
      <c r="A27" s="4" t="s">
        <v>484</v>
      </c>
    </row>
    <row r="28" spans="1:6">
      <c r="A28" s="3" t="s">
        <v>472</v>
      </c>
    </row>
    <row r="29" spans="1:6">
      <c r="A29" s="4" t="s">
        <v>485</v>
      </c>
      <c r="C29" s="5" t="n">
        <v>70000000</v>
      </c>
    </row>
    <row r="30" spans="1:6">
      <c r="A30" s="4" t="s">
        <v>266</v>
      </c>
      <c r="C30" s="4" t="s">
        <v>486</v>
      </c>
    </row>
    <row r="31" spans="1:6">
      <c r="A31" s="4" t="s">
        <v>487</v>
      </c>
    </row>
    <row r="32" spans="1:6">
      <c r="A32" s="3" t="s">
        <v>472</v>
      </c>
    </row>
    <row r="33" spans="1:6">
      <c r="A33" s="4" t="s">
        <v>485</v>
      </c>
      <c r="C33" s="5" t="n">
        <v>30000000</v>
      </c>
    </row>
    <row r="34" spans="1:6">
      <c r="A34" s="4" t="s">
        <v>488</v>
      </c>
      <c r="C34" s="4" t="s">
        <v>489</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43</v>
      </c>
    </row>
    <row r="3" spans="1:3">
      <c r="A3" s="4" t="s">
        <v>491</v>
      </c>
    </row>
    <row r="4" spans="1:3">
      <c r="A4" s="3" t="s">
        <v>492</v>
      </c>
    </row>
    <row r="5" spans="1:3">
      <c r="A5" s="4" t="s">
        <v>493</v>
      </c>
      <c r="B5" s="4" t="s">
        <v>494</v>
      </c>
      <c r="C5" s="4" t="s">
        <v>495</v>
      </c>
    </row>
    <row r="6" spans="1:3">
      <c r="A6" s="4" t="s">
        <v>496</v>
      </c>
    </row>
    <row r="7" spans="1:3">
      <c r="A7" s="3" t="s">
        <v>492</v>
      </c>
    </row>
    <row r="8" spans="1:3">
      <c r="A8" s="4" t="s">
        <v>493</v>
      </c>
      <c r="B8" s="4" t="s">
        <v>497</v>
      </c>
      <c r="C8" s="4" t="s">
        <v>498</v>
      </c>
    </row>
    <row r="9" spans="1:3">
      <c r="A9" s="4" t="s">
        <v>499</v>
      </c>
    </row>
    <row r="10" spans="1:3">
      <c r="A10" s="3" t="s">
        <v>492</v>
      </c>
    </row>
    <row r="11" spans="1:3">
      <c r="A11" s="4" t="s">
        <v>493</v>
      </c>
      <c r="B11" s="4" t="s">
        <v>494</v>
      </c>
    </row>
    <row r="12" spans="1:3">
      <c r="A12" s="4" t="s">
        <v>500</v>
      </c>
    </row>
    <row r="13" spans="1:3">
      <c r="A13" s="3" t="s">
        <v>492</v>
      </c>
    </row>
    <row r="14" spans="1:3">
      <c r="A14" s="4" t="s">
        <v>493</v>
      </c>
      <c r="C14" s="4" t="s">
        <v>501</v>
      </c>
    </row>
    <row r="15" spans="1:3">
      <c r="A15" s="4" t="s">
        <v>502</v>
      </c>
    </row>
    <row r="16" spans="1:3">
      <c r="A16" s="3" t="s">
        <v>492</v>
      </c>
    </row>
    <row r="17" spans="1:3">
      <c r="A17" s="4" t="s">
        <v>493</v>
      </c>
      <c r="B17" s="4" t="s">
        <v>503</v>
      </c>
    </row>
    <row r="18" spans="1:3">
      <c r="A18" s="4" t="s">
        <v>504</v>
      </c>
    </row>
    <row r="19" spans="1:3">
      <c r="A19" s="3" t="s">
        <v>492</v>
      </c>
    </row>
    <row r="20" spans="1:3">
      <c r="A20" s="4" t="s">
        <v>493</v>
      </c>
      <c r="B20" s="4" t="s">
        <v>5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506</v>
      </c>
      <c r="B1" s="2" t="s">
        <v>103</v>
      </c>
      <c r="J1" s="2" t="s">
        <v>104</v>
      </c>
      <c r="L1" s="2" t="s">
        <v>105</v>
      </c>
      <c r="N1" s="2" t="s">
        <v>1</v>
      </c>
    </row>
    <row r="2" spans="1:17">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c r="Q2" s="2" t="s">
        <v>507</v>
      </c>
    </row>
    <row r="3" spans="1:17">
      <c r="A3" s="3" t="s">
        <v>508</v>
      </c>
    </row>
    <row r="4" spans="1:17">
      <c r="A4" s="4" t="s">
        <v>509</v>
      </c>
      <c r="B4" s="5" t="n">
        <v>214720000</v>
      </c>
      <c r="F4" s="5" t="n">
        <v>177575000</v>
      </c>
      <c r="N4" s="5" t="n">
        <v>214720000</v>
      </c>
      <c r="O4" s="5" t="n">
        <v>177575000</v>
      </c>
    </row>
    <row r="5" spans="1:17">
      <c r="A5" s="4" t="s">
        <v>475</v>
      </c>
      <c r="N5" s="6" t="n">
        <v>2900000</v>
      </c>
      <c r="O5" s="6" t="n">
        <v>3400000</v>
      </c>
      <c r="P5" s="5" t="n">
        <v>4000000</v>
      </c>
    </row>
    <row r="6" spans="1:17">
      <c r="A6" s="4" t="s">
        <v>107</v>
      </c>
      <c r="B6" s="6" t="n">
        <v>213543000</v>
      </c>
      <c r="C6" s="5" t="n">
        <v>224307000</v>
      </c>
      <c r="D6" s="5" t="n">
        <v>200326000</v>
      </c>
      <c r="E6" s="5" t="n">
        <v>147001000</v>
      </c>
      <c r="F6" s="6" t="n">
        <v>157145000</v>
      </c>
      <c r="G6" s="5" t="n">
        <v>168619000</v>
      </c>
      <c r="H6" s="5" t="n">
        <v>138302000</v>
      </c>
      <c r="I6" s="5" t="n">
        <v>168582000</v>
      </c>
      <c r="J6" s="5" t="n">
        <v>347327000</v>
      </c>
      <c r="K6" s="5" t="n">
        <v>306884000</v>
      </c>
      <c r="L6" s="5" t="n">
        <v>571634000</v>
      </c>
      <c r="M6" s="5" t="n">
        <v>475503000</v>
      </c>
      <c r="N6" s="5" t="n">
        <v>785177000</v>
      </c>
      <c r="O6" s="6" t="n">
        <v>632648000</v>
      </c>
      <c r="P6" s="6" t="n">
        <v>365623000</v>
      </c>
    </row>
    <row r="7" spans="1:17">
      <c r="A7" s="4" t="s">
        <v>510</v>
      </c>
      <c r="P7" s="6" t="n">
        <v>45500000</v>
      </c>
    </row>
    <row r="8" spans="1:17">
      <c r="A8" s="4" t="s">
        <v>511</v>
      </c>
      <c r="N8" s="4" t="s">
        <v>512</v>
      </c>
    </row>
    <row r="9" spans="1:17">
      <c r="A9" s="4" t="s">
        <v>476</v>
      </c>
      <c r="N9" s="5" t="n">
        <v>0</v>
      </c>
      <c r="O9" s="6" t="n">
        <v>0</v>
      </c>
      <c r="P9" s="6" t="n">
        <v>0</v>
      </c>
    </row>
    <row r="10" spans="1:17">
      <c r="A10" s="4" t="s">
        <v>513</v>
      </c>
    </row>
    <row r="11" spans="1:17">
      <c r="A11" s="3" t="s">
        <v>508</v>
      </c>
    </row>
    <row r="12" spans="1:17">
      <c r="A12" s="4" t="s">
        <v>514</v>
      </c>
      <c r="N12" s="4" t="s">
        <v>515</v>
      </c>
    </row>
    <row r="13" spans="1:17">
      <c r="A13" s="4" t="s">
        <v>516</v>
      </c>
      <c r="N13" s="4" t="s">
        <v>515</v>
      </c>
    </row>
    <row r="14" spans="1:17">
      <c r="A14" s="4" t="s">
        <v>517</v>
      </c>
      <c r="Q14" s="4" t="s">
        <v>518</v>
      </c>
    </row>
    <row r="15" spans="1:17">
      <c r="A15" s="4" t="s">
        <v>519</v>
      </c>
    </row>
    <row r="16" spans="1:17">
      <c r="A16" s="3" t="s">
        <v>508</v>
      </c>
    </row>
    <row r="17" spans="1:17">
      <c r="A17" s="4" t="s">
        <v>514</v>
      </c>
      <c r="N17" s="4" t="s">
        <v>520</v>
      </c>
    </row>
    <row r="18" spans="1:17">
      <c r="A18" s="4" t="s">
        <v>516</v>
      </c>
      <c r="N18" s="4" t="s">
        <v>521</v>
      </c>
    </row>
    <row r="19" spans="1:17">
      <c r="A19" s="4" t="s">
        <v>517</v>
      </c>
      <c r="Q19" s="4" t="s">
        <v>483</v>
      </c>
    </row>
    <row r="20" spans="1:17">
      <c r="A20" s="4" t="s">
        <v>129</v>
      </c>
    </row>
    <row r="21" spans="1:17">
      <c r="A21" s="3" t="s">
        <v>508</v>
      </c>
    </row>
    <row r="22" spans="1:17">
      <c r="A22" s="4" t="s">
        <v>475</v>
      </c>
      <c r="N22" s="5" t="n">
        <v>0</v>
      </c>
      <c r="O22" s="6" t="n">
        <v>0</v>
      </c>
      <c r="P22" s="6" t="n">
        <v>0</v>
      </c>
    </row>
    <row r="23" spans="1:17">
      <c r="A23" s="4" t="s">
        <v>107</v>
      </c>
      <c r="B23" s="6" t="n">
        <v>158427000</v>
      </c>
      <c r="C23" s="6" t="n">
        <v>163902000</v>
      </c>
      <c r="D23" s="6" t="n">
        <v>144081000</v>
      </c>
      <c r="E23" s="6" t="n">
        <v>90926000</v>
      </c>
      <c r="F23" s="6" t="n">
        <v>103937000</v>
      </c>
      <c r="G23" s="6" t="n">
        <v>102433000</v>
      </c>
      <c r="H23" s="6" t="n">
        <v>78497000</v>
      </c>
      <c r="I23" s="6" t="n">
        <v>115771000</v>
      </c>
      <c r="J23" s="6" t="n">
        <v>235007000</v>
      </c>
      <c r="K23" s="6" t="n">
        <v>194268000</v>
      </c>
      <c r="L23" s="6" t="n">
        <v>398909000</v>
      </c>
      <c r="M23" s="6" t="n">
        <v>296701000</v>
      </c>
      <c r="N23" s="6" t="n">
        <v>557336000</v>
      </c>
      <c r="O23" s="6" t="n">
        <v>400638000</v>
      </c>
      <c r="P23" s="6" t="n">
        <v>157192000</v>
      </c>
    </row>
    <row r="24" spans="1:17">
      <c r="A24" s="4" t="s">
        <v>132</v>
      </c>
    </row>
    <row r="25" spans="1:17">
      <c r="A25" s="3" t="s">
        <v>508</v>
      </c>
    </row>
    <row r="26" spans="1:17">
      <c r="A26" s="4" t="s">
        <v>522</v>
      </c>
      <c r="N26" s="6" t="n">
        <v>60389000</v>
      </c>
      <c r="O26" s="6" t="n">
        <v>57525000</v>
      </c>
    </row>
    <row r="27" spans="1:17">
      <c r="A27" s="4" t="s">
        <v>107</v>
      </c>
      <c r="B27" s="6" t="n">
        <v>15059000</v>
      </c>
      <c r="C27" s="6" t="n">
        <v>15638000</v>
      </c>
      <c r="D27" s="6" t="n">
        <v>20143000</v>
      </c>
      <c r="E27" s="6" t="n">
        <v>20389000</v>
      </c>
      <c r="F27" s="6" t="n">
        <v>20364000</v>
      </c>
      <c r="G27" s="6" t="n">
        <v>20439000</v>
      </c>
      <c r="H27" s="6" t="n">
        <v>19863000</v>
      </c>
      <c r="I27" s="6" t="n">
        <v>19882000</v>
      </c>
      <c r="J27" s="6" t="n">
        <v>40532000</v>
      </c>
      <c r="K27" s="6" t="n">
        <v>39745000</v>
      </c>
      <c r="L27" s="6" t="n">
        <v>56170000</v>
      </c>
      <c r="M27" s="6" t="n">
        <v>60184000</v>
      </c>
      <c r="N27" s="6" t="n">
        <v>71229000</v>
      </c>
      <c r="O27" s="6" t="n">
        <v>80548000</v>
      </c>
      <c r="P27" s="6" t="n">
        <v>75602000</v>
      </c>
    </row>
    <row r="28" spans="1:17">
      <c r="A28" s="4" t="s">
        <v>131</v>
      </c>
    </row>
    <row r="29" spans="1:17">
      <c r="A29" s="3" t="s">
        <v>508</v>
      </c>
    </row>
    <row r="30" spans="1:17">
      <c r="A30" s="4" t="s">
        <v>107</v>
      </c>
      <c r="B30" s="5" t="n">
        <v>25628000</v>
      </c>
      <c r="C30" s="5" t="n">
        <v>23665000</v>
      </c>
      <c r="D30" s="5" t="n">
        <v>23026000</v>
      </c>
      <c r="E30" s="5" t="n">
        <v>23467000</v>
      </c>
      <c r="F30" s="5" t="n">
        <v>21778000</v>
      </c>
      <c r="G30" s="5" t="n">
        <v>21056000</v>
      </c>
      <c r="H30" s="5" t="n">
        <v>20299000</v>
      </c>
      <c r="I30" s="5" t="n">
        <v>20134000</v>
      </c>
      <c r="J30" s="5" t="n">
        <v>46493000</v>
      </c>
      <c r="K30" s="5" t="n">
        <v>40433000</v>
      </c>
      <c r="L30" s="5" t="n">
        <v>70158000</v>
      </c>
      <c r="M30" s="5" t="n">
        <v>61489000</v>
      </c>
      <c r="N30" s="6" t="n">
        <v>95786000</v>
      </c>
      <c r="O30" s="6" t="n">
        <v>83267000</v>
      </c>
      <c r="P30" s="6" t="n">
        <v>74892000</v>
      </c>
    </row>
    <row r="31" spans="1:17">
      <c r="A31" s="4" t="s">
        <v>523</v>
      </c>
    </row>
    <row r="32" spans="1:17">
      <c r="A32" s="3" t="s">
        <v>508</v>
      </c>
    </row>
    <row r="33" spans="1:17">
      <c r="A33" s="4" t="s">
        <v>107</v>
      </c>
      <c r="N33" s="6" t="n">
        <v>11300000</v>
      </c>
      <c r="O33" s="6" t="n">
        <v>23000000</v>
      </c>
      <c r="P33" s="6" t="n">
        <v>23300000</v>
      </c>
    </row>
    <row r="34" spans="1:17">
      <c r="A34" s="4" t="s">
        <v>524</v>
      </c>
    </row>
    <row r="35" spans="1:17">
      <c r="A35" s="3" t="s">
        <v>508</v>
      </c>
    </row>
    <row r="36" spans="1:17">
      <c r="A36" s="4" t="s">
        <v>107</v>
      </c>
      <c r="N36" s="6" t="n">
        <v>6800000</v>
      </c>
      <c r="O36" s="6" t="n">
        <v>13700000</v>
      </c>
      <c r="P36" s="6" t="n">
        <v>13900000</v>
      </c>
    </row>
    <row r="37" spans="1:17">
      <c r="A37" s="4" t="s">
        <v>525</v>
      </c>
    </row>
    <row r="38" spans="1:17">
      <c r="A38" s="3" t="s">
        <v>508</v>
      </c>
    </row>
    <row r="39" spans="1:17">
      <c r="A39" s="4" t="s">
        <v>526</v>
      </c>
      <c r="N39" s="6" t="n">
        <v>108700000</v>
      </c>
    </row>
    <row r="40" spans="1:17">
      <c r="A40" s="4" t="s">
        <v>527</v>
      </c>
    </row>
    <row r="41" spans="1:17">
      <c r="A41" s="3" t="s">
        <v>508</v>
      </c>
    </row>
    <row r="42" spans="1:17">
      <c r="A42" s="4" t="s">
        <v>522</v>
      </c>
      <c r="N42" s="6" t="n">
        <v>29700000</v>
      </c>
      <c r="O42" s="6" t="n">
        <v>30900000</v>
      </c>
      <c r="P42" s="6" t="n">
        <v>29900000</v>
      </c>
    </row>
    <row r="43" spans="1:17">
      <c r="A43" s="4" t="s">
        <v>528</v>
      </c>
    </row>
    <row r="44" spans="1:17">
      <c r="A44" s="3" t="s">
        <v>508</v>
      </c>
    </row>
    <row r="45" spans="1:17">
      <c r="A45" s="4" t="s">
        <v>522</v>
      </c>
      <c r="N45" s="5" t="n">
        <v>14600000</v>
      </c>
      <c r="O45" s="5" t="n">
        <v>15200000</v>
      </c>
      <c r="P45" s="5" t="n">
        <v>15600000</v>
      </c>
    </row>
  </sheetData>
  <mergeCells count="5">
    <mergeCell ref="A1:A2"/>
    <mergeCell ref="B1:I1"/>
    <mergeCell ref="J1:K1"/>
    <mergeCell ref="L1:M1"/>
    <mergeCell ref="N1:Q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29</v>
      </c>
      <c r="B1" s="2" t="s">
        <v>1</v>
      </c>
    </row>
    <row r="2" spans="1:2">
      <c r="B2" s="2" t="s">
        <v>2</v>
      </c>
    </row>
    <row r="3" spans="1:2">
      <c r="A3" s="3" t="s">
        <v>274</v>
      </c>
    </row>
    <row r="4" spans="1:2">
      <c r="A4" s="4" t="s">
        <v>530</v>
      </c>
      <c r="B4" s="4" t="s">
        <v>5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32</v>
      </c>
      <c r="B1" s="2" t="s">
        <v>1</v>
      </c>
    </row>
    <row r="2" spans="1:7">
      <c r="B2" s="2" t="s">
        <v>2</v>
      </c>
      <c r="C2" s="2" t="s">
        <v>42</v>
      </c>
      <c r="D2" s="2" t="s">
        <v>43</v>
      </c>
      <c r="E2" s="2" t="s">
        <v>44</v>
      </c>
      <c r="F2" s="2" t="s">
        <v>45</v>
      </c>
      <c r="G2" s="2" t="s">
        <v>46</v>
      </c>
    </row>
    <row r="3" spans="1:7">
      <c r="A3" s="3" t="s">
        <v>533</v>
      </c>
    </row>
    <row r="4" spans="1:7">
      <c r="A4" s="4" t="s">
        <v>51</v>
      </c>
      <c r="B4" s="5" t="n">
        <v>0</v>
      </c>
      <c r="C4" s="5" t="n">
        <v>104350000</v>
      </c>
      <c r="D4" s="5" t="n">
        <v>104350000</v>
      </c>
      <c r="E4" s="5" t="n">
        <v>4494000</v>
      </c>
      <c r="F4" s="5" t="n">
        <v>15703000</v>
      </c>
      <c r="G4" s="5" t="n">
        <v>20138000</v>
      </c>
    </row>
    <row r="5" spans="1:7">
      <c r="A5" s="4" t="s">
        <v>266</v>
      </c>
      <c r="B5" s="4" t="s">
        <v>267</v>
      </c>
    </row>
    <row r="6" spans="1:7">
      <c r="A6" s="4" t="s">
        <v>534</v>
      </c>
      <c r="B6" s="5" t="n">
        <v>14600000</v>
      </c>
      <c r="D6" s="6" t="n">
        <v>13000000</v>
      </c>
    </row>
    <row r="7" spans="1:7">
      <c r="A7" s="4" t="s">
        <v>535</v>
      </c>
    </row>
    <row r="8" spans="1:7">
      <c r="A8" s="3" t="s">
        <v>533</v>
      </c>
    </row>
    <row r="9" spans="1:7">
      <c r="A9" s="4" t="s">
        <v>51</v>
      </c>
      <c r="B9" s="5" t="n">
        <v>0</v>
      </c>
      <c r="D9" s="5" t="n">
        <v>104400000</v>
      </c>
    </row>
    <row r="10" spans="1:7">
      <c r="A10" s="4" t="s">
        <v>513</v>
      </c>
    </row>
    <row r="11" spans="1:7">
      <c r="A11" s="3" t="s">
        <v>533</v>
      </c>
    </row>
    <row r="12" spans="1:7">
      <c r="A12" s="4" t="s">
        <v>536</v>
      </c>
      <c r="B12" s="4" t="s">
        <v>537</v>
      </c>
    </row>
    <row r="13" spans="1:7">
      <c r="A13" s="4" t="s">
        <v>519</v>
      </c>
    </row>
    <row r="14" spans="1:7">
      <c r="A14" s="3" t="s">
        <v>533</v>
      </c>
    </row>
    <row r="15" spans="1:7">
      <c r="A15" s="4" t="s">
        <v>536</v>
      </c>
      <c r="B15" s="4" t="s">
        <v>5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2</v>
      </c>
    </row>
    <row r="3" spans="1:2">
      <c r="A3" s="4" t="s">
        <v>540</v>
      </c>
    </row>
    <row r="4" spans="1:2">
      <c r="A4" s="3" t="s">
        <v>541</v>
      </c>
    </row>
    <row r="5" spans="1:2">
      <c r="A5" s="4" t="s">
        <v>542</v>
      </c>
      <c r="B5" s="4" t="s">
        <v>520</v>
      </c>
    </row>
    <row r="6" spans="1:2">
      <c r="A6" s="4" t="s">
        <v>543</v>
      </c>
    </row>
    <row r="7" spans="1:2">
      <c r="A7" s="3" t="s">
        <v>541</v>
      </c>
    </row>
    <row r="8" spans="1:2">
      <c r="A8" s="4" t="s">
        <v>542</v>
      </c>
      <c r="B8" s="4" t="s">
        <v>544</v>
      </c>
    </row>
    <row r="9" spans="1:2">
      <c r="A9" s="4" t="s">
        <v>545</v>
      </c>
    </row>
    <row r="10" spans="1:2">
      <c r="A10" s="3" t="s">
        <v>541</v>
      </c>
    </row>
    <row r="11" spans="1:2">
      <c r="A11" s="4" t="s">
        <v>542</v>
      </c>
      <c r="B11" s="4" t="s">
        <v>521</v>
      </c>
    </row>
    <row r="12" spans="1:2">
      <c r="A12" s="4" t="s">
        <v>546</v>
      </c>
    </row>
    <row r="13" spans="1:2">
      <c r="A13" s="3" t="s">
        <v>541</v>
      </c>
    </row>
    <row r="14" spans="1:2">
      <c r="A14" s="4" t="s">
        <v>542</v>
      </c>
      <c r="B14" s="4" t="s">
        <v>547</v>
      </c>
    </row>
    <row r="15" spans="1:2">
      <c r="A15" s="4" t="s">
        <v>548</v>
      </c>
    </row>
    <row r="16" spans="1:2">
      <c r="A16" s="3" t="s">
        <v>541</v>
      </c>
    </row>
    <row r="17" spans="1:2">
      <c r="A17" s="4" t="s">
        <v>542</v>
      </c>
      <c r="B17" s="4" t="s">
        <v>512</v>
      </c>
    </row>
    <row r="18" spans="1:2">
      <c r="A18" s="4" t="s">
        <v>549</v>
      </c>
    </row>
    <row r="19" spans="1:2">
      <c r="A19" s="3" t="s">
        <v>541</v>
      </c>
    </row>
    <row r="20" spans="1:2">
      <c r="A20" s="4" t="s">
        <v>542</v>
      </c>
      <c r="B20" s="4" t="s">
        <v>547</v>
      </c>
    </row>
    <row r="21" spans="1:2">
      <c r="A21" s="4" t="s">
        <v>550</v>
      </c>
    </row>
    <row r="22" spans="1:2">
      <c r="A22" s="3" t="s">
        <v>541</v>
      </c>
    </row>
    <row r="23" spans="1:2">
      <c r="A23" s="4" t="s">
        <v>542</v>
      </c>
      <c r="B23" s="4" t="s">
        <v>531</v>
      </c>
    </row>
    <row r="24" spans="1:2">
      <c r="A24" s="4" t="s">
        <v>551</v>
      </c>
    </row>
    <row r="25" spans="1:2">
      <c r="A25" s="3" t="s">
        <v>541</v>
      </c>
    </row>
    <row r="26" spans="1:2">
      <c r="A26" s="4" t="s">
        <v>542</v>
      </c>
      <c r="B26" s="4" t="s">
        <v>520</v>
      </c>
    </row>
    <row r="27" spans="1:2">
      <c r="A27" s="4" t="s">
        <v>552</v>
      </c>
    </row>
    <row r="28" spans="1:2">
      <c r="A28" s="3" t="s">
        <v>541</v>
      </c>
    </row>
    <row r="29" spans="1:2">
      <c r="A29" s="4" t="s">
        <v>542</v>
      </c>
      <c r="B29" s="4" t="s">
        <v>512</v>
      </c>
    </row>
    <row r="30" spans="1:2">
      <c r="A30" s="4" t="s">
        <v>553</v>
      </c>
    </row>
    <row r="31" spans="1:2">
      <c r="A31" s="3" t="s">
        <v>541</v>
      </c>
    </row>
    <row r="32" spans="1:2">
      <c r="A32" s="4" t="s">
        <v>542</v>
      </c>
      <c r="B32" s="4" t="s">
        <v>515</v>
      </c>
    </row>
    <row r="33" spans="1:2">
      <c r="A33" s="4" t="s">
        <v>554</v>
      </c>
    </row>
    <row r="34" spans="1:2">
      <c r="A34" s="3" t="s">
        <v>541</v>
      </c>
    </row>
    <row r="35" spans="1:2">
      <c r="A35" s="4" t="s">
        <v>542</v>
      </c>
      <c r="B35" s="4" t="s">
        <v>512</v>
      </c>
    </row>
    <row r="36" spans="1:2">
      <c r="A36" s="4" t="s">
        <v>555</v>
      </c>
    </row>
    <row r="37" spans="1:2">
      <c r="A37" s="3" t="s">
        <v>541</v>
      </c>
    </row>
    <row r="38" spans="1:2">
      <c r="A38" s="4" t="s">
        <v>542</v>
      </c>
      <c r="B38"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s>
  <sheetData>
    <row r="1" spans="1:13">
      <c r="A1" s="1" t="s">
        <v>556</v>
      </c>
      <c r="C1" s="2" t="s">
        <v>1</v>
      </c>
    </row>
    <row r="2" spans="1:13">
      <c r="C2" s="2" t="s">
        <v>2</v>
      </c>
      <c r="E2" s="2" t="s">
        <v>39</v>
      </c>
      <c r="F2" s="2" t="s">
        <v>40</v>
      </c>
      <c r="G2" s="2" t="s">
        <v>41</v>
      </c>
      <c r="H2" s="2" t="s">
        <v>42</v>
      </c>
      <c r="I2" s="2" t="s">
        <v>43</v>
      </c>
      <c r="K2" s="2" t="s">
        <v>44</v>
      </c>
      <c r="L2" s="2" t="s">
        <v>45</v>
      </c>
      <c r="M2" s="2" t="s">
        <v>46</v>
      </c>
    </row>
    <row r="3" spans="1:13">
      <c r="A3" s="3" t="s">
        <v>557</v>
      </c>
    </row>
    <row r="4" spans="1:13">
      <c r="A4" s="4" t="s">
        <v>266</v>
      </c>
      <c r="C4" s="4" t="s">
        <v>267</v>
      </c>
    </row>
    <row r="5" spans="1:13">
      <c r="A5" s="4" t="s">
        <v>48</v>
      </c>
      <c r="C5" s="5" t="n">
        <v>202823</v>
      </c>
      <c r="D5" s="4" t="s">
        <v>49</v>
      </c>
      <c r="E5" s="5" t="n">
        <v>226499</v>
      </c>
      <c r="F5" s="5" t="n">
        <v>308009</v>
      </c>
      <c r="G5" s="5" t="n">
        <v>320414</v>
      </c>
      <c r="H5" s="5" t="n">
        <v>220728</v>
      </c>
      <c r="I5" s="5" t="n">
        <v>220728</v>
      </c>
      <c r="J5" s="4" t="s">
        <v>49</v>
      </c>
      <c r="K5" s="5" t="n">
        <v>395516</v>
      </c>
      <c r="L5" s="5" t="n">
        <v>91596</v>
      </c>
      <c r="M5" s="5" t="n">
        <v>88227</v>
      </c>
    </row>
    <row r="6" spans="1:13">
      <c r="A6" s="4" t="s">
        <v>50</v>
      </c>
      <c r="C6" s="6" t="n">
        <v>30804</v>
      </c>
      <c r="D6" s="4" t="s">
        <v>49</v>
      </c>
      <c r="E6" s="6" t="n">
        <v>14486</v>
      </c>
      <c r="F6" s="6" t="n">
        <v>23706</v>
      </c>
      <c r="G6" s="6" t="n">
        <v>18419</v>
      </c>
      <c r="H6" s="6" t="n">
        <v>28657</v>
      </c>
      <c r="I6" s="6" t="n">
        <v>28657</v>
      </c>
      <c r="J6" s="4" t="s">
        <v>49</v>
      </c>
      <c r="K6" s="6" t="n">
        <v>17931</v>
      </c>
      <c r="L6" s="6" t="n">
        <v>25860</v>
      </c>
      <c r="M6" s="6" t="n">
        <v>22998</v>
      </c>
    </row>
    <row r="7" spans="1:13">
      <c r="A7" s="4" t="s">
        <v>51</v>
      </c>
      <c r="C7" s="6" t="n">
        <v>0</v>
      </c>
      <c r="H7" s="6" t="n">
        <v>104350</v>
      </c>
      <c r="I7" s="6" t="n">
        <v>104350</v>
      </c>
      <c r="K7" s="6" t="n">
        <v>4494</v>
      </c>
      <c r="L7" s="6" t="n">
        <v>15703</v>
      </c>
      <c r="M7" s="6" t="n">
        <v>20138</v>
      </c>
    </row>
    <row r="8" spans="1:13">
      <c r="A8" s="4" t="s">
        <v>52</v>
      </c>
      <c r="C8" s="6" t="n">
        <v>37828</v>
      </c>
      <c r="D8" s="4" t="s">
        <v>49</v>
      </c>
      <c r="E8" s="6" t="n">
        <v>26353</v>
      </c>
      <c r="F8" s="6" t="n">
        <v>40038</v>
      </c>
      <c r="G8" s="6" t="n">
        <v>85647</v>
      </c>
      <c r="H8" s="6" t="n">
        <v>89779</v>
      </c>
      <c r="I8" s="6" t="n">
        <v>88784</v>
      </c>
      <c r="J8" s="4" t="s">
        <v>49</v>
      </c>
      <c r="K8" s="6" t="n">
        <v>45261</v>
      </c>
      <c r="L8" s="6" t="n">
        <v>40442</v>
      </c>
      <c r="M8" s="6" t="n">
        <v>61996</v>
      </c>
    </row>
    <row r="9" spans="1:13">
      <c r="A9" s="4" t="s">
        <v>53</v>
      </c>
      <c r="C9" s="6" t="n">
        <v>109606</v>
      </c>
      <c r="E9" s="6" t="n">
        <v>132607</v>
      </c>
      <c r="F9" s="6" t="n">
        <v>106889</v>
      </c>
      <c r="G9" s="6" t="n">
        <v>119871</v>
      </c>
      <c r="H9" s="6" t="n">
        <v>135265</v>
      </c>
      <c r="I9" s="6" t="n">
        <v>135265</v>
      </c>
      <c r="K9" s="6" t="n">
        <v>137778</v>
      </c>
      <c r="L9" s="6" t="n">
        <v>129284</v>
      </c>
      <c r="M9" s="6" t="n">
        <v>94032</v>
      </c>
    </row>
    <row r="10" spans="1:13">
      <c r="A10" s="4" t="s">
        <v>54</v>
      </c>
      <c r="C10" s="6" t="n">
        <v>58470</v>
      </c>
      <c r="E10" s="6" t="n">
        <v>41042</v>
      </c>
      <c r="F10" s="6" t="n">
        <v>80307</v>
      </c>
      <c r="G10" s="6" t="n">
        <v>52911</v>
      </c>
      <c r="H10" s="6" t="n">
        <v>43809</v>
      </c>
      <c r="I10" s="6" t="n">
        <v>43809</v>
      </c>
      <c r="K10" s="6" t="n">
        <v>45183</v>
      </c>
      <c r="L10" s="6" t="n">
        <v>35654</v>
      </c>
      <c r="M10" s="6" t="n">
        <v>43415</v>
      </c>
    </row>
    <row r="11" spans="1:13">
      <c r="A11" s="4" t="s">
        <v>55</v>
      </c>
      <c r="C11" s="6" t="n">
        <v>5108</v>
      </c>
      <c r="D11" s="4" t="s">
        <v>49</v>
      </c>
      <c r="E11" s="6" t="n">
        <v>5919</v>
      </c>
      <c r="F11" s="6" t="n">
        <v>5817</v>
      </c>
      <c r="G11" s="6" t="n">
        <v>5717</v>
      </c>
      <c r="H11" s="6" t="n">
        <v>5594</v>
      </c>
      <c r="I11" s="6" t="n">
        <v>5594</v>
      </c>
      <c r="J11" s="4" t="s">
        <v>49</v>
      </c>
      <c r="K11" s="6" t="n">
        <v>5496</v>
      </c>
      <c r="L11" s="6" t="n">
        <v>5398</v>
      </c>
      <c r="M11" s="6" t="n">
        <v>5303</v>
      </c>
    </row>
    <row r="12" spans="1:13">
      <c r="A12" s="4" t="s">
        <v>56</v>
      </c>
      <c r="C12" s="6" t="n">
        <v>28068</v>
      </c>
      <c r="D12" s="4" t="s">
        <v>49</v>
      </c>
      <c r="E12" s="6" t="n">
        <v>28642</v>
      </c>
      <c r="F12" s="6" t="n">
        <v>26483</v>
      </c>
      <c r="G12" s="6" t="n">
        <v>30073</v>
      </c>
      <c r="H12" s="6" t="n">
        <v>36887</v>
      </c>
      <c r="I12" s="6" t="n">
        <v>36747</v>
      </c>
      <c r="J12" s="4" t="s">
        <v>49</v>
      </c>
      <c r="K12" s="6" t="n">
        <v>36499</v>
      </c>
      <c r="L12" s="6" t="n">
        <v>24820</v>
      </c>
      <c r="M12" s="6" t="n">
        <v>28944</v>
      </c>
    </row>
    <row r="13" spans="1:13">
      <c r="A13" s="4" t="s">
        <v>57</v>
      </c>
      <c r="C13" s="6" t="n">
        <v>472707</v>
      </c>
      <c r="E13" s="6" t="n">
        <v>475548</v>
      </c>
      <c r="F13" s="6" t="n">
        <v>591249</v>
      </c>
      <c r="G13" s="6" t="n">
        <v>633052</v>
      </c>
      <c r="H13" s="6" t="n">
        <v>665069</v>
      </c>
      <c r="I13" s="6" t="n">
        <v>663934</v>
      </c>
      <c r="K13" s="6" t="n">
        <v>688158</v>
      </c>
      <c r="L13" s="6" t="n">
        <v>368757</v>
      </c>
      <c r="M13" s="6" t="n">
        <v>365053</v>
      </c>
    </row>
    <row r="14" spans="1:13">
      <c r="A14" s="4" t="s">
        <v>58</v>
      </c>
      <c r="C14" s="6" t="n">
        <v>607059</v>
      </c>
      <c r="D14" s="4" t="s">
        <v>49</v>
      </c>
      <c r="E14" s="6" t="n">
        <v>627385</v>
      </c>
      <c r="F14" s="6" t="n">
        <v>641259</v>
      </c>
      <c r="G14" s="6" t="n">
        <v>711631</v>
      </c>
      <c r="H14" s="6" t="n">
        <v>716751</v>
      </c>
      <c r="I14" s="6" t="n">
        <v>716751</v>
      </c>
      <c r="J14" s="4" t="s">
        <v>49</v>
      </c>
      <c r="K14" s="6" t="n">
        <v>698123</v>
      </c>
      <c r="L14" s="6" t="n">
        <v>697344</v>
      </c>
      <c r="M14" s="6" t="n">
        <v>702228</v>
      </c>
    </row>
    <row r="15" spans="1:13">
      <c r="A15" s="4" t="s">
        <v>59</v>
      </c>
      <c r="C15" s="6" t="n">
        <v>50747</v>
      </c>
      <c r="D15" s="4" t="s">
        <v>49</v>
      </c>
      <c r="E15" s="6" t="n">
        <v>62615</v>
      </c>
      <c r="F15" s="6" t="n">
        <v>64146</v>
      </c>
      <c r="G15" s="6" t="n">
        <v>65620</v>
      </c>
      <c r="H15" s="6" t="n">
        <v>67082</v>
      </c>
      <c r="I15" s="6" t="n">
        <v>67082</v>
      </c>
      <c r="J15" s="4" t="s">
        <v>49</v>
      </c>
      <c r="K15" s="6" t="n">
        <v>68535</v>
      </c>
      <c r="L15" s="6" t="n">
        <v>69963</v>
      </c>
      <c r="M15" s="6" t="n">
        <v>71337</v>
      </c>
    </row>
    <row r="16" spans="1:13">
      <c r="A16" s="4" t="s">
        <v>60</v>
      </c>
      <c r="C16" s="6" t="n">
        <v>143761</v>
      </c>
      <c r="D16" s="4" t="s">
        <v>49</v>
      </c>
      <c r="E16" s="6" t="n">
        <v>116890</v>
      </c>
      <c r="F16" s="6" t="n">
        <v>39351</v>
      </c>
      <c r="G16" s="6" t="n">
        <v>31101</v>
      </c>
      <c r="H16" s="6" t="n">
        <v>31100</v>
      </c>
      <c r="I16" s="6" t="n">
        <v>31100</v>
      </c>
      <c r="J16" s="4" t="s">
        <v>49</v>
      </c>
      <c r="K16" s="6" t="n">
        <v>30779</v>
      </c>
      <c r="L16" s="6" t="n">
        <v>32416</v>
      </c>
      <c r="M16" s="6" t="n">
        <v>32367</v>
      </c>
    </row>
    <row r="17" spans="1:13">
      <c r="A17" s="4" t="s">
        <v>61</v>
      </c>
      <c r="C17" s="6" t="n">
        <v>6665</v>
      </c>
      <c r="E17" s="6" t="n">
        <v>3724</v>
      </c>
      <c r="F17" s="6" t="n">
        <v>3846</v>
      </c>
      <c r="G17" s="6" t="n">
        <v>1933</v>
      </c>
      <c r="H17" s="6" t="n">
        <v>45</v>
      </c>
      <c r="I17" s="6" t="n">
        <v>45</v>
      </c>
      <c r="K17" s="6" t="n">
        <v>45</v>
      </c>
      <c r="L17" s="6" t="n">
        <v>60</v>
      </c>
      <c r="M17" s="6" t="n">
        <v>53</v>
      </c>
    </row>
    <row r="18" spans="1:13">
      <c r="A18" s="4" t="s">
        <v>62</v>
      </c>
      <c r="C18" s="6" t="n">
        <v>41652</v>
      </c>
      <c r="D18" s="4" t="s">
        <v>49</v>
      </c>
      <c r="E18" s="6" t="n">
        <v>70951</v>
      </c>
      <c r="F18" s="6" t="n">
        <v>72836</v>
      </c>
      <c r="G18" s="6" t="n">
        <v>45447</v>
      </c>
      <c r="H18" s="6" t="n">
        <v>45354</v>
      </c>
      <c r="I18" s="6" t="n">
        <v>42882</v>
      </c>
      <c r="J18" s="4" t="s">
        <v>49</v>
      </c>
      <c r="K18" s="6" t="n">
        <v>44397</v>
      </c>
      <c r="L18" s="6" t="n">
        <v>45241</v>
      </c>
      <c r="M18" s="6" t="n">
        <v>43179</v>
      </c>
    </row>
    <row r="19" spans="1:13">
      <c r="A19" s="4" t="s">
        <v>63</v>
      </c>
      <c r="C19" s="6" t="n">
        <v>1322591</v>
      </c>
      <c r="E19" s="6" t="n">
        <v>1357113</v>
      </c>
      <c r="F19" s="6" t="n">
        <v>1412687</v>
      </c>
      <c r="G19" s="6" t="n">
        <v>1488784</v>
      </c>
      <c r="H19" s="6" t="n">
        <v>1525401</v>
      </c>
      <c r="I19" s="6" t="n">
        <v>1521794</v>
      </c>
      <c r="K19" s="6" t="n">
        <v>1530037</v>
      </c>
      <c r="L19" s="6" t="n">
        <v>1213781</v>
      </c>
      <c r="M19" s="6" t="n">
        <v>1214217</v>
      </c>
    </row>
    <row r="20" spans="1:13">
      <c r="A20" s="4" t="s">
        <v>65</v>
      </c>
      <c r="C20" s="6" t="n">
        <v>55579</v>
      </c>
      <c r="D20" s="4" t="s">
        <v>49</v>
      </c>
      <c r="E20" s="6" t="n">
        <v>81060</v>
      </c>
      <c r="F20" s="6" t="n">
        <v>61427</v>
      </c>
      <c r="G20" s="6" t="n">
        <v>64425</v>
      </c>
      <c r="H20" s="6" t="n">
        <v>66889</v>
      </c>
      <c r="I20" s="6" t="n">
        <v>66889</v>
      </c>
      <c r="J20" s="4" t="s">
        <v>49</v>
      </c>
      <c r="K20" s="6" t="n">
        <v>59818</v>
      </c>
      <c r="L20" s="6" t="n">
        <v>53798</v>
      </c>
      <c r="M20" s="6" t="n">
        <v>47755</v>
      </c>
    </row>
    <row r="21" spans="1:13">
      <c r="A21" s="4" t="s">
        <v>66</v>
      </c>
      <c r="C21" s="6" t="n">
        <v>10333</v>
      </c>
      <c r="E21" s="6" t="n">
        <v>12862</v>
      </c>
      <c r="F21" s="6" t="n">
        <v>10240</v>
      </c>
      <c r="G21" s="6" t="n">
        <v>14237</v>
      </c>
      <c r="H21" s="6" t="n">
        <v>16936</v>
      </c>
      <c r="I21" s="6" t="n">
        <v>17968</v>
      </c>
      <c r="K21" s="6" t="n">
        <v>17312</v>
      </c>
      <c r="L21" s="6" t="n">
        <v>14287</v>
      </c>
      <c r="M21" s="6" t="n">
        <v>16394</v>
      </c>
    </row>
    <row r="22" spans="1:13">
      <c r="A22" s="4" t="s">
        <v>67</v>
      </c>
      <c r="C22" s="6" t="n">
        <v>70284</v>
      </c>
      <c r="D22" s="4" t="s">
        <v>49</v>
      </c>
      <c r="E22" s="6" t="n">
        <v>79616</v>
      </c>
      <c r="F22" s="6" t="n">
        <v>105393</v>
      </c>
      <c r="G22" s="6" t="n">
        <v>64073</v>
      </c>
      <c r="H22" s="6" t="n">
        <v>66838</v>
      </c>
      <c r="I22" s="6" t="n">
        <v>66838</v>
      </c>
      <c r="J22" s="4" t="s">
        <v>49</v>
      </c>
      <c r="K22" s="6" t="n">
        <v>63986</v>
      </c>
      <c r="L22" s="6" t="n">
        <v>49932</v>
      </c>
      <c r="M22" s="6" t="n">
        <v>53654</v>
      </c>
    </row>
    <row r="23" spans="1:13">
      <c r="A23" s="4" t="s">
        <v>558</v>
      </c>
      <c r="C23" s="6" t="n">
        <v>416</v>
      </c>
      <c r="E23" s="6" t="n">
        <v>10420</v>
      </c>
      <c r="F23" s="6" t="n">
        <v>10027</v>
      </c>
      <c r="G23" s="6" t="n">
        <v>8819</v>
      </c>
      <c r="I23" s="6" t="n">
        <v>1421</v>
      </c>
      <c r="K23" s="6" t="n">
        <v>7780</v>
      </c>
      <c r="L23" s="6" t="n">
        <v>6792</v>
      </c>
      <c r="M23" s="6" t="n">
        <v>6556</v>
      </c>
    </row>
    <row r="24" spans="1:13">
      <c r="A24" s="4" t="s">
        <v>69</v>
      </c>
      <c r="C24" s="6" t="n">
        <v>10993</v>
      </c>
      <c r="E24" s="6" t="n">
        <v>77551</v>
      </c>
      <c r="F24" s="6" t="n">
        <v>118738</v>
      </c>
      <c r="G24" s="6" t="n">
        <v>75069</v>
      </c>
      <c r="H24" s="6" t="n">
        <v>8128</v>
      </c>
      <c r="I24" s="6" t="n">
        <v>8128</v>
      </c>
      <c r="K24" s="6" t="n">
        <v>72738</v>
      </c>
      <c r="L24" s="6" t="n">
        <v>66054</v>
      </c>
      <c r="M24" s="6" t="n">
        <v>71486</v>
      </c>
    </row>
    <row r="25" spans="1:13">
      <c r="A25" s="4" t="s">
        <v>68</v>
      </c>
      <c r="B25" s="4" t="s">
        <v>49</v>
      </c>
      <c r="C25" s="6" t="n">
        <v>89192</v>
      </c>
      <c r="H25" s="6" t="n">
        <v>72285</v>
      </c>
      <c r="I25" s="6" t="n">
        <v>67632</v>
      </c>
    </row>
    <row r="26" spans="1:13">
      <c r="A26" s="4" t="s">
        <v>70</v>
      </c>
      <c r="C26" s="6" t="n">
        <v>304627</v>
      </c>
      <c r="E26" s="6" t="n">
        <v>15678</v>
      </c>
      <c r="F26" s="6" t="n">
        <v>15681</v>
      </c>
      <c r="G26" s="6" t="n">
        <v>15683</v>
      </c>
      <c r="H26" s="6" t="n">
        <v>8686</v>
      </c>
      <c r="I26" s="6" t="n">
        <v>8686</v>
      </c>
      <c r="K26" s="6" t="n">
        <v>1686</v>
      </c>
      <c r="L26" s="6" t="n">
        <v>10351</v>
      </c>
      <c r="M26" s="6" t="n">
        <v>6017</v>
      </c>
    </row>
    <row r="27" spans="1:13">
      <c r="A27" s="4" t="s">
        <v>71</v>
      </c>
      <c r="C27" s="6" t="n">
        <v>8273</v>
      </c>
      <c r="D27" s="4" t="s">
        <v>49</v>
      </c>
      <c r="E27" s="6" t="n">
        <v>7983</v>
      </c>
      <c r="F27" s="6" t="n">
        <v>7654</v>
      </c>
      <c r="G27" s="6" t="n">
        <v>19486</v>
      </c>
      <c r="H27" s="6" t="n">
        <v>18962</v>
      </c>
      <c r="I27" s="6" t="n">
        <v>18962</v>
      </c>
      <c r="J27" s="4" t="s">
        <v>49</v>
      </c>
      <c r="K27" s="6" t="n">
        <v>18499</v>
      </c>
      <c r="L27" s="6" t="n">
        <v>18025</v>
      </c>
      <c r="M27" s="6" t="n">
        <v>17583</v>
      </c>
    </row>
    <row r="28" spans="1:13">
      <c r="A28" s="4" t="s">
        <v>72</v>
      </c>
      <c r="C28" s="6" t="n">
        <v>20801</v>
      </c>
      <c r="I28" s="6" t="n">
        <v>0</v>
      </c>
    </row>
    <row r="29" spans="1:13">
      <c r="A29" s="4" t="s">
        <v>73</v>
      </c>
      <c r="C29" s="6" t="n">
        <v>3882</v>
      </c>
      <c r="D29" s="4" t="s">
        <v>49</v>
      </c>
      <c r="E29" s="6" t="n">
        <v>3500</v>
      </c>
      <c r="F29" s="6" t="n">
        <v>2889</v>
      </c>
      <c r="G29" s="6" t="n">
        <v>2341</v>
      </c>
      <c r="H29" s="6" t="n">
        <v>2200</v>
      </c>
      <c r="I29" s="6" t="n">
        <v>2200</v>
      </c>
      <c r="J29" s="4" t="s">
        <v>49</v>
      </c>
      <c r="K29" s="6" t="n">
        <v>1737</v>
      </c>
      <c r="L29" s="6" t="n">
        <v>1630</v>
      </c>
      <c r="M29" s="6" t="n">
        <v>1525</v>
      </c>
    </row>
    <row r="30" spans="1:13">
      <c r="A30" s="4" t="s">
        <v>74</v>
      </c>
      <c r="C30" s="6" t="n">
        <v>573964</v>
      </c>
      <c r="E30" s="6" t="n">
        <v>288670</v>
      </c>
      <c r="F30" s="6" t="n">
        <v>332049</v>
      </c>
      <c r="G30" s="6" t="n">
        <v>264133</v>
      </c>
      <c r="H30" s="6" t="n">
        <v>260924</v>
      </c>
      <c r="I30" s="6" t="n">
        <v>257303</v>
      </c>
      <c r="K30" s="6" t="n">
        <v>243556</v>
      </c>
      <c r="L30" s="6" t="n">
        <v>220869</v>
      </c>
      <c r="M30" s="6" t="n">
        <v>220970</v>
      </c>
    </row>
    <row r="31" spans="1:13">
      <c r="A31" s="4" t="s">
        <v>559</v>
      </c>
      <c r="L31" s="6" t="n">
        <v>2369</v>
      </c>
      <c r="M31" s="6" t="n">
        <v>6554</v>
      </c>
    </row>
    <row r="32" spans="1:13">
      <c r="A32" s="4" t="s">
        <v>75</v>
      </c>
      <c r="C32" s="6" t="n">
        <v>17551</v>
      </c>
      <c r="D32" s="4" t="s">
        <v>49</v>
      </c>
      <c r="E32" s="6" t="n">
        <v>20284</v>
      </c>
      <c r="F32" s="6" t="n">
        <v>18175</v>
      </c>
      <c r="G32" s="6" t="n">
        <v>15722</v>
      </c>
      <c r="H32" s="6" t="n">
        <v>14143</v>
      </c>
      <c r="I32" s="6" t="n">
        <v>14143</v>
      </c>
      <c r="J32" s="4" t="s">
        <v>49</v>
      </c>
      <c r="K32" s="6" t="n">
        <v>13658</v>
      </c>
      <c r="L32" s="6" t="n">
        <v>192416</v>
      </c>
      <c r="M32" s="6" t="n">
        <v>168071</v>
      </c>
    </row>
    <row r="33" spans="1:13">
      <c r="A33" s="4" t="s">
        <v>76</v>
      </c>
      <c r="C33" s="6" t="n">
        <v>125529</v>
      </c>
      <c r="D33" s="4" t="s">
        <v>49</v>
      </c>
      <c r="E33" s="6" t="n">
        <v>122276</v>
      </c>
      <c r="F33" s="6" t="n">
        <v>110750</v>
      </c>
      <c r="G33" s="6" t="n">
        <v>103751</v>
      </c>
      <c r="H33" s="6" t="n">
        <v>105290</v>
      </c>
      <c r="I33" s="6" t="n">
        <v>87308</v>
      </c>
      <c r="J33" s="4" t="s">
        <v>49</v>
      </c>
      <c r="K33" s="6" t="n">
        <v>89204</v>
      </c>
      <c r="L33" s="6" t="n">
        <v>88630</v>
      </c>
      <c r="M33" s="6" t="n">
        <v>89501</v>
      </c>
    </row>
    <row r="34" spans="1:13">
      <c r="A34" s="4" t="s">
        <v>560</v>
      </c>
      <c r="C34" s="6" t="n">
        <v>446200</v>
      </c>
      <c r="I34" s="6" t="n">
        <v>385600</v>
      </c>
    </row>
    <row r="35" spans="1:13">
      <c r="A35" s="4" t="s">
        <v>77</v>
      </c>
      <c r="C35" s="6" t="n">
        <v>446165</v>
      </c>
      <c r="E35" s="6" t="n">
        <v>397272</v>
      </c>
      <c r="F35" s="6" t="n">
        <v>400078</v>
      </c>
      <c r="G35" s="6" t="n">
        <v>394037</v>
      </c>
      <c r="H35" s="6" t="n">
        <v>385650</v>
      </c>
      <c r="I35" s="6" t="n">
        <v>385650</v>
      </c>
      <c r="K35" s="6" t="n">
        <v>375254</v>
      </c>
      <c r="L35" s="6" t="n">
        <v>356727</v>
      </c>
      <c r="M35" s="6" t="n">
        <v>321682</v>
      </c>
    </row>
    <row r="36" spans="1:13">
      <c r="A36" s="4" t="s">
        <v>78</v>
      </c>
      <c r="C36" s="6" t="n">
        <v>75962</v>
      </c>
      <c r="E36" s="6" t="n">
        <v>359959</v>
      </c>
      <c r="F36" s="6" t="n">
        <v>362424</v>
      </c>
      <c r="G36" s="6" t="n">
        <v>357876</v>
      </c>
      <c r="H36" s="6" t="n">
        <v>360339</v>
      </c>
      <c r="I36" s="6" t="n">
        <v>360339</v>
      </c>
      <c r="K36" s="6" t="n">
        <v>358363</v>
      </c>
      <c r="L36" s="6" t="n">
        <v>524934</v>
      </c>
      <c r="M36" s="6" t="n">
        <v>517483</v>
      </c>
    </row>
    <row r="37" spans="1:13">
      <c r="A37" s="4" t="s">
        <v>79</v>
      </c>
      <c r="C37" s="6" t="n">
        <v>192180</v>
      </c>
      <c r="D37" s="4" t="s">
        <v>49</v>
      </c>
      <c r="E37" s="6" t="n">
        <v>217334</v>
      </c>
      <c r="F37" s="6" t="n">
        <v>219182</v>
      </c>
      <c r="G37" s="6" t="n">
        <v>284541</v>
      </c>
      <c r="H37" s="6" t="n">
        <v>289241</v>
      </c>
      <c r="I37" s="6" t="n">
        <v>289241</v>
      </c>
      <c r="J37" s="4" t="s">
        <v>49</v>
      </c>
      <c r="K37" s="6" t="n">
        <v>293593</v>
      </c>
      <c r="L37" s="6" t="n">
        <v>298048</v>
      </c>
      <c r="M37" s="6" t="n">
        <v>302345</v>
      </c>
    </row>
    <row r="38" spans="1:13">
      <c r="A38" s="4" t="s">
        <v>80</v>
      </c>
      <c r="C38" s="6" t="n">
        <v>0</v>
      </c>
      <c r="E38" s="6" t="n">
        <v>27734</v>
      </c>
      <c r="F38" s="6" t="n">
        <v>27734</v>
      </c>
      <c r="G38" s="6" t="n">
        <v>27734</v>
      </c>
      <c r="H38" s="6" t="n">
        <v>27734</v>
      </c>
      <c r="I38" s="6" t="n">
        <v>27734</v>
      </c>
      <c r="K38" s="6" t="n">
        <v>32168</v>
      </c>
      <c r="L38" s="6" t="n">
        <v>72087</v>
      </c>
      <c r="M38" s="6" t="n">
        <v>70202</v>
      </c>
    </row>
    <row r="39" spans="1:13">
      <c r="A39" s="4" t="s">
        <v>81</v>
      </c>
      <c r="C39" s="6" t="n">
        <v>31087</v>
      </c>
      <c r="D39" s="4" t="s">
        <v>49</v>
      </c>
      <c r="E39" s="6" t="n">
        <v>31781</v>
      </c>
      <c r="F39" s="6" t="n">
        <v>32643</v>
      </c>
      <c r="G39" s="6" t="n">
        <v>33417</v>
      </c>
      <c r="H39" s="6" t="n">
        <v>34119</v>
      </c>
      <c r="I39" s="6" t="n">
        <v>34119</v>
      </c>
      <c r="J39" s="4" t="s">
        <v>49</v>
      </c>
      <c r="K39" s="6" t="n">
        <v>34765</v>
      </c>
      <c r="L39" s="6" t="n">
        <v>35054</v>
      </c>
      <c r="M39" s="6" t="n">
        <v>35312</v>
      </c>
    </row>
    <row r="40" spans="1:13">
      <c r="A40" s="4" t="s">
        <v>82</v>
      </c>
      <c r="C40" s="6" t="n">
        <v>28013</v>
      </c>
      <c r="E40" s="6" t="n">
        <v>28852</v>
      </c>
      <c r="F40" s="6" t="n">
        <v>29979</v>
      </c>
      <c r="G40" s="6" t="n">
        <v>28970</v>
      </c>
      <c r="H40" s="6" t="n">
        <v>26196</v>
      </c>
      <c r="I40" s="6" t="n">
        <v>26196</v>
      </c>
      <c r="K40" s="6" t="n">
        <v>18437</v>
      </c>
      <c r="L40" s="6" t="n">
        <v>21564</v>
      </c>
      <c r="M40" s="6" t="n">
        <v>21753</v>
      </c>
    </row>
    <row r="41" spans="1:13">
      <c r="A41" s="4" t="s">
        <v>83</v>
      </c>
      <c r="C41" s="6" t="n">
        <v>1490451</v>
      </c>
      <c r="E41" s="6" t="n">
        <v>1494162</v>
      </c>
      <c r="F41" s="6" t="n">
        <v>1533014</v>
      </c>
      <c r="G41" s="6" t="n">
        <v>1510181</v>
      </c>
      <c r="H41" s="6" t="n">
        <v>1503636</v>
      </c>
      <c r="I41" s="6" t="n">
        <v>1482033</v>
      </c>
      <c r="K41" s="6" t="n">
        <v>1458998</v>
      </c>
      <c r="L41" s="6" t="n">
        <v>1812698</v>
      </c>
      <c r="M41" s="6" t="n">
        <v>1753873</v>
      </c>
    </row>
    <row r="42" spans="1:13">
      <c r="A42" s="4" t="s">
        <v>84</v>
      </c>
      <c r="C42" s="4" t="s">
        <v>85</v>
      </c>
      <c r="I42" s="4" t="s">
        <v>85</v>
      </c>
    </row>
    <row r="43" spans="1:13">
      <c r="A43" s="4" t="s">
        <v>86</v>
      </c>
      <c r="C43" s="6" t="n">
        <v>443</v>
      </c>
      <c r="E43" s="6" t="n">
        <v>557</v>
      </c>
      <c r="F43" s="6" t="n">
        <v>505</v>
      </c>
      <c r="G43" s="6" t="n">
        <v>58802</v>
      </c>
      <c r="H43" s="6" t="n">
        <v>57261</v>
      </c>
      <c r="I43" s="6" t="n">
        <v>57261</v>
      </c>
      <c r="K43" s="6" t="n">
        <v>56446</v>
      </c>
      <c r="L43" s="6" t="n">
        <v>54940</v>
      </c>
      <c r="M43" s="6" t="n">
        <v>58176</v>
      </c>
    </row>
    <row r="44" spans="1:13">
      <c r="A44" s="4" t="s">
        <v>88</v>
      </c>
      <c r="C44" s="6" t="n">
        <v>12</v>
      </c>
      <c r="E44" s="6" t="n">
        <v>12</v>
      </c>
      <c r="F44" s="6" t="n">
        <v>11</v>
      </c>
      <c r="G44" s="6" t="n">
        <v>11</v>
      </c>
      <c r="H44" s="6" t="n">
        <v>11</v>
      </c>
      <c r="I44" s="6" t="n">
        <v>11</v>
      </c>
      <c r="K44" s="6" t="n">
        <v>11</v>
      </c>
      <c r="L44" s="6" t="n">
        <v>1</v>
      </c>
      <c r="M44" s="6" t="n">
        <v>1</v>
      </c>
    </row>
    <row r="45" spans="1:13">
      <c r="A45" s="4" t="s">
        <v>89</v>
      </c>
      <c r="C45" s="6" t="n">
        <v>2686759</v>
      </c>
      <c r="E45" s="6" t="n">
        <v>2647874</v>
      </c>
      <c r="F45" s="6" t="n">
        <v>2604034</v>
      </c>
      <c r="G45" s="6" t="n">
        <v>2552011</v>
      </c>
      <c r="H45" s="6" t="n">
        <v>2481352</v>
      </c>
      <c r="I45" s="6" t="n">
        <v>2481352</v>
      </c>
      <c r="K45" s="6" t="n">
        <v>2388116</v>
      </c>
      <c r="L45" s="6" t="n">
        <v>166805</v>
      </c>
      <c r="M45" s="6" t="n">
        <v>158605</v>
      </c>
    </row>
    <row r="46" spans="1:13">
      <c r="A46" s="4" t="s">
        <v>90</v>
      </c>
      <c r="C46" s="6" t="n">
        <v>19</v>
      </c>
      <c r="E46" s="6" t="n">
        <v>-147</v>
      </c>
      <c r="F46" s="6" t="n">
        <v>-148</v>
      </c>
      <c r="G46" s="6" t="n">
        <v>5</v>
      </c>
      <c r="H46" s="6" t="n">
        <v>131</v>
      </c>
      <c r="I46" s="6" t="n">
        <v>131</v>
      </c>
      <c r="K46" s="6" t="n">
        <v>272</v>
      </c>
      <c r="L46" s="6" t="n">
        <v>217</v>
      </c>
      <c r="M46" s="6" t="n">
        <v>117</v>
      </c>
    </row>
    <row r="47" spans="1:13">
      <c r="A47" s="4" t="s">
        <v>91</v>
      </c>
      <c r="C47" s="6" t="n">
        <v>-2946384</v>
      </c>
      <c r="E47" s="6" t="n">
        <v>-2880551</v>
      </c>
      <c r="F47" s="6" t="n">
        <v>-2828801</v>
      </c>
      <c r="G47" s="6" t="n">
        <v>-2746890</v>
      </c>
      <c r="H47" s="6" t="n">
        <v>-2642100</v>
      </c>
      <c r="I47" s="6" t="n">
        <v>-2624104</v>
      </c>
      <c r="K47" s="6" t="n">
        <v>-2508655</v>
      </c>
      <c r="L47" s="6" t="n">
        <v>-2428154</v>
      </c>
      <c r="M47" s="6" t="n">
        <v>-2372155</v>
      </c>
    </row>
    <row r="48" spans="1:13">
      <c r="A48" s="4" t="s">
        <v>92</v>
      </c>
      <c r="C48" s="6" t="n">
        <v>-259594</v>
      </c>
      <c r="E48" s="6" t="n">
        <v>-232812</v>
      </c>
      <c r="F48" s="6" t="n">
        <v>-224904</v>
      </c>
      <c r="G48" s="6" t="n">
        <v>-194863</v>
      </c>
      <c r="H48" s="6" t="n">
        <v>-160606</v>
      </c>
      <c r="I48" s="6" t="n">
        <v>-142610</v>
      </c>
      <c r="K48" s="6" t="n">
        <v>-120256</v>
      </c>
      <c r="L48" s="6" t="n">
        <v>-2261131</v>
      </c>
      <c r="M48" s="6" t="n">
        <v>-2213432</v>
      </c>
    </row>
    <row r="49" spans="1:13">
      <c r="A49" s="4" t="s">
        <v>93</v>
      </c>
      <c r="C49" s="6" t="n">
        <v>91291</v>
      </c>
      <c r="E49" s="6" t="n">
        <v>95206</v>
      </c>
      <c r="F49" s="6" t="n">
        <v>104072</v>
      </c>
      <c r="G49" s="6" t="n">
        <v>114664</v>
      </c>
      <c r="H49" s="6" t="n">
        <v>125110</v>
      </c>
      <c r="I49" s="6" t="n">
        <v>125110</v>
      </c>
      <c r="K49" s="6" t="n">
        <v>134849</v>
      </c>
      <c r="L49" s="6" t="n">
        <v>141433</v>
      </c>
      <c r="M49" s="6" t="n">
        <v>149759</v>
      </c>
    </row>
    <row r="50" spans="1:13">
      <c r="A50" s="4" t="s">
        <v>94</v>
      </c>
      <c r="C50" s="5" t="n">
        <v>1322591</v>
      </c>
      <c r="E50" s="6" t="n">
        <v>1357113</v>
      </c>
      <c r="F50" s="6" t="n">
        <v>1412687</v>
      </c>
      <c r="G50" s="6" t="n">
        <v>1488784</v>
      </c>
      <c r="H50" s="5" t="n">
        <v>1525401</v>
      </c>
      <c r="I50" s="6" t="n">
        <v>1521794</v>
      </c>
      <c r="K50" s="6" t="n">
        <v>1530037</v>
      </c>
      <c r="L50" s="6" t="n">
        <v>1213781</v>
      </c>
      <c r="M50" s="6" t="n">
        <v>1214217</v>
      </c>
    </row>
    <row r="51" spans="1:13">
      <c r="A51" s="4" t="s">
        <v>156</v>
      </c>
    </row>
    <row r="52" spans="1:13">
      <c r="A52" s="3" t="s">
        <v>557</v>
      </c>
    </row>
    <row r="53" spans="1:13">
      <c r="A53" s="4" t="s">
        <v>48</v>
      </c>
      <c r="E53" s="6" t="n">
        <v>226499</v>
      </c>
      <c r="F53" s="6" t="n">
        <v>308009</v>
      </c>
      <c r="G53" s="6" t="n">
        <v>320414</v>
      </c>
      <c r="I53" s="6" t="n">
        <v>220728</v>
      </c>
      <c r="K53" s="6" t="n">
        <v>395516</v>
      </c>
      <c r="L53" s="6" t="n">
        <v>91596</v>
      </c>
      <c r="M53" s="6" t="n">
        <v>88227</v>
      </c>
    </row>
    <row r="54" spans="1:13">
      <c r="A54" s="4" t="s">
        <v>50</v>
      </c>
      <c r="E54" s="6" t="n">
        <v>14486</v>
      </c>
      <c r="F54" s="6" t="n">
        <v>23706</v>
      </c>
      <c r="G54" s="6" t="n">
        <v>18419</v>
      </c>
      <c r="I54" s="6" t="n">
        <v>28657</v>
      </c>
      <c r="K54" s="6" t="n">
        <v>17931</v>
      </c>
      <c r="L54" s="6" t="n">
        <v>25860</v>
      </c>
      <c r="M54" s="6" t="n">
        <v>22998</v>
      </c>
    </row>
    <row r="55" spans="1:13">
      <c r="A55" s="4" t="s">
        <v>51</v>
      </c>
      <c r="I55" s="6" t="n">
        <v>104350</v>
      </c>
      <c r="K55" s="6" t="n">
        <v>4494</v>
      </c>
      <c r="L55" s="6" t="n">
        <v>15703</v>
      </c>
      <c r="M55" s="6" t="n">
        <v>20138</v>
      </c>
    </row>
    <row r="56" spans="1:13">
      <c r="A56" s="4" t="s">
        <v>52</v>
      </c>
      <c r="E56" s="6" t="n">
        <v>26737</v>
      </c>
      <c r="F56" s="6" t="n">
        <v>38296</v>
      </c>
      <c r="G56" s="6" t="n">
        <v>84070</v>
      </c>
      <c r="I56" s="6" t="n">
        <v>84887</v>
      </c>
      <c r="K56" s="6" t="n">
        <v>41485</v>
      </c>
      <c r="L56" s="6" t="n">
        <v>36804</v>
      </c>
      <c r="M56" s="6" t="n">
        <v>58520</v>
      </c>
    </row>
    <row r="57" spans="1:13">
      <c r="A57" s="4" t="s">
        <v>53</v>
      </c>
      <c r="E57" s="6" t="n">
        <v>140372</v>
      </c>
      <c r="F57" s="6" t="n">
        <v>104934</v>
      </c>
      <c r="G57" s="6" t="n">
        <v>116544</v>
      </c>
      <c r="I57" s="6" t="n">
        <v>132476</v>
      </c>
      <c r="K57" s="6" t="n">
        <v>134725</v>
      </c>
      <c r="L57" s="6" t="n">
        <v>136433</v>
      </c>
      <c r="M57" s="6" t="n">
        <v>97079</v>
      </c>
    </row>
    <row r="58" spans="1:13">
      <c r="A58" s="4" t="s">
        <v>54</v>
      </c>
      <c r="E58" s="6" t="n">
        <v>50707</v>
      </c>
      <c r="F58" s="6" t="n">
        <v>86434</v>
      </c>
      <c r="G58" s="6" t="n">
        <v>66316</v>
      </c>
      <c r="I58" s="6" t="n">
        <v>62147</v>
      </c>
      <c r="K58" s="6" t="n">
        <v>66009</v>
      </c>
      <c r="L58" s="6" t="n">
        <v>55476</v>
      </c>
      <c r="M58" s="6" t="n">
        <v>81229</v>
      </c>
    </row>
    <row r="59" spans="1:13">
      <c r="A59" s="4" t="s">
        <v>55</v>
      </c>
      <c r="E59" s="6" t="n">
        <v>5919</v>
      </c>
      <c r="F59" s="6" t="n">
        <v>5817</v>
      </c>
      <c r="G59" s="6" t="n">
        <v>5717</v>
      </c>
      <c r="I59" s="6" t="n">
        <v>5594</v>
      </c>
      <c r="K59" s="6" t="n">
        <v>5496</v>
      </c>
      <c r="L59" s="6" t="n">
        <v>5398</v>
      </c>
      <c r="M59" s="6" t="n">
        <v>5303</v>
      </c>
    </row>
    <row r="60" spans="1:13">
      <c r="A60" s="4" t="s">
        <v>56</v>
      </c>
      <c r="E60" s="6" t="n">
        <v>25639</v>
      </c>
      <c r="F60" s="6" t="n">
        <v>25088</v>
      </c>
      <c r="G60" s="6" t="n">
        <v>28362</v>
      </c>
      <c r="I60" s="6" t="n">
        <v>33742</v>
      </c>
      <c r="K60" s="6" t="n">
        <v>32876</v>
      </c>
      <c r="L60" s="6" t="n">
        <v>23003</v>
      </c>
      <c r="M60" s="6" t="n">
        <v>27836</v>
      </c>
    </row>
    <row r="61" spans="1:13">
      <c r="A61" s="4" t="s">
        <v>57</v>
      </c>
      <c r="E61" s="6" t="n">
        <v>490359</v>
      </c>
      <c r="F61" s="6" t="n">
        <v>592284</v>
      </c>
      <c r="G61" s="6" t="n">
        <v>639842</v>
      </c>
      <c r="I61" s="6" t="n">
        <v>672581</v>
      </c>
      <c r="K61" s="6" t="n">
        <v>698532</v>
      </c>
      <c r="L61" s="6" t="n">
        <v>390273</v>
      </c>
      <c r="M61" s="6" t="n">
        <v>401330</v>
      </c>
    </row>
    <row r="62" spans="1:13">
      <c r="A62" s="4" t="s">
        <v>58</v>
      </c>
      <c r="E62" s="6" t="n">
        <v>384377</v>
      </c>
      <c r="F62" s="6" t="n">
        <v>406610</v>
      </c>
      <c r="G62" s="6" t="n">
        <v>475385</v>
      </c>
      <c r="I62" s="6" t="n">
        <v>481414</v>
      </c>
      <c r="K62" s="6" t="n">
        <v>471074</v>
      </c>
      <c r="L62" s="6" t="n">
        <v>477765</v>
      </c>
      <c r="M62" s="6" t="n">
        <v>487169</v>
      </c>
    </row>
    <row r="63" spans="1:13">
      <c r="A63" s="4" t="s">
        <v>59</v>
      </c>
      <c r="E63" s="6" t="n">
        <v>62615</v>
      </c>
      <c r="F63" s="6" t="n">
        <v>64146</v>
      </c>
      <c r="G63" s="6" t="n">
        <v>65620</v>
      </c>
      <c r="I63" s="6" t="n">
        <v>67082</v>
      </c>
      <c r="K63" s="6" t="n">
        <v>68535</v>
      </c>
      <c r="L63" s="6" t="n">
        <v>69963</v>
      </c>
      <c r="M63" s="6" t="n">
        <v>71337</v>
      </c>
    </row>
    <row r="64" spans="1:13">
      <c r="A64" s="4" t="s">
        <v>60</v>
      </c>
      <c r="E64" s="6" t="n">
        <v>116890</v>
      </c>
      <c r="F64" s="6" t="n">
        <v>39351</v>
      </c>
      <c r="G64" s="6" t="n">
        <v>31101</v>
      </c>
      <c r="I64" s="6" t="n">
        <v>31100</v>
      </c>
      <c r="K64" s="6" t="n">
        <v>30779</v>
      </c>
      <c r="L64" s="6" t="n">
        <v>32416</v>
      </c>
      <c r="M64" s="6" t="n">
        <v>32367</v>
      </c>
    </row>
    <row r="65" spans="1:13">
      <c r="A65" s="4" t="s">
        <v>61</v>
      </c>
      <c r="E65" s="6" t="n">
        <v>57286</v>
      </c>
      <c r="F65" s="6" t="n">
        <v>59213</v>
      </c>
      <c r="G65" s="6" t="n">
        <v>72516</v>
      </c>
      <c r="I65" s="6" t="n">
        <v>102699</v>
      </c>
      <c r="K65" s="6" t="n">
        <v>139217</v>
      </c>
      <c r="L65" s="6" t="n">
        <v>148934</v>
      </c>
      <c r="M65" s="6" t="n">
        <v>155658</v>
      </c>
    </row>
    <row r="66" spans="1:13">
      <c r="A66" s="4" t="s">
        <v>62</v>
      </c>
      <c r="E66" s="6" t="n">
        <v>58400</v>
      </c>
      <c r="F66" s="6" t="n">
        <v>60975</v>
      </c>
      <c r="G66" s="6" t="n">
        <v>34386</v>
      </c>
      <c r="I66" s="6" t="n">
        <v>34792</v>
      </c>
      <c r="K66" s="6" t="n">
        <v>37008</v>
      </c>
      <c r="L66" s="6" t="n">
        <v>38386</v>
      </c>
      <c r="M66" s="6" t="n">
        <v>36773</v>
      </c>
    </row>
    <row r="67" spans="1:13">
      <c r="A67" s="4" t="s">
        <v>63</v>
      </c>
      <c r="E67" s="6" t="n">
        <v>1169927</v>
      </c>
      <c r="F67" s="6" t="n">
        <v>1222579</v>
      </c>
      <c r="G67" s="6" t="n">
        <v>1318850</v>
      </c>
      <c r="I67" s="6" t="n">
        <v>1389668</v>
      </c>
      <c r="K67" s="6" t="n">
        <v>1445145</v>
      </c>
      <c r="L67" s="6" t="n">
        <v>1157737</v>
      </c>
      <c r="M67" s="6" t="n">
        <v>1184634</v>
      </c>
    </row>
    <row r="68" spans="1:13">
      <c r="A68" s="4" t="s">
        <v>65</v>
      </c>
      <c r="E68" s="6" t="n">
        <v>81060</v>
      </c>
      <c r="F68" s="6" t="n">
        <v>61427</v>
      </c>
      <c r="G68" s="6" t="n">
        <v>64425</v>
      </c>
      <c r="I68" s="6" t="n">
        <v>66889</v>
      </c>
      <c r="K68" s="6" t="n">
        <v>59818</v>
      </c>
      <c r="L68" s="6" t="n">
        <v>53798</v>
      </c>
      <c r="M68" s="6" t="n">
        <v>47755</v>
      </c>
    </row>
    <row r="69" spans="1:13">
      <c r="A69" s="4" t="s">
        <v>66</v>
      </c>
      <c r="E69" s="6" t="n">
        <v>15295</v>
      </c>
      <c r="F69" s="6" t="n">
        <v>12393</v>
      </c>
      <c r="G69" s="6" t="n">
        <v>16736</v>
      </c>
      <c r="I69" s="6" t="n">
        <v>19236</v>
      </c>
      <c r="K69" s="6" t="n">
        <v>17975</v>
      </c>
      <c r="L69" s="6" t="n">
        <v>14928</v>
      </c>
      <c r="M69" s="6" t="n">
        <v>16723</v>
      </c>
    </row>
    <row r="70" spans="1:13">
      <c r="A70" s="4" t="s">
        <v>67</v>
      </c>
      <c r="E70" s="6" t="n">
        <v>82150</v>
      </c>
      <c r="F70" s="6" t="n">
        <v>109722</v>
      </c>
      <c r="G70" s="6" t="n">
        <v>67966</v>
      </c>
      <c r="I70" s="6" t="n">
        <v>69535</v>
      </c>
      <c r="K70" s="6" t="n">
        <v>66873</v>
      </c>
      <c r="L70" s="6" t="n">
        <v>54832</v>
      </c>
      <c r="M70" s="6" t="n">
        <v>57683</v>
      </c>
    </row>
    <row r="71" spans="1:13">
      <c r="A71" s="4" t="s">
        <v>558</v>
      </c>
      <c r="E71" s="6" t="n">
        <v>0</v>
      </c>
      <c r="F71" s="6" t="n">
        <v>0</v>
      </c>
      <c r="G71" s="6" t="n">
        <v>0</v>
      </c>
      <c r="K71" s="6" t="n">
        <v>0</v>
      </c>
      <c r="L71" s="6" t="n">
        <v>0</v>
      </c>
      <c r="M71" s="6" t="n">
        <v>0</v>
      </c>
    </row>
    <row r="72" spans="1:13">
      <c r="A72" s="4" t="s">
        <v>69</v>
      </c>
      <c r="E72" s="6" t="n">
        <v>88060</v>
      </c>
      <c r="F72" s="6" t="n">
        <v>129321</v>
      </c>
      <c r="G72" s="6" t="n">
        <v>89557</v>
      </c>
      <c r="I72" s="6" t="n">
        <v>0</v>
      </c>
      <c r="K72" s="6" t="n">
        <v>105265</v>
      </c>
      <c r="L72" s="6" t="n">
        <v>94582</v>
      </c>
      <c r="M72" s="6" t="n">
        <v>99449</v>
      </c>
    </row>
    <row r="73" spans="1:13">
      <c r="A73" s="4" t="s">
        <v>68</v>
      </c>
      <c r="I73" s="6" t="n">
        <v>94158</v>
      </c>
    </row>
    <row r="74" spans="1:13">
      <c r="A74" s="4" t="s">
        <v>70</v>
      </c>
      <c r="E74" s="6" t="n">
        <v>15678</v>
      </c>
      <c r="F74" s="6" t="n">
        <v>15681</v>
      </c>
      <c r="G74" s="6" t="n">
        <v>15683</v>
      </c>
      <c r="I74" s="6" t="n">
        <v>8686</v>
      </c>
      <c r="K74" s="6" t="n">
        <v>1686</v>
      </c>
      <c r="L74" s="6" t="n">
        <v>10351</v>
      </c>
      <c r="M74" s="6" t="n">
        <v>6017</v>
      </c>
    </row>
    <row r="75" spans="1:13">
      <c r="A75" s="4" t="s">
        <v>71</v>
      </c>
      <c r="E75" s="6" t="n">
        <v>7983</v>
      </c>
      <c r="F75" s="6" t="n">
        <v>7654</v>
      </c>
      <c r="G75" s="6" t="n">
        <v>19486</v>
      </c>
      <c r="I75" s="6" t="n">
        <v>18962</v>
      </c>
      <c r="K75" s="6" t="n">
        <v>18499</v>
      </c>
      <c r="L75" s="6" t="n">
        <v>18025</v>
      </c>
      <c r="M75" s="6" t="n">
        <v>17583</v>
      </c>
    </row>
    <row r="76" spans="1:13">
      <c r="A76" s="4" t="s">
        <v>73</v>
      </c>
      <c r="E76" s="6" t="n">
        <v>3500</v>
      </c>
      <c r="F76" s="6" t="n">
        <v>2889</v>
      </c>
      <c r="G76" s="6" t="n">
        <v>2341</v>
      </c>
      <c r="I76" s="6" t="n">
        <v>2200</v>
      </c>
      <c r="K76" s="6" t="n">
        <v>1737</v>
      </c>
      <c r="L76" s="6" t="n">
        <v>1630</v>
      </c>
      <c r="M76" s="6" t="n">
        <v>1525</v>
      </c>
    </row>
    <row r="77" spans="1:13">
      <c r="A77" s="4" t="s">
        <v>74</v>
      </c>
      <c r="E77" s="6" t="n">
        <v>293726</v>
      </c>
      <c r="F77" s="6" t="n">
        <v>339087</v>
      </c>
      <c r="G77" s="6" t="n">
        <v>276194</v>
      </c>
      <c r="I77" s="6" t="n">
        <v>279666</v>
      </c>
      <c r="K77" s="6" t="n">
        <v>271853</v>
      </c>
      <c r="L77" s="6" t="n">
        <v>248146</v>
      </c>
      <c r="M77" s="6" t="n">
        <v>246735</v>
      </c>
    </row>
    <row r="78" spans="1:13">
      <c r="A78" s="4" t="s">
        <v>559</v>
      </c>
      <c r="L78" s="6" t="n">
        <v>2369</v>
      </c>
      <c r="M78" s="6" t="n">
        <v>6554</v>
      </c>
    </row>
    <row r="79" spans="1:13">
      <c r="A79" s="4" t="s">
        <v>75</v>
      </c>
      <c r="E79" s="6" t="n">
        <v>14648</v>
      </c>
      <c r="F79" s="6" t="n">
        <v>13079</v>
      </c>
      <c r="G79" s="6" t="n">
        <v>11166</v>
      </c>
      <c r="I79" s="6" t="n">
        <v>10128</v>
      </c>
      <c r="K79" s="6" t="n">
        <v>9441</v>
      </c>
      <c r="L79" s="6" t="n">
        <v>188199</v>
      </c>
      <c r="M79" s="6" t="n">
        <v>163854</v>
      </c>
    </row>
    <row r="80" spans="1:13">
      <c r="A80" s="4" t="s">
        <v>76</v>
      </c>
      <c r="E80" s="6" t="n">
        <v>179712</v>
      </c>
      <c r="F80" s="6" t="n">
        <v>181221</v>
      </c>
      <c r="G80" s="6" t="n">
        <v>201863</v>
      </c>
      <c r="I80" s="6" t="n">
        <v>241794</v>
      </c>
      <c r="K80" s="6" t="n">
        <v>290481</v>
      </c>
      <c r="L80" s="6" t="n">
        <v>301550</v>
      </c>
      <c r="M80" s="6" t="n">
        <v>306153</v>
      </c>
    </row>
    <row r="81" spans="1:13">
      <c r="A81" s="4" t="s">
        <v>77</v>
      </c>
      <c r="E81" s="6" t="n">
        <v>0</v>
      </c>
      <c r="F81" s="6" t="n">
        <v>0</v>
      </c>
      <c r="G81" s="6" t="n">
        <v>0</v>
      </c>
      <c r="I81" s="6" t="n">
        <v>0</v>
      </c>
      <c r="K81" s="6" t="n">
        <v>0</v>
      </c>
      <c r="L81" s="6" t="n">
        <v>0</v>
      </c>
      <c r="M81" s="6" t="n">
        <v>0</v>
      </c>
    </row>
    <row r="82" spans="1:13">
      <c r="A82" s="4" t="s">
        <v>78</v>
      </c>
      <c r="E82" s="6" t="n">
        <v>359959</v>
      </c>
      <c r="F82" s="6" t="n">
        <v>362424</v>
      </c>
      <c r="G82" s="6" t="n">
        <v>357876</v>
      </c>
      <c r="I82" s="6" t="n">
        <v>360339</v>
      </c>
      <c r="K82" s="6" t="n">
        <v>358363</v>
      </c>
      <c r="L82" s="6" t="n">
        <v>524934</v>
      </c>
      <c r="M82" s="6" t="n">
        <v>517483</v>
      </c>
    </row>
    <row r="83" spans="1:13">
      <c r="A83" s="4" t="s">
        <v>79</v>
      </c>
      <c r="E83" s="6" t="n">
        <v>217334</v>
      </c>
      <c r="F83" s="6" t="n">
        <v>219182</v>
      </c>
      <c r="G83" s="6" t="n">
        <v>284541</v>
      </c>
      <c r="I83" s="6" t="n">
        <v>289241</v>
      </c>
      <c r="K83" s="6" t="n">
        <v>293593</v>
      </c>
      <c r="L83" s="6" t="n">
        <v>298048</v>
      </c>
      <c r="M83" s="6" t="n">
        <v>302345</v>
      </c>
    </row>
    <row r="84" spans="1:13">
      <c r="A84" s="4" t="s">
        <v>80</v>
      </c>
      <c r="E84" s="6" t="n">
        <v>27734</v>
      </c>
      <c r="F84" s="6" t="n">
        <v>27734</v>
      </c>
      <c r="G84" s="6" t="n">
        <v>27734</v>
      </c>
      <c r="I84" s="6" t="n">
        <v>27734</v>
      </c>
      <c r="K84" s="6" t="n">
        <v>32168</v>
      </c>
      <c r="L84" s="6" t="n">
        <v>72087</v>
      </c>
      <c r="M84" s="6" t="n">
        <v>70202</v>
      </c>
    </row>
    <row r="85" spans="1:13">
      <c r="A85" s="4" t="s">
        <v>81</v>
      </c>
      <c r="E85" s="6" t="n">
        <v>31781</v>
      </c>
      <c r="F85" s="6" t="n">
        <v>32643</v>
      </c>
      <c r="G85" s="6" t="n">
        <v>33417</v>
      </c>
      <c r="I85" s="6" t="n">
        <v>34119</v>
      </c>
      <c r="K85" s="6" t="n">
        <v>34765</v>
      </c>
      <c r="L85" s="6" t="n">
        <v>35054</v>
      </c>
      <c r="M85" s="6" t="n">
        <v>35312</v>
      </c>
    </row>
    <row r="86" spans="1:13">
      <c r="A86" s="4" t="s">
        <v>82</v>
      </c>
      <c r="E86" s="6" t="n">
        <v>56117</v>
      </c>
      <c r="F86" s="6" t="n">
        <v>58417</v>
      </c>
      <c r="G86" s="6" t="n">
        <v>58032</v>
      </c>
      <c r="I86" s="6" t="n">
        <v>55937</v>
      </c>
      <c r="K86" s="6" t="n">
        <v>48161</v>
      </c>
      <c r="L86" s="6" t="n">
        <v>52153</v>
      </c>
      <c r="M86" s="6" t="n">
        <v>51860</v>
      </c>
    </row>
    <row r="87" spans="1:13">
      <c r="A87" s="4" t="s">
        <v>83</v>
      </c>
      <c r="E87" s="6" t="n">
        <v>1181011</v>
      </c>
      <c r="F87" s="6" t="n">
        <v>1233787</v>
      </c>
      <c r="G87" s="6" t="n">
        <v>1250823</v>
      </c>
      <c r="I87" s="6" t="n">
        <v>1298958</v>
      </c>
      <c r="K87" s="6" t="n">
        <v>1338825</v>
      </c>
      <c r="L87" s="6" t="n">
        <v>1722540</v>
      </c>
      <c r="M87" s="6" t="n">
        <v>1700498</v>
      </c>
    </row>
    <row r="88" spans="1:13">
      <c r="A88" s="4" t="s">
        <v>86</v>
      </c>
      <c r="E88" s="6" t="n">
        <v>557</v>
      </c>
      <c r="F88" s="6" t="n">
        <v>505</v>
      </c>
      <c r="G88" s="6" t="n">
        <v>58802</v>
      </c>
      <c r="I88" s="6" t="n">
        <v>57261</v>
      </c>
      <c r="K88" s="6" t="n">
        <v>56446</v>
      </c>
      <c r="L88" s="6" t="n">
        <v>54940</v>
      </c>
      <c r="M88" s="6" t="n">
        <v>58176</v>
      </c>
    </row>
    <row r="89" spans="1:13">
      <c r="A89" s="4" t="s">
        <v>88</v>
      </c>
      <c r="E89" s="6" t="n">
        <v>12</v>
      </c>
      <c r="F89" s="6" t="n">
        <v>11</v>
      </c>
      <c r="G89" s="6" t="n">
        <v>11</v>
      </c>
      <c r="I89" s="6" t="n">
        <v>11</v>
      </c>
      <c r="K89" s="6" t="n">
        <v>11</v>
      </c>
      <c r="L89" s="6" t="n">
        <v>1</v>
      </c>
      <c r="M89" s="6" t="n">
        <v>1</v>
      </c>
    </row>
    <row r="90" spans="1:13">
      <c r="A90" s="4" t="s">
        <v>89</v>
      </c>
      <c r="E90" s="6" t="n">
        <v>2647118</v>
      </c>
      <c r="F90" s="6" t="n">
        <v>2603279</v>
      </c>
      <c r="G90" s="6" t="n">
        <v>2551256</v>
      </c>
      <c r="I90" s="6" t="n">
        <v>2480597</v>
      </c>
      <c r="K90" s="6" t="n">
        <v>2387361</v>
      </c>
      <c r="L90" s="6" t="n">
        <v>166805</v>
      </c>
      <c r="M90" s="6" t="n">
        <v>158605</v>
      </c>
    </row>
    <row r="91" spans="1:13">
      <c r="A91" s="4" t="s">
        <v>90</v>
      </c>
      <c r="E91" s="6" t="n">
        <v>-147</v>
      </c>
      <c r="F91" s="6" t="n">
        <v>-148</v>
      </c>
      <c r="G91" s="6" t="n">
        <v>5</v>
      </c>
      <c r="I91" s="6" t="n">
        <v>131</v>
      </c>
      <c r="K91" s="6" t="n">
        <v>272</v>
      </c>
      <c r="L91" s="6" t="n">
        <v>217</v>
      </c>
      <c r="M91" s="6" t="n">
        <v>117</v>
      </c>
    </row>
    <row r="92" spans="1:13">
      <c r="A92" s="4" t="s">
        <v>91</v>
      </c>
      <c r="E92" s="6" t="n">
        <v>-2753830</v>
      </c>
      <c r="F92" s="6" t="n">
        <v>-2718927</v>
      </c>
      <c r="G92" s="6" t="n">
        <v>-2656711</v>
      </c>
      <c r="I92" s="6" t="n">
        <v>-2572400</v>
      </c>
      <c r="K92" s="6" t="n">
        <v>-2472619</v>
      </c>
      <c r="L92" s="6" t="n">
        <v>-2394040</v>
      </c>
      <c r="M92" s="6" t="n">
        <v>-2348363</v>
      </c>
    </row>
    <row r="93" spans="1:13">
      <c r="A93" s="4" t="s">
        <v>92</v>
      </c>
      <c r="E93" s="6" t="n">
        <v>-106847</v>
      </c>
      <c r="F93" s="6" t="n">
        <v>-115785</v>
      </c>
      <c r="G93" s="6" t="n">
        <v>-105439</v>
      </c>
      <c r="I93" s="6" t="n">
        <v>-91661</v>
      </c>
      <c r="K93" s="6" t="n">
        <v>-84975</v>
      </c>
      <c r="L93" s="6" t="n">
        <v>-2227017</v>
      </c>
      <c r="M93" s="6" t="n">
        <v>-2189640</v>
      </c>
    </row>
    <row r="94" spans="1:13">
      <c r="A94" s="4" t="s">
        <v>93</v>
      </c>
      <c r="E94" s="6" t="n">
        <v>95206</v>
      </c>
      <c r="F94" s="6" t="n">
        <v>104072</v>
      </c>
      <c r="G94" s="6" t="n">
        <v>114664</v>
      </c>
      <c r="I94" s="6" t="n">
        <v>125110</v>
      </c>
      <c r="K94" s="6" t="n">
        <v>134849</v>
      </c>
      <c r="L94" s="6" t="n">
        <v>141433</v>
      </c>
      <c r="M94" s="6" t="n">
        <v>149759</v>
      </c>
    </row>
    <row r="95" spans="1:13">
      <c r="A95" s="4" t="s">
        <v>94</v>
      </c>
      <c r="E95" s="6" t="n">
        <v>1169927</v>
      </c>
      <c r="F95" s="6" t="n">
        <v>1222579</v>
      </c>
      <c r="G95" s="6" t="n">
        <v>1318850</v>
      </c>
      <c r="I95" s="6" t="n">
        <v>1389668</v>
      </c>
      <c r="K95" s="6" t="n">
        <v>1445145</v>
      </c>
      <c r="L95" s="6" t="n">
        <v>1157737</v>
      </c>
      <c r="M95" s="6" t="n">
        <v>1184634</v>
      </c>
    </row>
    <row r="96" spans="1:13">
      <c r="A96" s="4" t="s">
        <v>165</v>
      </c>
    </row>
    <row r="97" spans="1:13">
      <c r="A97" s="3" t="s">
        <v>557</v>
      </c>
    </row>
    <row r="98" spans="1:13">
      <c r="A98" s="4" t="s">
        <v>48</v>
      </c>
      <c r="E98" s="6" t="n">
        <v>0</v>
      </c>
      <c r="F98" s="6" t="n">
        <v>0</v>
      </c>
      <c r="G98" s="6" t="n">
        <v>0</v>
      </c>
      <c r="I98" s="6" t="n">
        <v>0</v>
      </c>
      <c r="K98" s="6" t="n">
        <v>0</v>
      </c>
      <c r="L98" s="6" t="n">
        <v>0</v>
      </c>
      <c r="M98" s="6" t="n">
        <v>0</v>
      </c>
    </row>
    <row r="99" spans="1:13">
      <c r="A99" s="4" t="s">
        <v>50</v>
      </c>
      <c r="E99" s="6" t="n">
        <v>0</v>
      </c>
      <c r="F99" s="6" t="n">
        <v>0</v>
      </c>
      <c r="G99" s="6" t="n">
        <v>0</v>
      </c>
      <c r="I99" s="6" t="n">
        <v>0</v>
      </c>
      <c r="K99" s="6" t="n">
        <v>0</v>
      </c>
      <c r="L99" s="6" t="n">
        <v>0</v>
      </c>
      <c r="M99" s="6" t="n">
        <v>0</v>
      </c>
    </row>
    <row r="100" spans="1:13">
      <c r="A100" s="4" t="s">
        <v>51</v>
      </c>
      <c r="I100" s="6" t="n">
        <v>0</v>
      </c>
      <c r="K100" s="6" t="n">
        <v>0</v>
      </c>
      <c r="L100" s="6" t="n">
        <v>0</v>
      </c>
      <c r="M100" s="6" t="n">
        <v>0</v>
      </c>
    </row>
    <row r="101" spans="1:13">
      <c r="A101" s="4" t="s">
        <v>52</v>
      </c>
      <c r="E101" s="6" t="n">
        <v>4216</v>
      </c>
      <c r="F101" s="6" t="n">
        <v>4172</v>
      </c>
      <c r="G101" s="6" t="n">
        <v>3995</v>
      </c>
      <c r="I101" s="6" t="n">
        <v>3897</v>
      </c>
      <c r="K101" s="6" t="n">
        <v>3776</v>
      </c>
      <c r="L101" s="6" t="n">
        <v>3638</v>
      </c>
      <c r="M101" s="6" t="n">
        <v>3476</v>
      </c>
    </row>
    <row r="102" spans="1:13">
      <c r="A102" s="4" t="s">
        <v>53</v>
      </c>
      <c r="E102" s="6" t="n">
        <v>-7765</v>
      </c>
      <c r="F102" s="6" t="n">
        <v>1955</v>
      </c>
      <c r="G102" s="6" t="n">
        <v>3327</v>
      </c>
      <c r="I102" s="6" t="n">
        <v>2789</v>
      </c>
      <c r="K102" s="6" t="n">
        <v>3053</v>
      </c>
      <c r="L102" s="6" t="n">
        <v>-7149</v>
      </c>
      <c r="M102" s="6" t="n">
        <v>-3047</v>
      </c>
    </row>
    <row r="103" spans="1:13">
      <c r="A103" s="4" t="s">
        <v>54</v>
      </c>
      <c r="E103" s="6" t="n">
        <v>-9665</v>
      </c>
      <c r="F103" s="6" t="n">
        <v>-6127</v>
      </c>
      <c r="G103" s="6" t="n">
        <v>-13405</v>
      </c>
      <c r="I103" s="6" t="n">
        <v>-18338</v>
      </c>
      <c r="K103" s="6" t="n">
        <v>-20826</v>
      </c>
      <c r="L103" s="6" t="n">
        <v>-19822</v>
      </c>
      <c r="M103" s="6" t="n">
        <v>-37814</v>
      </c>
    </row>
    <row r="104" spans="1:13">
      <c r="A104" s="4" t="s">
        <v>55</v>
      </c>
      <c r="E104" s="6" t="n">
        <v>0</v>
      </c>
      <c r="F104" s="6" t="n">
        <v>0</v>
      </c>
      <c r="G104" s="6" t="n">
        <v>0</v>
      </c>
      <c r="I104" s="6" t="n">
        <v>0</v>
      </c>
      <c r="K104" s="6" t="n">
        <v>0</v>
      </c>
      <c r="L104" s="6" t="n">
        <v>0</v>
      </c>
      <c r="M104" s="6" t="n">
        <v>0</v>
      </c>
    </row>
    <row r="105" spans="1:13">
      <c r="A105" s="4" t="s">
        <v>56</v>
      </c>
      <c r="E105" s="6" t="n">
        <v>2830</v>
      </c>
      <c r="F105" s="6" t="n">
        <v>1252</v>
      </c>
      <c r="G105" s="6" t="n">
        <v>1582</v>
      </c>
      <c r="I105" s="6" t="n">
        <v>3005</v>
      </c>
      <c r="K105" s="6" t="n">
        <v>3623</v>
      </c>
      <c r="L105" s="6" t="n">
        <v>1817</v>
      </c>
      <c r="M105" s="6" t="n">
        <v>1108</v>
      </c>
    </row>
    <row r="106" spans="1:13">
      <c r="A106" s="4" t="s">
        <v>57</v>
      </c>
      <c r="E106" s="6" t="n">
        <v>-10384</v>
      </c>
      <c r="F106" s="6" t="n">
        <v>1252</v>
      </c>
      <c r="G106" s="6" t="n">
        <v>-4501</v>
      </c>
      <c r="I106" s="6" t="n">
        <v>-8647</v>
      </c>
      <c r="K106" s="6" t="n">
        <v>-10374</v>
      </c>
      <c r="L106" s="6" t="n">
        <v>-21516</v>
      </c>
      <c r="M106" s="6" t="n">
        <v>-36277</v>
      </c>
    </row>
    <row r="107" spans="1:13">
      <c r="A107" s="4" t="s">
        <v>58</v>
      </c>
      <c r="E107" s="6" t="n">
        <v>243008</v>
      </c>
      <c r="F107" s="6" t="n">
        <v>234649</v>
      </c>
      <c r="G107" s="6" t="n">
        <v>236246</v>
      </c>
      <c r="I107" s="6" t="n">
        <v>235337</v>
      </c>
      <c r="K107" s="6" t="n">
        <v>227049</v>
      </c>
      <c r="L107" s="6" t="n">
        <v>219579</v>
      </c>
      <c r="M107" s="6" t="n">
        <v>215059</v>
      </c>
    </row>
    <row r="108" spans="1:13">
      <c r="A108" s="4" t="s">
        <v>59</v>
      </c>
      <c r="E108" s="6" t="n">
        <v>0</v>
      </c>
      <c r="F108" s="6" t="n">
        <v>0</v>
      </c>
      <c r="G108" s="6" t="n">
        <v>0</v>
      </c>
      <c r="I108" s="6" t="n">
        <v>0</v>
      </c>
      <c r="K108" s="6" t="n">
        <v>0</v>
      </c>
      <c r="L108" s="6" t="n">
        <v>0</v>
      </c>
      <c r="M108" s="6" t="n">
        <v>0</v>
      </c>
    </row>
    <row r="109" spans="1:13">
      <c r="A109" s="4" t="s">
        <v>60</v>
      </c>
      <c r="E109" s="6" t="n">
        <v>0</v>
      </c>
      <c r="F109" s="6" t="n">
        <v>0</v>
      </c>
      <c r="G109" s="6" t="n">
        <v>0</v>
      </c>
      <c r="I109" s="6" t="n">
        <v>0</v>
      </c>
      <c r="K109" s="6" t="n">
        <v>0</v>
      </c>
      <c r="L109" s="6" t="n">
        <v>0</v>
      </c>
      <c r="M109" s="6" t="n">
        <v>0</v>
      </c>
    </row>
    <row r="110" spans="1:13">
      <c r="A110" s="4" t="s">
        <v>61</v>
      </c>
      <c r="E110" s="6" t="n">
        <v>-53562</v>
      </c>
      <c r="F110" s="6" t="n">
        <v>-55367</v>
      </c>
      <c r="G110" s="6" t="n">
        <v>-70583</v>
      </c>
      <c r="I110" s="6" t="n">
        <v>-102654</v>
      </c>
      <c r="K110" s="6" t="n">
        <v>-139172</v>
      </c>
      <c r="L110" s="6" t="n">
        <v>-148874</v>
      </c>
      <c r="M110" s="6" t="n">
        <v>-155605</v>
      </c>
    </row>
    <row r="111" spans="1:13">
      <c r="A111" s="4" t="s">
        <v>62</v>
      </c>
      <c r="E111" s="6" t="n">
        <v>9319</v>
      </c>
      <c r="F111" s="6" t="n">
        <v>9118</v>
      </c>
      <c r="G111" s="6" t="n">
        <v>8486</v>
      </c>
      <c r="I111" s="6" t="n">
        <v>8090</v>
      </c>
      <c r="K111" s="6" t="n">
        <v>7389</v>
      </c>
      <c r="L111" s="6" t="n">
        <v>6855</v>
      </c>
      <c r="M111" s="6" t="n">
        <v>6406</v>
      </c>
    </row>
    <row r="112" spans="1:13">
      <c r="A112" s="4" t="s">
        <v>63</v>
      </c>
      <c r="E112" s="6" t="n">
        <v>188381</v>
      </c>
      <c r="F112" s="6" t="n">
        <v>189652</v>
      </c>
      <c r="G112" s="6" t="n">
        <v>169648</v>
      </c>
      <c r="I112" s="6" t="n">
        <v>132126</v>
      </c>
      <c r="K112" s="6" t="n">
        <v>84892</v>
      </c>
      <c r="L112" s="6" t="n">
        <v>56044</v>
      </c>
      <c r="M112" s="6" t="n">
        <v>29583</v>
      </c>
    </row>
    <row r="113" spans="1:13">
      <c r="A113" s="4" t="s">
        <v>65</v>
      </c>
      <c r="E113" s="6" t="n">
        <v>0</v>
      </c>
      <c r="F113" s="6" t="n">
        <v>0</v>
      </c>
      <c r="G113" s="6" t="n">
        <v>0</v>
      </c>
      <c r="I113" s="6" t="n">
        <v>0</v>
      </c>
      <c r="K113" s="6" t="n">
        <v>0</v>
      </c>
      <c r="L113" s="6" t="n">
        <v>0</v>
      </c>
      <c r="M113" s="6" t="n">
        <v>0</v>
      </c>
    </row>
    <row r="114" spans="1:13">
      <c r="A114" s="4" t="s">
        <v>66</v>
      </c>
      <c r="E114" s="6" t="n">
        <v>-1159</v>
      </c>
      <c r="F114" s="6" t="n">
        <v>-1154</v>
      </c>
      <c r="G114" s="6" t="n">
        <v>-1219</v>
      </c>
      <c r="I114" s="6" t="n">
        <v>-1268</v>
      </c>
      <c r="K114" s="6" t="n">
        <v>-663</v>
      </c>
      <c r="L114" s="6" t="n">
        <v>-641</v>
      </c>
      <c r="M114" s="6" t="n">
        <v>-329</v>
      </c>
    </row>
    <row r="115" spans="1:13">
      <c r="A115" s="4" t="s">
        <v>67</v>
      </c>
      <c r="E115" s="6" t="n">
        <v>-2534</v>
      </c>
      <c r="F115" s="6" t="n">
        <v>-4329</v>
      </c>
      <c r="G115" s="6" t="n">
        <v>-3893</v>
      </c>
      <c r="I115" s="6" t="n">
        <v>-2697</v>
      </c>
      <c r="K115" s="6" t="n">
        <v>-2887</v>
      </c>
      <c r="L115" s="6" t="n">
        <v>-4900</v>
      </c>
      <c r="M115" s="6" t="n">
        <v>-4029</v>
      </c>
    </row>
    <row r="116" spans="1:13">
      <c r="A116" s="4" t="s">
        <v>558</v>
      </c>
      <c r="E116" s="6" t="n">
        <v>10420</v>
      </c>
      <c r="F116" s="6" t="n">
        <v>10027</v>
      </c>
      <c r="G116" s="6" t="n">
        <v>8819</v>
      </c>
      <c r="K116" s="6" t="n">
        <v>7780</v>
      </c>
      <c r="L116" s="6" t="n">
        <v>6792</v>
      </c>
      <c r="M116" s="6" t="n">
        <v>6556</v>
      </c>
    </row>
    <row r="117" spans="1:13">
      <c r="A117" s="4" t="s">
        <v>69</v>
      </c>
      <c r="E117" s="6" t="n">
        <v>-13856</v>
      </c>
      <c r="F117" s="6" t="n">
        <v>-13847</v>
      </c>
      <c r="G117" s="6" t="n">
        <v>-16153</v>
      </c>
      <c r="I117" s="6" t="n">
        <v>8128</v>
      </c>
      <c r="K117" s="6" t="n">
        <v>-32527</v>
      </c>
      <c r="L117" s="6" t="n">
        <v>-28528</v>
      </c>
      <c r="M117" s="6" t="n">
        <v>-27963</v>
      </c>
    </row>
    <row r="118" spans="1:13">
      <c r="A118" s="4" t="s">
        <v>68</v>
      </c>
      <c r="I118" s="6" t="n">
        <v>-26526</v>
      </c>
    </row>
    <row r="119" spans="1:13">
      <c r="A119" s="4" t="s">
        <v>70</v>
      </c>
      <c r="E119" s="6" t="n">
        <v>0</v>
      </c>
      <c r="F119" s="6" t="n">
        <v>0</v>
      </c>
      <c r="G119" s="6" t="n">
        <v>0</v>
      </c>
      <c r="I119" s="6" t="n">
        <v>0</v>
      </c>
      <c r="K119" s="6" t="n">
        <v>0</v>
      </c>
      <c r="L119" s="6" t="n">
        <v>0</v>
      </c>
      <c r="M119" s="6" t="n">
        <v>0</v>
      </c>
    </row>
    <row r="120" spans="1:13">
      <c r="A120" s="4" t="s">
        <v>71</v>
      </c>
      <c r="E120" s="6" t="n">
        <v>0</v>
      </c>
      <c r="F120" s="6" t="n">
        <v>0</v>
      </c>
      <c r="G120" s="6" t="n">
        <v>0</v>
      </c>
      <c r="I120" s="6" t="n">
        <v>0</v>
      </c>
      <c r="K120" s="6" t="n">
        <v>0</v>
      </c>
      <c r="L120" s="6" t="n">
        <v>0</v>
      </c>
      <c r="M120" s="6" t="n">
        <v>0</v>
      </c>
    </row>
    <row r="121" spans="1:13">
      <c r="A121" s="4" t="s">
        <v>73</v>
      </c>
      <c r="E121" s="6" t="n">
        <v>0</v>
      </c>
      <c r="F121" s="6" t="n">
        <v>0</v>
      </c>
      <c r="G121" s="6" t="n">
        <v>0</v>
      </c>
      <c r="I121" s="6" t="n">
        <v>0</v>
      </c>
      <c r="K121" s="6" t="n">
        <v>0</v>
      </c>
      <c r="L121" s="6" t="n">
        <v>0</v>
      </c>
      <c r="M121" s="6" t="n">
        <v>0</v>
      </c>
    </row>
    <row r="122" spans="1:13">
      <c r="A122" s="4" t="s">
        <v>74</v>
      </c>
      <c r="E122" s="6" t="n">
        <v>-7129</v>
      </c>
      <c r="F122" s="6" t="n">
        <v>-9303</v>
      </c>
      <c r="G122" s="6" t="n">
        <v>-12446</v>
      </c>
      <c r="I122" s="6" t="n">
        <v>-22363</v>
      </c>
      <c r="K122" s="6" t="n">
        <v>-28297</v>
      </c>
      <c r="L122" s="6" t="n">
        <v>-27277</v>
      </c>
      <c r="M122" s="6" t="n">
        <v>-25765</v>
      </c>
    </row>
    <row r="123" spans="1:13">
      <c r="A123" s="4" t="s">
        <v>559</v>
      </c>
      <c r="L123" s="6" t="n">
        <v>0</v>
      </c>
      <c r="M123" s="6" t="n">
        <v>0</v>
      </c>
    </row>
    <row r="124" spans="1:13">
      <c r="A124" s="4" t="s">
        <v>75</v>
      </c>
      <c r="E124" s="6" t="n">
        <v>5636</v>
      </c>
      <c r="F124" s="6" t="n">
        <v>5096</v>
      </c>
      <c r="G124" s="6" t="n">
        <v>4556</v>
      </c>
      <c r="I124" s="6" t="n">
        <v>4015</v>
      </c>
      <c r="K124" s="6" t="n">
        <v>4217</v>
      </c>
      <c r="L124" s="6" t="n">
        <v>4217</v>
      </c>
      <c r="M124" s="6" t="n">
        <v>4217</v>
      </c>
    </row>
    <row r="125" spans="1:13">
      <c r="A125" s="4" t="s">
        <v>76</v>
      </c>
      <c r="E125" s="6" t="n">
        <v>-92390</v>
      </c>
      <c r="F125" s="6" t="n">
        <v>-95840</v>
      </c>
      <c r="G125" s="6" t="n">
        <v>-115432</v>
      </c>
      <c r="I125" s="6" t="n">
        <v>-154486</v>
      </c>
      <c r="K125" s="6" t="n">
        <v>-201277</v>
      </c>
      <c r="L125" s="6" t="n">
        <v>-212920</v>
      </c>
      <c r="M125" s="6" t="n">
        <v>-216652</v>
      </c>
    </row>
    <row r="126" spans="1:13">
      <c r="A126" s="4" t="s">
        <v>77</v>
      </c>
      <c r="E126" s="6" t="n">
        <v>397272</v>
      </c>
      <c r="F126" s="6" t="n">
        <v>400078</v>
      </c>
      <c r="G126" s="6" t="n">
        <v>394037</v>
      </c>
      <c r="I126" s="6" t="n">
        <v>385650</v>
      </c>
      <c r="K126" s="6" t="n">
        <v>375254</v>
      </c>
      <c r="L126" s="6" t="n">
        <v>356727</v>
      </c>
      <c r="M126" s="6" t="n">
        <v>321682</v>
      </c>
    </row>
    <row r="127" spans="1:13">
      <c r="A127" s="4" t="s">
        <v>78</v>
      </c>
      <c r="E127" s="6" t="n">
        <v>0</v>
      </c>
      <c r="F127" s="6" t="n">
        <v>0</v>
      </c>
      <c r="G127" s="6" t="n">
        <v>0</v>
      </c>
      <c r="I127" s="6" t="n">
        <v>0</v>
      </c>
      <c r="K127" s="6" t="n">
        <v>0</v>
      </c>
      <c r="L127" s="6" t="n">
        <v>0</v>
      </c>
      <c r="M127" s="6" t="n">
        <v>0</v>
      </c>
    </row>
    <row r="128" spans="1:13">
      <c r="A128" s="4" t="s">
        <v>79</v>
      </c>
      <c r="E128" s="6" t="n">
        <v>0</v>
      </c>
      <c r="F128" s="6" t="n">
        <v>0</v>
      </c>
      <c r="G128" s="6" t="n">
        <v>0</v>
      </c>
      <c r="I128" s="6" t="n">
        <v>0</v>
      </c>
      <c r="K128" s="6" t="n">
        <v>0</v>
      </c>
      <c r="L128" s="6" t="n">
        <v>0</v>
      </c>
      <c r="M128" s="6" t="n">
        <v>0</v>
      </c>
    </row>
    <row r="129" spans="1:13">
      <c r="A129" s="4" t="s">
        <v>80</v>
      </c>
      <c r="E129" s="6" t="n">
        <v>0</v>
      </c>
      <c r="F129" s="6" t="n">
        <v>0</v>
      </c>
      <c r="G129" s="6" t="n">
        <v>0</v>
      </c>
      <c r="I129" s="6" t="n">
        <v>0</v>
      </c>
      <c r="K129" s="6" t="n">
        <v>0</v>
      </c>
      <c r="L129" s="6" t="n">
        <v>0</v>
      </c>
      <c r="M129" s="6" t="n">
        <v>0</v>
      </c>
    </row>
    <row r="130" spans="1:13">
      <c r="A130" s="4" t="s">
        <v>81</v>
      </c>
      <c r="E130" s="6" t="n">
        <v>0</v>
      </c>
      <c r="F130" s="6" t="n">
        <v>0</v>
      </c>
      <c r="G130" s="6" t="n">
        <v>0</v>
      </c>
      <c r="I130" s="6" t="n">
        <v>0</v>
      </c>
      <c r="K130" s="6" t="n">
        <v>0</v>
      </c>
      <c r="L130" s="6" t="n">
        <v>0</v>
      </c>
      <c r="M130" s="6" t="n">
        <v>0</v>
      </c>
    </row>
    <row r="131" spans="1:13">
      <c r="A131" s="4" t="s">
        <v>82</v>
      </c>
      <c r="E131" s="6" t="n">
        <v>-27264</v>
      </c>
      <c r="F131" s="6" t="n">
        <v>-28438</v>
      </c>
      <c r="G131" s="6" t="n">
        <v>-29062</v>
      </c>
      <c r="I131" s="6" t="n">
        <v>-29741</v>
      </c>
      <c r="K131" s="6" t="n">
        <v>-29724</v>
      </c>
      <c r="L131" s="6" t="n">
        <v>-30589</v>
      </c>
      <c r="M131" s="6" t="n">
        <v>-30107</v>
      </c>
    </row>
    <row r="132" spans="1:13">
      <c r="A132" s="4" t="s">
        <v>83</v>
      </c>
      <c r="E132" s="6" t="n">
        <v>276125</v>
      </c>
      <c r="F132" s="6" t="n">
        <v>271593</v>
      </c>
      <c r="G132" s="6" t="n">
        <v>241653</v>
      </c>
      <c r="I132" s="6" t="n">
        <v>183075</v>
      </c>
      <c r="K132" s="6" t="n">
        <v>120173</v>
      </c>
      <c r="L132" s="6" t="n">
        <v>90158</v>
      </c>
      <c r="M132" s="6" t="n">
        <v>53375</v>
      </c>
    </row>
    <row r="133" spans="1:13">
      <c r="A133" s="4" t="s">
        <v>86</v>
      </c>
      <c r="E133" s="6" t="n">
        <v>0</v>
      </c>
      <c r="F133" s="6" t="n">
        <v>0</v>
      </c>
      <c r="G133" s="6" t="n">
        <v>0</v>
      </c>
      <c r="I133" s="6" t="n">
        <v>0</v>
      </c>
      <c r="K133" s="6" t="n">
        <v>0</v>
      </c>
      <c r="L133" s="6" t="n">
        <v>0</v>
      </c>
      <c r="M133" s="6" t="n">
        <v>0</v>
      </c>
    </row>
    <row r="134" spans="1:13">
      <c r="A134" s="4" t="s">
        <v>88</v>
      </c>
      <c r="E134" s="6" t="n">
        <v>0</v>
      </c>
      <c r="F134" s="6" t="n">
        <v>0</v>
      </c>
      <c r="G134" s="6" t="n">
        <v>0</v>
      </c>
      <c r="I134" s="6" t="n">
        <v>0</v>
      </c>
      <c r="K134" s="6" t="n">
        <v>0</v>
      </c>
      <c r="L134" s="6" t="n">
        <v>0</v>
      </c>
      <c r="M134" s="6" t="n">
        <v>0</v>
      </c>
    </row>
    <row r="135" spans="1:13">
      <c r="A135" s="4" t="s">
        <v>89</v>
      </c>
      <c r="E135" s="6" t="n">
        <v>756</v>
      </c>
      <c r="F135" s="6" t="n">
        <v>755</v>
      </c>
      <c r="G135" s="6" t="n">
        <v>755</v>
      </c>
      <c r="I135" s="6" t="n">
        <v>755</v>
      </c>
      <c r="K135" s="6" t="n">
        <v>755</v>
      </c>
      <c r="L135" s="6" t="n">
        <v>0</v>
      </c>
      <c r="M135" s="6" t="n">
        <v>0</v>
      </c>
    </row>
    <row r="136" spans="1:13">
      <c r="A136" s="4" t="s">
        <v>90</v>
      </c>
      <c r="E136" s="6" t="n">
        <v>0</v>
      </c>
      <c r="F136" s="6" t="n">
        <v>0</v>
      </c>
      <c r="G136" s="6" t="n">
        <v>0</v>
      </c>
      <c r="I136" s="6" t="n">
        <v>0</v>
      </c>
      <c r="K136" s="6" t="n">
        <v>0</v>
      </c>
      <c r="L136" s="6" t="n">
        <v>0</v>
      </c>
      <c r="M136" s="6" t="n">
        <v>0</v>
      </c>
    </row>
    <row r="137" spans="1:13">
      <c r="A137" s="4" t="s">
        <v>91</v>
      </c>
      <c r="E137" s="6" t="n">
        <v>-88500</v>
      </c>
      <c r="F137" s="6" t="n">
        <v>-82696</v>
      </c>
      <c r="G137" s="6" t="n">
        <v>-72760</v>
      </c>
      <c r="I137" s="6" t="n">
        <v>-51704</v>
      </c>
      <c r="K137" s="6" t="n">
        <v>-36036</v>
      </c>
      <c r="L137" s="6" t="n">
        <v>-34114</v>
      </c>
      <c r="M137" s="6" t="n">
        <v>-23792</v>
      </c>
    </row>
    <row r="138" spans="1:13">
      <c r="A138" s="4" t="s">
        <v>92</v>
      </c>
      <c r="E138" s="6" t="n">
        <v>-87744</v>
      </c>
      <c r="F138" s="6" t="n">
        <v>-81941</v>
      </c>
      <c r="G138" s="6" t="n">
        <v>-72005</v>
      </c>
      <c r="I138" s="6" t="n">
        <v>-50949</v>
      </c>
      <c r="K138" s="6" t="n">
        <v>-35281</v>
      </c>
      <c r="L138" s="6" t="n">
        <v>-34114</v>
      </c>
      <c r="M138" s="6" t="n">
        <v>-23792</v>
      </c>
    </row>
    <row r="139" spans="1:13">
      <c r="A139" s="4" t="s">
        <v>93</v>
      </c>
      <c r="E139" s="6" t="n">
        <v>0</v>
      </c>
      <c r="F139" s="6" t="n">
        <v>0</v>
      </c>
      <c r="G139" s="6" t="n">
        <v>0</v>
      </c>
      <c r="I139" s="6" t="n">
        <v>0</v>
      </c>
      <c r="K139" s="6" t="n">
        <v>0</v>
      </c>
      <c r="L139" s="6" t="n">
        <v>0</v>
      </c>
      <c r="M139" s="6" t="n">
        <v>0</v>
      </c>
    </row>
    <row r="140" spans="1:13">
      <c r="A140" s="4" t="s">
        <v>94</v>
      </c>
      <c r="E140" s="6" t="n">
        <v>188381</v>
      </c>
      <c r="F140" s="6" t="n">
        <v>189652</v>
      </c>
      <c r="G140" s="6" t="n">
        <v>169648</v>
      </c>
      <c r="I140" s="6" t="n">
        <v>132126</v>
      </c>
      <c r="K140" s="6" t="n">
        <v>84892</v>
      </c>
      <c r="L140" s="6" t="n">
        <v>56044</v>
      </c>
      <c r="M140" s="6" t="n">
        <v>29583</v>
      </c>
    </row>
    <row r="141" spans="1:13">
      <c r="A141" s="4" t="s">
        <v>561</v>
      </c>
    </row>
    <row r="142" spans="1:13">
      <c r="A142" s="3" t="s">
        <v>557</v>
      </c>
    </row>
    <row r="143" spans="1:13">
      <c r="A143" s="4" t="s">
        <v>53</v>
      </c>
      <c r="E143" s="6" t="n">
        <v>3702</v>
      </c>
      <c r="F143" s="6" t="n">
        <v>1955</v>
      </c>
      <c r="G143" s="6" t="n">
        <v>3827</v>
      </c>
      <c r="I143" s="6" t="n">
        <v>8134</v>
      </c>
      <c r="K143" s="6" t="n">
        <v>7193</v>
      </c>
      <c r="L143" s="6" t="n">
        <v>870</v>
      </c>
      <c r="M143" s="6" t="n">
        <v>348</v>
      </c>
    </row>
    <row r="144" spans="1:13">
      <c r="A144" s="4" t="s">
        <v>54</v>
      </c>
      <c r="E144" s="6" t="n">
        <v>800</v>
      </c>
      <c r="F144" s="6" t="n">
        <v>3700</v>
      </c>
      <c r="G144" s="6" t="n">
        <v>2100</v>
      </c>
      <c r="I144" s="6" t="n">
        <v>2216</v>
      </c>
      <c r="K144" s="6" t="n">
        <v>3000</v>
      </c>
      <c r="M144" s="6" t="n">
        <v>300</v>
      </c>
    </row>
    <row r="145" spans="1:13">
      <c r="A145" s="4" t="s">
        <v>58</v>
      </c>
      <c r="E145" s="6" t="n">
        <v>3700</v>
      </c>
      <c r="F145" s="6" t="n">
        <v>3700</v>
      </c>
      <c r="G145" s="6" t="n">
        <v>3600</v>
      </c>
      <c r="I145" s="6" t="n">
        <v>3221</v>
      </c>
      <c r="K145" s="6" t="n">
        <v>2400</v>
      </c>
      <c r="L145" s="6" t="n">
        <v>1000</v>
      </c>
      <c r="M145" s="6" t="n">
        <v>900</v>
      </c>
    </row>
    <row r="146" spans="1:13">
      <c r="A146" s="4" t="s">
        <v>562</v>
      </c>
    </row>
    <row r="147" spans="1:13">
      <c r="A147" s="3" t="s">
        <v>557</v>
      </c>
    </row>
    <row r="148" spans="1:13">
      <c r="A148" s="4" t="s">
        <v>54</v>
      </c>
      <c r="I148" s="6" t="n">
        <v>900</v>
      </c>
    </row>
    <row r="149" spans="1:13">
      <c r="A149" s="4" t="s">
        <v>563</v>
      </c>
    </row>
    <row r="150" spans="1:13">
      <c r="A150" s="3" t="s">
        <v>557</v>
      </c>
    </row>
    <row r="151" spans="1:13">
      <c r="A151" s="4" t="s">
        <v>66</v>
      </c>
      <c r="E151" s="6" t="n">
        <v>100</v>
      </c>
      <c r="F151" s="6" t="n">
        <v>200</v>
      </c>
      <c r="G151" s="6" t="n">
        <v>400</v>
      </c>
      <c r="I151" s="6" t="n">
        <v>523</v>
      </c>
      <c r="K151" s="6" t="n">
        <v>300</v>
      </c>
      <c r="L151" s="6" t="n">
        <v>300</v>
      </c>
    </row>
    <row r="152" spans="1:13">
      <c r="A152" s="4" t="s">
        <v>564</v>
      </c>
    </row>
    <row r="153" spans="1:13">
      <c r="A153" s="3" t="s">
        <v>557</v>
      </c>
    </row>
    <row r="154" spans="1:13">
      <c r="A154" s="4" t="s">
        <v>66</v>
      </c>
      <c r="E154" s="6" t="n">
        <v>1100</v>
      </c>
      <c r="F154" s="6" t="n">
        <v>900</v>
      </c>
      <c r="G154" s="6" t="n">
        <v>800</v>
      </c>
      <c r="I154" s="6" t="n">
        <v>745</v>
      </c>
      <c r="K154" s="6" t="n">
        <v>400</v>
      </c>
      <c r="L154" s="6" t="n">
        <v>400</v>
      </c>
      <c r="M154" s="6" t="n">
        <v>300</v>
      </c>
    </row>
    <row r="155" spans="1:13">
      <c r="A155" s="4" t="s">
        <v>565</v>
      </c>
    </row>
    <row r="156" spans="1:13">
      <c r="A156" s="3" t="s">
        <v>557</v>
      </c>
    </row>
    <row r="157" spans="1:13">
      <c r="A157" s="4" t="s">
        <v>58</v>
      </c>
      <c r="E157" s="6" t="n">
        <v>239300</v>
      </c>
      <c r="F157" s="6" t="n">
        <v>230900</v>
      </c>
      <c r="G157" s="6" t="n">
        <v>232600</v>
      </c>
      <c r="I157" s="6" t="n">
        <v>232116</v>
      </c>
      <c r="K157" s="6" t="n">
        <v>224600</v>
      </c>
      <c r="L157" s="6" t="n">
        <v>218600</v>
      </c>
      <c r="M157" s="6" t="n">
        <v>214100</v>
      </c>
    </row>
    <row r="158" spans="1:13">
      <c r="A158" s="4" t="s">
        <v>566</v>
      </c>
    </row>
    <row r="159" spans="1:13">
      <c r="A159" s="3" t="s">
        <v>557</v>
      </c>
    </row>
    <row r="160" spans="1:13">
      <c r="A160" s="4" t="s">
        <v>53</v>
      </c>
      <c r="I160" s="6" t="n">
        <v>-6044</v>
      </c>
    </row>
    <row r="161" spans="1:13">
      <c r="A161" s="4" t="s">
        <v>567</v>
      </c>
    </row>
    <row r="162" spans="1:13">
      <c r="A162" s="3" t="s">
        <v>557</v>
      </c>
    </row>
    <row r="163" spans="1:13">
      <c r="A163" s="4" t="s">
        <v>53</v>
      </c>
      <c r="I163" s="6" t="n">
        <v>699</v>
      </c>
    </row>
    <row r="164" spans="1:13">
      <c r="A164" s="4" t="s">
        <v>568</v>
      </c>
    </row>
    <row r="165" spans="1:13">
      <c r="A165" s="3" t="s">
        <v>557</v>
      </c>
    </row>
    <row r="166" spans="1:13">
      <c r="A166" s="4" t="s">
        <v>54</v>
      </c>
      <c r="E166" s="6" t="n">
        <v>-7400</v>
      </c>
      <c r="F166" s="6" t="n">
        <v>-7400</v>
      </c>
      <c r="G166" s="6" t="n">
        <v>-13900</v>
      </c>
      <c r="I166" s="6" t="n">
        <v>-19636</v>
      </c>
      <c r="K166" s="6" t="n">
        <v>-23800</v>
      </c>
      <c r="L166" s="6" t="n">
        <v>-20100</v>
      </c>
      <c r="M166" s="6" t="n">
        <v>-38200</v>
      </c>
    </row>
    <row r="167" spans="1:13">
      <c r="A167" s="4" t="s">
        <v>61</v>
      </c>
      <c r="E167" s="6" t="n">
        <v>-53600</v>
      </c>
      <c r="F167" s="5" t="n">
        <v>-55400</v>
      </c>
      <c r="G167" s="5" t="n">
        <v>-70600</v>
      </c>
      <c r="I167" s="6" t="n">
        <v>-102654</v>
      </c>
      <c r="K167" s="6" t="n">
        <v>139200</v>
      </c>
      <c r="L167" s="5" t="n">
        <v>-148900</v>
      </c>
      <c r="M167" s="5" t="n">
        <v>155600</v>
      </c>
    </row>
    <row r="168" spans="1:13">
      <c r="A168" s="4" t="s">
        <v>569</v>
      </c>
    </row>
    <row r="169" spans="1:13">
      <c r="A169" s="3" t="s">
        <v>557</v>
      </c>
    </row>
    <row r="170" spans="1:13">
      <c r="A170" s="4" t="s">
        <v>89</v>
      </c>
      <c r="E170" s="5" t="n">
        <v>-755</v>
      </c>
      <c r="I170" s="5" t="n">
        <v>755</v>
      </c>
      <c r="K170" s="5" t="n">
        <v>755</v>
      </c>
    </row>
    <row r="171" spans="1:13">
      <c r="A171" s="4" t="s">
        <v>570</v>
      </c>
    </row>
    <row r="172" spans="1:13">
      <c r="A172" s="3" t="s">
        <v>557</v>
      </c>
    </row>
    <row r="173" spans="1:13">
      <c r="A173" s="4" t="s">
        <v>266</v>
      </c>
      <c r="C173" s="4" t="s">
        <v>267</v>
      </c>
    </row>
    <row r="174" spans="1:13">
      <c r="A174" s="4" t="s">
        <v>540</v>
      </c>
    </row>
    <row r="175" spans="1:13">
      <c r="A175" s="3" t="s">
        <v>557</v>
      </c>
    </row>
    <row r="176" spans="1:13">
      <c r="A176" s="4" t="s">
        <v>542</v>
      </c>
      <c r="C176" s="4" t="s">
        <v>520</v>
      </c>
    </row>
    <row r="177" spans="1:13"/>
    <row r="178" spans="1:13">
      <c r="A178" s="4" t="s">
        <v>49</v>
      </c>
      <c r="B178" s="4" t="s">
        <v>95</v>
      </c>
    </row>
  </sheetData>
  <mergeCells count="7">
    <mergeCell ref="A1:B2"/>
    <mergeCell ref="C1:D1"/>
    <mergeCell ref="I1:J1"/>
    <mergeCell ref="C2:D2"/>
    <mergeCell ref="I2:J2"/>
    <mergeCell ref="A177:L177"/>
    <mergeCell ref="B178:L17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71</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3" t="s">
        <v>557</v>
      </c>
    </row>
    <row r="4" spans="1:16">
      <c r="A4" s="4" t="s">
        <v>107</v>
      </c>
      <c r="B4" s="5" t="n">
        <v>213543</v>
      </c>
      <c r="C4" s="5" t="n">
        <v>224307</v>
      </c>
      <c r="D4" s="5" t="n">
        <v>200326</v>
      </c>
      <c r="E4" s="5" t="n">
        <v>147001</v>
      </c>
      <c r="F4" s="5" t="n">
        <v>157145</v>
      </c>
      <c r="G4" s="5" t="n">
        <v>168619</v>
      </c>
      <c r="H4" s="5" t="n">
        <v>138302</v>
      </c>
      <c r="I4" s="5" t="n">
        <v>168582</v>
      </c>
      <c r="J4" s="5" t="n">
        <v>347327</v>
      </c>
      <c r="K4" s="5" t="n">
        <v>306884</v>
      </c>
      <c r="L4" s="5" t="n">
        <v>571634</v>
      </c>
      <c r="M4" s="5" t="n">
        <v>475503</v>
      </c>
      <c r="N4" s="5" t="n">
        <v>785177</v>
      </c>
      <c r="O4" s="5" t="n">
        <v>632648</v>
      </c>
      <c r="P4" s="5" t="n">
        <v>365623</v>
      </c>
    </row>
    <row r="5" spans="1:16">
      <c r="A5" s="4" t="s">
        <v>108</v>
      </c>
      <c r="B5" s="6" t="n">
        <v>188595</v>
      </c>
      <c r="C5" s="6" t="n">
        <v>181582</v>
      </c>
      <c r="D5" s="6" t="n">
        <v>171976</v>
      </c>
      <c r="E5" s="6" t="n">
        <v>145437</v>
      </c>
      <c r="F5" s="6" t="n">
        <v>150224</v>
      </c>
      <c r="G5" s="6" t="n">
        <v>141209</v>
      </c>
      <c r="H5" s="6" t="n">
        <v>111318</v>
      </c>
      <c r="I5" s="6" t="n">
        <v>124147</v>
      </c>
      <c r="J5" s="6" t="n">
        <v>317413</v>
      </c>
      <c r="K5" s="6" t="n">
        <v>235465</v>
      </c>
      <c r="L5" s="6" t="n">
        <v>498995</v>
      </c>
      <c r="M5" s="6" t="n">
        <v>376674</v>
      </c>
      <c r="N5" s="6" t="n">
        <v>687590</v>
      </c>
      <c r="O5" s="6" t="n">
        <v>526898</v>
      </c>
      <c r="P5" s="6" t="n">
        <v>381934</v>
      </c>
    </row>
    <row r="6" spans="1:16">
      <c r="A6" s="4" t="s">
        <v>109</v>
      </c>
      <c r="B6" s="6" t="n">
        <v>24948</v>
      </c>
      <c r="C6" s="6" t="n">
        <v>42725</v>
      </c>
      <c r="D6" s="6" t="n">
        <v>28350</v>
      </c>
      <c r="E6" s="6" t="n">
        <v>1564</v>
      </c>
      <c r="F6" s="6" t="n">
        <v>6921</v>
      </c>
      <c r="G6" s="6" t="n">
        <v>27410</v>
      </c>
      <c r="H6" s="6" t="n">
        <v>26984</v>
      </c>
      <c r="I6" s="6" t="n">
        <v>44435</v>
      </c>
      <c r="J6" s="6" t="n">
        <v>29914</v>
      </c>
      <c r="K6" s="6" t="n">
        <v>71419</v>
      </c>
      <c r="L6" s="6" t="n">
        <v>72639</v>
      </c>
      <c r="M6" s="6" t="n">
        <v>98829</v>
      </c>
      <c r="N6" s="6" t="n">
        <v>97587</v>
      </c>
      <c r="O6" s="6" t="n">
        <v>105750</v>
      </c>
      <c r="P6" s="6" t="n">
        <v>-16311</v>
      </c>
    </row>
    <row r="7" spans="1:16">
      <c r="A7" s="4" t="s">
        <v>111</v>
      </c>
      <c r="B7" s="6" t="n">
        <v>22148</v>
      </c>
      <c r="C7" s="6" t="n">
        <v>23389</v>
      </c>
      <c r="D7" s="6" t="n">
        <v>29772</v>
      </c>
      <c r="E7" s="6" t="n">
        <v>28859</v>
      </c>
      <c r="F7" s="6" t="n">
        <v>32970</v>
      </c>
      <c r="G7" s="6" t="n">
        <v>27021</v>
      </c>
      <c r="H7" s="6" t="n">
        <v>14413</v>
      </c>
      <c r="I7" s="6" t="n">
        <v>14731</v>
      </c>
      <c r="J7" s="6" t="n">
        <v>58631</v>
      </c>
      <c r="K7" s="6" t="n">
        <v>29144</v>
      </c>
      <c r="L7" s="6" t="n">
        <v>82020</v>
      </c>
      <c r="M7" s="6" t="n">
        <v>56165</v>
      </c>
      <c r="N7" s="6" t="n">
        <v>104168</v>
      </c>
      <c r="O7" s="6" t="n">
        <v>89135</v>
      </c>
      <c r="P7" s="6" t="n">
        <v>51146</v>
      </c>
    </row>
    <row r="8" spans="1:16">
      <c r="A8" s="4" t="s">
        <v>112</v>
      </c>
      <c r="B8" s="6" t="n">
        <v>17357</v>
      </c>
      <c r="C8" s="6" t="n">
        <v>17649</v>
      </c>
      <c r="D8" s="6" t="n">
        <v>18194</v>
      </c>
      <c r="E8" s="6" t="n">
        <v>20373</v>
      </c>
      <c r="F8" s="6" t="n">
        <v>24951</v>
      </c>
      <c r="G8" s="6" t="n">
        <v>21396</v>
      </c>
      <c r="H8" s="6" t="n">
        <v>8167</v>
      </c>
      <c r="I8" s="6" t="n">
        <v>8293</v>
      </c>
      <c r="J8" s="6" t="n">
        <v>38567</v>
      </c>
      <c r="K8" s="6" t="n">
        <v>16460</v>
      </c>
      <c r="L8" s="6" t="n">
        <v>56216</v>
      </c>
      <c r="M8" s="6" t="n">
        <v>37856</v>
      </c>
      <c r="N8" s="6" t="n">
        <v>73573</v>
      </c>
      <c r="O8" s="6" t="n">
        <v>62807</v>
      </c>
      <c r="P8" s="6" t="n">
        <v>31926</v>
      </c>
    </row>
    <row r="9" spans="1:16">
      <c r="A9" s="4" t="s">
        <v>113</v>
      </c>
      <c r="B9" s="6" t="n">
        <v>33315</v>
      </c>
      <c r="C9" s="6" t="n">
        <v>36599</v>
      </c>
      <c r="D9" s="6" t="n">
        <v>43662</v>
      </c>
      <c r="E9" s="6" t="n">
        <v>39074</v>
      </c>
      <c r="F9" s="6" t="n">
        <v>47471</v>
      </c>
      <c r="G9" s="6" t="n">
        <v>40999</v>
      </c>
      <c r="H9" s="6" t="n">
        <v>15359</v>
      </c>
      <c r="I9" s="6" t="n">
        <v>14988</v>
      </c>
      <c r="J9" s="6" t="n">
        <v>82736</v>
      </c>
      <c r="K9" s="6" t="n">
        <v>30347</v>
      </c>
      <c r="L9" s="6" t="n">
        <v>119335</v>
      </c>
      <c r="M9" s="6" t="n">
        <v>71346</v>
      </c>
      <c r="N9" s="6" t="n">
        <v>152650</v>
      </c>
      <c r="O9" s="6" t="n">
        <v>118817</v>
      </c>
      <c r="P9" s="6" t="n">
        <v>55689</v>
      </c>
    </row>
    <row r="10" spans="1:16">
      <c r="A10" s="4" t="s">
        <v>114</v>
      </c>
      <c r="B10" s="6" t="n">
        <v>72820</v>
      </c>
      <c r="C10" s="6" t="n">
        <v>77637</v>
      </c>
      <c r="D10" s="6" t="n">
        <v>91628</v>
      </c>
      <c r="E10" s="6" t="n">
        <v>88306</v>
      </c>
      <c r="F10" s="6" t="n">
        <v>105392</v>
      </c>
      <c r="G10" s="6" t="n">
        <v>89416</v>
      </c>
      <c r="H10" s="6" t="n">
        <v>37939</v>
      </c>
      <c r="I10" s="6" t="n">
        <v>38012</v>
      </c>
      <c r="J10" s="6" t="n">
        <v>179934</v>
      </c>
      <c r="K10" s="6" t="n">
        <v>75951</v>
      </c>
      <c r="L10" s="6" t="n">
        <v>257571</v>
      </c>
      <c r="M10" s="6" t="n">
        <v>165367</v>
      </c>
      <c r="N10" s="6" t="n">
        <v>330391</v>
      </c>
      <c r="O10" s="6" t="n">
        <v>270759</v>
      </c>
      <c r="P10" s="6" t="n">
        <v>138761</v>
      </c>
    </row>
    <row r="11" spans="1:16">
      <c r="A11" s="4" t="s">
        <v>115</v>
      </c>
      <c r="B11" s="6" t="n">
        <v>-47872</v>
      </c>
      <c r="C11" s="6" t="n">
        <v>-34912</v>
      </c>
      <c r="D11" s="6" t="n">
        <v>-63278</v>
      </c>
      <c r="E11" s="6" t="n">
        <v>-86742</v>
      </c>
      <c r="F11" s="6" t="n">
        <v>-98471</v>
      </c>
      <c r="G11" s="6" t="n">
        <v>-62006</v>
      </c>
      <c r="H11" s="6" t="n">
        <v>-10955</v>
      </c>
      <c r="I11" s="6" t="n">
        <v>6423</v>
      </c>
      <c r="J11" s="6" t="n">
        <v>-150020</v>
      </c>
      <c r="K11" s="6" t="n">
        <v>-4532</v>
      </c>
      <c r="L11" s="6" t="n">
        <v>-184932</v>
      </c>
      <c r="M11" s="6" t="n">
        <v>-66538</v>
      </c>
      <c r="N11" s="6" t="n">
        <v>-232804</v>
      </c>
      <c r="O11" s="6" t="n">
        <v>-165009</v>
      </c>
      <c r="P11" s="6" t="n">
        <v>-155072</v>
      </c>
    </row>
    <row r="12" spans="1:16">
      <c r="A12" s="4" t="s">
        <v>118</v>
      </c>
      <c r="B12" s="6" t="n">
        <v>-1933</v>
      </c>
      <c r="C12" s="6" t="n">
        <v>-1605</v>
      </c>
      <c r="D12" s="6" t="n">
        <v>-1606</v>
      </c>
      <c r="E12" s="6" t="n">
        <v>-1612</v>
      </c>
      <c r="F12" s="6" t="n">
        <v>-1628</v>
      </c>
      <c r="G12" s="6" t="n">
        <v>-1966</v>
      </c>
      <c r="H12" s="6" t="n">
        <v>-2672</v>
      </c>
      <c r="I12" s="6" t="n">
        <v>-2627</v>
      </c>
      <c r="J12" s="6" t="n">
        <v>-3218</v>
      </c>
      <c r="K12" s="6" t="n">
        <v>-5299</v>
      </c>
      <c r="L12" s="6" t="n">
        <v>-4823</v>
      </c>
      <c r="M12" s="6" t="n">
        <v>-7265</v>
      </c>
      <c r="N12" s="6" t="n">
        <v>-6756</v>
      </c>
      <c r="O12" s="6" t="n">
        <v>-8893</v>
      </c>
      <c r="P12" s="6" t="n">
        <v>-12265</v>
      </c>
    </row>
    <row r="13" spans="1:16">
      <c r="A13" s="4" t="s">
        <v>119</v>
      </c>
      <c r="B13" s="6" t="n">
        <v>138</v>
      </c>
      <c r="C13" s="6" t="n">
        <v>525</v>
      </c>
      <c r="D13" s="6" t="n">
        <v>-222</v>
      </c>
      <c r="E13" s="6" t="n">
        <v>265</v>
      </c>
      <c r="F13" s="6" t="n">
        <v>636</v>
      </c>
      <c r="G13" s="6" t="n">
        <v>-705</v>
      </c>
      <c r="H13" s="6" t="n">
        <v>-855</v>
      </c>
      <c r="I13" s="6" t="n">
        <v>-75</v>
      </c>
      <c r="J13" s="6" t="n">
        <v>43</v>
      </c>
      <c r="K13" s="6" t="n">
        <v>-930</v>
      </c>
      <c r="L13" s="6" t="n">
        <v>568</v>
      </c>
      <c r="M13" s="6" t="n">
        <v>-1635</v>
      </c>
      <c r="N13" s="6" t="n">
        <v>706</v>
      </c>
      <c r="O13" s="6" t="n">
        <v>-999</v>
      </c>
      <c r="P13" s="6" t="n">
        <v>-491</v>
      </c>
    </row>
    <row r="14" spans="1:16">
      <c r="A14" s="4" t="s">
        <v>120</v>
      </c>
      <c r="B14" s="6" t="n">
        <v>-540</v>
      </c>
      <c r="C14" s="6" t="n">
        <v>-540</v>
      </c>
      <c r="D14" s="6" t="n">
        <v>-540</v>
      </c>
      <c r="E14" s="6" t="n">
        <v>-540</v>
      </c>
      <c r="F14" s="6" t="n">
        <v>192</v>
      </c>
      <c r="G14" s="6" t="n">
        <v>900</v>
      </c>
      <c r="H14" s="6" t="n">
        <v>-19197</v>
      </c>
      <c r="I14" s="6" t="n">
        <v>-4034</v>
      </c>
      <c r="J14" s="6" t="n">
        <v>-1080</v>
      </c>
      <c r="K14" s="6" t="n">
        <v>-23231</v>
      </c>
      <c r="L14" s="6" t="n">
        <v>-1620</v>
      </c>
      <c r="M14" s="6" t="n">
        <v>-22331</v>
      </c>
      <c r="N14" s="6" t="n">
        <v>-2160</v>
      </c>
      <c r="O14" s="6" t="n">
        <v>-22139</v>
      </c>
      <c r="P14" s="6" t="n">
        <v>-15284</v>
      </c>
    </row>
    <row r="15" spans="1:16">
      <c r="A15" s="4" t="s">
        <v>121</v>
      </c>
      <c r="B15" s="6" t="n">
        <v>-70980</v>
      </c>
      <c r="C15" s="6" t="n">
        <v>-56641</v>
      </c>
      <c r="D15" s="6" t="n">
        <v>-86668</v>
      </c>
      <c r="E15" s="6" t="n">
        <v>-108544</v>
      </c>
      <c r="F15" s="6" t="n">
        <v>-119032</v>
      </c>
      <c r="G15" s="6" t="n">
        <v>-84435</v>
      </c>
      <c r="H15" s="6" t="n">
        <v>-60382</v>
      </c>
      <c r="I15" s="6" t="n">
        <v>-25890</v>
      </c>
      <c r="J15" s="6" t="n">
        <v>-195212</v>
      </c>
      <c r="K15" s="6" t="n">
        <v>-86272</v>
      </c>
      <c r="L15" s="6" t="n">
        <v>-251853</v>
      </c>
      <c r="M15" s="6" t="n">
        <v>-170707</v>
      </c>
      <c r="N15" s="6" t="n">
        <v>-322833</v>
      </c>
      <c r="O15" s="6" t="n">
        <v>-289739</v>
      </c>
      <c r="P15" s="6" t="n">
        <v>-294392</v>
      </c>
    </row>
    <row r="16" spans="1:16">
      <c r="A16" s="4" t="s">
        <v>122</v>
      </c>
      <c r="B16" s="6" t="n">
        <v>-31</v>
      </c>
      <c r="C16" s="6" t="n">
        <v>-136</v>
      </c>
      <c r="D16" s="6" t="n">
        <v>-258</v>
      </c>
      <c r="E16" s="6" t="n">
        <v>-208</v>
      </c>
      <c r="F16" s="6" t="n">
        <v>-1079</v>
      </c>
      <c r="G16" s="6" t="n">
        <v>3</v>
      </c>
      <c r="H16" s="6" t="n">
        <v>-128</v>
      </c>
      <c r="I16" s="6" t="n">
        <v>-333</v>
      </c>
      <c r="J16" s="6" t="n">
        <v>-466</v>
      </c>
      <c r="K16" s="6" t="n">
        <v>-461</v>
      </c>
      <c r="L16" s="6" t="n">
        <v>-602</v>
      </c>
      <c r="M16" s="6" t="n">
        <v>-458</v>
      </c>
      <c r="N16" s="6" t="n">
        <v>-633</v>
      </c>
      <c r="O16" s="6" t="n">
        <v>-1537</v>
      </c>
      <c r="P16" s="6" t="n">
        <v>-636</v>
      </c>
    </row>
    <row r="17" spans="1:16">
      <c r="A17" s="4" t="s">
        <v>123</v>
      </c>
      <c r="B17" s="6" t="n">
        <v>-71011</v>
      </c>
      <c r="C17" s="6" t="n">
        <v>-56777</v>
      </c>
      <c r="D17" s="6" t="n">
        <v>-86926</v>
      </c>
      <c r="E17" s="6" t="n">
        <v>-108752</v>
      </c>
      <c r="F17" s="6" t="n">
        <v>-120111</v>
      </c>
      <c r="G17" s="6" t="n">
        <v>-84432</v>
      </c>
      <c r="H17" s="6" t="n">
        <v>-60510</v>
      </c>
      <c r="I17" s="6" t="n">
        <v>-26223</v>
      </c>
      <c r="J17" s="6" t="n">
        <v>-195678</v>
      </c>
      <c r="K17" s="6" t="n">
        <v>-86733</v>
      </c>
      <c r="L17" s="6" t="n">
        <v>-252455</v>
      </c>
      <c r="M17" s="6" t="n">
        <v>-171165</v>
      </c>
      <c r="N17" s="6" t="n">
        <v>-323466</v>
      </c>
      <c r="O17" s="6" t="n">
        <v>-291276</v>
      </c>
      <c r="P17" s="6" t="n">
        <v>-295028</v>
      </c>
    </row>
    <row r="18" spans="1:16">
      <c r="A18" s="4" t="s">
        <v>124</v>
      </c>
      <c r="B18" s="6" t="n">
        <v>5178</v>
      </c>
      <c r="C18" s="6" t="n">
        <v>5027</v>
      </c>
      <c r="D18" s="6" t="n">
        <v>5015</v>
      </c>
      <c r="E18" s="6" t="n">
        <v>3832</v>
      </c>
      <c r="F18" s="6" t="n">
        <v>4662</v>
      </c>
      <c r="G18" s="6" t="n">
        <v>3930</v>
      </c>
      <c r="H18" s="6" t="n">
        <v>4512</v>
      </c>
      <c r="I18" s="6" t="n">
        <v>4632</v>
      </c>
      <c r="J18" s="6" t="n">
        <v>8847</v>
      </c>
      <c r="K18" s="6" t="n">
        <v>9144</v>
      </c>
      <c r="L18" s="6" t="n">
        <v>13874</v>
      </c>
      <c r="M18" s="6" t="n">
        <v>13074</v>
      </c>
      <c r="N18" s="6" t="n">
        <v>19052</v>
      </c>
      <c r="O18" s="6" t="n">
        <v>17736</v>
      </c>
      <c r="P18" s="6" t="n">
        <v>18666</v>
      </c>
    </row>
    <row r="19" spans="1:16">
      <c r="A19" s="4" t="s">
        <v>125</v>
      </c>
      <c r="B19" s="5" t="n">
        <v>-68287</v>
      </c>
      <c r="C19" s="5" t="n">
        <v>-51750</v>
      </c>
      <c r="D19" s="5" t="n">
        <v>-81911</v>
      </c>
      <c r="E19" s="5" t="n">
        <v>-104920</v>
      </c>
      <c r="F19" s="5" t="n">
        <v>-115449</v>
      </c>
      <c r="G19" s="5" t="n">
        <v>-80502</v>
      </c>
      <c r="H19" s="5" t="n">
        <v>-55998</v>
      </c>
      <c r="I19" s="5" t="n">
        <v>-21591</v>
      </c>
      <c r="N19" s="6" t="n">
        <v>-306868</v>
      </c>
      <c r="O19" s="6" t="n">
        <v>-273540</v>
      </c>
      <c r="P19" s="6" t="n">
        <v>-276362</v>
      </c>
    </row>
    <row r="20" spans="1:16">
      <c r="A20" s="4" t="s">
        <v>572</v>
      </c>
      <c r="N20" s="5" t="n">
        <v>-281</v>
      </c>
      <c r="O20" s="5" t="n">
        <v>293</v>
      </c>
      <c r="P20" s="5" t="n">
        <v>380</v>
      </c>
    </row>
    <row r="21" spans="1:16">
      <c r="A21" s="4" t="s">
        <v>127</v>
      </c>
      <c r="B21" s="8" t="n">
        <v>-0.58</v>
      </c>
      <c r="C21" s="8" t="n">
        <v>-0.44</v>
      </c>
      <c r="D21" s="8" t="n">
        <v>-0.72</v>
      </c>
      <c r="E21" s="8" t="n">
        <v>-0.9399999999999999</v>
      </c>
      <c r="F21" s="8" t="n">
        <v>-1.06</v>
      </c>
      <c r="G21" s="8" t="n">
        <v>-0.99</v>
      </c>
      <c r="H21" s="8" t="n">
        <v>-5.31</v>
      </c>
      <c r="I21" s="8" t="n">
        <v>-2.08</v>
      </c>
      <c r="N21" s="8" t="n">
        <v>-2.67</v>
      </c>
      <c r="O21" s="8" t="n">
        <v>-5.14</v>
      </c>
      <c r="P21" s="8" t="n">
        <v>-26.97</v>
      </c>
    </row>
    <row r="22" spans="1:16">
      <c r="A22" s="4" t="s">
        <v>116</v>
      </c>
      <c r="B22" s="5" t="n">
        <v>862</v>
      </c>
      <c r="C22" s="5" t="n">
        <v>1214</v>
      </c>
      <c r="D22" s="5" t="n">
        <v>1700</v>
      </c>
      <c r="E22" s="5" t="n">
        <v>1885</v>
      </c>
      <c r="F22" s="5" t="n">
        <v>1996</v>
      </c>
      <c r="G22" s="5" t="n">
        <v>1467</v>
      </c>
      <c r="H22" s="5" t="n">
        <v>444</v>
      </c>
      <c r="I22" s="5" t="n">
        <v>415</v>
      </c>
      <c r="J22" s="6" t="n">
        <v>3585</v>
      </c>
      <c r="K22" s="6" t="n">
        <v>859</v>
      </c>
      <c r="L22" s="6" t="n">
        <v>4799</v>
      </c>
      <c r="M22" s="6" t="n">
        <v>2326</v>
      </c>
      <c r="N22" s="5" t="n">
        <v>5661</v>
      </c>
      <c r="O22" s="5" t="n">
        <v>4322</v>
      </c>
      <c r="P22" s="5" t="n">
        <v>759</v>
      </c>
    </row>
    <row r="23" spans="1:16">
      <c r="A23" s="4" t="s">
        <v>573</v>
      </c>
      <c r="O23" s="6" t="n">
        <v>-97021</v>
      </c>
      <c r="P23" s="6" t="n">
        <v>-112039</v>
      </c>
    </row>
    <row r="24" spans="1:16">
      <c r="A24" s="4" t="s">
        <v>156</v>
      </c>
    </row>
    <row r="25" spans="1:16">
      <c r="A25" s="3" t="s">
        <v>557</v>
      </c>
    </row>
    <row r="26" spans="1:16">
      <c r="A26" s="4" t="s">
        <v>107</v>
      </c>
      <c r="C26" s="6" t="n">
        <v>233471</v>
      </c>
      <c r="D26" s="6" t="n">
        <v>233782</v>
      </c>
      <c r="E26" s="6" t="n">
        <v>200707</v>
      </c>
      <c r="F26" s="6" t="n">
        <v>213606</v>
      </c>
      <c r="G26" s="6" t="n">
        <v>190190</v>
      </c>
      <c r="H26" s="6" t="n">
        <v>168881</v>
      </c>
      <c r="I26" s="6" t="n">
        <v>169361</v>
      </c>
      <c r="J26" s="6" t="n">
        <v>434489</v>
      </c>
      <c r="K26" s="6" t="n">
        <v>338242</v>
      </c>
      <c r="L26" s="6" t="n">
        <v>667960</v>
      </c>
      <c r="M26" s="6" t="n">
        <v>528432</v>
      </c>
      <c r="O26" s="6" t="n">
        <v>742038</v>
      </c>
      <c r="P26" s="6" t="n">
        <v>375996</v>
      </c>
    </row>
    <row r="27" spans="1:16">
      <c r="A27" s="4" t="s">
        <v>108</v>
      </c>
      <c r="C27" s="6" t="n">
        <v>180006</v>
      </c>
      <c r="D27" s="6" t="n">
        <v>192109</v>
      </c>
      <c r="E27" s="6" t="n">
        <v>184952</v>
      </c>
      <c r="F27" s="6" t="n">
        <v>196358</v>
      </c>
      <c r="G27" s="6" t="n">
        <v>166805</v>
      </c>
      <c r="H27" s="6" t="n">
        <v>136110</v>
      </c>
      <c r="I27" s="6" t="n">
        <v>125695</v>
      </c>
      <c r="J27" s="6" t="n">
        <v>377061</v>
      </c>
      <c r="K27" s="6" t="n">
        <v>261805</v>
      </c>
      <c r="L27" s="6" t="n">
        <v>557067</v>
      </c>
      <c r="M27" s="6" t="n">
        <v>428610</v>
      </c>
      <c r="O27" s="6" t="n">
        <v>624968</v>
      </c>
      <c r="P27" s="6" t="n">
        <v>394040</v>
      </c>
    </row>
    <row r="28" spans="1:16">
      <c r="A28" s="4" t="s">
        <v>109</v>
      </c>
      <c r="C28" s="6" t="n">
        <v>53465</v>
      </c>
      <c r="D28" s="6" t="n">
        <v>41673</v>
      </c>
      <c r="E28" s="6" t="n">
        <v>15755</v>
      </c>
      <c r="F28" s="6" t="n">
        <v>17248</v>
      </c>
      <c r="G28" s="6" t="n">
        <v>23385</v>
      </c>
      <c r="H28" s="6" t="n">
        <v>32771</v>
      </c>
      <c r="I28" s="6" t="n">
        <v>43666</v>
      </c>
      <c r="J28" s="6" t="n">
        <v>57428</v>
      </c>
      <c r="K28" s="6" t="n">
        <v>76437</v>
      </c>
      <c r="L28" s="6" t="n">
        <v>110893</v>
      </c>
      <c r="M28" s="6" t="n">
        <v>99822</v>
      </c>
      <c r="O28" s="6" t="n">
        <v>117070</v>
      </c>
      <c r="P28" s="6" t="n">
        <v>-18044</v>
      </c>
    </row>
    <row r="29" spans="1:16">
      <c r="A29" s="4" t="s">
        <v>111</v>
      </c>
      <c r="C29" s="6" t="n">
        <v>23389</v>
      </c>
      <c r="D29" s="6" t="n">
        <v>29772</v>
      </c>
      <c r="E29" s="6" t="n">
        <v>28859</v>
      </c>
      <c r="F29" s="6" t="n">
        <v>32970</v>
      </c>
      <c r="G29" s="6" t="n">
        <v>27021</v>
      </c>
      <c r="H29" s="6" t="n">
        <v>14413</v>
      </c>
      <c r="I29" s="6" t="n">
        <v>14731</v>
      </c>
      <c r="J29" s="6" t="n">
        <v>58631</v>
      </c>
      <c r="K29" s="6" t="n">
        <v>29144</v>
      </c>
      <c r="L29" s="6" t="n">
        <v>82020</v>
      </c>
      <c r="M29" s="6" t="n">
        <v>56165</v>
      </c>
      <c r="O29" s="6" t="n">
        <v>89135</v>
      </c>
      <c r="P29" s="6" t="n">
        <v>51146</v>
      </c>
    </row>
    <row r="30" spans="1:16">
      <c r="A30" s="4" t="s">
        <v>112</v>
      </c>
      <c r="C30" s="6" t="n">
        <v>18125</v>
      </c>
      <c r="D30" s="6" t="n">
        <v>18359</v>
      </c>
      <c r="E30" s="6" t="n">
        <v>20463</v>
      </c>
      <c r="F30" s="6" t="n">
        <v>24983</v>
      </c>
      <c r="G30" s="6" t="n">
        <v>21476</v>
      </c>
      <c r="H30" s="6" t="n">
        <v>8254</v>
      </c>
      <c r="I30" s="6" t="n">
        <v>8262</v>
      </c>
      <c r="J30" s="6" t="n">
        <v>38822</v>
      </c>
      <c r="K30" s="6" t="n">
        <v>16516</v>
      </c>
      <c r="L30" s="6" t="n">
        <v>56947</v>
      </c>
      <c r="M30" s="6" t="n">
        <v>37992</v>
      </c>
      <c r="O30" s="6" t="n">
        <v>62975</v>
      </c>
      <c r="P30" s="6" t="n">
        <v>32415</v>
      </c>
    </row>
    <row r="31" spans="1:16">
      <c r="A31" s="4" t="s">
        <v>113</v>
      </c>
      <c r="C31" s="6" t="n">
        <v>36599</v>
      </c>
      <c r="D31" s="6" t="n">
        <v>43662</v>
      </c>
      <c r="E31" s="6" t="n">
        <v>39074</v>
      </c>
      <c r="F31" s="6" t="n">
        <v>47471</v>
      </c>
      <c r="G31" s="6" t="n">
        <v>40999</v>
      </c>
      <c r="H31" s="6" t="n">
        <v>15359</v>
      </c>
      <c r="I31" s="6" t="n">
        <v>14988</v>
      </c>
      <c r="J31" s="6" t="n">
        <v>82736</v>
      </c>
      <c r="K31" s="6" t="n">
        <v>30347</v>
      </c>
      <c r="L31" s="6" t="n">
        <v>119335</v>
      </c>
      <c r="M31" s="6" t="n">
        <v>71346</v>
      </c>
      <c r="O31" s="6" t="n">
        <v>118817</v>
      </c>
      <c r="P31" s="6" t="n">
        <v>55674</v>
      </c>
    </row>
    <row r="32" spans="1:16">
      <c r="A32" s="4" t="s">
        <v>114</v>
      </c>
      <c r="C32" s="6" t="n">
        <v>78113</v>
      </c>
      <c r="D32" s="6" t="n">
        <v>91793</v>
      </c>
      <c r="E32" s="6" t="n">
        <v>88396</v>
      </c>
      <c r="F32" s="6" t="n">
        <v>105424</v>
      </c>
      <c r="G32" s="6" t="n">
        <v>89496</v>
      </c>
      <c r="H32" s="6" t="n">
        <v>38026</v>
      </c>
      <c r="I32" s="6" t="n">
        <v>37981</v>
      </c>
      <c r="J32" s="6" t="n">
        <v>180189</v>
      </c>
      <c r="K32" s="6" t="n">
        <v>76007</v>
      </c>
      <c r="L32" s="6" t="n">
        <v>258302</v>
      </c>
      <c r="M32" s="6" t="n">
        <v>165503</v>
      </c>
      <c r="O32" s="6" t="n">
        <v>270927</v>
      </c>
      <c r="P32" s="6" t="n">
        <v>139235</v>
      </c>
    </row>
    <row r="33" spans="1:16">
      <c r="A33" s="4" t="s">
        <v>115</v>
      </c>
      <c r="C33" s="6" t="n">
        <v>-24648</v>
      </c>
      <c r="D33" s="6" t="n">
        <v>-50120</v>
      </c>
      <c r="E33" s="6" t="n">
        <v>-72641</v>
      </c>
      <c r="F33" s="6" t="n">
        <v>-88176</v>
      </c>
      <c r="G33" s="6" t="n">
        <v>-66111</v>
      </c>
      <c r="H33" s="6" t="n">
        <v>-5255</v>
      </c>
      <c r="I33" s="6" t="n">
        <v>5685</v>
      </c>
      <c r="J33" s="6" t="n">
        <v>-122761</v>
      </c>
      <c r="K33" s="6" t="n">
        <v>430</v>
      </c>
      <c r="L33" s="6" t="n">
        <v>-147409</v>
      </c>
      <c r="M33" s="6" t="n">
        <v>-65681</v>
      </c>
      <c r="O33" s="6" t="n">
        <v>-153857</v>
      </c>
      <c r="P33" s="6" t="n">
        <v>-157279</v>
      </c>
    </row>
    <row r="34" spans="1:16">
      <c r="A34" s="4" t="s">
        <v>118</v>
      </c>
      <c r="C34" s="6" t="n">
        <v>-1605</v>
      </c>
      <c r="D34" s="6" t="n">
        <v>-1606</v>
      </c>
      <c r="E34" s="6" t="n">
        <v>-1612</v>
      </c>
      <c r="F34" s="6" t="n">
        <v>-1628</v>
      </c>
      <c r="G34" s="6" t="n">
        <v>-1966</v>
      </c>
      <c r="H34" s="6" t="n">
        <v>-2672</v>
      </c>
      <c r="I34" s="6" t="n">
        <v>-2627</v>
      </c>
      <c r="J34" s="6" t="n">
        <v>-3218</v>
      </c>
      <c r="K34" s="6" t="n">
        <v>-5299</v>
      </c>
      <c r="L34" s="6" t="n">
        <v>-4823</v>
      </c>
      <c r="M34" s="6" t="n">
        <v>-7265</v>
      </c>
      <c r="O34" s="6" t="n">
        <v>-8893</v>
      </c>
      <c r="P34" s="6" t="n">
        <v>-12265</v>
      </c>
    </row>
    <row r="35" spans="1:16">
      <c r="A35" s="4" t="s">
        <v>119</v>
      </c>
      <c r="C35" s="6" t="n">
        <v>525</v>
      </c>
      <c r="D35" s="6" t="n">
        <v>-222</v>
      </c>
      <c r="E35" s="6" t="n">
        <v>265</v>
      </c>
      <c r="F35" s="6" t="n">
        <v>636</v>
      </c>
      <c r="G35" s="6" t="n">
        <v>-705</v>
      </c>
      <c r="H35" s="6" t="n">
        <v>-855</v>
      </c>
      <c r="I35" s="6" t="n">
        <v>-75</v>
      </c>
      <c r="J35" s="6" t="n">
        <v>43</v>
      </c>
      <c r="K35" s="6" t="n">
        <v>-930</v>
      </c>
      <c r="L35" s="6" t="n">
        <v>568</v>
      </c>
      <c r="M35" s="6" t="n">
        <v>-1635</v>
      </c>
      <c r="O35" s="6" t="n">
        <v>-999</v>
      </c>
      <c r="P35" s="6" t="n">
        <v>-491</v>
      </c>
    </row>
    <row r="36" spans="1:16">
      <c r="A36" s="4" t="s">
        <v>120</v>
      </c>
      <c r="C36" s="6" t="n">
        <v>0</v>
      </c>
      <c r="D36" s="6" t="n">
        <v>0</v>
      </c>
      <c r="E36" s="6" t="n">
        <v>0</v>
      </c>
      <c r="F36" s="6" t="n">
        <v>-14</v>
      </c>
      <c r="G36" s="6" t="n">
        <v>1655</v>
      </c>
      <c r="H36" s="6" t="n">
        <v>-19197</v>
      </c>
      <c r="I36" s="6" t="n">
        <v>-4034</v>
      </c>
      <c r="J36" s="6" t="n">
        <v>0</v>
      </c>
      <c r="K36" s="6" t="n">
        <v>-23231</v>
      </c>
      <c r="L36" s="6" t="n">
        <v>0</v>
      </c>
      <c r="M36" s="6" t="n">
        <v>-21576</v>
      </c>
      <c r="O36" s="6" t="n">
        <v>-21590</v>
      </c>
      <c r="P36" s="6" t="n">
        <v>-14995</v>
      </c>
    </row>
    <row r="37" spans="1:16">
      <c r="A37" s="4" t="s">
        <v>121</v>
      </c>
      <c r="C37" s="6" t="n">
        <v>-39794</v>
      </c>
      <c r="D37" s="6" t="n">
        <v>-66973</v>
      </c>
      <c r="E37" s="6" t="n">
        <v>-88065</v>
      </c>
      <c r="F37" s="6" t="n">
        <v>-103364</v>
      </c>
      <c r="G37" s="6" t="n">
        <v>-82513</v>
      </c>
      <c r="H37" s="6" t="n">
        <v>-50060</v>
      </c>
      <c r="I37" s="6" t="n">
        <v>-22015</v>
      </c>
      <c r="J37" s="6" t="n">
        <v>-155038</v>
      </c>
      <c r="K37" s="6" t="n">
        <v>-72075</v>
      </c>
      <c r="L37" s="6" t="n">
        <v>-194832</v>
      </c>
      <c r="M37" s="6" t="n">
        <v>-154588</v>
      </c>
      <c r="O37" s="6" t="n">
        <v>-257952</v>
      </c>
      <c r="P37" s="6" t="n">
        <v>-280629</v>
      </c>
    </row>
    <row r="38" spans="1:16">
      <c r="A38" s="4" t="s">
        <v>122</v>
      </c>
      <c r="C38" s="6" t="n">
        <v>-136</v>
      </c>
      <c r="D38" s="6" t="n">
        <v>-258</v>
      </c>
      <c r="E38" s="6" t="n">
        <v>-208</v>
      </c>
      <c r="F38" s="6" t="n">
        <v>-1079</v>
      </c>
      <c r="G38" s="6" t="n">
        <v>3</v>
      </c>
      <c r="H38" s="6" t="n">
        <v>-128</v>
      </c>
      <c r="I38" s="6" t="n">
        <v>-333</v>
      </c>
      <c r="J38" s="6" t="n">
        <v>-466</v>
      </c>
      <c r="K38" s="6" t="n">
        <v>-461</v>
      </c>
      <c r="L38" s="6" t="n">
        <v>-602</v>
      </c>
      <c r="M38" s="6" t="n">
        <v>-458</v>
      </c>
      <c r="O38" s="6" t="n">
        <v>-1537</v>
      </c>
      <c r="P38" s="6" t="n">
        <v>-636</v>
      </c>
    </row>
    <row r="39" spans="1:16">
      <c r="A39" s="4" t="s">
        <v>123</v>
      </c>
      <c r="C39" s="6" t="n">
        <v>-39930</v>
      </c>
      <c r="D39" s="6" t="n">
        <v>-67231</v>
      </c>
      <c r="E39" s="6" t="n">
        <v>-88273</v>
      </c>
      <c r="F39" s="6" t="n">
        <v>-104443</v>
      </c>
      <c r="G39" s="6" t="n">
        <v>-82510</v>
      </c>
      <c r="H39" s="6" t="n">
        <v>-50188</v>
      </c>
      <c r="I39" s="6" t="n">
        <v>-22348</v>
      </c>
      <c r="J39" s="6" t="n">
        <v>-155504</v>
      </c>
      <c r="K39" s="6" t="n">
        <v>-72536</v>
      </c>
      <c r="L39" s="6" t="n">
        <v>-195434</v>
      </c>
      <c r="M39" s="6" t="n">
        <v>-155046</v>
      </c>
      <c r="O39" s="6" t="n">
        <v>-259489</v>
      </c>
      <c r="P39" s="6" t="n">
        <v>-281265</v>
      </c>
    </row>
    <row r="40" spans="1:16">
      <c r="A40" s="4" t="s">
        <v>124</v>
      </c>
      <c r="C40" s="6" t="n">
        <v>5027</v>
      </c>
      <c r="D40" s="6" t="n">
        <v>5015</v>
      </c>
      <c r="E40" s="6" t="n">
        <v>3832</v>
      </c>
      <c r="F40" s="6" t="n">
        <v>4662</v>
      </c>
      <c r="G40" s="6" t="n">
        <v>3930</v>
      </c>
      <c r="H40" s="6" t="n">
        <v>4512</v>
      </c>
      <c r="I40" s="6" t="n">
        <v>4632</v>
      </c>
      <c r="J40" s="6" t="n">
        <v>8847</v>
      </c>
      <c r="K40" s="6" t="n">
        <v>9144</v>
      </c>
      <c r="L40" s="6" t="n">
        <v>13874</v>
      </c>
      <c r="M40" s="6" t="n">
        <v>13074</v>
      </c>
      <c r="O40" s="6" t="n">
        <v>17736</v>
      </c>
      <c r="P40" s="6" t="n">
        <v>18666</v>
      </c>
    </row>
    <row r="41" spans="1:16">
      <c r="A41" s="4" t="s">
        <v>125</v>
      </c>
      <c r="O41" s="5" t="n">
        <v>-241753</v>
      </c>
      <c r="P41" s="5" t="n">
        <v>-262599</v>
      </c>
    </row>
    <row r="42" spans="1:16">
      <c r="A42" s="4" t="s">
        <v>127</v>
      </c>
      <c r="O42" s="8" t="n">
        <v>-4.54</v>
      </c>
      <c r="P42" s="8" t="n">
        <v>-25.62</v>
      </c>
    </row>
    <row r="43" spans="1:16">
      <c r="A43" s="4" t="s">
        <v>116</v>
      </c>
      <c r="C43" s="6" t="n">
        <v>1214</v>
      </c>
      <c r="D43" s="6" t="n">
        <v>1700</v>
      </c>
      <c r="E43" s="6" t="n">
        <v>1885</v>
      </c>
      <c r="F43" s="6" t="n">
        <v>1996</v>
      </c>
      <c r="G43" s="6" t="n">
        <v>1467</v>
      </c>
      <c r="H43" s="6" t="n">
        <v>444</v>
      </c>
      <c r="I43" s="6" t="n">
        <v>415</v>
      </c>
      <c r="J43" s="6" t="n">
        <v>3585</v>
      </c>
      <c r="K43" s="6" t="n">
        <v>859</v>
      </c>
      <c r="L43" s="6" t="n">
        <v>4799</v>
      </c>
      <c r="M43" s="6" t="n">
        <v>2326</v>
      </c>
      <c r="O43" s="5" t="n">
        <v>4322</v>
      </c>
      <c r="P43" s="5" t="n">
        <v>759</v>
      </c>
    </row>
    <row r="44" spans="1:16">
      <c r="A44" s="4" t="s">
        <v>573</v>
      </c>
      <c r="O44" s="6" t="n">
        <v>-76935</v>
      </c>
      <c r="P44" s="6" t="n">
        <v>-96358</v>
      </c>
    </row>
    <row r="45" spans="1:16">
      <c r="A45" s="4" t="s">
        <v>165</v>
      </c>
    </row>
    <row r="46" spans="1:16">
      <c r="A46" s="3" t="s">
        <v>557</v>
      </c>
    </row>
    <row r="47" spans="1:16">
      <c r="A47" s="4" t="s">
        <v>107</v>
      </c>
      <c r="C47" s="6" t="n">
        <v>4859</v>
      </c>
      <c r="D47" s="6" t="n">
        <v>-22039</v>
      </c>
      <c r="E47" s="6" t="n">
        <v>-52976</v>
      </c>
      <c r="F47" s="6" t="n">
        <v>-56461</v>
      </c>
      <c r="G47" s="6" t="n">
        <v>-21571</v>
      </c>
      <c r="H47" s="6" t="n">
        <v>-30579</v>
      </c>
      <c r="I47" s="6" t="n">
        <v>-779</v>
      </c>
      <c r="J47" s="6" t="n">
        <v>-75015</v>
      </c>
      <c r="K47" s="6" t="n">
        <v>-31358</v>
      </c>
      <c r="L47" s="6" t="n">
        <v>-70156</v>
      </c>
      <c r="M47" s="6" t="n">
        <v>-52929</v>
      </c>
      <c r="O47" s="6" t="n">
        <v>-109390</v>
      </c>
      <c r="P47" s="6" t="n">
        <v>-10373</v>
      </c>
    </row>
    <row r="48" spans="1:16">
      <c r="A48" s="4" t="s">
        <v>108</v>
      </c>
      <c r="C48" s="6" t="n">
        <v>4035</v>
      </c>
      <c r="D48" s="6" t="n">
        <v>-18658</v>
      </c>
      <c r="E48" s="6" t="n">
        <v>-38300</v>
      </c>
      <c r="F48" s="6" t="n">
        <v>-46134</v>
      </c>
      <c r="G48" s="6" t="n">
        <v>-25596</v>
      </c>
      <c r="H48" s="6" t="n">
        <v>-24792</v>
      </c>
      <c r="I48" s="6" t="n">
        <v>-1548</v>
      </c>
      <c r="J48" s="6" t="n">
        <v>-56958</v>
      </c>
      <c r="K48" s="6" t="n">
        <v>-26340</v>
      </c>
      <c r="L48" s="6" t="n">
        <v>-52923</v>
      </c>
      <c r="M48" s="6" t="n">
        <v>-51936</v>
      </c>
      <c r="O48" s="6" t="n">
        <v>-98070</v>
      </c>
      <c r="P48" s="6" t="n">
        <v>-12106</v>
      </c>
    </row>
    <row r="49" spans="1:16">
      <c r="A49" s="4" t="s">
        <v>109</v>
      </c>
      <c r="C49" s="6" t="n">
        <v>824</v>
      </c>
      <c r="D49" s="6" t="n">
        <v>-3381</v>
      </c>
      <c r="E49" s="6" t="n">
        <v>-14676</v>
      </c>
      <c r="F49" s="6" t="n">
        <v>-10327</v>
      </c>
      <c r="G49" s="6" t="n">
        <v>4025</v>
      </c>
      <c r="H49" s="6" t="n">
        <v>-5787</v>
      </c>
      <c r="I49" s="6" t="n">
        <v>769</v>
      </c>
      <c r="J49" s="6" t="n">
        <v>-18057</v>
      </c>
      <c r="K49" s="6" t="n">
        <v>-5018</v>
      </c>
      <c r="L49" s="6" t="n">
        <v>-17233</v>
      </c>
      <c r="M49" s="6" t="n">
        <v>-993</v>
      </c>
      <c r="O49" s="6" t="n">
        <v>-11320</v>
      </c>
      <c r="P49" s="6" t="n">
        <v>1733</v>
      </c>
    </row>
    <row r="50" spans="1:16">
      <c r="A50" s="4" t="s">
        <v>111</v>
      </c>
      <c r="C50" s="6" t="n">
        <v>0</v>
      </c>
      <c r="D50" s="6" t="n">
        <v>0</v>
      </c>
      <c r="E50" s="6" t="n">
        <v>0</v>
      </c>
      <c r="F50" s="6" t="n">
        <v>0</v>
      </c>
      <c r="G50" s="6" t="n">
        <v>0</v>
      </c>
      <c r="H50" s="6" t="n">
        <v>0</v>
      </c>
      <c r="I50" s="6" t="n">
        <v>0</v>
      </c>
      <c r="J50" s="6" t="n">
        <v>0</v>
      </c>
      <c r="K50" s="6" t="n">
        <v>0</v>
      </c>
      <c r="L50" s="6" t="n">
        <v>0</v>
      </c>
      <c r="M50" s="6" t="n">
        <v>0</v>
      </c>
      <c r="O50" s="6" t="n">
        <v>0</v>
      </c>
      <c r="P50" s="6" t="n">
        <v>0</v>
      </c>
    </row>
    <row r="51" spans="1:16">
      <c r="A51" s="4" t="s">
        <v>112</v>
      </c>
      <c r="C51" s="6" t="n">
        <v>43</v>
      </c>
      <c r="D51" s="6" t="n">
        <v>17</v>
      </c>
      <c r="E51" s="6" t="n">
        <v>2</v>
      </c>
      <c r="F51" s="6" t="n">
        <v>-32</v>
      </c>
      <c r="G51" s="6" t="n">
        <v>-80</v>
      </c>
      <c r="H51" s="6" t="n">
        <v>-87</v>
      </c>
      <c r="I51" s="6" t="n">
        <v>31</v>
      </c>
      <c r="J51" s="6" t="n">
        <v>19</v>
      </c>
      <c r="K51" s="6" t="n">
        <v>-56</v>
      </c>
      <c r="L51" s="6" t="n">
        <v>62</v>
      </c>
      <c r="M51" s="6" t="n">
        <v>-136</v>
      </c>
      <c r="O51" s="6" t="n">
        <v>-168</v>
      </c>
      <c r="P51" s="6" t="n">
        <v>-489</v>
      </c>
    </row>
    <row r="52" spans="1:16">
      <c r="A52" s="4" t="s">
        <v>113</v>
      </c>
      <c r="C52" s="6" t="n">
        <v>0</v>
      </c>
      <c r="D52" s="6" t="n">
        <v>0</v>
      </c>
      <c r="E52" s="6" t="n">
        <v>0</v>
      </c>
      <c r="F52" s="6" t="n">
        <v>0</v>
      </c>
      <c r="G52" s="6" t="n">
        <v>0</v>
      </c>
      <c r="H52" s="6" t="n">
        <v>0</v>
      </c>
      <c r="I52" s="6" t="n">
        <v>0</v>
      </c>
      <c r="J52" s="6" t="n">
        <v>0</v>
      </c>
      <c r="K52" s="6" t="n">
        <v>0</v>
      </c>
      <c r="L52" s="6" t="n">
        <v>0</v>
      </c>
      <c r="M52" s="6" t="n">
        <v>0</v>
      </c>
      <c r="O52" s="6" t="n">
        <v>0</v>
      </c>
      <c r="P52" s="6" t="n">
        <v>15</v>
      </c>
    </row>
    <row r="53" spans="1:16">
      <c r="A53" s="4" t="s">
        <v>114</v>
      </c>
      <c r="C53" s="6" t="n">
        <v>43</v>
      </c>
      <c r="D53" s="6" t="n">
        <v>17</v>
      </c>
      <c r="E53" s="6" t="n">
        <v>2</v>
      </c>
      <c r="F53" s="6" t="n">
        <v>-32</v>
      </c>
      <c r="G53" s="6" t="n">
        <v>-80</v>
      </c>
      <c r="H53" s="6" t="n">
        <v>-87</v>
      </c>
      <c r="I53" s="6" t="n">
        <v>31</v>
      </c>
      <c r="J53" s="6" t="n">
        <v>19</v>
      </c>
      <c r="K53" s="6" t="n">
        <v>-56</v>
      </c>
      <c r="L53" s="6" t="n">
        <v>62</v>
      </c>
      <c r="M53" s="6" t="n">
        <v>-136</v>
      </c>
      <c r="O53" s="6" t="n">
        <v>-168</v>
      </c>
      <c r="P53" s="6" t="n">
        <v>-474</v>
      </c>
    </row>
    <row r="54" spans="1:16">
      <c r="A54" s="4" t="s">
        <v>115</v>
      </c>
      <c r="C54" s="6" t="n">
        <v>781</v>
      </c>
      <c r="D54" s="6" t="n">
        <v>-3398</v>
      </c>
      <c r="E54" s="6" t="n">
        <v>-14678</v>
      </c>
      <c r="F54" s="6" t="n">
        <v>-10295</v>
      </c>
      <c r="G54" s="6" t="n">
        <v>4105</v>
      </c>
      <c r="H54" s="6" t="n">
        <v>-5700</v>
      </c>
      <c r="I54" s="6" t="n">
        <v>738</v>
      </c>
      <c r="J54" s="6" t="n">
        <v>-18076</v>
      </c>
      <c r="K54" s="6" t="n">
        <v>-4962</v>
      </c>
      <c r="L54" s="6" t="n">
        <v>-17295</v>
      </c>
      <c r="M54" s="6" t="n">
        <v>-857</v>
      </c>
      <c r="O54" s="6" t="n">
        <v>-11152</v>
      </c>
      <c r="P54" s="6" t="n">
        <v>2207</v>
      </c>
    </row>
    <row r="55" spans="1:16">
      <c r="A55" s="4" t="s">
        <v>118</v>
      </c>
      <c r="C55" s="6" t="n">
        <v>0</v>
      </c>
      <c r="D55" s="6" t="n">
        <v>0</v>
      </c>
      <c r="E55" s="6" t="n">
        <v>0</v>
      </c>
      <c r="F55" s="6" t="n">
        <v>0</v>
      </c>
      <c r="G55" s="6" t="n">
        <v>0</v>
      </c>
      <c r="H55" s="6" t="n">
        <v>0</v>
      </c>
      <c r="I55" s="6" t="n">
        <v>0</v>
      </c>
      <c r="J55" s="6" t="n">
        <v>0</v>
      </c>
      <c r="K55" s="6" t="n">
        <v>0</v>
      </c>
      <c r="L55" s="6" t="n">
        <v>0</v>
      </c>
      <c r="M55" s="6" t="n">
        <v>0</v>
      </c>
      <c r="O55" s="6" t="n">
        <v>0</v>
      </c>
      <c r="P55" s="6" t="n">
        <v>0</v>
      </c>
    </row>
    <row r="56" spans="1:16">
      <c r="A56" s="4" t="s">
        <v>119</v>
      </c>
      <c r="C56" s="6" t="n">
        <v>0</v>
      </c>
      <c r="D56" s="6" t="n">
        <v>0</v>
      </c>
      <c r="E56" s="6" t="n">
        <v>0</v>
      </c>
      <c r="F56" s="6" t="n">
        <v>0</v>
      </c>
      <c r="G56" s="6" t="n">
        <v>0</v>
      </c>
      <c r="H56" s="6" t="n">
        <v>0</v>
      </c>
      <c r="I56" s="6" t="n">
        <v>0</v>
      </c>
      <c r="J56" s="6" t="n">
        <v>0</v>
      </c>
      <c r="K56" s="6" t="n">
        <v>0</v>
      </c>
      <c r="L56" s="6" t="n">
        <v>0</v>
      </c>
      <c r="M56" s="6" t="n">
        <v>0</v>
      </c>
      <c r="O56" s="6" t="n">
        <v>0</v>
      </c>
      <c r="P56" s="6" t="n">
        <v>0</v>
      </c>
    </row>
    <row r="57" spans="1:16">
      <c r="A57" s="4" t="s">
        <v>120</v>
      </c>
      <c r="C57" s="6" t="n">
        <v>-540</v>
      </c>
      <c r="D57" s="6" t="n">
        <v>-540</v>
      </c>
      <c r="E57" s="6" t="n">
        <v>-540</v>
      </c>
      <c r="F57" s="6" t="n">
        <v>206</v>
      </c>
      <c r="G57" s="6" t="n">
        <v>-755</v>
      </c>
      <c r="H57" s="6" t="n">
        <v>0</v>
      </c>
      <c r="I57" s="6" t="n">
        <v>0</v>
      </c>
      <c r="J57" s="6" t="n">
        <v>-1080</v>
      </c>
      <c r="K57" s="6" t="n">
        <v>0</v>
      </c>
      <c r="L57" s="6" t="n">
        <v>-1620</v>
      </c>
      <c r="M57" s="6" t="n">
        <v>-755</v>
      </c>
      <c r="O57" s="6" t="n">
        <v>-549</v>
      </c>
      <c r="P57" s="6" t="n">
        <v>-289</v>
      </c>
    </row>
    <row r="58" spans="1:16">
      <c r="A58" s="4" t="s">
        <v>121</v>
      </c>
      <c r="C58" s="6" t="n">
        <v>-5802</v>
      </c>
      <c r="D58" s="6" t="n">
        <v>-9935</v>
      </c>
      <c r="E58" s="6" t="n">
        <v>-21056</v>
      </c>
      <c r="F58" s="6" t="n">
        <v>-15668</v>
      </c>
      <c r="G58" s="6" t="n">
        <v>-1922</v>
      </c>
      <c r="H58" s="6" t="n">
        <v>-10322</v>
      </c>
      <c r="I58" s="6" t="n">
        <v>-3875</v>
      </c>
      <c r="J58" s="6" t="n">
        <v>-30991</v>
      </c>
      <c r="K58" s="6" t="n">
        <v>-14197</v>
      </c>
      <c r="L58" s="6" t="n">
        <v>-36793</v>
      </c>
      <c r="M58" s="6" t="n">
        <v>-16119</v>
      </c>
      <c r="O58" s="6" t="n">
        <v>-31787</v>
      </c>
      <c r="P58" s="6" t="n">
        <v>-13763</v>
      </c>
    </row>
    <row r="59" spans="1:16">
      <c r="A59" s="4" t="s">
        <v>122</v>
      </c>
      <c r="C59" s="6" t="n">
        <v>0</v>
      </c>
      <c r="D59" s="6" t="n">
        <v>0</v>
      </c>
      <c r="E59" s="6" t="n">
        <v>0</v>
      </c>
      <c r="F59" s="6" t="n">
        <v>0</v>
      </c>
      <c r="G59" s="6" t="n">
        <v>0</v>
      </c>
      <c r="H59" s="6" t="n">
        <v>0</v>
      </c>
      <c r="I59" s="6" t="n">
        <v>0</v>
      </c>
      <c r="J59" s="6" t="n">
        <v>0</v>
      </c>
      <c r="K59" s="6" t="n">
        <v>0</v>
      </c>
      <c r="L59" s="6" t="n">
        <v>0</v>
      </c>
      <c r="M59" s="6" t="n">
        <v>0</v>
      </c>
      <c r="O59" s="6" t="n">
        <v>0</v>
      </c>
      <c r="P59" s="6" t="n">
        <v>0</v>
      </c>
    </row>
    <row r="60" spans="1:16">
      <c r="A60" s="4" t="s">
        <v>123</v>
      </c>
      <c r="C60" s="6" t="n">
        <v>-5802</v>
      </c>
      <c r="D60" s="6" t="n">
        <v>-9935</v>
      </c>
      <c r="E60" s="6" t="n">
        <v>-21056</v>
      </c>
      <c r="F60" s="6" t="n">
        <v>-15668</v>
      </c>
      <c r="G60" s="6" t="n">
        <v>-1922</v>
      </c>
      <c r="H60" s="6" t="n">
        <v>-10322</v>
      </c>
      <c r="I60" s="6" t="n">
        <v>-3875</v>
      </c>
      <c r="J60" s="6" t="n">
        <v>-30991</v>
      </c>
      <c r="K60" s="6" t="n">
        <v>-14197</v>
      </c>
      <c r="L60" s="6" t="n">
        <v>-36793</v>
      </c>
      <c r="M60" s="6" t="n">
        <v>-16119</v>
      </c>
      <c r="O60" s="6" t="n">
        <v>-31787</v>
      </c>
      <c r="P60" s="6" t="n">
        <v>-13763</v>
      </c>
    </row>
    <row r="61" spans="1:16">
      <c r="A61" s="4" t="s">
        <v>124</v>
      </c>
      <c r="C61" s="6" t="n">
        <v>0</v>
      </c>
      <c r="D61" s="6" t="n">
        <v>0</v>
      </c>
      <c r="E61" s="6" t="n">
        <v>0</v>
      </c>
      <c r="F61" s="6" t="n">
        <v>0</v>
      </c>
      <c r="G61" s="6" t="n">
        <v>0</v>
      </c>
      <c r="H61" s="6" t="n">
        <v>0</v>
      </c>
      <c r="I61" s="6" t="n">
        <v>0</v>
      </c>
      <c r="J61" s="6" t="n">
        <v>0</v>
      </c>
      <c r="K61" s="6" t="n">
        <v>0</v>
      </c>
      <c r="L61" s="6" t="n">
        <v>0</v>
      </c>
      <c r="M61" s="6" t="n">
        <v>0</v>
      </c>
      <c r="O61" s="6" t="n">
        <v>0</v>
      </c>
      <c r="P61" s="6" t="n">
        <v>0</v>
      </c>
    </row>
    <row r="62" spans="1:16">
      <c r="A62" s="4" t="s">
        <v>125</v>
      </c>
      <c r="O62" s="6" t="n">
        <v>-31787</v>
      </c>
      <c r="P62" s="6" t="n">
        <v>-13763</v>
      </c>
    </row>
    <row r="63" spans="1:16">
      <c r="A63" s="4" t="s">
        <v>116</v>
      </c>
      <c r="C63" s="6" t="n">
        <v>0</v>
      </c>
      <c r="D63" s="6" t="n">
        <v>0</v>
      </c>
      <c r="E63" s="6" t="n">
        <v>0</v>
      </c>
      <c r="F63" s="6" t="n">
        <v>0</v>
      </c>
      <c r="G63" s="6" t="n">
        <v>0</v>
      </c>
      <c r="H63" s="6" t="n">
        <v>0</v>
      </c>
      <c r="I63" s="6" t="n">
        <v>0</v>
      </c>
      <c r="J63" s="6" t="n">
        <v>0</v>
      </c>
      <c r="K63" s="6" t="n">
        <v>0</v>
      </c>
      <c r="L63" s="6" t="n">
        <v>0</v>
      </c>
      <c r="M63" s="6" t="n">
        <v>0</v>
      </c>
      <c r="O63" s="6" t="n">
        <v>0</v>
      </c>
      <c r="P63" s="6" t="n">
        <v>0</v>
      </c>
    </row>
    <row r="64" spans="1:16">
      <c r="A64" s="4" t="s">
        <v>573</v>
      </c>
      <c r="O64" s="6" t="n">
        <v>-20086</v>
      </c>
      <c r="P64" s="6" t="n">
        <v>-15681</v>
      </c>
    </row>
    <row r="65" spans="1:16">
      <c r="A65" s="4" t="s">
        <v>564</v>
      </c>
    </row>
    <row r="66" spans="1:16">
      <c r="A66" s="3" t="s">
        <v>557</v>
      </c>
    </row>
    <row r="67" spans="1:16">
      <c r="A67" s="4" t="s">
        <v>120</v>
      </c>
      <c r="C67" s="6" t="n">
        <v>540</v>
      </c>
      <c r="D67" s="6" t="n">
        <v>540</v>
      </c>
      <c r="E67" s="6" t="n">
        <v>540</v>
      </c>
      <c r="F67" s="6" t="n">
        <v>-205</v>
      </c>
      <c r="J67" s="6" t="n">
        <v>1081</v>
      </c>
      <c r="L67" s="6" t="n">
        <v>1621</v>
      </c>
      <c r="O67" s="6" t="n">
        <v>-205</v>
      </c>
      <c r="P67" s="6" t="n">
        <v>288</v>
      </c>
    </row>
    <row r="68" spans="1:16">
      <c r="A68" s="4" t="s">
        <v>562</v>
      </c>
    </row>
    <row r="69" spans="1:16">
      <c r="A69" s="3" t="s">
        <v>557</v>
      </c>
    </row>
    <row r="70" spans="1:16">
      <c r="A70" s="4" t="s">
        <v>108</v>
      </c>
      <c r="O70" s="6" t="n">
        <v>900</v>
      </c>
    </row>
    <row r="71" spans="1:16">
      <c r="A71" s="4" t="s">
        <v>131</v>
      </c>
    </row>
    <row r="72" spans="1:16">
      <c r="A72" s="3" t="s">
        <v>557</v>
      </c>
    </row>
    <row r="73" spans="1:16">
      <c r="A73" s="4" t="s">
        <v>107</v>
      </c>
      <c r="B73" s="6" t="n">
        <v>25628</v>
      </c>
      <c r="C73" s="6" t="n">
        <v>23665</v>
      </c>
      <c r="D73" s="6" t="n">
        <v>23026</v>
      </c>
      <c r="E73" s="6" t="n">
        <v>23467</v>
      </c>
      <c r="F73" s="6" t="n">
        <v>21778</v>
      </c>
      <c r="G73" s="6" t="n">
        <v>21056</v>
      </c>
      <c r="H73" s="6" t="n">
        <v>20299</v>
      </c>
      <c r="I73" s="6" t="n">
        <v>20134</v>
      </c>
      <c r="J73" s="6" t="n">
        <v>46493</v>
      </c>
      <c r="K73" s="6" t="n">
        <v>40433</v>
      </c>
      <c r="L73" s="6" t="n">
        <v>70158</v>
      </c>
      <c r="M73" s="6" t="n">
        <v>61489</v>
      </c>
      <c r="N73" s="6" t="n">
        <v>95786</v>
      </c>
      <c r="O73" s="6" t="n">
        <v>83267</v>
      </c>
      <c r="P73" s="6" t="n">
        <v>74892</v>
      </c>
    </row>
    <row r="74" spans="1:16">
      <c r="A74" s="4" t="s">
        <v>108</v>
      </c>
      <c r="B74" s="6" t="n">
        <v>17127</v>
      </c>
      <c r="C74" s="6" t="n">
        <v>36427</v>
      </c>
      <c r="D74" s="6" t="n">
        <v>18763</v>
      </c>
      <c r="E74" s="6" t="n">
        <v>27921</v>
      </c>
      <c r="F74" s="6" t="n">
        <v>31818</v>
      </c>
      <c r="G74" s="6" t="n">
        <v>24470</v>
      </c>
      <c r="H74" s="6" t="n">
        <v>19702</v>
      </c>
      <c r="I74" s="6" t="n">
        <v>24699</v>
      </c>
      <c r="J74" s="6" t="n">
        <v>46684</v>
      </c>
      <c r="K74" s="6" t="n">
        <v>44401</v>
      </c>
      <c r="L74" s="6" t="n">
        <v>83111</v>
      </c>
      <c r="M74" s="6" t="n">
        <v>68871</v>
      </c>
      <c r="N74" s="6" t="n">
        <v>100238</v>
      </c>
      <c r="O74" s="6" t="n">
        <v>100689</v>
      </c>
      <c r="P74" s="6" t="n">
        <v>85128</v>
      </c>
    </row>
    <row r="75" spans="1:16">
      <c r="A75" s="4" t="s">
        <v>574</v>
      </c>
    </row>
    <row r="76" spans="1:16">
      <c r="A76" s="3" t="s">
        <v>557</v>
      </c>
    </row>
    <row r="77" spans="1:16">
      <c r="A77" s="4" t="s">
        <v>107</v>
      </c>
      <c r="C77" s="6" t="n">
        <v>23597</v>
      </c>
      <c r="D77" s="6" t="n">
        <v>23659</v>
      </c>
      <c r="E77" s="6" t="n">
        <v>23290</v>
      </c>
      <c r="F77" s="6" t="n">
        <v>21752</v>
      </c>
      <c r="G77" s="6" t="n">
        <v>20751</v>
      </c>
      <c r="H77" s="6" t="n">
        <v>19975</v>
      </c>
      <c r="I77" s="6" t="n">
        <v>19907</v>
      </c>
      <c r="J77" s="6" t="n">
        <v>46949</v>
      </c>
      <c r="K77" s="6" t="n">
        <v>39882</v>
      </c>
      <c r="L77" s="6" t="n">
        <v>70546</v>
      </c>
      <c r="M77" s="6" t="n">
        <v>60633</v>
      </c>
      <c r="O77" s="6" t="n">
        <v>82385</v>
      </c>
      <c r="P77" s="6" t="n">
        <v>76904</v>
      </c>
    </row>
    <row r="78" spans="1:16">
      <c r="A78" s="4" t="s">
        <v>108</v>
      </c>
      <c r="C78" s="6" t="n">
        <v>36539</v>
      </c>
      <c r="D78" s="6" t="n">
        <v>19599</v>
      </c>
      <c r="E78" s="6" t="n">
        <v>27557</v>
      </c>
      <c r="F78" s="6" t="n">
        <v>28475</v>
      </c>
      <c r="G78" s="6" t="n">
        <v>22651</v>
      </c>
      <c r="H78" s="6" t="n">
        <v>19260</v>
      </c>
      <c r="I78" s="6" t="n">
        <v>24253</v>
      </c>
      <c r="J78" s="6" t="n">
        <v>47156</v>
      </c>
      <c r="K78" s="6" t="n">
        <v>43513</v>
      </c>
      <c r="L78" s="6" t="n">
        <v>83695</v>
      </c>
      <c r="M78" s="6" t="n">
        <v>66164</v>
      </c>
      <c r="O78" s="6" t="n">
        <v>94639</v>
      </c>
      <c r="P78" s="6" t="n">
        <v>83597</v>
      </c>
    </row>
    <row r="79" spans="1:16">
      <c r="A79" s="4" t="s">
        <v>575</v>
      </c>
    </row>
    <row r="80" spans="1:16">
      <c r="A80" s="3" t="s">
        <v>557</v>
      </c>
    </row>
    <row r="81" spans="1:16">
      <c r="A81" s="4" t="s">
        <v>107</v>
      </c>
      <c r="C81" s="6" t="n">
        <v>-779</v>
      </c>
      <c r="D81" s="6" t="n">
        <v>-586</v>
      </c>
      <c r="E81" s="6" t="n">
        <v>-574</v>
      </c>
      <c r="F81" s="6" t="n">
        <v>26</v>
      </c>
      <c r="G81" s="6" t="n">
        <v>305</v>
      </c>
      <c r="H81" s="6" t="n">
        <v>324</v>
      </c>
      <c r="I81" s="6" t="n">
        <v>227</v>
      </c>
      <c r="J81" s="6" t="n">
        <v>-1160</v>
      </c>
      <c r="K81" s="6" t="n">
        <v>551</v>
      </c>
      <c r="L81" s="6" t="n">
        <v>-1939</v>
      </c>
      <c r="M81" s="6" t="n">
        <v>856</v>
      </c>
      <c r="O81" s="6" t="n">
        <v>882</v>
      </c>
      <c r="P81" s="6" t="n">
        <v>-2012</v>
      </c>
    </row>
    <row r="82" spans="1:16">
      <c r="A82" s="4" t="s">
        <v>108</v>
      </c>
      <c r="C82" s="6" t="n">
        <v>2073</v>
      </c>
      <c r="D82" s="6" t="n">
        <v>920</v>
      </c>
      <c r="E82" s="6" t="n">
        <v>1331</v>
      </c>
      <c r="F82" s="6" t="n">
        <v>3343</v>
      </c>
      <c r="G82" s="6" t="n">
        <v>1819</v>
      </c>
      <c r="H82" s="6" t="n">
        <v>442</v>
      </c>
      <c r="I82" s="6" t="n">
        <v>446</v>
      </c>
      <c r="J82" s="6" t="n">
        <v>2251</v>
      </c>
      <c r="K82" s="6" t="n">
        <v>888</v>
      </c>
      <c r="L82" s="6" t="n">
        <v>4324</v>
      </c>
      <c r="M82" s="6" t="n">
        <v>2707</v>
      </c>
      <c r="O82" s="6" t="n">
        <v>6050</v>
      </c>
      <c r="P82" s="6" t="n">
        <v>1531</v>
      </c>
    </row>
    <row r="83" spans="1:16">
      <c r="A83" s="4" t="s">
        <v>576</v>
      </c>
    </row>
    <row r="84" spans="1:16">
      <c r="A84" s="3" t="s">
        <v>557</v>
      </c>
    </row>
    <row r="85" spans="1:16">
      <c r="A85" s="4" t="s">
        <v>107</v>
      </c>
      <c r="P85" s="6" t="n">
        <v>-1069</v>
      </c>
    </row>
    <row r="86" spans="1:16">
      <c r="A86" s="4" t="s">
        <v>577</v>
      </c>
    </row>
    <row r="87" spans="1:16">
      <c r="A87" s="3" t="s">
        <v>557</v>
      </c>
    </row>
    <row r="88" spans="1:16">
      <c r="A88" s="4" t="s">
        <v>107</v>
      </c>
      <c r="P88" s="6" t="n">
        <v>3082</v>
      </c>
    </row>
    <row r="89" spans="1:16">
      <c r="A89" s="4" t="s">
        <v>108</v>
      </c>
      <c r="C89" s="6" t="n">
        <v>-123</v>
      </c>
      <c r="D89" s="6" t="n">
        <v>-104</v>
      </c>
      <c r="E89" s="6" t="n">
        <v>-94</v>
      </c>
      <c r="F89" s="6" t="n">
        <v>-463</v>
      </c>
      <c r="J89" s="6" t="n">
        <v>-198</v>
      </c>
      <c r="L89" s="6" t="n">
        <v>-321</v>
      </c>
      <c r="O89" s="6" t="n">
        <v>-463</v>
      </c>
      <c r="P89" s="6" t="n">
        <v>-261</v>
      </c>
    </row>
    <row r="90" spans="1:16">
      <c r="A90" s="4" t="s">
        <v>578</v>
      </c>
    </row>
    <row r="91" spans="1:16">
      <c r="A91" s="3" t="s">
        <v>557</v>
      </c>
    </row>
    <row r="92" spans="1:16">
      <c r="A92" s="4" t="s">
        <v>108</v>
      </c>
      <c r="B92" s="6" t="n">
        <v>3805</v>
      </c>
      <c r="C92" s="6" t="n">
        <v>2196</v>
      </c>
      <c r="D92" s="6" t="n">
        <v>1025</v>
      </c>
      <c r="E92" s="6" t="n">
        <v>1425</v>
      </c>
      <c r="G92" s="6" t="n">
        <v>1819</v>
      </c>
      <c r="H92" s="6" t="n">
        <v>441</v>
      </c>
      <c r="I92" s="6" t="n">
        <v>447</v>
      </c>
      <c r="J92" s="6" t="n">
        <v>2450</v>
      </c>
      <c r="K92" s="6" t="n">
        <v>888</v>
      </c>
      <c r="L92" s="6" t="n">
        <v>4646</v>
      </c>
      <c r="M92" s="6" t="n">
        <v>2707</v>
      </c>
      <c r="O92" s="6" t="n">
        <v>6513</v>
      </c>
      <c r="P92" s="6" t="n">
        <v>1791</v>
      </c>
    </row>
    <row r="93" spans="1:16">
      <c r="A93" s="4" t="s">
        <v>130</v>
      </c>
    </row>
    <row r="94" spans="1:16">
      <c r="A94" s="3" t="s">
        <v>557</v>
      </c>
    </row>
    <row r="95" spans="1:16">
      <c r="A95" s="4" t="s">
        <v>107</v>
      </c>
      <c r="B95" s="6" t="n">
        <v>14429</v>
      </c>
      <c r="C95" s="6" t="n">
        <v>21102</v>
      </c>
      <c r="D95" s="6" t="n">
        <v>13076</v>
      </c>
      <c r="E95" s="6" t="n">
        <v>12219</v>
      </c>
      <c r="F95" s="6" t="n">
        <v>11066</v>
      </c>
      <c r="G95" s="6" t="n">
        <v>24691</v>
      </c>
      <c r="H95" s="6" t="n">
        <v>19643</v>
      </c>
      <c r="I95" s="6" t="n">
        <v>12795</v>
      </c>
      <c r="J95" s="6" t="n">
        <v>25295</v>
      </c>
      <c r="K95" s="6" t="n">
        <v>32438</v>
      </c>
      <c r="L95" s="6" t="n">
        <v>46397</v>
      </c>
      <c r="M95" s="6" t="n">
        <v>57129</v>
      </c>
      <c r="N95" s="6" t="n">
        <v>60826</v>
      </c>
      <c r="O95" s="6" t="n">
        <v>68195</v>
      </c>
      <c r="P95" s="6" t="n">
        <v>57937</v>
      </c>
    </row>
    <row r="96" spans="1:16">
      <c r="A96" s="4" t="s">
        <v>108</v>
      </c>
      <c r="B96" s="6" t="n">
        <v>16901</v>
      </c>
      <c r="C96" s="6" t="n">
        <v>26141</v>
      </c>
      <c r="D96" s="6" t="n">
        <v>17685</v>
      </c>
      <c r="E96" s="6" t="n">
        <v>15760</v>
      </c>
      <c r="F96" s="6" t="n">
        <v>20651</v>
      </c>
      <c r="G96" s="6" t="n">
        <v>35506</v>
      </c>
      <c r="H96" s="6" t="n">
        <v>29951</v>
      </c>
      <c r="I96" s="6" t="n">
        <v>9198</v>
      </c>
      <c r="J96" s="6" t="n">
        <v>33445</v>
      </c>
      <c r="K96" s="6" t="n">
        <v>39149</v>
      </c>
      <c r="L96" s="6" t="n">
        <v>59586</v>
      </c>
      <c r="M96" s="6" t="n">
        <v>74655</v>
      </c>
      <c r="N96" s="6" t="n">
        <v>76487</v>
      </c>
      <c r="O96" s="6" t="n">
        <v>95306</v>
      </c>
      <c r="P96" s="6" t="n">
        <v>54970</v>
      </c>
    </row>
    <row r="97" spans="1:16">
      <c r="A97" s="4" t="s">
        <v>579</v>
      </c>
    </row>
    <row r="98" spans="1:16">
      <c r="A98" s="3" t="s">
        <v>557</v>
      </c>
    </row>
    <row r="99" spans="1:16">
      <c r="A99" s="4" t="s">
        <v>107</v>
      </c>
      <c r="C99" s="6" t="n">
        <v>19010</v>
      </c>
      <c r="D99" s="6" t="n">
        <v>17285</v>
      </c>
      <c r="E99" s="6" t="n">
        <v>22258</v>
      </c>
      <c r="F99" s="6" t="n">
        <v>21363</v>
      </c>
      <c r="G99" s="6" t="n">
        <v>29690</v>
      </c>
      <c r="H99" s="6" t="n">
        <v>26245</v>
      </c>
      <c r="I99" s="6" t="n">
        <v>14118</v>
      </c>
      <c r="J99" s="6" t="n">
        <v>39543</v>
      </c>
      <c r="K99" s="6" t="n">
        <v>40363</v>
      </c>
      <c r="L99" s="6" t="n">
        <v>58553</v>
      </c>
      <c r="M99" s="6" t="n">
        <v>70053</v>
      </c>
      <c r="O99" s="6" t="n">
        <v>91416</v>
      </c>
      <c r="P99" s="6" t="n">
        <v>63226</v>
      </c>
    </row>
    <row r="100" spans="1:16">
      <c r="A100" s="4" t="s">
        <v>108</v>
      </c>
      <c r="C100" s="6" t="n">
        <v>26162</v>
      </c>
      <c r="D100" s="6" t="n">
        <v>22116</v>
      </c>
      <c r="E100" s="6" t="n">
        <v>24166</v>
      </c>
      <c r="F100" s="6" t="n">
        <v>31819</v>
      </c>
      <c r="G100" s="6" t="n">
        <v>40118</v>
      </c>
      <c r="H100" s="6" t="n">
        <v>37099</v>
      </c>
      <c r="I100" s="6" t="n">
        <v>10438</v>
      </c>
      <c r="J100" s="6" t="n">
        <v>46282</v>
      </c>
      <c r="K100" s="6" t="n">
        <v>47537</v>
      </c>
      <c r="L100" s="6" t="n">
        <v>72444</v>
      </c>
      <c r="M100" s="6" t="n">
        <v>87655</v>
      </c>
      <c r="O100" s="6" t="n">
        <v>119474</v>
      </c>
      <c r="P100" s="6" t="n">
        <v>59929</v>
      </c>
    </row>
    <row r="101" spans="1:16">
      <c r="A101" s="4" t="s">
        <v>580</v>
      </c>
    </row>
    <row r="102" spans="1:16">
      <c r="A102" s="3" t="s">
        <v>557</v>
      </c>
    </row>
    <row r="103" spans="1:16">
      <c r="A103" s="4" t="s">
        <v>107</v>
      </c>
      <c r="C103" s="6" t="n">
        <v>-460</v>
      </c>
      <c r="D103" s="6" t="n">
        <v>-5900</v>
      </c>
      <c r="E103" s="6" t="n">
        <v>-11195</v>
      </c>
      <c r="F103" s="6" t="n">
        <v>-10297</v>
      </c>
      <c r="G103" s="6" t="n">
        <v>-4999</v>
      </c>
      <c r="H103" s="6" t="n">
        <v>-6602</v>
      </c>
      <c r="I103" s="6" t="n">
        <v>-1323</v>
      </c>
      <c r="J103" s="6" t="n">
        <v>-17095</v>
      </c>
      <c r="K103" s="6" t="n">
        <v>-7925</v>
      </c>
      <c r="L103" s="6" t="n">
        <v>-17555</v>
      </c>
      <c r="M103" s="6" t="n">
        <v>-12924</v>
      </c>
      <c r="O103" s="6" t="n">
        <v>-23221</v>
      </c>
      <c r="P103" s="6" t="n">
        <v>-5289</v>
      </c>
    </row>
    <row r="104" spans="1:16">
      <c r="A104" s="4" t="s">
        <v>108</v>
      </c>
      <c r="C104" s="6" t="n">
        <v>-21</v>
      </c>
      <c r="D104" s="6" t="n">
        <v>-4431</v>
      </c>
      <c r="E104" s="6" t="n">
        <v>-8406</v>
      </c>
      <c r="F104" s="6" t="n">
        <v>-11168</v>
      </c>
      <c r="G104" s="6" t="n">
        <v>-4612</v>
      </c>
      <c r="H104" s="6" t="n">
        <v>-7148</v>
      </c>
      <c r="I104" s="6" t="n">
        <v>-1240</v>
      </c>
      <c r="J104" s="6" t="n">
        <v>-12837</v>
      </c>
      <c r="K104" s="6" t="n">
        <v>-8388</v>
      </c>
      <c r="L104" s="6" t="n">
        <v>-12858</v>
      </c>
      <c r="M104" s="6" t="n">
        <v>-13000</v>
      </c>
      <c r="O104" s="6" t="n">
        <v>-24168</v>
      </c>
      <c r="P104" s="6" t="n">
        <v>-4959</v>
      </c>
    </row>
    <row r="105" spans="1:16">
      <c r="A105" s="4" t="s">
        <v>581</v>
      </c>
    </row>
    <row r="106" spans="1:16">
      <c r="A106" s="3" t="s">
        <v>557</v>
      </c>
    </row>
    <row r="107" spans="1:16">
      <c r="A107" s="4" t="s">
        <v>108</v>
      </c>
      <c r="B107" s="6" t="n">
        <v>-12087</v>
      </c>
      <c r="C107" s="6" t="n">
        <v>-601</v>
      </c>
      <c r="D107" s="6" t="n">
        <v>-5230</v>
      </c>
      <c r="E107" s="6" t="n">
        <v>-9165</v>
      </c>
      <c r="G107" s="6" t="n">
        <v>-4611</v>
      </c>
      <c r="H107" s="6" t="n">
        <v>-7148</v>
      </c>
      <c r="I107" s="6" t="n">
        <v>-1240</v>
      </c>
      <c r="J107" s="6" t="n">
        <v>-14395</v>
      </c>
      <c r="K107" s="6" t="n">
        <v>-8388</v>
      </c>
      <c r="L107" s="6" t="n">
        <v>-14996</v>
      </c>
      <c r="M107" s="6" t="n">
        <v>-13000</v>
      </c>
      <c r="O107" s="6" t="n">
        <v>-25087</v>
      </c>
      <c r="P107" s="6" t="n">
        <v>-4959</v>
      </c>
    </row>
    <row r="108" spans="1:16">
      <c r="A108" s="4" t="s">
        <v>582</v>
      </c>
    </row>
    <row r="109" spans="1:16">
      <c r="A109" s="3" t="s">
        <v>557</v>
      </c>
    </row>
    <row r="110" spans="1:16">
      <c r="A110" s="4" t="s">
        <v>108</v>
      </c>
      <c r="C110" s="6" t="n">
        <v>580</v>
      </c>
      <c r="D110" s="6" t="n">
        <v>799</v>
      </c>
      <c r="E110" s="6" t="n">
        <v>759</v>
      </c>
      <c r="F110" s="6" t="n">
        <v>885</v>
      </c>
      <c r="J110" s="6" t="n">
        <v>1558</v>
      </c>
      <c r="L110" s="6" t="n">
        <v>2138</v>
      </c>
    </row>
    <row r="111" spans="1:16">
      <c r="A111" s="4" t="s">
        <v>132</v>
      </c>
    </row>
    <row r="112" spans="1:16">
      <c r="A112" s="3" t="s">
        <v>557</v>
      </c>
    </row>
    <row r="113" spans="1:16">
      <c r="A113" s="4" t="s">
        <v>107</v>
      </c>
      <c r="B113" s="6" t="n">
        <v>15059</v>
      </c>
      <c r="C113" s="6" t="n">
        <v>15638</v>
      </c>
      <c r="D113" s="6" t="n">
        <v>20143</v>
      </c>
      <c r="E113" s="6" t="n">
        <v>20389</v>
      </c>
      <c r="F113" s="6" t="n">
        <v>20364</v>
      </c>
      <c r="G113" s="6" t="n">
        <v>20439</v>
      </c>
      <c r="H113" s="6" t="n">
        <v>19863</v>
      </c>
      <c r="I113" s="6" t="n">
        <v>19882</v>
      </c>
      <c r="J113" s="6" t="n">
        <v>40532</v>
      </c>
      <c r="K113" s="6" t="n">
        <v>39745</v>
      </c>
      <c r="L113" s="6" t="n">
        <v>56170</v>
      </c>
      <c r="M113" s="6" t="n">
        <v>60184</v>
      </c>
      <c r="N113" s="6" t="n">
        <v>71229</v>
      </c>
      <c r="O113" s="6" t="n">
        <v>80548</v>
      </c>
      <c r="P113" s="6" t="n">
        <v>75602</v>
      </c>
    </row>
    <row r="114" spans="1:16">
      <c r="A114" s="4" t="s">
        <v>108</v>
      </c>
      <c r="B114" s="6" t="n">
        <v>12785</v>
      </c>
      <c r="C114" s="6" t="n">
        <v>27317</v>
      </c>
      <c r="D114" s="6" t="n">
        <v>22300</v>
      </c>
      <c r="E114" s="6" t="n">
        <v>12984</v>
      </c>
      <c r="F114" s="6" t="n">
        <v>11601</v>
      </c>
      <c r="G114" s="6" t="n">
        <v>12180</v>
      </c>
      <c r="H114" s="6" t="n">
        <v>12062</v>
      </c>
      <c r="I114" s="6" t="n">
        <v>13785</v>
      </c>
      <c r="J114" s="6" t="n">
        <v>35284</v>
      </c>
      <c r="K114" s="6" t="n">
        <v>25847</v>
      </c>
      <c r="L114" s="6" t="n">
        <v>62601</v>
      </c>
      <c r="M114" s="6" t="n">
        <v>38027</v>
      </c>
      <c r="N114" s="6" t="n">
        <v>75386</v>
      </c>
      <c r="O114" s="6" t="n">
        <v>49628</v>
      </c>
      <c r="P114" s="6" t="n">
        <v>49475</v>
      </c>
    </row>
    <row r="115" spans="1:16">
      <c r="A115" s="4" t="s">
        <v>583</v>
      </c>
    </row>
    <row r="116" spans="1:16">
      <c r="A116" s="3" t="s">
        <v>557</v>
      </c>
    </row>
    <row r="117" spans="1:16">
      <c r="A117" s="4" t="s">
        <v>107</v>
      </c>
      <c r="C117" s="6" t="n">
        <v>8248</v>
      </c>
      <c r="D117" s="6" t="n">
        <v>12939</v>
      </c>
      <c r="E117" s="6" t="n">
        <v>13425</v>
      </c>
      <c r="F117" s="6" t="n">
        <v>13820</v>
      </c>
      <c r="G117" s="6" t="n">
        <v>14059</v>
      </c>
      <c r="H117" s="6" t="n">
        <v>14007</v>
      </c>
      <c r="I117" s="6" t="n">
        <v>14029</v>
      </c>
      <c r="J117" s="6" t="n">
        <v>26364</v>
      </c>
      <c r="K117" s="6" t="n">
        <v>28036</v>
      </c>
      <c r="L117" s="6" t="n">
        <v>34612</v>
      </c>
      <c r="M117" s="6" t="n">
        <v>42095</v>
      </c>
      <c r="O117" s="6" t="n">
        <v>55915</v>
      </c>
      <c r="P117" s="6" t="n">
        <v>56098</v>
      </c>
    </row>
    <row r="118" spans="1:16">
      <c r="A118" s="4" t="s">
        <v>108</v>
      </c>
      <c r="C118" s="6" t="n">
        <v>23249</v>
      </c>
      <c r="D118" s="6" t="n">
        <v>18442</v>
      </c>
      <c r="E118" s="6" t="n">
        <v>9229</v>
      </c>
      <c r="F118" s="6" t="n">
        <v>7988</v>
      </c>
      <c r="G118" s="6" t="n">
        <v>8679</v>
      </c>
      <c r="H118" s="6" t="n">
        <v>8949</v>
      </c>
      <c r="I118" s="6" t="n">
        <v>10649</v>
      </c>
      <c r="J118" s="6" t="n">
        <v>27671</v>
      </c>
      <c r="K118" s="6" t="n">
        <v>19598</v>
      </c>
      <c r="L118" s="6" t="n">
        <v>50920</v>
      </c>
      <c r="M118" s="6" t="n">
        <v>28277</v>
      </c>
      <c r="O118" s="6" t="n">
        <v>36265</v>
      </c>
      <c r="P118" s="6" t="n">
        <v>39741</v>
      </c>
    </row>
    <row r="119" spans="1:16">
      <c r="A119" s="4" t="s">
        <v>584</v>
      </c>
    </row>
    <row r="120" spans="1:16">
      <c r="A120" s="3" t="s">
        <v>557</v>
      </c>
    </row>
    <row r="121" spans="1:16">
      <c r="A121" s="4" t="s">
        <v>107</v>
      </c>
      <c r="C121" s="6" t="n">
        <v>7390</v>
      </c>
      <c r="D121" s="6" t="n">
        <v>7204</v>
      </c>
      <c r="E121" s="6" t="n">
        <v>6964</v>
      </c>
      <c r="F121" s="6" t="n">
        <v>6544</v>
      </c>
      <c r="G121" s="6" t="n">
        <v>6380</v>
      </c>
      <c r="H121" s="6" t="n">
        <v>5856</v>
      </c>
      <c r="I121" s="6" t="n">
        <v>5853</v>
      </c>
      <c r="J121" s="6" t="n">
        <v>14168</v>
      </c>
      <c r="K121" s="6" t="n">
        <v>11709</v>
      </c>
      <c r="L121" s="6" t="n">
        <v>21558</v>
      </c>
      <c r="M121" s="6" t="n">
        <v>18089</v>
      </c>
      <c r="O121" s="6" t="n">
        <v>24633</v>
      </c>
      <c r="P121" s="6" t="n">
        <v>19504</v>
      </c>
    </row>
    <row r="122" spans="1:16">
      <c r="A122" s="4" t="s">
        <v>108</v>
      </c>
      <c r="C122" s="6" t="n">
        <v>4068</v>
      </c>
      <c r="D122" s="6" t="n">
        <v>3858</v>
      </c>
      <c r="E122" s="6" t="n">
        <v>3755</v>
      </c>
      <c r="F122" s="6" t="n">
        <v>3613</v>
      </c>
      <c r="G122" s="6" t="n">
        <v>3501</v>
      </c>
      <c r="H122" s="6" t="n">
        <v>3113</v>
      </c>
      <c r="I122" s="6" t="n">
        <v>3136</v>
      </c>
      <c r="J122" s="6" t="n">
        <v>7613</v>
      </c>
      <c r="K122" s="6" t="n">
        <v>6249</v>
      </c>
      <c r="L122" s="6" t="n">
        <v>11681</v>
      </c>
      <c r="M122" s="6" t="n">
        <v>9750</v>
      </c>
      <c r="O122" s="6" t="n">
        <v>13363</v>
      </c>
      <c r="P122" s="6" t="n">
        <v>9734</v>
      </c>
    </row>
    <row r="123" spans="1:16">
      <c r="A123" s="4" t="s">
        <v>585</v>
      </c>
    </row>
    <row r="124" spans="1:16">
      <c r="A124" s="3" t="s">
        <v>557</v>
      </c>
    </row>
    <row r="125" spans="1:16">
      <c r="A125" s="4" t="s">
        <v>108</v>
      </c>
      <c r="B125" s="6" t="n">
        <v>3590</v>
      </c>
      <c r="C125" s="6" t="n">
        <v>4022</v>
      </c>
      <c r="D125" s="6" t="n">
        <v>3816</v>
      </c>
      <c r="E125" s="6" t="n">
        <v>3718</v>
      </c>
      <c r="G125" s="6" t="n">
        <v>3490</v>
      </c>
      <c r="H125" s="6" t="n">
        <v>3105</v>
      </c>
      <c r="I125" s="6" t="n">
        <v>3128</v>
      </c>
      <c r="J125" s="6" t="n">
        <v>7533</v>
      </c>
      <c r="K125" s="6" t="n">
        <v>6232</v>
      </c>
      <c r="L125" s="6" t="n">
        <v>11555</v>
      </c>
      <c r="M125" s="6" t="n">
        <v>9722</v>
      </c>
      <c r="O125" s="6" t="n">
        <v>13312</v>
      </c>
      <c r="P125" s="6" t="n">
        <v>9717</v>
      </c>
    </row>
    <row r="126" spans="1:16">
      <c r="A126" s="4" t="s">
        <v>129</v>
      </c>
    </row>
    <row r="127" spans="1:16">
      <c r="A127" s="3" t="s">
        <v>557</v>
      </c>
    </row>
    <row r="128" spans="1:16">
      <c r="A128" s="4" t="s">
        <v>107</v>
      </c>
      <c r="B128" s="6" t="n">
        <v>158427</v>
      </c>
      <c r="C128" s="6" t="n">
        <v>163902</v>
      </c>
      <c r="D128" s="6" t="n">
        <v>144081</v>
      </c>
      <c r="E128" s="6" t="n">
        <v>90926</v>
      </c>
      <c r="F128" s="6" t="n">
        <v>103937</v>
      </c>
      <c r="G128" s="6" t="n">
        <v>102433</v>
      </c>
      <c r="H128" s="6" t="n">
        <v>78497</v>
      </c>
      <c r="I128" s="6" t="n">
        <v>115771</v>
      </c>
      <c r="J128" s="6" t="n">
        <v>235007</v>
      </c>
      <c r="K128" s="6" t="n">
        <v>194268</v>
      </c>
      <c r="L128" s="6" t="n">
        <v>398909</v>
      </c>
      <c r="M128" s="6" t="n">
        <v>296701</v>
      </c>
      <c r="N128" s="6" t="n">
        <v>557336</v>
      </c>
      <c r="O128" s="6" t="n">
        <v>400638</v>
      </c>
      <c r="P128" s="6" t="n">
        <v>157192</v>
      </c>
    </row>
    <row r="129" spans="1:16">
      <c r="A129" s="4" t="s">
        <v>108</v>
      </c>
      <c r="B129" s="6" t="n">
        <v>141782</v>
      </c>
      <c r="C129" s="6" t="n">
        <v>91697</v>
      </c>
      <c r="D129" s="6" t="n">
        <v>113228</v>
      </c>
      <c r="E129" s="6" t="n">
        <v>88772</v>
      </c>
      <c r="F129" s="6" t="n">
        <v>86154</v>
      </c>
      <c r="G129" s="6" t="n">
        <v>69053</v>
      </c>
      <c r="H129" s="6" t="n">
        <v>49603</v>
      </c>
      <c r="I129" s="6" t="n">
        <v>76465</v>
      </c>
      <c r="J129" s="6" t="n">
        <v>202000</v>
      </c>
      <c r="K129" s="6" t="n">
        <v>126068</v>
      </c>
      <c r="L129" s="6" t="n">
        <v>293697</v>
      </c>
      <c r="M129" s="6" t="n">
        <v>195121</v>
      </c>
      <c r="N129" s="5" t="n">
        <v>435479</v>
      </c>
      <c r="O129" s="6" t="n">
        <v>281275</v>
      </c>
      <c r="P129" s="6" t="n">
        <v>192361</v>
      </c>
    </row>
    <row r="130" spans="1:16">
      <c r="A130" s="4" t="s">
        <v>586</v>
      </c>
    </row>
    <row r="131" spans="1:16">
      <c r="A131" s="3" t="s">
        <v>557</v>
      </c>
    </row>
    <row r="132" spans="1:16">
      <c r="A132" s="4" t="s">
        <v>107</v>
      </c>
      <c r="C132" s="6" t="n">
        <v>182616</v>
      </c>
      <c r="D132" s="6" t="n">
        <v>179899</v>
      </c>
      <c r="E132" s="6" t="n">
        <v>141734</v>
      </c>
      <c r="F132" s="6" t="n">
        <v>156671</v>
      </c>
      <c r="G132" s="6" t="n">
        <v>125690</v>
      </c>
      <c r="H132" s="6" t="n">
        <v>108654</v>
      </c>
      <c r="I132" s="6" t="n">
        <v>121307</v>
      </c>
      <c r="J132" s="6" t="n">
        <v>321633</v>
      </c>
      <c r="K132" s="6" t="n">
        <v>229961</v>
      </c>
      <c r="L132" s="6" t="n">
        <v>504249</v>
      </c>
      <c r="M132" s="6" t="n">
        <v>355651</v>
      </c>
      <c r="O132" s="6" t="n">
        <v>512322</v>
      </c>
      <c r="P132" s="6" t="n">
        <v>179768</v>
      </c>
    </row>
    <row r="133" spans="1:16">
      <c r="A133" s="4" t="s">
        <v>108</v>
      </c>
      <c r="C133" s="6" t="n">
        <v>94056</v>
      </c>
      <c r="D133" s="6" t="n">
        <v>131952</v>
      </c>
      <c r="E133" s="6" t="n">
        <v>124000</v>
      </c>
      <c r="F133" s="6" t="n">
        <v>128076</v>
      </c>
      <c r="G133" s="6" t="n">
        <v>95357</v>
      </c>
      <c r="H133" s="6" t="n">
        <v>70802</v>
      </c>
      <c r="I133" s="6" t="n">
        <v>80355</v>
      </c>
      <c r="J133" s="6" t="n">
        <v>255952</v>
      </c>
      <c r="K133" s="6" t="n">
        <v>151157</v>
      </c>
      <c r="L133" s="6" t="n">
        <v>350008</v>
      </c>
      <c r="M133" s="6" t="n">
        <v>246514</v>
      </c>
      <c r="O133" s="6" t="n">
        <v>374590</v>
      </c>
      <c r="P133" s="6" t="n">
        <v>210773</v>
      </c>
    </row>
    <row r="134" spans="1:16">
      <c r="A134" s="4" t="s">
        <v>587</v>
      </c>
    </row>
    <row r="135" spans="1:16">
      <c r="A135" s="3" t="s">
        <v>557</v>
      </c>
    </row>
    <row r="136" spans="1:16">
      <c r="A136" s="4" t="s">
        <v>107</v>
      </c>
      <c r="C136" s="6" t="n">
        <v>-1292</v>
      </c>
      <c r="D136" s="6" t="n">
        <v>-22757</v>
      </c>
      <c r="E136" s="6" t="n">
        <v>-48171</v>
      </c>
      <c r="F136" s="6" t="n">
        <v>-52734</v>
      </c>
      <c r="G136" s="6" t="n">
        <v>-23257</v>
      </c>
      <c r="H136" s="6" t="n">
        <v>-30157</v>
      </c>
      <c r="I136" s="6" t="n">
        <v>-5536</v>
      </c>
      <c r="J136" s="6" t="n">
        <v>-70928</v>
      </c>
      <c r="K136" s="6" t="n">
        <v>-35693</v>
      </c>
      <c r="L136" s="6" t="n">
        <v>-72220</v>
      </c>
      <c r="M136" s="6" t="n">
        <v>-58950</v>
      </c>
      <c r="O136" s="6" t="n">
        <v>-111684</v>
      </c>
      <c r="P136" s="6" t="n">
        <v>-22576</v>
      </c>
    </row>
    <row r="137" spans="1:16">
      <c r="A137" s="4" t="s">
        <v>108</v>
      </c>
      <c r="C137" s="6" t="n">
        <v>-2085</v>
      </c>
      <c r="D137" s="6" t="n">
        <v>-19005</v>
      </c>
      <c r="E137" s="6" t="n">
        <v>-34980</v>
      </c>
      <c r="F137" s="5" t="n">
        <v>-41922</v>
      </c>
      <c r="G137" s="6" t="n">
        <v>-26304</v>
      </c>
      <c r="H137" s="6" t="n">
        <v>-21199</v>
      </c>
      <c r="I137" s="6" t="n">
        <v>-3890</v>
      </c>
      <c r="J137" s="6" t="n">
        <v>-53985</v>
      </c>
      <c r="K137" s="6" t="n">
        <v>-25089</v>
      </c>
      <c r="L137" s="6" t="n">
        <v>-56070</v>
      </c>
      <c r="M137" s="6" t="n">
        <v>-51393</v>
      </c>
      <c r="O137" s="6" t="n">
        <v>-93315</v>
      </c>
      <c r="P137" s="6" t="n">
        <v>-18412</v>
      </c>
    </row>
    <row r="138" spans="1:16">
      <c r="A138" s="4" t="s">
        <v>588</v>
      </c>
    </row>
    <row r="139" spans="1:16">
      <c r="A139" s="3" t="s">
        <v>557</v>
      </c>
    </row>
    <row r="140" spans="1:16">
      <c r="A140" s="4" t="s">
        <v>108</v>
      </c>
      <c r="B140" s="6" t="n">
        <v>-37092</v>
      </c>
      <c r="C140" s="6" t="n">
        <v>-1081</v>
      </c>
      <c r="D140" s="6" t="n">
        <v>-18127</v>
      </c>
      <c r="E140" s="6" t="n">
        <v>-37496</v>
      </c>
      <c r="G140" s="6" t="n">
        <v>-14001</v>
      </c>
      <c r="H140" s="6" t="n">
        <v>-20274</v>
      </c>
      <c r="I140" s="6" t="n">
        <v>-3635</v>
      </c>
      <c r="J140" s="6" t="n">
        <v>-55623</v>
      </c>
      <c r="K140" s="6" t="n">
        <v>-23909</v>
      </c>
      <c r="L140" s="6" t="n">
        <v>-56704</v>
      </c>
      <c r="M140" s="6" t="n">
        <v>-37910</v>
      </c>
      <c r="O140" s="6" t="n">
        <v>-75001</v>
      </c>
      <c r="P140" s="6" t="n">
        <v>-15244</v>
      </c>
    </row>
    <row r="141" spans="1:16">
      <c r="A141" s="4" t="s">
        <v>589</v>
      </c>
    </row>
    <row r="142" spans="1:16">
      <c r="A142" s="3" t="s">
        <v>557</v>
      </c>
    </row>
    <row r="143" spans="1:16">
      <c r="A143" s="4" t="s">
        <v>108</v>
      </c>
      <c r="B143" s="5" t="n">
        <v>-4830</v>
      </c>
      <c r="C143" s="5" t="n">
        <v>-1004</v>
      </c>
      <c r="D143" s="5" t="n">
        <v>-879</v>
      </c>
      <c r="E143" s="5" t="n">
        <v>2515</v>
      </c>
      <c r="G143" s="5" t="n">
        <v>-12304</v>
      </c>
      <c r="H143" s="5" t="n">
        <v>-925</v>
      </c>
      <c r="I143" s="5" t="n">
        <v>-256</v>
      </c>
      <c r="J143" s="5" t="n">
        <v>1637</v>
      </c>
      <c r="K143" s="5" t="n">
        <v>-1181</v>
      </c>
      <c r="L143" s="5" t="n">
        <v>633</v>
      </c>
      <c r="M143" s="5" t="n">
        <v>-13484</v>
      </c>
      <c r="O143" s="5" t="n">
        <v>-18314</v>
      </c>
      <c r="P143" s="5" t="n">
        <v>-3169</v>
      </c>
    </row>
  </sheetData>
  <mergeCells count="5">
    <mergeCell ref="A1:A2"/>
    <mergeCell ref="B1:I1"/>
    <mergeCell ref="J1:K1"/>
    <mergeCell ref="L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43</v>
      </c>
      <c r="D2" s="2" t="s">
        <v>106</v>
      </c>
    </row>
    <row r="3" spans="1:4">
      <c r="A3" s="3" t="s">
        <v>134</v>
      </c>
    </row>
    <row r="4" spans="1:4">
      <c r="A4" s="4" t="s">
        <v>123</v>
      </c>
      <c r="B4" s="5" t="n">
        <v>-323466</v>
      </c>
      <c r="C4" s="5" t="n">
        <v>-291276</v>
      </c>
      <c r="D4" s="5" t="n">
        <v>-295028</v>
      </c>
    </row>
    <row r="5" spans="1:4">
      <c r="A5" s="3" t="s">
        <v>135</v>
      </c>
    </row>
    <row r="6" spans="1:4">
      <c r="A6" s="4" t="s">
        <v>136</v>
      </c>
      <c r="B6" s="6" t="n">
        <v>14</v>
      </c>
      <c r="C6" s="6" t="n">
        <v>26</v>
      </c>
      <c r="D6" s="6" t="n">
        <v>-13</v>
      </c>
    </row>
    <row r="7" spans="1:4">
      <c r="A7" s="4" t="s">
        <v>137</v>
      </c>
      <c r="B7" s="6" t="n">
        <v>-295</v>
      </c>
      <c r="C7" s="6" t="n">
        <v>267</v>
      </c>
      <c r="D7" s="6" t="n">
        <v>393</v>
      </c>
    </row>
    <row r="8" spans="1:4">
      <c r="A8" s="4" t="s">
        <v>138</v>
      </c>
      <c r="B8" s="6" t="n">
        <v>-281</v>
      </c>
      <c r="C8" s="6" t="n">
        <v>293</v>
      </c>
      <c r="D8" s="6" t="n">
        <v>380</v>
      </c>
    </row>
    <row r="9" spans="1:4">
      <c r="A9" s="4" t="s">
        <v>139</v>
      </c>
      <c r="B9" s="5" t="n">
        <v>-323747</v>
      </c>
      <c r="C9" s="5" t="n">
        <v>-290983</v>
      </c>
      <c r="D9" s="5" t="n">
        <v>-294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90</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3" t="s">
        <v>207</v>
      </c>
    </row>
    <row r="4" spans="1:16">
      <c r="A4" s="4" t="s">
        <v>186</v>
      </c>
      <c r="B4" s="5" t="n">
        <v>-71011000</v>
      </c>
      <c r="C4" s="5" t="n">
        <v>-56777000</v>
      </c>
      <c r="D4" s="5" t="n">
        <v>-86926000</v>
      </c>
      <c r="E4" s="5" t="n">
        <v>-108752000</v>
      </c>
      <c r="F4" s="5" t="n">
        <v>-120111000</v>
      </c>
      <c r="G4" s="5" t="n">
        <v>-84432000</v>
      </c>
      <c r="H4" s="5" t="n">
        <v>-60510000</v>
      </c>
      <c r="I4" s="5" t="n">
        <v>-26223000</v>
      </c>
      <c r="J4" s="5" t="n">
        <v>-195678000</v>
      </c>
      <c r="K4" s="5" t="n">
        <v>-86733000</v>
      </c>
      <c r="L4" s="5" t="n">
        <v>-252455000</v>
      </c>
      <c r="M4" s="5" t="n">
        <v>-171165000</v>
      </c>
      <c r="N4" s="5" t="n">
        <v>-323466000</v>
      </c>
      <c r="O4" s="5" t="n">
        <v>-291276000</v>
      </c>
      <c r="P4" s="5" t="n">
        <v>-295028000</v>
      </c>
    </row>
    <row r="5" spans="1:16">
      <c r="A5" s="4" t="s">
        <v>209</v>
      </c>
      <c r="E5" s="6" t="n">
        <v>14225000</v>
      </c>
      <c r="I5" s="6" t="n">
        <v>13304000</v>
      </c>
      <c r="J5" s="6" t="n">
        <v>37034000</v>
      </c>
      <c r="K5" s="6" t="n">
        <v>26466000</v>
      </c>
      <c r="L5" s="6" t="n">
        <v>64948000</v>
      </c>
      <c r="M5" s="6" t="n">
        <v>39757000</v>
      </c>
      <c r="N5" s="6" t="n">
        <v>78584000</v>
      </c>
      <c r="O5" s="6" t="n">
        <v>53887000</v>
      </c>
      <c r="P5" s="6" t="n">
        <v>54376000</v>
      </c>
    </row>
    <row r="6" spans="1:16">
      <c r="A6" s="4" t="s">
        <v>210</v>
      </c>
      <c r="E6" s="6" t="n">
        <v>1000</v>
      </c>
      <c r="J6" s="6" t="n">
        <v>2704000</v>
      </c>
      <c r="K6" s="6" t="n">
        <v>661000</v>
      </c>
      <c r="L6" s="6" t="n">
        <v>2987000</v>
      </c>
      <c r="M6" s="6" t="n">
        <v>901000</v>
      </c>
      <c r="N6" s="6" t="n">
        <v>3117000</v>
      </c>
      <c r="O6" s="6" t="n">
        <v>939000</v>
      </c>
      <c r="P6" s="6" t="n">
        <v>48000</v>
      </c>
    </row>
    <row r="7" spans="1:16">
      <c r="A7" s="4" t="s">
        <v>211</v>
      </c>
      <c r="N7" s="6" t="n">
        <v>11302000</v>
      </c>
      <c r="O7" s="6" t="n">
        <v>0</v>
      </c>
      <c r="P7" s="6" t="n">
        <v>0</v>
      </c>
    </row>
    <row r="8" spans="1:16">
      <c r="A8" s="4" t="s">
        <v>212</v>
      </c>
      <c r="J8" s="6" t="n">
        <v>25613000</v>
      </c>
      <c r="L8" s="6" t="n">
        <v>25613000</v>
      </c>
      <c r="N8" s="6" t="n">
        <v>70543000</v>
      </c>
      <c r="O8" s="6" t="n">
        <v>0</v>
      </c>
      <c r="P8" s="6" t="n">
        <v>0</v>
      </c>
    </row>
    <row r="9" spans="1:16">
      <c r="A9" s="4" t="s">
        <v>214</v>
      </c>
      <c r="E9" s="6" t="n">
        <v>87000</v>
      </c>
      <c r="I9" s="6" t="n">
        <v>7157000</v>
      </c>
      <c r="J9" s="6" t="n">
        <v>1636000</v>
      </c>
      <c r="K9" s="6" t="n">
        <v>28611000</v>
      </c>
      <c r="L9" s="6" t="n">
        <v>2955000</v>
      </c>
      <c r="M9" s="6" t="n">
        <v>27516000</v>
      </c>
      <c r="N9" s="6" t="n">
        <v>2779000</v>
      </c>
      <c r="O9" s="6" t="n">
        <v>29021000</v>
      </c>
      <c r="P9" s="6" t="n">
        <v>15042000</v>
      </c>
    </row>
    <row r="10" spans="1:16">
      <c r="A10" s="4" t="s">
        <v>215</v>
      </c>
      <c r="E10" s="6" t="n">
        <v>67822000</v>
      </c>
      <c r="I10" s="6" t="n">
        <v>8147000</v>
      </c>
      <c r="J10" s="6" t="n">
        <v>119186000</v>
      </c>
      <c r="K10" s="6" t="n">
        <v>15481000</v>
      </c>
      <c r="L10" s="6" t="n">
        <v>160233000</v>
      </c>
      <c r="M10" s="6" t="n">
        <v>76674000</v>
      </c>
      <c r="N10" s="6" t="n">
        <v>196291000</v>
      </c>
      <c r="O10" s="6" t="n">
        <v>168482000</v>
      </c>
      <c r="P10" s="6" t="n">
        <v>29101000</v>
      </c>
    </row>
    <row r="11" spans="1:16">
      <c r="A11" s="4" t="s">
        <v>216</v>
      </c>
      <c r="E11" s="6" t="n">
        <v>59000</v>
      </c>
      <c r="I11" s="6" t="n">
        <v>12000</v>
      </c>
      <c r="J11" s="6" t="n">
        <v>60000</v>
      </c>
      <c r="K11" s="6" t="n">
        <v>100000</v>
      </c>
      <c r="L11" s="6" t="n">
        <v>61000</v>
      </c>
      <c r="M11" s="6" t="n">
        <v>150000</v>
      </c>
      <c r="N11" s="6" t="n">
        <v>53000</v>
      </c>
      <c r="O11" s="6" t="n">
        <v>200000</v>
      </c>
      <c r="P11" s="6" t="n">
        <v>-70000</v>
      </c>
    </row>
    <row r="12" spans="1:16">
      <c r="A12" s="4" t="s">
        <v>217</v>
      </c>
      <c r="I12" s="6" t="n">
        <v>-100000</v>
      </c>
      <c r="K12" s="6" t="n">
        <v>-7456000</v>
      </c>
      <c r="M12" s="6" t="n">
        <v>-9109000</v>
      </c>
      <c r="N12" s="6" t="n">
        <v>0</v>
      </c>
      <c r="O12" s="6" t="n">
        <v>-9108000</v>
      </c>
      <c r="P12" s="6" t="n">
        <v>-2975000</v>
      </c>
    </row>
    <row r="13" spans="1:16">
      <c r="A13" s="4" t="s">
        <v>213</v>
      </c>
      <c r="J13" s="6" t="n">
        <v>5934000</v>
      </c>
      <c r="L13" s="6" t="n">
        <v>5934000</v>
      </c>
      <c r="N13" s="6" t="n">
        <v>5934000</v>
      </c>
      <c r="O13" s="6" t="n">
        <v>0</v>
      </c>
      <c r="P13" s="6" t="n">
        <v>0</v>
      </c>
    </row>
    <row r="14" spans="1:16">
      <c r="A14" s="4" t="s">
        <v>218</v>
      </c>
      <c r="E14" s="6" t="n">
        <v>5152000</v>
      </c>
      <c r="I14" s="6" t="n">
        <v>7168000</v>
      </c>
      <c r="J14" s="6" t="n">
        <v>11255000</v>
      </c>
      <c r="K14" s="6" t="n">
        <v>14420000</v>
      </c>
      <c r="L14" s="6" t="n">
        <v>16295000</v>
      </c>
      <c r="M14" s="6" t="n">
        <v>20279000</v>
      </c>
      <c r="N14" s="6" t="n">
        <v>22130000</v>
      </c>
      <c r="O14" s="6" t="n">
        <v>25437000</v>
      </c>
      <c r="P14" s="6" t="n">
        <v>47312000</v>
      </c>
    </row>
    <row r="15" spans="1:16">
      <c r="A15" s="4" t="s">
        <v>52</v>
      </c>
      <c r="E15" s="6" t="n">
        <v>4131000</v>
      </c>
      <c r="I15" s="6" t="n">
        <v>-28235000</v>
      </c>
      <c r="J15" s="6" t="n">
        <v>49741000</v>
      </c>
      <c r="K15" s="6" t="n">
        <v>-6681000</v>
      </c>
      <c r="L15" s="6" t="n">
        <v>63426000</v>
      </c>
      <c r="M15" s="6" t="n">
        <v>-11500000</v>
      </c>
      <c r="N15" s="6" t="n">
        <v>51952000</v>
      </c>
      <c r="O15" s="6" t="n">
        <v>-55023000</v>
      </c>
      <c r="P15" s="6" t="n">
        <v>3242000</v>
      </c>
    </row>
    <row r="16" spans="1:16">
      <c r="A16" s="4" t="s">
        <v>53</v>
      </c>
      <c r="E16" s="6" t="n">
        <v>11087000</v>
      </c>
      <c r="I16" s="6" t="n">
        <v>-3527000</v>
      </c>
      <c r="J16" s="6" t="n">
        <v>22197000</v>
      </c>
      <c r="K16" s="6" t="n">
        <v>-38257000</v>
      </c>
      <c r="L16" s="6" t="n">
        <v>-1775000</v>
      </c>
      <c r="M16" s="6" t="n">
        <v>-40428000</v>
      </c>
      <c r="N16" s="6" t="n">
        <v>18425000</v>
      </c>
      <c r="O16" s="6" t="n">
        <v>-36974000</v>
      </c>
      <c r="P16" s="6" t="n">
        <v>-10636000</v>
      </c>
    </row>
    <row r="17" spans="1:16">
      <c r="A17" s="4" t="s">
        <v>54</v>
      </c>
      <c r="E17" s="6" t="n">
        <v>-11084000</v>
      </c>
      <c r="I17" s="6" t="n">
        <v>12741000</v>
      </c>
      <c r="J17" s="6" t="n">
        <v>-38793000</v>
      </c>
      <c r="K17" s="6" t="n">
        <v>20398000</v>
      </c>
      <c r="L17" s="6" t="n">
        <v>-2344000</v>
      </c>
      <c r="M17" s="6" t="n">
        <v>13602000</v>
      </c>
      <c r="N17" s="6" t="n">
        <v>-21992000</v>
      </c>
      <c r="O17" s="6" t="n">
        <v>14223000</v>
      </c>
      <c r="P17" s="6" t="n">
        <v>-31278000</v>
      </c>
    </row>
    <row r="18" spans="1:16">
      <c r="A18" s="4" t="s">
        <v>220</v>
      </c>
      <c r="E18" s="6" t="n">
        <v>1339000</v>
      </c>
      <c r="I18" s="6" t="n">
        <v>1306000</v>
      </c>
      <c r="J18" s="6" t="n">
        <v>2713000</v>
      </c>
      <c r="K18" s="6" t="n">
        <v>2439000</v>
      </c>
      <c r="L18" s="6" t="n">
        <v>4142000</v>
      </c>
      <c r="M18" s="6" t="n">
        <v>3736000</v>
      </c>
      <c r="N18" s="6" t="n">
        <v>5520000</v>
      </c>
      <c r="O18" s="6" t="n">
        <v>4878000</v>
      </c>
      <c r="P18" s="6" t="n">
        <v>5459000</v>
      </c>
    </row>
    <row r="19" spans="1:16">
      <c r="A19" s="4" t="s">
        <v>221</v>
      </c>
      <c r="E19" s="6" t="n">
        <v>6628000</v>
      </c>
      <c r="I19" s="6" t="n">
        <v>483000</v>
      </c>
      <c r="J19" s="6" t="n">
        <v>10227000</v>
      </c>
      <c r="K19" s="6" t="n">
        <v>4764000</v>
      </c>
      <c r="L19" s="6" t="n">
        <v>8071000</v>
      </c>
      <c r="M19" s="6" t="n">
        <v>-8099000</v>
      </c>
      <c r="N19" s="6" t="n">
        <v>8643000</v>
      </c>
      <c r="O19" s="6" t="n">
        <v>-8032000</v>
      </c>
      <c r="P19" s="6" t="n">
        <v>-982000</v>
      </c>
    </row>
    <row r="20" spans="1:16">
      <c r="A20" s="4" t="s">
        <v>62</v>
      </c>
      <c r="E20" s="6" t="n">
        <v>-416000</v>
      </c>
      <c r="I20" s="6" t="n">
        <v>848000</v>
      </c>
      <c r="J20" s="6" t="n">
        <v>-272000</v>
      </c>
      <c r="K20" s="6" t="n">
        <v>-851000</v>
      </c>
      <c r="L20" s="6" t="n">
        <v>1294000</v>
      </c>
      <c r="M20" s="6" t="n">
        <v>-346000</v>
      </c>
      <c r="N20" s="6" t="n">
        <v>3618000</v>
      </c>
      <c r="O20" s="6" t="n">
        <v>-202000</v>
      </c>
      <c r="P20" s="6" t="n">
        <v>756000</v>
      </c>
    </row>
    <row r="21" spans="1:16">
      <c r="A21" s="4" t="s">
        <v>65</v>
      </c>
      <c r="E21" s="6" t="n">
        <v>-2464000</v>
      </c>
      <c r="I21" s="6" t="n">
        <v>-827000</v>
      </c>
      <c r="J21" s="6" t="n">
        <v>-5461000</v>
      </c>
      <c r="K21" s="6" t="n">
        <v>5217000</v>
      </c>
      <c r="L21" s="6" t="n">
        <v>14171000</v>
      </c>
      <c r="M21" s="6" t="n">
        <v>11236000</v>
      </c>
      <c r="N21" s="6" t="n">
        <v>-11310000</v>
      </c>
      <c r="O21" s="6" t="n">
        <v>18307000</v>
      </c>
      <c r="P21" s="6" t="n">
        <v>7076000</v>
      </c>
    </row>
    <row r="22" spans="1:16">
      <c r="A22" s="4" t="s">
        <v>66</v>
      </c>
      <c r="E22" s="6" t="n">
        <v>-2697000</v>
      </c>
      <c r="I22" s="6" t="n">
        <v>-77000</v>
      </c>
      <c r="J22" s="6" t="n">
        <v>-6696000</v>
      </c>
      <c r="K22" s="6" t="n">
        <v>-2183000</v>
      </c>
      <c r="L22" s="6" t="n">
        <v>-4074000</v>
      </c>
      <c r="M22" s="6" t="n">
        <v>840000</v>
      </c>
      <c r="N22" s="6" t="n">
        <v>-6603000</v>
      </c>
      <c r="O22" s="6" t="n">
        <v>1498000</v>
      </c>
      <c r="P22" s="6" t="n">
        <v>-7365000</v>
      </c>
    </row>
    <row r="23" spans="1:16">
      <c r="A23" s="4" t="s">
        <v>222</v>
      </c>
      <c r="E23" s="6" t="n">
        <v>-373000</v>
      </c>
      <c r="I23" s="6" t="n">
        <v>-10598000</v>
      </c>
      <c r="J23" s="6" t="n">
        <v>5581000</v>
      </c>
      <c r="K23" s="6" t="n">
        <v>-14201000</v>
      </c>
      <c r="L23" s="6" t="n">
        <v>5191000</v>
      </c>
      <c r="M23" s="6" t="n">
        <v>2511000</v>
      </c>
      <c r="N23" s="6" t="n">
        <v>6728000</v>
      </c>
      <c r="O23" s="6" t="n">
        <v>-5984000</v>
      </c>
      <c r="P23" s="6" t="n">
        <v>7997000</v>
      </c>
    </row>
    <row r="24" spans="1:16">
      <c r="A24" s="4" t="s">
        <v>68</v>
      </c>
      <c r="E24" s="6" t="n">
        <v>1244000</v>
      </c>
      <c r="I24" s="6" t="n">
        <v>-15727000</v>
      </c>
      <c r="J24" s="6" t="n">
        <v>51913000</v>
      </c>
      <c r="K24" s="6" t="n">
        <v>-22030000</v>
      </c>
      <c r="L24" s="6" t="n">
        <v>22252000</v>
      </c>
      <c r="M24" s="6" t="n">
        <v>-14772000</v>
      </c>
      <c r="N24" s="6" t="n">
        <v>37146000</v>
      </c>
      <c r="O24" s="6" t="n">
        <v>-21774000</v>
      </c>
      <c r="P24" s="6" t="n">
        <v>48322000</v>
      </c>
    </row>
    <row r="25" spans="1:16">
      <c r="A25" s="4" t="s">
        <v>82</v>
      </c>
      <c r="E25" s="6" t="n">
        <v>4166000</v>
      </c>
      <c r="I25" s="6" t="n">
        <v>9030000</v>
      </c>
      <c r="J25" s="6" t="n">
        <v>4722000</v>
      </c>
      <c r="K25" s="6" t="n">
        <v>19149000</v>
      </c>
      <c r="L25" s="6" t="n">
        <v>4560000</v>
      </c>
      <c r="M25" s="6" t="n">
        <v>11518000</v>
      </c>
      <c r="N25" s="6" t="n">
        <v>4376000</v>
      </c>
      <c r="O25" s="6" t="n">
        <v>19553000</v>
      </c>
      <c r="P25" s="6" t="n">
        <v>37637000</v>
      </c>
    </row>
    <row r="26" spans="1:16">
      <c r="A26" s="4" t="s">
        <v>223</v>
      </c>
      <c r="E26" s="6" t="n">
        <v>-9845000</v>
      </c>
      <c r="I26" s="6" t="n">
        <v>-28389000</v>
      </c>
      <c r="J26" s="6" t="n">
        <v>103616000</v>
      </c>
      <c r="K26" s="6" t="n">
        <v>-40852000</v>
      </c>
      <c r="L26" s="6" t="n">
        <v>141485000</v>
      </c>
      <c r="M26" s="6" t="n">
        <v>-46699000</v>
      </c>
      <c r="N26" s="6" t="n">
        <v>163770000</v>
      </c>
      <c r="O26" s="6" t="n">
        <v>-91948000</v>
      </c>
      <c r="P26" s="6" t="n">
        <v>-91966000</v>
      </c>
    </row>
    <row r="27" spans="1:16">
      <c r="A27" s="3" t="s">
        <v>224</v>
      </c>
    </row>
    <row r="28" spans="1:16">
      <c r="A28" s="4" t="s">
        <v>225</v>
      </c>
      <c r="E28" s="6" t="n">
        <v>-11946000</v>
      </c>
      <c r="I28" s="6" t="n">
        <v>-4858000</v>
      </c>
      <c r="J28" s="6" t="n">
        <v>-23619000</v>
      </c>
      <c r="K28" s="6" t="n">
        <v>-13145000</v>
      </c>
      <c r="L28" s="6" t="n">
        <v>-39690000</v>
      </c>
      <c r="M28" s="6" t="n">
        <v>-24616000</v>
      </c>
      <c r="N28" s="6" t="n">
        <v>-51053000</v>
      </c>
      <c r="O28" s="6" t="n">
        <v>-45205000</v>
      </c>
      <c r="P28" s="6" t="n">
        <v>-61454000</v>
      </c>
    </row>
    <row r="29" spans="1:16">
      <c r="A29" s="4" t="s">
        <v>226</v>
      </c>
      <c r="E29" s="6" t="n">
        <v>-848000</v>
      </c>
      <c r="J29" s="6" t="n">
        <v>-970000</v>
      </c>
      <c r="L29" s="6" t="n">
        <v>-1478000</v>
      </c>
      <c r="M29" s="6" t="n">
        <v>-2762000</v>
      </c>
      <c r="N29" s="6" t="n">
        <v>0</v>
      </c>
      <c r="O29" s="6" t="n">
        <v>-3256000</v>
      </c>
      <c r="P29" s="6" t="n">
        <v>0</v>
      </c>
    </row>
    <row r="30" spans="1:16">
      <c r="A30" s="4" t="s">
        <v>227</v>
      </c>
      <c r="I30" s="6" t="n">
        <v>-8991000</v>
      </c>
      <c r="K30" s="6" t="n">
        <v>-15732000</v>
      </c>
      <c r="M30" s="6" t="n">
        <v>-15732000</v>
      </c>
      <c r="N30" s="6" t="n">
        <v>0</v>
      </c>
      <c r="O30" s="6" t="n">
        <v>-103914000</v>
      </c>
      <c r="P30" s="6" t="n">
        <v>-29043000</v>
      </c>
    </row>
    <row r="31" spans="1:16">
      <c r="A31" s="4" t="s">
        <v>228</v>
      </c>
      <c r="E31" s="6" t="n">
        <v>104500000</v>
      </c>
      <c r="I31" s="6" t="n">
        <v>15750000</v>
      </c>
      <c r="J31" s="6" t="n">
        <v>104500000</v>
      </c>
      <c r="K31" s="6" t="n">
        <v>27000000</v>
      </c>
      <c r="L31" s="6" t="n">
        <v>104500000</v>
      </c>
      <c r="M31" s="6" t="n">
        <v>38250000</v>
      </c>
      <c r="N31" s="6" t="n">
        <v>104500000</v>
      </c>
      <c r="O31" s="6" t="n">
        <v>27000000</v>
      </c>
      <c r="P31" s="6" t="n">
        <v>2250000</v>
      </c>
    </row>
    <row r="32" spans="1:16">
      <c r="A32" s="4" t="s">
        <v>229</v>
      </c>
      <c r="E32" s="6" t="n">
        <v>91706000</v>
      </c>
      <c r="I32" s="6" t="n">
        <v>1901000</v>
      </c>
      <c r="J32" s="6" t="n">
        <v>79911000</v>
      </c>
      <c r="K32" s="6" t="n">
        <v>-1877000</v>
      </c>
      <c r="L32" s="6" t="n">
        <v>63332000</v>
      </c>
      <c r="M32" s="6" t="n">
        <v>-4860000</v>
      </c>
      <c r="N32" s="6" t="n">
        <v>53447000</v>
      </c>
      <c r="O32" s="6" t="n">
        <v>-125375000</v>
      </c>
      <c r="P32" s="6" t="n">
        <v>-88247000</v>
      </c>
    </row>
    <row r="33" spans="1:16">
      <c r="A33" s="3" t="s">
        <v>230</v>
      </c>
    </row>
    <row r="34" spans="1:16">
      <c r="A34" s="4" t="s">
        <v>231</v>
      </c>
      <c r="N34" s="6" t="n">
        <v>0</v>
      </c>
      <c r="O34" s="6" t="n">
        <v>0</v>
      </c>
      <c r="P34" s="6" t="n">
        <v>100000000</v>
      </c>
    </row>
    <row r="35" spans="1:16">
      <c r="A35" s="4" t="s">
        <v>232</v>
      </c>
      <c r="E35" s="6" t="n">
        <v>-5016000</v>
      </c>
      <c r="I35" s="6" t="n">
        <v>-4489000</v>
      </c>
      <c r="J35" s="6" t="n">
        <v>-83997000</v>
      </c>
      <c r="K35" s="6" t="n">
        <v>-9201000</v>
      </c>
      <c r="L35" s="6" t="n">
        <v>-93263000</v>
      </c>
      <c r="M35" s="6" t="n">
        <v>-14036000</v>
      </c>
      <c r="N35" s="6" t="n">
        <v>-119277000</v>
      </c>
      <c r="O35" s="6" t="n">
        <v>-18770000</v>
      </c>
      <c r="P35" s="6" t="n">
        <v>-20507000</v>
      </c>
    </row>
    <row r="36" spans="1:16">
      <c r="A36" s="4" t="s">
        <v>233</v>
      </c>
      <c r="E36" s="6" t="n">
        <v>-778000</v>
      </c>
      <c r="I36" s="6" t="n">
        <v>-290000</v>
      </c>
      <c r="J36" s="6" t="n">
        <v>-1220000</v>
      </c>
      <c r="K36" s="6" t="n">
        <v>-627000</v>
      </c>
      <c r="L36" s="6" t="n">
        <v>-1691000</v>
      </c>
      <c r="M36" s="6" t="n">
        <v>-990000</v>
      </c>
      <c r="N36" s="6" t="n">
        <v>-2200000</v>
      </c>
      <c r="O36" s="6" t="n">
        <v>-1390000</v>
      </c>
      <c r="P36" s="6" t="n">
        <v>-912000</v>
      </c>
    </row>
    <row r="37" spans="1:16">
      <c r="A37" s="4" t="s">
        <v>234</v>
      </c>
      <c r="J37" s="6" t="n">
        <v>-5934000</v>
      </c>
      <c r="L37" s="6" t="n">
        <v>-5934000</v>
      </c>
      <c r="N37" s="6" t="n">
        <v>-5934000</v>
      </c>
      <c r="O37" s="6" t="n">
        <v>0</v>
      </c>
      <c r="P37" s="6" t="n">
        <v>0</v>
      </c>
    </row>
    <row r="38" spans="1:16">
      <c r="A38" s="4" t="s">
        <v>235</v>
      </c>
      <c r="N38" s="6" t="n">
        <v>0</v>
      </c>
      <c r="O38" s="6" t="n">
        <v>0</v>
      </c>
      <c r="P38" s="6" t="n">
        <v>-6108000</v>
      </c>
    </row>
    <row r="39" spans="1:16">
      <c r="A39" s="4" t="s">
        <v>236</v>
      </c>
      <c r="E39" s="6" t="n">
        <v>10961000</v>
      </c>
      <c r="J39" s="6" t="n">
        <v>20333000</v>
      </c>
      <c r="K39" s="6" t="n">
        <v>36799000</v>
      </c>
      <c r="L39" s="6" t="n">
        <v>20333000</v>
      </c>
      <c r="M39" s="6" t="n">
        <v>57897000</v>
      </c>
      <c r="N39" s="6" t="n">
        <v>72334000</v>
      </c>
      <c r="O39" s="6" t="n">
        <v>70265000</v>
      </c>
      <c r="P39" s="6" t="n">
        <v>84314000</v>
      </c>
    </row>
    <row r="40" spans="1:16">
      <c r="A40" s="4" t="s">
        <v>237</v>
      </c>
      <c r="E40" s="6" t="n">
        <v>-1883000</v>
      </c>
      <c r="I40" s="6" t="n">
        <v>1463000</v>
      </c>
      <c r="J40" s="6" t="n">
        <v>-4006000</v>
      </c>
      <c r="K40" s="6" t="n">
        <v>2982000</v>
      </c>
      <c r="L40" s="6" t="n">
        <v>-6419000</v>
      </c>
      <c r="M40" s="6" t="n">
        <v>-4563000</v>
      </c>
      <c r="N40" s="6" t="n">
        <v>-8954000</v>
      </c>
      <c r="O40" s="6" t="n">
        <v>-6188000</v>
      </c>
      <c r="P40" s="6" t="n">
        <v>-3210000</v>
      </c>
    </row>
    <row r="41" spans="1:16">
      <c r="A41" s="4" t="s">
        <v>238</v>
      </c>
      <c r="N41" s="6" t="n">
        <v>0</v>
      </c>
      <c r="O41" s="6" t="n">
        <v>0</v>
      </c>
      <c r="P41" s="6" t="n">
        <v>13652000</v>
      </c>
    </row>
    <row r="42" spans="1:16">
      <c r="A42" s="4" t="s">
        <v>239</v>
      </c>
      <c r="J42" s="6" t="n">
        <v>-18690000</v>
      </c>
      <c r="L42" s="6" t="n">
        <v>-43713000</v>
      </c>
      <c r="N42" s="6" t="n">
        <v>-56459000</v>
      </c>
      <c r="O42" s="6" t="n">
        <v>0</v>
      </c>
      <c r="P42" s="6" t="n">
        <v>0</v>
      </c>
    </row>
    <row r="43" spans="1:16">
      <c r="A43" s="4" t="s">
        <v>240</v>
      </c>
      <c r="E43" s="6" t="n">
        <v>-3189000</v>
      </c>
      <c r="I43" s="6" t="n">
        <v>-3832000</v>
      </c>
      <c r="J43" s="6" t="n">
        <v>-7753000</v>
      </c>
      <c r="K43" s="6" t="n">
        <v>-11582000</v>
      </c>
      <c r="L43" s="6" t="n">
        <v>-9363000</v>
      </c>
      <c r="M43" s="6" t="n">
        <v>-14192000</v>
      </c>
      <c r="N43" s="6" t="n">
        <v>-12537000</v>
      </c>
      <c r="O43" s="6" t="n">
        <v>-15250000</v>
      </c>
      <c r="P43" s="6" t="n">
        <v>-23659000</v>
      </c>
    </row>
    <row r="44" spans="1:16">
      <c r="A44" s="4" t="s">
        <v>241</v>
      </c>
      <c r="E44" s="6" t="n">
        <v>7493000</v>
      </c>
      <c r="I44" s="6" t="n">
        <v>120000</v>
      </c>
      <c r="J44" s="6" t="n">
        <v>8321000</v>
      </c>
      <c r="K44" s="6" t="n">
        <v>742000</v>
      </c>
      <c r="L44" s="6" t="n">
        <v>12623000</v>
      </c>
      <c r="M44" s="6" t="n">
        <v>1456000</v>
      </c>
      <c r="N44" s="6" t="n">
        <v>12713000</v>
      </c>
      <c r="O44" s="6" t="n">
        <v>1521000</v>
      </c>
      <c r="P44" s="6" t="n">
        <v>432000</v>
      </c>
    </row>
    <row r="45" spans="1:16">
      <c r="A45" s="4" t="s">
        <v>242</v>
      </c>
      <c r="M45" s="6" t="n">
        <v>292529000</v>
      </c>
      <c r="N45" s="6" t="n">
        <v>0</v>
      </c>
      <c r="O45" s="6" t="n">
        <v>292529000</v>
      </c>
      <c r="P45" s="6" t="n">
        <v>0</v>
      </c>
    </row>
    <row r="46" spans="1:16">
      <c r="A46" s="4" t="s">
        <v>243</v>
      </c>
      <c r="I46" s="6" t="n">
        <v>-578000</v>
      </c>
      <c r="K46" s="6" t="n">
        <v>-1160000</v>
      </c>
      <c r="M46" s="6" t="n">
        <v>-2928000</v>
      </c>
      <c r="N46" s="6" t="n">
        <v>0</v>
      </c>
      <c r="O46" s="6" t="n">
        <v>-5521000</v>
      </c>
      <c r="P46" s="6" t="n">
        <v>-1092000</v>
      </c>
    </row>
    <row r="47" spans="1:16">
      <c r="A47" s="4" t="s">
        <v>244</v>
      </c>
      <c r="E47" s="6" t="n">
        <v>7588000</v>
      </c>
      <c r="I47" s="6" t="n">
        <v>-10532000</v>
      </c>
      <c r="J47" s="6" t="n">
        <v>-92946000</v>
      </c>
      <c r="K47" s="6" t="n">
        <v>11989000</v>
      </c>
      <c r="L47" s="6" t="n">
        <v>-127427000</v>
      </c>
      <c r="M47" s="6" t="n">
        <v>315173000</v>
      </c>
      <c r="N47" s="6" t="n">
        <v>-120314000</v>
      </c>
      <c r="O47" s="6" t="n">
        <v>317196000</v>
      </c>
      <c r="P47" s="6" t="n">
        <v>142910000</v>
      </c>
    </row>
    <row r="48" spans="1:16">
      <c r="A48" s="4" t="s">
        <v>245</v>
      </c>
      <c r="E48" s="6" t="n">
        <v>89449000</v>
      </c>
      <c r="I48" s="6" t="n">
        <v>-37020000</v>
      </c>
      <c r="J48" s="6" t="n">
        <v>90581000</v>
      </c>
      <c r="K48" s="6" t="n">
        <v>-30740000</v>
      </c>
      <c r="L48" s="6" t="n">
        <v>77390000</v>
      </c>
      <c r="M48" s="6" t="n">
        <v>263614000</v>
      </c>
      <c r="N48" s="6" t="n">
        <v>96903000</v>
      </c>
      <c r="O48" s="6" t="n">
        <v>99873000</v>
      </c>
      <c r="P48" s="6" t="n">
        <v>-37303000</v>
      </c>
    </row>
    <row r="49" spans="1:16">
      <c r="A49" s="4" t="s">
        <v>246</v>
      </c>
      <c r="B49" s="6" t="n">
        <v>357875000</v>
      </c>
      <c r="C49" s="6" t="n">
        <v>371066000</v>
      </c>
      <c r="D49" s="6" t="n">
        <v>369934000</v>
      </c>
      <c r="E49" s="6" t="n">
        <v>280485000</v>
      </c>
      <c r="F49" s="6" t="n">
        <v>444226000</v>
      </c>
      <c r="G49" s="6" t="n">
        <v>149872000</v>
      </c>
      <c r="H49" s="6" t="n">
        <v>143592000</v>
      </c>
      <c r="I49" s="6" t="n">
        <v>180612000</v>
      </c>
      <c r="J49" s="6" t="n">
        <v>280485000</v>
      </c>
      <c r="K49" s="6" t="n">
        <v>180612000</v>
      </c>
      <c r="L49" s="6" t="n">
        <v>280485000</v>
      </c>
      <c r="M49" s="6" t="n">
        <v>180612000</v>
      </c>
      <c r="N49" s="6" t="n">
        <v>280485000</v>
      </c>
      <c r="O49" s="6" t="n">
        <v>180612000</v>
      </c>
      <c r="P49" s="6" t="n">
        <v>217915000</v>
      </c>
    </row>
    <row r="50" spans="1:16">
      <c r="A50" s="4" t="s">
        <v>247</v>
      </c>
      <c r="B50" s="6" t="n">
        <v>377388000</v>
      </c>
      <c r="C50" s="6" t="n">
        <v>357875000</v>
      </c>
      <c r="D50" s="6" t="n">
        <v>371066000</v>
      </c>
      <c r="E50" s="6" t="n">
        <v>369934000</v>
      </c>
      <c r="F50" s="6" t="n">
        <v>280485000</v>
      </c>
      <c r="G50" s="6" t="n">
        <v>444226000</v>
      </c>
      <c r="H50" s="6" t="n">
        <v>149872000</v>
      </c>
      <c r="I50" s="6" t="n">
        <v>143592000</v>
      </c>
      <c r="J50" s="6" t="n">
        <v>371066000</v>
      </c>
      <c r="K50" s="6" t="n">
        <v>149872000</v>
      </c>
      <c r="L50" s="6" t="n">
        <v>357875000</v>
      </c>
      <c r="M50" s="6" t="n">
        <v>444226000</v>
      </c>
      <c r="N50" s="6" t="n">
        <v>377388000</v>
      </c>
      <c r="O50" s="6" t="n">
        <v>280485000</v>
      </c>
      <c r="P50" s="6" t="n">
        <v>180612000</v>
      </c>
    </row>
    <row r="51" spans="1:16">
      <c r="A51" s="3" t="s">
        <v>248</v>
      </c>
    </row>
    <row r="52" spans="1:16">
      <c r="A52" s="4" t="s">
        <v>249</v>
      </c>
      <c r="E52" s="6" t="n">
        <v>20383000</v>
      </c>
      <c r="I52" s="6" t="n">
        <v>15829000</v>
      </c>
      <c r="J52" s="6" t="n">
        <v>35702000</v>
      </c>
      <c r="K52" s="6" t="n">
        <v>25773000</v>
      </c>
      <c r="L52" s="6" t="n">
        <v>53772000</v>
      </c>
      <c r="M52" s="6" t="n">
        <v>45106000</v>
      </c>
      <c r="N52" s="6" t="n">
        <v>69851000</v>
      </c>
      <c r="O52" s="6" t="n">
        <v>59549000</v>
      </c>
      <c r="P52" s="6" t="n">
        <v>37628000</v>
      </c>
    </row>
    <row r="53" spans="1:16">
      <c r="A53" s="4" t="s">
        <v>250</v>
      </c>
      <c r="E53" s="6" t="n">
        <v>222000</v>
      </c>
      <c r="I53" s="6" t="n">
        <v>401000</v>
      </c>
      <c r="J53" s="6" t="n">
        <v>497000</v>
      </c>
      <c r="K53" s="6" t="n">
        <v>625000</v>
      </c>
      <c r="L53" s="6" t="n">
        <v>715000</v>
      </c>
      <c r="M53" s="6" t="n">
        <v>1052000</v>
      </c>
      <c r="N53" s="6" t="n">
        <v>860000</v>
      </c>
      <c r="O53" s="6" t="n">
        <v>1748000</v>
      </c>
      <c r="P53" s="6" t="n">
        <v>616000</v>
      </c>
    </row>
    <row r="54" spans="1:16">
      <c r="A54" s="4" t="s">
        <v>252</v>
      </c>
      <c r="N54" s="6" t="n">
        <v>1745000</v>
      </c>
      <c r="O54" s="6" t="n">
        <v>12236000</v>
      </c>
      <c r="P54" s="6" t="n">
        <v>975000</v>
      </c>
    </row>
    <row r="55" spans="1:16">
      <c r="A55" s="4" t="s">
        <v>253</v>
      </c>
      <c r="N55" s="6" t="n">
        <v>0</v>
      </c>
      <c r="O55" s="6" t="n">
        <v>3180000</v>
      </c>
      <c r="P55" s="6" t="n">
        <v>2138000</v>
      </c>
    </row>
    <row r="56" spans="1:16">
      <c r="A56" s="4" t="s">
        <v>172</v>
      </c>
      <c r="N56" s="6" t="n">
        <v>0</v>
      </c>
      <c r="O56" s="6" t="n">
        <v>0</v>
      </c>
      <c r="P56" s="6" t="n">
        <v>9410000</v>
      </c>
    </row>
    <row r="57" spans="1:16">
      <c r="A57" s="4" t="s">
        <v>181</v>
      </c>
      <c r="N57" s="6" t="n">
        <v>0</v>
      </c>
      <c r="O57" s="6" t="n">
        <v>882000</v>
      </c>
      <c r="P57" s="6" t="n">
        <v>0</v>
      </c>
    </row>
    <row r="58" spans="1:16">
      <c r="A58" s="4" t="s">
        <v>254</v>
      </c>
      <c r="N58" s="6" t="n">
        <v>0</v>
      </c>
      <c r="O58" s="6" t="n">
        <v>1465841000</v>
      </c>
      <c r="P58" s="6" t="n">
        <v>0</v>
      </c>
    </row>
    <row r="59" spans="1:16">
      <c r="A59" s="4" t="s">
        <v>255</v>
      </c>
      <c r="N59" s="6" t="n">
        <v>0</v>
      </c>
      <c r="O59" s="6" t="n">
        <v>181469000</v>
      </c>
      <c r="P59" s="6" t="n">
        <v>0</v>
      </c>
    </row>
    <row r="60" spans="1:16">
      <c r="A60" s="4" t="s">
        <v>182</v>
      </c>
      <c r="N60" s="6" t="n">
        <v>0</v>
      </c>
      <c r="O60" s="6" t="n">
        <v>177208000</v>
      </c>
      <c r="P60" s="6" t="n">
        <v>0</v>
      </c>
    </row>
    <row r="61" spans="1:16">
      <c r="A61" s="4" t="s">
        <v>257</v>
      </c>
      <c r="N61" s="6" t="n">
        <v>0</v>
      </c>
      <c r="O61" s="6" t="n">
        <v>4732000</v>
      </c>
      <c r="P61" s="6" t="n">
        <v>0</v>
      </c>
    </row>
    <row r="62" spans="1:16">
      <c r="A62" s="4" t="s">
        <v>258</v>
      </c>
      <c r="N62" s="6" t="n">
        <v>0</v>
      </c>
      <c r="O62" s="6" t="n">
        <v>0</v>
      </c>
      <c r="P62" s="6" t="n">
        <v>1981000</v>
      </c>
    </row>
    <row r="63" spans="1:16">
      <c r="A63" s="4" t="s">
        <v>259</v>
      </c>
      <c r="N63" s="6" t="n">
        <v>0</v>
      </c>
      <c r="O63" s="6" t="n">
        <v>0</v>
      </c>
      <c r="P63" s="6" t="n">
        <v>1254000</v>
      </c>
    </row>
    <row r="64" spans="1:16">
      <c r="A64" s="4" t="s">
        <v>260</v>
      </c>
      <c r="N64" s="6" t="n">
        <v>373000</v>
      </c>
      <c r="O64" s="6" t="n">
        <v>576000</v>
      </c>
      <c r="P64" s="6" t="n">
        <v>576000</v>
      </c>
    </row>
    <row r="65" spans="1:16">
      <c r="A65" s="4" t="s">
        <v>261</v>
      </c>
      <c r="N65" s="6" t="n">
        <v>1812000</v>
      </c>
      <c r="O65" s="6" t="n">
        <v>19041000</v>
      </c>
      <c r="P65" s="6" t="n">
        <v>29705000</v>
      </c>
    </row>
    <row r="66" spans="1:16">
      <c r="A66" s="4" t="s">
        <v>262</v>
      </c>
      <c r="N66" s="6" t="n">
        <v>0</v>
      </c>
      <c r="O66" s="6" t="n">
        <v>2733000</v>
      </c>
      <c r="P66" s="6" t="n">
        <v>4368000</v>
      </c>
    </row>
    <row r="67" spans="1:16">
      <c r="A67" s="4" t="s">
        <v>156</v>
      </c>
    </row>
    <row r="68" spans="1:16">
      <c r="A68" s="3" t="s">
        <v>207</v>
      </c>
    </row>
    <row r="69" spans="1:16">
      <c r="A69" s="4" t="s">
        <v>186</v>
      </c>
      <c r="C69" s="6" t="n">
        <v>-39930000</v>
      </c>
      <c r="D69" s="6" t="n">
        <v>-67231000</v>
      </c>
      <c r="E69" s="6" t="n">
        <v>-88273000</v>
      </c>
      <c r="F69" s="6" t="n">
        <v>-104443000</v>
      </c>
      <c r="G69" s="6" t="n">
        <v>-82510000</v>
      </c>
      <c r="H69" s="6" t="n">
        <v>-50188000</v>
      </c>
      <c r="I69" s="6" t="n">
        <v>-22348000</v>
      </c>
      <c r="J69" s="6" t="n">
        <v>-155504000</v>
      </c>
      <c r="K69" s="6" t="n">
        <v>-72536000</v>
      </c>
      <c r="L69" s="6" t="n">
        <v>-195434000</v>
      </c>
      <c r="M69" s="6" t="n">
        <v>-155046000</v>
      </c>
      <c r="O69" s="6" t="n">
        <v>-259489000</v>
      </c>
      <c r="P69" s="6" t="n">
        <v>-281265000</v>
      </c>
    </row>
    <row r="70" spans="1:16">
      <c r="A70" s="4" t="s">
        <v>209</v>
      </c>
      <c r="E70" s="6" t="n">
        <v>11271000</v>
      </c>
      <c r="I70" s="6" t="n">
        <v>10847000</v>
      </c>
      <c r="J70" s="6" t="n">
        <v>31023000</v>
      </c>
      <c r="K70" s="6" t="n">
        <v>21554000</v>
      </c>
      <c r="L70" s="6" t="n">
        <v>55816000</v>
      </c>
      <c r="M70" s="6" t="n">
        <v>32141000</v>
      </c>
      <c r="O70" s="6" t="n">
        <v>43459000</v>
      </c>
      <c r="P70" s="6" t="n">
        <v>46105000</v>
      </c>
    </row>
    <row r="71" spans="1:16">
      <c r="A71" s="4" t="s">
        <v>210</v>
      </c>
      <c r="E71" s="6" t="n">
        <v>1000</v>
      </c>
      <c r="J71" s="6" t="n">
        <v>2704000</v>
      </c>
      <c r="K71" s="6" t="n">
        <v>661000</v>
      </c>
      <c r="L71" s="6" t="n">
        <v>2987000</v>
      </c>
      <c r="M71" s="6" t="n">
        <v>901000</v>
      </c>
      <c r="O71" s="6" t="n">
        <v>939000</v>
      </c>
      <c r="P71" s="6" t="n">
        <v>48000</v>
      </c>
    </row>
    <row r="72" spans="1:16">
      <c r="A72" s="4" t="s">
        <v>212</v>
      </c>
      <c r="J72" s="6" t="n">
        <v>25613000</v>
      </c>
      <c r="L72" s="6" t="n">
        <v>25613000</v>
      </c>
    </row>
    <row r="73" spans="1:16">
      <c r="A73" s="4" t="s">
        <v>214</v>
      </c>
      <c r="E73" s="6" t="n">
        <v>-453000</v>
      </c>
      <c r="I73" s="6" t="n">
        <v>7157000</v>
      </c>
      <c r="J73" s="6" t="n">
        <v>555000</v>
      </c>
      <c r="K73" s="6" t="n">
        <v>28611000</v>
      </c>
      <c r="L73" s="6" t="n">
        <v>1335000</v>
      </c>
      <c r="M73" s="6" t="n">
        <v>26761000</v>
      </c>
      <c r="O73" s="6" t="n">
        <v>28471000</v>
      </c>
      <c r="P73" s="6" t="n">
        <v>14754000</v>
      </c>
    </row>
    <row r="74" spans="1:16">
      <c r="A74" s="4" t="s">
        <v>215</v>
      </c>
      <c r="E74" s="6" t="n">
        <v>63882000</v>
      </c>
      <c r="I74" s="6" t="n">
        <v>7956000</v>
      </c>
      <c r="J74" s="6" t="n">
        <v>115100000</v>
      </c>
      <c r="K74" s="6" t="n">
        <v>15773000</v>
      </c>
      <c r="L74" s="6" t="n">
        <v>154955000</v>
      </c>
      <c r="M74" s="6" t="n">
        <v>87451000</v>
      </c>
      <c r="O74" s="6" t="n">
        <v>180284000</v>
      </c>
      <c r="P74" s="6" t="n">
        <v>30479000</v>
      </c>
    </row>
    <row r="75" spans="1:16">
      <c r="A75" s="4" t="s">
        <v>216</v>
      </c>
      <c r="E75" s="6" t="n">
        <v>59000</v>
      </c>
      <c r="I75" s="6" t="n">
        <v>12000</v>
      </c>
      <c r="J75" s="6" t="n">
        <v>60000</v>
      </c>
      <c r="K75" s="6" t="n">
        <v>100000</v>
      </c>
      <c r="L75" s="6" t="n">
        <v>61000</v>
      </c>
      <c r="M75" s="6" t="n">
        <v>150000</v>
      </c>
      <c r="O75" s="6" t="n">
        <v>200000</v>
      </c>
      <c r="P75" s="6" t="n">
        <v>-70000</v>
      </c>
    </row>
    <row r="76" spans="1:16">
      <c r="A76" s="4" t="s">
        <v>217</v>
      </c>
      <c r="I76" s="6" t="n">
        <v>-100000</v>
      </c>
      <c r="K76" s="6" t="n">
        <v>-7456000</v>
      </c>
      <c r="M76" s="6" t="n">
        <v>-9109000</v>
      </c>
      <c r="O76" s="6" t="n">
        <v>-9108000</v>
      </c>
      <c r="P76" s="6" t="n">
        <v>-2975000</v>
      </c>
    </row>
    <row r="77" spans="1:16">
      <c r="A77" s="4" t="s">
        <v>213</v>
      </c>
      <c r="J77" s="6" t="n">
        <v>5934000</v>
      </c>
      <c r="L77" s="6" t="n">
        <v>5934000</v>
      </c>
    </row>
    <row r="78" spans="1:16">
      <c r="A78" s="4" t="s">
        <v>218</v>
      </c>
      <c r="E78" s="6" t="n">
        <v>5152000</v>
      </c>
      <c r="I78" s="6" t="n">
        <v>7168000</v>
      </c>
      <c r="J78" s="6" t="n">
        <v>11255000</v>
      </c>
      <c r="K78" s="6" t="n">
        <v>14420000</v>
      </c>
      <c r="L78" s="6" t="n">
        <v>16295000</v>
      </c>
      <c r="M78" s="6" t="n">
        <v>20279000</v>
      </c>
      <c r="O78" s="6" t="n">
        <v>25437000</v>
      </c>
      <c r="P78" s="6" t="n">
        <v>47312000</v>
      </c>
    </row>
    <row r="79" spans="1:16">
      <c r="A79" s="4" t="s">
        <v>52</v>
      </c>
      <c r="E79" s="6" t="n">
        <v>816000</v>
      </c>
      <c r="I79" s="6" t="n">
        <v>-28203000</v>
      </c>
      <c r="J79" s="6" t="n">
        <v>46591000</v>
      </c>
      <c r="K79" s="6" t="n">
        <v>-6486000</v>
      </c>
      <c r="L79" s="6" t="n">
        <v>58150000</v>
      </c>
      <c r="M79" s="6" t="n">
        <v>-11168000</v>
      </c>
      <c r="O79" s="6" t="n">
        <v>-54570000</v>
      </c>
      <c r="P79" s="6" t="n">
        <v>4849000</v>
      </c>
    </row>
    <row r="80" spans="1:16">
      <c r="A80" s="4" t="s">
        <v>53</v>
      </c>
      <c r="E80" s="6" t="n">
        <v>15932000</v>
      </c>
      <c r="I80" s="6" t="n">
        <v>-6818000</v>
      </c>
      <c r="J80" s="6" t="n">
        <v>27542000</v>
      </c>
      <c r="K80" s="6" t="n">
        <v>-46172000</v>
      </c>
      <c r="L80" s="6" t="n">
        <v>-7896000</v>
      </c>
      <c r="M80" s="6" t="n">
        <v>-44465000</v>
      </c>
      <c r="O80" s="6" t="n">
        <v>-42216000</v>
      </c>
      <c r="P80" s="6" t="n">
        <v>-7105000</v>
      </c>
    </row>
    <row r="81" spans="1:16">
      <c r="A81" s="4" t="s">
        <v>54</v>
      </c>
      <c r="E81" s="6" t="n">
        <v>26014000</v>
      </c>
      <c r="I81" s="6" t="n">
        <v>16282000</v>
      </c>
      <c r="J81" s="6" t="n">
        <v>19198000</v>
      </c>
      <c r="K81" s="6" t="n">
        <v>48760000</v>
      </c>
      <c r="L81" s="6" t="n">
        <v>56854000</v>
      </c>
      <c r="M81" s="6" t="n">
        <v>47945000</v>
      </c>
      <c r="O81" s="6" t="n">
        <v>88324000</v>
      </c>
      <c r="P81" s="6" t="n">
        <v>-70979000</v>
      </c>
    </row>
    <row r="82" spans="1:16">
      <c r="A82" s="4" t="s">
        <v>220</v>
      </c>
      <c r="E82" s="6" t="n">
        <v>1339000</v>
      </c>
      <c r="I82" s="6" t="n">
        <v>1306000</v>
      </c>
      <c r="J82" s="6" t="n">
        <v>2713000</v>
      </c>
      <c r="K82" s="6" t="n">
        <v>2439000</v>
      </c>
      <c r="L82" s="6" t="n">
        <v>4142000</v>
      </c>
      <c r="M82" s="6" t="n">
        <v>3736000</v>
      </c>
      <c r="O82" s="6" t="n">
        <v>4878000</v>
      </c>
      <c r="P82" s="6" t="n">
        <v>5459000</v>
      </c>
    </row>
    <row r="83" spans="1:16">
      <c r="A83" s="4" t="s">
        <v>221</v>
      </c>
      <c r="E83" s="6" t="n">
        <v>5194000</v>
      </c>
      <c r="I83" s="6" t="n">
        <v>-446000</v>
      </c>
      <c r="J83" s="6" t="n">
        <v>8477000</v>
      </c>
      <c r="K83" s="6" t="n">
        <v>4544000</v>
      </c>
      <c r="L83" s="6" t="n">
        <v>7928000</v>
      </c>
      <c r="M83" s="6" t="n">
        <v>-6514000</v>
      </c>
      <c r="O83" s="6" t="n">
        <v>-7064000</v>
      </c>
      <c r="P83" s="6" t="n">
        <v>-2175000</v>
      </c>
    </row>
    <row r="84" spans="1:16">
      <c r="A84" s="4" t="s">
        <v>62</v>
      </c>
      <c r="E84" s="6" t="n">
        <v>83000</v>
      </c>
      <c r="I84" s="6" t="n">
        <v>1266000</v>
      </c>
      <c r="J84" s="6" t="n">
        <v>1028000</v>
      </c>
      <c r="K84" s="6" t="n">
        <v>15000</v>
      </c>
      <c r="L84" s="6" t="n">
        <v>3281000</v>
      </c>
      <c r="M84" s="6" t="n">
        <v>1052000</v>
      </c>
      <c r="O84" s="6" t="n">
        <v>1897000</v>
      </c>
      <c r="P84" s="6" t="n">
        <v>4625000</v>
      </c>
    </row>
    <row r="85" spans="1:16">
      <c r="A85" s="4" t="s">
        <v>65</v>
      </c>
      <c r="E85" s="6" t="n">
        <v>-2464000</v>
      </c>
      <c r="I85" s="6" t="n">
        <v>-827000</v>
      </c>
      <c r="J85" s="6" t="n">
        <v>-5461000</v>
      </c>
      <c r="K85" s="6" t="n">
        <v>5217000</v>
      </c>
      <c r="L85" s="6" t="n">
        <v>14171000</v>
      </c>
      <c r="M85" s="6" t="n">
        <v>11236000</v>
      </c>
      <c r="O85" s="6" t="n">
        <v>18307000</v>
      </c>
      <c r="P85" s="6" t="n">
        <v>7076000</v>
      </c>
    </row>
    <row r="86" spans="1:16">
      <c r="A86" s="4" t="s">
        <v>66</v>
      </c>
      <c r="E86" s="6" t="n">
        <v>-2500000</v>
      </c>
      <c r="I86" s="6" t="n">
        <v>-87000</v>
      </c>
      <c r="J86" s="6" t="n">
        <v>-6843000</v>
      </c>
      <c r="K86" s="6" t="n">
        <v>-1883000</v>
      </c>
      <c r="L86" s="6" t="n">
        <v>-3941000</v>
      </c>
      <c r="M86" s="6" t="n">
        <v>1164000</v>
      </c>
      <c r="O86" s="6" t="n">
        <v>2426000</v>
      </c>
      <c r="P86" s="6" t="n">
        <v>-7045000</v>
      </c>
    </row>
    <row r="87" spans="1:16">
      <c r="A87" s="4" t="s">
        <v>222</v>
      </c>
      <c r="E87" s="6" t="n">
        <v>823000</v>
      </c>
      <c r="I87" s="6" t="n">
        <v>-10083000</v>
      </c>
      <c r="J87" s="6" t="n">
        <v>7213000</v>
      </c>
      <c r="K87" s="6" t="n">
        <v>-12815000</v>
      </c>
      <c r="L87" s="6" t="n">
        <v>5029000</v>
      </c>
      <c r="M87" s="6" t="n">
        <v>1885000</v>
      </c>
      <c r="O87" s="6" t="n">
        <v>-6800000</v>
      </c>
      <c r="P87" s="6" t="n">
        <v>8599000</v>
      </c>
    </row>
    <row r="88" spans="1:16">
      <c r="A88" s="4" t="s">
        <v>68</v>
      </c>
      <c r="E88" s="6" t="n">
        <v>-44533000</v>
      </c>
      <c r="I88" s="6" t="n">
        <v>-22347000</v>
      </c>
      <c r="J88" s="6" t="n">
        <v>-25411000</v>
      </c>
      <c r="K88" s="6" t="n">
        <v>-31817000</v>
      </c>
      <c r="L88" s="6" t="n">
        <v>-68180000</v>
      </c>
      <c r="M88" s="6" t="n">
        <v>-32203000</v>
      </c>
      <c r="O88" s="6" t="n">
        <v>-91996000</v>
      </c>
      <c r="P88" s="6" t="n">
        <v>91893000</v>
      </c>
    </row>
    <row r="89" spans="1:16">
      <c r="A89" s="4" t="s">
        <v>82</v>
      </c>
      <c r="E89" s="6" t="n">
        <v>3487000</v>
      </c>
      <c r="I89" s="6" t="n">
        <v>8049000</v>
      </c>
      <c r="J89" s="6" t="n">
        <v>3419000</v>
      </c>
      <c r="K89" s="6" t="n">
        <v>18652000</v>
      </c>
      <c r="L89" s="6" t="n">
        <v>2083000</v>
      </c>
      <c r="M89" s="6" t="n">
        <v>10156000</v>
      </c>
      <c r="O89" s="6" t="n">
        <v>18204000</v>
      </c>
      <c r="P89" s="6" t="n">
        <v>43239000</v>
      </c>
    </row>
    <row r="90" spans="1:16">
      <c r="A90" s="4" t="s">
        <v>223</v>
      </c>
      <c r="E90" s="6" t="n">
        <v>-4170000</v>
      </c>
      <c r="I90" s="6" t="n">
        <v>-34487000</v>
      </c>
      <c r="J90" s="6" t="n">
        <v>115206000</v>
      </c>
      <c r="K90" s="6" t="n">
        <v>-18585000</v>
      </c>
      <c r="L90" s="6" t="n">
        <v>139183000</v>
      </c>
      <c r="M90" s="6" t="n">
        <v>-13648000</v>
      </c>
      <c r="O90" s="6" t="n">
        <v>-58417000</v>
      </c>
      <c r="P90" s="6" t="n">
        <v>-67176000</v>
      </c>
    </row>
    <row r="91" spans="1:16">
      <c r="A91" s="3" t="s">
        <v>224</v>
      </c>
    </row>
    <row r="92" spans="1:16">
      <c r="A92" s="4" t="s">
        <v>225</v>
      </c>
      <c r="E92" s="6" t="n">
        <v>-8543000</v>
      </c>
      <c r="I92" s="6" t="n">
        <v>-223000</v>
      </c>
      <c r="J92" s="6" t="n">
        <v>-18882000</v>
      </c>
      <c r="K92" s="6" t="n">
        <v>-1595000</v>
      </c>
      <c r="L92" s="6" t="n">
        <v>-23474000</v>
      </c>
      <c r="M92" s="6" t="n">
        <v>-4333000</v>
      </c>
      <c r="O92" s="6" t="n">
        <v>-14659000</v>
      </c>
      <c r="P92" s="6" t="n">
        <v>-5140000</v>
      </c>
    </row>
    <row r="93" spans="1:16">
      <c r="A93" s="4" t="s">
        <v>226</v>
      </c>
      <c r="E93" s="6" t="n">
        <v>-848000</v>
      </c>
      <c r="J93" s="6" t="n">
        <v>-970000</v>
      </c>
      <c r="L93" s="6" t="n">
        <v>-1478000</v>
      </c>
      <c r="M93" s="6" t="n">
        <v>-2762000</v>
      </c>
      <c r="O93" s="6" t="n">
        <v>-3256000</v>
      </c>
    </row>
    <row r="94" spans="1:16">
      <c r="A94" s="4" t="s">
        <v>227</v>
      </c>
      <c r="I94" s="6" t="n">
        <v>-8991000</v>
      </c>
      <c r="K94" s="6" t="n">
        <v>-15732000</v>
      </c>
      <c r="M94" s="6" t="n">
        <v>-15732000</v>
      </c>
      <c r="O94" s="6" t="n">
        <v>-103914000</v>
      </c>
      <c r="P94" s="6" t="n">
        <v>-29043000</v>
      </c>
    </row>
    <row r="95" spans="1:16">
      <c r="A95" s="4" t="s">
        <v>228</v>
      </c>
      <c r="E95" s="6" t="n">
        <v>104500000</v>
      </c>
      <c r="I95" s="6" t="n">
        <v>15750000</v>
      </c>
      <c r="J95" s="6" t="n">
        <v>104500000</v>
      </c>
      <c r="K95" s="6" t="n">
        <v>27000000</v>
      </c>
      <c r="L95" s="6" t="n">
        <v>104500000</v>
      </c>
      <c r="M95" s="6" t="n">
        <v>38250000</v>
      </c>
      <c r="O95" s="6" t="n">
        <v>27000000</v>
      </c>
      <c r="P95" s="6" t="n">
        <v>2250000</v>
      </c>
    </row>
    <row r="96" spans="1:16">
      <c r="A96" s="4" t="s">
        <v>229</v>
      </c>
      <c r="E96" s="6" t="n">
        <v>95109000</v>
      </c>
      <c r="I96" s="6" t="n">
        <v>6536000</v>
      </c>
      <c r="J96" s="6" t="n">
        <v>84648000</v>
      </c>
      <c r="K96" s="6" t="n">
        <v>9673000</v>
      </c>
      <c r="L96" s="6" t="n">
        <v>79548000</v>
      </c>
      <c r="M96" s="6" t="n">
        <v>15423000</v>
      </c>
      <c r="O96" s="6" t="n">
        <v>-94829000</v>
      </c>
      <c r="P96" s="6" t="n">
        <v>-31933000</v>
      </c>
    </row>
    <row r="97" spans="1:16">
      <c r="A97" s="3" t="s">
        <v>230</v>
      </c>
    </row>
    <row r="98" spans="1:16">
      <c r="A98" s="4" t="s">
        <v>231</v>
      </c>
      <c r="P98" s="6" t="n">
        <v>100000000</v>
      </c>
    </row>
    <row r="99" spans="1:16">
      <c r="A99" s="4" t="s">
        <v>232</v>
      </c>
      <c r="E99" s="6" t="n">
        <v>-5016000</v>
      </c>
      <c r="I99" s="6" t="n">
        <v>-4489000</v>
      </c>
      <c r="J99" s="6" t="n">
        <v>-83997000</v>
      </c>
      <c r="K99" s="6" t="n">
        <v>-9201000</v>
      </c>
      <c r="L99" s="6" t="n">
        <v>-93263000</v>
      </c>
      <c r="M99" s="6" t="n">
        <v>-14036000</v>
      </c>
      <c r="O99" s="6" t="n">
        <v>-18770000</v>
      </c>
      <c r="P99" s="6" t="n">
        <v>-20507000</v>
      </c>
    </row>
    <row r="100" spans="1:16">
      <c r="A100" s="4" t="s">
        <v>233</v>
      </c>
      <c r="E100" s="6" t="n">
        <v>-778000</v>
      </c>
      <c r="I100" s="6" t="n">
        <v>-290000</v>
      </c>
      <c r="J100" s="6" t="n">
        <v>-1220000</v>
      </c>
      <c r="K100" s="6" t="n">
        <v>-627000</v>
      </c>
      <c r="L100" s="6" t="n">
        <v>-1691000</v>
      </c>
      <c r="M100" s="6" t="n">
        <v>-990000</v>
      </c>
      <c r="O100" s="6" t="n">
        <v>-1390000</v>
      </c>
      <c r="P100" s="6" t="n">
        <v>-912000</v>
      </c>
    </row>
    <row r="101" spans="1:16">
      <c r="A101" s="4" t="s">
        <v>234</v>
      </c>
      <c r="J101" s="6" t="n">
        <v>-5934000</v>
      </c>
      <c r="L101" s="6" t="n">
        <v>-5934000</v>
      </c>
    </row>
    <row r="102" spans="1:16">
      <c r="A102" s="4" t="s">
        <v>235</v>
      </c>
      <c r="P102" s="6" t="n">
        <v>-6108000</v>
      </c>
    </row>
    <row r="103" spans="1:16">
      <c r="A103" s="4" t="s">
        <v>236</v>
      </c>
      <c r="E103" s="6" t="n">
        <v>0</v>
      </c>
      <c r="J103" s="6" t="n">
        <v>0</v>
      </c>
      <c r="K103" s="6" t="n">
        <v>0</v>
      </c>
      <c r="L103" s="6" t="n">
        <v>0</v>
      </c>
      <c r="M103" s="6" t="n">
        <v>0</v>
      </c>
      <c r="O103" s="6" t="n">
        <v>0</v>
      </c>
      <c r="P103" s="6" t="n">
        <v>0</v>
      </c>
    </row>
    <row r="104" spans="1:16">
      <c r="A104" s="4" t="s">
        <v>237</v>
      </c>
      <c r="E104" s="6" t="n">
        <v>0</v>
      </c>
      <c r="I104" s="6" t="n">
        <v>0</v>
      </c>
      <c r="J104" s="6" t="n">
        <v>0</v>
      </c>
      <c r="K104" s="6" t="n">
        <v>0</v>
      </c>
      <c r="L104" s="6" t="n">
        <v>0</v>
      </c>
      <c r="M104" s="6" t="n">
        <v>0</v>
      </c>
      <c r="O104" s="6" t="n">
        <v>0</v>
      </c>
      <c r="P104" s="6" t="n">
        <v>0</v>
      </c>
    </row>
    <row r="105" spans="1:16">
      <c r="A105" s="4" t="s">
        <v>238</v>
      </c>
      <c r="P105" s="6" t="n">
        <v>13652000</v>
      </c>
    </row>
    <row r="106" spans="1:16">
      <c r="A106" s="4" t="s">
        <v>239</v>
      </c>
      <c r="J106" s="6" t="n">
        <v>-18690000</v>
      </c>
      <c r="L106" s="6" t="n">
        <v>-43713000</v>
      </c>
    </row>
    <row r="107" spans="1:16">
      <c r="A107" s="4" t="s">
        <v>240</v>
      </c>
      <c r="E107" s="6" t="n">
        <v>-3189000</v>
      </c>
      <c r="I107" s="6" t="n">
        <v>-3832000</v>
      </c>
      <c r="J107" s="6" t="n">
        <v>-7753000</v>
      </c>
      <c r="K107" s="6" t="n">
        <v>-11582000</v>
      </c>
      <c r="L107" s="6" t="n">
        <v>-9363000</v>
      </c>
      <c r="M107" s="6" t="n">
        <v>-14192000</v>
      </c>
      <c r="O107" s="6" t="n">
        <v>-15250000</v>
      </c>
      <c r="P107" s="6" t="n">
        <v>-23659000</v>
      </c>
    </row>
    <row r="108" spans="1:16">
      <c r="A108" s="4" t="s">
        <v>241</v>
      </c>
      <c r="E108" s="6" t="n">
        <v>7493000</v>
      </c>
      <c r="I108" s="6" t="n">
        <v>120000</v>
      </c>
      <c r="J108" s="6" t="n">
        <v>8321000</v>
      </c>
      <c r="K108" s="6" t="n">
        <v>742000</v>
      </c>
      <c r="L108" s="6" t="n">
        <v>12623000</v>
      </c>
      <c r="M108" s="6" t="n">
        <v>1456000</v>
      </c>
      <c r="O108" s="6" t="n">
        <v>1521000</v>
      </c>
      <c r="P108" s="6" t="n">
        <v>432000</v>
      </c>
    </row>
    <row r="109" spans="1:16">
      <c r="A109" s="4" t="s">
        <v>242</v>
      </c>
      <c r="M109" s="6" t="n">
        <v>292529000</v>
      </c>
      <c r="O109" s="6" t="n">
        <v>292529000</v>
      </c>
    </row>
    <row r="110" spans="1:16">
      <c r="A110" s="4" t="s">
        <v>243</v>
      </c>
      <c r="I110" s="6" t="n">
        <v>-578000</v>
      </c>
      <c r="K110" s="6" t="n">
        <v>-1160000</v>
      </c>
      <c r="M110" s="6" t="n">
        <v>-2928000</v>
      </c>
      <c r="O110" s="6" t="n">
        <v>-5521000</v>
      </c>
      <c r="P110" s="6" t="n">
        <v>-1092000</v>
      </c>
    </row>
    <row r="111" spans="1:16">
      <c r="A111" s="4" t="s">
        <v>244</v>
      </c>
      <c r="E111" s="6" t="n">
        <v>-1490000</v>
      </c>
      <c r="I111" s="6" t="n">
        <v>-9069000</v>
      </c>
      <c r="J111" s="6" t="n">
        <v>-109273000</v>
      </c>
      <c r="K111" s="6" t="n">
        <v>-21828000</v>
      </c>
      <c r="L111" s="6" t="n">
        <v>-141341000</v>
      </c>
      <c r="M111" s="6" t="n">
        <v>261839000</v>
      </c>
      <c r="O111" s="6" t="n">
        <v>253119000</v>
      </c>
      <c r="P111" s="6" t="n">
        <v>61806000</v>
      </c>
    </row>
    <row r="112" spans="1:16">
      <c r="A112" s="4" t="s">
        <v>245</v>
      </c>
      <c r="E112" s="6" t="n">
        <v>89449000</v>
      </c>
      <c r="I112" s="6" t="n">
        <v>-37020000</v>
      </c>
      <c r="J112" s="6" t="n">
        <v>90581000</v>
      </c>
      <c r="K112" s="6" t="n">
        <v>-30740000</v>
      </c>
      <c r="L112" s="6" t="n">
        <v>77390000</v>
      </c>
      <c r="M112" s="6" t="n">
        <v>263614000</v>
      </c>
      <c r="O112" s="6" t="n">
        <v>99873000</v>
      </c>
      <c r="P112" s="6" t="n">
        <v>-37303000</v>
      </c>
    </row>
    <row r="113" spans="1:16">
      <c r="A113" s="4" t="s">
        <v>246</v>
      </c>
      <c r="B113" s="6" t="n">
        <v>357875000</v>
      </c>
      <c r="C113" s="6" t="n">
        <v>371066000</v>
      </c>
      <c r="D113" s="6" t="n">
        <v>369934000</v>
      </c>
      <c r="E113" s="6" t="n">
        <v>280485000</v>
      </c>
      <c r="F113" s="6" t="n">
        <v>444226000</v>
      </c>
      <c r="G113" s="6" t="n">
        <v>149872000</v>
      </c>
      <c r="H113" s="6" t="n">
        <v>143592000</v>
      </c>
      <c r="I113" s="6" t="n">
        <v>180612000</v>
      </c>
      <c r="J113" s="6" t="n">
        <v>280485000</v>
      </c>
      <c r="K113" s="6" t="n">
        <v>180612000</v>
      </c>
      <c r="L113" s="6" t="n">
        <v>280485000</v>
      </c>
      <c r="M113" s="6" t="n">
        <v>180612000</v>
      </c>
      <c r="N113" s="6" t="n">
        <v>280485000</v>
      </c>
      <c r="O113" s="6" t="n">
        <v>180612000</v>
      </c>
      <c r="P113" s="6" t="n">
        <v>217915000</v>
      </c>
    </row>
    <row r="114" spans="1:16">
      <c r="A114" s="4" t="s">
        <v>247</v>
      </c>
      <c r="C114" s="6" t="n">
        <v>357875000</v>
      </c>
      <c r="D114" s="6" t="n">
        <v>371066000</v>
      </c>
      <c r="E114" s="6" t="n">
        <v>369934000</v>
      </c>
      <c r="F114" s="6" t="n">
        <v>280485000</v>
      </c>
      <c r="G114" s="6" t="n">
        <v>444226000</v>
      </c>
      <c r="H114" s="6" t="n">
        <v>149872000</v>
      </c>
      <c r="I114" s="6" t="n">
        <v>143592000</v>
      </c>
      <c r="J114" s="6" t="n">
        <v>371066000</v>
      </c>
      <c r="K114" s="6" t="n">
        <v>149872000</v>
      </c>
      <c r="L114" s="6" t="n">
        <v>357875000</v>
      </c>
      <c r="M114" s="6" t="n">
        <v>444226000</v>
      </c>
      <c r="O114" s="6" t="n">
        <v>280485000</v>
      </c>
      <c r="P114" s="6" t="n">
        <v>180612000</v>
      </c>
    </row>
    <row r="115" spans="1:16">
      <c r="A115" s="3" t="s">
        <v>248</v>
      </c>
    </row>
    <row r="116" spans="1:16">
      <c r="A116" s="4" t="s">
        <v>249</v>
      </c>
      <c r="E116" s="6" t="n">
        <v>14545000</v>
      </c>
      <c r="I116" s="6" t="n">
        <v>11216000</v>
      </c>
      <c r="J116" s="6" t="n">
        <v>23867000</v>
      </c>
      <c r="K116" s="6" t="n">
        <v>16540000</v>
      </c>
      <c r="L116" s="6" t="n">
        <v>35894000</v>
      </c>
      <c r="M116" s="6" t="n">
        <v>30601000</v>
      </c>
      <c r="O116" s="6" t="n">
        <v>39465000</v>
      </c>
      <c r="P116" s="6" t="n">
        <v>21948000</v>
      </c>
    </row>
    <row r="117" spans="1:16">
      <c r="A117" s="4" t="s">
        <v>250</v>
      </c>
      <c r="E117" s="6" t="n">
        <v>222000</v>
      </c>
      <c r="I117" s="6" t="n">
        <v>401000</v>
      </c>
      <c r="J117" s="6" t="n">
        <v>497000</v>
      </c>
      <c r="K117" s="6" t="n">
        <v>625000</v>
      </c>
      <c r="L117" s="6" t="n">
        <v>715000</v>
      </c>
      <c r="M117" s="6" t="n">
        <v>1052000</v>
      </c>
      <c r="O117" s="6" t="n">
        <v>1748000</v>
      </c>
      <c r="P117" s="6" t="n">
        <v>616000</v>
      </c>
    </row>
    <row r="118" spans="1:16">
      <c r="A118" s="4" t="s">
        <v>165</v>
      </c>
    </row>
    <row r="119" spans="1:16">
      <c r="A119" s="3" t="s">
        <v>207</v>
      </c>
    </row>
    <row r="120" spans="1:16">
      <c r="A120" s="4" t="s">
        <v>186</v>
      </c>
      <c r="C120" s="6" t="n">
        <v>-5802000</v>
      </c>
      <c r="D120" s="6" t="n">
        <v>-9935000</v>
      </c>
      <c r="E120" s="6" t="n">
        <v>-21056000</v>
      </c>
      <c r="F120" s="6" t="n">
        <v>-15668000</v>
      </c>
      <c r="G120" s="6" t="n">
        <v>-1922000</v>
      </c>
      <c r="H120" s="6" t="n">
        <v>-10322000</v>
      </c>
      <c r="I120" s="6" t="n">
        <v>-3875000</v>
      </c>
      <c r="J120" s="6" t="n">
        <v>-30991000</v>
      </c>
      <c r="K120" s="6" t="n">
        <v>-14197000</v>
      </c>
      <c r="L120" s="6" t="n">
        <v>-36793000</v>
      </c>
      <c r="M120" s="6" t="n">
        <v>-16119000</v>
      </c>
      <c r="O120" s="6" t="n">
        <v>-31787000</v>
      </c>
      <c r="P120" s="6" t="n">
        <v>-13763000</v>
      </c>
    </row>
    <row r="121" spans="1:16">
      <c r="A121" s="4" t="s">
        <v>209</v>
      </c>
      <c r="E121" s="6" t="n">
        <v>2954000</v>
      </c>
      <c r="I121" s="6" t="n">
        <v>2457000</v>
      </c>
      <c r="J121" s="6" t="n">
        <v>6011000</v>
      </c>
      <c r="K121" s="6" t="n">
        <v>4912000</v>
      </c>
      <c r="L121" s="6" t="n">
        <v>9132000</v>
      </c>
      <c r="M121" s="6" t="n">
        <v>7616000</v>
      </c>
      <c r="O121" s="6" t="n">
        <v>10428000</v>
      </c>
      <c r="P121" s="6" t="n">
        <v>8271000</v>
      </c>
    </row>
    <row r="122" spans="1:16">
      <c r="A122" s="4" t="s">
        <v>210</v>
      </c>
      <c r="E122" s="6" t="n">
        <v>0</v>
      </c>
      <c r="J122" s="6" t="n">
        <v>0</v>
      </c>
      <c r="K122" s="6" t="n">
        <v>0</v>
      </c>
      <c r="L122" s="6" t="n">
        <v>0</v>
      </c>
      <c r="M122" s="6" t="n">
        <v>0</v>
      </c>
      <c r="O122" s="6" t="n">
        <v>0</v>
      </c>
      <c r="P122" s="6" t="n">
        <v>0</v>
      </c>
    </row>
    <row r="123" spans="1:16">
      <c r="A123" s="4" t="s">
        <v>212</v>
      </c>
      <c r="J123" s="6" t="n">
        <v>0</v>
      </c>
      <c r="L123" s="6" t="n">
        <v>0</v>
      </c>
    </row>
    <row r="124" spans="1:16">
      <c r="A124" s="4" t="s">
        <v>214</v>
      </c>
      <c r="E124" s="6" t="n">
        <v>540000</v>
      </c>
      <c r="I124" s="6" t="n">
        <v>0</v>
      </c>
      <c r="J124" s="6" t="n">
        <v>1081000</v>
      </c>
      <c r="K124" s="6" t="n">
        <v>0</v>
      </c>
      <c r="L124" s="6" t="n">
        <v>1620000</v>
      </c>
      <c r="M124" s="6" t="n">
        <v>755000</v>
      </c>
      <c r="O124" s="6" t="n">
        <v>550000</v>
      </c>
      <c r="P124" s="6" t="n">
        <v>288000</v>
      </c>
    </row>
    <row r="125" spans="1:16">
      <c r="A125" s="4" t="s">
        <v>215</v>
      </c>
      <c r="E125" s="6" t="n">
        <v>3940000</v>
      </c>
      <c r="I125" s="6" t="n">
        <v>191000</v>
      </c>
      <c r="J125" s="6" t="n">
        <v>4086000</v>
      </c>
      <c r="K125" s="6" t="n">
        <v>-292000</v>
      </c>
      <c r="L125" s="6" t="n">
        <v>5278000</v>
      </c>
      <c r="M125" s="6" t="n">
        <v>-10777000</v>
      </c>
      <c r="O125" s="6" t="n">
        <v>-11802000</v>
      </c>
      <c r="P125" s="6" t="n">
        <v>-1378000</v>
      </c>
    </row>
    <row r="126" spans="1:16">
      <c r="A126" s="4" t="s">
        <v>216</v>
      </c>
      <c r="E126" s="6" t="n">
        <v>0</v>
      </c>
      <c r="I126" s="6" t="n">
        <v>0</v>
      </c>
      <c r="J126" s="6" t="n">
        <v>0</v>
      </c>
      <c r="K126" s="6" t="n">
        <v>0</v>
      </c>
      <c r="L126" s="6" t="n">
        <v>0</v>
      </c>
      <c r="M126" s="6" t="n">
        <v>0</v>
      </c>
      <c r="O126" s="6" t="n">
        <v>0</v>
      </c>
      <c r="P126" s="6" t="n">
        <v>0</v>
      </c>
    </row>
    <row r="127" spans="1:16">
      <c r="A127" s="4" t="s">
        <v>217</v>
      </c>
      <c r="I127" s="6" t="n">
        <v>0</v>
      </c>
      <c r="K127" s="6" t="n">
        <v>0</v>
      </c>
      <c r="M127" s="6" t="n">
        <v>0</v>
      </c>
      <c r="O127" s="6" t="n">
        <v>0</v>
      </c>
      <c r="P127" s="6" t="n">
        <v>0</v>
      </c>
    </row>
    <row r="128" spans="1:16">
      <c r="A128" s="4" t="s">
        <v>213</v>
      </c>
      <c r="J128" s="6" t="n">
        <v>0</v>
      </c>
      <c r="L128" s="6" t="n">
        <v>0</v>
      </c>
    </row>
    <row r="129" spans="1:16">
      <c r="A129" s="4" t="s">
        <v>218</v>
      </c>
      <c r="E129" s="6" t="n">
        <v>0</v>
      </c>
      <c r="I129" s="6" t="n">
        <v>0</v>
      </c>
      <c r="J129" s="6" t="n">
        <v>0</v>
      </c>
      <c r="K129" s="6" t="n">
        <v>0</v>
      </c>
      <c r="L129" s="6" t="n">
        <v>0</v>
      </c>
      <c r="M129" s="6" t="n">
        <v>0</v>
      </c>
      <c r="O129" s="6" t="n">
        <v>0</v>
      </c>
      <c r="P129" s="6" t="n">
        <v>0</v>
      </c>
    </row>
    <row r="130" spans="1:16">
      <c r="A130" s="4" t="s">
        <v>52</v>
      </c>
      <c r="E130" s="6" t="n">
        <v>-98000</v>
      </c>
      <c r="I130" s="6" t="n">
        <v>-32000</v>
      </c>
      <c r="J130" s="6" t="n">
        <v>-274000</v>
      </c>
      <c r="K130" s="6" t="n">
        <v>-195000</v>
      </c>
      <c r="L130" s="6" t="n">
        <v>-318000</v>
      </c>
      <c r="M130" s="6" t="n">
        <v>-332000</v>
      </c>
      <c r="O130" s="6" t="n">
        <v>-453000</v>
      </c>
      <c r="P130" s="6" t="n">
        <v>-1607000</v>
      </c>
    </row>
    <row r="131" spans="1:16">
      <c r="A131" s="4" t="s">
        <v>53</v>
      </c>
      <c r="E131" s="6" t="n">
        <v>-4845000</v>
      </c>
      <c r="I131" s="6" t="n">
        <v>3291000</v>
      </c>
      <c r="J131" s="6" t="n">
        <v>-5345000</v>
      </c>
      <c r="K131" s="6" t="n">
        <v>7915000</v>
      </c>
      <c r="L131" s="6" t="n">
        <v>6121000</v>
      </c>
      <c r="M131" s="6" t="n">
        <v>4037000</v>
      </c>
      <c r="O131" s="6" t="n">
        <v>5242000</v>
      </c>
      <c r="P131" s="6" t="n">
        <v>-3531000</v>
      </c>
    </row>
    <row r="132" spans="1:16">
      <c r="A132" s="4" t="s">
        <v>54</v>
      </c>
      <c r="E132" s="6" t="n">
        <v>-37098000</v>
      </c>
      <c r="I132" s="6" t="n">
        <v>-3541000</v>
      </c>
      <c r="J132" s="6" t="n">
        <v>-57991000</v>
      </c>
      <c r="K132" s="6" t="n">
        <v>-28362000</v>
      </c>
      <c r="L132" s="6" t="n">
        <v>-59198000</v>
      </c>
      <c r="M132" s="6" t="n">
        <v>-34343000</v>
      </c>
      <c r="O132" s="6" t="n">
        <v>-74101000</v>
      </c>
      <c r="P132" s="6" t="n">
        <v>39701000</v>
      </c>
    </row>
    <row r="133" spans="1:16">
      <c r="A133" s="4" t="s">
        <v>220</v>
      </c>
      <c r="E133" s="6" t="n">
        <v>0</v>
      </c>
      <c r="I133" s="6" t="n">
        <v>0</v>
      </c>
      <c r="J133" s="6" t="n">
        <v>0</v>
      </c>
      <c r="K133" s="6" t="n">
        <v>0</v>
      </c>
      <c r="L133" s="6" t="n">
        <v>0</v>
      </c>
      <c r="M133" s="6" t="n">
        <v>0</v>
      </c>
      <c r="O133" s="6" t="n">
        <v>0</v>
      </c>
      <c r="P133" s="6" t="n">
        <v>0</v>
      </c>
    </row>
    <row r="134" spans="1:16">
      <c r="A134" s="4" t="s">
        <v>221</v>
      </c>
      <c r="E134" s="6" t="n">
        <v>1423000</v>
      </c>
      <c r="I134" s="6" t="n">
        <v>929000</v>
      </c>
      <c r="J134" s="6" t="n">
        <v>1752000</v>
      </c>
      <c r="K134" s="6" t="n">
        <v>220000</v>
      </c>
      <c r="L134" s="6" t="n">
        <v>176000</v>
      </c>
      <c r="M134" s="6" t="n">
        <v>-1585000</v>
      </c>
      <c r="O134" s="6" t="n">
        <v>-968000</v>
      </c>
      <c r="P134" s="6" t="n">
        <v>1193000</v>
      </c>
    </row>
    <row r="135" spans="1:16">
      <c r="A135" s="4" t="s">
        <v>62</v>
      </c>
      <c r="E135" s="6" t="n">
        <v>-396000</v>
      </c>
      <c r="I135" s="6" t="n">
        <v>-418000</v>
      </c>
      <c r="J135" s="6" t="n">
        <v>-1029000</v>
      </c>
      <c r="K135" s="6" t="n">
        <v>-866000</v>
      </c>
      <c r="L135" s="6" t="n">
        <v>-1229000</v>
      </c>
      <c r="M135" s="6" t="n">
        <v>-1398000</v>
      </c>
      <c r="O135" s="6" t="n">
        <v>-2099000</v>
      </c>
      <c r="P135" s="6" t="n">
        <v>-3869000</v>
      </c>
    </row>
    <row r="136" spans="1:16">
      <c r="A136" s="4" t="s">
        <v>65</v>
      </c>
      <c r="E136" s="6" t="n">
        <v>0</v>
      </c>
      <c r="I136" s="6" t="n">
        <v>0</v>
      </c>
      <c r="J136" s="6" t="n">
        <v>0</v>
      </c>
      <c r="K136" s="6" t="n">
        <v>0</v>
      </c>
      <c r="L136" s="6" t="n">
        <v>0</v>
      </c>
      <c r="M136" s="6" t="n">
        <v>0</v>
      </c>
      <c r="O136" s="6" t="n">
        <v>0</v>
      </c>
      <c r="P136" s="6" t="n">
        <v>0</v>
      </c>
    </row>
    <row r="137" spans="1:16">
      <c r="A137" s="4" t="s">
        <v>66</v>
      </c>
      <c r="E137" s="6" t="n">
        <v>50000</v>
      </c>
      <c r="I137" s="6" t="n">
        <v>10000</v>
      </c>
      <c r="J137" s="6" t="n">
        <v>114000</v>
      </c>
      <c r="K137" s="6" t="n">
        <v>-300000</v>
      </c>
      <c r="L137" s="6" t="n">
        <v>109000</v>
      </c>
      <c r="M137" s="6" t="n">
        <v>-324000</v>
      </c>
      <c r="O137" s="6" t="n">
        <v>-928000</v>
      </c>
      <c r="P137" s="6" t="n">
        <v>-320000</v>
      </c>
    </row>
    <row r="138" spans="1:16">
      <c r="A138" s="4" t="s">
        <v>222</v>
      </c>
      <c r="E138" s="6" t="n">
        <v>-1196000</v>
      </c>
      <c r="I138" s="6" t="n">
        <v>-515000</v>
      </c>
      <c r="J138" s="6" t="n">
        <v>-1632000</v>
      </c>
      <c r="K138" s="6" t="n">
        <v>-1386000</v>
      </c>
      <c r="L138" s="6" t="n">
        <v>162000</v>
      </c>
      <c r="M138" s="6" t="n">
        <v>626000</v>
      </c>
      <c r="O138" s="6" t="n">
        <v>816000</v>
      </c>
      <c r="P138" s="6" t="n">
        <v>-602000</v>
      </c>
    </row>
    <row r="139" spans="1:16">
      <c r="A139" s="4" t="s">
        <v>68</v>
      </c>
      <c r="E139" s="6" t="n">
        <v>49428000</v>
      </c>
      <c r="I139" s="6" t="n">
        <v>6620000</v>
      </c>
      <c r="J139" s="6" t="n">
        <v>71325000</v>
      </c>
      <c r="K139" s="6" t="n">
        <v>9787000</v>
      </c>
      <c r="L139" s="6" t="n">
        <v>74765000</v>
      </c>
      <c r="M139" s="6" t="n">
        <v>17431000</v>
      </c>
      <c r="O139" s="6" t="n">
        <v>70222000</v>
      </c>
      <c r="P139" s="6" t="n">
        <v>-43571000</v>
      </c>
    </row>
    <row r="140" spans="1:16">
      <c r="A140" s="4" t="s">
        <v>82</v>
      </c>
      <c r="E140" s="6" t="n">
        <v>679000</v>
      </c>
      <c r="I140" s="6" t="n">
        <v>981000</v>
      </c>
      <c r="J140" s="6" t="n">
        <v>1303000</v>
      </c>
      <c r="K140" s="6" t="n">
        <v>497000</v>
      </c>
      <c r="L140" s="6" t="n">
        <v>2477000</v>
      </c>
      <c r="M140" s="6" t="n">
        <v>1362000</v>
      </c>
      <c r="O140" s="6" t="n">
        <v>1349000</v>
      </c>
      <c r="P140" s="6" t="n">
        <v>-5602000</v>
      </c>
    </row>
    <row r="141" spans="1:16">
      <c r="A141" s="4" t="s">
        <v>223</v>
      </c>
      <c r="E141" s="6" t="n">
        <v>-5675000</v>
      </c>
      <c r="I141" s="6" t="n">
        <v>6098000</v>
      </c>
      <c r="J141" s="6" t="n">
        <v>-11590000</v>
      </c>
      <c r="K141" s="6" t="n">
        <v>-22267000</v>
      </c>
      <c r="L141" s="6" t="n">
        <v>2302000</v>
      </c>
      <c r="M141" s="6" t="n">
        <v>-33051000</v>
      </c>
      <c r="O141" s="6" t="n">
        <v>-33531000</v>
      </c>
      <c r="P141" s="6" t="n">
        <v>-24790000</v>
      </c>
    </row>
    <row r="142" spans="1:16">
      <c r="A142" s="3" t="s">
        <v>224</v>
      </c>
    </row>
    <row r="143" spans="1:16">
      <c r="A143" s="4" t="s">
        <v>225</v>
      </c>
      <c r="E143" s="6" t="n">
        <v>-3403000</v>
      </c>
      <c r="I143" s="6" t="n">
        <v>-4635000</v>
      </c>
      <c r="J143" s="6" t="n">
        <v>-4737000</v>
      </c>
      <c r="K143" s="6" t="n">
        <v>-11550000</v>
      </c>
      <c r="L143" s="6" t="n">
        <v>-16216000</v>
      </c>
      <c r="M143" s="6" t="n">
        <v>-20283000</v>
      </c>
      <c r="O143" s="6" t="n">
        <v>-30546000</v>
      </c>
      <c r="P143" s="6" t="n">
        <v>-56314000</v>
      </c>
    </row>
    <row r="144" spans="1:16">
      <c r="A144" s="4" t="s">
        <v>226</v>
      </c>
      <c r="E144" s="6" t="n">
        <v>0</v>
      </c>
      <c r="J144" s="6" t="n">
        <v>0</v>
      </c>
      <c r="L144" s="6" t="n">
        <v>0</v>
      </c>
      <c r="M144" s="6" t="n">
        <v>0</v>
      </c>
      <c r="O144" s="6" t="n">
        <v>0</v>
      </c>
    </row>
    <row r="145" spans="1:16">
      <c r="A145" s="4" t="s">
        <v>227</v>
      </c>
      <c r="I145" s="6" t="n">
        <v>0</v>
      </c>
      <c r="K145" s="6" t="n">
        <v>0</v>
      </c>
      <c r="M145" s="6" t="n">
        <v>0</v>
      </c>
      <c r="O145" s="6" t="n">
        <v>0</v>
      </c>
      <c r="P145" s="6" t="n">
        <v>0</v>
      </c>
    </row>
    <row r="146" spans="1:16">
      <c r="A146" s="4" t="s">
        <v>228</v>
      </c>
      <c r="E146" s="6" t="n">
        <v>0</v>
      </c>
      <c r="I146" s="6" t="n">
        <v>0</v>
      </c>
      <c r="J146" s="6" t="n">
        <v>0</v>
      </c>
      <c r="K146" s="6" t="n">
        <v>0</v>
      </c>
      <c r="L146" s="6" t="n">
        <v>0</v>
      </c>
      <c r="M146" s="6" t="n">
        <v>0</v>
      </c>
      <c r="O146" s="6" t="n">
        <v>0</v>
      </c>
      <c r="P146" s="6" t="n">
        <v>0</v>
      </c>
    </row>
    <row r="147" spans="1:16">
      <c r="A147" s="4" t="s">
        <v>229</v>
      </c>
      <c r="E147" s="6" t="n">
        <v>-3403000</v>
      </c>
      <c r="I147" s="6" t="n">
        <v>-4635000</v>
      </c>
      <c r="J147" s="6" t="n">
        <v>-4737000</v>
      </c>
      <c r="K147" s="6" t="n">
        <v>-11550000</v>
      </c>
      <c r="L147" s="6" t="n">
        <v>-16216000</v>
      </c>
      <c r="M147" s="6" t="n">
        <v>-20283000</v>
      </c>
      <c r="O147" s="6" t="n">
        <v>-30546000</v>
      </c>
      <c r="P147" s="6" t="n">
        <v>-56314000</v>
      </c>
    </row>
    <row r="148" spans="1:16">
      <c r="A148" s="3" t="s">
        <v>230</v>
      </c>
    </row>
    <row r="149" spans="1:16">
      <c r="A149" s="4" t="s">
        <v>231</v>
      </c>
      <c r="P149" s="6" t="n">
        <v>0</v>
      </c>
    </row>
    <row r="150" spans="1:16">
      <c r="A150" s="4" t="s">
        <v>232</v>
      </c>
      <c r="E150" s="6" t="n">
        <v>0</v>
      </c>
      <c r="I150" s="6" t="n">
        <v>0</v>
      </c>
      <c r="J150" s="6" t="n">
        <v>0</v>
      </c>
      <c r="K150" s="6" t="n">
        <v>0</v>
      </c>
      <c r="L150" s="6" t="n">
        <v>0</v>
      </c>
      <c r="M150" s="6" t="n">
        <v>0</v>
      </c>
      <c r="O150" s="6" t="n">
        <v>0</v>
      </c>
      <c r="P150" s="6" t="n">
        <v>0</v>
      </c>
    </row>
    <row r="151" spans="1:16">
      <c r="A151" s="4" t="s">
        <v>233</v>
      </c>
      <c r="E151" s="6" t="n">
        <v>0</v>
      </c>
      <c r="I151" s="6" t="n">
        <v>0</v>
      </c>
      <c r="J151" s="6" t="n">
        <v>0</v>
      </c>
      <c r="K151" s="6" t="n">
        <v>0</v>
      </c>
      <c r="L151" s="6" t="n">
        <v>0</v>
      </c>
      <c r="M151" s="6" t="n">
        <v>0</v>
      </c>
      <c r="O151" s="6" t="n">
        <v>0</v>
      </c>
      <c r="P151" s="6" t="n">
        <v>0</v>
      </c>
    </row>
    <row r="152" spans="1:16">
      <c r="A152" s="4" t="s">
        <v>234</v>
      </c>
      <c r="J152" s="6" t="n">
        <v>0</v>
      </c>
      <c r="L152" s="6" t="n">
        <v>0</v>
      </c>
    </row>
    <row r="153" spans="1:16">
      <c r="A153" s="4" t="s">
        <v>235</v>
      </c>
      <c r="P153" s="6" t="n">
        <v>0</v>
      </c>
    </row>
    <row r="154" spans="1:16">
      <c r="A154" s="4" t="s">
        <v>236</v>
      </c>
      <c r="E154" s="6" t="n">
        <v>10961000</v>
      </c>
      <c r="J154" s="6" t="n">
        <v>20333000</v>
      </c>
      <c r="K154" s="6" t="n">
        <v>36799000</v>
      </c>
      <c r="L154" s="6" t="n">
        <v>20333000</v>
      </c>
      <c r="M154" s="6" t="n">
        <v>57897000</v>
      </c>
      <c r="O154" s="6" t="n">
        <v>70265000</v>
      </c>
      <c r="P154" s="6" t="n">
        <v>84314000</v>
      </c>
    </row>
    <row r="155" spans="1:16">
      <c r="A155" s="4" t="s">
        <v>237</v>
      </c>
      <c r="E155" s="6" t="n">
        <v>-1883000</v>
      </c>
      <c r="I155" s="6" t="n">
        <v>1463000</v>
      </c>
      <c r="J155" s="6" t="n">
        <v>-4006000</v>
      </c>
      <c r="K155" s="6" t="n">
        <v>2982000</v>
      </c>
      <c r="L155" s="6" t="n">
        <v>-6419000</v>
      </c>
      <c r="M155" s="6" t="n">
        <v>-4563000</v>
      </c>
      <c r="O155" s="6" t="n">
        <v>-6188000</v>
      </c>
      <c r="P155" s="6" t="n">
        <v>-3210000</v>
      </c>
    </row>
    <row r="156" spans="1:16">
      <c r="A156" s="4" t="s">
        <v>238</v>
      </c>
      <c r="P156" s="6" t="n">
        <v>0</v>
      </c>
    </row>
    <row r="157" spans="1:16">
      <c r="A157" s="4" t="s">
        <v>239</v>
      </c>
      <c r="J157" s="6" t="n">
        <v>0</v>
      </c>
      <c r="L157" s="6" t="n">
        <v>0</v>
      </c>
    </row>
    <row r="158" spans="1:16">
      <c r="A158" s="4" t="s">
        <v>240</v>
      </c>
      <c r="E158" s="6" t="n">
        <v>0</v>
      </c>
      <c r="I158" s="6" t="n">
        <v>0</v>
      </c>
      <c r="J158" s="6" t="n">
        <v>0</v>
      </c>
      <c r="K158" s="6" t="n">
        <v>0</v>
      </c>
      <c r="L158" s="6" t="n">
        <v>0</v>
      </c>
      <c r="M158" s="6" t="n">
        <v>0</v>
      </c>
      <c r="O158" s="6" t="n">
        <v>0</v>
      </c>
      <c r="P158" s="6" t="n">
        <v>0</v>
      </c>
    </row>
    <row r="159" spans="1:16">
      <c r="A159" s="4" t="s">
        <v>241</v>
      </c>
      <c r="E159" s="6" t="n">
        <v>0</v>
      </c>
      <c r="I159" s="6" t="n">
        <v>0</v>
      </c>
      <c r="J159" s="6" t="n">
        <v>0</v>
      </c>
      <c r="K159" s="6" t="n">
        <v>0</v>
      </c>
      <c r="L159" s="6" t="n">
        <v>0</v>
      </c>
      <c r="M159" s="6" t="n">
        <v>0</v>
      </c>
      <c r="O159" s="6" t="n">
        <v>0</v>
      </c>
      <c r="P159" s="6" t="n">
        <v>0</v>
      </c>
    </row>
    <row r="160" spans="1:16">
      <c r="A160" s="4" t="s">
        <v>242</v>
      </c>
      <c r="M160" s="6" t="n">
        <v>0</v>
      </c>
      <c r="O160" s="6" t="n">
        <v>0</v>
      </c>
    </row>
    <row r="161" spans="1:16">
      <c r="A161" s="4" t="s">
        <v>243</v>
      </c>
      <c r="I161" s="6" t="n">
        <v>0</v>
      </c>
      <c r="K161" s="6" t="n">
        <v>0</v>
      </c>
      <c r="M161" s="6" t="n">
        <v>0</v>
      </c>
      <c r="O161" s="6" t="n">
        <v>0</v>
      </c>
      <c r="P161" s="6" t="n">
        <v>0</v>
      </c>
    </row>
    <row r="162" spans="1:16">
      <c r="A162" s="4" t="s">
        <v>244</v>
      </c>
      <c r="E162" s="6" t="n">
        <v>9078000</v>
      </c>
      <c r="I162" s="6" t="n">
        <v>-1463000</v>
      </c>
      <c r="J162" s="6" t="n">
        <v>16327000</v>
      </c>
      <c r="K162" s="6" t="n">
        <v>33817000</v>
      </c>
      <c r="L162" s="6" t="n">
        <v>13914000</v>
      </c>
      <c r="M162" s="6" t="n">
        <v>53334000</v>
      </c>
      <c r="O162" s="6" t="n">
        <v>64077000</v>
      </c>
      <c r="P162" s="6" t="n">
        <v>81104000</v>
      </c>
    </row>
    <row r="163" spans="1:16">
      <c r="A163" s="4" t="s">
        <v>245</v>
      </c>
      <c r="E163" s="6" t="n">
        <v>0</v>
      </c>
      <c r="I163" s="6" t="n">
        <v>0</v>
      </c>
      <c r="J163" s="6" t="n">
        <v>0</v>
      </c>
      <c r="K163" s="6" t="n">
        <v>0</v>
      </c>
      <c r="L163" s="6" t="n">
        <v>0</v>
      </c>
      <c r="M163" s="6" t="n">
        <v>0</v>
      </c>
      <c r="O163" s="6" t="n">
        <v>0</v>
      </c>
      <c r="P163" s="6" t="n">
        <v>0</v>
      </c>
    </row>
    <row r="164" spans="1:16">
      <c r="A164" s="4" t="s">
        <v>246</v>
      </c>
      <c r="B164" s="5" t="n">
        <v>0</v>
      </c>
      <c r="C164" s="6" t="n">
        <v>0</v>
      </c>
      <c r="D164" s="6" t="n">
        <v>0</v>
      </c>
      <c r="E164" s="6" t="n">
        <v>0</v>
      </c>
      <c r="F164" s="6" t="n">
        <v>0</v>
      </c>
      <c r="G164" s="6" t="n">
        <v>0</v>
      </c>
      <c r="H164" s="6" t="n">
        <v>0</v>
      </c>
      <c r="I164" s="6" t="n">
        <v>0</v>
      </c>
      <c r="J164" s="6" t="n">
        <v>0</v>
      </c>
      <c r="K164" s="6" t="n">
        <v>0</v>
      </c>
      <c r="L164" s="6" t="n">
        <v>0</v>
      </c>
      <c r="M164" s="6" t="n">
        <v>0</v>
      </c>
      <c r="N164" s="5" t="n">
        <v>0</v>
      </c>
      <c r="O164" s="6" t="n">
        <v>0</v>
      </c>
      <c r="P164" s="6" t="n">
        <v>0</v>
      </c>
    </row>
    <row r="165" spans="1:16">
      <c r="A165" s="4" t="s">
        <v>247</v>
      </c>
      <c r="C165" s="5" t="n">
        <v>0</v>
      </c>
      <c r="D165" s="5" t="n">
        <v>0</v>
      </c>
      <c r="E165" s="6" t="n">
        <v>0</v>
      </c>
      <c r="F165" s="5" t="n">
        <v>0</v>
      </c>
      <c r="G165" s="5" t="n">
        <v>0</v>
      </c>
      <c r="H165" s="5" t="n">
        <v>0</v>
      </c>
      <c r="I165" s="6" t="n">
        <v>0</v>
      </c>
      <c r="J165" s="6" t="n">
        <v>0</v>
      </c>
      <c r="K165" s="6" t="n">
        <v>0</v>
      </c>
      <c r="L165" s="6" t="n">
        <v>0</v>
      </c>
      <c r="M165" s="6" t="n">
        <v>0</v>
      </c>
      <c r="O165" s="6" t="n">
        <v>0</v>
      </c>
      <c r="P165" s="6" t="n">
        <v>0</v>
      </c>
    </row>
    <row r="166" spans="1:16">
      <c r="A166" s="3" t="s">
        <v>248</v>
      </c>
    </row>
    <row r="167" spans="1:16">
      <c r="A167" s="4" t="s">
        <v>249</v>
      </c>
      <c r="E167" s="6" t="n">
        <v>5838000</v>
      </c>
      <c r="I167" s="6" t="n">
        <v>4613000</v>
      </c>
      <c r="J167" s="6" t="n">
        <v>11835000</v>
      </c>
      <c r="K167" s="6" t="n">
        <v>9233000</v>
      </c>
      <c r="L167" s="6" t="n">
        <v>17878000</v>
      </c>
      <c r="M167" s="6" t="n">
        <v>14505000</v>
      </c>
      <c r="O167" s="6" t="n">
        <v>20084000</v>
      </c>
      <c r="P167" s="6" t="n">
        <v>15680000</v>
      </c>
    </row>
    <row r="168" spans="1:16">
      <c r="A168" s="4" t="s">
        <v>250</v>
      </c>
      <c r="E168" s="6" t="n">
        <v>0</v>
      </c>
      <c r="I168" s="6" t="n">
        <v>0</v>
      </c>
      <c r="J168" s="6" t="n">
        <v>0</v>
      </c>
      <c r="K168" s="6" t="n">
        <v>0</v>
      </c>
      <c r="L168" s="6" t="n">
        <v>0</v>
      </c>
      <c r="M168" s="6" t="n">
        <v>0</v>
      </c>
      <c r="O168" s="6" t="n">
        <v>0</v>
      </c>
      <c r="P168" s="6" t="n">
        <v>0</v>
      </c>
    </row>
    <row r="169" spans="1:16">
      <c r="A169" s="4" t="s">
        <v>569</v>
      </c>
    </row>
    <row r="170" spans="1:16">
      <c r="A170" s="3" t="s">
        <v>207</v>
      </c>
    </row>
    <row r="171" spans="1:16">
      <c r="A171" s="4" t="s">
        <v>214</v>
      </c>
      <c r="O171" s="6" t="n">
        <v>755000</v>
      </c>
    </row>
    <row r="172" spans="1:16">
      <c r="A172" s="4" t="s">
        <v>561</v>
      </c>
    </row>
    <row r="173" spans="1:16">
      <c r="A173" s="3" t="s">
        <v>207</v>
      </c>
    </row>
    <row r="174" spans="1:16">
      <c r="A174" s="4" t="s">
        <v>215</v>
      </c>
      <c r="E174" s="6" t="n">
        <v>4400000</v>
      </c>
      <c r="I174" s="6" t="n">
        <v>-602000</v>
      </c>
      <c r="J174" s="6" t="n">
        <v>4672000</v>
      </c>
      <c r="K174" s="6" t="n">
        <v>-1026000</v>
      </c>
      <c r="L174" s="6" t="n">
        <v>5864000</v>
      </c>
      <c r="M174" s="6" t="n">
        <v>-10068000</v>
      </c>
      <c r="O174" s="6" t="n">
        <v>-10256000</v>
      </c>
      <c r="P174" s="6" t="n">
        <v>-634000</v>
      </c>
    </row>
    <row r="175" spans="1:16">
      <c r="A175" s="4" t="s">
        <v>54</v>
      </c>
      <c r="E175" s="6" t="n">
        <v>94000</v>
      </c>
      <c r="I175" s="6" t="n">
        <v>-348000</v>
      </c>
      <c r="J175" s="6" t="n">
        <v>-1506000</v>
      </c>
      <c r="K175" s="6" t="n">
        <v>-250000</v>
      </c>
      <c r="L175" s="6" t="n">
        <v>1432000</v>
      </c>
      <c r="M175" s="6" t="n">
        <v>-2969000</v>
      </c>
      <c r="O175" s="6" t="n">
        <v>-2216000</v>
      </c>
      <c r="P175" s="6" t="n">
        <v>609000</v>
      </c>
    </row>
    <row r="176" spans="1:16">
      <c r="A176" s="4" t="s">
        <v>591</v>
      </c>
    </row>
    <row r="177" spans="1:16">
      <c r="A177" s="3" t="s">
        <v>207</v>
      </c>
    </row>
    <row r="178" spans="1:16">
      <c r="A178" s="4" t="s">
        <v>215</v>
      </c>
      <c r="E178" s="6" t="n">
        <v>-460000</v>
      </c>
      <c r="I178" s="6" t="n">
        <v>793000</v>
      </c>
      <c r="J178" s="6" t="n">
        <v>-586000</v>
      </c>
      <c r="K178" s="6" t="n">
        <v>733000</v>
      </c>
      <c r="L178" s="6" t="n">
        <v>-586000</v>
      </c>
      <c r="M178" s="6" t="n">
        <v>-709000</v>
      </c>
      <c r="O178" s="6" t="n">
        <v>-1546000</v>
      </c>
      <c r="P178" s="6" t="n">
        <v>-744000</v>
      </c>
    </row>
    <row r="179" spans="1:16">
      <c r="A179" s="4" t="s">
        <v>568</v>
      </c>
    </row>
    <row r="180" spans="1:16">
      <c r="A180" s="3" t="s">
        <v>207</v>
      </c>
    </row>
    <row r="181" spans="1:16">
      <c r="A181" s="4" t="s">
        <v>54</v>
      </c>
      <c r="E181" s="6" t="n">
        <v>-37192000</v>
      </c>
      <c r="I181" s="5" t="n">
        <v>-3193000</v>
      </c>
      <c r="J181" s="6" t="n">
        <v>-56485000</v>
      </c>
      <c r="K181" s="5" t="n">
        <v>-28112000</v>
      </c>
      <c r="L181" s="6" t="n">
        <v>-60630000</v>
      </c>
      <c r="M181" s="5" t="n">
        <v>-31373000</v>
      </c>
      <c r="O181" s="6" t="n">
        <v>-71884000</v>
      </c>
      <c r="P181" s="6" t="n">
        <v>39091000</v>
      </c>
    </row>
    <row r="182" spans="1:16">
      <c r="A182" s="4" t="s">
        <v>592</v>
      </c>
    </row>
    <row r="183" spans="1:16">
      <c r="A183" s="3" t="s">
        <v>207</v>
      </c>
    </row>
    <row r="184" spans="1:16">
      <c r="A184" s="4" t="s">
        <v>62</v>
      </c>
      <c r="O184" s="6" t="n">
        <v>100000</v>
      </c>
      <c r="P184" s="6" t="n">
        <v>1700000</v>
      </c>
    </row>
    <row r="185" spans="1:16">
      <c r="A185" s="4" t="s">
        <v>593</v>
      </c>
    </row>
    <row r="186" spans="1:16">
      <c r="A186" s="3" t="s">
        <v>207</v>
      </c>
    </row>
    <row r="187" spans="1:16">
      <c r="A187" s="4" t="s">
        <v>62</v>
      </c>
      <c r="O187" s="6" t="n">
        <v>1900000</v>
      </c>
      <c r="P187" s="6" t="n">
        <v>1800000</v>
      </c>
    </row>
    <row r="188" spans="1:16">
      <c r="A188" s="4" t="s">
        <v>594</v>
      </c>
    </row>
    <row r="189" spans="1:16">
      <c r="A189" s="3" t="s">
        <v>207</v>
      </c>
    </row>
    <row r="190" spans="1:16">
      <c r="A190" s="4" t="s">
        <v>62</v>
      </c>
      <c r="O190" s="6" t="n">
        <v>100000</v>
      </c>
      <c r="P190" s="6" t="n">
        <v>400000</v>
      </c>
    </row>
    <row r="191" spans="1:16">
      <c r="A191" s="4" t="s">
        <v>564</v>
      </c>
    </row>
    <row r="192" spans="1:16">
      <c r="A192" s="3" t="s">
        <v>207</v>
      </c>
    </row>
    <row r="193" spans="1:16">
      <c r="A193" s="4" t="s">
        <v>214</v>
      </c>
      <c r="O193" s="6" t="n">
        <v>200000</v>
      </c>
    </row>
    <row r="194" spans="1:16">
      <c r="A194" s="4" t="s">
        <v>66</v>
      </c>
      <c r="E194" s="5" t="n">
        <v>143000</v>
      </c>
      <c r="J194" s="5" t="n">
        <v>312000</v>
      </c>
      <c r="L194" s="5" t="n">
        <v>432000</v>
      </c>
      <c r="O194" s="5" t="n">
        <v>300000</v>
      </c>
    </row>
    <row r="195" spans="1:16">
      <c r="A195" s="4" t="s">
        <v>222</v>
      </c>
      <c r="P195" s="5" t="n">
        <v>-261000</v>
      </c>
    </row>
  </sheetData>
  <mergeCells count="5">
    <mergeCell ref="A1:A2"/>
    <mergeCell ref="B1:I1"/>
    <mergeCell ref="J1:K1"/>
    <mergeCell ref="L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s>
  <sheetData>
    <row r="1" spans="1:13">
      <c r="A1" s="1" t="s">
        <v>595</v>
      </c>
      <c r="C1" s="2" t="s">
        <v>2</v>
      </c>
      <c r="E1" s="2" t="s">
        <v>39</v>
      </c>
      <c r="F1" s="2" t="s">
        <v>40</v>
      </c>
      <c r="G1" s="2" t="s">
        <v>41</v>
      </c>
      <c r="H1" s="2" t="s">
        <v>42</v>
      </c>
      <c r="I1" s="2" t="s">
        <v>43</v>
      </c>
      <c r="K1" s="2" t="s">
        <v>44</v>
      </c>
      <c r="L1" s="2" t="s">
        <v>45</v>
      </c>
      <c r="M1" s="2" t="s">
        <v>46</v>
      </c>
    </row>
    <row r="2" spans="1:13">
      <c r="A2" s="3" t="s">
        <v>596</v>
      </c>
    </row>
    <row r="3" spans="1:13">
      <c r="A3" s="4" t="s">
        <v>48</v>
      </c>
      <c r="C3" s="5" t="n">
        <v>202823</v>
      </c>
      <c r="D3" s="4" t="s">
        <v>49</v>
      </c>
      <c r="E3" s="5" t="n">
        <v>226499</v>
      </c>
      <c r="F3" s="5" t="n">
        <v>308009</v>
      </c>
      <c r="G3" s="5" t="n">
        <v>320414</v>
      </c>
      <c r="H3" s="5" t="n">
        <v>220728</v>
      </c>
      <c r="I3" s="5" t="n">
        <v>220728</v>
      </c>
      <c r="J3" s="4" t="s">
        <v>49</v>
      </c>
      <c r="K3" s="5" t="n">
        <v>395516</v>
      </c>
      <c r="L3" s="5" t="n">
        <v>91596</v>
      </c>
      <c r="M3" s="5" t="n">
        <v>88227</v>
      </c>
    </row>
    <row r="4" spans="1:13">
      <c r="A4" s="4" t="s">
        <v>597</v>
      </c>
      <c r="C4" s="6" t="n">
        <v>30804</v>
      </c>
      <c r="D4" s="4" t="s">
        <v>49</v>
      </c>
      <c r="E4" s="6" t="n">
        <v>14486</v>
      </c>
      <c r="F4" s="6" t="n">
        <v>23706</v>
      </c>
      <c r="G4" s="6" t="n">
        <v>18419</v>
      </c>
      <c r="H4" s="6" t="n">
        <v>28657</v>
      </c>
      <c r="I4" s="6" t="n">
        <v>28657</v>
      </c>
      <c r="J4" s="4" t="s">
        <v>49</v>
      </c>
      <c r="K4" s="6" t="n">
        <v>17931</v>
      </c>
      <c r="L4" s="6" t="n">
        <v>25860</v>
      </c>
      <c r="M4" s="6" t="n">
        <v>22998</v>
      </c>
    </row>
    <row r="5" spans="1:13">
      <c r="A5" s="4" t="s">
        <v>51</v>
      </c>
      <c r="C5" s="6" t="n">
        <v>0</v>
      </c>
      <c r="H5" s="6" t="n">
        <v>104350</v>
      </c>
      <c r="I5" s="6" t="n">
        <v>104350</v>
      </c>
      <c r="K5" s="6" t="n">
        <v>4494</v>
      </c>
      <c r="L5" s="6" t="n">
        <v>15703</v>
      </c>
      <c r="M5" s="6" t="n">
        <v>20138</v>
      </c>
    </row>
    <row r="6" spans="1:13">
      <c r="A6" s="4" t="s">
        <v>52</v>
      </c>
      <c r="C6" s="6" t="n">
        <v>37828</v>
      </c>
      <c r="D6" s="4" t="s">
        <v>49</v>
      </c>
      <c r="E6" s="6" t="n">
        <v>26353</v>
      </c>
      <c r="F6" s="6" t="n">
        <v>40038</v>
      </c>
      <c r="G6" s="6" t="n">
        <v>85647</v>
      </c>
      <c r="H6" s="6" t="n">
        <v>89779</v>
      </c>
      <c r="I6" s="6" t="n">
        <v>88784</v>
      </c>
      <c r="J6" s="4" t="s">
        <v>49</v>
      </c>
      <c r="K6" s="6" t="n">
        <v>45261</v>
      </c>
      <c r="L6" s="6" t="n">
        <v>40442</v>
      </c>
      <c r="M6" s="6" t="n">
        <v>61996</v>
      </c>
    </row>
    <row r="7" spans="1:13">
      <c r="A7" s="4" t="s">
        <v>53</v>
      </c>
      <c r="C7" s="6" t="n">
        <v>109606</v>
      </c>
      <c r="E7" s="6" t="n">
        <v>132607</v>
      </c>
      <c r="F7" s="6" t="n">
        <v>106889</v>
      </c>
      <c r="G7" s="6" t="n">
        <v>119871</v>
      </c>
      <c r="H7" s="6" t="n">
        <v>135265</v>
      </c>
      <c r="I7" s="6" t="n">
        <v>135265</v>
      </c>
      <c r="K7" s="6" t="n">
        <v>137778</v>
      </c>
      <c r="L7" s="6" t="n">
        <v>129284</v>
      </c>
      <c r="M7" s="6" t="n">
        <v>94032</v>
      </c>
    </row>
    <row r="8" spans="1:13">
      <c r="A8" s="4" t="s">
        <v>54</v>
      </c>
      <c r="C8" s="6" t="n">
        <v>58470</v>
      </c>
      <c r="E8" s="6" t="n">
        <v>41042</v>
      </c>
      <c r="F8" s="6" t="n">
        <v>80307</v>
      </c>
      <c r="G8" s="6" t="n">
        <v>52911</v>
      </c>
      <c r="H8" s="6" t="n">
        <v>43809</v>
      </c>
      <c r="I8" s="6" t="n">
        <v>43809</v>
      </c>
      <c r="K8" s="6" t="n">
        <v>45183</v>
      </c>
      <c r="L8" s="6" t="n">
        <v>35654</v>
      </c>
      <c r="M8" s="6" t="n">
        <v>43415</v>
      </c>
    </row>
    <row r="9" spans="1:13">
      <c r="A9" s="4" t="s">
        <v>55</v>
      </c>
      <c r="C9" s="6" t="n">
        <v>5108</v>
      </c>
      <c r="D9" s="4" t="s">
        <v>49</v>
      </c>
      <c r="E9" s="6" t="n">
        <v>5919</v>
      </c>
      <c r="F9" s="6" t="n">
        <v>5817</v>
      </c>
      <c r="G9" s="6" t="n">
        <v>5717</v>
      </c>
      <c r="H9" s="6" t="n">
        <v>5594</v>
      </c>
      <c r="I9" s="6" t="n">
        <v>5594</v>
      </c>
      <c r="J9" s="4" t="s">
        <v>49</v>
      </c>
      <c r="K9" s="6" t="n">
        <v>5496</v>
      </c>
      <c r="L9" s="6" t="n">
        <v>5398</v>
      </c>
      <c r="M9" s="6" t="n">
        <v>5303</v>
      </c>
    </row>
    <row r="10" spans="1:13">
      <c r="A10" s="4" t="s">
        <v>56</v>
      </c>
      <c r="C10" s="6" t="n">
        <v>28068</v>
      </c>
      <c r="D10" s="4" t="s">
        <v>49</v>
      </c>
      <c r="E10" s="6" t="n">
        <v>28642</v>
      </c>
      <c r="F10" s="6" t="n">
        <v>26483</v>
      </c>
      <c r="G10" s="6" t="n">
        <v>30073</v>
      </c>
      <c r="H10" s="6" t="n">
        <v>36887</v>
      </c>
      <c r="I10" s="6" t="n">
        <v>36747</v>
      </c>
      <c r="J10" s="4" t="s">
        <v>49</v>
      </c>
      <c r="K10" s="6" t="n">
        <v>36499</v>
      </c>
      <c r="L10" s="6" t="n">
        <v>24820</v>
      </c>
      <c r="M10" s="6" t="n">
        <v>28944</v>
      </c>
    </row>
    <row r="11" spans="1:13">
      <c r="A11" s="4" t="s">
        <v>57</v>
      </c>
      <c r="C11" s="6" t="n">
        <v>472707</v>
      </c>
      <c r="E11" s="6" t="n">
        <v>475548</v>
      </c>
      <c r="F11" s="6" t="n">
        <v>591249</v>
      </c>
      <c r="G11" s="6" t="n">
        <v>633052</v>
      </c>
      <c r="H11" s="6" t="n">
        <v>665069</v>
      </c>
      <c r="I11" s="6" t="n">
        <v>663934</v>
      </c>
      <c r="K11" s="6" t="n">
        <v>688158</v>
      </c>
      <c r="L11" s="6" t="n">
        <v>368757</v>
      </c>
      <c r="M11" s="6" t="n">
        <v>365053</v>
      </c>
    </row>
    <row r="12" spans="1:13">
      <c r="A12" s="4" t="s">
        <v>58</v>
      </c>
      <c r="C12" s="6" t="n">
        <v>607059</v>
      </c>
      <c r="D12" s="4" t="s">
        <v>49</v>
      </c>
      <c r="E12" s="6" t="n">
        <v>627385</v>
      </c>
      <c r="F12" s="6" t="n">
        <v>641259</v>
      </c>
      <c r="G12" s="6" t="n">
        <v>711631</v>
      </c>
      <c r="H12" s="6" t="n">
        <v>716751</v>
      </c>
      <c r="I12" s="6" t="n">
        <v>716751</v>
      </c>
      <c r="J12" s="4" t="s">
        <v>49</v>
      </c>
      <c r="K12" s="6" t="n">
        <v>698123</v>
      </c>
      <c r="L12" s="6" t="n">
        <v>697344</v>
      </c>
      <c r="M12" s="6" t="n">
        <v>702228</v>
      </c>
    </row>
    <row r="13" spans="1:13">
      <c r="A13" s="4" t="s">
        <v>59</v>
      </c>
      <c r="C13" s="6" t="n">
        <v>50747</v>
      </c>
      <c r="D13" s="4" t="s">
        <v>49</v>
      </c>
      <c r="E13" s="6" t="n">
        <v>62615</v>
      </c>
      <c r="F13" s="6" t="n">
        <v>64146</v>
      </c>
      <c r="G13" s="6" t="n">
        <v>65620</v>
      </c>
      <c r="H13" s="6" t="n">
        <v>67082</v>
      </c>
      <c r="I13" s="6" t="n">
        <v>67082</v>
      </c>
      <c r="J13" s="4" t="s">
        <v>49</v>
      </c>
      <c r="K13" s="6" t="n">
        <v>68535</v>
      </c>
      <c r="L13" s="6" t="n">
        <v>69963</v>
      </c>
      <c r="M13" s="6" t="n">
        <v>71337</v>
      </c>
    </row>
    <row r="14" spans="1:13">
      <c r="A14" s="4" t="s">
        <v>60</v>
      </c>
      <c r="C14" s="6" t="n">
        <v>143761</v>
      </c>
      <c r="D14" s="4" t="s">
        <v>49</v>
      </c>
      <c r="E14" s="6" t="n">
        <v>116890</v>
      </c>
      <c r="F14" s="6" t="n">
        <v>39351</v>
      </c>
      <c r="G14" s="6" t="n">
        <v>31101</v>
      </c>
      <c r="H14" s="6" t="n">
        <v>31100</v>
      </c>
      <c r="I14" s="6" t="n">
        <v>31100</v>
      </c>
      <c r="J14" s="4" t="s">
        <v>49</v>
      </c>
      <c r="K14" s="6" t="n">
        <v>30779</v>
      </c>
      <c r="L14" s="6" t="n">
        <v>32416</v>
      </c>
      <c r="M14" s="6" t="n">
        <v>32367</v>
      </c>
    </row>
    <row r="15" spans="1:13">
      <c r="A15" s="4" t="s">
        <v>61</v>
      </c>
      <c r="C15" s="6" t="n">
        <v>6665</v>
      </c>
      <c r="E15" s="6" t="n">
        <v>3724</v>
      </c>
      <c r="F15" s="6" t="n">
        <v>3846</v>
      </c>
      <c r="G15" s="6" t="n">
        <v>1933</v>
      </c>
      <c r="H15" s="6" t="n">
        <v>45</v>
      </c>
      <c r="I15" s="6" t="n">
        <v>45</v>
      </c>
      <c r="K15" s="6" t="n">
        <v>45</v>
      </c>
      <c r="L15" s="6" t="n">
        <v>60</v>
      </c>
      <c r="M15" s="6" t="n">
        <v>53</v>
      </c>
    </row>
    <row r="16" spans="1:13">
      <c r="A16" s="4" t="s">
        <v>62</v>
      </c>
      <c r="C16" s="6" t="n">
        <v>41652</v>
      </c>
      <c r="D16" s="4" t="s">
        <v>49</v>
      </c>
      <c r="E16" s="6" t="n">
        <v>70951</v>
      </c>
      <c r="F16" s="6" t="n">
        <v>72836</v>
      </c>
      <c r="G16" s="6" t="n">
        <v>45447</v>
      </c>
      <c r="H16" s="6" t="n">
        <v>45354</v>
      </c>
      <c r="I16" s="6" t="n">
        <v>42882</v>
      </c>
      <c r="J16" s="4" t="s">
        <v>49</v>
      </c>
      <c r="K16" s="6" t="n">
        <v>44397</v>
      </c>
      <c r="L16" s="6" t="n">
        <v>45241</v>
      </c>
      <c r="M16" s="6" t="n">
        <v>43179</v>
      </c>
    </row>
    <row r="17" spans="1:13">
      <c r="A17" s="4" t="s">
        <v>63</v>
      </c>
      <c r="C17" s="6" t="n">
        <v>1322591</v>
      </c>
      <c r="E17" s="6" t="n">
        <v>1357113</v>
      </c>
      <c r="F17" s="6" t="n">
        <v>1412687</v>
      </c>
      <c r="G17" s="6" t="n">
        <v>1488784</v>
      </c>
      <c r="H17" s="6" t="n">
        <v>1525401</v>
      </c>
      <c r="I17" s="6" t="n">
        <v>1521794</v>
      </c>
      <c r="K17" s="6" t="n">
        <v>1530037</v>
      </c>
      <c r="L17" s="6" t="n">
        <v>1213781</v>
      </c>
      <c r="M17" s="6" t="n">
        <v>1214217</v>
      </c>
    </row>
    <row r="18" spans="1:13">
      <c r="A18" s="4" t="s">
        <v>65</v>
      </c>
      <c r="C18" s="6" t="n">
        <v>55579</v>
      </c>
      <c r="D18" s="4" t="s">
        <v>49</v>
      </c>
      <c r="E18" s="6" t="n">
        <v>81060</v>
      </c>
      <c r="F18" s="6" t="n">
        <v>61427</v>
      </c>
      <c r="G18" s="6" t="n">
        <v>64425</v>
      </c>
      <c r="H18" s="6" t="n">
        <v>66889</v>
      </c>
      <c r="I18" s="6" t="n">
        <v>66889</v>
      </c>
      <c r="J18" s="4" t="s">
        <v>49</v>
      </c>
      <c r="K18" s="6" t="n">
        <v>59818</v>
      </c>
      <c r="L18" s="6" t="n">
        <v>53798</v>
      </c>
      <c r="M18" s="6" t="n">
        <v>47755</v>
      </c>
    </row>
    <row r="19" spans="1:13">
      <c r="A19" s="4" t="s">
        <v>66</v>
      </c>
      <c r="C19" s="6" t="n">
        <v>10333</v>
      </c>
      <c r="E19" s="6" t="n">
        <v>12862</v>
      </c>
      <c r="F19" s="6" t="n">
        <v>10240</v>
      </c>
      <c r="G19" s="6" t="n">
        <v>14237</v>
      </c>
      <c r="H19" s="6" t="n">
        <v>16936</v>
      </c>
      <c r="I19" s="6" t="n">
        <v>17968</v>
      </c>
      <c r="K19" s="6" t="n">
        <v>17312</v>
      </c>
      <c r="L19" s="6" t="n">
        <v>14287</v>
      </c>
      <c r="M19" s="6" t="n">
        <v>16394</v>
      </c>
    </row>
    <row r="20" spans="1:13">
      <c r="A20" s="4" t="s">
        <v>67</v>
      </c>
      <c r="C20" s="6" t="n">
        <v>70284</v>
      </c>
      <c r="D20" s="4" t="s">
        <v>49</v>
      </c>
      <c r="E20" s="6" t="n">
        <v>79616</v>
      </c>
      <c r="F20" s="6" t="n">
        <v>105393</v>
      </c>
      <c r="G20" s="6" t="n">
        <v>64073</v>
      </c>
      <c r="H20" s="6" t="n">
        <v>66838</v>
      </c>
      <c r="I20" s="6" t="n">
        <v>66838</v>
      </c>
      <c r="J20" s="4" t="s">
        <v>49</v>
      </c>
      <c r="K20" s="6" t="n">
        <v>63986</v>
      </c>
      <c r="L20" s="6" t="n">
        <v>49932</v>
      </c>
      <c r="M20" s="6" t="n">
        <v>53654</v>
      </c>
    </row>
    <row r="21" spans="1:13">
      <c r="A21" s="4" t="s">
        <v>558</v>
      </c>
      <c r="C21" s="6" t="n">
        <v>416</v>
      </c>
      <c r="E21" s="6" t="n">
        <v>10420</v>
      </c>
      <c r="F21" s="6" t="n">
        <v>10027</v>
      </c>
      <c r="G21" s="6" t="n">
        <v>8819</v>
      </c>
      <c r="I21" s="6" t="n">
        <v>1421</v>
      </c>
      <c r="K21" s="6" t="n">
        <v>7780</v>
      </c>
      <c r="L21" s="6" t="n">
        <v>6792</v>
      </c>
      <c r="M21" s="6" t="n">
        <v>6556</v>
      </c>
    </row>
    <row r="22" spans="1:13">
      <c r="A22" s="4" t="s">
        <v>69</v>
      </c>
      <c r="C22" s="6" t="n">
        <v>10993</v>
      </c>
      <c r="E22" s="6" t="n">
        <v>77551</v>
      </c>
      <c r="F22" s="6" t="n">
        <v>118738</v>
      </c>
      <c r="G22" s="6" t="n">
        <v>75069</v>
      </c>
      <c r="H22" s="6" t="n">
        <v>8128</v>
      </c>
      <c r="I22" s="6" t="n">
        <v>8128</v>
      </c>
      <c r="K22" s="6" t="n">
        <v>72738</v>
      </c>
      <c r="L22" s="6" t="n">
        <v>66054</v>
      </c>
      <c r="M22" s="6" t="n">
        <v>71486</v>
      </c>
    </row>
    <row r="23" spans="1:13">
      <c r="A23" s="4" t="s">
        <v>68</v>
      </c>
      <c r="B23" s="4" t="s">
        <v>49</v>
      </c>
      <c r="C23" s="6" t="n">
        <v>89192</v>
      </c>
      <c r="H23" s="6" t="n">
        <v>72285</v>
      </c>
      <c r="I23" s="6" t="n">
        <v>67632</v>
      </c>
    </row>
    <row r="24" spans="1:13">
      <c r="A24" s="4" t="s">
        <v>70</v>
      </c>
      <c r="C24" s="6" t="n">
        <v>304627</v>
      </c>
      <c r="E24" s="6" t="n">
        <v>15678</v>
      </c>
      <c r="F24" s="6" t="n">
        <v>15681</v>
      </c>
      <c r="G24" s="6" t="n">
        <v>15683</v>
      </c>
      <c r="H24" s="6" t="n">
        <v>8686</v>
      </c>
      <c r="I24" s="6" t="n">
        <v>8686</v>
      </c>
      <c r="K24" s="6" t="n">
        <v>1686</v>
      </c>
      <c r="L24" s="6" t="n">
        <v>10351</v>
      </c>
      <c r="M24" s="6" t="n">
        <v>6017</v>
      </c>
    </row>
    <row r="25" spans="1:13">
      <c r="A25" s="4" t="s">
        <v>71</v>
      </c>
      <c r="C25" s="6" t="n">
        <v>8273</v>
      </c>
      <c r="D25" s="4" t="s">
        <v>49</v>
      </c>
      <c r="E25" s="6" t="n">
        <v>7983</v>
      </c>
      <c r="F25" s="6" t="n">
        <v>7654</v>
      </c>
      <c r="G25" s="6" t="n">
        <v>19486</v>
      </c>
      <c r="H25" s="6" t="n">
        <v>18962</v>
      </c>
      <c r="I25" s="6" t="n">
        <v>18962</v>
      </c>
      <c r="J25" s="4" t="s">
        <v>49</v>
      </c>
      <c r="K25" s="6" t="n">
        <v>18499</v>
      </c>
      <c r="L25" s="6" t="n">
        <v>18025</v>
      </c>
      <c r="M25" s="6" t="n">
        <v>17583</v>
      </c>
    </row>
    <row r="26" spans="1:13">
      <c r="A26" s="4" t="s">
        <v>72</v>
      </c>
      <c r="C26" s="6" t="n">
        <v>20801</v>
      </c>
      <c r="I26" s="6" t="n">
        <v>0</v>
      </c>
    </row>
    <row r="27" spans="1:13">
      <c r="A27" s="4" t="s">
        <v>73</v>
      </c>
      <c r="C27" s="6" t="n">
        <v>3882</v>
      </c>
      <c r="D27" s="4" t="s">
        <v>49</v>
      </c>
      <c r="E27" s="6" t="n">
        <v>3500</v>
      </c>
      <c r="F27" s="6" t="n">
        <v>2889</v>
      </c>
      <c r="G27" s="6" t="n">
        <v>2341</v>
      </c>
      <c r="H27" s="6" t="n">
        <v>2200</v>
      </c>
      <c r="I27" s="6" t="n">
        <v>2200</v>
      </c>
      <c r="J27" s="4" t="s">
        <v>49</v>
      </c>
      <c r="K27" s="6" t="n">
        <v>1737</v>
      </c>
      <c r="L27" s="6" t="n">
        <v>1630</v>
      </c>
      <c r="M27" s="6" t="n">
        <v>1525</v>
      </c>
    </row>
    <row r="28" spans="1:13">
      <c r="A28" s="4" t="s">
        <v>74</v>
      </c>
      <c r="C28" s="6" t="n">
        <v>573964</v>
      </c>
      <c r="E28" s="6" t="n">
        <v>288670</v>
      </c>
      <c r="F28" s="6" t="n">
        <v>332049</v>
      </c>
      <c r="G28" s="6" t="n">
        <v>264133</v>
      </c>
      <c r="H28" s="6" t="n">
        <v>260924</v>
      </c>
      <c r="I28" s="6" t="n">
        <v>257303</v>
      </c>
      <c r="K28" s="6" t="n">
        <v>243556</v>
      </c>
      <c r="L28" s="6" t="n">
        <v>220869</v>
      </c>
      <c r="M28" s="6" t="n">
        <v>220970</v>
      </c>
    </row>
    <row r="29" spans="1:13">
      <c r="A29" s="4" t="s">
        <v>75</v>
      </c>
      <c r="C29" s="6" t="n">
        <v>17551</v>
      </c>
      <c r="D29" s="4" t="s">
        <v>49</v>
      </c>
      <c r="E29" s="6" t="n">
        <v>20284</v>
      </c>
      <c r="F29" s="6" t="n">
        <v>18175</v>
      </c>
      <c r="G29" s="6" t="n">
        <v>15722</v>
      </c>
      <c r="H29" s="6" t="n">
        <v>14143</v>
      </c>
      <c r="I29" s="6" t="n">
        <v>14143</v>
      </c>
      <c r="J29" s="4" t="s">
        <v>49</v>
      </c>
      <c r="K29" s="6" t="n">
        <v>13658</v>
      </c>
      <c r="L29" s="6" t="n">
        <v>192416</v>
      </c>
      <c r="M29" s="6" t="n">
        <v>168071</v>
      </c>
    </row>
    <row r="30" spans="1:13">
      <c r="A30" s="4" t="s">
        <v>76</v>
      </c>
      <c r="C30" s="6" t="n">
        <v>125529</v>
      </c>
      <c r="D30" s="4" t="s">
        <v>49</v>
      </c>
      <c r="E30" s="6" t="n">
        <v>122276</v>
      </c>
      <c r="F30" s="6" t="n">
        <v>110750</v>
      </c>
      <c r="G30" s="6" t="n">
        <v>103751</v>
      </c>
      <c r="H30" s="6" t="n">
        <v>105290</v>
      </c>
      <c r="I30" s="6" t="n">
        <v>87308</v>
      </c>
      <c r="J30" s="4" t="s">
        <v>49</v>
      </c>
      <c r="K30" s="6" t="n">
        <v>89204</v>
      </c>
      <c r="L30" s="6" t="n">
        <v>88630</v>
      </c>
      <c r="M30" s="6" t="n">
        <v>89501</v>
      </c>
    </row>
    <row r="31" spans="1:13">
      <c r="A31" s="4" t="s">
        <v>560</v>
      </c>
      <c r="C31" s="6" t="n">
        <v>446200</v>
      </c>
      <c r="I31" s="6" t="n">
        <v>385600</v>
      </c>
    </row>
    <row r="32" spans="1:13">
      <c r="A32" s="4" t="s">
        <v>77</v>
      </c>
      <c r="C32" s="6" t="n">
        <v>446165</v>
      </c>
      <c r="E32" s="6" t="n">
        <v>397272</v>
      </c>
      <c r="F32" s="6" t="n">
        <v>400078</v>
      </c>
      <c r="G32" s="6" t="n">
        <v>394037</v>
      </c>
      <c r="H32" s="6" t="n">
        <v>385650</v>
      </c>
      <c r="I32" s="6" t="n">
        <v>385650</v>
      </c>
      <c r="K32" s="6" t="n">
        <v>375254</v>
      </c>
      <c r="L32" s="6" t="n">
        <v>356727</v>
      </c>
      <c r="M32" s="6" t="n">
        <v>321682</v>
      </c>
    </row>
    <row r="33" spans="1:13">
      <c r="A33" s="4" t="s">
        <v>78</v>
      </c>
      <c r="C33" s="6" t="n">
        <v>75962</v>
      </c>
      <c r="E33" s="6" t="n">
        <v>359959</v>
      </c>
      <c r="F33" s="6" t="n">
        <v>362424</v>
      </c>
      <c r="G33" s="6" t="n">
        <v>357876</v>
      </c>
      <c r="H33" s="6" t="n">
        <v>360339</v>
      </c>
      <c r="I33" s="6" t="n">
        <v>360339</v>
      </c>
      <c r="K33" s="6" t="n">
        <v>358363</v>
      </c>
      <c r="L33" s="6" t="n">
        <v>524934</v>
      </c>
      <c r="M33" s="6" t="n">
        <v>517483</v>
      </c>
    </row>
    <row r="34" spans="1:13">
      <c r="A34" s="4" t="s">
        <v>79</v>
      </c>
      <c r="C34" s="6" t="n">
        <v>192180</v>
      </c>
      <c r="D34" s="4" t="s">
        <v>49</v>
      </c>
      <c r="E34" s="6" t="n">
        <v>217334</v>
      </c>
      <c r="F34" s="6" t="n">
        <v>219182</v>
      </c>
      <c r="G34" s="6" t="n">
        <v>284541</v>
      </c>
      <c r="H34" s="6" t="n">
        <v>289241</v>
      </c>
      <c r="I34" s="6" t="n">
        <v>289241</v>
      </c>
      <c r="J34" s="4" t="s">
        <v>49</v>
      </c>
      <c r="K34" s="6" t="n">
        <v>293593</v>
      </c>
      <c r="L34" s="6" t="n">
        <v>298048</v>
      </c>
      <c r="M34" s="6" t="n">
        <v>302345</v>
      </c>
    </row>
    <row r="35" spans="1:13">
      <c r="A35" s="4" t="s">
        <v>80</v>
      </c>
      <c r="C35" s="6" t="n">
        <v>0</v>
      </c>
      <c r="E35" s="6" t="n">
        <v>27734</v>
      </c>
      <c r="F35" s="6" t="n">
        <v>27734</v>
      </c>
      <c r="G35" s="6" t="n">
        <v>27734</v>
      </c>
      <c r="H35" s="6" t="n">
        <v>27734</v>
      </c>
      <c r="I35" s="6" t="n">
        <v>27734</v>
      </c>
      <c r="K35" s="6" t="n">
        <v>32168</v>
      </c>
      <c r="L35" s="6" t="n">
        <v>72087</v>
      </c>
      <c r="M35" s="6" t="n">
        <v>70202</v>
      </c>
    </row>
    <row r="36" spans="1:13">
      <c r="A36" s="4" t="s">
        <v>81</v>
      </c>
      <c r="C36" s="6" t="n">
        <v>31087</v>
      </c>
      <c r="D36" s="4" t="s">
        <v>49</v>
      </c>
      <c r="E36" s="6" t="n">
        <v>31781</v>
      </c>
      <c r="F36" s="6" t="n">
        <v>32643</v>
      </c>
      <c r="G36" s="6" t="n">
        <v>33417</v>
      </c>
      <c r="H36" s="6" t="n">
        <v>34119</v>
      </c>
      <c r="I36" s="6" t="n">
        <v>34119</v>
      </c>
      <c r="J36" s="4" t="s">
        <v>49</v>
      </c>
      <c r="K36" s="6" t="n">
        <v>34765</v>
      </c>
      <c r="L36" s="6" t="n">
        <v>35054</v>
      </c>
      <c r="M36" s="6" t="n">
        <v>35312</v>
      </c>
    </row>
    <row r="37" spans="1:13">
      <c r="A37" s="4" t="s">
        <v>82</v>
      </c>
      <c r="C37" s="6" t="n">
        <v>28013</v>
      </c>
      <c r="E37" s="6" t="n">
        <v>28852</v>
      </c>
      <c r="F37" s="6" t="n">
        <v>29979</v>
      </c>
      <c r="G37" s="6" t="n">
        <v>28970</v>
      </c>
      <c r="H37" s="6" t="n">
        <v>26196</v>
      </c>
      <c r="I37" s="6" t="n">
        <v>26196</v>
      </c>
      <c r="K37" s="6" t="n">
        <v>18437</v>
      </c>
      <c r="L37" s="6" t="n">
        <v>21564</v>
      </c>
      <c r="M37" s="6" t="n">
        <v>21753</v>
      </c>
    </row>
    <row r="38" spans="1:13">
      <c r="A38" s="4" t="s">
        <v>83</v>
      </c>
      <c r="C38" s="6" t="n">
        <v>1490451</v>
      </c>
      <c r="E38" s="6" t="n">
        <v>1494162</v>
      </c>
      <c r="F38" s="6" t="n">
        <v>1533014</v>
      </c>
      <c r="G38" s="6" t="n">
        <v>1510181</v>
      </c>
      <c r="H38" s="6" t="n">
        <v>1503636</v>
      </c>
      <c r="I38" s="6" t="n">
        <v>1482033</v>
      </c>
      <c r="K38" s="6" t="n">
        <v>1458998</v>
      </c>
      <c r="L38" s="6" t="n">
        <v>1812698</v>
      </c>
      <c r="M38" s="6" t="n">
        <v>1753873</v>
      </c>
    </row>
    <row r="39" spans="1:13">
      <c r="A39" s="4" t="s">
        <v>86</v>
      </c>
      <c r="C39" s="6" t="n">
        <v>443</v>
      </c>
      <c r="E39" s="6" t="n">
        <v>557</v>
      </c>
      <c r="F39" s="6" t="n">
        <v>505</v>
      </c>
      <c r="G39" s="6" t="n">
        <v>58802</v>
      </c>
      <c r="H39" s="6" t="n">
        <v>57261</v>
      </c>
      <c r="I39" s="6" t="n">
        <v>57261</v>
      </c>
      <c r="K39" s="6" t="n">
        <v>56446</v>
      </c>
      <c r="L39" s="6" t="n">
        <v>54940</v>
      </c>
      <c r="M39" s="6" t="n">
        <v>58176</v>
      </c>
    </row>
    <row r="40" spans="1:13">
      <c r="A40" s="4" t="s">
        <v>88</v>
      </c>
      <c r="C40" s="6" t="n">
        <v>12</v>
      </c>
      <c r="E40" s="6" t="n">
        <v>12</v>
      </c>
      <c r="F40" s="6" t="n">
        <v>11</v>
      </c>
      <c r="G40" s="6" t="n">
        <v>11</v>
      </c>
      <c r="H40" s="6" t="n">
        <v>11</v>
      </c>
      <c r="I40" s="6" t="n">
        <v>11</v>
      </c>
      <c r="K40" s="6" t="n">
        <v>11</v>
      </c>
      <c r="L40" s="6" t="n">
        <v>1</v>
      </c>
      <c r="M40" s="6" t="n">
        <v>1</v>
      </c>
    </row>
    <row r="41" spans="1:13">
      <c r="A41" s="4" t="s">
        <v>89</v>
      </c>
      <c r="C41" s="6" t="n">
        <v>2686759</v>
      </c>
      <c r="E41" s="6" t="n">
        <v>2647874</v>
      </c>
      <c r="F41" s="6" t="n">
        <v>2604034</v>
      </c>
      <c r="G41" s="6" t="n">
        <v>2552011</v>
      </c>
      <c r="H41" s="6" t="n">
        <v>2481352</v>
      </c>
      <c r="I41" s="6" t="n">
        <v>2481352</v>
      </c>
      <c r="K41" s="6" t="n">
        <v>2388116</v>
      </c>
      <c r="L41" s="6" t="n">
        <v>166805</v>
      </c>
      <c r="M41" s="6" t="n">
        <v>158605</v>
      </c>
    </row>
    <row r="42" spans="1:13">
      <c r="A42" s="4" t="s">
        <v>90</v>
      </c>
      <c r="C42" s="6" t="n">
        <v>19</v>
      </c>
      <c r="E42" s="6" t="n">
        <v>-147</v>
      </c>
      <c r="F42" s="6" t="n">
        <v>-148</v>
      </c>
      <c r="G42" s="6" t="n">
        <v>5</v>
      </c>
      <c r="H42" s="6" t="n">
        <v>131</v>
      </c>
      <c r="I42" s="6" t="n">
        <v>131</v>
      </c>
      <c r="K42" s="6" t="n">
        <v>272</v>
      </c>
      <c r="L42" s="6" t="n">
        <v>217</v>
      </c>
      <c r="M42" s="6" t="n">
        <v>117</v>
      </c>
    </row>
    <row r="43" spans="1:13">
      <c r="A43" s="4" t="s">
        <v>91</v>
      </c>
      <c r="C43" s="6" t="n">
        <v>-2946384</v>
      </c>
      <c r="E43" s="6" t="n">
        <v>-2880551</v>
      </c>
      <c r="F43" s="6" t="n">
        <v>-2828801</v>
      </c>
      <c r="G43" s="6" t="n">
        <v>-2746890</v>
      </c>
      <c r="H43" s="6" t="n">
        <v>-2642100</v>
      </c>
      <c r="I43" s="6" t="n">
        <v>-2624104</v>
      </c>
      <c r="K43" s="6" t="n">
        <v>-2508655</v>
      </c>
      <c r="L43" s="6" t="n">
        <v>-2428154</v>
      </c>
      <c r="M43" s="6" t="n">
        <v>-2372155</v>
      </c>
    </row>
    <row r="44" spans="1:13">
      <c r="A44" s="4" t="s">
        <v>92</v>
      </c>
      <c r="C44" s="6" t="n">
        <v>-259594</v>
      </c>
      <c r="E44" s="6" t="n">
        <v>-232812</v>
      </c>
      <c r="F44" s="6" t="n">
        <v>-224904</v>
      </c>
      <c r="G44" s="6" t="n">
        <v>-194863</v>
      </c>
      <c r="H44" s="6" t="n">
        <v>-160606</v>
      </c>
      <c r="I44" s="6" t="n">
        <v>-142610</v>
      </c>
      <c r="K44" s="6" t="n">
        <v>-120256</v>
      </c>
      <c r="L44" s="6" t="n">
        <v>-2261131</v>
      </c>
      <c r="M44" s="6" t="n">
        <v>-2213432</v>
      </c>
    </row>
    <row r="45" spans="1:13">
      <c r="A45" s="4" t="s">
        <v>93</v>
      </c>
      <c r="C45" s="6" t="n">
        <v>91291</v>
      </c>
      <c r="E45" s="6" t="n">
        <v>95206</v>
      </c>
      <c r="F45" s="6" t="n">
        <v>104072</v>
      </c>
      <c r="G45" s="6" t="n">
        <v>114664</v>
      </c>
      <c r="H45" s="6" t="n">
        <v>125110</v>
      </c>
      <c r="I45" s="6" t="n">
        <v>125110</v>
      </c>
      <c r="K45" s="6" t="n">
        <v>134849</v>
      </c>
      <c r="L45" s="6" t="n">
        <v>141433</v>
      </c>
      <c r="M45" s="6" t="n">
        <v>149759</v>
      </c>
    </row>
    <row r="46" spans="1:13">
      <c r="A46" s="4" t="s">
        <v>94</v>
      </c>
      <c r="C46" s="6" t="n">
        <v>1322591</v>
      </c>
      <c r="E46" s="6" t="n">
        <v>1357113</v>
      </c>
      <c r="F46" s="6" t="n">
        <v>1412687</v>
      </c>
      <c r="G46" s="6" t="n">
        <v>1488784</v>
      </c>
      <c r="H46" s="5" t="n">
        <v>1525401</v>
      </c>
      <c r="I46" s="6" t="n">
        <v>1521794</v>
      </c>
      <c r="K46" s="5" t="n">
        <v>1530037</v>
      </c>
      <c r="L46" s="5" t="n">
        <v>1213781</v>
      </c>
      <c r="M46" s="5" t="n">
        <v>1214217</v>
      </c>
    </row>
    <row r="47" spans="1:13">
      <c r="A47" s="4" t="s">
        <v>598</v>
      </c>
    </row>
    <row r="48" spans="1:13">
      <c r="A48" s="3" t="s">
        <v>596</v>
      </c>
    </row>
    <row r="49" spans="1:13">
      <c r="A49" s="4" t="s">
        <v>48</v>
      </c>
      <c r="E49" s="6" t="n">
        <v>0</v>
      </c>
      <c r="F49" s="6" t="n">
        <v>0</v>
      </c>
      <c r="G49" s="6" t="n">
        <v>0</v>
      </c>
    </row>
    <row r="50" spans="1:13">
      <c r="A50" s="4" t="s">
        <v>597</v>
      </c>
      <c r="E50" s="6" t="n">
        <v>0</v>
      </c>
      <c r="F50" s="6" t="n">
        <v>0</v>
      </c>
      <c r="G50" s="6" t="n">
        <v>0</v>
      </c>
    </row>
    <row r="51" spans="1:13">
      <c r="A51" s="4" t="s">
        <v>52</v>
      </c>
      <c r="E51" s="6" t="n">
        <v>-4600</v>
      </c>
      <c r="F51" s="6" t="n">
        <v>-2430</v>
      </c>
      <c r="G51" s="6" t="n">
        <v>-2418</v>
      </c>
    </row>
    <row r="52" spans="1:13">
      <c r="A52" s="4" t="s">
        <v>53</v>
      </c>
      <c r="E52" s="6" t="n">
        <v>0</v>
      </c>
      <c r="F52" s="6" t="n">
        <v>0</v>
      </c>
      <c r="G52" s="6" t="n">
        <v>0</v>
      </c>
    </row>
    <row r="53" spans="1:13">
      <c r="A53" s="4" t="s">
        <v>54</v>
      </c>
      <c r="E53" s="6" t="n">
        <v>0</v>
      </c>
      <c r="F53" s="6" t="n">
        <v>0</v>
      </c>
      <c r="G53" s="6" t="n">
        <v>0</v>
      </c>
    </row>
    <row r="54" spans="1:13">
      <c r="A54" s="4" t="s">
        <v>55</v>
      </c>
      <c r="E54" s="6" t="n">
        <v>0</v>
      </c>
      <c r="F54" s="6" t="n">
        <v>0</v>
      </c>
      <c r="G54" s="6" t="n">
        <v>0</v>
      </c>
    </row>
    <row r="55" spans="1:13">
      <c r="A55" s="4" t="s">
        <v>56</v>
      </c>
      <c r="E55" s="6" t="n">
        <v>173</v>
      </c>
      <c r="F55" s="6" t="n">
        <v>143</v>
      </c>
      <c r="G55" s="6" t="n">
        <v>129</v>
      </c>
    </row>
    <row r="56" spans="1:13">
      <c r="A56" s="4" t="s">
        <v>57</v>
      </c>
      <c r="E56" s="6" t="n">
        <v>-4427</v>
      </c>
      <c r="F56" s="6" t="n">
        <v>-2287</v>
      </c>
      <c r="G56" s="6" t="n">
        <v>-2289</v>
      </c>
    </row>
    <row r="57" spans="1:13">
      <c r="A57" s="4" t="s">
        <v>58</v>
      </c>
      <c r="E57" s="6" t="n">
        <v>0</v>
      </c>
      <c r="F57" s="6" t="n">
        <v>0</v>
      </c>
      <c r="G57" s="6" t="n">
        <v>0</v>
      </c>
    </row>
    <row r="58" spans="1:13">
      <c r="A58" s="4" t="s">
        <v>59</v>
      </c>
      <c r="E58" s="6" t="n">
        <v>0</v>
      </c>
      <c r="F58" s="6" t="n">
        <v>0</v>
      </c>
      <c r="G58" s="6" t="n">
        <v>0</v>
      </c>
    </row>
    <row r="59" spans="1:13">
      <c r="A59" s="4" t="s">
        <v>60</v>
      </c>
      <c r="E59" s="6" t="n">
        <v>0</v>
      </c>
      <c r="F59" s="6" t="n">
        <v>0</v>
      </c>
      <c r="G59" s="6" t="n">
        <v>0</v>
      </c>
    </row>
    <row r="60" spans="1:13">
      <c r="A60" s="4" t="s">
        <v>61</v>
      </c>
      <c r="E60" s="6" t="n">
        <v>0</v>
      </c>
      <c r="F60" s="6" t="n">
        <v>0</v>
      </c>
      <c r="G60" s="6" t="n">
        <v>0</v>
      </c>
    </row>
    <row r="61" spans="1:13">
      <c r="A61" s="4" t="s">
        <v>62</v>
      </c>
      <c r="E61" s="6" t="n">
        <v>3232</v>
      </c>
      <c r="F61" s="6" t="n">
        <v>2743</v>
      </c>
      <c r="G61" s="6" t="n">
        <v>2575</v>
      </c>
    </row>
    <row r="62" spans="1:13">
      <c r="A62" s="4" t="s">
        <v>63</v>
      </c>
      <c r="E62" s="6" t="n">
        <v>-1195</v>
      </c>
      <c r="F62" s="6" t="n">
        <v>456</v>
      </c>
      <c r="G62" s="6" t="n">
        <v>286</v>
      </c>
    </row>
    <row r="63" spans="1:13">
      <c r="A63" s="4" t="s">
        <v>65</v>
      </c>
      <c r="E63" s="6" t="n">
        <v>0</v>
      </c>
      <c r="F63" s="6" t="n">
        <v>0</v>
      </c>
      <c r="G63" s="6" t="n">
        <v>0</v>
      </c>
    </row>
    <row r="64" spans="1:13">
      <c r="A64" s="4" t="s">
        <v>66</v>
      </c>
      <c r="E64" s="6" t="n">
        <v>-1274</v>
      </c>
      <c r="F64" s="6" t="n">
        <v>-999</v>
      </c>
      <c r="G64" s="6" t="n">
        <v>-1280</v>
      </c>
    </row>
    <row r="65" spans="1:13">
      <c r="A65" s="4" t="s">
        <v>67</v>
      </c>
      <c r="E65" s="6" t="n">
        <v>0</v>
      </c>
      <c r="F65" s="6" t="n">
        <v>0</v>
      </c>
      <c r="G65" s="6" t="n">
        <v>0</v>
      </c>
    </row>
    <row r="66" spans="1:13">
      <c r="A66" s="4" t="s">
        <v>558</v>
      </c>
      <c r="E66" s="6" t="n">
        <v>0</v>
      </c>
      <c r="F66" s="6" t="n">
        <v>0</v>
      </c>
      <c r="G66" s="6" t="n">
        <v>0</v>
      </c>
    </row>
    <row r="67" spans="1:13">
      <c r="A67" s="4" t="s">
        <v>69</v>
      </c>
      <c r="E67" s="6" t="n">
        <v>3347</v>
      </c>
      <c r="F67" s="6" t="n">
        <v>3264</v>
      </c>
      <c r="G67" s="6" t="n">
        <v>1665</v>
      </c>
    </row>
    <row r="68" spans="1:13">
      <c r="A68" s="4" t="s">
        <v>70</v>
      </c>
      <c r="E68" s="6" t="n">
        <v>0</v>
      </c>
      <c r="F68" s="6" t="n">
        <v>0</v>
      </c>
      <c r="G68" s="6" t="n">
        <v>0</v>
      </c>
    </row>
    <row r="69" spans="1:13">
      <c r="A69" s="4" t="s">
        <v>71</v>
      </c>
      <c r="E69" s="6" t="n">
        <v>0</v>
      </c>
      <c r="F69" s="6" t="n">
        <v>0</v>
      </c>
      <c r="G69" s="6" t="n">
        <v>0</v>
      </c>
    </row>
    <row r="70" spans="1:13">
      <c r="A70" s="4" t="s">
        <v>73</v>
      </c>
      <c r="E70" s="6" t="n">
        <v>0</v>
      </c>
      <c r="F70" s="6" t="n">
        <v>0</v>
      </c>
      <c r="G70" s="6" t="n">
        <v>0</v>
      </c>
    </row>
    <row r="71" spans="1:13">
      <c r="A71" s="4" t="s">
        <v>74</v>
      </c>
      <c r="E71" s="6" t="n">
        <v>2073</v>
      </c>
      <c r="F71" s="6" t="n">
        <v>2265</v>
      </c>
      <c r="G71" s="6" t="n">
        <v>385</v>
      </c>
    </row>
    <row r="72" spans="1:13">
      <c r="A72" s="4" t="s">
        <v>75</v>
      </c>
      <c r="E72" s="6" t="n">
        <v>0</v>
      </c>
      <c r="F72" s="6" t="n">
        <v>0</v>
      </c>
      <c r="G72" s="6" t="n">
        <v>0</v>
      </c>
    </row>
    <row r="73" spans="1:13">
      <c r="A73" s="4" t="s">
        <v>76</v>
      </c>
      <c r="E73" s="6" t="n">
        <v>34954</v>
      </c>
      <c r="F73" s="6" t="n">
        <v>25369</v>
      </c>
      <c r="G73" s="6" t="n">
        <v>17320</v>
      </c>
    </row>
    <row r="74" spans="1:13">
      <c r="A74" s="4" t="s">
        <v>77</v>
      </c>
      <c r="E74" s="6" t="n">
        <v>0</v>
      </c>
      <c r="F74" s="6" t="n">
        <v>0</v>
      </c>
      <c r="G74" s="6" t="n">
        <v>0</v>
      </c>
    </row>
    <row r="75" spans="1:13">
      <c r="A75" s="4" t="s">
        <v>78</v>
      </c>
      <c r="E75" s="6" t="n">
        <v>0</v>
      </c>
      <c r="F75" s="6" t="n">
        <v>0</v>
      </c>
      <c r="G75" s="6" t="n">
        <v>0</v>
      </c>
    </row>
    <row r="76" spans="1:13">
      <c r="A76" s="4" t="s">
        <v>79</v>
      </c>
      <c r="E76" s="6" t="n">
        <v>0</v>
      </c>
      <c r="F76" s="6" t="n">
        <v>0</v>
      </c>
      <c r="G76" s="6" t="n">
        <v>0</v>
      </c>
    </row>
    <row r="77" spans="1:13">
      <c r="A77" s="4" t="s">
        <v>80</v>
      </c>
      <c r="E77" s="6" t="n">
        <v>0</v>
      </c>
      <c r="F77" s="6" t="n">
        <v>0</v>
      </c>
      <c r="G77" s="6" t="n">
        <v>0</v>
      </c>
    </row>
    <row r="78" spans="1:13">
      <c r="A78" s="4" t="s">
        <v>81</v>
      </c>
      <c r="E78" s="6" t="n">
        <v>0</v>
      </c>
      <c r="F78" s="6" t="n">
        <v>0</v>
      </c>
      <c r="G78" s="6" t="n">
        <v>0</v>
      </c>
    </row>
    <row r="79" spans="1:13">
      <c r="A79" s="4" t="s">
        <v>82</v>
      </c>
      <c r="E79" s="6" t="n">
        <v>-1</v>
      </c>
      <c r="F79" s="6" t="n">
        <v>0</v>
      </c>
      <c r="G79" s="6" t="n">
        <v>0</v>
      </c>
    </row>
    <row r="80" spans="1:13">
      <c r="A80" s="4" t="s">
        <v>83</v>
      </c>
      <c r="E80" s="6" t="n">
        <v>37026</v>
      </c>
      <c r="F80" s="6" t="n">
        <v>27634</v>
      </c>
      <c r="G80" s="6" t="n">
        <v>17705</v>
      </c>
    </row>
    <row r="81" spans="1:13">
      <c r="A81" s="4" t="s">
        <v>86</v>
      </c>
      <c r="E81" s="6" t="n">
        <v>0</v>
      </c>
      <c r="F81" s="6" t="n">
        <v>0</v>
      </c>
      <c r="G81" s="6" t="n">
        <v>0</v>
      </c>
    </row>
    <row r="82" spans="1:13">
      <c r="A82" s="4" t="s">
        <v>88</v>
      </c>
      <c r="E82" s="6" t="n">
        <v>0</v>
      </c>
      <c r="F82" s="6" t="n">
        <v>0</v>
      </c>
      <c r="G82" s="6" t="n">
        <v>0</v>
      </c>
    </row>
    <row r="83" spans="1:13">
      <c r="A83" s="4" t="s">
        <v>89</v>
      </c>
      <c r="E83" s="6" t="n">
        <v>0</v>
      </c>
      <c r="F83" s="6" t="n">
        <v>0</v>
      </c>
      <c r="G83" s="6" t="n">
        <v>0</v>
      </c>
    </row>
    <row r="84" spans="1:13">
      <c r="A84" s="4" t="s">
        <v>90</v>
      </c>
      <c r="E84" s="6" t="n">
        <v>0</v>
      </c>
      <c r="F84" s="6" t="n">
        <v>0</v>
      </c>
      <c r="G84" s="6" t="n">
        <v>0</v>
      </c>
    </row>
    <row r="85" spans="1:13">
      <c r="A85" s="4" t="s">
        <v>91</v>
      </c>
      <c r="E85" s="6" t="n">
        <v>-38221</v>
      </c>
      <c r="F85" s="6" t="n">
        <v>-27178</v>
      </c>
      <c r="G85" s="6" t="n">
        <v>-17419</v>
      </c>
    </row>
    <row r="86" spans="1:13">
      <c r="A86" s="4" t="s">
        <v>92</v>
      </c>
      <c r="E86" s="6" t="n">
        <v>-38221</v>
      </c>
      <c r="F86" s="6" t="n">
        <v>-27178</v>
      </c>
      <c r="G86" s="6" t="n">
        <v>-17419</v>
      </c>
    </row>
    <row r="87" spans="1:13">
      <c r="A87" s="4" t="s">
        <v>93</v>
      </c>
      <c r="E87" s="6" t="n">
        <v>0</v>
      </c>
      <c r="F87" s="6" t="n">
        <v>0</v>
      </c>
      <c r="G87" s="6" t="n">
        <v>0</v>
      </c>
    </row>
    <row r="88" spans="1:13">
      <c r="A88" s="4" t="s">
        <v>94</v>
      </c>
      <c r="E88" s="6" t="n">
        <v>-1195</v>
      </c>
      <c r="F88" s="6" t="n">
        <v>456</v>
      </c>
      <c r="G88" s="6" t="n">
        <v>286</v>
      </c>
    </row>
    <row r="89" spans="1:13">
      <c r="A89" s="4" t="s">
        <v>599</v>
      </c>
    </row>
    <row r="90" spans="1:13">
      <c r="A90" s="3" t="s">
        <v>596</v>
      </c>
    </row>
    <row r="91" spans="1:13">
      <c r="A91" s="4" t="s">
        <v>48</v>
      </c>
      <c r="C91" s="6" t="n">
        <v>0</v>
      </c>
      <c r="I91" s="6" t="n">
        <v>0</v>
      </c>
    </row>
    <row r="92" spans="1:13">
      <c r="A92" s="4" t="s">
        <v>597</v>
      </c>
      <c r="C92" s="6" t="n">
        <v>0</v>
      </c>
      <c r="I92" s="6" t="n">
        <v>0</v>
      </c>
    </row>
    <row r="93" spans="1:13">
      <c r="A93" s="4" t="s">
        <v>51</v>
      </c>
      <c r="I93" s="6" t="n">
        <v>0</v>
      </c>
    </row>
    <row r="94" spans="1:13">
      <c r="A94" s="4" t="s">
        <v>52</v>
      </c>
      <c r="C94" s="6" t="n">
        <v>-9614</v>
      </c>
      <c r="I94" s="6" t="n">
        <v>995</v>
      </c>
    </row>
    <row r="95" spans="1:13">
      <c r="A95" s="4" t="s">
        <v>53</v>
      </c>
      <c r="C95" s="6" t="n">
        <v>0</v>
      </c>
      <c r="I95" s="6" t="n">
        <v>0</v>
      </c>
    </row>
    <row r="96" spans="1:13">
      <c r="A96" s="4" t="s">
        <v>54</v>
      </c>
      <c r="C96" s="6" t="n">
        <v>0</v>
      </c>
      <c r="I96" s="6" t="n">
        <v>0</v>
      </c>
    </row>
    <row r="97" spans="1:13">
      <c r="A97" s="4" t="s">
        <v>55</v>
      </c>
      <c r="C97" s="6" t="n">
        <v>0</v>
      </c>
      <c r="I97" s="6" t="n">
        <v>0</v>
      </c>
    </row>
    <row r="98" spans="1:13">
      <c r="A98" s="4" t="s">
        <v>56</v>
      </c>
      <c r="C98" s="6" t="n">
        <v>208</v>
      </c>
      <c r="I98" s="6" t="n">
        <v>140</v>
      </c>
    </row>
    <row r="99" spans="1:13">
      <c r="A99" s="4" t="s">
        <v>57</v>
      </c>
      <c r="C99" s="6" t="n">
        <v>-9406</v>
      </c>
      <c r="I99" s="6" t="n">
        <v>1135</v>
      </c>
    </row>
    <row r="100" spans="1:13">
      <c r="A100" s="4" t="s">
        <v>58</v>
      </c>
      <c r="C100" s="6" t="n">
        <v>0</v>
      </c>
      <c r="I100" s="6" t="n">
        <v>0</v>
      </c>
    </row>
    <row r="101" spans="1:13">
      <c r="A101" s="4" t="s">
        <v>59</v>
      </c>
      <c r="C101" s="6" t="n">
        <v>0</v>
      </c>
      <c r="I101" s="6" t="n">
        <v>0</v>
      </c>
    </row>
    <row r="102" spans="1:13">
      <c r="A102" s="4" t="s">
        <v>60</v>
      </c>
      <c r="C102" s="6" t="n">
        <v>0</v>
      </c>
      <c r="I102" s="6" t="n">
        <v>0</v>
      </c>
    </row>
    <row r="103" spans="1:13">
      <c r="A103" s="4" t="s">
        <v>61</v>
      </c>
      <c r="C103" s="6" t="n">
        <v>0</v>
      </c>
      <c r="I103" s="6" t="n">
        <v>0</v>
      </c>
    </row>
    <row r="104" spans="1:13">
      <c r="A104" s="4" t="s">
        <v>62</v>
      </c>
      <c r="C104" s="6" t="n">
        <v>3803</v>
      </c>
      <c r="I104" s="6" t="n">
        <v>2472</v>
      </c>
    </row>
    <row r="105" spans="1:13">
      <c r="A105" s="4" t="s">
        <v>63</v>
      </c>
      <c r="C105" s="6" t="n">
        <v>-5603</v>
      </c>
      <c r="I105" s="6" t="n">
        <v>3607</v>
      </c>
    </row>
    <row r="106" spans="1:13">
      <c r="A106" s="4" t="s">
        <v>65</v>
      </c>
      <c r="C106" s="6" t="n">
        <v>0</v>
      </c>
      <c r="I106" s="6" t="n">
        <v>0</v>
      </c>
    </row>
    <row r="107" spans="1:13">
      <c r="A107" s="4" t="s">
        <v>66</v>
      </c>
      <c r="C107" s="6" t="n">
        <v>-1619</v>
      </c>
      <c r="I107" s="6" t="n">
        <v>-1032</v>
      </c>
    </row>
    <row r="108" spans="1:13">
      <c r="A108" s="4" t="s">
        <v>67</v>
      </c>
      <c r="C108" s="6" t="n">
        <v>0</v>
      </c>
      <c r="I108" s="6" t="n">
        <v>0</v>
      </c>
    </row>
    <row r="109" spans="1:13">
      <c r="A109" s="4" t="s">
        <v>69</v>
      </c>
      <c r="C109" s="6" t="n">
        <v>0</v>
      </c>
      <c r="I109" s="6" t="n">
        <v>0</v>
      </c>
    </row>
    <row r="110" spans="1:13">
      <c r="A110" s="4" t="s">
        <v>68</v>
      </c>
      <c r="B110" s="4" t="s">
        <v>49</v>
      </c>
      <c r="C110" s="6" t="n">
        <v>-883</v>
      </c>
      <c r="I110" s="6" t="n">
        <v>4653</v>
      </c>
    </row>
    <row r="111" spans="1:13">
      <c r="A111" s="4" t="s">
        <v>70</v>
      </c>
      <c r="C111" s="6" t="n">
        <v>0</v>
      </c>
      <c r="I111" s="6" t="n">
        <v>0</v>
      </c>
    </row>
    <row r="112" spans="1:13">
      <c r="A112" s="4" t="s">
        <v>71</v>
      </c>
      <c r="C112" s="6" t="n">
        <v>0</v>
      </c>
      <c r="I112" s="6" t="n">
        <v>0</v>
      </c>
    </row>
    <row r="113" spans="1:13">
      <c r="A113" s="4" t="s">
        <v>72</v>
      </c>
      <c r="C113" s="6" t="n">
        <v>0</v>
      </c>
    </row>
    <row r="114" spans="1:13">
      <c r="A114" s="4" t="s">
        <v>73</v>
      </c>
      <c r="C114" s="6" t="n">
        <v>0</v>
      </c>
      <c r="I114" s="6" t="n">
        <v>0</v>
      </c>
    </row>
    <row r="115" spans="1:13">
      <c r="A115" s="4" t="s">
        <v>74</v>
      </c>
      <c r="C115" s="6" t="n">
        <v>-2502</v>
      </c>
      <c r="I115" s="6" t="n">
        <v>3621</v>
      </c>
    </row>
    <row r="116" spans="1:13">
      <c r="A116" s="4" t="s">
        <v>75</v>
      </c>
      <c r="C116" s="6" t="n">
        <v>0</v>
      </c>
      <c r="I116" s="6" t="n">
        <v>0</v>
      </c>
    </row>
    <row r="117" spans="1:13">
      <c r="A117" s="4" t="s">
        <v>76</v>
      </c>
      <c r="C117" s="6" t="n">
        <v>40935</v>
      </c>
      <c r="I117" s="6" t="n">
        <v>17982</v>
      </c>
    </row>
    <row r="118" spans="1:13">
      <c r="A118" s="4" t="s">
        <v>77</v>
      </c>
      <c r="C118" s="6" t="n">
        <v>0</v>
      </c>
      <c r="I118" s="6" t="n">
        <v>0</v>
      </c>
    </row>
    <row r="119" spans="1:13">
      <c r="A119" s="4" t="s">
        <v>78</v>
      </c>
      <c r="C119" s="6" t="n">
        <v>0</v>
      </c>
      <c r="I119" s="6" t="n">
        <v>0</v>
      </c>
    </row>
    <row r="120" spans="1:13">
      <c r="A120" s="4" t="s">
        <v>79</v>
      </c>
      <c r="C120" s="6" t="n">
        <v>0</v>
      </c>
      <c r="I120" s="6" t="n">
        <v>0</v>
      </c>
    </row>
    <row r="121" spans="1:13">
      <c r="A121" s="4" t="s">
        <v>80</v>
      </c>
      <c r="I121" s="6" t="n">
        <v>0</v>
      </c>
    </row>
    <row r="122" spans="1:13">
      <c r="A122" s="4" t="s">
        <v>81</v>
      </c>
      <c r="C122" s="6" t="n">
        <v>0</v>
      </c>
      <c r="I122" s="6" t="n">
        <v>0</v>
      </c>
    </row>
    <row r="123" spans="1:13">
      <c r="A123" s="4" t="s">
        <v>82</v>
      </c>
      <c r="C123" s="6" t="n">
        <v>0</v>
      </c>
      <c r="I123" s="6" t="n">
        <v>0</v>
      </c>
    </row>
    <row r="124" spans="1:13">
      <c r="A124" s="4" t="s">
        <v>83</v>
      </c>
      <c r="C124" s="6" t="n">
        <v>38433</v>
      </c>
      <c r="I124" s="6" t="n">
        <v>21603</v>
      </c>
    </row>
    <row r="125" spans="1:13">
      <c r="A125" s="4" t="s">
        <v>86</v>
      </c>
      <c r="C125" s="6" t="n">
        <v>0</v>
      </c>
      <c r="I125" s="6" t="n">
        <v>0</v>
      </c>
    </row>
    <row r="126" spans="1:13">
      <c r="A126" s="4" t="s">
        <v>88</v>
      </c>
      <c r="C126" s="6" t="n">
        <v>0</v>
      </c>
      <c r="I126" s="6" t="n">
        <v>0</v>
      </c>
    </row>
    <row r="127" spans="1:13">
      <c r="A127" s="4" t="s">
        <v>89</v>
      </c>
      <c r="C127" s="6" t="n">
        <v>0</v>
      </c>
      <c r="I127" s="6" t="n">
        <v>0</v>
      </c>
    </row>
    <row r="128" spans="1:13">
      <c r="A128" s="4" t="s">
        <v>90</v>
      </c>
      <c r="C128" s="6" t="n">
        <v>0</v>
      </c>
      <c r="I128" s="6" t="n">
        <v>0</v>
      </c>
    </row>
    <row r="129" spans="1:13">
      <c r="A129" s="4" t="s">
        <v>91</v>
      </c>
      <c r="C129" s="6" t="n">
        <v>-44036</v>
      </c>
      <c r="I129" s="6" t="n">
        <v>-17996</v>
      </c>
    </row>
    <row r="130" spans="1:13">
      <c r="A130" s="4" t="s">
        <v>92</v>
      </c>
      <c r="C130" s="6" t="n">
        <v>-44036</v>
      </c>
      <c r="I130" s="6" t="n">
        <v>-17996</v>
      </c>
    </row>
    <row r="131" spans="1:13">
      <c r="A131" s="4" t="s">
        <v>93</v>
      </c>
      <c r="C131" s="6" t="n">
        <v>0</v>
      </c>
      <c r="I131" s="6" t="n">
        <v>0</v>
      </c>
    </row>
    <row r="132" spans="1:13">
      <c r="A132" s="4" t="s">
        <v>94</v>
      </c>
      <c r="C132" s="6" t="n">
        <v>-5603</v>
      </c>
      <c r="I132" s="6" t="n">
        <v>3607</v>
      </c>
    </row>
    <row r="133" spans="1:13">
      <c r="A133" s="4" t="s">
        <v>600</v>
      </c>
    </row>
    <row r="134" spans="1:13">
      <c r="A134" s="3" t="s">
        <v>596</v>
      </c>
    </row>
    <row r="135" spans="1:13">
      <c r="A135" s="4" t="s">
        <v>48</v>
      </c>
      <c r="C135" s="6" t="n">
        <v>202823</v>
      </c>
      <c r="E135" s="6" t="n">
        <v>226499</v>
      </c>
      <c r="F135" s="6" t="n">
        <v>308009</v>
      </c>
      <c r="G135" s="6" t="n">
        <v>320414</v>
      </c>
      <c r="I135" s="6" t="n">
        <v>220728</v>
      </c>
    </row>
    <row r="136" spans="1:13">
      <c r="A136" s="4" t="s">
        <v>597</v>
      </c>
      <c r="C136" s="6" t="n">
        <v>30804</v>
      </c>
      <c r="E136" s="6" t="n">
        <v>14486</v>
      </c>
      <c r="F136" s="6" t="n">
        <v>23706</v>
      </c>
      <c r="G136" s="6" t="n">
        <v>18419</v>
      </c>
      <c r="I136" s="6" t="n">
        <v>28657</v>
      </c>
    </row>
    <row r="137" spans="1:13">
      <c r="A137" s="4" t="s">
        <v>51</v>
      </c>
      <c r="I137" s="6" t="n">
        <v>104350</v>
      </c>
    </row>
    <row r="138" spans="1:13">
      <c r="A138" s="4" t="s">
        <v>52</v>
      </c>
      <c r="C138" s="6" t="n">
        <v>47442</v>
      </c>
      <c r="E138" s="6" t="n">
        <v>30953</v>
      </c>
      <c r="F138" s="6" t="n">
        <v>42468</v>
      </c>
      <c r="G138" s="6" t="n">
        <v>88065</v>
      </c>
      <c r="I138" s="6" t="n">
        <v>88784</v>
      </c>
    </row>
    <row r="139" spans="1:13">
      <c r="A139" s="4" t="s">
        <v>53</v>
      </c>
      <c r="C139" s="6" t="n">
        <v>109606</v>
      </c>
      <c r="E139" s="6" t="n">
        <v>132607</v>
      </c>
      <c r="F139" s="6" t="n">
        <v>106889</v>
      </c>
      <c r="G139" s="6" t="n">
        <v>119871</v>
      </c>
      <c r="I139" s="6" t="n">
        <v>135265</v>
      </c>
    </row>
    <row r="140" spans="1:13">
      <c r="A140" s="4" t="s">
        <v>54</v>
      </c>
      <c r="C140" s="6" t="n">
        <v>58470</v>
      </c>
      <c r="E140" s="6" t="n">
        <v>41042</v>
      </c>
      <c r="F140" s="6" t="n">
        <v>80307</v>
      </c>
      <c r="G140" s="6" t="n">
        <v>52911</v>
      </c>
      <c r="I140" s="6" t="n">
        <v>43809</v>
      </c>
    </row>
    <row r="141" spans="1:13">
      <c r="A141" s="4" t="s">
        <v>55</v>
      </c>
      <c r="C141" s="6" t="n">
        <v>5108</v>
      </c>
      <c r="E141" s="6" t="n">
        <v>5919</v>
      </c>
      <c r="F141" s="6" t="n">
        <v>5817</v>
      </c>
      <c r="G141" s="6" t="n">
        <v>5717</v>
      </c>
      <c r="I141" s="6" t="n">
        <v>5594</v>
      </c>
    </row>
    <row r="142" spans="1:13">
      <c r="A142" s="4" t="s">
        <v>56</v>
      </c>
      <c r="C142" s="6" t="n">
        <v>27860</v>
      </c>
      <c r="E142" s="6" t="n">
        <v>28469</v>
      </c>
      <c r="F142" s="6" t="n">
        <v>26340</v>
      </c>
      <c r="G142" s="6" t="n">
        <v>29944</v>
      </c>
      <c r="I142" s="6" t="n">
        <v>36747</v>
      </c>
    </row>
    <row r="143" spans="1:13">
      <c r="A143" s="4" t="s">
        <v>57</v>
      </c>
      <c r="C143" s="6" t="n">
        <v>482113</v>
      </c>
      <c r="E143" s="6" t="n">
        <v>479975</v>
      </c>
      <c r="F143" s="6" t="n">
        <v>593536</v>
      </c>
      <c r="G143" s="6" t="n">
        <v>635341</v>
      </c>
      <c r="I143" s="6" t="n">
        <v>663934</v>
      </c>
    </row>
    <row r="144" spans="1:13">
      <c r="A144" s="4" t="s">
        <v>58</v>
      </c>
      <c r="C144" s="6" t="n">
        <v>607059</v>
      </c>
      <c r="E144" s="6" t="n">
        <v>627385</v>
      </c>
      <c r="F144" s="6" t="n">
        <v>641259</v>
      </c>
      <c r="G144" s="6" t="n">
        <v>711631</v>
      </c>
      <c r="I144" s="6" t="n">
        <v>716751</v>
      </c>
    </row>
    <row r="145" spans="1:13">
      <c r="A145" s="4" t="s">
        <v>59</v>
      </c>
      <c r="C145" s="6" t="n">
        <v>50747</v>
      </c>
      <c r="E145" s="6" t="n">
        <v>62615</v>
      </c>
      <c r="F145" s="6" t="n">
        <v>64146</v>
      </c>
      <c r="G145" s="6" t="n">
        <v>65620</v>
      </c>
      <c r="I145" s="6" t="n">
        <v>67082</v>
      </c>
    </row>
    <row r="146" spans="1:13">
      <c r="A146" s="4" t="s">
        <v>60</v>
      </c>
      <c r="C146" s="6" t="n">
        <v>143761</v>
      </c>
      <c r="E146" s="6" t="n">
        <v>116890</v>
      </c>
      <c r="F146" s="6" t="n">
        <v>39351</v>
      </c>
      <c r="G146" s="6" t="n">
        <v>31101</v>
      </c>
      <c r="I146" s="6" t="n">
        <v>31100</v>
      </c>
    </row>
    <row r="147" spans="1:13">
      <c r="A147" s="4" t="s">
        <v>61</v>
      </c>
      <c r="C147" s="6" t="n">
        <v>6665</v>
      </c>
      <c r="E147" s="6" t="n">
        <v>3724</v>
      </c>
      <c r="F147" s="6" t="n">
        <v>3846</v>
      </c>
      <c r="G147" s="6" t="n">
        <v>1933</v>
      </c>
      <c r="I147" s="6" t="n">
        <v>45</v>
      </c>
    </row>
    <row r="148" spans="1:13">
      <c r="A148" s="4" t="s">
        <v>62</v>
      </c>
      <c r="C148" s="6" t="n">
        <v>37849</v>
      </c>
      <c r="E148" s="6" t="n">
        <v>67719</v>
      </c>
      <c r="F148" s="6" t="n">
        <v>70093</v>
      </c>
      <c r="G148" s="6" t="n">
        <v>42872</v>
      </c>
      <c r="I148" s="6" t="n">
        <v>42882</v>
      </c>
    </row>
    <row r="149" spans="1:13">
      <c r="A149" s="4" t="s">
        <v>63</v>
      </c>
      <c r="C149" s="6" t="n">
        <v>1328194</v>
      </c>
      <c r="E149" s="6" t="n">
        <v>1358308</v>
      </c>
      <c r="F149" s="6" t="n">
        <v>1412231</v>
      </c>
      <c r="G149" s="6" t="n">
        <v>1488498</v>
      </c>
      <c r="I149" s="6" t="n">
        <v>1521794</v>
      </c>
    </row>
    <row r="150" spans="1:13">
      <c r="A150" s="4" t="s">
        <v>65</v>
      </c>
      <c r="C150" s="6" t="n">
        <v>55579</v>
      </c>
      <c r="E150" s="6" t="n">
        <v>81060</v>
      </c>
      <c r="F150" s="6" t="n">
        <v>61427</v>
      </c>
      <c r="G150" s="6" t="n">
        <v>64425</v>
      </c>
      <c r="I150" s="6" t="n">
        <v>66889</v>
      </c>
    </row>
    <row r="151" spans="1:13">
      <c r="A151" s="4" t="s">
        <v>66</v>
      </c>
      <c r="C151" s="6" t="n">
        <v>11952</v>
      </c>
      <c r="E151" s="6" t="n">
        <v>14136</v>
      </c>
      <c r="F151" s="6" t="n">
        <v>11239</v>
      </c>
      <c r="G151" s="6" t="n">
        <v>15517</v>
      </c>
      <c r="I151" s="6" t="n">
        <v>17968</v>
      </c>
    </row>
    <row r="152" spans="1:13">
      <c r="A152" s="4" t="s">
        <v>67</v>
      </c>
      <c r="C152" s="6" t="n">
        <v>70284</v>
      </c>
      <c r="E152" s="6" t="n">
        <v>79616</v>
      </c>
      <c r="F152" s="6" t="n">
        <v>105393</v>
      </c>
      <c r="G152" s="6" t="n">
        <v>64073</v>
      </c>
      <c r="I152" s="6" t="n">
        <v>66838</v>
      </c>
    </row>
    <row r="153" spans="1:13">
      <c r="A153" s="4" t="s">
        <v>558</v>
      </c>
      <c r="E153" s="6" t="n">
        <v>10420</v>
      </c>
      <c r="F153" s="6" t="n">
        <v>10027</v>
      </c>
      <c r="G153" s="6" t="n">
        <v>8819</v>
      </c>
    </row>
    <row r="154" spans="1:13">
      <c r="A154" s="4" t="s">
        <v>69</v>
      </c>
      <c r="C154" s="6" t="n">
        <v>10993</v>
      </c>
      <c r="E154" s="6" t="n">
        <v>74204</v>
      </c>
      <c r="F154" s="6" t="n">
        <v>115474</v>
      </c>
      <c r="G154" s="6" t="n">
        <v>73404</v>
      </c>
      <c r="I154" s="6" t="n">
        <v>8128</v>
      </c>
    </row>
    <row r="155" spans="1:13">
      <c r="A155" s="4" t="s">
        <v>68</v>
      </c>
      <c r="B155" s="4" t="s">
        <v>49</v>
      </c>
      <c r="C155" s="6" t="n">
        <v>90075</v>
      </c>
      <c r="I155" s="6" t="n">
        <v>67632</v>
      </c>
    </row>
    <row r="156" spans="1:13">
      <c r="A156" s="4" t="s">
        <v>70</v>
      </c>
      <c r="C156" s="6" t="n">
        <v>304627</v>
      </c>
      <c r="E156" s="6" t="n">
        <v>15678</v>
      </c>
      <c r="F156" s="6" t="n">
        <v>15681</v>
      </c>
      <c r="G156" s="6" t="n">
        <v>15683</v>
      </c>
      <c r="I156" s="6" t="n">
        <v>8686</v>
      </c>
    </row>
    <row r="157" spans="1:13">
      <c r="A157" s="4" t="s">
        <v>71</v>
      </c>
      <c r="C157" s="6" t="n">
        <v>8273</v>
      </c>
      <c r="E157" s="6" t="n">
        <v>7983</v>
      </c>
      <c r="F157" s="6" t="n">
        <v>7654</v>
      </c>
      <c r="G157" s="6" t="n">
        <v>19486</v>
      </c>
      <c r="I157" s="6" t="n">
        <v>18962</v>
      </c>
    </row>
    <row r="158" spans="1:13">
      <c r="A158" s="4" t="s">
        <v>72</v>
      </c>
      <c r="C158" s="6" t="n">
        <v>20801</v>
      </c>
    </row>
    <row r="159" spans="1:13">
      <c r="A159" s="4" t="s">
        <v>73</v>
      </c>
      <c r="C159" s="6" t="n">
        <v>3882</v>
      </c>
      <c r="E159" s="6" t="n">
        <v>3500</v>
      </c>
      <c r="F159" s="6" t="n">
        <v>2889</v>
      </c>
      <c r="G159" s="6" t="n">
        <v>2341</v>
      </c>
      <c r="I159" s="6" t="n">
        <v>2200</v>
      </c>
    </row>
    <row r="160" spans="1:13">
      <c r="A160" s="4" t="s">
        <v>74</v>
      </c>
      <c r="C160" s="6" t="n">
        <v>576466</v>
      </c>
      <c r="E160" s="6" t="n">
        <v>286597</v>
      </c>
      <c r="F160" s="6" t="n">
        <v>329784</v>
      </c>
      <c r="G160" s="6" t="n">
        <v>263748</v>
      </c>
      <c r="I160" s="6" t="n">
        <v>257303</v>
      </c>
    </row>
    <row r="161" spans="1:13">
      <c r="A161" s="4" t="s">
        <v>75</v>
      </c>
      <c r="C161" s="6" t="n">
        <v>17551</v>
      </c>
      <c r="E161" s="6" t="n">
        <v>20284</v>
      </c>
      <c r="F161" s="6" t="n">
        <v>18175</v>
      </c>
      <c r="G161" s="6" t="n">
        <v>15722</v>
      </c>
      <c r="I161" s="6" t="n">
        <v>14143</v>
      </c>
    </row>
    <row r="162" spans="1:13">
      <c r="A162" s="4" t="s">
        <v>76</v>
      </c>
      <c r="C162" s="6" t="n">
        <v>84594</v>
      </c>
      <c r="E162" s="6" t="n">
        <v>87322</v>
      </c>
      <c r="F162" s="6" t="n">
        <v>85381</v>
      </c>
      <c r="G162" s="6" t="n">
        <v>86431</v>
      </c>
      <c r="I162" s="6" t="n">
        <v>87308</v>
      </c>
    </row>
    <row r="163" spans="1:13">
      <c r="A163" s="4" t="s">
        <v>77</v>
      </c>
      <c r="C163" s="6" t="n">
        <v>446165</v>
      </c>
      <c r="E163" s="6" t="n">
        <v>397272</v>
      </c>
      <c r="F163" s="6" t="n">
        <v>400078</v>
      </c>
      <c r="G163" s="6" t="n">
        <v>394037</v>
      </c>
      <c r="I163" s="6" t="n">
        <v>385650</v>
      </c>
    </row>
    <row r="164" spans="1:13">
      <c r="A164" s="4" t="s">
        <v>78</v>
      </c>
      <c r="C164" s="6" t="n">
        <v>75962</v>
      </c>
      <c r="E164" s="6" t="n">
        <v>359959</v>
      </c>
      <c r="F164" s="6" t="n">
        <v>362424</v>
      </c>
      <c r="G164" s="6" t="n">
        <v>357876</v>
      </c>
      <c r="I164" s="6" t="n">
        <v>360339</v>
      </c>
    </row>
    <row r="165" spans="1:13">
      <c r="A165" s="4" t="s">
        <v>79</v>
      </c>
      <c r="C165" s="6" t="n">
        <v>192180</v>
      </c>
      <c r="E165" s="6" t="n">
        <v>217334</v>
      </c>
      <c r="F165" s="6" t="n">
        <v>219182</v>
      </c>
      <c r="G165" s="6" t="n">
        <v>284541</v>
      </c>
      <c r="I165" s="6" t="n">
        <v>289241</v>
      </c>
    </row>
    <row r="166" spans="1:13">
      <c r="A166" s="4" t="s">
        <v>80</v>
      </c>
      <c r="E166" s="6" t="n">
        <v>27734</v>
      </c>
      <c r="F166" s="6" t="n">
        <v>27734</v>
      </c>
      <c r="G166" s="6" t="n">
        <v>27734</v>
      </c>
      <c r="I166" s="6" t="n">
        <v>27734</v>
      </c>
    </row>
    <row r="167" spans="1:13">
      <c r="A167" s="4" t="s">
        <v>81</v>
      </c>
      <c r="C167" s="6" t="n">
        <v>31087</v>
      </c>
      <c r="E167" s="6" t="n">
        <v>31781</v>
      </c>
      <c r="F167" s="6" t="n">
        <v>32643</v>
      </c>
      <c r="G167" s="6" t="n">
        <v>33417</v>
      </c>
      <c r="I167" s="6" t="n">
        <v>34119</v>
      </c>
    </row>
    <row r="168" spans="1:13">
      <c r="A168" s="4" t="s">
        <v>82</v>
      </c>
      <c r="C168" s="6" t="n">
        <v>28013</v>
      </c>
      <c r="E168" s="6" t="n">
        <v>28853</v>
      </c>
      <c r="F168" s="6" t="n">
        <v>29979</v>
      </c>
      <c r="G168" s="6" t="n">
        <v>28970</v>
      </c>
      <c r="I168" s="6" t="n">
        <v>26196</v>
      </c>
    </row>
    <row r="169" spans="1:13">
      <c r="A169" s="4" t="s">
        <v>83</v>
      </c>
      <c r="C169" s="6" t="n">
        <v>1452018</v>
      </c>
      <c r="E169" s="6" t="n">
        <v>1457136</v>
      </c>
      <c r="F169" s="6" t="n">
        <v>1505380</v>
      </c>
      <c r="G169" s="6" t="n">
        <v>1492476</v>
      </c>
      <c r="I169" s="6" t="n">
        <v>1482033</v>
      </c>
    </row>
    <row r="170" spans="1:13">
      <c r="A170" s="4" t="s">
        <v>86</v>
      </c>
      <c r="E170" s="6" t="n">
        <v>557</v>
      </c>
      <c r="F170" s="6" t="n">
        <v>505</v>
      </c>
      <c r="G170" s="6" t="n">
        <v>58802</v>
      </c>
      <c r="I170" s="6" t="n">
        <v>57261</v>
      </c>
    </row>
    <row r="171" spans="1:13">
      <c r="A171" s="4" t="s">
        <v>88</v>
      </c>
      <c r="C171" s="6" t="n">
        <v>12</v>
      </c>
      <c r="E171" s="6" t="n">
        <v>12</v>
      </c>
      <c r="F171" s="6" t="n">
        <v>11</v>
      </c>
      <c r="G171" s="6" t="n">
        <v>11</v>
      </c>
      <c r="I171" s="6" t="n">
        <v>11</v>
      </c>
    </row>
    <row r="172" spans="1:13">
      <c r="A172" s="4" t="s">
        <v>89</v>
      </c>
      <c r="C172" s="6" t="n">
        <v>2686759</v>
      </c>
      <c r="E172" s="6" t="n">
        <v>2647874</v>
      </c>
      <c r="F172" s="6" t="n">
        <v>2604034</v>
      </c>
      <c r="G172" s="6" t="n">
        <v>2552011</v>
      </c>
      <c r="I172" s="6" t="n">
        <v>2481352</v>
      </c>
    </row>
    <row r="173" spans="1:13">
      <c r="A173" s="4" t="s">
        <v>90</v>
      </c>
      <c r="C173" s="6" t="n">
        <v>19</v>
      </c>
      <c r="E173" s="6" t="n">
        <v>-147</v>
      </c>
      <c r="F173" s="6" t="n">
        <v>-148</v>
      </c>
      <c r="G173" s="6" t="n">
        <v>5</v>
      </c>
      <c r="I173" s="6" t="n">
        <v>131</v>
      </c>
    </row>
    <row r="174" spans="1:13">
      <c r="A174" s="4" t="s">
        <v>91</v>
      </c>
      <c r="C174" s="6" t="n">
        <v>-2902348</v>
      </c>
      <c r="E174" s="6" t="n">
        <v>-2842330</v>
      </c>
      <c r="F174" s="6" t="n">
        <v>-2801623</v>
      </c>
      <c r="G174" s="6" t="n">
        <v>-2729471</v>
      </c>
      <c r="I174" s="6" t="n">
        <v>-2624104</v>
      </c>
    </row>
    <row r="175" spans="1:13">
      <c r="A175" s="4" t="s">
        <v>92</v>
      </c>
      <c r="C175" s="6" t="n">
        <v>-215558</v>
      </c>
      <c r="E175" s="6" t="n">
        <v>-194591</v>
      </c>
      <c r="F175" s="6" t="n">
        <v>-197726</v>
      </c>
      <c r="G175" s="6" t="n">
        <v>-177444</v>
      </c>
      <c r="I175" s="6" t="n">
        <v>-142610</v>
      </c>
    </row>
    <row r="176" spans="1:13">
      <c r="A176" s="4" t="s">
        <v>93</v>
      </c>
      <c r="C176" s="6" t="n">
        <v>91291</v>
      </c>
      <c r="E176" s="6" t="n">
        <v>95206</v>
      </c>
      <c r="F176" s="6" t="n">
        <v>104072</v>
      </c>
      <c r="G176" s="6" t="n">
        <v>114664</v>
      </c>
      <c r="I176" s="6" t="n">
        <v>125110</v>
      </c>
    </row>
    <row r="177" spans="1:13">
      <c r="A177" s="4" t="s">
        <v>94</v>
      </c>
      <c r="C177" s="5" t="n">
        <v>1328194</v>
      </c>
      <c r="E177" s="5" t="n">
        <v>1358308</v>
      </c>
      <c r="F177" s="5" t="n">
        <v>1412231</v>
      </c>
      <c r="G177" s="5" t="n">
        <v>1488498</v>
      </c>
      <c r="I177" s="5" t="n">
        <v>1521794</v>
      </c>
    </row>
    <row r="178" spans="1:13">
      <c r="A178" s="4" t="s">
        <v>97</v>
      </c>
    </row>
    <row r="179" spans="1:13">
      <c r="A179" s="3" t="s">
        <v>596</v>
      </c>
    </row>
    <row r="180" spans="1:13">
      <c r="A180" s="4" t="s">
        <v>98</v>
      </c>
      <c r="C180" s="7" t="n">
        <v>0.0001</v>
      </c>
      <c r="I180" s="7" t="n">
        <v>0.0001</v>
      </c>
    </row>
    <row r="181" spans="1:13"/>
    <row r="182" spans="1:13">
      <c r="A182" s="4" t="s">
        <v>49</v>
      </c>
      <c r="B182" s="4" t="s">
        <v>95</v>
      </c>
    </row>
  </sheetData>
  <mergeCells count="5">
    <mergeCell ref="A1:B1"/>
    <mergeCell ref="C1:D1"/>
    <mergeCell ref="I1:J1"/>
    <mergeCell ref="A181:L181"/>
    <mergeCell ref="B182:L18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601</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3" t="s">
        <v>596</v>
      </c>
    </row>
    <row r="4" spans="1:16">
      <c r="A4" s="4" t="s">
        <v>107</v>
      </c>
      <c r="B4" s="5" t="n">
        <v>213543</v>
      </c>
      <c r="C4" s="5" t="n">
        <v>224307</v>
      </c>
      <c r="D4" s="5" t="n">
        <v>200326</v>
      </c>
      <c r="E4" s="5" t="n">
        <v>147001</v>
      </c>
      <c r="F4" s="5" t="n">
        <v>157145</v>
      </c>
      <c r="G4" s="5" t="n">
        <v>168619</v>
      </c>
      <c r="H4" s="5" t="n">
        <v>138302</v>
      </c>
      <c r="I4" s="5" t="n">
        <v>168582</v>
      </c>
      <c r="J4" s="5" t="n">
        <v>347327</v>
      </c>
      <c r="K4" s="5" t="n">
        <v>306884</v>
      </c>
      <c r="L4" s="5" t="n">
        <v>571634</v>
      </c>
      <c r="M4" s="5" t="n">
        <v>475503</v>
      </c>
      <c r="N4" s="5" t="n">
        <v>785177</v>
      </c>
      <c r="O4" s="5" t="n">
        <v>632648</v>
      </c>
      <c r="P4" s="5" t="n">
        <v>365623</v>
      </c>
    </row>
    <row r="5" spans="1:16">
      <c r="A5" s="4" t="s">
        <v>108</v>
      </c>
      <c r="B5" s="6" t="n">
        <v>188595</v>
      </c>
      <c r="C5" s="6" t="n">
        <v>181582</v>
      </c>
      <c r="D5" s="6" t="n">
        <v>171976</v>
      </c>
      <c r="E5" s="6" t="n">
        <v>145437</v>
      </c>
      <c r="F5" s="6" t="n">
        <v>150224</v>
      </c>
      <c r="G5" s="6" t="n">
        <v>141209</v>
      </c>
      <c r="H5" s="6" t="n">
        <v>111318</v>
      </c>
      <c r="I5" s="6" t="n">
        <v>124147</v>
      </c>
      <c r="J5" s="6" t="n">
        <v>317413</v>
      </c>
      <c r="K5" s="6" t="n">
        <v>235465</v>
      </c>
      <c r="L5" s="6" t="n">
        <v>498995</v>
      </c>
      <c r="M5" s="6" t="n">
        <v>376674</v>
      </c>
      <c r="N5" s="6" t="n">
        <v>687590</v>
      </c>
      <c r="O5" s="6" t="n">
        <v>526898</v>
      </c>
      <c r="P5" s="6" t="n">
        <v>381934</v>
      </c>
    </row>
    <row r="6" spans="1:16">
      <c r="A6" s="4" t="s">
        <v>109</v>
      </c>
      <c r="B6" s="6" t="n">
        <v>24948</v>
      </c>
      <c r="C6" s="6" t="n">
        <v>42725</v>
      </c>
      <c r="D6" s="6" t="n">
        <v>28350</v>
      </c>
      <c r="E6" s="6" t="n">
        <v>1564</v>
      </c>
      <c r="F6" s="6" t="n">
        <v>6921</v>
      </c>
      <c r="G6" s="6" t="n">
        <v>27410</v>
      </c>
      <c r="H6" s="6" t="n">
        <v>26984</v>
      </c>
      <c r="I6" s="6" t="n">
        <v>44435</v>
      </c>
      <c r="J6" s="6" t="n">
        <v>29914</v>
      </c>
      <c r="K6" s="6" t="n">
        <v>71419</v>
      </c>
      <c r="L6" s="6" t="n">
        <v>72639</v>
      </c>
      <c r="M6" s="6" t="n">
        <v>98829</v>
      </c>
      <c r="N6" s="6" t="n">
        <v>97587</v>
      </c>
      <c r="O6" s="6" t="n">
        <v>105750</v>
      </c>
      <c r="P6" s="6" t="n">
        <v>-16311</v>
      </c>
    </row>
    <row r="7" spans="1:16">
      <c r="A7" s="4" t="s">
        <v>111</v>
      </c>
      <c r="B7" s="6" t="n">
        <v>22148</v>
      </c>
      <c r="C7" s="6" t="n">
        <v>23389</v>
      </c>
      <c r="D7" s="6" t="n">
        <v>29772</v>
      </c>
      <c r="E7" s="6" t="n">
        <v>28859</v>
      </c>
      <c r="F7" s="6" t="n">
        <v>32970</v>
      </c>
      <c r="G7" s="6" t="n">
        <v>27021</v>
      </c>
      <c r="H7" s="6" t="n">
        <v>14413</v>
      </c>
      <c r="I7" s="6" t="n">
        <v>14731</v>
      </c>
      <c r="J7" s="6" t="n">
        <v>58631</v>
      </c>
      <c r="K7" s="6" t="n">
        <v>29144</v>
      </c>
      <c r="L7" s="6" t="n">
        <v>82020</v>
      </c>
      <c r="M7" s="6" t="n">
        <v>56165</v>
      </c>
      <c r="N7" s="6" t="n">
        <v>104168</v>
      </c>
      <c r="O7" s="6" t="n">
        <v>89135</v>
      </c>
      <c r="P7" s="6" t="n">
        <v>51146</v>
      </c>
    </row>
    <row r="8" spans="1:16">
      <c r="A8" s="4" t="s">
        <v>112</v>
      </c>
      <c r="B8" s="6" t="n">
        <v>17357</v>
      </c>
      <c r="C8" s="6" t="n">
        <v>17649</v>
      </c>
      <c r="D8" s="6" t="n">
        <v>18194</v>
      </c>
      <c r="E8" s="6" t="n">
        <v>20373</v>
      </c>
      <c r="F8" s="6" t="n">
        <v>24951</v>
      </c>
      <c r="G8" s="6" t="n">
        <v>21396</v>
      </c>
      <c r="H8" s="6" t="n">
        <v>8167</v>
      </c>
      <c r="I8" s="6" t="n">
        <v>8293</v>
      </c>
      <c r="J8" s="6" t="n">
        <v>38567</v>
      </c>
      <c r="K8" s="6" t="n">
        <v>16460</v>
      </c>
      <c r="L8" s="6" t="n">
        <v>56216</v>
      </c>
      <c r="M8" s="6" t="n">
        <v>37856</v>
      </c>
      <c r="N8" s="6" t="n">
        <v>73573</v>
      </c>
      <c r="O8" s="6" t="n">
        <v>62807</v>
      </c>
      <c r="P8" s="6" t="n">
        <v>31926</v>
      </c>
    </row>
    <row r="9" spans="1:16">
      <c r="A9" s="4" t="s">
        <v>113</v>
      </c>
      <c r="B9" s="6" t="n">
        <v>33315</v>
      </c>
      <c r="C9" s="6" t="n">
        <v>36599</v>
      </c>
      <c r="D9" s="6" t="n">
        <v>43662</v>
      </c>
      <c r="E9" s="6" t="n">
        <v>39074</v>
      </c>
      <c r="F9" s="6" t="n">
        <v>47471</v>
      </c>
      <c r="G9" s="6" t="n">
        <v>40999</v>
      </c>
      <c r="H9" s="6" t="n">
        <v>15359</v>
      </c>
      <c r="I9" s="6" t="n">
        <v>14988</v>
      </c>
      <c r="J9" s="6" t="n">
        <v>82736</v>
      </c>
      <c r="K9" s="6" t="n">
        <v>30347</v>
      </c>
      <c r="L9" s="6" t="n">
        <v>119335</v>
      </c>
      <c r="M9" s="6" t="n">
        <v>71346</v>
      </c>
      <c r="N9" s="6" t="n">
        <v>152650</v>
      </c>
      <c r="O9" s="6" t="n">
        <v>118817</v>
      </c>
      <c r="P9" s="6" t="n">
        <v>55689</v>
      </c>
    </row>
    <row r="10" spans="1:16">
      <c r="A10" s="4" t="s">
        <v>114</v>
      </c>
      <c r="B10" s="6" t="n">
        <v>72820</v>
      </c>
      <c r="C10" s="6" t="n">
        <v>77637</v>
      </c>
      <c r="D10" s="6" t="n">
        <v>91628</v>
      </c>
      <c r="E10" s="6" t="n">
        <v>88306</v>
      </c>
      <c r="F10" s="6" t="n">
        <v>105392</v>
      </c>
      <c r="G10" s="6" t="n">
        <v>89416</v>
      </c>
      <c r="H10" s="6" t="n">
        <v>37939</v>
      </c>
      <c r="I10" s="6" t="n">
        <v>38012</v>
      </c>
      <c r="J10" s="6" t="n">
        <v>179934</v>
      </c>
      <c r="K10" s="6" t="n">
        <v>75951</v>
      </c>
      <c r="L10" s="6" t="n">
        <v>257571</v>
      </c>
      <c r="M10" s="6" t="n">
        <v>165367</v>
      </c>
      <c r="N10" s="6" t="n">
        <v>330391</v>
      </c>
      <c r="O10" s="6" t="n">
        <v>270759</v>
      </c>
      <c r="P10" s="6" t="n">
        <v>138761</v>
      </c>
    </row>
    <row r="11" spans="1:16">
      <c r="A11" s="4" t="s">
        <v>115</v>
      </c>
      <c r="B11" s="6" t="n">
        <v>-47872</v>
      </c>
      <c r="C11" s="6" t="n">
        <v>-34912</v>
      </c>
      <c r="D11" s="6" t="n">
        <v>-63278</v>
      </c>
      <c r="E11" s="6" t="n">
        <v>-86742</v>
      </c>
      <c r="F11" s="6" t="n">
        <v>-98471</v>
      </c>
      <c r="G11" s="6" t="n">
        <v>-62006</v>
      </c>
      <c r="H11" s="6" t="n">
        <v>-10955</v>
      </c>
      <c r="I11" s="6" t="n">
        <v>6423</v>
      </c>
      <c r="J11" s="6" t="n">
        <v>-150020</v>
      </c>
      <c r="K11" s="6" t="n">
        <v>-4532</v>
      </c>
      <c r="L11" s="6" t="n">
        <v>-184932</v>
      </c>
      <c r="M11" s="6" t="n">
        <v>-66538</v>
      </c>
      <c r="N11" s="6" t="n">
        <v>-232804</v>
      </c>
      <c r="O11" s="6" t="n">
        <v>-165009</v>
      </c>
      <c r="P11" s="6" t="n">
        <v>-155072</v>
      </c>
    </row>
    <row r="12" spans="1:16">
      <c r="A12" s="4" t="s">
        <v>116</v>
      </c>
      <c r="B12" s="6" t="n">
        <v>862</v>
      </c>
      <c r="C12" s="6" t="n">
        <v>1214</v>
      </c>
      <c r="D12" s="6" t="n">
        <v>1700</v>
      </c>
      <c r="E12" s="6" t="n">
        <v>1885</v>
      </c>
      <c r="F12" s="6" t="n">
        <v>1996</v>
      </c>
      <c r="G12" s="6" t="n">
        <v>1467</v>
      </c>
      <c r="H12" s="6" t="n">
        <v>444</v>
      </c>
      <c r="I12" s="6" t="n">
        <v>415</v>
      </c>
      <c r="J12" s="6" t="n">
        <v>3585</v>
      </c>
      <c r="K12" s="6" t="n">
        <v>859</v>
      </c>
      <c r="L12" s="6" t="n">
        <v>4799</v>
      </c>
      <c r="M12" s="6" t="n">
        <v>2326</v>
      </c>
      <c r="N12" s="6" t="n">
        <v>5661</v>
      </c>
      <c r="O12" s="6" t="n">
        <v>4322</v>
      </c>
      <c r="P12" s="6" t="n">
        <v>759</v>
      </c>
    </row>
    <row r="13" spans="1:16">
      <c r="A13" s="4" t="s">
        <v>117</v>
      </c>
      <c r="B13" s="6" t="n">
        <v>-21635</v>
      </c>
      <c r="C13" s="6" t="n">
        <v>-21323</v>
      </c>
      <c r="D13" s="6" t="n">
        <v>-22722</v>
      </c>
      <c r="E13" s="6" t="n">
        <v>-21800</v>
      </c>
      <c r="F13" s="6" t="n">
        <v>-21757</v>
      </c>
      <c r="G13" s="6" t="n">
        <v>-22125</v>
      </c>
      <c r="H13" s="6" t="n">
        <v>-27147</v>
      </c>
      <c r="I13" s="6" t="n">
        <v>-25992</v>
      </c>
      <c r="J13" s="6" t="n">
        <v>-44522</v>
      </c>
      <c r="K13" s="6" t="n">
        <v>-53139</v>
      </c>
      <c r="L13" s="6" t="n">
        <v>-65845</v>
      </c>
      <c r="M13" s="6" t="n">
        <v>-75264</v>
      </c>
      <c r="N13" s="6" t="n">
        <v>-87480</v>
      </c>
      <c r="O13" s="6" t="n">
        <v>-97021</v>
      </c>
      <c r="P13" s="6" t="n">
        <v>-112039</v>
      </c>
    </row>
    <row r="14" spans="1:16">
      <c r="A14" s="4" t="s">
        <v>118</v>
      </c>
      <c r="B14" s="6" t="n">
        <v>-1933</v>
      </c>
      <c r="C14" s="6" t="n">
        <v>-1605</v>
      </c>
      <c r="D14" s="6" t="n">
        <v>-1606</v>
      </c>
      <c r="E14" s="6" t="n">
        <v>-1612</v>
      </c>
      <c r="F14" s="6" t="n">
        <v>-1628</v>
      </c>
      <c r="G14" s="6" t="n">
        <v>-1966</v>
      </c>
      <c r="H14" s="6" t="n">
        <v>-2672</v>
      </c>
      <c r="I14" s="6" t="n">
        <v>-2627</v>
      </c>
      <c r="J14" s="6" t="n">
        <v>-3218</v>
      </c>
      <c r="K14" s="6" t="n">
        <v>-5299</v>
      </c>
      <c r="L14" s="6" t="n">
        <v>-4823</v>
      </c>
      <c r="M14" s="6" t="n">
        <v>-7265</v>
      </c>
      <c r="N14" s="6" t="n">
        <v>-6756</v>
      </c>
      <c r="O14" s="6" t="n">
        <v>-8893</v>
      </c>
      <c r="P14" s="6" t="n">
        <v>-12265</v>
      </c>
    </row>
    <row r="15" spans="1:16">
      <c r="A15" s="4" t="s">
        <v>119</v>
      </c>
      <c r="B15" s="6" t="n">
        <v>138</v>
      </c>
      <c r="C15" s="6" t="n">
        <v>525</v>
      </c>
      <c r="D15" s="6" t="n">
        <v>-222</v>
      </c>
      <c r="E15" s="6" t="n">
        <v>265</v>
      </c>
      <c r="F15" s="6" t="n">
        <v>636</v>
      </c>
      <c r="G15" s="6" t="n">
        <v>-705</v>
      </c>
      <c r="H15" s="6" t="n">
        <v>-855</v>
      </c>
      <c r="I15" s="6" t="n">
        <v>-75</v>
      </c>
      <c r="J15" s="6" t="n">
        <v>43</v>
      </c>
      <c r="K15" s="6" t="n">
        <v>-930</v>
      </c>
      <c r="L15" s="6" t="n">
        <v>568</v>
      </c>
      <c r="M15" s="6" t="n">
        <v>-1635</v>
      </c>
      <c r="N15" s="6" t="n">
        <v>706</v>
      </c>
      <c r="O15" s="6" t="n">
        <v>-999</v>
      </c>
      <c r="P15" s="6" t="n">
        <v>-491</v>
      </c>
    </row>
    <row r="16" spans="1:16">
      <c r="A16" s="4" t="s">
        <v>120</v>
      </c>
      <c r="B16" s="6" t="n">
        <v>-540</v>
      </c>
      <c r="C16" s="6" t="n">
        <v>-540</v>
      </c>
      <c r="D16" s="6" t="n">
        <v>-540</v>
      </c>
      <c r="E16" s="6" t="n">
        <v>-540</v>
      </c>
      <c r="F16" s="6" t="n">
        <v>192</v>
      </c>
      <c r="G16" s="6" t="n">
        <v>900</v>
      </c>
      <c r="H16" s="6" t="n">
        <v>-19197</v>
      </c>
      <c r="I16" s="6" t="n">
        <v>-4034</v>
      </c>
      <c r="J16" s="6" t="n">
        <v>-1080</v>
      </c>
      <c r="K16" s="6" t="n">
        <v>-23231</v>
      </c>
      <c r="L16" s="6" t="n">
        <v>-1620</v>
      </c>
      <c r="M16" s="6" t="n">
        <v>-22331</v>
      </c>
      <c r="N16" s="6" t="n">
        <v>-2160</v>
      </c>
      <c r="O16" s="6" t="n">
        <v>-22139</v>
      </c>
      <c r="P16" s="6" t="n">
        <v>-15284</v>
      </c>
    </row>
    <row r="17" spans="1:16">
      <c r="A17" s="4" t="s">
        <v>121</v>
      </c>
      <c r="B17" s="6" t="n">
        <v>-70980</v>
      </c>
      <c r="C17" s="6" t="n">
        <v>-56641</v>
      </c>
      <c r="D17" s="6" t="n">
        <v>-86668</v>
      </c>
      <c r="E17" s="6" t="n">
        <v>-108544</v>
      </c>
      <c r="F17" s="6" t="n">
        <v>-119032</v>
      </c>
      <c r="G17" s="6" t="n">
        <v>-84435</v>
      </c>
      <c r="H17" s="6" t="n">
        <v>-60382</v>
      </c>
      <c r="I17" s="6" t="n">
        <v>-25890</v>
      </c>
      <c r="J17" s="6" t="n">
        <v>-195212</v>
      </c>
      <c r="K17" s="6" t="n">
        <v>-86272</v>
      </c>
      <c r="L17" s="6" t="n">
        <v>-251853</v>
      </c>
      <c r="M17" s="6" t="n">
        <v>-170707</v>
      </c>
      <c r="N17" s="6" t="n">
        <v>-322833</v>
      </c>
      <c r="O17" s="6" t="n">
        <v>-289739</v>
      </c>
      <c r="P17" s="6" t="n">
        <v>-294392</v>
      </c>
    </row>
    <row r="18" spans="1:16">
      <c r="A18" s="4" t="s">
        <v>122</v>
      </c>
      <c r="B18" s="6" t="n">
        <v>31</v>
      </c>
      <c r="C18" s="6" t="n">
        <v>136</v>
      </c>
      <c r="D18" s="6" t="n">
        <v>258</v>
      </c>
      <c r="E18" s="6" t="n">
        <v>208</v>
      </c>
      <c r="F18" s="6" t="n">
        <v>1079</v>
      </c>
      <c r="G18" s="6" t="n">
        <v>-3</v>
      </c>
      <c r="H18" s="6" t="n">
        <v>128</v>
      </c>
      <c r="I18" s="6" t="n">
        <v>333</v>
      </c>
      <c r="J18" s="6" t="n">
        <v>466</v>
      </c>
      <c r="K18" s="6" t="n">
        <v>461</v>
      </c>
      <c r="L18" s="6" t="n">
        <v>602</v>
      </c>
      <c r="M18" s="6" t="n">
        <v>458</v>
      </c>
      <c r="N18" s="6" t="n">
        <v>633</v>
      </c>
      <c r="O18" s="6" t="n">
        <v>1537</v>
      </c>
      <c r="P18" s="6" t="n">
        <v>636</v>
      </c>
    </row>
    <row r="19" spans="1:16">
      <c r="A19" s="4" t="s">
        <v>123</v>
      </c>
      <c r="B19" s="6" t="n">
        <v>-71011</v>
      </c>
      <c r="C19" s="6" t="n">
        <v>-56777</v>
      </c>
      <c r="D19" s="6" t="n">
        <v>-86926</v>
      </c>
      <c r="E19" s="6" t="n">
        <v>-108752</v>
      </c>
      <c r="F19" s="6" t="n">
        <v>-120111</v>
      </c>
      <c r="G19" s="6" t="n">
        <v>-84432</v>
      </c>
      <c r="H19" s="6" t="n">
        <v>-60510</v>
      </c>
      <c r="I19" s="6" t="n">
        <v>-26223</v>
      </c>
      <c r="J19" s="6" t="n">
        <v>-195678</v>
      </c>
      <c r="K19" s="6" t="n">
        <v>-86733</v>
      </c>
      <c r="L19" s="6" t="n">
        <v>-252455</v>
      </c>
      <c r="M19" s="6" t="n">
        <v>-171165</v>
      </c>
      <c r="N19" s="6" t="n">
        <v>-323466</v>
      </c>
      <c r="O19" s="6" t="n">
        <v>-291276</v>
      </c>
      <c r="P19" s="6" t="n">
        <v>-295028</v>
      </c>
    </row>
    <row r="20" spans="1:16">
      <c r="A20" s="4" t="s">
        <v>124</v>
      </c>
      <c r="B20" s="6" t="n">
        <v>-5178</v>
      </c>
      <c r="C20" s="6" t="n">
        <v>-5027</v>
      </c>
      <c r="D20" s="6" t="n">
        <v>-5015</v>
      </c>
      <c r="E20" s="6" t="n">
        <v>-3832</v>
      </c>
      <c r="F20" s="6" t="n">
        <v>-4662</v>
      </c>
      <c r="G20" s="6" t="n">
        <v>-3930</v>
      </c>
      <c r="H20" s="6" t="n">
        <v>-4512</v>
      </c>
      <c r="I20" s="6" t="n">
        <v>-4632</v>
      </c>
      <c r="J20" s="6" t="n">
        <v>-8847</v>
      </c>
      <c r="K20" s="6" t="n">
        <v>-9144</v>
      </c>
      <c r="L20" s="6" t="n">
        <v>-13874</v>
      </c>
      <c r="M20" s="6" t="n">
        <v>-13074</v>
      </c>
      <c r="N20" s="6" t="n">
        <v>-19052</v>
      </c>
      <c r="O20" s="6" t="n">
        <v>-17736</v>
      </c>
      <c r="P20" s="6" t="n">
        <v>-18666</v>
      </c>
    </row>
    <row r="21" spans="1:16">
      <c r="A21" s="4" t="s">
        <v>125</v>
      </c>
      <c r="B21" s="6" t="n">
        <v>-65833</v>
      </c>
      <c r="C21" s="6" t="n">
        <v>-51750</v>
      </c>
      <c r="D21" s="6" t="n">
        <v>-81911</v>
      </c>
      <c r="E21" s="6" t="n">
        <v>-104920</v>
      </c>
      <c r="F21" s="6" t="n">
        <v>-115449</v>
      </c>
      <c r="G21" s="6" t="n">
        <v>-80502</v>
      </c>
      <c r="H21" s="6" t="n">
        <v>-55998</v>
      </c>
      <c r="I21" s="6" t="n">
        <v>-21591</v>
      </c>
      <c r="J21" s="6" t="n">
        <v>-186831</v>
      </c>
      <c r="K21" s="6" t="n">
        <v>-77589</v>
      </c>
      <c r="L21" s="6" t="n">
        <v>-238581</v>
      </c>
      <c r="M21" s="6" t="n">
        <v>-158091</v>
      </c>
      <c r="N21" s="6" t="n">
        <v>-304414</v>
      </c>
      <c r="O21" s="6" t="n">
        <v>-273540</v>
      </c>
      <c r="P21" s="6" t="n">
        <v>-276362</v>
      </c>
    </row>
    <row r="22" spans="1:16">
      <c r="A22" s="4" t="s">
        <v>126</v>
      </c>
      <c r="B22" s="6" t="n">
        <v>-2454</v>
      </c>
      <c r="C22" s="6" t="n">
        <v>0</v>
      </c>
      <c r="D22" s="6" t="n">
        <v>0</v>
      </c>
      <c r="E22" s="6" t="n">
        <v>0</v>
      </c>
      <c r="F22" s="6" t="n">
        <v>0</v>
      </c>
      <c r="G22" s="6" t="n">
        <v>0</v>
      </c>
      <c r="H22" s="6" t="n">
        <v>0</v>
      </c>
      <c r="I22" s="6" t="n">
        <v>0</v>
      </c>
      <c r="N22" s="6" t="n">
        <v>-2454</v>
      </c>
      <c r="O22" s="6" t="n">
        <v>0</v>
      </c>
      <c r="P22" s="6" t="n">
        <v>0</v>
      </c>
    </row>
    <row r="23" spans="1:16">
      <c r="A23" s="4" t="s">
        <v>125</v>
      </c>
      <c r="B23" s="5" t="n">
        <v>-68287</v>
      </c>
      <c r="C23" s="5" t="n">
        <v>-51750</v>
      </c>
      <c r="D23" s="5" t="n">
        <v>-81911</v>
      </c>
      <c r="E23" s="5" t="n">
        <v>-104920</v>
      </c>
      <c r="F23" s="5" t="n">
        <v>-115449</v>
      </c>
      <c r="G23" s="5" t="n">
        <v>-80502</v>
      </c>
      <c r="H23" s="5" t="n">
        <v>-55998</v>
      </c>
      <c r="I23" s="5" t="n">
        <v>-21591</v>
      </c>
      <c r="N23" s="5" t="n">
        <v>-306868</v>
      </c>
      <c r="O23" s="5" t="n">
        <v>-273540</v>
      </c>
      <c r="P23" s="5" t="n">
        <v>-276362</v>
      </c>
    </row>
    <row r="24" spans="1:16">
      <c r="A24" s="4" t="s">
        <v>127</v>
      </c>
      <c r="B24" s="8" t="n">
        <v>-0.58</v>
      </c>
      <c r="C24" s="8" t="n">
        <v>-0.44</v>
      </c>
      <c r="D24" s="8" t="n">
        <v>-0.72</v>
      </c>
      <c r="E24" s="8" t="n">
        <v>-0.9399999999999999</v>
      </c>
      <c r="F24" s="8" t="n">
        <v>-1.06</v>
      </c>
      <c r="G24" s="8" t="n">
        <v>-0.99</v>
      </c>
      <c r="H24" s="8" t="n">
        <v>-5.31</v>
      </c>
      <c r="I24" s="8" t="n">
        <v>-2.08</v>
      </c>
      <c r="N24" s="8" t="n">
        <v>-2.67</v>
      </c>
      <c r="O24" s="8" t="n">
        <v>-5.14</v>
      </c>
      <c r="P24" s="8" t="n">
        <v>-26.97</v>
      </c>
    </row>
    <row r="25" spans="1:16">
      <c r="A25" s="4" t="s">
        <v>598</v>
      </c>
    </row>
    <row r="26" spans="1:16">
      <c r="A26" s="3" t="s">
        <v>596</v>
      </c>
    </row>
    <row r="27" spans="1:16">
      <c r="A27" s="4" t="s">
        <v>107</v>
      </c>
      <c r="C27" s="5" t="n">
        <v>-14023</v>
      </c>
      <c r="D27" s="5" t="n">
        <v>-11417</v>
      </c>
      <c r="E27" s="5" t="n">
        <v>-730</v>
      </c>
      <c r="J27" s="6" t="n">
        <v>-12147</v>
      </c>
      <c r="L27" s="6" t="n">
        <v>-26170</v>
      </c>
    </row>
    <row r="28" spans="1:16">
      <c r="A28" s="4" t="s">
        <v>108</v>
      </c>
      <c r="C28" s="6" t="n">
        <v>-2459</v>
      </c>
      <c r="D28" s="6" t="n">
        <v>-1475</v>
      </c>
      <c r="E28" s="6" t="n">
        <v>-1215</v>
      </c>
      <c r="J28" s="6" t="n">
        <v>-2690</v>
      </c>
      <c r="L28" s="6" t="n">
        <v>-5149</v>
      </c>
    </row>
    <row r="29" spans="1:16">
      <c r="A29" s="4" t="s">
        <v>109</v>
      </c>
      <c r="C29" s="6" t="n">
        <v>-11564</v>
      </c>
      <c r="D29" s="6" t="n">
        <v>-9942</v>
      </c>
      <c r="E29" s="6" t="n">
        <v>485</v>
      </c>
      <c r="J29" s="6" t="n">
        <v>-9457</v>
      </c>
      <c r="L29" s="6" t="n">
        <v>-21021</v>
      </c>
    </row>
    <row r="30" spans="1:16">
      <c r="A30" s="4" t="s">
        <v>111</v>
      </c>
      <c r="C30" s="6" t="n">
        <v>0</v>
      </c>
      <c r="D30" s="6" t="n">
        <v>0</v>
      </c>
      <c r="E30" s="6" t="n">
        <v>0</v>
      </c>
      <c r="J30" s="6" t="n">
        <v>0</v>
      </c>
      <c r="L30" s="6" t="n">
        <v>0</v>
      </c>
    </row>
    <row r="31" spans="1:16">
      <c r="A31" s="4" t="s">
        <v>112</v>
      </c>
      <c r="C31" s="6" t="n">
        <v>-519</v>
      </c>
      <c r="D31" s="6" t="n">
        <v>-182</v>
      </c>
      <c r="E31" s="6" t="n">
        <v>-92</v>
      </c>
      <c r="J31" s="6" t="n">
        <v>-274</v>
      </c>
      <c r="L31" s="6" t="n">
        <v>-793</v>
      </c>
    </row>
    <row r="32" spans="1:16">
      <c r="A32" s="4" t="s">
        <v>113</v>
      </c>
      <c r="C32" s="6" t="n">
        <v>0</v>
      </c>
      <c r="D32" s="6" t="n">
        <v>0</v>
      </c>
      <c r="E32" s="6" t="n">
        <v>0</v>
      </c>
      <c r="J32" s="6" t="n">
        <v>0</v>
      </c>
      <c r="L32" s="6" t="n">
        <v>0</v>
      </c>
    </row>
    <row r="33" spans="1:16">
      <c r="A33" s="4" t="s">
        <v>114</v>
      </c>
      <c r="C33" s="6" t="n">
        <v>-519</v>
      </c>
      <c r="D33" s="6" t="n">
        <v>-182</v>
      </c>
      <c r="E33" s="6" t="n">
        <v>-92</v>
      </c>
      <c r="J33" s="6" t="n">
        <v>-274</v>
      </c>
      <c r="L33" s="6" t="n">
        <v>-793</v>
      </c>
    </row>
    <row r="34" spans="1:16">
      <c r="A34" s="4" t="s">
        <v>115</v>
      </c>
      <c r="C34" s="6" t="n">
        <v>-11045</v>
      </c>
      <c r="D34" s="6" t="n">
        <v>-9760</v>
      </c>
      <c r="E34" s="6" t="n">
        <v>577</v>
      </c>
      <c r="J34" s="6" t="n">
        <v>-9183</v>
      </c>
      <c r="L34" s="6" t="n">
        <v>-20228</v>
      </c>
    </row>
    <row r="35" spans="1:16">
      <c r="A35" s="4" t="s">
        <v>116</v>
      </c>
      <c r="C35" s="6" t="n">
        <v>0</v>
      </c>
      <c r="D35" s="6" t="n">
        <v>0</v>
      </c>
      <c r="E35" s="6" t="n">
        <v>0</v>
      </c>
      <c r="J35" s="6" t="n">
        <v>0</v>
      </c>
      <c r="L35" s="6" t="n">
        <v>0</v>
      </c>
    </row>
    <row r="36" spans="1:16">
      <c r="A36" s="4" t="s">
        <v>117</v>
      </c>
      <c r="C36" s="6" t="n">
        <v>0</v>
      </c>
      <c r="D36" s="6" t="n">
        <v>0</v>
      </c>
      <c r="E36" s="6" t="n">
        <v>0</v>
      </c>
      <c r="J36" s="6" t="n">
        <v>0</v>
      </c>
      <c r="L36" s="6" t="n">
        <v>0</v>
      </c>
    </row>
    <row r="37" spans="1:16">
      <c r="A37" s="4" t="s">
        <v>118</v>
      </c>
      <c r="C37" s="6" t="n">
        <v>0</v>
      </c>
      <c r="D37" s="6" t="n">
        <v>0</v>
      </c>
      <c r="E37" s="6" t="n">
        <v>0</v>
      </c>
      <c r="J37" s="6" t="n">
        <v>0</v>
      </c>
      <c r="L37" s="6" t="n">
        <v>0</v>
      </c>
    </row>
    <row r="38" spans="1:16">
      <c r="A38" s="4" t="s">
        <v>119</v>
      </c>
      <c r="C38" s="6" t="n">
        <v>0</v>
      </c>
      <c r="D38" s="6" t="n">
        <v>0</v>
      </c>
      <c r="E38" s="6" t="n">
        <v>0</v>
      </c>
      <c r="J38" s="6" t="n">
        <v>0</v>
      </c>
      <c r="L38" s="6" t="n">
        <v>0</v>
      </c>
    </row>
    <row r="39" spans="1:16">
      <c r="A39" s="4" t="s">
        <v>120</v>
      </c>
      <c r="C39" s="6" t="n">
        <v>0</v>
      </c>
      <c r="D39" s="6" t="n">
        <v>0</v>
      </c>
      <c r="E39" s="6" t="n">
        <v>0</v>
      </c>
      <c r="J39" s="6" t="n">
        <v>0</v>
      </c>
      <c r="L39" s="6" t="n">
        <v>0</v>
      </c>
    </row>
    <row r="40" spans="1:16">
      <c r="A40" s="4" t="s">
        <v>121</v>
      </c>
      <c r="C40" s="6" t="n">
        <v>-11045</v>
      </c>
      <c r="D40" s="6" t="n">
        <v>-9760</v>
      </c>
      <c r="E40" s="6" t="n">
        <v>577</v>
      </c>
      <c r="J40" s="6" t="n">
        <v>-9183</v>
      </c>
      <c r="L40" s="6" t="n">
        <v>-20228</v>
      </c>
    </row>
    <row r="41" spans="1:16">
      <c r="A41" s="4" t="s">
        <v>122</v>
      </c>
      <c r="C41" s="6" t="n">
        <v>0</v>
      </c>
      <c r="D41" s="6" t="n">
        <v>0</v>
      </c>
      <c r="E41" s="6" t="n">
        <v>0</v>
      </c>
      <c r="J41" s="6" t="n">
        <v>0</v>
      </c>
      <c r="L41" s="6" t="n">
        <v>0</v>
      </c>
    </row>
    <row r="42" spans="1:16">
      <c r="A42" s="4" t="s">
        <v>123</v>
      </c>
      <c r="C42" s="6" t="n">
        <v>-11045</v>
      </c>
      <c r="D42" s="6" t="n">
        <v>-9760</v>
      </c>
      <c r="E42" s="6" t="n">
        <v>577</v>
      </c>
      <c r="J42" s="6" t="n">
        <v>-9183</v>
      </c>
      <c r="L42" s="6" t="n">
        <v>-20228</v>
      </c>
    </row>
    <row r="43" spans="1:16">
      <c r="A43" s="4" t="s">
        <v>124</v>
      </c>
      <c r="C43" s="6" t="n">
        <v>0</v>
      </c>
      <c r="D43" s="6" t="n">
        <v>0</v>
      </c>
      <c r="E43" s="6" t="n">
        <v>0</v>
      </c>
      <c r="J43" s="6" t="n">
        <v>0</v>
      </c>
      <c r="L43" s="6" t="n">
        <v>0</v>
      </c>
    </row>
    <row r="44" spans="1:16">
      <c r="A44" s="4" t="s">
        <v>125</v>
      </c>
      <c r="C44" s="6" t="n">
        <v>-11045</v>
      </c>
      <c r="D44" s="6" t="n">
        <v>-9760</v>
      </c>
      <c r="E44" s="6" t="n">
        <v>577</v>
      </c>
      <c r="J44" s="6" t="n">
        <v>-9183</v>
      </c>
      <c r="L44" s="6" t="n">
        <v>-20228</v>
      </c>
    </row>
    <row r="45" spans="1:16">
      <c r="A45" s="4" t="s">
        <v>599</v>
      </c>
    </row>
    <row r="46" spans="1:16">
      <c r="A46" s="3" t="s">
        <v>596</v>
      </c>
    </row>
    <row r="47" spans="1:16">
      <c r="A47" s="4" t="s">
        <v>107</v>
      </c>
      <c r="N47" s="5" t="n">
        <v>-34569</v>
      </c>
    </row>
    <row r="48" spans="1:16">
      <c r="A48" s="4" t="s">
        <v>108</v>
      </c>
      <c r="N48" s="6" t="n">
        <v>-7129</v>
      </c>
    </row>
    <row r="49" spans="1:16">
      <c r="A49" s="4" t="s">
        <v>109</v>
      </c>
      <c r="N49" s="6" t="n">
        <v>-27440</v>
      </c>
    </row>
    <row r="50" spans="1:16">
      <c r="A50" s="4" t="s">
        <v>111</v>
      </c>
      <c r="N50" s="6" t="n">
        <v>0</v>
      </c>
    </row>
    <row r="51" spans="1:16">
      <c r="A51" s="4" t="s">
        <v>112</v>
      </c>
      <c r="N51" s="6" t="n">
        <v>-1400</v>
      </c>
    </row>
    <row r="52" spans="1:16">
      <c r="A52" s="4" t="s">
        <v>113</v>
      </c>
      <c r="N52" s="6" t="n">
        <v>0</v>
      </c>
    </row>
    <row r="53" spans="1:16">
      <c r="A53" s="4" t="s">
        <v>114</v>
      </c>
      <c r="N53" s="6" t="n">
        <v>-1400</v>
      </c>
    </row>
    <row r="54" spans="1:16">
      <c r="A54" s="4" t="s">
        <v>115</v>
      </c>
      <c r="N54" s="6" t="n">
        <v>-26040</v>
      </c>
    </row>
    <row r="55" spans="1:16">
      <c r="A55" s="4" t="s">
        <v>116</v>
      </c>
      <c r="N55" s="6" t="n">
        <v>0</v>
      </c>
    </row>
    <row r="56" spans="1:16">
      <c r="A56" s="4" t="s">
        <v>117</v>
      </c>
      <c r="N56" s="6" t="n">
        <v>0</v>
      </c>
    </row>
    <row r="57" spans="1:16">
      <c r="A57" s="4" t="s">
        <v>118</v>
      </c>
      <c r="N57" s="6" t="n">
        <v>0</v>
      </c>
    </row>
    <row r="58" spans="1:16">
      <c r="A58" s="4" t="s">
        <v>119</v>
      </c>
      <c r="N58" s="6" t="n">
        <v>0</v>
      </c>
    </row>
    <row r="59" spans="1:16">
      <c r="A59" s="4" t="s">
        <v>120</v>
      </c>
      <c r="N59" s="6" t="n">
        <v>0</v>
      </c>
    </row>
    <row r="60" spans="1:16">
      <c r="A60" s="4" t="s">
        <v>121</v>
      </c>
      <c r="N60" s="6" t="n">
        <v>-26040</v>
      </c>
    </row>
    <row r="61" spans="1:16">
      <c r="A61" s="4" t="s">
        <v>122</v>
      </c>
      <c r="N61" s="6" t="n">
        <v>0</v>
      </c>
    </row>
    <row r="62" spans="1:16">
      <c r="A62" s="4" t="s">
        <v>123</v>
      </c>
      <c r="N62" s="6" t="n">
        <v>-26040</v>
      </c>
    </row>
    <row r="63" spans="1:16">
      <c r="A63" s="4" t="s">
        <v>124</v>
      </c>
      <c r="N63" s="6" t="n">
        <v>0</v>
      </c>
    </row>
    <row r="64" spans="1:16">
      <c r="A64" s="4" t="s">
        <v>125</v>
      </c>
      <c r="N64" s="6" t="n">
        <v>-26040</v>
      </c>
    </row>
    <row r="65" spans="1:16">
      <c r="A65" s="4" t="s">
        <v>126</v>
      </c>
      <c r="N65" s="6" t="n">
        <v>0</v>
      </c>
    </row>
    <row r="66" spans="1:16">
      <c r="A66" s="4" t="s">
        <v>125</v>
      </c>
      <c r="N66" s="5" t="n">
        <v>-26040</v>
      </c>
    </row>
    <row r="67" spans="1:16">
      <c r="A67" s="4" t="s">
        <v>127</v>
      </c>
      <c r="N67" s="8" t="n">
        <v>-0.23</v>
      </c>
    </row>
    <row r="68" spans="1:16">
      <c r="A68" s="4" t="s">
        <v>600</v>
      </c>
    </row>
    <row r="69" spans="1:16">
      <c r="A69" s="3" t="s">
        <v>596</v>
      </c>
    </row>
    <row r="70" spans="1:16">
      <c r="A70" s="4" t="s">
        <v>107</v>
      </c>
      <c r="C70" s="6" t="n">
        <v>238330</v>
      </c>
      <c r="D70" s="6" t="n">
        <v>211743</v>
      </c>
      <c r="E70" s="6" t="n">
        <v>147731</v>
      </c>
      <c r="J70" s="6" t="n">
        <v>359474</v>
      </c>
      <c r="L70" s="6" t="n">
        <v>597804</v>
      </c>
      <c r="N70" s="5" t="n">
        <v>819746</v>
      </c>
    </row>
    <row r="71" spans="1:16">
      <c r="A71" s="4" t="s">
        <v>108</v>
      </c>
      <c r="C71" s="6" t="n">
        <v>184041</v>
      </c>
      <c r="D71" s="6" t="n">
        <v>173451</v>
      </c>
      <c r="E71" s="6" t="n">
        <v>146652</v>
      </c>
      <c r="J71" s="6" t="n">
        <v>320103</v>
      </c>
      <c r="L71" s="6" t="n">
        <v>504144</v>
      </c>
      <c r="N71" s="6" t="n">
        <v>694719</v>
      </c>
    </row>
    <row r="72" spans="1:16">
      <c r="A72" s="4" t="s">
        <v>109</v>
      </c>
      <c r="C72" s="6" t="n">
        <v>54289</v>
      </c>
      <c r="D72" s="6" t="n">
        <v>38292</v>
      </c>
      <c r="E72" s="6" t="n">
        <v>1079</v>
      </c>
      <c r="J72" s="6" t="n">
        <v>39371</v>
      </c>
      <c r="L72" s="6" t="n">
        <v>93660</v>
      </c>
      <c r="N72" s="6" t="n">
        <v>125027</v>
      </c>
    </row>
    <row r="73" spans="1:16">
      <c r="A73" s="4" t="s">
        <v>111</v>
      </c>
      <c r="C73" s="6" t="n">
        <v>23389</v>
      </c>
      <c r="D73" s="6" t="n">
        <v>29772</v>
      </c>
      <c r="E73" s="6" t="n">
        <v>28859</v>
      </c>
      <c r="J73" s="6" t="n">
        <v>58631</v>
      </c>
      <c r="L73" s="6" t="n">
        <v>82020</v>
      </c>
      <c r="N73" s="6" t="n">
        <v>104168</v>
      </c>
    </row>
    <row r="74" spans="1:16">
      <c r="A74" s="4" t="s">
        <v>112</v>
      </c>
      <c r="C74" s="6" t="n">
        <v>18168</v>
      </c>
      <c r="D74" s="6" t="n">
        <v>18376</v>
      </c>
      <c r="E74" s="6" t="n">
        <v>20465</v>
      </c>
      <c r="J74" s="6" t="n">
        <v>38841</v>
      </c>
      <c r="L74" s="6" t="n">
        <v>57009</v>
      </c>
      <c r="N74" s="6" t="n">
        <v>74973</v>
      </c>
    </row>
    <row r="75" spans="1:16">
      <c r="A75" s="4" t="s">
        <v>113</v>
      </c>
      <c r="C75" s="6" t="n">
        <v>36599</v>
      </c>
      <c r="D75" s="6" t="n">
        <v>43662</v>
      </c>
      <c r="E75" s="6" t="n">
        <v>39074</v>
      </c>
      <c r="J75" s="6" t="n">
        <v>82736</v>
      </c>
      <c r="L75" s="6" t="n">
        <v>119335</v>
      </c>
      <c r="N75" s="6" t="n">
        <v>152650</v>
      </c>
    </row>
    <row r="76" spans="1:16">
      <c r="A76" s="4" t="s">
        <v>114</v>
      </c>
      <c r="C76" s="6" t="n">
        <v>78156</v>
      </c>
      <c r="D76" s="6" t="n">
        <v>91810</v>
      </c>
      <c r="E76" s="6" t="n">
        <v>88398</v>
      </c>
      <c r="J76" s="6" t="n">
        <v>180208</v>
      </c>
      <c r="L76" s="6" t="n">
        <v>258364</v>
      </c>
      <c r="N76" s="6" t="n">
        <v>331791</v>
      </c>
    </row>
    <row r="77" spans="1:16">
      <c r="A77" s="4" t="s">
        <v>115</v>
      </c>
      <c r="C77" s="6" t="n">
        <v>-23867</v>
      </c>
      <c r="D77" s="6" t="n">
        <v>-53518</v>
      </c>
      <c r="E77" s="6" t="n">
        <v>-87319</v>
      </c>
      <c r="J77" s="6" t="n">
        <v>-140837</v>
      </c>
      <c r="L77" s="6" t="n">
        <v>-164704</v>
      </c>
      <c r="N77" s="6" t="n">
        <v>-206764</v>
      </c>
    </row>
    <row r="78" spans="1:16">
      <c r="A78" s="4" t="s">
        <v>116</v>
      </c>
      <c r="C78" s="6" t="n">
        <v>1214</v>
      </c>
      <c r="D78" s="6" t="n">
        <v>1700</v>
      </c>
      <c r="E78" s="6" t="n">
        <v>1885</v>
      </c>
      <c r="J78" s="6" t="n">
        <v>3585</v>
      </c>
      <c r="L78" s="6" t="n">
        <v>4799</v>
      </c>
      <c r="N78" s="6" t="n">
        <v>5661</v>
      </c>
    </row>
    <row r="79" spans="1:16">
      <c r="A79" s="4" t="s">
        <v>117</v>
      </c>
      <c r="C79" s="6" t="n">
        <v>-21323</v>
      </c>
      <c r="D79" s="6" t="n">
        <v>-22722</v>
      </c>
      <c r="E79" s="6" t="n">
        <v>-21800</v>
      </c>
      <c r="J79" s="6" t="n">
        <v>-44522</v>
      </c>
      <c r="L79" s="6" t="n">
        <v>-65845</v>
      </c>
      <c r="N79" s="6" t="n">
        <v>-87480</v>
      </c>
    </row>
    <row r="80" spans="1:16">
      <c r="A80" s="4" t="s">
        <v>118</v>
      </c>
      <c r="C80" s="6" t="n">
        <v>-1605</v>
      </c>
      <c r="D80" s="6" t="n">
        <v>-1606</v>
      </c>
      <c r="E80" s="6" t="n">
        <v>-1612</v>
      </c>
      <c r="J80" s="6" t="n">
        <v>-3218</v>
      </c>
      <c r="L80" s="6" t="n">
        <v>-4823</v>
      </c>
      <c r="N80" s="6" t="n">
        <v>-6756</v>
      </c>
    </row>
    <row r="81" spans="1:16">
      <c r="A81" s="4" t="s">
        <v>119</v>
      </c>
      <c r="C81" s="6" t="n">
        <v>525</v>
      </c>
      <c r="D81" s="6" t="n">
        <v>-222</v>
      </c>
      <c r="E81" s="6" t="n">
        <v>265</v>
      </c>
      <c r="J81" s="6" t="n">
        <v>43</v>
      </c>
      <c r="L81" s="6" t="n">
        <v>568</v>
      </c>
      <c r="N81" s="6" t="n">
        <v>706</v>
      </c>
    </row>
    <row r="82" spans="1:16">
      <c r="A82" s="4" t="s">
        <v>120</v>
      </c>
      <c r="C82" s="6" t="n">
        <v>-540</v>
      </c>
      <c r="D82" s="6" t="n">
        <v>-540</v>
      </c>
      <c r="E82" s="6" t="n">
        <v>-540</v>
      </c>
      <c r="J82" s="6" t="n">
        <v>-1080</v>
      </c>
      <c r="L82" s="6" t="n">
        <v>-1620</v>
      </c>
      <c r="N82" s="6" t="n">
        <v>-2160</v>
      </c>
    </row>
    <row r="83" spans="1:16">
      <c r="A83" s="4" t="s">
        <v>121</v>
      </c>
      <c r="C83" s="6" t="n">
        <v>-45596</v>
      </c>
      <c r="D83" s="6" t="n">
        <v>-76908</v>
      </c>
      <c r="E83" s="6" t="n">
        <v>-109121</v>
      </c>
      <c r="J83" s="6" t="n">
        <v>-186029</v>
      </c>
      <c r="L83" s="6" t="n">
        <v>-231625</v>
      </c>
      <c r="N83" s="6" t="n">
        <v>-296793</v>
      </c>
    </row>
    <row r="84" spans="1:16">
      <c r="A84" s="4" t="s">
        <v>122</v>
      </c>
      <c r="C84" s="6" t="n">
        <v>136</v>
      </c>
      <c r="D84" s="6" t="n">
        <v>258</v>
      </c>
      <c r="E84" s="6" t="n">
        <v>208</v>
      </c>
      <c r="J84" s="6" t="n">
        <v>466</v>
      </c>
      <c r="L84" s="6" t="n">
        <v>602</v>
      </c>
      <c r="N84" s="6" t="n">
        <v>633</v>
      </c>
    </row>
    <row r="85" spans="1:16">
      <c r="A85" s="4" t="s">
        <v>123</v>
      </c>
      <c r="C85" s="6" t="n">
        <v>-45732</v>
      </c>
      <c r="D85" s="6" t="n">
        <v>-77166</v>
      </c>
      <c r="E85" s="6" t="n">
        <v>-109329</v>
      </c>
      <c r="J85" s="6" t="n">
        <v>-186495</v>
      </c>
      <c r="L85" s="6" t="n">
        <v>-232227</v>
      </c>
      <c r="N85" s="6" t="n">
        <v>-297426</v>
      </c>
    </row>
    <row r="86" spans="1:16">
      <c r="A86" s="4" t="s">
        <v>124</v>
      </c>
      <c r="C86" s="6" t="n">
        <v>-5027</v>
      </c>
      <c r="D86" s="6" t="n">
        <v>-5015</v>
      </c>
      <c r="E86" s="6" t="n">
        <v>-3832</v>
      </c>
      <c r="J86" s="6" t="n">
        <v>-8847</v>
      </c>
      <c r="L86" s="6" t="n">
        <v>-13874</v>
      </c>
      <c r="N86" s="6" t="n">
        <v>-19052</v>
      </c>
    </row>
    <row r="87" spans="1:16">
      <c r="A87" s="4" t="s">
        <v>125</v>
      </c>
      <c r="C87" s="6" t="n">
        <v>-40705</v>
      </c>
      <c r="D87" s="6" t="n">
        <v>-72151</v>
      </c>
      <c r="E87" s="6" t="n">
        <v>-105497</v>
      </c>
      <c r="J87" s="6" t="n">
        <v>-177648</v>
      </c>
      <c r="L87" s="6" t="n">
        <v>-218353</v>
      </c>
      <c r="N87" s="6" t="n">
        <v>-278374</v>
      </c>
    </row>
    <row r="88" spans="1:16">
      <c r="A88" s="4" t="s">
        <v>126</v>
      </c>
      <c r="N88" s="6" t="n">
        <v>-2454</v>
      </c>
    </row>
    <row r="89" spans="1:16">
      <c r="A89" s="4" t="s">
        <v>125</v>
      </c>
      <c r="N89" s="5" t="n">
        <v>-280828</v>
      </c>
    </row>
    <row r="90" spans="1:16">
      <c r="A90" s="4" t="s">
        <v>127</v>
      </c>
      <c r="N90" s="8" t="n">
        <v>-2.44</v>
      </c>
    </row>
    <row r="91" spans="1:16">
      <c r="A91" s="4" t="s">
        <v>130</v>
      </c>
    </row>
    <row r="92" spans="1:16">
      <c r="A92" s="3" t="s">
        <v>596</v>
      </c>
    </row>
    <row r="93" spans="1:16">
      <c r="A93" s="4" t="s">
        <v>107</v>
      </c>
      <c r="B93" s="5" t="n">
        <v>14429</v>
      </c>
      <c r="C93" s="6" t="n">
        <v>21102</v>
      </c>
      <c r="D93" s="6" t="n">
        <v>13076</v>
      </c>
      <c r="E93" s="6" t="n">
        <v>12219</v>
      </c>
      <c r="F93" s="5" t="n">
        <v>11066</v>
      </c>
      <c r="G93" s="5" t="n">
        <v>24691</v>
      </c>
      <c r="H93" s="5" t="n">
        <v>19643</v>
      </c>
      <c r="I93" s="5" t="n">
        <v>12795</v>
      </c>
      <c r="J93" s="6" t="n">
        <v>25295</v>
      </c>
      <c r="K93" s="6" t="n">
        <v>32438</v>
      </c>
      <c r="L93" s="6" t="n">
        <v>46397</v>
      </c>
      <c r="M93" s="6" t="n">
        <v>57129</v>
      </c>
      <c r="N93" s="5" t="n">
        <v>60826</v>
      </c>
      <c r="O93" s="5" t="n">
        <v>68195</v>
      </c>
      <c r="P93" s="5" t="n">
        <v>57937</v>
      </c>
    </row>
    <row r="94" spans="1:16">
      <c r="A94" s="4" t="s">
        <v>108</v>
      </c>
      <c r="B94" s="6" t="n">
        <v>16901</v>
      </c>
      <c r="C94" s="6" t="n">
        <v>26141</v>
      </c>
      <c r="D94" s="6" t="n">
        <v>17685</v>
      </c>
      <c r="E94" s="6" t="n">
        <v>15760</v>
      </c>
      <c r="F94" s="6" t="n">
        <v>20651</v>
      </c>
      <c r="G94" s="6" t="n">
        <v>35506</v>
      </c>
      <c r="H94" s="6" t="n">
        <v>29951</v>
      </c>
      <c r="I94" s="6" t="n">
        <v>9198</v>
      </c>
      <c r="J94" s="6" t="n">
        <v>33445</v>
      </c>
      <c r="K94" s="6" t="n">
        <v>39149</v>
      </c>
      <c r="L94" s="6" t="n">
        <v>59586</v>
      </c>
      <c r="M94" s="6" t="n">
        <v>74655</v>
      </c>
      <c r="N94" s="6" t="n">
        <v>76487</v>
      </c>
      <c r="O94" s="6" t="n">
        <v>95306</v>
      </c>
      <c r="P94" s="6" t="n">
        <v>54970</v>
      </c>
    </row>
    <row r="95" spans="1:16">
      <c r="A95" s="4" t="s">
        <v>602</v>
      </c>
    </row>
    <row r="96" spans="1:16">
      <c r="A96" s="3" t="s">
        <v>596</v>
      </c>
    </row>
    <row r="97" spans="1:16">
      <c r="A97" s="4" t="s">
        <v>107</v>
      </c>
      <c r="C97" s="6" t="n">
        <v>2552</v>
      </c>
      <c r="D97" s="6" t="n">
        <v>1691</v>
      </c>
      <c r="E97" s="6" t="n">
        <v>1156</v>
      </c>
      <c r="J97" s="6" t="n">
        <v>2847</v>
      </c>
      <c r="L97" s="6" t="n">
        <v>5399</v>
      </c>
    </row>
    <row r="98" spans="1:16">
      <c r="A98" s="4" t="s">
        <v>108</v>
      </c>
      <c r="C98" s="6" t="n">
        <v>0</v>
      </c>
      <c r="D98" s="6" t="n">
        <v>0</v>
      </c>
      <c r="E98" s="6" t="n">
        <v>0</v>
      </c>
      <c r="J98" s="6" t="n">
        <v>0</v>
      </c>
      <c r="L98" s="6" t="n">
        <v>0</v>
      </c>
    </row>
    <row r="99" spans="1:16">
      <c r="A99" s="4" t="s">
        <v>603</v>
      </c>
    </row>
    <row r="100" spans="1:16">
      <c r="A100" s="3" t="s">
        <v>596</v>
      </c>
    </row>
    <row r="101" spans="1:16">
      <c r="A101" s="4" t="s">
        <v>107</v>
      </c>
      <c r="N101" s="6" t="n">
        <v>6110</v>
      </c>
    </row>
    <row r="102" spans="1:16">
      <c r="A102" s="4" t="s">
        <v>108</v>
      </c>
      <c r="N102" s="6" t="n">
        <v>0</v>
      </c>
    </row>
    <row r="103" spans="1:16">
      <c r="A103" s="4" t="s">
        <v>604</v>
      </c>
    </row>
    <row r="104" spans="1:16">
      <c r="A104" s="3" t="s">
        <v>596</v>
      </c>
    </row>
    <row r="105" spans="1:16">
      <c r="A105" s="4" t="s">
        <v>107</v>
      </c>
      <c r="C105" s="6" t="n">
        <v>18550</v>
      </c>
      <c r="D105" s="6" t="n">
        <v>11385</v>
      </c>
      <c r="E105" s="6" t="n">
        <v>11063</v>
      </c>
      <c r="J105" s="6" t="n">
        <v>22448</v>
      </c>
      <c r="L105" s="6" t="n">
        <v>40998</v>
      </c>
      <c r="N105" s="6" t="n">
        <v>54716</v>
      </c>
    </row>
    <row r="106" spans="1:16">
      <c r="A106" s="4" t="s">
        <v>108</v>
      </c>
      <c r="C106" s="6" t="n">
        <v>26141</v>
      </c>
      <c r="D106" s="6" t="n">
        <v>17685</v>
      </c>
      <c r="E106" s="6" t="n">
        <v>15760</v>
      </c>
      <c r="J106" s="6" t="n">
        <v>33445</v>
      </c>
      <c r="L106" s="6" t="n">
        <v>59586</v>
      </c>
      <c r="N106" s="6" t="n">
        <v>76487</v>
      </c>
    </row>
    <row r="107" spans="1:16">
      <c r="A107" s="4" t="s">
        <v>131</v>
      </c>
    </row>
    <row r="108" spans="1:16">
      <c r="A108" s="3" t="s">
        <v>596</v>
      </c>
    </row>
    <row r="109" spans="1:16">
      <c r="A109" s="4" t="s">
        <v>107</v>
      </c>
      <c r="B109" s="6" t="n">
        <v>25628</v>
      </c>
      <c r="C109" s="6" t="n">
        <v>23665</v>
      </c>
      <c r="D109" s="6" t="n">
        <v>23026</v>
      </c>
      <c r="E109" s="6" t="n">
        <v>23467</v>
      </c>
      <c r="F109" s="6" t="n">
        <v>21778</v>
      </c>
      <c r="G109" s="6" t="n">
        <v>21056</v>
      </c>
      <c r="H109" s="6" t="n">
        <v>20299</v>
      </c>
      <c r="I109" s="6" t="n">
        <v>20134</v>
      </c>
      <c r="J109" s="6" t="n">
        <v>46493</v>
      </c>
      <c r="K109" s="6" t="n">
        <v>40433</v>
      </c>
      <c r="L109" s="6" t="n">
        <v>70158</v>
      </c>
      <c r="M109" s="6" t="n">
        <v>61489</v>
      </c>
      <c r="N109" s="6" t="n">
        <v>95786</v>
      </c>
      <c r="O109" s="6" t="n">
        <v>83267</v>
      </c>
      <c r="P109" s="6" t="n">
        <v>74892</v>
      </c>
    </row>
    <row r="110" spans="1:16">
      <c r="A110" s="4" t="s">
        <v>108</v>
      </c>
      <c r="B110" s="6" t="n">
        <v>17127</v>
      </c>
      <c r="C110" s="6" t="n">
        <v>36427</v>
      </c>
      <c r="D110" s="6" t="n">
        <v>18763</v>
      </c>
      <c r="E110" s="6" t="n">
        <v>27921</v>
      </c>
      <c r="F110" s="6" t="n">
        <v>31818</v>
      </c>
      <c r="G110" s="6" t="n">
        <v>24470</v>
      </c>
      <c r="H110" s="6" t="n">
        <v>19702</v>
      </c>
      <c r="I110" s="6" t="n">
        <v>24699</v>
      </c>
      <c r="J110" s="6" t="n">
        <v>46684</v>
      </c>
      <c r="K110" s="6" t="n">
        <v>44401</v>
      </c>
      <c r="L110" s="6" t="n">
        <v>83111</v>
      </c>
      <c r="M110" s="6" t="n">
        <v>68871</v>
      </c>
      <c r="N110" s="6" t="n">
        <v>100238</v>
      </c>
      <c r="O110" s="6" t="n">
        <v>100689</v>
      </c>
      <c r="P110" s="6" t="n">
        <v>85128</v>
      </c>
    </row>
    <row r="111" spans="1:16">
      <c r="A111" s="4" t="s">
        <v>605</v>
      </c>
    </row>
    <row r="112" spans="1:16">
      <c r="A112" s="3" t="s">
        <v>596</v>
      </c>
    </row>
    <row r="113" spans="1:16">
      <c r="A113" s="4" t="s">
        <v>107</v>
      </c>
      <c r="C113" s="6" t="n">
        <v>847</v>
      </c>
      <c r="D113" s="6" t="n">
        <v>-47</v>
      </c>
      <c r="E113" s="6" t="n">
        <v>751</v>
      </c>
      <c r="J113" s="6" t="n">
        <v>704</v>
      </c>
      <c r="L113" s="6" t="n">
        <v>1551</v>
      </c>
    </row>
    <row r="114" spans="1:16">
      <c r="A114" s="4" t="s">
        <v>108</v>
      </c>
      <c r="C114" s="6" t="n">
        <v>-2185</v>
      </c>
      <c r="D114" s="6" t="n">
        <v>-1756</v>
      </c>
      <c r="E114" s="6" t="n">
        <v>-967</v>
      </c>
      <c r="J114" s="6" t="n">
        <v>-2723</v>
      </c>
      <c r="L114" s="6" t="n">
        <v>-4908</v>
      </c>
    </row>
    <row r="115" spans="1:16">
      <c r="A115" s="4" t="s">
        <v>606</v>
      </c>
    </row>
    <row r="116" spans="1:16">
      <c r="A116" s="3" t="s">
        <v>596</v>
      </c>
    </row>
    <row r="117" spans="1:16">
      <c r="A117" s="4" t="s">
        <v>107</v>
      </c>
      <c r="N117" s="6" t="n">
        <v>3842</v>
      </c>
    </row>
    <row r="118" spans="1:16">
      <c r="A118" s="4" t="s">
        <v>108</v>
      </c>
      <c r="N118" s="6" t="n">
        <v>-6544</v>
      </c>
    </row>
    <row r="119" spans="1:16">
      <c r="A119" s="4" t="s">
        <v>607</v>
      </c>
    </row>
    <row r="120" spans="1:16">
      <c r="A120" s="3" t="s">
        <v>596</v>
      </c>
    </row>
    <row r="121" spans="1:16">
      <c r="A121" s="4" t="s">
        <v>107</v>
      </c>
      <c r="C121" s="6" t="n">
        <v>22818</v>
      </c>
      <c r="D121" s="6" t="n">
        <v>23073</v>
      </c>
      <c r="E121" s="6" t="n">
        <v>22716</v>
      </c>
      <c r="J121" s="6" t="n">
        <v>45789</v>
      </c>
      <c r="L121" s="6" t="n">
        <v>68607</v>
      </c>
      <c r="N121" s="6" t="n">
        <v>91944</v>
      </c>
    </row>
    <row r="122" spans="1:16">
      <c r="A122" s="4" t="s">
        <v>108</v>
      </c>
      <c r="C122" s="6" t="n">
        <v>38612</v>
      </c>
      <c r="D122" s="6" t="n">
        <v>20519</v>
      </c>
      <c r="E122" s="6" t="n">
        <v>28888</v>
      </c>
      <c r="J122" s="6" t="n">
        <v>49407</v>
      </c>
      <c r="L122" s="6" t="n">
        <v>88019</v>
      </c>
      <c r="N122" s="6" t="n">
        <v>106782</v>
      </c>
    </row>
    <row r="123" spans="1:16">
      <c r="A123" s="4" t="s">
        <v>132</v>
      </c>
    </row>
    <row r="124" spans="1:16">
      <c r="A124" s="3" t="s">
        <v>596</v>
      </c>
    </row>
    <row r="125" spans="1:16">
      <c r="A125" s="4" t="s">
        <v>107</v>
      </c>
      <c r="B125" s="6" t="n">
        <v>15059</v>
      </c>
      <c r="C125" s="6" t="n">
        <v>15638</v>
      </c>
      <c r="D125" s="6" t="n">
        <v>20143</v>
      </c>
      <c r="E125" s="6" t="n">
        <v>20389</v>
      </c>
      <c r="F125" s="6" t="n">
        <v>20364</v>
      </c>
      <c r="G125" s="6" t="n">
        <v>20439</v>
      </c>
      <c r="H125" s="6" t="n">
        <v>19863</v>
      </c>
      <c r="I125" s="6" t="n">
        <v>19882</v>
      </c>
      <c r="J125" s="6" t="n">
        <v>40532</v>
      </c>
      <c r="K125" s="6" t="n">
        <v>39745</v>
      </c>
      <c r="L125" s="6" t="n">
        <v>56170</v>
      </c>
      <c r="M125" s="6" t="n">
        <v>60184</v>
      </c>
      <c r="N125" s="6" t="n">
        <v>71229</v>
      </c>
      <c r="O125" s="6" t="n">
        <v>80548</v>
      </c>
      <c r="P125" s="6" t="n">
        <v>75602</v>
      </c>
    </row>
    <row r="126" spans="1:16">
      <c r="A126" s="4" t="s">
        <v>108</v>
      </c>
      <c r="B126" s="6" t="n">
        <v>12785</v>
      </c>
      <c r="C126" s="6" t="n">
        <v>27317</v>
      </c>
      <c r="D126" s="6" t="n">
        <v>22300</v>
      </c>
      <c r="E126" s="6" t="n">
        <v>12984</v>
      </c>
      <c r="F126" s="6" t="n">
        <v>11601</v>
      </c>
      <c r="G126" s="6" t="n">
        <v>12180</v>
      </c>
      <c r="H126" s="6" t="n">
        <v>12062</v>
      </c>
      <c r="I126" s="6" t="n">
        <v>13785</v>
      </c>
      <c r="J126" s="6" t="n">
        <v>35284</v>
      </c>
      <c r="K126" s="6" t="n">
        <v>25847</v>
      </c>
      <c r="L126" s="6" t="n">
        <v>62601</v>
      </c>
      <c r="M126" s="6" t="n">
        <v>38027</v>
      </c>
      <c r="N126" s="6" t="n">
        <v>75386</v>
      </c>
      <c r="O126" s="6" t="n">
        <v>49628</v>
      </c>
      <c r="P126" s="6" t="n">
        <v>49475</v>
      </c>
    </row>
    <row r="127" spans="1:16">
      <c r="A127" s="4" t="s">
        <v>608</v>
      </c>
    </row>
    <row r="128" spans="1:16">
      <c r="A128" s="3" t="s">
        <v>596</v>
      </c>
    </row>
    <row r="129" spans="1:16">
      <c r="A129" s="4" t="s">
        <v>107</v>
      </c>
      <c r="C129" s="6" t="n">
        <v>0</v>
      </c>
      <c r="D129" s="6" t="n">
        <v>0</v>
      </c>
      <c r="E129" s="6" t="n">
        <v>0</v>
      </c>
      <c r="J129" s="6" t="n">
        <v>0</v>
      </c>
      <c r="L129" s="6" t="n">
        <v>0</v>
      </c>
    </row>
    <row r="130" spans="1:16">
      <c r="A130" s="4" t="s">
        <v>108</v>
      </c>
      <c r="C130" s="6" t="n">
        <v>0</v>
      </c>
      <c r="D130" s="6" t="n">
        <v>0</v>
      </c>
      <c r="E130" s="6" t="n">
        <v>0</v>
      </c>
      <c r="J130" s="6" t="n">
        <v>0</v>
      </c>
      <c r="L130" s="6" t="n">
        <v>0</v>
      </c>
    </row>
    <row r="131" spans="1:16">
      <c r="A131" s="4" t="s">
        <v>609</v>
      </c>
    </row>
    <row r="132" spans="1:16">
      <c r="A132" s="3" t="s">
        <v>596</v>
      </c>
    </row>
    <row r="133" spans="1:16">
      <c r="A133" s="4" t="s">
        <v>107</v>
      </c>
      <c r="N133" s="6" t="n">
        <v>0</v>
      </c>
    </row>
    <row r="134" spans="1:16">
      <c r="A134" s="4" t="s">
        <v>108</v>
      </c>
      <c r="N134" s="6" t="n">
        <v>0</v>
      </c>
    </row>
    <row r="135" spans="1:16">
      <c r="A135" s="4" t="s">
        <v>610</v>
      </c>
    </row>
    <row r="136" spans="1:16">
      <c r="A136" s="3" t="s">
        <v>596</v>
      </c>
    </row>
    <row r="137" spans="1:16">
      <c r="A137" s="4" t="s">
        <v>107</v>
      </c>
      <c r="C137" s="6" t="n">
        <v>15638</v>
      </c>
      <c r="D137" s="6" t="n">
        <v>20143</v>
      </c>
      <c r="E137" s="6" t="n">
        <v>20389</v>
      </c>
      <c r="J137" s="6" t="n">
        <v>40532</v>
      </c>
      <c r="L137" s="6" t="n">
        <v>56170</v>
      </c>
      <c r="N137" s="6" t="n">
        <v>71229</v>
      </c>
    </row>
    <row r="138" spans="1:16">
      <c r="A138" s="4" t="s">
        <v>108</v>
      </c>
      <c r="C138" s="6" t="n">
        <v>27317</v>
      </c>
      <c r="D138" s="6" t="n">
        <v>22300</v>
      </c>
      <c r="E138" s="6" t="n">
        <v>12984</v>
      </c>
      <c r="J138" s="6" t="n">
        <v>35284</v>
      </c>
      <c r="L138" s="6" t="n">
        <v>62601</v>
      </c>
      <c r="N138" s="6" t="n">
        <v>75386</v>
      </c>
    </row>
    <row r="139" spans="1:16">
      <c r="A139" s="4" t="s">
        <v>129</v>
      </c>
    </row>
    <row r="140" spans="1:16">
      <c r="A140" s="3" t="s">
        <v>596</v>
      </c>
    </row>
    <row r="141" spans="1:16">
      <c r="A141" s="4" t="s">
        <v>107</v>
      </c>
      <c r="B141" s="6" t="n">
        <v>158427</v>
      </c>
      <c r="C141" s="6" t="n">
        <v>163902</v>
      </c>
      <c r="D141" s="6" t="n">
        <v>144081</v>
      </c>
      <c r="E141" s="6" t="n">
        <v>90926</v>
      </c>
      <c r="F141" s="6" t="n">
        <v>103937</v>
      </c>
      <c r="G141" s="6" t="n">
        <v>102433</v>
      </c>
      <c r="H141" s="6" t="n">
        <v>78497</v>
      </c>
      <c r="I141" s="6" t="n">
        <v>115771</v>
      </c>
      <c r="J141" s="6" t="n">
        <v>235007</v>
      </c>
      <c r="K141" s="6" t="n">
        <v>194268</v>
      </c>
      <c r="L141" s="6" t="n">
        <v>398909</v>
      </c>
      <c r="M141" s="6" t="n">
        <v>296701</v>
      </c>
      <c r="N141" s="6" t="n">
        <v>557336</v>
      </c>
      <c r="O141" s="6" t="n">
        <v>400638</v>
      </c>
      <c r="P141" s="6" t="n">
        <v>157192</v>
      </c>
    </row>
    <row r="142" spans="1:16">
      <c r="A142" s="4" t="s">
        <v>108</v>
      </c>
      <c r="B142" s="5" t="n">
        <v>141782</v>
      </c>
      <c r="C142" s="6" t="n">
        <v>91697</v>
      </c>
      <c r="D142" s="6" t="n">
        <v>113228</v>
      </c>
      <c r="E142" s="6" t="n">
        <v>88772</v>
      </c>
      <c r="F142" s="5" t="n">
        <v>86154</v>
      </c>
      <c r="G142" s="5" t="n">
        <v>69053</v>
      </c>
      <c r="H142" s="5" t="n">
        <v>49603</v>
      </c>
      <c r="I142" s="5" t="n">
        <v>76465</v>
      </c>
      <c r="J142" s="6" t="n">
        <v>202000</v>
      </c>
      <c r="K142" s="5" t="n">
        <v>126068</v>
      </c>
      <c r="L142" s="6" t="n">
        <v>293697</v>
      </c>
      <c r="M142" s="5" t="n">
        <v>195121</v>
      </c>
      <c r="N142" s="6" t="n">
        <v>435479</v>
      </c>
      <c r="O142" s="5" t="n">
        <v>281275</v>
      </c>
      <c r="P142" s="5" t="n">
        <v>192361</v>
      </c>
    </row>
    <row r="143" spans="1:16">
      <c r="A143" s="4" t="s">
        <v>611</v>
      </c>
    </row>
    <row r="144" spans="1:16">
      <c r="A144" s="3" t="s">
        <v>596</v>
      </c>
    </row>
    <row r="145" spans="1:16">
      <c r="A145" s="4" t="s">
        <v>107</v>
      </c>
      <c r="C145" s="6" t="n">
        <v>-17422</v>
      </c>
      <c r="D145" s="6" t="n">
        <v>-13061</v>
      </c>
      <c r="E145" s="6" t="n">
        <v>-2637</v>
      </c>
      <c r="J145" s="6" t="n">
        <v>-15698</v>
      </c>
      <c r="L145" s="6" t="n">
        <v>-33120</v>
      </c>
    </row>
    <row r="146" spans="1:16">
      <c r="A146" s="4" t="s">
        <v>108</v>
      </c>
      <c r="C146" s="6" t="n">
        <v>-274</v>
      </c>
      <c r="D146" s="6" t="n">
        <v>281</v>
      </c>
      <c r="E146" s="6" t="n">
        <v>-248</v>
      </c>
      <c r="J146" s="6" t="n">
        <v>33</v>
      </c>
      <c r="L146" s="6" t="n">
        <v>-241</v>
      </c>
    </row>
    <row r="147" spans="1:16">
      <c r="A147" s="4" t="s">
        <v>612</v>
      </c>
    </row>
    <row r="148" spans="1:16">
      <c r="A148" s="3" t="s">
        <v>596</v>
      </c>
    </row>
    <row r="149" spans="1:16">
      <c r="A149" s="4" t="s">
        <v>107</v>
      </c>
      <c r="N149" s="6" t="n">
        <v>-44521</v>
      </c>
    </row>
    <row r="150" spans="1:16">
      <c r="A150" s="4" t="s">
        <v>108</v>
      </c>
      <c r="N150" s="6" t="n">
        <v>-585</v>
      </c>
    </row>
    <row r="151" spans="1:16">
      <c r="A151" s="4" t="s">
        <v>613</v>
      </c>
    </row>
    <row r="152" spans="1:16">
      <c r="A152" s="3" t="s">
        <v>596</v>
      </c>
    </row>
    <row r="153" spans="1:16">
      <c r="A153" s="4" t="s">
        <v>107</v>
      </c>
      <c r="C153" s="6" t="n">
        <v>181324</v>
      </c>
      <c r="D153" s="6" t="n">
        <v>157142</v>
      </c>
      <c r="E153" s="6" t="n">
        <v>93563</v>
      </c>
      <c r="J153" s="6" t="n">
        <v>250705</v>
      </c>
      <c r="L153" s="6" t="n">
        <v>432029</v>
      </c>
      <c r="N153" s="6" t="n">
        <v>601857</v>
      </c>
    </row>
    <row r="154" spans="1:16">
      <c r="A154" s="4" t="s">
        <v>108</v>
      </c>
      <c r="C154" s="5" t="n">
        <v>91971</v>
      </c>
      <c r="D154" s="5" t="n">
        <v>112947</v>
      </c>
      <c r="E154" s="5" t="n">
        <v>89020</v>
      </c>
      <c r="J154" s="5" t="n">
        <v>201967</v>
      </c>
      <c r="L154" s="5" t="n">
        <v>293938</v>
      </c>
      <c r="N154" s="5" t="n">
        <v>436064</v>
      </c>
    </row>
  </sheetData>
  <mergeCells count="5">
    <mergeCell ref="A1:A2"/>
    <mergeCell ref="B1:I1"/>
    <mergeCell ref="J1:K1"/>
    <mergeCell ref="L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2</v>
      </c>
      <c r="D2" s="2" t="s">
        <v>43</v>
      </c>
    </row>
    <row r="3" spans="1:4">
      <c r="A3" s="3" t="s">
        <v>596</v>
      </c>
    </row>
    <row r="4" spans="1:4">
      <c r="A4" s="4" t="s">
        <v>615</v>
      </c>
      <c r="C4" s="5" t="n">
        <v>-175619</v>
      </c>
      <c r="D4" s="5" t="n">
        <v>-149612</v>
      </c>
    </row>
    <row r="5" spans="1:4">
      <c r="A5" s="4" t="s">
        <v>616</v>
      </c>
      <c r="C5" s="6" t="n">
        <v>-39101</v>
      </c>
      <c r="D5" s="6" t="n">
        <v>-27963</v>
      </c>
    </row>
    <row r="6" spans="1:4">
      <c r="A6" s="4" t="s">
        <v>68</v>
      </c>
      <c r="B6" s="5" t="n">
        <v>-214720</v>
      </c>
      <c r="C6" s="6" t="n">
        <v>-214720</v>
      </c>
      <c r="D6" s="6" t="n">
        <v>-177575</v>
      </c>
    </row>
    <row r="7" spans="1:4">
      <c r="A7" s="3" t="s">
        <v>617</v>
      </c>
    </row>
    <row r="8" spans="1:4">
      <c r="A8" s="4" t="s">
        <v>618</v>
      </c>
      <c r="B8" s="6" t="n">
        <v>177575</v>
      </c>
    </row>
    <row r="9" spans="1:4">
      <c r="A9" s="4" t="s">
        <v>619</v>
      </c>
      <c r="B9" s="6" t="n">
        <v>-709843</v>
      </c>
    </row>
    <row r="10" spans="1:4">
      <c r="A10" s="4" t="s">
        <v>620</v>
      </c>
      <c r="B10" s="6" t="n">
        <v>-683836</v>
      </c>
    </row>
    <row r="11" spans="1:4">
      <c r="A11" s="4" t="s">
        <v>621</v>
      </c>
      <c r="B11" s="6" t="n">
        <v>214720</v>
      </c>
    </row>
    <row r="12" spans="1:4">
      <c r="A12" s="4" t="s">
        <v>600</v>
      </c>
    </row>
    <row r="13" spans="1:4">
      <c r="A13" s="3" t="s">
        <v>596</v>
      </c>
    </row>
    <row r="14" spans="1:4">
      <c r="A14" s="4" t="s">
        <v>615</v>
      </c>
      <c r="D14" s="6" t="n">
        <v>-141458</v>
      </c>
    </row>
    <row r="15" spans="1:4">
      <c r="A15" s="4" t="s">
        <v>616</v>
      </c>
      <c r="D15" s="6" t="n">
        <v>-13482</v>
      </c>
    </row>
    <row r="16" spans="1:4">
      <c r="A16" s="4" t="s">
        <v>68</v>
      </c>
      <c r="B16" s="6" t="n">
        <v>-154940</v>
      </c>
      <c r="D16" s="5" t="n">
        <v>-154940</v>
      </c>
    </row>
    <row r="17" spans="1:4">
      <c r="A17" s="3" t="s">
        <v>617</v>
      </c>
    </row>
    <row r="18" spans="1:4">
      <c r="A18" s="4" t="s">
        <v>618</v>
      </c>
      <c r="B18" s="6" t="n">
        <v>154940</v>
      </c>
    </row>
    <row r="19" spans="1:4">
      <c r="A19" s="4" t="s">
        <v>599</v>
      </c>
    </row>
    <row r="20" spans="1:4">
      <c r="A20" s="3" t="s">
        <v>596</v>
      </c>
    </row>
    <row r="21" spans="1:4">
      <c r="A21" s="4" t="s">
        <v>615</v>
      </c>
      <c r="C21" s="6" t="n">
        <v>-8154</v>
      </c>
    </row>
    <row r="22" spans="1:4">
      <c r="A22" s="4" t="s">
        <v>616</v>
      </c>
      <c r="C22" s="6" t="n">
        <v>-14481</v>
      </c>
    </row>
    <row r="23" spans="1:4">
      <c r="A23" s="4" t="s">
        <v>68</v>
      </c>
      <c r="B23" s="6" t="n">
        <v>-22635</v>
      </c>
      <c r="C23" s="5" t="n">
        <v>-22635</v>
      </c>
    </row>
    <row r="24" spans="1:4">
      <c r="A24" s="3" t="s">
        <v>617</v>
      </c>
    </row>
    <row r="25" spans="1:4">
      <c r="A25" s="4" t="s">
        <v>621</v>
      </c>
      <c r="B25" s="5" t="n">
        <v>226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622</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3" t="s">
        <v>508</v>
      </c>
    </row>
    <row r="4" spans="1:16">
      <c r="A4" s="4" t="s">
        <v>123</v>
      </c>
      <c r="B4" s="5" t="n">
        <v>-71011</v>
      </c>
      <c r="C4" s="5" t="n">
        <v>-56777</v>
      </c>
      <c r="D4" s="5" t="n">
        <v>-86926</v>
      </c>
      <c r="E4" s="5" t="n">
        <v>-108752</v>
      </c>
      <c r="F4" s="5" t="n">
        <v>-120111</v>
      </c>
      <c r="G4" s="5" t="n">
        <v>-84432</v>
      </c>
      <c r="H4" s="5" t="n">
        <v>-60510</v>
      </c>
      <c r="I4" s="5" t="n">
        <v>-26223</v>
      </c>
      <c r="J4" s="5" t="n">
        <v>-195678</v>
      </c>
      <c r="K4" s="5" t="n">
        <v>-86733</v>
      </c>
      <c r="L4" s="5" t="n">
        <v>-252455</v>
      </c>
      <c r="M4" s="5" t="n">
        <v>-171165</v>
      </c>
      <c r="N4" s="5" t="n">
        <v>-323466</v>
      </c>
      <c r="O4" s="5" t="n">
        <v>-291276</v>
      </c>
      <c r="P4" s="5" t="n">
        <v>-295028</v>
      </c>
    </row>
    <row r="5" spans="1:16">
      <c r="A5" s="4" t="s">
        <v>623</v>
      </c>
      <c r="E5" s="6" t="n">
        <v>-4131</v>
      </c>
      <c r="I5" s="6" t="n">
        <v>28235</v>
      </c>
      <c r="J5" s="6" t="n">
        <v>-49741</v>
      </c>
      <c r="K5" s="6" t="n">
        <v>6681</v>
      </c>
      <c r="L5" s="6" t="n">
        <v>-63426</v>
      </c>
      <c r="M5" s="6" t="n">
        <v>11500</v>
      </c>
      <c r="N5" s="6" t="n">
        <v>-51952</v>
      </c>
      <c r="O5" s="6" t="n">
        <v>55023</v>
      </c>
      <c r="P5" s="6" t="n">
        <v>-3242</v>
      </c>
    </row>
    <row r="6" spans="1:16">
      <c r="A6" s="4" t="s">
        <v>624</v>
      </c>
      <c r="E6" s="6" t="n">
        <v>-6628</v>
      </c>
      <c r="I6" s="6" t="n">
        <v>-483</v>
      </c>
      <c r="J6" s="6" t="n">
        <v>-10227</v>
      </c>
      <c r="K6" s="6" t="n">
        <v>-4764</v>
      </c>
      <c r="L6" s="6" t="n">
        <v>-8071</v>
      </c>
      <c r="M6" s="6" t="n">
        <v>8099</v>
      </c>
      <c r="N6" s="6" t="n">
        <v>-8643</v>
      </c>
      <c r="O6" s="6" t="n">
        <v>8032</v>
      </c>
      <c r="P6" s="6" t="n">
        <v>982</v>
      </c>
    </row>
    <row r="7" spans="1:16">
      <c r="A7" s="4" t="s">
        <v>625</v>
      </c>
      <c r="E7" s="6" t="n">
        <v>416</v>
      </c>
      <c r="I7" s="6" t="n">
        <v>-848</v>
      </c>
      <c r="J7" s="6" t="n">
        <v>272</v>
      </c>
      <c r="K7" s="6" t="n">
        <v>851</v>
      </c>
      <c r="L7" s="6" t="n">
        <v>-1294</v>
      </c>
      <c r="M7" s="6" t="n">
        <v>346</v>
      </c>
      <c r="N7" s="6" t="n">
        <v>-3618</v>
      </c>
      <c r="O7" s="6" t="n">
        <v>202</v>
      </c>
      <c r="P7" s="6" t="n">
        <v>-756</v>
      </c>
    </row>
    <row r="8" spans="1:16">
      <c r="A8" s="4" t="s">
        <v>626</v>
      </c>
      <c r="E8" s="6" t="n">
        <v>1244</v>
      </c>
      <c r="I8" s="6" t="n">
        <v>-15727</v>
      </c>
      <c r="J8" s="6" t="n">
        <v>51913</v>
      </c>
      <c r="K8" s="6" t="n">
        <v>-22030</v>
      </c>
      <c r="L8" s="6" t="n">
        <v>22252</v>
      </c>
      <c r="M8" s="6" t="n">
        <v>-14772</v>
      </c>
      <c r="N8" s="6" t="n">
        <v>37146</v>
      </c>
      <c r="O8" s="6" t="n">
        <v>-21774</v>
      </c>
      <c r="P8" s="6" t="n">
        <v>48322</v>
      </c>
    </row>
    <row r="9" spans="1:16">
      <c r="A9" s="4" t="s">
        <v>627</v>
      </c>
      <c r="E9" s="6" t="n">
        <v>-2697</v>
      </c>
      <c r="I9" s="6" t="n">
        <v>-77</v>
      </c>
      <c r="J9" s="6" t="n">
        <v>-6696</v>
      </c>
      <c r="K9" s="6" t="n">
        <v>-2183</v>
      </c>
      <c r="L9" s="6" t="n">
        <v>-4074</v>
      </c>
      <c r="M9" s="6" t="n">
        <v>840</v>
      </c>
      <c r="N9" s="5" t="n">
        <v>-6603</v>
      </c>
      <c r="O9" s="6" t="n">
        <v>1498</v>
      </c>
      <c r="P9" s="6" t="n">
        <v>-7365</v>
      </c>
    </row>
    <row r="10" spans="1:16">
      <c r="A10" s="4" t="s">
        <v>628</v>
      </c>
      <c r="B10" s="4" t="s">
        <v>520</v>
      </c>
      <c r="N10" s="4" t="s">
        <v>520</v>
      </c>
    </row>
    <row r="11" spans="1:16">
      <c r="A11" s="4" t="s">
        <v>107</v>
      </c>
      <c r="B11" s="5" t="n">
        <v>213543</v>
      </c>
      <c r="C11" s="6" t="n">
        <v>224307</v>
      </c>
      <c r="D11" s="6" t="n">
        <v>200326</v>
      </c>
      <c r="E11" s="6" t="n">
        <v>147001</v>
      </c>
      <c r="F11" s="6" t="n">
        <v>157145</v>
      </c>
      <c r="G11" s="6" t="n">
        <v>168619</v>
      </c>
      <c r="H11" s="6" t="n">
        <v>138302</v>
      </c>
      <c r="I11" s="6" t="n">
        <v>168582</v>
      </c>
      <c r="J11" s="6" t="n">
        <v>347327</v>
      </c>
      <c r="K11" s="6" t="n">
        <v>306884</v>
      </c>
      <c r="L11" s="6" t="n">
        <v>571634</v>
      </c>
      <c r="M11" s="6" t="n">
        <v>475503</v>
      </c>
      <c r="N11" s="5" t="n">
        <v>785177</v>
      </c>
      <c r="O11" s="6" t="n">
        <v>632648</v>
      </c>
      <c r="P11" s="6" t="n">
        <v>365623</v>
      </c>
    </row>
    <row r="12" spans="1:16">
      <c r="A12" s="4" t="s">
        <v>236</v>
      </c>
      <c r="E12" s="6" t="n">
        <v>10961</v>
      </c>
      <c r="J12" s="6" t="n">
        <v>20333</v>
      </c>
      <c r="K12" s="6" t="n">
        <v>36799</v>
      </c>
      <c r="L12" s="6" t="n">
        <v>20333</v>
      </c>
      <c r="M12" s="6" t="n">
        <v>57897</v>
      </c>
      <c r="N12" s="6" t="n">
        <v>72334</v>
      </c>
      <c r="O12" s="6" t="n">
        <v>70265</v>
      </c>
      <c r="P12" s="6" t="n">
        <v>84314</v>
      </c>
    </row>
    <row r="13" spans="1:16">
      <c r="A13" s="4" t="s">
        <v>129</v>
      </c>
    </row>
    <row r="14" spans="1:16">
      <c r="A14" s="3" t="s">
        <v>508</v>
      </c>
    </row>
    <row r="15" spans="1:16">
      <c r="A15" s="4" t="s">
        <v>107</v>
      </c>
      <c r="B15" s="6" t="n">
        <v>158427</v>
      </c>
      <c r="C15" s="6" t="n">
        <v>163902</v>
      </c>
      <c r="D15" s="6" t="n">
        <v>144081</v>
      </c>
      <c r="E15" s="6" t="n">
        <v>90926</v>
      </c>
      <c r="F15" s="6" t="n">
        <v>103937</v>
      </c>
      <c r="G15" s="6" t="n">
        <v>102433</v>
      </c>
      <c r="H15" s="6" t="n">
        <v>78497</v>
      </c>
      <c r="I15" s="6" t="n">
        <v>115771</v>
      </c>
      <c r="J15" s="6" t="n">
        <v>235007</v>
      </c>
      <c r="K15" s="6" t="n">
        <v>194268</v>
      </c>
      <c r="L15" s="6" t="n">
        <v>398909</v>
      </c>
      <c r="M15" s="6" t="n">
        <v>296701</v>
      </c>
      <c r="N15" s="6" t="n">
        <v>557336</v>
      </c>
      <c r="O15" s="6" t="n">
        <v>400638</v>
      </c>
      <c r="P15" s="6" t="n">
        <v>157192</v>
      </c>
    </row>
    <row r="16" spans="1:16">
      <c r="A16" s="4" t="s">
        <v>130</v>
      </c>
    </row>
    <row r="17" spans="1:16">
      <c r="A17" s="3" t="s">
        <v>508</v>
      </c>
    </row>
    <row r="18" spans="1:16">
      <c r="A18" s="4" t="s">
        <v>107</v>
      </c>
      <c r="B18" s="6" t="n">
        <v>14429</v>
      </c>
      <c r="C18" s="6" t="n">
        <v>21102</v>
      </c>
      <c r="D18" s="6" t="n">
        <v>13076</v>
      </c>
      <c r="E18" s="6" t="n">
        <v>12219</v>
      </c>
      <c r="F18" s="6" t="n">
        <v>11066</v>
      </c>
      <c r="G18" s="6" t="n">
        <v>24691</v>
      </c>
      <c r="H18" s="6" t="n">
        <v>19643</v>
      </c>
      <c r="I18" s="6" t="n">
        <v>12795</v>
      </c>
      <c r="J18" s="6" t="n">
        <v>25295</v>
      </c>
      <c r="K18" s="6" t="n">
        <v>32438</v>
      </c>
      <c r="L18" s="6" t="n">
        <v>46397</v>
      </c>
      <c r="M18" s="6" t="n">
        <v>57129</v>
      </c>
      <c r="N18" s="6" t="n">
        <v>60826</v>
      </c>
      <c r="O18" s="6" t="n">
        <v>68195</v>
      </c>
      <c r="P18" s="6" t="n">
        <v>57937</v>
      </c>
    </row>
    <row r="19" spans="1:16">
      <c r="A19" s="4" t="s">
        <v>131</v>
      </c>
    </row>
    <row r="20" spans="1:16">
      <c r="A20" s="3" t="s">
        <v>508</v>
      </c>
    </row>
    <row r="21" spans="1:16">
      <c r="A21" s="4" t="s">
        <v>107</v>
      </c>
      <c r="B21" s="6" t="n">
        <v>25628</v>
      </c>
      <c r="C21" s="6" t="n">
        <v>23665</v>
      </c>
      <c r="D21" s="6" t="n">
        <v>23026</v>
      </c>
      <c r="E21" s="6" t="n">
        <v>23467</v>
      </c>
      <c r="F21" s="6" t="n">
        <v>21778</v>
      </c>
      <c r="G21" s="6" t="n">
        <v>21056</v>
      </c>
      <c r="H21" s="6" t="n">
        <v>20299</v>
      </c>
      <c r="I21" s="6" t="n">
        <v>20134</v>
      </c>
      <c r="J21" s="6" t="n">
        <v>46493</v>
      </c>
      <c r="K21" s="6" t="n">
        <v>40433</v>
      </c>
      <c r="L21" s="6" t="n">
        <v>70158</v>
      </c>
      <c r="M21" s="6" t="n">
        <v>61489</v>
      </c>
      <c r="N21" s="6" t="n">
        <v>95786</v>
      </c>
      <c r="O21" s="6" t="n">
        <v>83267</v>
      </c>
      <c r="P21" s="6" t="n">
        <v>74892</v>
      </c>
    </row>
    <row r="22" spans="1:16">
      <c r="A22" s="4" t="s">
        <v>132</v>
      </c>
    </row>
    <row r="23" spans="1:16">
      <c r="A23" s="3" t="s">
        <v>508</v>
      </c>
    </row>
    <row r="24" spans="1:16">
      <c r="A24" s="4" t="s">
        <v>107</v>
      </c>
      <c r="B24" s="5" t="n">
        <v>15059</v>
      </c>
      <c r="C24" s="6" t="n">
        <v>15638</v>
      </c>
      <c r="D24" s="6" t="n">
        <v>20143</v>
      </c>
      <c r="E24" s="6" t="n">
        <v>20389</v>
      </c>
      <c r="F24" s="5" t="n">
        <v>20364</v>
      </c>
      <c r="G24" s="5" t="n">
        <v>20439</v>
      </c>
      <c r="H24" s="5" t="n">
        <v>19863</v>
      </c>
      <c r="I24" s="5" t="n">
        <v>19882</v>
      </c>
      <c r="J24" s="6" t="n">
        <v>40532</v>
      </c>
      <c r="K24" s="5" t="n">
        <v>39745</v>
      </c>
      <c r="L24" s="6" t="n">
        <v>56170</v>
      </c>
      <c r="M24" s="5" t="n">
        <v>60184</v>
      </c>
      <c r="N24" s="5" t="n">
        <v>71229</v>
      </c>
      <c r="O24" s="5" t="n">
        <v>80548</v>
      </c>
      <c r="P24" s="5" t="n">
        <v>75602</v>
      </c>
    </row>
    <row r="25" spans="1:16">
      <c r="A25" s="4" t="s">
        <v>629</v>
      </c>
    </row>
    <row r="26" spans="1:16">
      <c r="A26" s="3" t="s">
        <v>508</v>
      </c>
    </row>
    <row r="27" spans="1:16">
      <c r="A27" s="4" t="s">
        <v>493</v>
      </c>
      <c r="N27" s="4" t="s">
        <v>630</v>
      </c>
    </row>
    <row r="28" spans="1:16">
      <c r="A28" s="4" t="s">
        <v>631</v>
      </c>
    </row>
    <row r="29" spans="1:16">
      <c r="A29" s="3" t="s">
        <v>508</v>
      </c>
    </row>
    <row r="30" spans="1:16">
      <c r="A30" s="4" t="s">
        <v>493</v>
      </c>
      <c r="N30" s="4" t="s">
        <v>494</v>
      </c>
      <c r="O30" s="4" t="s">
        <v>495</v>
      </c>
    </row>
    <row r="31" spans="1:16">
      <c r="A31" s="4" t="s">
        <v>598</v>
      </c>
    </row>
    <row r="32" spans="1:16">
      <c r="A32" s="3" t="s">
        <v>508</v>
      </c>
    </row>
    <row r="33" spans="1:16">
      <c r="A33" s="4" t="s">
        <v>123</v>
      </c>
      <c r="C33" s="6" t="n">
        <v>-11045</v>
      </c>
      <c r="D33" s="6" t="n">
        <v>-9760</v>
      </c>
      <c r="E33" s="6" t="n">
        <v>577</v>
      </c>
      <c r="J33" s="6" t="n">
        <v>-9183</v>
      </c>
      <c r="L33" s="6" t="n">
        <v>-20228</v>
      </c>
    </row>
    <row r="34" spans="1:16">
      <c r="A34" s="4" t="s">
        <v>623</v>
      </c>
      <c r="E34" s="6" t="n">
        <v>-3413</v>
      </c>
      <c r="J34" s="6" t="n">
        <v>-3424</v>
      </c>
      <c r="L34" s="6" t="n">
        <v>-5594</v>
      </c>
    </row>
    <row r="35" spans="1:16">
      <c r="A35" s="4" t="s">
        <v>624</v>
      </c>
      <c r="E35" s="6" t="n">
        <v>-11</v>
      </c>
      <c r="J35" s="6" t="n">
        <v>2</v>
      </c>
      <c r="L35" s="6" t="n">
        <v>33</v>
      </c>
    </row>
    <row r="36" spans="1:16">
      <c r="A36" s="4" t="s">
        <v>625</v>
      </c>
      <c r="E36" s="6" t="n">
        <v>103</v>
      </c>
      <c r="J36" s="6" t="n">
        <v>271</v>
      </c>
      <c r="L36" s="6" t="n">
        <v>758</v>
      </c>
    </row>
    <row r="37" spans="1:16">
      <c r="A37" s="4" t="s">
        <v>626</v>
      </c>
      <c r="E37" s="6" t="n">
        <v>-3651</v>
      </c>
      <c r="J37" s="6" t="n">
        <v>5999</v>
      </c>
      <c r="L37" s="6" t="n">
        <v>15667</v>
      </c>
    </row>
    <row r="38" spans="1:16">
      <c r="A38" s="4" t="s">
        <v>627</v>
      </c>
      <c r="E38" s="6" t="n">
        <v>-247</v>
      </c>
      <c r="J38" s="6" t="n">
        <v>33</v>
      </c>
      <c r="L38" s="6" t="n">
        <v>-242</v>
      </c>
    </row>
    <row r="39" spans="1:16">
      <c r="A39" s="4" t="s">
        <v>107</v>
      </c>
      <c r="C39" s="6" t="n">
        <v>-14023</v>
      </c>
      <c r="D39" s="6" t="n">
        <v>-11417</v>
      </c>
      <c r="E39" s="6" t="n">
        <v>-730</v>
      </c>
      <c r="J39" s="6" t="n">
        <v>-12147</v>
      </c>
      <c r="L39" s="6" t="n">
        <v>-26170</v>
      </c>
    </row>
    <row r="40" spans="1:16">
      <c r="A40" s="4" t="s">
        <v>236</v>
      </c>
      <c r="E40" s="6" t="n">
        <v>0</v>
      </c>
      <c r="J40" s="6" t="n">
        <v>0</v>
      </c>
      <c r="L40" s="6" t="n">
        <v>0</v>
      </c>
    </row>
    <row r="41" spans="1:16">
      <c r="A41" s="4" t="s">
        <v>632</v>
      </c>
    </row>
    <row r="42" spans="1:16">
      <c r="A42" s="3" t="s">
        <v>508</v>
      </c>
    </row>
    <row r="43" spans="1:16">
      <c r="A43" s="4" t="s">
        <v>107</v>
      </c>
      <c r="C43" s="6" t="n">
        <v>-17422</v>
      </c>
      <c r="D43" s="6" t="n">
        <v>-13061</v>
      </c>
      <c r="E43" s="6" t="n">
        <v>-2637</v>
      </c>
      <c r="J43" s="6" t="n">
        <v>-15698</v>
      </c>
      <c r="L43" s="6" t="n">
        <v>-33120</v>
      </c>
    </row>
    <row r="44" spans="1:16">
      <c r="A44" s="4" t="s">
        <v>633</v>
      </c>
    </row>
    <row r="45" spans="1:16">
      <c r="A45" s="3" t="s">
        <v>508</v>
      </c>
    </row>
    <row r="46" spans="1:16">
      <c r="A46" s="4" t="s">
        <v>107</v>
      </c>
      <c r="C46" s="6" t="n">
        <v>2552</v>
      </c>
      <c r="D46" s="6" t="n">
        <v>1691</v>
      </c>
      <c r="E46" s="6" t="n">
        <v>1156</v>
      </c>
      <c r="J46" s="6" t="n">
        <v>2847</v>
      </c>
      <c r="L46" s="6" t="n">
        <v>5399</v>
      </c>
    </row>
    <row r="47" spans="1:16">
      <c r="A47" s="4" t="s">
        <v>634</v>
      </c>
    </row>
    <row r="48" spans="1:16">
      <c r="A48" s="3" t="s">
        <v>508</v>
      </c>
    </row>
    <row r="49" spans="1:16">
      <c r="A49" s="4" t="s">
        <v>107</v>
      </c>
      <c r="C49" s="6" t="n">
        <v>847</v>
      </c>
      <c r="D49" s="6" t="n">
        <v>-47</v>
      </c>
      <c r="E49" s="6" t="n">
        <v>751</v>
      </c>
      <c r="J49" s="6" t="n">
        <v>704</v>
      </c>
      <c r="L49" s="6" t="n">
        <v>1551</v>
      </c>
    </row>
    <row r="50" spans="1:16">
      <c r="A50" s="4" t="s">
        <v>635</v>
      </c>
    </row>
    <row r="51" spans="1:16">
      <c r="A51" s="3" t="s">
        <v>508</v>
      </c>
    </row>
    <row r="52" spans="1:16">
      <c r="A52" s="4" t="s">
        <v>107</v>
      </c>
      <c r="C52" s="5" t="n">
        <v>0</v>
      </c>
      <c r="D52" s="5" t="n">
        <v>0</v>
      </c>
      <c r="E52" s="5" t="n">
        <v>0</v>
      </c>
      <c r="J52" s="5" t="n">
        <v>0</v>
      </c>
      <c r="L52" s="5" t="n">
        <v>0</v>
      </c>
    </row>
    <row r="53" spans="1:16">
      <c r="A53" s="4" t="s">
        <v>599</v>
      </c>
    </row>
    <row r="54" spans="1:16">
      <c r="A54" s="3" t="s">
        <v>508</v>
      </c>
    </row>
    <row r="55" spans="1:16">
      <c r="A55" s="4" t="s">
        <v>123</v>
      </c>
      <c r="N55" s="5" t="n">
        <v>-26040</v>
      </c>
    </row>
    <row r="56" spans="1:16">
      <c r="A56" s="4" t="s">
        <v>623</v>
      </c>
      <c r="N56" s="6" t="n">
        <v>-10600</v>
      </c>
    </row>
    <row r="57" spans="1:16">
      <c r="A57" s="4" t="s">
        <v>624</v>
      </c>
      <c r="N57" s="6" t="n">
        <v>-100</v>
      </c>
    </row>
    <row r="58" spans="1:16">
      <c r="A58" s="4" t="s">
        <v>625</v>
      </c>
      <c r="N58" s="6" t="n">
        <v>1300</v>
      </c>
    </row>
    <row r="59" spans="1:16">
      <c r="A59" s="4" t="s">
        <v>626</v>
      </c>
      <c r="N59" s="6" t="n">
        <v>17400</v>
      </c>
    </row>
    <row r="60" spans="1:16">
      <c r="A60" s="4" t="s">
        <v>627</v>
      </c>
      <c r="N60" s="6" t="n">
        <v>-600</v>
      </c>
    </row>
    <row r="61" spans="1:16">
      <c r="A61" s="4" t="s">
        <v>107</v>
      </c>
      <c r="N61" s="6" t="n">
        <v>-34569</v>
      </c>
    </row>
    <row r="62" spans="1:16">
      <c r="A62" s="4" t="s">
        <v>636</v>
      </c>
    </row>
    <row r="63" spans="1:16">
      <c r="A63" s="3" t="s">
        <v>508</v>
      </c>
    </row>
    <row r="64" spans="1:16">
      <c r="A64" s="4" t="s">
        <v>107</v>
      </c>
      <c r="N64" s="6" t="n">
        <v>-44521</v>
      </c>
    </row>
    <row r="65" spans="1:16">
      <c r="A65" s="4" t="s">
        <v>637</v>
      </c>
    </row>
    <row r="66" spans="1:16">
      <c r="A66" s="3" t="s">
        <v>508</v>
      </c>
    </row>
    <row r="67" spans="1:16">
      <c r="A67" s="4" t="s">
        <v>107</v>
      </c>
      <c r="N67" s="6" t="n">
        <v>6110</v>
      </c>
    </row>
    <row r="68" spans="1:16">
      <c r="A68" s="4" t="s">
        <v>638</v>
      </c>
    </row>
    <row r="69" spans="1:16">
      <c r="A69" s="3" t="s">
        <v>508</v>
      </c>
    </row>
    <row r="70" spans="1:16">
      <c r="A70" s="4" t="s">
        <v>107</v>
      </c>
      <c r="N70" s="6" t="n">
        <v>3842</v>
      </c>
    </row>
    <row r="71" spans="1:16">
      <c r="A71" s="4" t="s">
        <v>639</v>
      </c>
    </row>
    <row r="72" spans="1:16">
      <c r="A72" s="3" t="s">
        <v>508</v>
      </c>
    </row>
    <row r="73" spans="1:16">
      <c r="A73" s="4" t="s">
        <v>107</v>
      </c>
      <c r="N73" s="5" t="n">
        <v>0</v>
      </c>
    </row>
  </sheetData>
  <mergeCells count="5">
    <mergeCell ref="A1:A2"/>
    <mergeCell ref="B1:I1"/>
    <mergeCell ref="J1:K1"/>
    <mergeCell ref="L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640</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3" t="s">
        <v>508</v>
      </c>
    </row>
    <row r="4" spans="1:16">
      <c r="A4" s="4" t="s">
        <v>641</v>
      </c>
      <c r="N4" s="5" t="n">
        <v>724788</v>
      </c>
    </row>
    <row r="5" spans="1:16">
      <c r="A5" s="4" t="s">
        <v>642</v>
      </c>
      <c r="O5" s="5" t="n">
        <v>575123</v>
      </c>
    </row>
    <row r="6" spans="1:16">
      <c r="A6" s="4" t="s">
        <v>643</v>
      </c>
      <c r="B6" s="5" t="n">
        <v>213543</v>
      </c>
      <c r="C6" s="5" t="n">
        <v>224307</v>
      </c>
      <c r="D6" s="5" t="n">
        <v>200326</v>
      </c>
      <c r="E6" s="5" t="n">
        <v>147001</v>
      </c>
      <c r="F6" s="5" t="n">
        <v>157145</v>
      </c>
      <c r="G6" s="5" t="n">
        <v>168619</v>
      </c>
      <c r="H6" s="5" t="n">
        <v>138302</v>
      </c>
      <c r="I6" s="5" t="n">
        <v>168582</v>
      </c>
      <c r="J6" s="5" t="n">
        <v>347327</v>
      </c>
      <c r="K6" s="5" t="n">
        <v>306884</v>
      </c>
      <c r="L6" s="5" t="n">
        <v>571634</v>
      </c>
      <c r="M6" s="5" t="n">
        <v>475503</v>
      </c>
      <c r="N6" s="6" t="n">
        <v>785177</v>
      </c>
      <c r="O6" s="6" t="n">
        <v>632648</v>
      </c>
      <c r="P6" s="5" t="n">
        <v>365623</v>
      </c>
    </row>
    <row r="7" spans="1:16">
      <c r="A7" s="4" t="s">
        <v>129</v>
      </c>
    </row>
    <row r="8" spans="1:16">
      <c r="A8" s="3" t="s">
        <v>508</v>
      </c>
    </row>
    <row r="9" spans="1:16">
      <c r="A9" s="4" t="s">
        <v>641</v>
      </c>
      <c r="N9" s="6" t="n">
        <v>557336</v>
      </c>
    </row>
    <row r="10" spans="1:16">
      <c r="A10" s="4" t="s">
        <v>642</v>
      </c>
      <c r="O10" s="6" t="n">
        <v>400638</v>
      </c>
    </row>
    <row r="11" spans="1:16">
      <c r="A11" s="4" t="s">
        <v>643</v>
      </c>
      <c r="B11" s="6" t="n">
        <v>158427</v>
      </c>
      <c r="C11" s="6" t="n">
        <v>163902</v>
      </c>
      <c r="D11" s="6" t="n">
        <v>144081</v>
      </c>
      <c r="E11" s="6" t="n">
        <v>90926</v>
      </c>
      <c r="F11" s="6" t="n">
        <v>103937</v>
      </c>
      <c r="G11" s="6" t="n">
        <v>102433</v>
      </c>
      <c r="H11" s="6" t="n">
        <v>78497</v>
      </c>
      <c r="I11" s="6" t="n">
        <v>115771</v>
      </c>
      <c r="J11" s="6" t="n">
        <v>235007</v>
      </c>
      <c r="K11" s="6" t="n">
        <v>194268</v>
      </c>
      <c r="L11" s="6" t="n">
        <v>398909</v>
      </c>
      <c r="M11" s="6" t="n">
        <v>296701</v>
      </c>
      <c r="N11" s="6" t="n">
        <v>557336</v>
      </c>
      <c r="O11" s="6" t="n">
        <v>400638</v>
      </c>
      <c r="P11" s="6" t="n">
        <v>157192</v>
      </c>
    </row>
    <row r="12" spans="1:16">
      <c r="A12" s="4" t="s">
        <v>130</v>
      </c>
    </row>
    <row r="13" spans="1:16">
      <c r="A13" s="3" t="s">
        <v>508</v>
      </c>
    </row>
    <row r="14" spans="1:16">
      <c r="A14" s="4" t="s">
        <v>641</v>
      </c>
      <c r="N14" s="6" t="n">
        <v>60826</v>
      </c>
    </row>
    <row r="15" spans="1:16">
      <c r="A15" s="4" t="s">
        <v>642</v>
      </c>
      <c r="O15" s="6" t="n">
        <v>68195</v>
      </c>
    </row>
    <row r="16" spans="1:16">
      <c r="A16" s="4" t="s">
        <v>643</v>
      </c>
      <c r="B16" s="6" t="n">
        <v>14429</v>
      </c>
      <c r="C16" s="6" t="n">
        <v>21102</v>
      </c>
      <c r="D16" s="6" t="n">
        <v>13076</v>
      </c>
      <c r="E16" s="6" t="n">
        <v>12219</v>
      </c>
      <c r="F16" s="6" t="n">
        <v>11066</v>
      </c>
      <c r="G16" s="6" t="n">
        <v>24691</v>
      </c>
      <c r="H16" s="6" t="n">
        <v>19643</v>
      </c>
      <c r="I16" s="6" t="n">
        <v>12795</v>
      </c>
      <c r="J16" s="6" t="n">
        <v>25295</v>
      </c>
      <c r="K16" s="6" t="n">
        <v>32438</v>
      </c>
      <c r="L16" s="6" t="n">
        <v>46397</v>
      </c>
      <c r="M16" s="6" t="n">
        <v>57129</v>
      </c>
      <c r="N16" s="6" t="n">
        <v>60826</v>
      </c>
      <c r="O16" s="6" t="n">
        <v>68195</v>
      </c>
      <c r="P16" s="6" t="n">
        <v>57937</v>
      </c>
    </row>
    <row r="17" spans="1:16">
      <c r="A17" s="4" t="s">
        <v>131</v>
      </c>
    </row>
    <row r="18" spans="1:16">
      <c r="A18" s="3" t="s">
        <v>508</v>
      </c>
    </row>
    <row r="19" spans="1:16">
      <c r="A19" s="4" t="s">
        <v>641</v>
      </c>
      <c r="N19" s="6" t="n">
        <v>95786</v>
      </c>
    </row>
    <row r="20" spans="1:16">
      <c r="A20" s="4" t="s">
        <v>642</v>
      </c>
      <c r="O20" s="6" t="n">
        <v>83267</v>
      </c>
    </row>
    <row r="21" spans="1:16">
      <c r="A21" s="4" t="s">
        <v>643</v>
      </c>
      <c r="B21" s="6" t="n">
        <v>25628</v>
      </c>
      <c r="C21" s="6" t="n">
        <v>23665</v>
      </c>
      <c r="D21" s="6" t="n">
        <v>23026</v>
      </c>
      <c r="E21" s="6" t="n">
        <v>23467</v>
      </c>
      <c r="F21" s="6" t="n">
        <v>21778</v>
      </c>
      <c r="G21" s="6" t="n">
        <v>21056</v>
      </c>
      <c r="H21" s="6" t="n">
        <v>20299</v>
      </c>
      <c r="I21" s="6" t="n">
        <v>20134</v>
      </c>
      <c r="J21" s="6" t="n">
        <v>46493</v>
      </c>
      <c r="K21" s="6" t="n">
        <v>40433</v>
      </c>
      <c r="L21" s="6" t="n">
        <v>70158</v>
      </c>
      <c r="M21" s="6" t="n">
        <v>61489</v>
      </c>
      <c r="N21" s="6" t="n">
        <v>95786</v>
      </c>
      <c r="O21" s="6" t="n">
        <v>83267</v>
      </c>
      <c r="P21" s="6" t="n">
        <v>74892</v>
      </c>
    </row>
    <row r="22" spans="1:16">
      <c r="A22" s="4" t="s">
        <v>132</v>
      </c>
    </row>
    <row r="23" spans="1:16">
      <c r="A23" s="3" t="s">
        <v>508</v>
      </c>
    </row>
    <row r="24" spans="1:16">
      <c r="A24" s="4" t="s">
        <v>641</v>
      </c>
      <c r="N24" s="6" t="n">
        <v>10840</v>
      </c>
    </row>
    <row r="25" spans="1:16">
      <c r="A25" s="4" t="s">
        <v>642</v>
      </c>
      <c r="O25" s="6" t="n">
        <v>23023</v>
      </c>
    </row>
    <row r="26" spans="1:16">
      <c r="A26" s="4" t="s">
        <v>522</v>
      </c>
      <c r="N26" s="6" t="n">
        <v>60389</v>
      </c>
      <c r="O26" s="6" t="n">
        <v>57525</v>
      </c>
    </row>
    <row r="27" spans="1:16">
      <c r="A27" s="4" t="s">
        <v>643</v>
      </c>
      <c r="B27" s="5" t="n">
        <v>15059</v>
      </c>
      <c r="C27" s="5" t="n">
        <v>15638</v>
      </c>
      <c r="D27" s="5" t="n">
        <v>20143</v>
      </c>
      <c r="E27" s="5" t="n">
        <v>20389</v>
      </c>
      <c r="F27" s="5" t="n">
        <v>20364</v>
      </c>
      <c r="G27" s="5" t="n">
        <v>20439</v>
      </c>
      <c r="H27" s="5" t="n">
        <v>19863</v>
      </c>
      <c r="I27" s="5" t="n">
        <v>19882</v>
      </c>
      <c r="J27" s="5" t="n">
        <v>40532</v>
      </c>
      <c r="K27" s="5" t="n">
        <v>39745</v>
      </c>
      <c r="L27" s="5" t="n">
        <v>56170</v>
      </c>
      <c r="M27" s="5" t="n">
        <v>60184</v>
      </c>
      <c r="N27" s="5" t="n">
        <v>71229</v>
      </c>
      <c r="O27" s="5" t="n">
        <v>80548</v>
      </c>
      <c r="P27" s="5" t="n">
        <v>75602</v>
      </c>
    </row>
  </sheetData>
  <mergeCells count="5">
    <mergeCell ref="A1:A2"/>
    <mergeCell ref="B1:I1"/>
    <mergeCell ref="J1:K1"/>
    <mergeCell ref="L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s>
  <sheetData>
    <row r="1" spans="1:14">
      <c r="A1" s="1" t="s">
        <v>644</v>
      </c>
      <c r="B1" s="2" t="s">
        <v>2</v>
      </c>
      <c r="D1" s="2" t="s">
        <v>39</v>
      </c>
      <c r="E1" s="2" t="s">
        <v>40</v>
      </c>
      <c r="F1" s="2" t="s">
        <v>41</v>
      </c>
      <c r="G1" s="2" t="s">
        <v>42</v>
      </c>
      <c r="H1" s="2" t="s">
        <v>43</v>
      </c>
      <c r="J1" s="2" t="s">
        <v>44</v>
      </c>
      <c r="K1" s="2" t="s">
        <v>45</v>
      </c>
      <c r="L1" s="2" t="s">
        <v>46</v>
      </c>
      <c r="M1" s="2" t="s">
        <v>106</v>
      </c>
      <c r="N1" s="2" t="s">
        <v>507</v>
      </c>
    </row>
    <row r="2" spans="1:14">
      <c r="A2" s="3" t="s">
        <v>645</v>
      </c>
    </row>
    <row r="3" spans="1:14">
      <c r="A3" s="4" t="s">
        <v>48</v>
      </c>
      <c r="B3" s="5" t="n">
        <v>202823</v>
      </c>
      <c r="C3" s="4" t="s">
        <v>49</v>
      </c>
      <c r="D3" s="5" t="n">
        <v>226499</v>
      </c>
      <c r="E3" s="5" t="n">
        <v>308009</v>
      </c>
      <c r="F3" s="5" t="n">
        <v>320414</v>
      </c>
      <c r="G3" s="5" t="n">
        <v>220728</v>
      </c>
      <c r="H3" s="5" t="n">
        <v>220728</v>
      </c>
      <c r="I3" s="4" t="s">
        <v>49</v>
      </c>
      <c r="J3" s="5" t="n">
        <v>395516</v>
      </c>
      <c r="K3" s="5" t="n">
        <v>91596</v>
      </c>
      <c r="L3" s="5" t="n">
        <v>88227</v>
      </c>
    </row>
    <row r="4" spans="1:14">
      <c r="A4" s="4" t="s">
        <v>50</v>
      </c>
      <c r="B4" s="6" t="n">
        <v>174565</v>
      </c>
      <c r="H4" s="6" t="n">
        <v>59757</v>
      </c>
    </row>
    <row r="5" spans="1:14">
      <c r="A5" s="4" t="s">
        <v>646</v>
      </c>
      <c r="B5" s="6" t="n">
        <v>377388</v>
      </c>
      <c r="D5" s="5" t="n">
        <v>357875</v>
      </c>
      <c r="E5" s="5" t="n">
        <v>371066</v>
      </c>
      <c r="F5" s="5" t="n">
        <v>369934</v>
      </c>
      <c r="H5" s="6" t="n">
        <v>280485</v>
      </c>
      <c r="J5" s="5" t="n">
        <v>444226</v>
      </c>
      <c r="K5" s="5" t="n">
        <v>149872</v>
      </c>
      <c r="L5" s="5" t="n">
        <v>143592</v>
      </c>
      <c r="M5" s="5" t="n">
        <v>180612</v>
      </c>
      <c r="N5" s="5" t="n">
        <v>217915</v>
      </c>
    </row>
    <row r="6" spans="1:14">
      <c r="A6" s="4" t="s">
        <v>647</v>
      </c>
    </row>
    <row r="7" spans="1:14">
      <c r="A7" s="3" t="s">
        <v>645</v>
      </c>
    </row>
    <row r="8" spans="1:14">
      <c r="A8" s="4" t="s">
        <v>646</v>
      </c>
      <c r="B8" s="6" t="n">
        <v>100773</v>
      </c>
      <c r="H8" s="6" t="n">
        <v>136642</v>
      </c>
    </row>
    <row r="9" spans="1:14">
      <c r="A9" s="4" t="s">
        <v>648</v>
      </c>
    </row>
    <row r="10" spans="1:14">
      <c r="A10" s="3" t="s">
        <v>645</v>
      </c>
    </row>
    <row r="11" spans="1:14">
      <c r="A11" s="4" t="s">
        <v>646</v>
      </c>
      <c r="B11" s="5" t="n">
        <v>276615</v>
      </c>
      <c r="H11" s="5" t="n">
        <v>143843</v>
      </c>
    </row>
    <row r="12" spans="1:14"/>
    <row r="13" spans="1:14">
      <c r="A13" s="4" t="s">
        <v>49</v>
      </c>
      <c r="B13" s="4" t="s">
        <v>95</v>
      </c>
    </row>
  </sheetData>
  <mergeCells count="4">
    <mergeCell ref="B1:C1"/>
    <mergeCell ref="H1:I1"/>
    <mergeCell ref="A12:N12"/>
    <mergeCell ref="B13:N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r="1" spans="1:12">
      <c r="A1" s="1" t="s">
        <v>649</v>
      </c>
      <c r="B1" s="2" t="s">
        <v>2</v>
      </c>
      <c r="D1" s="2" t="s">
        <v>39</v>
      </c>
      <c r="E1" s="2" t="s">
        <v>40</v>
      </c>
      <c r="F1" s="2" t="s">
        <v>41</v>
      </c>
      <c r="G1" s="2" t="s">
        <v>42</v>
      </c>
      <c r="H1" s="2" t="s">
        <v>43</v>
      </c>
      <c r="J1" s="2" t="s">
        <v>44</v>
      </c>
      <c r="K1" s="2" t="s">
        <v>45</v>
      </c>
      <c r="L1" s="2" t="s">
        <v>46</v>
      </c>
    </row>
    <row r="2" spans="1:12">
      <c r="A2" s="3" t="s">
        <v>650</v>
      </c>
    </row>
    <row r="3" spans="1:12">
      <c r="A3" s="4" t="s">
        <v>597</v>
      </c>
      <c r="B3" s="5" t="n">
        <v>30804</v>
      </c>
      <c r="C3" s="4" t="s">
        <v>49</v>
      </c>
      <c r="D3" s="5" t="n">
        <v>14486</v>
      </c>
      <c r="E3" s="5" t="n">
        <v>23706</v>
      </c>
      <c r="F3" s="5" t="n">
        <v>18419</v>
      </c>
      <c r="G3" s="5" t="n">
        <v>28657</v>
      </c>
      <c r="H3" s="5" t="n">
        <v>28657</v>
      </c>
      <c r="I3" s="4" t="s">
        <v>49</v>
      </c>
      <c r="J3" s="5" t="n">
        <v>17931</v>
      </c>
      <c r="K3" s="5" t="n">
        <v>25860</v>
      </c>
      <c r="L3" s="5" t="n">
        <v>22998</v>
      </c>
    </row>
    <row r="4" spans="1:12">
      <c r="A4" s="4" t="s">
        <v>60</v>
      </c>
      <c r="B4" s="6" t="n">
        <v>143761</v>
      </c>
      <c r="C4" s="4" t="s">
        <v>49</v>
      </c>
      <c r="D4" s="5" t="n">
        <v>116890</v>
      </c>
      <c r="E4" s="5" t="n">
        <v>39351</v>
      </c>
      <c r="F4" s="5" t="n">
        <v>31101</v>
      </c>
      <c r="G4" s="5" t="n">
        <v>31100</v>
      </c>
      <c r="H4" s="6" t="n">
        <v>31100</v>
      </c>
      <c r="I4" s="4" t="s">
        <v>49</v>
      </c>
      <c r="J4" s="5" t="n">
        <v>30779</v>
      </c>
      <c r="K4" s="5" t="n">
        <v>32416</v>
      </c>
      <c r="L4" s="5" t="n">
        <v>32367</v>
      </c>
    </row>
    <row r="5" spans="1:12">
      <c r="A5" s="4" t="s">
        <v>651</v>
      </c>
      <c r="B5" s="6" t="n">
        <v>174565</v>
      </c>
      <c r="H5" s="6" t="n">
        <v>59757</v>
      </c>
    </row>
    <row r="6" spans="1:12">
      <c r="A6" s="4" t="s">
        <v>652</v>
      </c>
    </row>
    <row r="7" spans="1:12">
      <c r="A7" s="3" t="s">
        <v>650</v>
      </c>
    </row>
    <row r="8" spans="1:12">
      <c r="A8" s="4" t="s">
        <v>597</v>
      </c>
      <c r="B8" s="6" t="n">
        <v>28494</v>
      </c>
      <c r="H8" s="6" t="n">
        <v>25740</v>
      </c>
    </row>
    <row r="9" spans="1:12">
      <c r="A9" s="4" t="s">
        <v>60</v>
      </c>
      <c r="B9" s="6" t="n">
        <v>10</v>
      </c>
      <c r="H9" s="6" t="n">
        <v>3246</v>
      </c>
    </row>
    <row r="10" spans="1:12">
      <c r="A10" s="4" t="s">
        <v>653</v>
      </c>
    </row>
    <row r="11" spans="1:12">
      <c r="A11" s="3" t="s">
        <v>650</v>
      </c>
    </row>
    <row r="12" spans="1:12">
      <c r="A12" s="4" t="s">
        <v>597</v>
      </c>
      <c r="B12" s="6" t="n">
        <v>2244</v>
      </c>
      <c r="H12" s="6" t="n">
        <v>2917</v>
      </c>
    </row>
    <row r="13" spans="1:12">
      <c r="A13" s="4" t="s">
        <v>60</v>
      </c>
      <c r="B13" s="6" t="n">
        <v>15045</v>
      </c>
      <c r="H13" s="6" t="n">
        <v>27854</v>
      </c>
    </row>
    <row r="14" spans="1:12">
      <c r="A14" s="4" t="s">
        <v>654</v>
      </c>
    </row>
    <row r="15" spans="1:12">
      <c r="A15" s="3" t="s">
        <v>650</v>
      </c>
    </row>
    <row r="16" spans="1:12">
      <c r="A16" s="4" t="s">
        <v>597</v>
      </c>
      <c r="B16" s="6" t="n">
        <v>2310</v>
      </c>
      <c r="H16" s="6" t="n">
        <v>2917</v>
      </c>
    </row>
    <row r="17" spans="1:12">
      <c r="A17" s="4" t="s">
        <v>60</v>
      </c>
      <c r="B17" s="6" t="n">
        <v>143751</v>
      </c>
      <c r="H17" s="5" t="n">
        <v>27854</v>
      </c>
    </row>
    <row r="18" spans="1:12">
      <c r="A18" s="4" t="s">
        <v>525</v>
      </c>
    </row>
    <row r="19" spans="1:12">
      <c r="A19" s="3" t="s">
        <v>650</v>
      </c>
    </row>
    <row r="20" spans="1:12">
      <c r="A20" s="4" t="s">
        <v>60</v>
      </c>
      <c r="B20" s="6" t="n">
        <v>108700</v>
      </c>
    </row>
    <row r="21" spans="1:12">
      <c r="A21" s="4" t="s">
        <v>655</v>
      </c>
    </row>
    <row r="22" spans="1:12">
      <c r="A22" s="3" t="s">
        <v>650</v>
      </c>
    </row>
    <row r="23" spans="1:12">
      <c r="A23" s="4" t="s">
        <v>60</v>
      </c>
      <c r="B23" s="5" t="n">
        <v>20000</v>
      </c>
    </row>
    <row r="24" spans="1:12"/>
    <row r="25" spans="1:12">
      <c r="A25" s="4" t="s">
        <v>49</v>
      </c>
      <c r="B25" s="4" t="s">
        <v>95</v>
      </c>
    </row>
  </sheetData>
  <mergeCells count="4">
    <mergeCell ref="B1:C1"/>
    <mergeCell ref="H1:I1"/>
    <mergeCell ref="A24:L24"/>
    <mergeCell ref="B25:L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6</v>
      </c>
      <c r="B1" s="2" t="s">
        <v>2</v>
      </c>
      <c r="C1" s="2" t="s">
        <v>42</v>
      </c>
      <c r="D1" s="2" t="s">
        <v>43</v>
      </c>
      <c r="E1" s="2" t="s">
        <v>44</v>
      </c>
      <c r="F1" s="2" t="s">
        <v>45</v>
      </c>
      <c r="G1" s="2" t="s">
        <v>46</v>
      </c>
    </row>
    <row r="2" spans="1:7">
      <c r="A2" s="3" t="s">
        <v>284</v>
      </c>
    </row>
    <row r="3" spans="1:7">
      <c r="A3" s="4" t="s">
        <v>51</v>
      </c>
      <c r="B3" s="5" t="n">
        <v>0</v>
      </c>
      <c r="C3" s="5" t="n">
        <v>104350</v>
      </c>
      <c r="D3" s="5" t="n">
        <v>104350</v>
      </c>
      <c r="E3" s="5" t="n">
        <v>4494</v>
      </c>
      <c r="F3" s="5" t="n">
        <v>15703</v>
      </c>
      <c r="G3" s="5" t="n">
        <v>201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43</v>
      </c>
    </row>
    <row r="2" spans="1:3">
      <c r="A2" s="3" t="s">
        <v>658</v>
      </c>
    </row>
    <row r="3" spans="1:3">
      <c r="A3" s="4" t="s">
        <v>51</v>
      </c>
      <c r="C3" s="5" t="n">
        <v>104350</v>
      </c>
    </row>
    <row r="4" spans="1:3">
      <c r="A4" s="4" t="s">
        <v>659</v>
      </c>
      <c r="B4" s="5" t="n">
        <v>3</v>
      </c>
      <c r="C4" s="6" t="n">
        <v>82</v>
      </c>
    </row>
    <row r="5" spans="1:3">
      <c r="A5" s="4" t="s">
        <v>63</v>
      </c>
      <c r="B5" s="6" t="n">
        <v>276618</v>
      </c>
      <c r="C5" s="6" t="n">
        <v>248275</v>
      </c>
    </row>
    <row r="6" spans="1:3">
      <c r="A6" s="3" t="s">
        <v>660</v>
      </c>
    </row>
    <row r="7" spans="1:3">
      <c r="A7" s="4" t="s">
        <v>661</v>
      </c>
      <c r="B7" s="6" t="n">
        <v>996</v>
      </c>
      <c r="C7" s="6" t="n">
        <v>1331</v>
      </c>
    </row>
    <row r="8" spans="1:3">
      <c r="A8" s="4" t="s">
        <v>83</v>
      </c>
      <c r="B8" s="6" t="n">
        <v>23381</v>
      </c>
      <c r="C8" s="6" t="n">
        <v>18705</v>
      </c>
    </row>
    <row r="9" spans="1:3">
      <c r="A9" s="4" t="s">
        <v>648</v>
      </c>
    </row>
    <row r="10" spans="1:3">
      <c r="A10" s="3" t="s">
        <v>658</v>
      </c>
    </row>
    <row r="11" spans="1:3">
      <c r="A11" s="4" t="s">
        <v>662</v>
      </c>
      <c r="B11" s="6" t="n">
        <v>276615</v>
      </c>
      <c r="C11" s="6" t="n">
        <v>143843</v>
      </c>
    </row>
    <row r="12" spans="1:3">
      <c r="A12" s="4" t="s">
        <v>663</v>
      </c>
    </row>
    <row r="13" spans="1:3">
      <c r="A13" s="3" t="s">
        <v>660</v>
      </c>
    </row>
    <row r="14" spans="1:3">
      <c r="A14" s="4" t="s">
        <v>664</v>
      </c>
      <c r="B14" s="6" t="n">
        <v>6968</v>
      </c>
      <c r="C14" s="6" t="n">
        <v>9729</v>
      </c>
    </row>
    <row r="15" spans="1:3">
      <c r="A15" s="4" t="s">
        <v>665</v>
      </c>
    </row>
    <row r="16" spans="1:3">
      <c r="A16" s="3" t="s">
        <v>660</v>
      </c>
    </row>
    <row r="17" spans="1:3">
      <c r="A17" s="4" t="s">
        <v>664</v>
      </c>
      <c r="B17" s="6" t="n">
        <v>6176</v>
      </c>
      <c r="C17" s="6" t="n">
        <v>4015</v>
      </c>
    </row>
    <row r="18" spans="1:3">
      <c r="A18" s="4" t="s">
        <v>659</v>
      </c>
    </row>
    <row r="19" spans="1:3">
      <c r="A19" s="3" t="s">
        <v>660</v>
      </c>
    </row>
    <row r="20" spans="1:3">
      <c r="A20" s="4" t="s">
        <v>664</v>
      </c>
      <c r="B20" s="6" t="n">
        <v>9241</v>
      </c>
      <c r="C20" s="6" t="n">
        <v>3630</v>
      </c>
    </row>
    <row r="21" spans="1:3">
      <c r="A21" s="4" t="s">
        <v>666</v>
      </c>
    </row>
    <row r="22" spans="1:3">
      <c r="A22" s="3" t="s">
        <v>658</v>
      </c>
    </row>
    <row r="23" spans="1:3">
      <c r="A23" s="4" t="s">
        <v>51</v>
      </c>
      <c r="C23" s="6" t="n">
        <v>104350</v>
      </c>
    </row>
    <row r="24" spans="1:3">
      <c r="A24" s="4" t="s">
        <v>659</v>
      </c>
      <c r="B24" s="6" t="n">
        <v>0</v>
      </c>
      <c r="C24" s="6" t="n">
        <v>0</v>
      </c>
    </row>
    <row r="25" spans="1:3">
      <c r="A25" s="4" t="s">
        <v>63</v>
      </c>
      <c r="B25" s="6" t="n">
        <v>276615</v>
      </c>
      <c r="C25" s="6" t="n">
        <v>248193</v>
      </c>
    </row>
    <row r="26" spans="1:3">
      <c r="A26" s="3" t="s">
        <v>660</v>
      </c>
    </row>
    <row r="27" spans="1:3">
      <c r="A27" s="4" t="s">
        <v>661</v>
      </c>
      <c r="B27" s="6" t="n">
        <v>996</v>
      </c>
      <c r="C27" s="6" t="n">
        <v>1331</v>
      </c>
    </row>
    <row r="28" spans="1:3">
      <c r="A28" s="4" t="s">
        <v>83</v>
      </c>
      <c r="B28" s="6" t="n">
        <v>996</v>
      </c>
      <c r="C28" s="6" t="n">
        <v>1331</v>
      </c>
    </row>
    <row r="29" spans="1:3">
      <c r="A29" s="4" t="s">
        <v>667</v>
      </c>
    </row>
    <row r="30" spans="1:3">
      <c r="A30" s="3" t="s">
        <v>658</v>
      </c>
    </row>
    <row r="31" spans="1:3">
      <c r="A31" s="4" t="s">
        <v>662</v>
      </c>
      <c r="B31" s="6" t="n">
        <v>276615</v>
      </c>
      <c r="C31" s="6" t="n">
        <v>143843</v>
      </c>
    </row>
    <row r="32" spans="1:3">
      <c r="A32" s="4" t="s">
        <v>668</v>
      </c>
    </row>
    <row r="33" spans="1:3">
      <c r="A33" s="3" t="s">
        <v>660</v>
      </c>
    </row>
    <row r="34" spans="1:3">
      <c r="A34" s="4" t="s">
        <v>664</v>
      </c>
      <c r="B34" s="6" t="n">
        <v>0</v>
      </c>
      <c r="C34" s="6" t="n">
        <v>0</v>
      </c>
    </row>
    <row r="35" spans="1:3">
      <c r="A35" s="4" t="s">
        <v>669</v>
      </c>
    </row>
    <row r="36" spans="1:3">
      <c r="A36" s="3" t="s">
        <v>660</v>
      </c>
    </row>
    <row r="37" spans="1:3">
      <c r="A37" s="4" t="s">
        <v>664</v>
      </c>
      <c r="B37" s="6" t="n">
        <v>0</v>
      </c>
      <c r="C37" s="6" t="n">
        <v>0</v>
      </c>
    </row>
    <row r="38" spans="1:3">
      <c r="A38" s="4" t="s">
        <v>670</v>
      </c>
    </row>
    <row r="39" spans="1:3">
      <c r="A39" s="3" t="s">
        <v>660</v>
      </c>
    </row>
    <row r="40" spans="1:3">
      <c r="A40" s="4" t="s">
        <v>664</v>
      </c>
      <c r="B40" s="6" t="n">
        <v>0</v>
      </c>
      <c r="C40" s="6" t="n">
        <v>0</v>
      </c>
    </row>
    <row r="41" spans="1:3">
      <c r="A41" s="4" t="s">
        <v>671</v>
      </c>
    </row>
    <row r="42" spans="1:3">
      <c r="A42" s="3" t="s">
        <v>658</v>
      </c>
    </row>
    <row r="43" spans="1:3">
      <c r="A43" s="4" t="s">
        <v>51</v>
      </c>
      <c r="C43" s="6" t="n">
        <v>0</v>
      </c>
    </row>
    <row r="44" spans="1:3">
      <c r="A44" s="4" t="s">
        <v>659</v>
      </c>
      <c r="B44" s="6" t="n">
        <v>3</v>
      </c>
      <c r="C44" s="6" t="n">
        <v>82</v>
      </c>
    </row>
    <row r="45" spans="1:3">
      <c r="A45" s="4" t="s">
        <v>63</v>
      </c>
      <c r="B45" s="6" t="n">
        <v>3</v>
      </c>
      <c r="C45" s="6" t="n">
        <v>82</v>
      </c>
    </row>
    <row r="46" spans="1:3">
      <c r="A46" s="3" t="s">
        <v>660</v>
      </c>
    </row>
    <row r="47" spans="1:3">
      <c r="A47" s="4" t="s">
        <v>661</v>
      </c>
      <c r="B47" s="6" t="n">
        <v>0</v>
      </c>
      <c r="C47" s="6" t="n">
        <v>0</v>
      </c>
    </row>
    <row r="48" spans="1:3">
      <c r="A48" s="4" t="s">
        <v>83</v>
      </c>
      <c r="B48" s="6" t="n">
        <v>9241</v>
      </c>
      <c r="C48" s="6" t="n">
        <v>3630</v>
      </c>
    </row>
    <row r="49" spans="1:3">
      <c r="A49" s="4" t="s">
        <v>672</v>
      </c>
    </row>
    <row r="50" spans="1:3">
      <c r="A50" s="3" t="s">
        <v>658</v>
      </c>
    </row>
    <row r="51" spans="1:3">
      <c r="A51" s="4" t="s">
        <v>662</v>
      </c>
      <c r="B51" s="6" t="n">
        <v>0</v>
      </c>
      <c r="C51" s="6" t="n">
        <v>0</v>
      </c>
    </row>
    <row r="52" spans="1:3">
      <c r="A52" s="4" t="s">
        <v>673</v>
      </c>
    </row>
    <row r="53" spans="1:3">
      <c r="A53" s="3" t="s">
        <v>660</v>
      </c>
    </row>
    <row r="54" spans="1:3">
      <c r="A54" s="4" t="s">
        <v>664</v>
      </c>
      <c r="B54" s="6" t="n">
        <v>0</v>
      </c>
      <c r="C54" s="6" t="n">
        <v>0</v>
      </c>
    </row>
    <row r="55" spans="1:3">
      <c r="A55" s="4" t="s">
        <v>674</v>
      </c>
    </row>
    <row r="56" spans="1:3">
      <c r="A56" s="3" t="s">
        <v>660</v>
      </c>
    </row>
    <row r="57" spans="1:3">
      <c r="A57" s="4" t="s">
        <v>664</v>
      </c>
      <c r="B57" s="6" t="n">
        <v>0</v>
      </c>
      <c r="C57" s="6" t="n">
        <v>0</v>
      </c>
    </row>
    <row r="58" spans="1:3">
      <c r="A58" s="4" t="s">
        <v>675</v>
      </c>
    </row>
    <row r="59" spans="1:3">
      <c r="A59" s="3" t="s">
        <v>660</v>
      </c>
    </row>
    <row r="60" spans="1:3">
      <c r="A60" s="4" t="s">
        <v>664</v>
      </c>
      <c r="B60" s="6" t="n">
        <v>9241</v>
      </c>
      <c r="C60" s="6" t="n">
        <v>3630</v>
      </c>
    </row>
    <row r="61" spans="1:3">
      <c r="A61" s="4" t="s">
        <v>676</v>
      </c>
    </row>
    <row r="62" spans="1:3">
      <c r="A62" s="3" t="s">
        <v>658</v>
      </c>
    </row>
    <row r="63" spans="1:3">
      <c r="A63" s="4" t="s">
        <v>51</v>
      </c>
      <c r="C63" s="6" t="n">
        <v>0</v>
      </c>
    </row>
    <row r="64" spans="1:3">
      <c r="A64" s="4" t="s">
        <v>659</v>
      </c>
      <c r="B64" s="6" t="n">
        <v>0</v>
      </c>
      <c r="C64" s="6" t="n">
        <v>0</v>
      </c>
    </row>
    <row r="65" spans="1:3">
      <c r="A65" s="4" t="s">
        <v>63</v>
      </c>
      <c r="B65" s="6" t="n">
        <v>0</v>
      </c>
      <c r="C65" s="6" t="n">
        <v>0</v>
      </c>
    </row>
    <row r="66" spans="1:3">
      <c r="A66" s="3" t="s">
        <v>660</v>
      </c>
    </row>
    <row r="67" spans="1:3">
      <c r="A67" s="4" t="s">
        <v>661</v>
      </c>
      <c r="B67" s="6" t="n">
        <v>0</v>
      </c>
      <c r="C67" s="6" t="n">
        <v>0</v>
      </c>
    </row>
    <row r="68" spans="1:3">
      <c r="A68" s="4" t="s">
        <v>83</v>
      </c>
      <c r="B68" s="6" t="n">
        <v>13144</v>
      </c>
      <c r="C68" s="6" t="n">
        <v>13744</v>
      </c>
    </row>
    <row r="69" spans="1:3">
      <c r="A69" s="4" t="s">
        <v>677</v>
      </c>
    </row>
    <row r="70" spans="1:3">
      <c r="A70" s="3" t="s">
        <v>658</v>
      </c>
    </row>
    <row r="71" spans="1:3">
      <c r="A71" s="4" t="s">
        <v>662</v>
      </c>
      <c r="B71" s="6" t="n">
        <v>0</v>
      </c>
      <c r="C71" s="6" t="n">
        <v>0</v>
      </c>
    </row>
    <row r="72" spans="1:3">
      <c r="A72" s="4" t="s">
        <v>678</v>
      </c>
    </row>
    <row r="73" spans="1:3">
      <c r="A73" s="3" t="s">
        <v>660</v>
      </c>
    </row>
    <row r="74" spans="1:3">
      <c r="A74" s="4" t="s">
        <v>664</v>
      </c>
      <c r="B74" s="6" t="n">
        <v>6968</v>
      </c>
      <c r="C74" s="6" t="n">
        <v>9729</v>
      </c>
    </row>
    <row r="75" spans="1:3">
      <c r="A75" s="4" t="s">
        <v>679</v>
      </c>
    </row>
    <row r="76" spans="1:3">
      <c r="A76" s="3" t="s">
        <v>660</v>
      </c>
    </row>
    <row r="77" spans="1:3">
      <c r="A77" s="4" t="s">
        <v>664</v>
      </c>
      <c r="B77" s="6" t="n">
        <v>6176</v>
      </c>
      <c r="C77" s="6" t="n">
        <v>4015</v>
      </c>
    </row>
    <row r="78" spans="1:3">
      <c r="A78" s="4" t="s">
        <v>680</v>
      </c>
    </row>
    <row r="79" spans="1:3">
      <c r="A79" s="3" t="s">
        <v>660</v>
      </c>
    </row>
    <row r="80" spans="1:3">
      <c r="A80" s="4" t="s">
        <v>664</v>
      </c>
      <c r="B80" s="5" t="n">
        <v>0</v>
      </c>
      <c r="C8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I7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8"/>
    <col customWidth="1" max="5" min="5" width="13"/>
    <col customWidth="1" max="6" min="6" width="4"/>
    <col customWidth="1" max="7" min="7" width="27"/>
    <col customWidth="1" max="8" min="8" width="46"/>
    <col customWidth="1" max="9" min="9" width="20"/>
    <col customWidth="1" max="10" min="10" width="35"/>
    <col customWidth="1" max="11" min="11" width="24"/>
    <col customWidth="1" max="12" min="12" width="39"/>
    <col customWidth="1" max="13" min="13" width="21"/>
    <col customWidth="1" max="14" min="14" width="48"/>
    <col customWidth="1" max="15" min="15" width="33"/>
    <col customWidth="1" max="16" min="16" width="4"/>
    <col customWidth="1" max="17" min="17" width="47"/>
    <col customWidth="1" max="18" min="18" width="21"/>
    <col customWidth="1" max="19" min="19" width="48"/>
    <col customWidth="1" max="20" min="20" width="33"/>
    <col customWidth="1" max="21" min="21" width="4"/>
    <col customWidth="1" max="22" min="22" width="47"/>
    <col customWidth="1" max="23" min="23" width="20"/>
    <col customWidth="1" max="24" min="24" width="47"/>
    <col customWidth="1" max="25" min="25" width="32"/>
    <col customWidth="1" max="26" min="26" width="4"/>
    <col customWidth="1" max="27" min="27" width="46"/>
    <col customWidth="1" max="28" min="28" width="65"/>
    <col customWidth="1" max="29" min="29" width="39"/>
    <col customWidth="1" max="30" min="30" width="54"/>
    <col customWidth="1" max="31" min="31" width="43"/>
    <col customWidth="1" max="32" min="32" width="58"/>
    <col customWidth="1" max="33" min="33" width="23"/>
    <col customWidth="1" max="34" min="34" width="50"/>
    <col customWidth="1" max="35" min="35" width="42"/>
  </cols>
  <sheetData>
    <row r="1" spans="1:35">
      <c r="A1" s="1" t="s">
        <v>140</v>
      </c>
      <c r="C1" s="2" t="s">
        <v>141</v>
      </c>
      <c r="D1" s="2" t="s">
        <v>142</v>
      </c>
      <c r="E1" s="2" t="s">
        <v>143</v>
      </c>
      <c r="G1" s="2" t="s">
        <v>144</v>
      </c>
      <c r="H1" s="2" t="s">
        <v>145</v>
      </c>
      <c r="I1" s="2" t="s">
        <v>146</v>
      </c>
      <c r="J1" s="2" t="s">
        <v>147</v>
      </c>
      <c r="K1" s="2" t="s">
        <v>148</v>
      </c>
      <c r="L1" s="2" t="s">
        <v>149</v>
      </c>
      <c r="M1" s="2" t="s">
        <v>35</v>
      </c>
      <c r="N1" s="2" t="s">
        <v>150</v>
      </c>
      <c r="O1" s="2" t="s">
        <v>151</v>
      </c>
      <c r="Q1" s="2" t="s">
        <v>152</v>
      </c>
      <c r="R1" s="2" t="s">
        <v>37</v>
      </c>
      <c r="S1" s="2" t="s">
        <v>153</v>
      </c>
      <c r="T1" s="2" t="s">
        <v>154</v>
      </c>
      <c r="V1" s="2" t="s">
        <v>155</v>
      </c>
      <c r="W1" s="2" t="s">
        <v>156</v>
      </c>
      <c r="X1" s="2" t="s">
        <v>157</v>
      </c>
      <c r="Y1" s="2" t="s">
        <v>158</v>
      </c>
      <c r="AA1" s="2" t="s">
        <v>159</v>
      </c>
      <c r="AB1" s="2" t="s">
        <v>160</v>
      </c>
      <c r="AC1" s="2" t="s">
        <v>161</v>
      </c>
      <c r="AD1" s="2" t="s">
        <v>162</v>
      </c>
      <c r="AE1" s="2" t="s">
        <v>163</v>
      </c>
      <c r="AF1" s="2" t="s">
        <v>164</v>
      </c>
      <c r="AG1" s="2" t="s">
        <v>165</v>
      </c>
      <c r="AH1" s="2" t="s">
        <v>166</v>
      </c>
      <c r="AI1" s="2" t="s">
        <v>167</v>
      </c>
    </row>
    <row r="2" spans="1:35">
      <c r="A2" s="4" t="s">
        <v>168</v>
      </c>
      <c r="B2" s="4" t="s">
        <v>49</v>
      </c>
      <c r="E2" s="6" t="n">
        <v>10132220</v>
      </c>
      <c r="Y2" s="6" t="n">
        <v>10132220</v>
      </c>
    </row>
    <row r="3" spans="1:35">
      <c r="A3" s="4" t="s">
        <v>169</v>
      </c>
      <c r="D3" s="5" t="n">
        <v>-1966096</v>
      </c>
      <c r="E3" s="5" t="n">
        <v>1</v>
      </c>
      <c r="F3" s="4" t="s">
        <v>49</v>
      </c>
      <c r="G3" s="5" t="n">
        <v>108647</v>
      </c>
      <c r="H3" s="5" t="n">
        <v>-542</v>
      </c>
      <c r="I3" s="5" t="n">
        <v>-2074202</v>
      </c>
      <c r="J3" s="5" t="n">
        <v>59320</v>
      </c>
      <c r="K3" s="5" t="n">
        <v>175668</v>
      </c>
      <c r="X3" s="5" t="n">
        <v>-1959942</v>
      </c>
      <c r="Y3" s="5" t="n">
        <v>1</v>
      </c>
      <c r="Z3" s="4" t="s">
        <v>49</v>
      </c>
      <c r="AA3" s="5" t="n">
        <v>108647</v>
      </c>
      <c r="AB3" s="5" t="n">
        <v>-542</v>
      </c>
      <c r="AC3" s="5" t="n">
        <v>-2068048</v>
      </c>
      <c r="AD3" s="5" t="n">
        <v>59320</v>
      </c>
      <c r="AE3" s="5" t="n">
        <v>175668</v>
      </c>
      <c r="AH3" s="5" t="n">
        <v>-6154</v>
      </c>
      <c r="AI3" s="5" t="n">
        <v>-6154</v>
      </c>
    </row>
    <row r="4" spans="1:35">
      <c r="A4" s="3" t="s">
        <v>170</v>
      </c>
    </row>
    <row r="5" spans="1:35">
      <c r="A5" s="4" t="s">
        <v>171</v>
      </c>
      <c r="K5" s="6" t="n">
        <v>13652</v>
      </c>
    </row>
    <row r="6" spans="1:35">
      <c r="A6" s="4" t="s">
        <v>172</v>
      </c>
      <c r="D6" s="6" t="n">
        <v>9410</v>
      </c>
      <c r="G6" s="6" t="n">
        <v>9410</v>
      </c>
    </row>
    <row r="7" spans="1:35">
      <c r="A7" s="4" t="s">
        <v>173</v>
      </c>
      <c r="B7" s="4" t="s">
        <v>49</v>
      </c>
      <c r="E7" s="6" t="n">
        <v>64000</v>
      </c>
    </row>
    <row r="8" spans="1:35">
      <c r="A8" s="4" t="s">
        <v>174</v>
      </c>
      <c r="D8" s="6" t="n">
        <v>1981</v>
      </c>
      <c r="G8" s="6" t="n">
        <v>1981</v>
      </c>
    </row>
    <row r="9" spans="1:35">
      <c r="A9" s="4" t="s">
        <v>175</v>
      </c>
      <c r="B9" s="4" t="s">
        <v>49</v>
      </c>
      <c r="E9" s="6" t="n">
        <v>33896</v>
      </c>
    </row>
    <row r="10" spans="1:35">
      <c r="A10" s="4" t="s">
        <v>176</v>
      </c>
      <c r="D10" s="6" t="n">
        <v>1254</v>
      </c>
      <c r="G10" s="6" t="n">
        <v>1254</v>
      </c>
    </row>
    <row r="11" spans="1:35">
      <c r="A11" s="4" t="s">
        <v>177</v>
      </c>
      <c r="B11" s="4" t="s">
        <v>49</v>
      </c>
      <c r="E11" s="6" t="n">
        <v>123153</v>
      </c>
    </row>
    <row r="12" spans="1:35">
      <c r="A12" s="4" t="s">
        <v>178</v>
      </c>
      <c r="D12" s="6" t="n">
        <v>432</v>
      </c>
      <c r="G12" s="6" t="n">
        <v>432</v>
      </c>
    </row>
    <row r="13" spans="1:35">
      <c r="A13" s="4" t="s">
        <v>179</v>
      </c>
      <c r="D13" s="6" t="n">
        <v>29080</v>
      </c>
      <c r="G13" s="6" t="n">
        <v>29080</v>
      </c>
    </row>
    <row r="14" spans="1:35">
      <c r="A14" s="4" t="s">
        <v>180</v>
      </c>
      <c r="C14" s="5" t="n">
        <v>0</v>
      </c>
    </row>
    <row r="15" spans="1:35">
      <c r="A15" s="4" t="s">
        <v>181</v>
      </c>
      <c r="C15" s="6" t="n">
        <v>0</v>
      </c>
    </row>
    <row r="16" spans="1:35">
      <c r="A16" s="4" t="s">
        <v>182</v>
      </c>
      <c r="C16" s="6" t="n">
        <v>0</v>
      </c>
    </row>
    <row r="17" spans="1:35">
      <c r="A17" s="4" t="s">
        <v>183</v>
      </c>
      <c r="C17" s="6" t="n">
        <v>-13</v>
      </c>
      <c r="D17" s="6" t="n">
        <v>-13</v>
      </c>
      <c r="H17" s="6" t="n">
        <v>-13</v>
      </c>
    </row>
    <row r="18" spans="1:35">
      <c r="A18" s="4" t="s">
        <v>184</v>
      </c>
      <c r="C18" s="6" t="n">
        <v>393</v>
      </c>
      <c r="D18" s="6" t="n">
        <v>393</v>
      </c>
      <c r="H18" s="6" t="n">
        <v>393</v>
      </c>
      <c r="J18" s="6" t="n">
        <v>1</v>
      </c>
      <c r="K18" s="6" t="n">
        <v>500</v>
      </c>
    </row>
    <row r="19" spans="1:35">
      <c r="A19" s="4" t="s">
        <v>185</v>
      </c>
      <c r="J19" s="6" t="n">
        <v>5104</v>
      </c>
      <c r="K19" s="6" t="n">
        <v>11845</v>
      </c>
    </row>
    <row r="20" spans="1:35">
      <c r="A20" s="4" t="s">
        <v>186</v>
      </c>
      <c r="C20" s="6" t="n">
        <v>-295028</v>
      </c>
      <c r="D20" s="6" t="n">
        <v>-276362</v>
      </c>
      <c r="I20" s="6" t="n">
        <v>-276362</v>
      </c>
      <c r="J20" s="6" t="n">
        <v>3937</v>
      </c>
      <c r="K20" s="6" t="n">
        <v>-22603</v>
      </c>
      <c r="W20" s="5" t="n">
        <v>-281265</v>
      </c>
      <c r="AG20" s="5" t="n">
        <v>-13763</v>
      </c>
    </row>
    <row r="21" spans="1:35">
      <c r="A21" s="4" t="s">
        <v>187</v>
      </c>
      <c r="B21" s="4" t="s">
        <v>49</v>
      </c>
      <c r="E21" s="6" t="n">
        <v>10353269</v>
      </c>
    </row>
    <row r="22" spans="1:35">
      <c r="A22" s="4" t="s">
        <v>188</v>
      </c>
      <c r="D22" s="6" t="n">
        <v>-2199921</v>
      </c>
      <c r="E22" s="5" t="n">
        <v>1</v>
      </c>
      <c r="F22" s="4" t="s">
        <v>49</v>
      </c>
      <c r="G22" s="6" t="n">
        <v>150804</v>
      </c>
      <c r="H22" s="6" t="n">
        <v>-162</v>
      </c>
      <c r="I22" s="6" t="n">
        <v>-2350564</v>
      </c>
      <c r="J22" s="6" t="n">
        <v>58154</v>
      </c>
      <c r="K22" s="6" t="n">
        <v>155372</v>
      </c>
    </row>
    <row r="23" spans="1:35">
      <c r="A23" s="4" t="s">
        <v>168</v>
      </c>
      <c r="L23" s="6" t="n">
        <v>71740162</v>
      </c>
      <c r="AF23" s="6" t="n">
        <v>71740162</v>
      </c>
    </row>
    <row r="24" spans="1:35">
      <c r="A24" s="4" t="s">
        <v>169</v>
      </c>
      <c r="L24" s="5" t="n">
        <v>1465841</v>
      </c>
      <c r="AF24" s="5" t="n">
        <v>1465841</v>
      </c>
    </row>
    <row r="25" spans="1:35">
      <c r="A25" s="4" t="s">
        <v>187</v>
      </c>
      <c r="L25" s="6" t="n">
        <v>71740162</v>
      </c>
    </row>
    <row r="26" spans="1:35">
      <c r="A26" s="4" t="s">
        <v>188</v>
      </c>
      <c r="L26" s="5" t="n">
        <v>1465841</v>
      </c>
    </row>
    <row r="27" spans="1:35">
      <c r="A27" s="3" t="s">
        <v>170</v>
      </c>
    </row>
    <row r="28" spans="1:35">
      <c r="A28" s="4" t="s">
        <v>173</v>
      </c>
      <c r="B28" s="4" t="s">
        <v>49</v>
      </c>
      <c r="E28" s="6" t="n">
        <v>166667</v>
      </c>
      <c r="T28" s="6" t="n">
        <v>5734440</v>
      </c>
    </row>
    <row r="29" spans="1:35">
      <c r="A29" s="4" t="s">
        <v>174</v>
      </c>
      <c r="D29" s="6" t="n">
        <v>2500</v>
      </c>
      <c r="G29" s="6" t="n">
        <v>2500</v>
      </c>
      <c r="S29" s="5" t="n">
        <v>221580</v>
      </c>
      <c r="T29" s="5" t="n">
        <v>1</v>
      </c>
      <c r="U29" s="4" t="s">
        <v>49</v>
      </c>
      <c r="V29" s="5" t="n">
        <v>221579</v>
      </c>
    </row>
    <row r="30" spans="1:35">
      <c r="A30" s="4" t="s">
        <v>175</v>
      </c>
      <c r="B30" s="4" t="s">
        <v>49</v>
      </c>
      <c r="E30" s="6" t="n">
        <v>17793</v>
      </c>
    </row>
    <row r="31" spans="1:35">
      <c r="A31" s="4" t="s">
        <v>176</v>
      </c>
      <c r="D31" s="6" t="n">
        <v>349</v>
      </c>
      <c r="G31" s="6" t="n">
        <v>349</v>
      </c>
    </row>
    <row r="32" spans="1:35">
      <c r="A32" s="4" t="s">
        <v>177</v>
      </c>
      <c r="B32" s="4" t="s">
        <v>49</v>
      </c>
      <c r="E32" s="6" t="n">
        <v>396277</v>
      </c>
    </row>
    <row r="33" spans="1:35">
      <c r="A33" s="4" t="s">
        <v>178</v>
      </c>
      <c r="D33" s="6" t="n">
        <v>1521</v>
      </c>
      <c r="G33" s="6" t="n">
        <v>1521</v>
      </c>
    </row>
    <row r="34" spans="1:35">
      <c r="A34" s="4" t="s">
        <v>179</v>
      </c>
      <c r="D34" s="6" t="n">
        <v>177646</v>
      </c>
      <c r="G34" s="6" t="n">
        <v>177646</v>
      </c>
    </row>
    <row r="35" spans="1:35">
      <c r="A35" s="4" t="s">
        <v>189</v>
      </c>
      <c r="B35" s="4" t="s">
        <v>49</v>
      </c>
      <c r="O35" s="6" t="n">
        <v>20700000</v>
      </c>
    </row>
    <row r="36" spans="1:35">
      <c r="A36" s="4" t="s">
        <v>190</v>
      </c>
      <c r="N36" s="5" t="n">
        <v>282276</v>
      </c>
      <c r="O36" s="5" t="n">
        <v>2</v>
      </c>
      <c r="P36" s="4" t="s">
        <v>49</v>
      </c>
      <c r="Q36" s="5" t="n">
        <v>282274</v>
      </c>
    </row>
    <row r="37" spans="1:35">
      <c r="A37" s="4" t="s">
        <v>191</v>
      </c>
      <c r="B37" s="4" t="s">
        <v>49</v>
      </c>
      <c r="E37" s="6" t="n">
        <v>312575</v>
      </c>
    </row>
    <row r="38" spans="1:35">
      <c r="A38" s="4" t="s">
        <v>180</v>
      </c>
      <c r="B38" s="4" t="s">
        <v>49</v>
      </c>
      <c r="E38" s="6" t="n">
        <v>71740162</v>
      </c>
    </row>
    <row r="39" spans="1:35">
      <c r="A39" s="4" t="s">
        <v>180</v>
      </c>
      <c r="C39" s="6" t="n">
        <v>1465841</v>
      </c>
      <c r="D39" s="6" t="n">
        <v>1465841</v>
      </c>
      <c r="E39" s="5" t="n">
        <v>7</v>
      </c>
      <c r="F39" s="4" t="s">
        <v>49</v>
      </c>
      <c r="G39" s="6" t="n">
        <v>1465834</v>
      </c>
    </row>
    <row r="40" spans="1:35">
      <c r="A40" s="4" t="s">
        <v>181</v>
      </c>
      <c r="C40" s="6" t="n">
        <v>882</v>
      </c>
      <c r="D40" s="6" t="n">
        <v>882</v>
      </c>
      <c r="G40" s="6" t="n">
        <v>882</v>
      </c>
    </row>
    <row r="41" spans="1:35">
      <c r="A41" s="4" t="s">
        <v>182</v>
      </c>
      <c r="C41" s="6" t="n">
        <v>177208</v>
      </c>
      <c r="D41" s="6" t="n">
        <v>177963</v>
      </c>
      <c r="G41" s="6" t="n">
        <v>177963</v>
      </c>
    </row>
    <row r="42" spans="1:35">
      <c r="A42" s="4" t="s">
        <v>183</v>
      </c>
      <c r="C42" s="6" t="n">
        <v>26</v>
      </c>
      <c r="D42" s="6" t="n">
        <v>26</v>
      </c>
      <c r="H42" s="6" t="n">
        <v>26</v>
      </c>
    </row>
    <row r="43" spans="1:35">
      <c r="A43" s="4" t="s">
        <v>184</v>
      </c>
      <c r="C43" s="6" t="n">
        <v>267</v>
      </c>
      <c r="D43" s="6" t="n">
        <v>267</v>
      </c>
      <c r="H43" s="6" t="n">
        <v>267</v>
      </c>
      <c r="J43" s="6" t="n">
        <v>2</v>
      </c>
      <c r="K43" s="6" t="n">
        <v>1829</v>
      </c>
    </row>
    <row r="44" spans="1:35">
      <c r="A44" s="4" t="s">
        <v>185</v>
      </c>
      <c r="J44" s="6" t="n">
        <v>6788</v>
      </c>
      <c r="K44" s="6" t="n">
        <v>8462</v>
      </c>
    </row>
    <row r="45" spans="1:35">
      <c r="A45" s="4" t="s">
        <v>186</v>
      </c>
      <c r="C45" s="6" t="n">
        <v>-291276</v>
      </c>
      <c r="D45" s="6" t="n">
        <v>-273540</v>
      </c>
      <c r="I45" s="6" t="n">
        <v>-273540</v>
      </c>
      <c r="J45" s="6" t="n">
        <v>5893</v>
      </c>
      <c r="K45" s="6" t="n">
        <v>-23629</v>
      </c>
      <c r="W45" s="5" t="n">
        <v>-259489</v>
      </c>
      <c r="AG45" s="5" t="n">
        <v>-31787</v>
      </c>
    </row>
    <row r="46" spans="1:35">
      <c r="A46" s="4" t="s">
        <v>192</v>
      </c>
      <c r="E46" s="6" t="n">
        <v>109421183</v>
      </c>
      <c r="F46" s="4" t="s">
        <v>49</v>
      </c>
      <c r="M46" s="6" t="n">
        <v>20868286</v>
      </c>
      <c r="R46" s="6" t="n">
        <v>88552897</v>
      </c>
    </row>
    <row r="47" spans="1:35">
      <c r="A47" s="4" t="s">
        <v>193</v>
      </c>
      <c r="D47" s="6" t="n">
        <v>-142610</v>
      </c>
      <c r="E47" s="5" t="n">
        <v>11</v>
      </c>
      <c r="F47" s="4" t="s">
        <v>49</v>
      </c>
      <c r="G47" s="6" t="n">
        <v>2481352</v>
      </c>
      <c r="H47" s="6" t="n">
        <v>131</v>
      </c>
      <c r="I47" s="6" t="n">
        <v>-2624104</v>
      </c>
      <c r="J47" s="6" t="n">
        <v>57261</v>
      </c>
      <c r="K47" s="6" t="n">
        <v>125110</v>
      </c>
    </row>
    <row r="48" spans="1:35">
      <c r="A48" s="3" t="s">
        <v>194</v>
      </c>
    </row>
    <row r="49" spans="1:35">
      <c r="A49" s="4" t="s">
        <v>195</v>
      </c>
      <c r="L49" s="6" t="n">
        <v>-71740162</v>
      </c>
    </row>
    <row r="50" spans="1:35">
      <c r="A50" s="4" t="s">
        <v>196</v>
      </c>
      <c r="L50" s="5" t="n">
        <v>1465841</v>
      </c>
    </row>
    <row r="51" spans="1:35">
      <c r="A51" s="4" t="s">
        <v>192</v>
      </c>
      <c r="L51" s="6" t="n">
        <v>0</v>
      </c>
    </row>
    <row r="52" spans="1:35">
      <c r="A52" s="4" t="s">
        <v>193</v>
      </c>
      <c r="L52" s="5" t="n">
        <v>0</v>
      </c>
    </row>
    <row r="53" spans="1:35">
      <c r="A53" s="3" t="s">
        <v>170</v>
      </c>
    </row>
    <row r="54" spans="1:35">
      <c r="A54" s="4" t="s">
        <v>197</v>
      </c>
      <c r="B54" s="4" t="s">
        <v>49</v>
      </c>
      <c r="E54" s="6" t="n">
        <v>616302</v>
      </c>
    </row>
    <row r="55" spans="1:35">
      <c r="A55" s="4" t="s">
        <v>198</v>
      </c>
      <c r="D55" s="6" t="n">
        <v>6933</v>
      </c>
      <c r="G55" s="6" t="n">
        <v>6933</v>
      </c>
    </row>
    <row r="56" spans="1:35">
      <c r="A56" s="4" t="s">
        <v>175</v>
      </c>
      <c r="B56" s="4" t="s">
        <v>49</v>
      </c>
      <c r="E56" s="6" t="n">
        <v>8921807</v>
      </c>
    </row>
    <row r="57" spans="1:35">
      <c r="A57" s="4" t="s">
        <v>176</v>
      </c>
      <c r="D57" s="6" t="n">
        <v>1</v>
      </c>
      <c r="E57" s="5" t="n">
        <v>1</v>
      </c>
      <c r="F57" s="4" t="s">
        <v>49</v>
      </c>
    </row>
    <row r="58" spans="1:35">
      <c r="A58" s="4" t="s">
        <v>199</v>
      </c>
      <c r="B58" s="4" t="s">
        <v>49</v>
      </c>
      <c r="E58" s="6" t="n">
        <v>1718433</v>
      </c>
    </row>
    <row r="59" spans="1:35">
      <c r="A59" s="4" t="s">
        <v>200</v>
      </c>
      <c r="D59" s="6" t="n">
        <v>11183</v>
      </c>
      <c r="G59" s="6" t="n">
        <v>11183</v>
      </c>
    </row>
    <row r="60" spans="1:35">
      <c r="A60" s="4" t="s">
        <v>177</v>
      </c>
      <c r="B60" s="4" t="s">
        <v>49</v>
      </c>
      <c r="E60" s="6" t="n">
        <v>358564</v>
      </c>
    </row>
    <row r="61" spans="1:35">
      <c r="A61" s="4" t="s">
        <v>178</v>
      </c>
      <c r="D61" s="6" t="n">
        <v>1529</v>
      </c>
      <c r="G61" s="6" t="n">
        <v>1529</v>
      </c>
    </row>
    <row r="62" spans="1:35">
      <c r="A62" s="4" t="s">
        <v>179</v>
      </c>
      <c r="D62" s="6" t="n">
        <v>188114</v>
      </c>
      <c r="G62" s="6" t="n">
        <v>188114</v>
      </c>
    </row>
    <row r="63" spans="1:35">
      <c r="A63" s="4" t="s">
        <v>180</v>
      </c>
      <c r="C63" s="6" t="n">
        <v>0</v>
      </c>
    </row>
    <row r="64" spans="1:35">
      <c r="A64" s="4" t="s">
        <v>181</v>
      </c>
      <c r="C64" s="6" t="n">
        <v>0</v>
      </c>
    </row>
    <row r="65" spans="1:35">
      <c r="A65" s="4" t="s">
        <v>182</v>
      </c>
      <c r="C65" s="6" t="n">
        <v>0</v>
      </c>
    </row>
    <row r="66" spans="1:35">
      <c r="A66" s="4" t="s">
        <v>183</v>
      </c>
      <c r="C66" s="6" t="n">
        <v>14</v>
      </c>
      <c r="D66" s="6" t="n">
        <v>14</v>
      </c>
      <c r="H66" s="6" t="n">
        <v>14</v>
      </c>
    </row>
    <row r="67" spans="1:35">
      <c r="A67" s="4" t="s">
        <v>184</v>
      </c>
      <c r="C67" s="6" t="n">
        <v>-295</v>
      </c>
      <c r="D67" s="6" t="n">
        <v>-295</v>
      </c>
      <c r="H67" s="6" t="n">
        <v>-295</v>
      </c>
      <c r="K67" s="6" t="n">
        <v>-5790</v>
      </c>
    </row>
    <row r="68" spans="1:35">
      <c r="A68" s="4" t="s">
        <v>185</v>
      </c>
      <c r="D68" s="6" t="n">
        <v>102</v>
      </c>
      <c r="G68" s="6" t="n">
        <v>102</v>
      </c>
      <c r="J68" s="6" t="n">
        <v>-4011</v>
      </c>
      <c r="K68" s="6" t="n">
        <v>-5970</v>
      </c>
    </row>
    <row r="69" spans="1:35">
      <c r="A69" s="4" t="s">
        <v>201</v>
      </c>
      <c r="D69" s="6" t="n">
        <v>-2285</v>
      </c>
      <c r="G69" s="6" t="n">
        <v>-2454</v>
      </c>
      <c r="H69" s="6" t="n">
        <v>169</v>
      </c>
      <c r="J69" s="6" t="n">
        <v>-55684</v>
      </c>
    </row>
    <row r="70" spans="1:35">
      <c r="A70" s="4" t="s">
        <v>202</v>
      </c>
      <c r="D70" s="6" t="n">
        <v>130</v>
      </c>
      <c r="I70" s="6" t="n">
        <v>130</v>
      </c>
      <c r="K70" s="6" t="n">
        <v>-130</v>
      </c>
    </row>
    <row r="71" spans="1:35">
      <c r="A71" s="4" t="s">
        <v>186</v>
      </c>
      <c r="C71" s="5" t="n">
        <v>-323466</v>
      </c>
      <c r="D71" s="6" t="n">
        <v>-304414</v>
      </c>
      <c r="I71" s="6" t="n">
        <v>-304414</v>
      </c>
      <c r="J71" s="6" t="n">
        <v>2877</v>
      </c>
      <c r="K71" s="6" t="n">
        <v>-21929</v>
      </c>
    </row>
    <row r="72" spans="1:35">
      <c r="A72" s="4" t="s">
        <v>203</v>
      </c>
      <c r="E72" s="6" t="n">
        <v>121036289</v>
      </c>
      <c r="F72" s="4" t="s">
        <v>49</v>
      </c>
      <c r="M72" s="6" t="n">
        <v>84549511</v>
      </c>
      <c r="R72" s="6" t="n">
        <v>36486778</v>
      </c>
    </row>
    <row r="73" spans="1:35">
      <c r="A73" s="4" t="s">
        <v>204</v>
      </c>
      <c r="D73" s="5" t="n">
        <v>-259594</v>
      </c>
      <c r="E73" s="5" t="n">
        <v>12</v>
      </c>
      <c r="F73" s="4" t="s">
        <v>49</v>
      </c>
      <c r="G73" s="5" t="n">
        <v>2686759</v>
      </c>
      <c r="H73" s="5" t="n">
        <v>19</v>
      </c>
      <c r="I73" s="5" t="n">
        <v>-2946384</v>
      </c>
      <c r="J73" s="5" t="n">
        <v>443</v>
      </c>
      <c r="K73" s="5" t="n">
        <v>91291</v>
      </c>
    </row>
    <row r="74" spans="1:35">
      <c r="A74" s="4" t="s">
        <v>203</v>
      </c>
      <c r="L74" s="6" t="n">
        <v>0</v>
      </c>
    </row>
    <row r="75" spans="1:35">
      <c r="A75" s="4" t="s">
        <v>204</v>
      </c>
      <c r="L75" s="5" t="n">
        <v>0</v>
      </c>
    </row>
    <row r="76" spans="1:35"/>
    <row r="77" spans="1:35">
      <c r="A77" s="4" t="s">
        <v>49</v>
      </c>
      <c r="B77" s="4" t="s">
        <v>205</v>
      </c>
    </row>
  </sheetData>
  <mergeCells count="7">
    <mergeCell ref="A1:B1"/>
    <mergeCell ref="E1:F1"/>
    <mergeCell ref="O1:P1"/>
    <mergeCell ref="T1:U1"/>
    <mergeCell ref="Y1:Z1"/>
    <mergeCell ref="A76:AH76"/>
    <mergeCell ref="B77:AH7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81</v>
      </c>
      <c r="B1" s="2" t="s">
        <v>1</v>
      </c>
    </row>
    <row r="2" spans="1:3">
      <c r="B2" s="2" t="s">
        <v>682</v>
      </c>
      <c r="C2" s="2" t="s">
        <v>683</v>
      </c>
    </row>
    <row r="3" spans="1:3">
      <c r="A3" s="3" t="s">
        <v>684</v>
      </c>
    </row>
    <row r="4" spans="1:3">
      <c r="A4" s="4" t="s">
        <v>685</v>
      </c>
      <c r="B4" s="6" t="n">
        <v>1991</v>
      </c>
      <c r="C4" s="6" t="n">
        <v>3096</v>
      </c>
    </row>
    <row r="5" spans="1:3">
      <c r="A5" s="4" t="s">
        <v>686</v>
      </c>
      <c r="B5" s="5" t="n">
        <v>6968</v>
      </c>
      <c r="C5" s="5" t="n">
        <v>97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21"/>
    <col customWidth="1" max="5" min="5" width="21"/>
    <col customWidth="1" max="6" min="6" width="21"/>
    <col customWidth="1" max="7" min="7" width="21"/>
    <col customWidth="1" max="8" min="8" width="21"/>
    <col customWidth="1" max="9" min="9" width="31"/>
  </cols>
  <sheetData>
    <row r="1" spans="1:9">
      <c r="A1" s="1" t="s">
        <v>687</v>
      </c>
      <c r="B1" s="2" t="s">
        <v>688</v>
      </c>
      <c r="C1" s="2" t="s">
        <v>689</v>
      </c>
      <c r="D1" s="2" t="s">
        <v>690</v>
      </c>
      <c r="E1" s="2" t="s">
        <v>691</v>
      </c>
      <c r="F1" s="2" t="s">
        <v>692</v>
      </c>
      <c r="G1" s="2" t="s">
        <v>693</v>
      </c>
      <c r="H1" s="2" t="s">
        <v>694</v>
      </c>
      <c r="I1" s="2" t="s">
        <v>695</v>
      </c>
    </row>
    <row r="2" spans="1:9">
      <c r="A2" s="3" t="s">
        <v>696</v>
      </c>
    </row>
    <row r="3" spans="1:9">
      <c r="A3" s="4" t="s">
        <v>697</v>
      </c>
      <c r="C3" s="5" t="n">
        <v>600000</v>
      </c>
    </row>
    <row r="4" spans="1:9">
      <c r="A4" s="4" t="s">
        <v>266</v>
      </c>
      <c r="C4" s="4" t="s">
        <v>267</v>
      </c>
    </row>
    <row r="5" spans="1:9">
      <c r="A5" s="4" t="s">
        <v>698</v>
      </c>
      <c r="C5" s="5" t="n">
        <v>6200000</v>
      </c>
      <c r="D5" s="5" t="n">
        <v>4000000</v>
      </c>
      <c r="E5" s="5" t="n">
        <v>4200000</v>
      </c>
    </row>
    <row r="6" spans="1:9">
      <c r="A6" s="4" t="s">
        <v>699</v>
      </c>
    </row>
    <row r="7" spans="1:9">
      <c r="A7" s="3" t="s">
        <v>696</v>
      </c>
    </row>
    <row r="8" spans="1:9">
      <c r="A8" s="4" t="s">
        <v>700</v>
      </c>
      <c r="C8" s="6" t="n">
        <v>-800000</v>
      </c>
      <c r="D8" s="6" t="n">
        <v>2200000</v>
      </c>
      <c r="E8" s="6" t="n">
        <v>-1000000</v>
      </c>
    </row>
    <row r="9" spans="1:9">
      <c r="A9" s="4" t="s">
        <v>701</v>
      </c>
      <c r="C9" s="5" t="n">
        <v>3600000</v>
      </c>
      <c r="D9" s="6" t="n">
        <v>3400000</v>
      </c>
      <c r="E9" s="5" t="n">
        <v>4200000</v>
      </c>
    </row>
    <row r="10" spans="1:9">
      <c r="A10" s="4" t="s">
        <v>702</v>
      </c>
    </row>
    <row r="11" spans="1:9">
      <c r="A11" s="3" t="s">
        <v>696</v>
      </c>
    </row>
    <row r="12" spans="1:9">
      <c r="A12" s="4" t="s">
        <v>485</v>
      </c>
      <c r="F12" s="5" t="n">
        <v>260000000</v>
      </c>
      <c r="G12" s="5" t="n">
        <v>75000000</v>
      </c>
      <c r="H12" s="5" t="n">
        <v>25000000</v>
      </c>
      <c r="I12" s="5" t="n">
        <v>160000000</v>
      </c>
    </row>
    <row r="13" spans="1:9">
      <c r="A13" s="4" t="s">
        <v>266</v>
      </c>
      <c r="C13" s="4" t="s">
        <v>267</v>
      </c>
    </row>
    <row r="14" spans="1:9">
      <c r="A14" s="4" t="s">
        <v>703</v>
      </c>
      <c r="C14" s="8" t="n">
        <v>20.61</v>
      </c>
      <c r="I14" s="8" t="n">
        <v>11.25</v>
      </c>
    </row>
    <row r="15" spans="1:9">
      <c r="A15" s="4" t="s">
        <v>698</v>
      </c>
      <c r="G15" s="5" t="n">
        <v>178000000</v>
      </c>
    </row>
    <row r="16" spans="1:9">
      <c r="A16" s="4" t="s">
        <v>704</v>
      </c>
    </row>
    <row r="17" spans="1:9">
      <c r="A17" s="3" t="s">
        <v>696</v>
      </c>
    </row>
    <row r="18" spans="1:9">
      <c r="A18" s="4" t="s">
        <v>705</v>
      </c>
      <c r="C18" s="5" t="n">
        <v>0</v>
      </c>
      <c r="D18" s="5" t="n">
        <v>0</v>
      </c>
    </row>
    <row r="19" spans="1:9">
      <c r="A19" s="4" t="s">
        <v>706</v>
      </c>
    </row>
    <row r="20" spans="1:9">
      <c r="A20" s="3" t="s">
        <v>696</v>
      </c>
    </row>
    <row r="21" spans="1:9">
      <c r="A21" s="4" t="s">
        <v>707</v>
      </c>
      <c r="B21" s="9" t="n">
        <v>9.800000000000001</v>
      </c>
    </row>
    <row r="22" spans="1:9">
      <c r="A22" s="4" t="s">
        <v>708</v>
      </c>
    </row>
    <row r="23" spans="1:9">
      <c r="A23" s="3" t="s">
        <v>696</v>
      </c>
    </row>
    <row r="24" spans="1:9">
      <c r="A24" s="4" t="s">
        <v>707</v>
      </c>
      <c r="C24" s="6" t="n">
        <v>5</v>
      </c>
    </row>
    <row r="25" spans="1:9">
      <c r="A25" s="4" t="s">
        <v>709</v>
      </c>
    </row>
    <row r="26" spans="1:9">
      <c r="A26" s="3" t="s">
        <v>696</v>
      </c>
    </row>
    <row r="27" spans="1:9">
      <c r="A27" s="4" t="s">
        <v>707</v>
      </c>
      <c r="B27" s="6" t="n">
        <v>30</v>
      </c>
    </row>
    <row r="28" spans="1:9">
      <c r="A28" s="4" t="s">
        <v>710</v>
      </c>
    </row>
    <row r="29" spans="1:9">
      <c r="A29" s="3" t="s">
        <v>696</v>
      </c>
    </row>
    <row r="30" spans="1:9">
      <c r="A30" s="4" t="s">
        <v>707</v>
      </c>
      <c r="C30" s="6"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43</v>
      </c>
    </row>
    <row r="3" spans="1:3">
      <c r="A3" s="3" t="s">
        <v>712</v>
      </c>
    </row>
    <row r="4" spans="1:3">
      <c r="A4" s="4" t="s">
        <v>713</v>
      </c>
      <c r="B4" s="5" t="n">
        <v>13744</v>
      </c>
      <c r="C4" s="5" t="n">
        <v>170181</v>
      </c>
    </row>
    <row r="5" spans="1:3">
      <c r="A5" s="4" t="s">
        <v>714</v>
      </c>
      <c r="B5" s="6" t="n">
        <v>-3605</v>
      </c>
      <c r="C5" s="6" t="n">
        <v>-3412</v>
      </c>
    </row>
    <row r="6" spans="1:3">
      <c r="A6" s="4" t="s">
        <v>715</v>
      </c>
      <c r="C6" s="6" t="n">
        <v>6291</v>
      </c>
    </row>
    <row r="7" spans="1:3">
      <c r="A7" s="4" t="s">
        <v>716</v>
      </c>
      <c r="B7" s="6" t="n">
        <v>3005</v>
      </c>
      <c r="C7" s="6" t="n">
        <v>19529</v>
      </c>
    </row>
    <row r="8" spans="1:3">
      <c r="A8" s="4" t="s">
        <v>717</v>
      </c>
      <c r="C8" s="6" t="n">
        <v>-178845</v>
      </c>
    </row>
    <row r="9" spans="1:3">
      <c r="A9" s="4" t="s">
        <v>713</v>
      </c>
      <c r="B9" s="6" t="n">
        <v>13144</v>
      </c>
      <c r="C9" s="6" t="n">
        <v>13744</v>
      </c>
    </row>
    <row r="10" spans="1:3">
      <c r="A10" s="4" t="s">
        <v>718</v>
      </c>
    </row>
    <row r="11" spans="1:3">
      <c r="A11" s="3" t="s">
        <v>712</v>
      </c>
    </row>
    <row r="12" spans="1:3">
      <c r="A12" s="4" t="s">
        <v>713</v>
      </c>
      <c r="B12" s="6" t="n">
        <v>9729</v>
      </c>
      <c r="C12" s="6" t="n">
        <v>15368</v>
      </c>
    </row>
    <row r="13" spans="1:3">
      <c r="A13" s="4" t="s">
        <v>714</v>
      </c>
      <c r="B13" s="6" t="n">
        <v>-3605</v>
      </c>
      <c r="C13" s="6" t="n">
        <v>-3412</v>
      </c>
    </row>
    <row r="14" spans="1:3">
      <c r="A14" s="4" t="s">
        <v>715</v>
      </c>
      <c r="C14" s="6" t="n">
        <v>0</v>
      </c>
    </row>
    <row r="15" spans="1:3">
      <c r="A15" s="4" t="s">
        <v>716</v>
      </c>
      <c r="B15" s="6" t="n">
        <v>844</v>
      </c>
      <c r="C15" s="6" t="n">
        <v>-2227</v>
      </c>
    </row>
    <row r="16" spans="1:3">
      <c r="A16" s="4" t="s">
        <v>717</v>
      </c>
      <c r="C16" s="6" t="n">
        <v>0</v>
      </c>
    </row>
    <row r="17" spans="1:3">
      <c r="A17" s="4" t="s">
        <v>713</v>
      </c>
      <c r="B17" s="6" t="n">
        <v>6968</v>
      </c>
      <c r="C17" s="6" t="n">
        <v>9729</v>
      </c>
    </row>
    <row r="18" spans="1:3">
      <c r="A18" s="4" t="s">
        <v>719</v>
      </c>
    </row>
    <row r="19" spans="1:3">
      <c r="A19" s="3" t="s">
        <v>712</v>
      </c>
    </row>
    <row r="20" spans="1:3">
      <c r="A20" s="4" t="s">
        <v>713</v>
      </c>
      <c r="B20" s="6" t="n">
        <v>0</v>
      </c>
      <c r="C20" s="6" t="n">
        <v>9825</v>
      </c>
    </row>
    <row r="21" spans="1:3">
      <c r="A21" s="4" t="s">
        <v>714</v>
      </c>
      <c r="B21" s="6" t="n">
        <v>0</v>
      </c>
      <c r="C21" s="6" t="n">
        <v>0</v>
      </c>
    </row>
    <row r="22" spans="1:3">
      <c r="A22" s="4" t="s">
        <v>715</v>
      </c>
      <c r="C22" s="6" t="n">
        <v>0</v>
      </c>
    </row>
    <row r="23" spans="1:3">
      <c r="A23" s="4" t="s">
        <v>716</v>
      </c>
      <c r="B23" s="6" t="n">
        <v>0</v>
      </c>
      <c r="C23" s="6" t="n">
        <v>-8943</v>
      </c>
    </row>
    <row r="24" spans="1:3">
      <c r="A24" s="4" t="s">
        <v>717</v>
      </c>
      <c r="C24" s="6" t="n">
        <v>-882</v>
      </c>
    </row>
    <row r="25" spans="1:3">
      <c r="A25" s="4" t="s">
        <v>713</v>
      </c>
      <c r="B25" s="6" t="n">
        <v>0</v>
      </c>
      <c r="C25" s="6" t="n">
        <v>0</v>
      </c>
    </row>
    <row r="26" spans="1:3">
      <c r="A26" s="4" t="s">
        <v>720</v>
      </c>
    </row>
    <row r="27" spans="1:3">
      <c r="A27" s="3" t="s">
        <v>712</v>
      </c>
    </row>
    <row r="28" spans="1:3">
      <c r="A28" s="4" t="s">
        <v>713</v>
      </c>
      <c r="B28" s="6" t="n">
        <v>0</v>
      </c>
      <c r="C28" s="6" t="n">
        <v>140771</v>
      </c>
    </row>
    <row r="29" spans="1:3">
      <c r="A29" s="4" t="s">
        <v>714</v>
      </c>
      <c r="B29" s="6" t="n">
        <v>0</v>
      </c>
      <c r="C29" s="6" t="n">
        <v>0</v>
      </c>
    </row>
    <row r="30" spans="1:3">
      <c r="A30" s="4" t="s">
        <v>715</v>
      </c>
      <c r="C30" s="6" t="n">
        <v>6288</v>
      </c>
    </row>
    <row r="31" spans="1:3">
      <c r="A31" s="4" t="s">
        <v>716</v>
      </c>
      <c r="B31" s="6" t="n">
        <v>0</v>
      </c>
      <c r="C31" s="6" t="n">
        <v>30904</v>
      </c>
    </row>
    <row r="32" spans="1:3">
      <c r="A32" s="4" t="s">
        <v>717</v>
      </c>
      <c r="C32" s="6" t="n">
        <v>-177963</v>
      </c>
    </row>
    <row r="33" spans="1:3">
      <c r="A33" s="4" t="s">
        <v>713</v>
      </c>
      <c r="B33" s="6" t="n">
        <v>0</v>
      </c>
      <c r="C33" s="6" t="n">
        <v>0</v>
      </c>
    </row>
    <row r="34" spans="1:3">
      <c r="A34" s="4" t="s">
        <v>721</v>
      </c>
    </row>
    <row r="35" spans="1:3">
      <c r="A35" s="3" t="s">
        <v>712</v>
      </c>
    </row>
    <row r="36" spans="1:3">
      <c r="A36" s="4" t="s">
        <v>713</v>
      </c>
      <c r="B36" s="6" t="n">
        <v>4015</v>
      </c>
      <c r="C36" s="6" t="n">
        <v>4217</v>
      </c>
    </row>
    <row r="37" spans="1:3">
      <c r="A37" s="4" t="s">
        <v>714</v>
      </c>
      <c r="B37" s="6" t="n">
        <v>0</v>
      </c>
      <c r="C37" s="6" t="n">
        <v>0</v>
      </c>
    </row>
    <row r="38" spans="1:3">
      <c r="A38" s="4" t="s">
        <v>715</v>
      </c>
      <c r="C38" s="6" t="n">
        <v>3</v>
      </c>
    </row>
    <row r="39" spans="1:3">
      <c r="A39" s="4" t="s">
        <v>716</v>
      </c>
      <c r="B39" s="6" t="n">
        <v>2161</v>
      </c>
      <c r="C39" s="6" t="n">
        <v>-205</v>
      </c>
    </row>
    <row r="40" spans="1:3">
      <c r="A40" s="4" t="s">
        <v>717</v>
      </c>
      <c r="C40" s="6" t="n">
        <v>0</v>
      </c>
    </row>
    <row r="41" spans="1:3">
      <c r="A41" s="4" t="s">
        <v>713</v>
      </c>
      <c r="B41" s="5" t="n">
        <v>6176</v>
      </c>
      <c r="C41" s="5" t="n">
        <v>40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43</v>
      </c>
      <c r="D2" s="2" t="s">
        <v>264</v>
      </c>
      <c r="E2" s="2" t="s">
        <v>265</v>
      </c>
    </row>
    <row r="3" spans="1:5">
      <c r="A3" s="3" t="s">
        <v>723</v>
      </c>
    </row>
    <row r="4" spans="1:5">
      <c r="A4" s="4" t="s">
        <v>266</v>
      </c>
      <c r="B4" s="4" t="s">
        <v>267</v>
      </c>
    </row>
    <row r="5" spans="1:5">
      <c r="A5" s="4" t="s">
        <v>724</v>
      </c>
    </row>
    <row r="6" spans="1:5">
      <c r="A6" s="3" t="s">
        <v>723</v>
      </c>
    </row>
    <row r="7" spans="1:5">
      <c r="A7" s="4" t="s">
        <v>725</v>
      </c>
      <c r="B7" s="5" t="n">
        <v>89962</v>
      </c>
      <c r="C7" s="5" t="n">
        <v>95555</v>
      </c>
    </row>
    <row r="8" spans="1:5">
      <c r="A8" s="4" t="s">
        <v>726</v>
      </c>
    </row>
    <row r="9" spans="1:5">
      <c r="A9" s="3" t="s">
        <v>723</v>
      </c>
    </row>
    <row r="10" spans="1:5">
      <c r="A10" s="4" t="s">
        <v>725</v>
      </c>
      <c r="B10" s="6" t="n">
        <v>97512</v>
      </c>
      <c r="C10" s="6" t="n">
        <v>99260</v>
      </c>
    </row>
    <row r="11" spans="1:5">
      <c r="A11" s="4" t="s">
        <v>727</v>
      </c>
    </row>
    <row r="12" spans="1:5">
      <c r="A12" s="3" t="s">
        <v>723</v>
      </c>
    </row>
    <row r="13" spans="1:5">
      <c r="A13" s="4" t="s">
        <v>728</v>
      </c>
      <c r="B13" s="6" t="n">
        <v>55855</v>
      </c>
      <c r="C13" s="6" t="n">
        <v>72676</v>
      </c>
    </row>
    <row r="14" spans="1:5">
      <c r="A14" s="4" t="s">
        <v>729</v>
      </c>
    </row>
    <row r="15" spans="1:5">
      <c r="A15" s="3" t="s">
        <v>723</v>
      </c>
    </row>
    <row r="16" spans="1:5">
      <c r="A16" s="4" t="s">
        <v>728</v>
      </c>
      <c r="B16" s="6" t="n">
        <v>44002</v>
      </c>
      <c r="C16" s="6" t="n">
        <v>51541</v>
      </c>
    </row>
    <row r="17" spans="1:5">
      <c r="A17" s="4" t="s">
        <v>730</v>
      </c>
    </row>
    <row r="18" spans="1:5">
      <c r="A18" s="3" t="s">
        <v>723</v>
      </c>
    </row>
    <row r="19" spans="1:5">
      <c r="A19" s="4" t="s">
        <v>725</v>
      </c>
      <c r="B19" s="6" t="n">
        <v>1536</v>
      </c>
      <c r="C19" s="6" t="n">
        <v>3214</v>
      </c>
    </row>
    <row r="20" spans="1:5">
      <c r="A20" s="4" t="s">
        <v>731</v>
      </c>
    </row>
    <row r="21" spans="1:5">
      <c r="A21" s="3" t="s">
        <v>723</v>
      </c>
    </row>
    <row r="22" spans="1:5">
      <c r="A22" s="4" t="s">
        <v>725</v>
      </c>
      <c r="B22" s="5" t="n">
        <v>1590</v>
      </c>
      <c r="C22" s="6" t="n">
        <v>3311</v>
      </c>
    </row>
    <row r="23" spans="1:5">
      <c r="A23" s="4" t="s">
        <v>732</v>
      </c>
    </row>
    <row r="24" spans="1:5">
      <c r="A24" s="3" t="s">
        <v>723</v>
      </c>
    </row>
    <row r="25" spans="1:5">
      <c r="A25" s="4" t="s">
        <v>733</v>
      </c>
      <c r="B25" s="4" t="s">
        <v>734</v>
      </c>
    </row>
    <row r="26" spans="1:5">
      <c r="A26" s="4" t="s">
        <v>735</v>
      </c>
    </row>
    <row r="27" spans="1:5">
      <c r="A27" s="3" t="s">
        <v>723</v>
      </c>
    </row>
    <row r="28" spans="1:5">
      <c r="A28" s="4" t="s">
        <v>733</v>
      </c>
      <c r="B28" s="4" t="s">
        <v>734</v>
      </c>
    </row>
    <row r="29" spans="1:5">
      <c r="A29" s="4" t="s">
        <v>736</v>
      </c>
    </row>
    <row r="30" spans="1:5">
      <c r="A30" s="3" t="s">
        <v>723</v>
      </c>
    </row>
    <row r="31" spans="1:5">
      <c r="A31" s="4" t="s">
        <v>266</v>
      </c>
      <c r="B31" s="4" t="s">
        <v>269</v>
      </c>
    </row>
    <row r="32" spans="1:5">
      <c r="A32" s="4" t="s">
        <v>737</v>
      </c>
    </row>
    <row r="33" spans="1:5">
      <c r="A33" s="3" t="s">
        <v>723</v>
      </c>
    </row>
    <row r="34" spans="1:5">
      <c r="A34" s="4" t="s">
        <v>725</v>
      </c>
      <c r="B34" s="5" t="n">
        <v>36482</v>
      </c>
      <c r="C34" s="6" t="n">
        <v>34706</v>
      </c>
    </row>
    <row r="35" spans="1:5">
      <c r="A35" s="4" t="s">
        <v>738</v>
      </c>
    </row>
    <row r="36" spans="1:5">
      <c r="A36" s="3" t="s">
        <v>723</v>
      </c>
    </row>
    <row r="37" spans="1:5">
      <c r="A37" s="4" t="s">
        <v>725</v>
      </c>
      <c r="B37" s="5" t="n">
        <v>32070</v>
      </c>
      <c r="C37" s="6" t="n">
        <v>31546</v>
      </c>
    </row>
    <row r="38" spans="1:5">
      <c r="A38" s="4" t="s">
        <v>739</v>
      </c>
    </row>
    <row r="39" spans="1:5">
      <c r="A39" s="3" t="s">
        <v>723</v>
      </c>
    </row>
    <row r="40" spans="1:5">
      <c r="A40" s="4" t="s">
        <v>266</v>
      </c>
      <c r="B40" s="4" t="s">
        <v>271</v>
      </c>
      <c r="D40" s="4" t="s">
        <v>271</v>
      </c>
      <c r="E40" s="4" t="s">
        <v>271</v>
      </c>
    </row>
    <row r="41" spans="1:5">
      <c r="A41" s="4" t="s">
        <v>740</v>
      </c>
    </row>
    <row r="42" spans="1:5">
      <c r="A42" s="3" t="s">
        <v>723</v>
      </c>
    </row>
    <row r="43" spans="1:5">
      <c r="A43" s="4" t="s">
        <v>725</v>
      </c>
      <c r="B43" s="5" t="n">
        <v>273410</v>
      </c>
      <c r="C43" s="6" t="n">
        <v>263284</v>
      </c>
    </row>
    <row r="44" spans="1:5">
      <c r="A44" s="4" t="s">
        <v>741</v>
      </c>
    </row>
    <row r="45" spans="1:5">
      <c r="A45" s="3" t="s">
        <v>723</v>
      </c>
    </row>
    <row r="46" spans="1:5">
      <c r="A46" s="4" t="s">
        <v>725</v>
      </c>
      <c r="B46" s="5" t="n">
        <v>302047</v>
      </c>
      <c r="C46" s="6" t="n">
        <v>353368</v>
      </c>
    </row>
    <row r="47" spans="1:5">
      <c r="A47" s="4" t="s">
        <v>742</v>
      </c>
    </row>
    <row r="48" spans="1:5">
      <c r="A48" s="3" t="s">
        <v>723</v>
      </c>
    </row>
    <row r="49" spans="1:5">
      <c r="A49" s="4" t="s">
        <v>266</v>
      </c>
      <c r="B49" s="4" t="s">
        <v>483</v>
      </c>
    </row>
    <row r="50" spans="1:5">
      <c r="A50" s="4" t="s">
        <v>743</v>
      </c>
    </row>
    <row r="51" spans="1:5">
      <c r="A51" s="3" t="s">
        <v>723</v>
      </c>
    </row>
    <row r="52" spans="1:5">
      <c r="A52" s="4" t="s">
        <v>725</v>
      </c>
      <c r="B52" s="5" t="n">
        <v>0</v>
      </c>
      <c r="C52" s="6" t="n">
        <v>78566</v>
      </c>
    </row>
    <row r="53" spans="1:5">
      <c r="A53" s="4" t="s">
        <v>744</v>
      </c>
    </row>
    <row r="54" spans="1:5">
      <c r="A54" s="3" t="s">
        <v>723</v>
      </c>
    </row>
    <row r="55" spans="1:5">
      <c r="A55" s="4" t="s">
        <v>725</v>
      </c>
      <c r="B55" s="5" t="n">
        <v>0</v>
      </c>
      <c r="C55" s="6" t="n">
        <v>80838</v>
      </c>
    </row>
    <row r="56" spans="1:5">
      <c r="A56" s="4" t="s">
        <v>745</v>
      </c>
    </row>
    <row r="57" spans="1:5">
      <c r="A57" s="3" t="s">
        <v>723</v>
      </c>
    </row>
    <row r="58" spans="1:5">
      <c r="A58" s="4" t="s">
        <v>266</v>
      </c>
      <c r="B58" s="4" t="s">
        <v>746</v>
      </c>
    </row>
    <row r="59" spans="1:5">
      <c r="A59" s="4" t="s">
        <v>747</v>
      </c>
    </row>
    <row r="60" spans="1:5">
      <c r="A60" s="3" t="s">
        <v>723</v>
      </c>
    </row>
    <row r="61" spans="1:5">
      <c r="A61" s="4" t="s">
        <v>725</v>
      </c>
      <c r="B61" s="5" t="n">
        <v>34969</v>
      </c>
      <c r="C61" s="6" t="n">
        <v>36319</v>
      </c>
    </row>
    <row r="62" spans="1:5">
      <c r="A62" s="4" t="s">
        <v>748</v>
      </c>
    </row>
    <row r="63" spans="1:5">
      <c r="A63" s="3" t="s">
        <v>723</v>
      </c>
    </row>
    <row r="64" spans="1:5">
      <c r="A64" s="4" t="s">
        <v>725</v>
      </c>
      <c r="B64" s="6" t="n">
        <v>41108</v>
      </c>
      <c r="C64" s="6" t="n">
        <v>39892</v>
      </c>
    </row>
    <row r="65" spans="1:5">
      <c r="A65" s="4" t="s">
        <v>749</v>
      </c>
    </row>
    <row r="66" spans="1:5">
      <c r="A66" s="3" t="s">
        <v>723</v>
      </c>
    </row>
    <row r="67" spans="1:5">
      <c r="A67" s="4" t="s">
        <v>725</v>
      </c>
      <c r="B67" s="6" t="n">
        <v>0</v>
      </c>
      <c r="C67" s="6" t="n">
        <v>23916</v>
      </c>
    </row>
    <row r="68" spans="1:5">
      <c r="A68" s="4" t="s">
        <v>750</v>
      </c>
    </row>
    <row r="69" spans="1:5">
      <c r="A69" s="3" t="s">
        <v>723</v>
      </c>
    </row>
    <row r="70" spans="1:5">
      <c r="A70" s="4" t="s">
        <v>725</v>
      </c>
      <c r="B70" s="5" t="n">
        <v>0</v>
      </c>
      <c r="C70" s="6" t="n">
        <v>25441</v>
      </c>
    </row>
    <row r="71" spans="1:5">
      <c r="A71" s="4" t="s">
        <v>751</v>
      </c>
    </row>
    <row r="72" spans="1:5">
      <c r="A72" s="3" t="s">
        <v>723</v>
      </c>
    </row>
    <row r="73" spans="1:5">
      <c r="A73" s="4" t="s">
        <v>733</v>
      </c>
      <c r="B73" s="4" t="s">
        <v>752</v>
      </c>
    </row>
    <row r="74" spans="1:5">
      <c r="A74" s="4" t="s">
        <v>753</v>
      </c>
    </row>
    <row r="75" spans="1:5">
      <c r="A75" s="3" t="s">
        <v>723</v>
      </c>
    </row>
    <row r="76" spans="1:5">
      <c r="A76" s="4" t="s">
        <v>733</v>
      </c>
      <c r="B76" s="4" t="s">
        <v>752</v>
      </c>
    </row>
    <row r="77" spans="1:5">
      <c r="A77" s="4" t="s">
        <v>754</v>
      </c>
    </row>
    <row r="78" spans="1:5">
      <c r="A78" s="3" t="s">
        <v>723</v>
      </c>
    </row>
    <row r="79" spans="1:5">
      <c r="A79" s="4" t="s">
        <v>266</v>
      </c>
      <c r="B79" s="4" t="s">
        <v>755</v>
      </c>
    </row>
    <row r="80" spans="1:5">
      <c r="A80" s="4" t="s">
        <v>756</v>
      </c>
    </row>
    <row r="81" spans="1:5">
      <c r="A81" s="3" t="s">
        <v>723</v>
      </c>
    </row>
    <row r="82" spans="1:5">
      <c r="A82" s="4" t="s">
        <v>725</v>
      </c>
      <c r="B82" s="5" t="n">
        <v>80016</v>
      </c>
      <c r="C82" s="6" t="n">
        <v>82337</v>
      </c>
    </row>
    <row r="83" spans="1:5">
      <c r="A83" s="4" t="s">
        <v>757</v>
      </c>
    </row>
    <row r="84" spans="1:5">
      <c r="A84" s="3" t="s">
        <v>723</v>
      </c>
    </row>
    <row r="85" spans="1:5">
      <c r="A85" s="4" t="s">
        <v>725</v>
      </c>
      <c r="B85" s="6" t="n">
        <v>87618</v>
      </c>
      <c r="C85" s="6" t="n">
        <v>85917</v>
      </c>
    </row>
    <row r="86" spans="1:5">
      <c r="A86" s="4" t="s">
        <v>758</v>
      </c>
    </row>
    <row r="87" spans="1:5">
      <c r="A87" s="3" t="s">
        <v>723</v>
      </c>
    </row>
    <row r="88" spans="1:5">
      <c r="A88" s="4" t="s">
        <v>725</v>
      </c>
      <c r="B88" s="6" t="n">
        <v>120436</v>
      </c>
      <c r="C88" s="6" t="n">
        <v>123384</v>
      </c>
    </row>
    <row r="89" spans="1:5">
      <c r="A89" s="4" t="s">
        <v>759</v>
      </c>
    </row>
    <row r="90" spans="1:5">
      <c r="A90" s="3" t="s">
        <v>723</v>
      </c>
    </row>
    <row r="91" spans="1:5">
      <c r="A91" s="4" t="s">
        <v>725</v>
      </c>
      <c r="B91" s="5" t="n">
        <v>120510</v>
      </c>
      <c r="C91" s="5" t="n">
        <v>123040</v>
      </c>
    </row>
    <row r="92" spans="1:5">
      <c r="A92" s="4" t="s">
        <v>760</v>
      </c>
    </row>
    <row r="93" spans="1:5">
      <c r="A93" s="3" t="s">
        <v>723</v>
      </c>
    </row>
    <row r="94" spans="1:5">
      <c r="A94" s="4" t="s">
        <v>733</v>
      </c>
      <c r="B94" s="4" t="s">
        <v>761</v>
      </c>
    </row>
    <row r="95" spans="1:5">
      <c r="A95" s="4" t="s">
        <v>762</v>
      </c>
    </row>
    <row r="96" spans="1:5">
      <c r="A96" s="3" t="s">
        <v>723</v>
      </c>
    </row>
    <row r="97" spans="1:5">
      <c r="A97" s="4" t="s">
        <v>733</v>
      </c>
      <c r="B97" s="4" t="s">
        <v>7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3</v>
      </c>
      <c r="B1" s="2" t="s">
        <v>2</v>
      </c>
      <c r="C1" s="2" t="s">
        <v>39</v>
      </c>
      <c r="D1" s="2" t="s">
        <v>40</v>
      </c>
      <c r="E1" s="2" t="s">
        <v>41</v>
      </c>
      <c r="F1" s="2" t="s">
        <v>42</v>
      </c>
      <c r="G1" s="2" t="s">
        <v>43</v>
      </c>
      <c r="H1" s="2" t="s">
        <v>44</v>
      </c>
      <c r="I1" s="2" t="s">
        <v>45</v>
      </c>
      <c r="J1" s="2" t="s">
        <v>46</v>
      </c>
    </row>
    <row r="2" spans="1:10">
      <c r="A2" s="3" t="s">
        <v>274</v>
      </c>
    </row>
    <row r="3" spans="1:10">
      <c r="A3" s="4" t="s">
        <v>764</v>
      </c>
      <c r="B3" s="5" t="n">
        <v>67829</v>
      </c>
      <c r="G3" s="5" t="n">
        <v>50856</v>
      </c>
    </row>
    <row r="4" spans="1:10">
      <c r="A4" s="4" t="s">
        <v>765</v>
      </c>
      <c r="B4" s="6" t="n">
        <v>21207</v>
      </c>
      <c r="G4" s="6" t="n">
        <v>18676</v>
      </c>
    </row>
    <row r="5" spans="1:10">
      <c r="A5" s="4" t="s">
        <v>766</v>
      </c>
      <c r="B5" s="6" t="n">
        <v>20570</v>
      </c>
      <c r="G5" s="6" t="n">
        <v>65733</v>
      </c>
    </row>
    <row r="6" spans="1:10">
      <c r="A6" s="4" t="s">
        <v>402</v>
      </c>
      <c r="B6" s="5" t="n">
        <v>109606</v>
      </c>
      <c r="C6" s="5" t="n">
        <v>132607</v>
      </c>
      <c r="D6" s="5" t="n">
        <v>106889</v>
      </c>
      <c r="E6" s="5" t="n">
        <v>119871</v>
      </c>
      <c r="F6" s="5" t="n">
        <v>135265</v>
      </c>
      <c r="G6" s="5" t="n">
        <v>135265</v>
      </c>
      <c r="H6" s="5" t="n">
        <v>137778</v>
      </c>
      <c r="I6" s="5" t="n">
        <v>129284</v>
      </c>
      <c r="J6" s="5" t="n">
        <v>940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r="1" spans="1:12">
      <c r="A1" s="1" t="s">
        <v>767</v>
      </c>
      <c r="B1" s="2" t="s">
        <v>2</v>
      </c>
      <c r="D1" s="2" t="s">
        <v>39</v>
      </c>
      <c r="E1" s="2" t="s">
        <v>40</v>
      </c>
      <c r="F1" s="2" t="s">
        <v>41</v>
      </c>
      <c r="G1" s="2" t="s">
        <v>42</v>
      </c>
      <c r="H1" s="2" t="s">
        <v>43</v>
      </c>
      <c r="J1" s="2" t="s">
        <v>44</v>
      </c>
      <c r="K1" s="2" t="s">
        <v>45</v>
      </c>
      <c r="L1" s="2" t="s">
        <v>46</v>
      </c>
    </row>
    <row r="2" spans="1:12">
      <c r="A2" s="3" t="s">
        <v>274</v>
      </c>
    </row>
    <row r="3" spans="1:12">
      <c r="A3" s="4" t="s">
        <v>768</v>
      </c>
      <c r="B3" s="5" t="n">
        <v>893</v>
      </c>
      <c r="H3" s="5" t="n">
        <v>1001</v>
      </c>
    </row>
    <row r="4" spans="1:12">
      <c r="A4" s="4" t="s">
        <v>769</v>
      </c>
      <c r="B4" s="6" t="n">
        <v>3763</v>
      </c>
      <c r="H4" s="6" t="n">
        <v>1464</v>
      </c>
    </row>
    <row r="5" spans="1:12">
      <c r="A5" s="4" t="s">
        <v>770</v>
      </c>
      <c r="B5" s="6" t="n">
        <v>6130</v>
      </c>
      <c r="H5" s="6" t="n">
        <v>5922</v>
      </c>
    </row>
    <row r="6" spans="1:12">
      <c r="A6" s="4" t="s">
        <v>771</v>
      </c>
      <c r="B6" s="6" t="n">
        <v>17282</v>
      </c>
      <c r="H6" s="6" t="n">
        <v>28360</v>
      </c>
    </row>
    <row r="7" spans="1:12">
      <c r="A7" s="4" t="s">
        <v>141</v>
      </c>
      <c r="B7" s="5" t="n">
        <v>28068</v>
      </c>
      <c r="C7" s="4" t="s">
        <v>49</v>
      </c>
      <c r="D7" s="5" t="n">
        <v>28642</v>
      </c>
      <c r="E7" s="5" t="n">
        <v>26483</v>
      </c>
      <c r="F7" s="5" t="n">
        <v>30073</v>
      </c>
      <c r="G7" s="5" t="n">
        <v>36887</v>
      </c>
      <c r="H7" s="5" t="n">
        <v>36747</v>
      </c>
      <c r="I7" s="4" t="s">
        <v>49</v>
      </c>
      <c r="J7" s="5" t="n">
        <v>36499</v>
      </c>
      <c r="K7" s="5" t="n">
        <v>24820</v>
      </c>
      <c r="L7" s="5" t="n">
        <v>28944</v>
      </c>
    </row>
    <row r="8" spans="1:12"/>
    <row r="9" spans="1:12">
      <c r="A9" s="4" t="s">
        <v>49</v>
      </c>
      <c r="B9" s="4" t="s">
        <v>95</v>
      </c>
    </row>
  </sheetData>
  <mergeCells count="4">
    <mergeCell ref="B1:C1"/>
    <mergeCell ref="H1:I1"/>
    <mergeCell ref="A8:L8"/>
    <mergeCell ref="B9:L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r="1" spans="1:12">
      <c r="A1" s="1" t="s">
        <v>772</v>
      </c>
      <c r="B1" s="2" t="s">
        <v>2</v>
      </c>
      <c r="D1" s="2" t="s">
        <v>39</v>
      </c>
      <c r="E1" s="2" t="s">
        <v>40</v>
      </c>
      <c r="F1" s="2" t="s">
        <v>41</v>
      </c>
      <c r="G1" s="2" t="s">
        <v>42</v>
      </c>
      <c r="H1" s="2" t="s">
        <v>43</v>
      </c>
      <c r="J1" s="2" t="s">
        <v>44</v>
      </c>
      <c r="K1" s="2" t="s">
        <v>45</v>
      </c>
      <c r="L1" s="2" t="s">
        <v>46</v>
      </c>
    </row>
    <row r="2" spans="1:12">
      <c r="A2" s="3" t="s">
        <v>541</v>
      </c>
    </row>
    <row r="3" spans="1:12">
      <c r="A3" s="4" t="s">
        <v>773</v>
      </c>
      <c r="B3" s="5" t="n">
        <v>869681</v>
      </c>
      <c r="H3" s="5" t="n">
        <v>977977</v>
      </c>
    </row>
    <row r="4" spans="1:12">
      <c r="A4" s="4" t="s">
        <v>774</v>
      </c>
      <c r="B4" s="6" t="n">
        <v>-262622</v>
      </c>
      <c r="H4" s="6" t="n">
        <v>-261226</v>
      </c>
    </row>
    <row r="5" spans="1:12">
      <c r="A5" s="4" t="s">
        <v>58</v>
      </c>
      <c r="B5" s="6" t="n">
        <v>607059</v>
      </c>
      <c r="C5" s="4" t="s">
        <v>49</v>
      </c>
      <c r="D5" s="5" t="n">
        <v>627385</v>
      </c>
      <c r="E5" s="5" t="n">
        <v>641259</v>
      </c>
      <c r="F5" s="5" t="n">
        <v>711631</v>
      </c>
      <c r="G5" s="5" t="n">
        <v>716751</v>
      </c>
      <c r="H5" s="6" t="n">
        <v>716751</v>
      </c>
      <c r="I5" s="4" t="s">
        <v>49</v>
      </c>
      <c r="J5" s="5" t="n">
        <v>698123</v>
      </c>
      <c r="K5" s="5" t="n">
        <v>697344</v>
      </c>
      <c r="L5" s="5" t="n">
        <v>702228</v>
      </c>
    </row>
    <row r="6" spans="1:12">
      <c r="A6" s="4" t="s">
        <v>540</v>
      </c>
    </row>
    <row r="7" spans="1:12">
      <c r="A7" s="3" t="s">
        <v>541</v>
      </c>
    </row>
    <row r="8" spans="1:12">
      <c r="A8" s="4" t="s">
        <v>773</v>
      </c>
      <c r="B8" s="6" t="n">
        <v>650600</v>
      </c>
      <c r="H8" s="6" t="n">
        <v>757574</v>
      </c>
    </row>
    <row r="9" spans="1:12">
      <c r="A9" s="4" t="s">
        <v>775</v>
      </c>
    </row>
    <row r="10" spans="1:12">
      <c r="A10" s="3" t="s">
        <v>541</v>
      </c>
    </row>
    <row r="11" spans="1:12">
      <c r="A11" s="4" t="s">
        <v>773</v>
      </c>
      <c r="B11" s="6" t="n">
        <v>20275</v>
      </c>
      <c r="H11" s="6" t="n">
        <v>16536</v>
      </c>
    </row>
    <row r="12" spans="1:12">
      <c r="A12" s="4" t="s">
        <v>776</v>
      </c>
    </row>
    <row r="13" spans="1:12">
      <c r="A13" s="3" t="s">
        <v>541</v>
      </c>
    </row>
    <row r="14" spans="1:12">
      <c r="A14" s="4" t="s">
        <v>773</v>
      </c>
      <c r="B14" s="6" t="n">
        <v>101650</v>
      </c>
      <c r="H14" s="6" t="n">
        <v>99209</v>
      </c>
    </row>
    <row r="15" spans="1:12">
      <c r="A15" s="4" t="s">
        <v>777</v>
      </c>
    </row>
    <row r="16" spans="1:12">
      <c r="A16" s="3" t="s">
        <v>541</v>
      </c>
    </row>
    <row r="17" spans="1:12">
      <c r="A17" s="4" t="s">
        <v>773</v>
      </c>
      <c r="B17" s="6" t="n">
        <v>8339</v>
      </c>
      <c r="H17" s="6" t="n">
        <v>4337</v>
      </c>
    </row>
    <row r="18" spans="1:12">
      <c r="A18" s="4" t="s">
        <v>778</v>
      </c>
    </row>
    <row r="19" spans="1:12">
      <c r="A19" s="3" t="s">
        <v>541</v>
      </c>
    </row>
    <row r="20" spans="1:12">
      <c r="A20" s="4" t="s">
        <v>773</v>
      </c>
      <c r="B20" s="6" t="n">
        <v>35694</v>
      </c>
      <c r="H20" s="6" t="n">
        <v>18629</v>
      </c>
    </row>
    <row r="21" spans="1:12">
      <c r="A21" s="4" t="s">
        <v>543</v>
      </c>
    </row>
    <row r="22" spans="1:12">
      <c r="A22" s="3" t="s">
        <v>541</v>
      </c>
    </row>
    <row r="23" spans="1:12">
      <c r="A23" s="4" t="s">
        <v>773</v>
      </c>
      <c r="B23" s="6" t="n">
        <v>40512</v>
      </c>
      <c r="H23" s="6" t="n">
        <v>40512</v>
      </c>
    </row>
    <row r="24" spans="1:12">
      <c r="A24" s="4" t="s">
        <v>779</v>
      </c>
    </row>
    <row r="25" spans="1:12">
      <c r="A25" s="3" t="s">
        <v>541</v>
      </c>
    </row>
    <row r="26" spans="1:12">
      <c r="A26" s="4" t="s">
        <v>773</v>
      </c>
      <c r="B26" s="5" t="n">
        <v>12611</v>
      </c>
      <c r="H26" s="5" t="n">
        <v>41180</v>
      </c>
    </row>
    <row r="27" spans="1:12"/>
    <row r="28" spans="1:12">
      <c r="A28" s="4" t="s">
        <v>49</v>
      </c>
      <c r="B28" s="4" t="s">
        <v>95</v>
      </c>
    </row>
  </sheetData>
  <mergeCells count="4">
    <mergeCell ref="B1:C1"/>
    <mergeCell ref="H1:I1"/>
    <mergeCell ref="A27:L27"/>
    <mergeCell ref="B28:L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3"/>
    <col customWidth="1" max="16" min="16" width="21"/>
    <col customWidth="1" max="17" min="17" width="21"/>
  </cols>
  <sheetData>
    <row r="1" spans="1:17">
      <c r="A1" s="1" t="s">
        <v>780</v>
      </c>
      <c r="B1" s="2" t="s">
        <v>688</v>
      </c>
      <c r="C1" s="2" t="s">
        <v>781</v>
      </c>
      <c r="D1" s="2" t="s">
        <v>782</v>
      </c>
      <c r="E1" s="2" t="s">
        <v>783</v>
      </c>
      <c r="F1" s="2" t="s">
        <v>784</v>
      </c>
      <c r="G1" s="2" t="s">
        <v>690</v>
      </c>
      <c r="H1" s="2" t="s">
        <v>785</v>
      </c>
      <c r="I1" s="2" t="s">
        <v>786</v>
      </c>
      <c r="J1" s="2" t="s">
        <v>787</v>
      </c>
      <c r="K1" s="2" t="s">
        <v>783</v>
      </c>
      <c r="L1" s="2" t="s">
        <v>786</v>
      </c>
      <c r="M1" s="2" t="s">
        <v>782</v>
      </c>
      <c r="N1" s="2" t="s">
        <v>785</v>
      </c>
      <c r="O1" s="2" t="s">
        <v>788</v>
      </c>
      <c r="P1" s="2" t="s">
        <v>690</v>
      </c>
      <c r="Q1" s="2" t="s">
        <v>691</v>
      </c>
    </row>
    <row r="2" spans="1:17">
      <c r="A2" s="3" t="s">
        <v>789</v>
      </c>
    </row>
    <row r="3" spans="1:17">
      <c r="A3" s="4" t="s">
        <v>790</v>
      </c>
      <c r="O3" s="5" t="n">
        <v>-28600</v>
      </c>
    </row>
    <row r="4" spans="1:17">
      <c r="A4" s="4" t="s">
        <v>791</v>
      </c>
      <c r="F4" s="5" t="n">
        <v>14225</v>
      </c>
      <c r="J4" s="5" t="n">
        <v>13304</v>
      </c>
      <c r="K4" s="5" t="n">
        <v>37034</v>
      </c>
      <c r="L4" s="5" t="n">
        <v>26466</v>
      </c>
      <c r="M4" s="5" t="n">
        <v>64948</v>
      </c>
      <c r="N4" s="5" t="n">
        <v>39757</v>
      </c>
      <c r="O4" s="6" t="n">
        <v>78584</v>
      </c>
      <c r="P4" s="5" t="n">
        <v>53887</v>
      </c>
      <c r="Q4" s="5" t="n">
        <v>54376</v>
      </c>
    </row>
    <row r="5" spans="1:17">
      <c r="A5" s="4" t="s">
        <v>108</v>
      </c>
      <c r="C5" s="5" t="n">
        <v>188595</v>
      </c>
      <c r="D5" s="5" t="n">
        <v>181582</v>
      </c>
      <c r="E5" s="5" t="n">
        <v>171976</v>
      </c>
      <c r="F5" s="6" t="n">
        <v>145437</v>
      </c>
      <c r="G5" s="5" t="n">
        <v>150224</v>
      </c>
      <c r="H5" s="5" t="n">
        <v>141209</v>
      </c>
      <c r="I5" s="5" t="n">
        <v>111318</v>
      </c>
      <c r="J5" s="6" t="n">
        <v>124147</v>
      </c>
      <c r="K5" s="6" t="n">
        <v>317413</v>
      </c>
      <c r="L5" s="6" t="n">
        <v>235465</v>
      </c>
      <c r="M5" s="6" t="n">
        <v>498995</v>
      </c>
      <c r="N5" s="6" t="n">
        <v>376674</v>
      </c>
      <c r="O5" s="6" t="n">
        <v>687590</v>
      </c>
      <c r="P5" s="6" t="n">
        <v>526898</v>
      </c>
      <c r="Q5" s="6" t="n">
        <v>381934</v>
      </c>
    </row>
    <row r="6" spans="1:17">
      <c r="A6" s="4" t="s">
        <v>792</v>
      </c>
      <c r="C6" s="6" t="n">
        <v>5733</v>
      </c>
      <c r="G6" s="6" t="n">
        <v>6046</v>
      </c>
      <c r="O6" s="6" t="n">
        <v>5733</v>
      </c>
      <c r="P6" s="6" t="n">
        <v>6046</v>
      </c>
    </row>
    <row r="7" spans="1:17">
      <c r="A7" s="4" t="s">
        <v>234</v>
      </c>
      <c r="K7" s="6" t="n">
        <v>-5934</v>
      </c>
      <c r="M7" s="6" t="n">
        <v>-5934</v>
      </c>
      <c r="O7" s="6" t="n">
        <v>-5934</v>
      </c>
      <c r="P7" s="6" t="n">
        <v>0</v>
      </c>
      <c r="Q7" s="6" t="n">
        <v>0</v>
      </c>
    </row>
    <row r="8" spans="1:17">
      <c r="A8" s="4" t="s">
        <v>778</v>
      </c>
    </row>
    <row r="9" spans="1:17">
      <c r="A9" s="3" t="s">
        <v>789</v>
      </c>
    </row>
    <row r="10" spans="1:17">
      <c r="A10" s="4" t="s">
        <v>790</v>
      </c>
      <c r="O10" s="6" t="n">
        <v>-17600</v>
      </c>
    </row>
    <row r="11" spans="1:17">
      <c r="A11" s="4" t="s">
        <v>540</v>
      </c>
    </row>
    <row r="12" spans="1:17">
      <c r="A12" s="3" t="s">
        <v>789</v>
      </c>
    </row>
    <row r="13" spans="1:17">
      <c r="A13" s="4" t="s">
        <v>790</v>
      </c>
      <c r="O13" s="6" t="n">
        <v>-11000</v>
      </c>
    </row>
    <row r="14" spans="1:17">
      <c r="A14" s="4" t="s">
        <v>367</v>
      </c>
    </row>
    <row r="15" spans="1:17">
      <c r="A15" s="3" t="s">
        <v>789</v>
      </c>
    </row>
    <row r="16" spans="1:17">
      <c r="A16" s="4" t="s">
        <v>791</v>
      </c>
      <c r="O16" s="5" t="n">
        <v>78600</v>
      </c>
      <c r="P16" s="6" t="n">
        <v>53100</v>
      </c>
      <c r="Q16" s="6" t="n">
        <v>54400</v>
      </c>
    </row>
    <row r="17" spans="1:17">
      <c r="A17" s="4" t="s">
        <v>706</v>
      </c>
    </row>
    <row r="18" spans="1:17">
      <c r="A18" s="3" t="s">
        <v>789</v>
      </c>
    </row>
    <row r="19" spans="1:17">
      <c r="A19" s="4" t="s">
        <v>707</v>
      </c>
      <c r="B19" s="9" t="n">
        <v>9.800000000000001</v>
      </c>
    </row>
    <row r="20" spans="1:17">
      <c r="A20" s="4" t="s">
        <v>708</v>
      </c>
    </row>
    <row r="21" spans="1:17">
      <c r="A21" s="3" t="s">
        <v>789</v>
      </c>
    </row>
    <row r="22" spans="1:17">
      <c r="A22" s="4" t="s">
        <v>707</v>
      </c>
      <c r="O22" s="6" t="n">
        <v>5</v>
      </c>
    </row>
    <row r="23" spans="1:17">
      <c r="A23" s="4" t="s">
        <v>793</v>
      </c>
    </row>
    <row r="24" spans="1:17">
      <c r="A24" s="3" t="s">
        <v>789</v>
      </c>
    </row>
    <row r="25" spans="1:17">
      <c r="A25" s="4" t="s">
        <v>794</v>
      </c>
      <c r="C25" s="6" t="n">
        <v>371400</v>
      </c>
      <c r="G25" s="6" t="n">
        <v>397500</v>
      </c>
      <c r="O25" s="5" t="n">
        <v>371400</v>
      </c>
      <c r="P25" s="6" t="n">
        <v>397500</v>
      </c>
    </row>
    <row r="26" spans="1:17">
      <c r="A26" s="4" t="s">
        <v>795</v>
      </c>
      <c r="C26" s="6" t="n">
        <v>95500</v>
      </c>
      <c r="G26" s="6" t="n">
        <v>77400</v>
      </c>
      <c r="O26" s="6" t="n">
        <v>95500</v>
      </c>
      <c r="P26" s="6" t="n">
        <v>77400</v>
      </c>
    </row>
    <row r="27" spans="1:17">
      <c r="A27" s="4" t="s">
        <v>796</v>
      </c>
    </row>
    <row r="28" spans="1:17">
      <c r="A28" s="3" t="s">
        <v>789</v>
      </c>
    </row>
    <row r="29" spans="1:17">
      <c r="A29" s="4" t="s">
        <v>791</v>
      </c>
      <c r="O29" s="6" t="n">
        <v>27100</v>
      </c>
      <c r="P29" s="6" t="n">
        <v>25500</v>
      </c>
      <c r="Q29" s="6" t="n">
        <v>25500</v>
      </c>
    </row>
    <row r="30" spans="1:17">
      <c r="A30" s="4" t="s">
        <v>797</v>
      </c>
    </row>
    <row r="31" spans="1:17">
      <c r="A31" s="3" t="s">
        <v>789</v>
      </c>
    </row>
    <row r="32" spans="1:17">
      <c r="A32" s="4" t="s">
        <v>108</v>
      </c>
      <c r="O32" s="6" t="n">
        <v>153500</v>
      </c>
    </row>
    <row r="33" spans="1:17">
      <c r="A33" s="4" t="s">
        <v>234</v>
      </c>
      <c r="O33" s="6" t="n">
        <v>-5900</v>
      </c>
    </row>
    <row r="34" spans="1:17">
      <c r="A34" s="4" t="s">
        <v>798</v>
      </c>
    </row>
    <row r="35" spans="1:17">
      <c r="A35" s="3" t="s">
        <v>789</v>
      </c>
    </row>
    <row r="36" spans="1:17">
      <c r="A36" s="4" t="s">
        <v>791</v>
      </c>
      <c r="O36" s="6" t="n">
        <v>1700</v>
      </c>
    </row>
    <row r="37" spans="1:17">
      <c r="A37" s="4" t="s">
        <v>234</v>
      </c>
      <c r="O37" s="5" t="n">
        <v>-18000</v>
      </c>
    </row>
    <row r="38" spans="1:17">
      <c r="A38" s="4" t="s">
        <v>709</v>
      </c>
    </row>
    <row r="39" spans="1:17">
      <c r="A39" s="3" t="s">
        <v>789</v>
      </c>
    </row>
    <row r="40" spans="1:17">
      <c r="A40" s="4" t="s">
        <v>707</v>
      </c>
      <c r="B40" s="6" t="n">
        <v>30</v>
      </c>
    </row>
    <row r="41" spans="1:17">
      <c r="A41" s="4" t="s">
        <v>799</v>
      </c>
      <c r="O41" s="9" t="n">
        <v>27.5</v>
      </c>
    </row>
    <row r="42" spans="1:17">
      <c r="A42" s="4" t="s">
        <v>710</v>
      </c>
    </row>
    <row r="43" spans="1:17">
      <c r="A43" s="3" t="s">
        <v>789</v>
      </c>
    </row>
    <row r="44" spans="1:17">
      <c r="A44" s="4" t="s">
        <v>707</v>
      </c>
      <c r="O44" s="6" t="n">
        <v>5</v>
      </c>
    </row>
    <row r="45" spans="1:17">
      <c r="A45" s="4" t="s">
        <v>800</v>
      </c>
    </row>
    <row r="46" spans="1:17">
      <c r="A46" s="3" t="s">
        <v>789</v>
      </c>
    </row>
    <row r="47" spans="1:17">
      <c r="A47" s="4" t="s">
        <v>799</v>
      </c>
      <c r="O47" s="6" t="n">
        <v>19</v>
      </c>
    </row>
    <row r="48" spans="1:17">
      <c r="A48" s="4" t="s">
        <v>801</v>
      </c>
    </row>
    <row r="49" spans="1:17">
      <c r="A49" s="3" t="s">
        <v>789</v>
      </c>
    </row>
    <row r="50" spans="1:17">
      <c r="A50" s="4" t="s">
        <v>108</v>
      </c>
      <c r="O50" s="5" t="n">
        <v>52500</v>
      </c>
    </row>
    <row r="51" spans="1:17">
      <c r="A51" s="4" t="s">
        <v>802</v>
      </c>
    </row>
    <row r="52" spans="1:17">
      <c r="A52" s="3" t="s">
        <v>789</v>
      </c>
    </row>
    <row r="53" spans="1:17">
      <c r="A53" s="4" t="s">
        <v>108</v>
      </c>
      <c r="O53" s="5" t="n">
        <v>52500</v>
      </c>
    </row>
    <row r="54" spans="1:17">
      <c r="A54" s="4" t="s">
        <v>803</v>
      </c>
    </row>
    <row r="55" spans="1:17">
      <c r="A55" s="3" t="s">
        <v>789</v>
      </c>
    </row>
    <row r="56" spans="1:17">
      <c r="A56" s="4" t="s">
        <v>799</v>
      </c>
      <c r="O56" s="6" t="n">
        <v>5</v>
      </c>
    </row>
    <row r="57" spans="1:17">
      <c r="A57" s="4" t="s">
        <v>132</v>
      </c>
    </row>
    <row r="58" spans="1:17">
      <c r="A58" s="3" t="s">
        <v>789</v>
      </c>
    </row>
    <row r="59" spans="1:17">
      <c r="A59" s="4" t="s">
        <v>108</v>
      </c>
      <c r="C59" s="5" t="n">
        <v>12785</v>
      </c>
      <c r="D59" s="5" t="n">
        <v>27317</v>
      </c>
      <c r="E59" s="5" t="n">
        <v>22300</v>
      </c>
      <c r="F59" s="5" t="n">
        <v>12984</v>
      </c>
      <c r="G59" s="5" t="n">
        <v>11601</v>
      </c>
      <c r="H59" s="5" t="n">
        <v>12180</v>
      </c>
      <c r="I59" s="5" t="n">
        <v>12062</v>
      </c>
      <c r="J59" s="5" t="n">
        <v>13785</v>
      </c>
      <c r="K59" s="5" t="n">
        <v>35284</v>
      </c>
      <c r="L59" s="5" t="n">
        <v>25847</v>
      </c>
      <c r="M59" s="5" t="n">
        <v>62601</v>
      </c>
      <c r="N59" s="5" t="n">
        <v>38027</v>
      </c>
      <c r="O59" s="5" t="n">
        <v>75386</v>
      </c>
      <c r="P59" s="5" t="n">
        <v>49628</v>
      </c>
      <c r="Q59" s="5" t="n">
        <v>49475</v>
      </c>
    </row>
    <row r="60" spans="1:17">
      <c r="A60" s="4" t="s">
        <v>804</v>
      </c>
    </row>
    <row r="61" spans="1:17">
      <c r="A61" s="3" t="s">
        <v>789</v>
      </c>
    </row>
    <row r="62" spans="1:17">
      <c r="A62" s="4" t="s">
        <v>108</v>
      </c>
      <c r="O62" s="6" t="n">
        <v>78400</v>
      </c>
    </row>
    <row r="63" spans="1:17">
      <c r="A63" s="4" t="s">
        <v>805</v>
      </c>
    </row>
    <row r="64" spans="1:17">
      <c r="A64" s="3" t="s">
        <v>789</v>
      </c>
    </row>
    <row r="65" spans="1:17">
      <c r="A65" s="4" t="s">
        <v>791</v>
      </c>
      <c r="O65" s="5" t="n">
        <v>22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r="1" spans="1:12">
      <c r="A1" s="1" t="s">
        <v>806</v>
      </c>
      <c r="B1" s="2" t="s">
        <v>2</v>
      </c>
      <c r="D1" s="2" t="s">
        <v>39</v>
      </c>
      <c r="E1" s="2" t="s">
        <v>40</v>
      </c>
      <c r="F1" s="2" t="s">
        <v>41</v>
      </c>
      <c r="G1" s="2" t="s">
        <v>42</v>
      </c>
      <c r="H1" s="2" t="s">
        <v>43</v>
      </c>
      <c r="J1" s="2" t="s">
        <v>44</v>
      </c>
      <c r="K1" s="2" t="s">
        <v>45</v>
      </c>
      <c r="L1" s="2" t="s">
        <v>46</v>
      </c>
    </row>
    <row r="2" spans="1:12">
      <c r="A2" s="3" t="s">
        <v>274</v>
      </c>
    </row>
    <row r="3" spans="1:12">
      <c r="A3" s="4" t="s">
        <v>807</v>
      </c>
      <c r="B3" s="5" t="n">
        <v>76886</v>
      </c>
      <c r="H3" s="5" t="n">
        <v>100816</v>
      </c>
    </row>
    <row r="4" spans="1:12">
      <c r="A4" s="4" t="s">
        <v>808</v>
      </c>
      <c r="B4" s="6" t="n">
        <v>-19931</v>
      </c>
      <c r="H4" s="6" t="n">
        <v>-25180</v>
      </c>
    </row>
    <row r="5" spans="1:12">
      <c r="A5" s="4" t="s">
        <v>809</v>
      </c>
      <c r="B5" s="6" t="n">
        <v>56955</v>
      </c>
      <c r="H5" s="6" t="n">
        <v>75636</v>
      </c>
    </row>
    <row r="6" spans="1:12">
      <c r="A6" s="4" t="s">
        <v>810</v>
      </c>
      <c r="B6" s="6" t="n">
        <v>890</v>
      </c>
      <c r="H6" s="6" t="n">
        <v>1051</v>
      </c>
    </row>
    <row r="7" spans="1:12">
      <c r="A7" s="4" t="s">
        <v>811</v>
      </c>
      <c r="B7" s="6" t="n">
        <v>-1990</v>
      </c>
      <c r="H7" s="6" t="n">
        <v>-4011</v>
      </c>
    </row>
    <row r="8" spans="1:12">
      <c r="A8" s="4" t="s">
        <v>812</v>
      </c>
      <c r="B8" s="6" t="n">
        <v>55855</v>
      </c>
      <c r="H8" s="6" t="n">
        <v>72676</v>
      </c>
    </row>
    <row r="9" spans="1:12">
      <c r="A9" s="4" t="s">
        <v>813</v>
      </c>
      <c r="B9" s="6" t="n">
        <v>-5108</v>
      </c>
      <c r="C9" s="4" t="s">
        <v>49</v>
      </c>
      <c r="D9" s="5" t="n">
        <v>-5919</v>
      </c>
      <c r="E9" s="5" t="n">
        <v>-5817</v>
      </c>
      <c r="F9" s="5" t="n">
        <v>-5717</v>
      </c>
      <c r="G9" s="5" t="n">
        <v>-5594</v>
      </c>
      <c r="H9" s="6" t="n">
        <v>-5594</v>
      </c>
      <c r="I9" s="4" t="s">
        <v>49</v>
      </c>
      <c r="J9" s="5" t="n">
        <v>-5496</v>
      </c>
      <c r="K9" s="5" t="n">
        <v>-5398</v>
      </c>
      <c r="L9" s="5" t="n">
        <v>-5303</v>
      </c>
    </row>
    <row r="10" spans="1:12">
      <c r="A10" s="4" t="s">
        <v>814</v>
      </c>
      <c r="B10" s="5" t="n">
        <v>50747</v>
      </c>
      <c r="C10" s="4" t="s">
        <v>49</v>
      </c>
      <c r="D10" s="5" t="n">
        <v>62615</v>
      </c>
      <c r="E10" s="5" t="n">
        <v>64146</v>
      </c>
      <c r="F10" s="5" t="n">
        <v>65620</v>
      </c>
      <c r="G10" s="5" t="n">
        <v>67082</v>
      </c>
      <c r="H10" s="5" t="n">
        <v>67082</v>
      </c>
      <c r="I10" s="4" t="s">
        <v>49</v>
      </c>
      <c r="J10" s="5" t="n">
        <v>68535</v>
      </c>
      <c r="K10" s="5" t="n">
        <v>69963</v>
      </c>
      <c r="L10" s="5" t="n">
        <v>71337</v>
      </c>
    </row>
    <row r="11" spans="1:12"/>
    <row r="12" spans="1:12">
      <c r="A12" s="4" t="s">
        <v>49</v>
      </c>
      <c r="B12" s="4" t="s">
        <v>95</v>
      </c>
    </row>
  </sheetData>
  <mergeCells count="4">
    <mergeCell ref="B1:C1"/>
    <mergeCell ref="H1:I1"/>
    <mergeCell ref="A11:L11"/>
    <mergeCell ref="B12:L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781</v>
      </c>
    </row>
    <row r="2" spans="1:2">
      <c r="A2" s="3" t="s">
        <v>816</v>
      </c>
    </row>
    <row r="3" spans="1:2">
      <c r="A3" s="4" t="s">
        <v>817</v>
      </c>
      <c r="B3" s="5" t="n">
        <v>5108</v>
      </c>
    </row>
    <row r="4" spans="1:2">
      <c r="A4" s="4" t="s">
        <v>818</v>
      </c>
      <c r="B4" s="6" t="n">
        <v>5428</v>
      </c>
    </row>
    <row r="5" spans="1:2">
      <c r="A5" s="4" t="s">
        <v>819</v>
      </c>
      <c r="B5" s="6" t="n">
        <v>5784</v>
      </c>
    </row>
    <row r="6" spans="1:2">
      <c r="A6" s="4" t="s">
        <v>820</v>
      </c>
      <c r="B6" s="6" t="n">
        <v>6155</v>
      </c>
    </row>
    <row r="7" spans="1:2">
      <c r="A7" s="4" t="s">
        <v>821</v>
      </c>
      <c r="B7" s="6" t="n">
        <v>6567</v>
      </c>
    </row>
    <row r="8" spans="1:2">
      <c r="A8" s="4" t="s">
        <v>822</v>
      </c>
      <c r="B8" s="5" t="n">
        <v>25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43</v>
      </c>
      <c r="D2" s="2" t="s">
        <v>106</v>
      </c>
    </row>
    <row r="3" spans="1:4">
      <c r="A3" s="3" t="s">
        <v>207</v>
      </c>
    </row>
    <row r="4" spans="1:4">
      <c r="A4" s="4" t="s">
        <v>186</v>
      </c>
      <c r="B4" s="5" t="n">
        <v>-323466</v>
      </c>
      <c r="C4" s="5" t="n">
        <v>-291276</v>
      </c>
      <c r="D4" s="5" t="n">
        <v>-295028</v>
      </c>
    </row>
    <row r="5" spans="1:4">
      <c r="A5" s="3" t="s">
        <v>208</v>
      </c>
    </row>
    <row r="6" spans="1:4">
      <c r="A6" s="4" t="s">
        <v>209</v>
      </c>
      <c r="B6" s="6" t="n">
        <v>78584</v>
      </c>
      <c r="C6" s="6" t="n">
        <v>53887</v>
      </c>
      <c r="D6" s="6" t="n">
        <v>54376</v>
      </c>
    </row>
    <row r="7" spans="1:4">
      <c r="A7" s="4" t="s">
        <v>210</v>
      </c>
      <c r="B7" s="6" t="n">
        <v>3117</v>
      </c>
      <c r="C7" s="6" t="n">
        <v>939</v>
      </c>
      <c r="D7" s="6" t="n">
        <v>48</v>
      </c>
    </row>
    <row r="8" spans="1:4">
      <c r="A8" s="4" t="s">
        <v>211</v>
      </c>
      <c r="B8" s="6" t="n">
        <v>11302</v>
      </c>
      <c r="C8" s="6" t="n">
        <v>0</v>
      </c>
      <c r="D8" s="6" t="n">
        <v>0</v>
      </c>
    </row>
    <row r="9" spans="1:4">
      <c r="A9" s="4" t="s">
        <v>212</v>
      </c>
      <c r="B9" s="6" t="n">
        <v>70543</v>
      </c>
      <c r="C9" s="6" t="n">
        <v>0</v>
      </c>
      <c r="D9" s="6" t="n">
        <v>0</v>
      </c>
    </row>
    <row r="10" spans="1:4">
      <c r="A10" s="4" t="s">
        <v>213</v>
      </c>
      <c r="B10" s="6" t="n">
        <v>5934</v>
      </c>
      <c r="C10" s="6" t="n">
        <v>0</v>
      </c>
      <c r="D10" s="6" t="n">
        <v>0</v>
      </c>
    </row>
    <row r="11" spans="1:4">
      <c r="A11" s="4" t="s">
        <v>214</v>
      </c>
      <c r="B11" s="6" t="n">
        <v>2779</v>
      </c>
      <c r="C11" s="6" t="n">
        <v>29021</v>
      </c>
      <c r="D11" s="6" t="n">
        <v>15042</v>
      </c>
    </row>
    <row r="12" spans="1:4">
      <c r="A12" s="4" t="s">
        <v>215</v>
      </c>
      <c r="B12" s="6" t="n">
        <v>196291</v>
      </c>
      <c r="C12" s="6" t="n">
        <v>168482</v>
      </c>
      <c r="D12" s="6" t="n">
        <v>29101</v>
      </c>
    </row>
    <row r="13" spans="1:4">
      <c r="A13" s="4" t="s">
        <v>216</v>
      </c>
      <c r="B13" s="6" t="n">
        <v>53</v>
      </c>
      <c r="C13" s="6" t="n">
        <v>200</v>
      </c>
      <c r="D13" s="6" t="n">
        <v>-70</v>
      </c>
    </row>
    <row r="14" spans="1:4">
      <c r="A14" s="4" t="s">
        <v>217</v>
      </c>
      <c r="B14" s="6" t="n">
        <v>0</v>
      </c>
      <c r="C14" s="6" t="n">
        <v>-9108</v>
      </c>
      <c r="D14" s="6" t="n">
        <v>-2975</v>
      </c>
    </row>
    <row r="15" spans="1:4">
      <c r="A15" s="4" t="s">
        <v>218</v>
      </c>
      <c r="B15" s="6" t="n">
        <v>22130</v>
      </c>
      <c r="C15" s="6" t="n">
        <v>25437</v>
      </c>
      <c r="D15" s="6" t="n">
        <v>47312</v>
      </c>
    </row>
    <row r="16" spans="1:4">
      <c r="A16" s="3" t="s">
        <v>219</v>
      </c>
    </row>
    <row r="17" spans="1:4">
      <c r="A17" s="4" t="s">
        <v>52</v>
      </c>
      <c r="B17" s="6" t="n">
        <v>51952</v>
      </c>
      <c r="C17" s="6" t="n">
        <v>-55023</v>
      </c>
      <c r="D17" s="6" t="n">
        <v>3242</v>
      </c>
    </row>
    <row r="18" spans="1:4">
      <c r="A18" s="4" t="s">
        <v>53</v>
      </c>
      <c r="B18" s="6" t="n">
        <v>18425</v>
      </c>
      <c r="C18" s="6" t="n">
        <v>-36974</v>
      </c>
      <c r="D18" s="6" t="n">
        <v>-10636</v>
      </c>
    </row>
    <row r="19" spans="1:4">
      <c r="A19" s="4" t="s">
        <v>54</v>
      </c>
      <c r="B19" s="6" t="n">
        <v>-21992</v>
      </c>
      <c r="C19" s="6" t="n">
        <v>14223</v>
      </c>
      <c r="D19" s="6" t="n">
        <v>-31278</v>
      </c>
    </row>
    <row r="20" spans="1:4">
      <c r="A20" s="4" t="s">
        <v>220</v>
      </c>
      <c r="B20" s="6" t="n">
        <v>5520</v>
      </c>
      <c r="C20" s="6" t="n">
        <v>4878</v>
      </c>
      <c r="D20" s="6" t="n">
        <v>5459</v>
      </c>
    </row>
    <row r="21" spans="1:4">
      <c r="A21" s="4" t="s">
        <v>221</v>
      </c>
      <c r="B21" s="6" t="n">
        <v>8643</v>
      </c>
      <c r="C21" s="6" t="n">
        <v>-8032</v>
      </c>
      <c r="D21" s="6" t="n">
        <v>-982</v>
      </c>
    </row>
    <row r="22" spans="1:4">
      <c r="A22" s="4" t="s">
        <v>62</v>
      </c>
      <c r="B22" s="6" t="n">
        <v>3618</v>
      </c>
      <c r="C22" s="6" t="n">
        <v>-202</v>
      </c>
      <c r="D22" s="6" t="n">
        <v>756</v>
      </c>
    </row>
    <row r="23" spans="1:4">
      <c r="A23" s="4" t="s">
        <v>65</v>
      </c>
      <c r="B23" s="6" t="n">
        <v>-11310</v>
      </c>
      <c r="C23" s="6" t="n">
        <v>18307</v>
      </c>
      <c r="D23" s="6" t="n">
        <v>7076</v>
      </c>
    </row>
    <row r="24" spans="1:4">
      <c r="A24" s="4" t="s">
        <v>66</v>
      </c>
      <c r="B24" s="6" t="n">
        <v>-6603</v>
      </c>
      <c r="C24" s="6" t="n">
        <v>1498</v>
      </c>
      <c r="D24" s="6" t="n">
        <v>-7365</v>
      </c>
    </row>
    <row r="25" spans="1:4">
      <c r="A25" s="4" t="s">
        <v>222</v>
      </c>
      <c r="B25" s="6" t="n">
        <v>6728</v>
      </c>
      <c r="C25" s="6" t="n">
        <v>-5984</v>
      </c>
      <c r="D25" s="6" t="n">
        <v>7997</v>
      </c>
    </row>
    <row r="26" spans="1:4">
      <c r="A26" s="4" t="s">
        <v>68</v>
      </c>
      <c r="B26" s="6" t="n">
        <v>37146</v>
      </c>
      <c r="C26" s="6" t="n">
        <v>-21774</v>
      </c>
      <c r="D26" s="6" t="n">
        <v>48322</v>
      </c>
    </row>
    <row r="27" spans="1:4">
      <c r="A27" s="4" t="s">
        <v>82</v>
      </c>
      <c r="B27" s="6" t="n">
        <v>4376</v>
      </c>
      <c r="C27" s="6" t="n">
        <v>19553</v>
      </c>
      <c r="D27" s="6" t="n">
        <v>37637</v>
      </c>
    </row>
    <row r="28" spans="1:4">
      <c r="A28" s="4" t="s">
        <v>223</v>
      </c>
      <c r="B28" s="6" t="n">
        <v>163770</v>
      </c>
      <c r="C28" s="6" t="n">
        <v>-91948</v>
      </c>
      <c r="D28" s="6" t="n">
        <v>-91966</v>
      </c>
    </row>
    <row r="29" spans="1:4">
      <c r="A29" s="3" t="s">
        <v>224</v>
      </c>
    </row>
    <row r="30" spans="1:4">
      <c r="A30" s="4" t="s">
        <v>225</v>
      </c>
      <c r="B30" s="6" t="n">
        <v>-51053</v>
      </c>
      <c r="C30" s="6" t="n">
        <v>-45205</v>
      </c>
      <c r="D30" s="6" t="n">
        <v>-61454</v>
      </c>
    </row>
    <row r="31" spans="1:4">
      <c r="A31" s="4" t="s">
        <v>226</v>
      </c>
      <c r="B31" s="6" t="n">
        <v>0</v>
      </c>
      <c r="C31" s="6" t="n">
        <v>-3256</v>
      </c>
      <c r="D31" s="6" t="n">
        <v>0</v>
      </c>
    </row>
    <row r="32" spans="1:4">
      <c r="A32" s="4" t="s">
        <v>227</v>
      </c>
      <c r="B32" s="6" t="n">
        <v>0</v>
      </c>
      <c r="C32" s="6" t="n">
        <v>-103914</v>
      </c>
      <c r="D32" s="6" t="n">
        <v>-29043</v>
      </c>
    </row>
    <row r="33" spans="1:4">
      <c r="A33" s="4" t="s">
        <v>228</v>
      </c>
      <c r="B33" s="6" t="n">
        <v>104500</v>
      </c>
      <c r="C33" s="6" t="n">
        <v>27000</v>
      </c>
      <c r="D33" s="6" t="n">
        <v>2250</v>
      </c>
    </row>
    <row r="34" spans="1:4">
      <c r="A34" s="4" t="s">
        <v>229</v>
      </c>
      <c r="B34" s="6" t="n">
        <v>53447</v>
      </c>
      <c r="C34" s="6" t="n">
        <v>-125375</v>
      </c>
      <c r="D34" s="6" t="n">
        <v>-88247</v>
      </c>
    </row>
    <row r="35" spans="1:4">
      <c r="A35" s="3" t="s">
        <v>230</v>
      </c>
    </row>
    <row r="36" spans="1:4">
      <c r="A36" s="4" t="s">
        <v>231</v>
      </c>
      <c r="B36" s="6" t="n">
        <v>0</v>
      </c>
      <c r="C36" s="6" t="n">
        <v>0</v>
      </c>
      <c r="D36" s="6" t="n">
        <v>100000</v>
      </c>
    </row>
    <row r="37" spans="1:4">
      <c r="A37" s="4" t="s">
        <v>232</v>
      </c>
      <c r="B37" s="6" t="n">
        <v>-119277</v>
      </c>
      <c r="C37" s="6" t="n">
        <v>-18770</v>
      </c>
      <c r="D37" s="6" t="n">
        <v>-20507</v>
      </c>
    </row>
    <row r="38" spans="1:4">
      <c r="A38" s="4" t="s">
        <v>233</v>
      </c>
      <c r="B38" s="6" t="n">
        <v>-2200</v>
      </c>
      <c r="C38" s="6" t="n">
        <v>-1390</v>
      </c>
      <c r="D38" s="6" t="n">
        <v>-912</v>
      </c>
    </row>
    <row r="39" spans="1:4">
      <c r="A39" s="4" t="s">
        <v>234</v>
      </c>
      <c r="B39" s="6" t="n">
        <v>-5934</v>
      </c>
      <c r="C39" s="6" t="n">
        <v>0</v>
      </c>
      <c r="D39" s="6" t="n">
        <v>0</v>
      </c>
    </row>
    <row r="40" spans="1:4">
      <c r="A40" s="4" t="s">
        <v>235</v>
      </c>
      <c r="B40" s="6" t="n">
        <v>0</v>
      </c>
      <c r="C40" s="6" t="n">
        <v>0</v>
      </c>
      <c r="D40" s="6" t="n">
        <v>-6108</v>
      </c>
    </row>
    <row r="41" spans="1:4">
      <c r="A41" s="4" t="s">
        <v>236</v>
      </c>
      <c r="B41" s="6" t="n">
        <v>72334</v>
      </c>
      <c r="C41" s="6" t="n">
        <v>70265</v>
      </c>
      <c r="D41" s="6" t="n">
        <v>84314</v>
      </c>
    </row>
    <row r="42" spans="1:4">
      <c r="A42" s="4" t="s">
        <v>237</v>
      </c>
      <c r="B42" s="6" t="n">
        <v>-8954</v>
      </c>
      <c r="C42" s="6" t="n">
        <v>-6188</v>
      </c>
      <c r="D42" s="6" t="n">
        <v>-3210</v>
      </c>
    </row>
    <row r="43" spans="1:4">
      <c r="A43" s="4" t="s">
        <v>238</v>
      </c>
      <c r="B43" s="6" t="n">
        <v>0</v>
      </c>
      <c r="C43" s="6" t="n">
        <v>0</v>
      </c>
      <c r="D43" s="6" t="n">
        <v>13652</v>
      </c>
    </row>
    <row r="44" spans="1:4">
      <c r="A44" s="4" t="s">
        <v>239</v>
      </c>
      <c r="B44" s="6" t="n">
        <v>-56459</v>
      </c>
      <c r="C44" s="6" t="n">
        <v>0</v>
      </c>
      <c r="D44" s="6" t="n">
        <v>0</v>
      </c>
    </row>
    <row r="45" spans="1:4">
      <c r="A45" s="4" t="s">
        <v>240</v>
      </c>
      <c r="B45" s="6" t="n">
        <v>-12537</v>
      </c>
      <c r="C45" s="6" t="n">
        <v>-15250</v>
      </c>
      <c r="D45" s="6" t="n">
        <v>-23659</v>
      </c>
    </row>
    <row r="46" spans="1:4">
      <c r="A46" s="4" t="s">
        <v>241</v>
      </c>
      <c r="B46" s="6" t="n">
        <v>12713</v>
      </c>
      <c r="C46" s="6" t="n">
        <v>1521</v>
      </c>
      <c r="D46" s="6" t="n">
        <v>432</v>
      </c>
    </row>
    <row r="47" spans="1:4">
      <c r="A47" s="4" t="s">
        <v>242</v>
      </c>
      <c r="B47" s="6" t="n">
        <v>0</v>
      </c>
      <c r="C47" s="6" t="n">
        <v>292529</v>
      </c>
      <c r="D47" s="6" t="n">
        <v>0</v>
      </c>
    </row>
    <row r="48" spans="1:4">
      <c r="A48" s="4" t="s">
        <v>243</v>
      </c>
      <c r="B48" s="6" t="n">
        <v>0</v>
      </c>
      <c r="C48" s="6" t="n">
        <v>-5521</v>
      </c>
      <c r="D48" s="6" t="n">
        <v>-1092</v>
      </c>
    </row>
    <row r="49" spans="1:4">
      <c r="A49" s="4" t="s">
        <v>244</v>
      </c>
      <c r="B49" s="6" t="n">
        <v>-120314</v>
      </c>
      <c r="C49" s="6" t="n">
        <v>317196</v>
      </c>
      <c r="D49" s="6" t="n">
        <v>142910</v>
      </c>
    </row>
    <row r="50" spans="1:4">
      <c r="A50" s="4" t="s">
        <v>245</v>
      </c>
      <c r="B50" s="6" t="n">
        <v>96903</v>
      </c>
      <c r="C50" s="6" t="n">
        <v>99873</v>
      </c>
      <c r="D50" s="6" t="n">
        <v>-37303</v>
      </c>
    </row>
    <row r="51" spans="1:4">
      <c r="A51" s="4" t="s">
        <v>246</v>
      </c>
      <c r="B51" s="6" t="n">
        <v>280485</v>
      </c>
      <c r="C51" s="6" t="n">
        <v>180612</v>
      </c>
      <c r="D51" s="6" t="n">
        <v>217915</v>
      </c>
    </row>
    <row r="52" spans="1:4">
      <c r="A52" s="4" t="s">
        <v>247</v>
      </c>
      <c r="B52" s="6" t="n">
        <v>377388</v>
      </c>
      <c r="C52" s="6" t="n">
        <v>280485</v>
      </c>
      <c r="D52" s="6" t="n">
        <v>180612</v>
      </c>
    </row>
    <row r="53" spans="1:4">
      <c r="A53" s="3" t="s">
        <v>248</v>
      </c>
    </row>
    <row r="54" spans="1:4">
      <c r="A54" s="4" t="s">
        <v>249</v>
      </c>
      <c r="B54" s="6" t="n">
        <v>69851</v>
      </c>
      <c r="C54" s="6" t="n">
        <v>59549</v>
      </c>
      <c r="D54" s="6" t="n">
        <v>37628</v>
      </c>
    </row>
    <row r="55" spans="1:4">
      <c r="A55" s="4" t="s">
        <v>250</v>
      </c>
      <c r="B55" s="6" t="n">
        <v>860</v>
      </c>
      <c r="C55" s="6" t="n">
        <v>1748</v>
      </c>
      <c r="D55" s="6" t="n">
        <v>616</v>
      </c>
    </row>
    <row r="56" spans="1:4">
      <c r="A56" s="3" t="s">
        <v>251</v>
      </c>
    </row>
    <row r="57" spans="1:4">
      <c r="A57" s="4" t="s">
        <v>252</v>
      </c>
      <c r="B57" s="6" t="n">
        <v>1745</v>
      </c>
      <c r="C57" s="6" t="n">
        <v>12236</v>
      </c>
      <c r="D57" s="6" t="n">
        <v>975</v>
      </c>
    </row>
    <row r="58" spans="1:4">
      <c r="A58" s="4" t="s">
        <v>253</v>
      </c>
      <c r="B58" s="6" t="n">
        <v>0</v>
      </c>
      <c r="C58" s="6" t="n">
        <v>3180</v>
      </c>
      <c r="D58" s="6" t="n">
        <v>2138</v>
      </c>
    </row>
    <row r="59" spans="1:4">
      <c r="A59" s="4" t="s">
        <v>172</v>
      </c>
      <c r="B59" s="6" t="n">
        <v>0</v>
      </c>
      <c r="C59" s="6" t="n">
        <v>0</v>
      </c>
      <c r="D59" s="6" t="n">
        <v>9410</v>
      </c>
    </row>
    <row r="60" spans="1:4">
      <c r="A60" s="4" t="s">
        <v>181</v>
      </c>
      <c r="B60" s="6" t="n">
        <v>0</v>
      </c>
      <c r="C60" s="6" t="n">
        <v>882</v>
      </c>
      <c r="D60" s="6" t="n">
        <v>0</v>
      </c>
    </row>
    <row r="61" spans="1:4">
      <c r="A61" s="4" t="s">
        <v>254</v>
      </c>
      <c r="B61" s="6" t="n">
        <v>0</v>
      </c>
      <c r="C61" s="6" t="n">
        <v>1465841</v>
      </c>
      <c r="D61" s="6" t="n">
        <v>0</v>
      </c>
    </row>
    <row r="62" spans="1:4">
      <c r="A62" s="4" t="s">
        <v>255</v>
      </c>
      <c r="B62" s="6" t="n">
        <v>0</v>
      </c>
      <c r="C62" s="6" t="n">
        <v>181469</v>
      </c>
      <c r="D62" s="6" t="n">
        <v>0</v>
      </c>
    </row>
    <row r="63" spans="1:4">
      <c r="A63" s="4" t="s">
        <v>256</v>
      </c>
      <c r="B63" s="6" t="n">
        <v>6933</v>
      </c>
      <c r="C63" s="6" t="n">
        <v>40110</v>
      </c>
      <c r="D63" s="6" t="n">
        <v>0</v>
      </c>
    </row>
    <row r="64" spans="1:4">
      <c r="A64" s="4" t="s">
        <v>182</v>
      </c>
      <c r="B64" s="6" t="n">
        <v>0</v>
      </c>
      <c r="C64" s="6" t="n">
        <v>177208</v>
      </c>
      <c r="D64" s="6" t="n">
        <v>0</v>
      </c>
    </row>
    <row r="65" spans="1:4">
      <c r="A65" s="4" t="s">
        <v>257</v>
      </c>
      <c r="B65" s="6" t="n">
        <v>0</v>
      </c>
      <c r="C65" s="6" t="n">
        <v>4732</v>
      </c>
      <c r="D65" s="6" t="n">
        <v>0</v>
      </c>
    </row>
    <row r="66" spans="1:4">
      <c r="A66" s="4" t="s">
        <v>258</v>
      </c>
      <c r="B66" s="6" t="n">
        <v>0</v>
      </c>
      <c r="C66" s="6" t="n">
        <v>0</v>
      </c>
      <c r="D66" s="6" t="n">
        <v>1981</v>
      </c>
    </row>
    <row r="67" spans="1:4">
      <c r="A67" s="4" t="s">
        <v>259</v>
      </c>
      <c r="B67" s="6" t="n">
        <v>0</v>
      </c>
      <c r="C67" s="6" t="n">
        <v>0</v>
      </c>
      <c r="D67" s="6" t="n">
        <v>1254</v>
      </c>
    </row>
    <row r="68" spans="1:4">
      <c r="A68" s="4" t="s">
        <v>260</v>
      </c>
      <c r="B68" s="6" t="n">
        <v>373</v>
      </c>
      <c r="C68" s="6" t="n">
        <v>576</v>
      </c>
      <c r="D68" s="6" t="n">
        <v>576</v>
      </c>
    </row>
    <row r="69" spans="1:4">
      <c r="A69" s="4" t="s">
        <v>261</v>
      </c>
      <c r="B69" s="6" t="n">
        <v>1812</v>
      </c>
      <c r="C69" s="6" t="n">
        <v>19041</v>
      </c>
      <c r="D69" s="6" t="n">
        <v>29705</v>
      </c>
    </row>
    <row r="70" spans="1:4">
      <c r="A70" s="4" t="s">
        <v>262</v>
      </c>
      <c r="B70" s="5" t="n">
        <v>0</v>
      </c>
      <c r="C70" s="5" t="n">
        <v>2733</v>
      </c>
      <c r="D70" s="5" t="n">
        <v>43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r="1" spans="1:12">
      <c r="A1" s="1" t="s">
        <v>823</v>
      </c>
      <c r="B1" s="2" t="s">
        <v>2</v>
      </c>
      <c r="D1" s="2" t="s">
        <v>39</v>
      </c>
      <c r="E1" s="2" t="s">
        <v>40</v>
      </c>
      <c r="F1" s="2" t="s">
        <v>41</v>
      </c>
      <c r="G1" s="2" t="s">
        <v>42</v>
      </c>
      <c r="H1" s="2" t="s">
        <v>43</v>
      </c>
      <c r="J1" s="2" t="s">
        <v>44</v>
      </c>
      <c r="K1" s="2" t="s">
        <v>45</v>
      </c>
      <c r="L1" s="2" t="s">
        <v>46</v>
      </c>
    </row>
    <row r="2" spans="1:12">
      <c r="A2" s="3" t="s">
        <v>274</v>
      </c>
    </row>
    <row r="3" spans="1:12">
      <c r="A3" s="4" t="s">
        <v>824</v>
      </c>
      <c r="B3" s="5" t="n">
        <v>29153</v>
      </c>
      <c r="H3" s="5" t="n">
        <v>34093</v>
      </c>
    </row>
    <row r="4" spans="1:12">
      <c r="A4" s="4" t="s">
        <v>825</v>
      </c>
      <c r="B4" s="6" t="n">
        <v>5007</v>
      </c>
      <c r="H4" s="6" t="n">
        <v>1083</v>
      </c>
    </row>
    <row r="5" spans="1:12">
      <c r="A5" s="4" t="s">
        <v>792</v>
      </c>
      <c r="B5" s="6" t="n">
        <v>5733</v>
      </c>
      <c r="H5" s="6" t="n">
        <v>6046</v>
      </c>
    </row>
    <row r="6" spans="1:12">
      <c r="A6" s="4" t="s">
        <v>826</v>
      </c>
      <c r="B6" s="6" t="n">
        <v>1759</v>
      </c>
      <c r="H6" s="6" t="n">
        <v>1660</v>
      </c>
    </row>
    <row r="7" spans="1:12">
      <c r="A7" s="4" t="s">
        <v>62</v>
      </c>
      <c r="B7" s="5" t="n">
        <v>41652</v>
      </c>
      <c r="C7" s="4" t="s">
        <v>49</v>
      </c>
      <c r="D7" s="5" t="n">
        <v>70951</v>
      </c>
      <c r="E7" s="5" t="n">
        <v>72836</v>
      </c>
      <c r="F7" s="5" t="n">
        <v>45447</v>
      </c>
      <c r="G7" s="5" t="n">
        <v>45354</v>
      </c>
      <c r="H7" s="5" t="n">
        <v>42882</v>
      </c>
      <c r="I7" s="4" t="s">
        <v>49</v>
      </c>
      <c r="J7" s="5" t="n">
        <v>44397</v>
      </c>
      <c r="K7" s="5" t="n">
        <v>45241</v>
      </c>
      <c r="L7" s="5" t="n">
        <v>43179</v>
      </c>
    </row>
    <row r="8" spans="1:12"/>
    <row r="9" spans="1:12">
      <c r="A9" s="4" t="s">
        <v>49</v>
      </c>
      <c r="B9" s="4" t="s">
        <v>95</v>
      </c>
    </row>
  </sheetData>
  <mergeCells count="4">
    <mergeCell ref="B1:C1"/>
    <mergeCell ref="H1:I1"/>
    <mergeCell ref="A8:L8"/>
    <mergeCell ref="B9:L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43</v>
      </c>
    </row>
    <row r="2" spans="1:3">
      <c r="A2" s="3" t="s">
        <v>274</v>
      </c>
    </row>
    <row r="3" spans="1:3">
      <c r="A3" s="4" t="s">
        <v>828</v>
      </c>
      <c r="B3" s="5" t="n">
        <v>2345</v>
      </c>
      <c r="C3" s="5" t="n">
        <v>3378</v>
      </c>
    </row>
    <row r="4" spans="1:3">
      <c r="A4" s="4" t="s">
        <v>829</v>
      </c>
      <c r="B4" s="6" t="n">
        <v>7536</v>
      </c>
      <c r="C4" s="6" t="n">
        <v>6290</v>
      </c>
    </row>
    <row r="5" spans="1:3">
      <c r="A5" s="4" t="s">
        <v>830</v>
      </c>
      <c r="B5" s="6" t="n">
        <v>453</v>
      </c>
      <c r="C5" s="6" t="n">
        <v>8300</v>
      </c>
    </row>
    <row r="6" spans="1:3">
      <c r="A6" s="4" t="s">
        <v>413</v>
      </c>
      <c r="B6" s="5" t="n">
        <v>10334</v>
      </c>
      <c r="C6" s="5" t="n">
        <v>179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1</v>
      </c>
      <c r="B1" s="2" t="s">
        <v>1</v>
      </c>
    </row>
    <row r="2" spans="1:5">
      <c r="B2" s="2" t="s">
        <v>2</v>
      </c>
      <c r="C2" s="2" t="s">
        <v>43</v>
      </c>
      <c r="D2" s="2" t="s">
        <v>106</v>
      </c>
      <c r="E2" s="2" t="s">
        <v>42</v>
      </c>
    </row>
    <row r="3" spans="1:5">
      <c r="A3" s="3" t="s">
        <v>832</v>
      </c>
    </row>
    <row r="4" spans="1:5">
      <c r="A4" s="4" t="s">
        <v>833</v>
      </c>
      <c r="B4" s="5" t="n">
        <v>9668</v>
      </c>
      <c r="C4" s="5" t="n">
        <v>7321</v>
      </c>
      <c r="D4" s="5" t="n">
        <v>8082</v>
      </c>
    </row>
    <row r="5" spans="1:5">
      <c r="A5" s="4" t="s">
        <v>834</v>
      </c>
      <c r="B5" s="6" t="n">
        <v>1849</v>
      </c>
      <c r="C5" s="6" t="n">
        <v>9301</v>
      </c>
      <c r="D5" s="6" t="n">
        <v>5979</v>
      </c>
    </row>
    <row r="6" spans="1:5">
      <c r="A6" s="4" t="s">
        <v>835</v>
      </c>
      <c r="B6" s="6" t="n">
        <v>-2668</v>
      </c>
      <c r="C6" s="6" t="n">
        <v>-6954</v>
      </c>
      <c r="D6" s="6" t="n">
        <v>-6740</v>
      </c>
    </row>
    <row r="7" spans="1:5">
      <c r="A7" s="4" t="s">
        <v>833</v>
      </c>
      <c r="B7" s="5" t="n">
        <v>9881</v>
      </c>
      <c r="C7" s="5" t="n">
        <v>9668</v>
      </c>
      <c r="D7" s="5" t="n">
        <v>7321</v>
      </c>
    </row>
    <row r="8" spans="1:5">
      <c r="A8" s="4" t="s">
        <v>836</v>
      </c>
    </row>
    <row r="9" spans="1:5">
      <c r="A9" s="3" t="s">
        <v>832</v>
      </c>
    </row>
    <row r="10" spans="1:5">
      <c r="A10" s="4" t="s">
        <v>837</v>
      </c>
      <c r="E10" s="5" t="n">
        <v>10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r="1" spans="1:12">
      <c r="A1" s="1" t="s">
        <v>838</v>
      </c>
      <c r="B1" s="2" t="s">
        <v>2</v>
      </c>
      <c r="D1" s="2" t="s">
        <v>39</v>
      </c>
      <c r="E1" s="2" t="s">
        <v>40</v>
      </c>
      <c r="F1" s="2" t="s">
        <v>41</v>
      </c>
      <c r="G1" s="2" t="s">
        <v>42</v>
      </c>
      <c r="H1" s="2" t="s">
        <v>43</v>
      </c>
      <c r="J1" s="2" t="s">
        <v>44</v>
      </c>
      <c r="K1" s="2" t="s">
        <v>45</v>
      </c>
      <c r="L1" s="2" t="s">
        <v>46</v>
      </c>
    </row>
    <row r="2" spans="1:12">
      <c r="A2" s="3" t="s">
        <v>274</v>
      </c>
    </row>
    <row r="3" spans="1:12">
      <c r="A3" s="4" t="s">
        <v>839</v>
      </c>
      <c r="B3" s="5" t="n">
        <v>17173</v>
      </c>
      <c r="H3" s="5" t="n">
        <v>16742</v>
      </c>
    </row>
    <row r="4" spans="1:12">
      <c r="A4" s="4" t="s">
        <v>840</v>
      </c>
      <c r="B4" s="6" t="n">
        <v>4834</v>
      </c>
      <c r="H4" s="6" t="n">
        <v>3232</v>
      </c>
    </row>
    <row r="5" spans="1:12">
      <c r="A5" s="4" t="s">
        <v>841</v>
      </c>
      <c r="B5" s="6" t="n">
        <v>416</v>
      </c>
      <c r="D5" s="5" t="n">
        <v>10420</v>
      </c>
      <c r="E5" s="5" t="n">
        <v>10027</v>
      </c>
      <c r="F5" s="5" t="n">
        <v>8819</v>
      </c>
      <c r="H5" s="6" t="n">
        <v>1421</v>
      </c>
      <c r="J5" s="5" t="n">
        <v>7780</v>
      </c>
      <c r="K5" s="5" t="n">
        <v>6792</v>
      </c>
      <c r="L5" s="5" t="n">
        <v>6556</v>
      </c>
    </row>
    <row r="6" spans="1:12">
      <c r="A6" s="4" t="s">
        <v>842</v>
      </c>
      <c r="B6" s="6" t="n">
        <v>10348</v>
      </c>
      <c r="H6" s="6" t="n">
        <v>6859</v>
      </c>
    </row>
    <row r="7" spans="1:12">
      <c r="A7" s="4" t="s">
        <v>843</v>
      </c>
      <c r="B7" s="6" t="n">
        <v>3849</v>
      </c>
      <c r="H7" s="6" t="n">
        <v>1798</v>
      </c>
    </row>
    <row r="8" spans="1:12">
      <c r="A8" s="4" t="s">
        <v>844</v>
      </c>
      <c r="B8" s="6" t="n">
        <v>3875</v>
      </c>
      <c r="H8" s="6" t="n">
        <v>4675</v>
      </c>
    </row>
    <row r="9" spans="1:12">
      <c r="A9" s="4" t="s">
        <v>845</v>
      </c>
      <c r="B9" s="6" t="n">
        <v>29789</v>
      </c>
      <c r="H9" s="6" t="n">
        <v>32111</v>
      </c>
    </row>
    <row r="10" spans="1:12">
      <c r="A10" s="4" t="s">
        <v>67</v>
      </c>
      <c r="B10" s="5" t="n">
        <v>70284</v>
      </c>
      <c r="C10" s="4" t="s">
        <v>49</v>
      </c>
      <c r="D10" s="5" t="n">
        <v>79616</v>
      </c>
      <c r="E10" s="5" t="n">
        <v>105393</v>
      </c>
      <c r="F10" s="5" t="n">
        <v>64073</v>
      </c>
      <c r="G10" s="5" t="n">
        <v>66838</v>
      </c>
      <c r="H10" s="5" t="n">
        <v>66838</v>
      </c>
      <c r="I10" s="4" t="s">
        <v>49</v>
      </c>
      <c r="J10" s="5" t="n">
        <v>63986</v>
      </c>
      <c r="K10" s="5" t="n">
        <v>49932</v>
      </c>
      <c r="L10" s="5" t="n">
        <v>53654</v>
      </c>
    </row>
    <row r="11" spans="1:12"/>
    <row r="12" spans="1:12">
      <c r="A12" s="4" t="s">
        <v>49</v>
      </c>
      <c r="B12" s="4" t="s">
        <v>95</v>
      </c>
    </row>
  </sheetData>
  <mergeCells count="4">
    <mergeCell ref="B1:C1"/>
    <mergeCell ref="H1:I1"/>
    <mergeCell ref="A11:L11"/>
    <mergeCell ref="B12:L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6</v>
      </c>
      <c r="B1" s="2" t="s">
        <v>2</v>
      </c>
      <c r="C1" s="2" t="s">
        <v>39</v>
      </c>
      <c r="D1" s="2" t="s">
        <v>40</v>
      </c>
      <c r="E1" s="2" t="s">
        <v>41</v>
      </c>
      <c r="F1" s="2" t="s">
        <v>42</v>
      </c>
      <c r="G1" s="2" t="s">
        <v>43</v>
      </c>
      <c r="H1" s="2" t="s">
        <v>44</v>
      </c>
      <c r="I1" s="2" t="s">
        <v>45</v>
      </c>
      <c r="J1" s="2" t="s">
        <v>46</v>
      </c>
    </row>
    <row r="2" spans="1:10">
      <c r="A2" s="3" t="s">
        <v>274</v>
      </c>
    </row>
    <row r="3" spans="1:10">
      <c r="A3" s="4" t="s">
        <v>847</v>
      </c>
      <c r="B3" s="5" t="n">
        <v>10469</v>
      </c>
      <c r="G3" s="5" t="n">
        <v>10469</v>
      </c>
    </row>
    <row r="4" spans="1:10">
      <c r="A4" s="4" t="s">
        <v>845</v>
      </c>
      <c r="B4" s="6" t="n">
        <v>17544</v>
      </c>
      <c r="G4" s="6" t="n">
        <v>15727</v>
      </c>
    </row>
    <row r="5" spans="1:10">
      <c r="A5" s="4" t="s">
        <v>82</v>
      </c>
      <c r="B5" s="5" t="n">
        <v>28013</v>
      </c>
      <c r="C5" s="5" t="n">
        <v>28852</v>
      </c>
      <c r="D5" s="5" t="n">
        <v>29979</v>
      </c>
      <c r="E5" s="5" t="n">
        <v>28970</v>
      </c>
      <c r="F5" s="5" t="n">
        <v>26196</v>
      </c>
      <c r="G5" s="5" t="n">
        <v>26196</v>
      </c>
      <c r="H5" s="5" t="n">
        <v>18437</v>
      </c>
      <c r="I5" s="5" t="n">
        <v>21564</v>
      </c>
      <c r="J5" s="5" t="n">
        <v>217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48</v>
      </c>
      <c r="B1" s="2" t="s">
        <v>849</v>
      </c>
      <c r="C1" s="2" t="s">
        <v>850</v>
      </c>
    </row>
    <row r="2" spans="1:5">
      <c r="B2" s="2" t="s">
        <v>45</v>
      </c>
      <c r="C2" s="2" t="s">
        <v>2</v>
      </c>
      <c r="D2" s="2" t="s">
        <v>43</v>
      </c>
      <c r="E2" s="2" t="s">
        <v>851</v>
      </c>
    </row>
    <row r="3" spans="1:5">
      <c r="A3" s="3" t="s">
        <v>274</v>
      </c>
    </row>
    <row r="4" spans="1:5">
      <c r="A4" s="4" t="s">
        <v>852</v>
      </c>
      <c r="E4" s="5" t="n">
        <v>16500</v>
      </c>
    </row>
    <row r="5" spans="1:5">
      <c r="A5" s="4" t="s">
        <v>853</v>
      </c>
      <c r="B5" s="5" t="n">
        <v>12000</v>
      </c>
      <c r="C5" s="5" t="n">
        <v>12000</v>
      </c>
    </row>
    <row r="6" spans="1:5">
      <c r="A6" s="4" t="s">
        <v>854</v>
      </c>
      <c r="C6" s="6" t="n">
        <v>1500</v>
      </c>
    </row>
    <row r="7" spans="1:5">
      <c r="A7" s="4" t="s">
        <v>847</v>
      </c>
      <c r="C7" s="5" t="n">
        <v>10469</v>
      </c>
      <c r="D7" s="5" t="n">
        <v>104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43</v>
      </c>
    </row>
    <row r="2" spans="1:3">
      <c r="A2" s="3" t="s">
        <v>274</v>
      </c>
    </row>
    <row r="3" spans="1:3">
      <c r="A3" s="4" t="s">
        <v>560</v>
      </c>
      <c r="B3" s="10" t="n">
        <v>446.2</v>
      </c>
      <c r="C3" s="10" t="n">
        <v>38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43</v>
      </c>
      <c r="D2" s="2" t="s">
        <v>857</v>
      </c>
    </row>
    <row r="3" spans="1:4">
      <c r="A3" s="3" t="s">
        <v>858</v>
      </c>
    </row>
    <row r="4" spans="1:4">
      <c r="A4" s="4" t="s">
        <v>859</v>
      </c>
      <c r="B4" s="5" t="n">
        <v>658083</v>
      </c>
      <c r="C4" s="5" t="n">
        <v>786495</v>
      </c>
    </row>
    <row r="5" spans="1:4">
      <c r="A5" s="4" t="s">
        <v>473</v>
      </c>
      <c r="B5" s="6" t="n">
        <v>337583</v>
      </c>
      <c r="C5" s="6" t="n">
        <v>29848</v>
      </c>
    </row>
    <row r="6" spans="1:4">
      <c r="A6" s="4" t="s">
        <v>860</v>
      </c>
      <c r="B6" s="6" t="n">
        <v>299229</v>
      </c>
      <c r="C6" s="6" t="n">
        <v>711433</v>
      </c>
    </row>
    <row r="7" spans="1:4">
      <c r="A7" s="4" t="s">
        <v>141</v>
      </c>
      <c r="B7" s="6" t="n">
        <v>636812</v>
      </c>
      <c r="C7" s="6" t="n">
        <v>741281</v>
      </c>
    </row>
    <row r="8" spans="1:4">
      <c r="A8" s="4" t="s">
        <v>861</v>
      </c>
      <c r="B8" s="5" t="n">
        <v>1220</v>
      </c>
      <c r="C8" s="6" t="n">
        <v>1220</v>
      </c>
    </row>
    <row r="9" spans="1:4">
      <c r="A9" s="4" t="s">
        <v>266</v>
      </c>
      <c r="B9" s="4" t="s">
        <v>267</v>
      </c>
    </row>
    <row r="10" spans="1:4">
      <c r="A10" s="4" t="s">
        <v>862</v>
      </c>
    </row>
    <row r="11" spans="1:4">
      <c r="A11" s="3" t="s">
        <v>858</v>
      </c>
    </row>
    <row r="12" spans="1:4">
      <c r="A12" s="4" t="s">
        <v>859</v>
      </c>
      <c r="B12" s="5" t="n">
        <v>0</v>
      </c>
      <c r="C12" s="6" t="n">
        <v>0</v>
      </c>
    </row>
    <row r="13" spans="1:4">
      <c r="A13" s="4" t="s">
        <v>473</v>
      </c>
      <c r="B13" s="6" t="n">
        <v>0</v>
      </c>
      <c r="C13" s="6" t="n">
        <v>0</v>
      </c>
    </row>
    <row r="14" spans="1:4">
      <c r="A14" s="4" t="s">
        <v>860</v>
      </c>
      <c r="B14" s="6" t="n">
        <v>0</v>
      </c>
      <c r="C14" s="6" t="n">
        <v>0</v>
      </c>
    </row>
    <row r="15" spans="1:4">
      <c r="A15" s="4" t="s">
        <v>141</v>
      </c>
      <c r="B15" s="6" t="n">
        <v>0</v>
      </c>
      <c r="C15" s="6" t="n">
        <v>0</v>
      </c>
    </row>
    <row r="16" spans="1:4">
      <c r="A16" s="4" t="s">
        <v>863</v>
      </c>
    </row>
    <row r="17" spans="1:4">
      <c r="A17" s="3" t="s">
        <v>858</v>
      </c>
    </row>
    <row r="18" spans="1:4">
      <c r="A18" s="4" t="s">
        <v>859</v>
      </c>
      <c r="B18" s="6" t="n">
        <v>416974</v>
      </c>
      <c r="C18" s="6" t="n">
        <v>432623</v>
      </c>
    </row>
    <row r="19" spans="1:4">
      <c r="A19" s="4" t="s">
        <v>473</v>
      </c>
      <c r="B19" s="6" t="n">
        <v>325428</v>
      </c>
      <c r="C19" s="6" t="n">
        <v>8686</v>
      </c>
    </row>
    <row r="20" spans="1:4">
      <c r="A20" s="4" t="s">
        <v>860</v>
      </c>
      <c r="B20" s="6" t="n">
        <v>75962</v>
      </c>
      <c r="C20" s="6" t="n">
        <v>388073</v>
      </c>
    </row>
    <row r="21" spans="1:4">
      <c r="A21" s="4" t="s">
        <v>141</v>
      </c>
      <c r="B21" s="6" t="n">
        <v>401390</v>
      </c>
      <c r="C21" s="6" t="n">
        <v>396759</v>
      </c>
    </row>
    <row r="22" spans="1:4">
      <c r="A22" s="4" t="s">
        <v>864</v>
      </c>
    </row>
    <row r="23" spans="1:4">
      <c r="A23" s="3" t="s">
        <v>858</v>
      </c>
    </row>
    <row r="24" spans="1:4">
      <c r="A24" s="4" t="s">
        <v>859</v>
      </c>
      <c r="C24" s="6" t="n">
        <v>79698</v>
      </c>
    </row>
    <row r="25" spans="1:4">
      <c r="A25" s="4" t="s">
        <v>473</v>
      </c>
      <c r="C25" s="6" t="n">
        <v>11994</v>
      </c>
    </row>
    <row r="26" spans="1:4">
      <c r="A26" s="4" t="s">
        <v>860</v>
      </c>
      <c r="C26" s="6" t="n">
        <v>66572</v>
      </c>
    </row>
    <row r="27" spans="1:4">
      <c r="A27" s="4" t="s">
        <v>141</v>
      </c>
      <c r="C27" s="6" t="n">
        <v>78566</v>
      </c>
    </row>
    <row r="28" spans="1:4">
      <c r="A28" s="4" t="s">
        <v>865</v>
      </c>
    </row>
    <row r="29" spans="1:4">
      <c r="A29" s="3" t="s">
        <v>858</v>
      </c>
    </row>
    <row r="30" spans="1:4">
      <c r="A30" s="4" t="s">
        <v>859</v>
      </c>
      <c r="B30" s="6" t="n">
        <v>80988</v>
      </c>
      <c r="C30" s="6" t="n">
        <v>83457</v>
      </c>
    </row>
    <row r="31" spans="1:4">
      <c r="A31" s="4" t="s">
        <v>473</v>
      </c>
      <c r="B31" s="6" t="n">
        <v>3151</v>
      </c>
      <c r="C31" s="6" t="n">
        <v>2469</v>
      </c>
    </row>
    <row r="32" spans="1:4">
      <c r="A32" s="4" t="s">
        <v>860</v>
      </c>
      <c r="B32" s="6" t="n">
        <v>76865</v>
      </c>
      <c r="C32" s="6" t="n">
        <v>79868</v>
      </c>
    </row>
    <row r="33" spans="1:4">
      <c r="A33" s="4" t="s">
        <v>141</v>
      </c>
      <c r="B33" s="5" t="n">
        <v>80016</v>
      </c>
      <c r="C33" s="6" t="n">
        <v>82337</v>
      </c>
    </row>
    <row r="34" spans="1:4">
      <c r="A34" s="4" t="s">
        <v>266</v>
      </c>
      <c r="B34" s="4" t="s">
        <v>755</v>
      </c>
    </row>
    <row r="35" spans="1:4">
      <c r="A35" s="4" t="s">
        <v>866</v>
      </c>
    </row>
    <row r="36" spans="1:4">
      <c r="A36" s="3" t="s">
        <v>858</v>
      </c>
    </row>
    <row r="37" spans="1:4">
      <c r="A37" s="4" t="s">
        <v>859</v>
      </c>
      <c r="B37" s="5" t="n">
        <v>1571</v>
      </c>
      <c r="C37" s="6" t="n">
        <v>3286</v>
      </c>
    </row>
    <row r="38" spans="1:4">
      <c r="A38" s="4" t="s">
        <v>473</v>
      </c>
      <c r="B38" s="6" t="n">
        <v>1536</v>
      </c>
      <c r="C38" s="6" t="n">
        <v>1686</v>
      </c>
    </row>
    <row r="39" spans="1:4">
      <c r="A39" s="4" t="s">
        <v>860</v>
      </c>
      <c r="B39" s="6" t="n">
        <v>0</v>
      </c>
      <c r="C39" s="6" t="n">
        <v>1528</v>
      </c>
    </row>
    <row r="40" spans="1:4">
      <c r="A40" s="4" t="s">
        <v>141</v>
      </c>
      <c r="B40" s="6" t="n">
        <v>1536</v>
      </c>
      <c r="C40" s="6" t="n">
        <v>3214</v>
      </c>
    </row>
    <row r="41" spans="1:4">
      <c r="A41" s="4" t="s">
        <v>867</v>
      </c>
    </row>
    <row r="42" spans="1:4">
      <c r="A42" s="3" t="s">
        <v>858</v>
      </c>
    </row>
    <row r="43" spans="1:4">
      <c r="A43" s="4" t="s">
        <v>859</v>
      </c>
      <c r="B43" s="6" t="n">
        <v>38337</v>
      </c>
      <c r="C43" s="6" t="n">
        <v>40538</v>
      </c>
    </row>
    <row r="44" spans="1:4">
      <c r="A44" s="4" t="s">
        <v>473</v>
      </c>
      <c r="B44" s="6" t="n">
        <v>3882</v>
      </c>
      <c r="C44" s="6" t="n">
        <v>2200</v>
      </c>
    </row>
    <row r="45" spans="1:4">
      <c r="A45" s="4" t="s">
        <v>860</v>
      </c>
      <c r="B45" s="6" t="n">
        <v>31087</v>
      </c>
      <c r="C45" s="6" t="n">
        <v>34119</v>
      </c>
    </row>
    <row r="46" spans="1:4">
      <c r="A46" s="4" t="s">
        <v>141</v>
      </c>
      <c r="B46" s="5" t="n">
        <v>34969</v>
      </c>
      <c r="C46" s="6" t="n">
        <v>36319</v>
      </c>
    </row>
    <row r="47" spans="1:4">
      <c r="A47" s="4" t="s">
        <v>266</v>
      </c>
      <c r="B47" s="4" t="s">
        <v>746</v>
      </c>
    </row>
    <row r="48" spans="1:4">
      <c r="A48" s="4" t="s">
        <v>868</v>
      </c>
    </row>
    <row r="49" spans="1:4">
      <c r="A49" s="3" t="s">
        <v>858</v>
      </c>
    </row>
    <row r="50" spans="1:4">
      <c r="A50" s="4" t="s">
        <v>859</v>
      </c>
      <c r="C50" s="6" t="n">
        <v>24723</v>
      </c>
    </row>
    <row r="51" spans="1:4">
      <c r="A51" s="4" t="s">
        <v>473</v>
      </c>
      <c r="C51" s="6" t="n">
        <v>827</v>
      </c>
    </row>
    <row r="52" spans="1:4">
      <c r="A52" s="4" t="s">
        <v>860</v>
      </c>
      <c r="C52" s="6" t="n">
        <v>23089</v>
      </c>
    </row>
    <row r="53" spans="1:4">
      <c r="A53" s="4" t="s">
        <v>141</v>
      </c>
      <c r="C53" s="6" t="n">
        <v>23916</v>
      </c>
    </row>
    <row r="54" spans="1:4">
      <c r="A54" s="4" t="s">
        <v>869</v>
      </c>
    </row>
    <row r="55" spans="1:4">
      <c r="A55" s="3" t="s">
        <v>858</v>
      </c>
    </row>
    <row r="56" spans="1:4">
      <c r="A56" s="4" t="s">
        <v>859</v>
      </c>
      <c r="B56" s="5" t="n">
        <v>121784</v>
      </c>
      <c r="C56" s="6" t="n">
        <v>125456</v>
      </c>
    </row>
    <row r="57" spans="1:4">
      <c r="A57" s="4" t="s">
        <v>473</v>
      </c>
      <c r="B57" s="6" t="n">
        <v>5122</v>
      </c>
      <c r="C57" s="6" t="n">
        <v>3672</v>
      </c>
    </row>
    <row r="58" spans="1:4">
      <c r="A58" s="4" t="s">
        <v>860</v>
      </c>
      <c r="B58" s="6" t="n">
        <v>115315</v>
      </c>
      <c r="C58" s="6" t="n">
        <v>119712</v>
      </c>
    </row>
    <row r="59" spans="1:4">
      <c r="A59" s="4" t="s">
        <v>141</v>
      </c>
      <c r="B59" s="5" t="n">
        <v>120437</v>
      </c>
      <c r="C59" s="6" t="n">
        <v>123384</v>
      </c>
    </row>
    <row r="60" spans="1:4">
      <c r="A60" s="4" t="s">
        <v>870</v>
      </c>
    </row>
    <row r="61" spans="1:4">
      <c r="A61" s="3" t="s">
        <v>858</v>
      </c>
    </row>
    <row r="62" spans="1:4">
      <c r="A62" s="4" t="s">
        <v>859</v>
      </c>
      <c r="C62" s="6" t="n">
        <v>33104</v>
      </c>
    </row>
    <row r="63" spans="1:4">
      <c r="A63" s="4" t="s">
        <v>473</v>
      </c>
      <c r="C63" s="6" t="n">
        <v>0</v>
      </c>
    </row>
    <row r="64" spans="1:4">
      <c r="A64" s="4" t="s">
        <v>860</v>
      </c>
      <c r="C64" s="6" t="n">
        <v>34706</v>
      </c>
    </row>
    <row r="65" spans="1:4">
      <c r="A65" s="4" t="s">
        <v>141</v>
      </c>
      <c r="C65" s="6" t="n">
        <v>34706</v>
      </c>
    </row>
    <row r="66" spans="1:4">
      <c r="A66" s="4" t="s">
        <v>266</v>
      </c>
      <c r="B66" s="4" t="s">
        <v>271</v>
      </c>
    </row>
    <row r="67" spans="1:4">
      <c r="A67" s="4" t="s">
        <v>871</v>
      </c>
    </row>
    <row r="68" spans="1:4">
      <c r="A68" s="3" t="s">
        <v>858</v>
      </c>
    </row>
    <row r="69" spans="1:4">
      <c r="A69" s="4" t="s">
        <v>859</v>
      </c>
      <c r="B69" s="5" t="n">
        <v>33104</v>
      </c>
    </row>
    <row r="70" spans="1:4">
      <c r="A70" s="4" t="s">
        <v>473</v>
      </c>
      <c r="B70" s="6" t="n">
        <v>36482</v>
      </c>
    </row>
    <row r="71" spans="1:4">
      <c r="A71" s="4" t="s">
        <v>860</v>
      </c>
      <c r="B71" s="6" t="n">
        <v>0</v>
      </c>
    </row>
    <row r="72" spans="1:4">
      <c r="A72" s="4" t="s">
        <v>141</v>
      </c>
      <c r="B72" s="5" t="n">
        <v>36482</v>
      </c>
    </row>
    <row r="73" spans="1:4">
      <c r="A73" s="4" t="s">
        <v>266</v>
      </c>
      <c r="B73" s="4" t="s">
        <v>269</v>
      </c>
    </row>
    <row r="74" spans="1:4">
      <c r="A74" s="4" t="s">
        <v>872</v>
      </c>
    </row>
    <row r="75" spans="1:4">
      <c r="A75" s="3" t="s">
        <v>858</v>
      </c>
    </row>
    <row r="76" spans="1:4">
      <c r="A76" s="4" t="s">
        <v>859</v>
      </c>
      <c r="B76" s="5" t="n">
        <v>289299</v>
      </c>
      <c r="C76" s="6" t="n">
        <v>296233</v>
      </c>
    </row>
    <row r="77" spans="1:4">
      <c r="A77" s="4" t="s">
        <v>473</v>
      </c>
      <c r="B77" s="6" t="n">
        <v>273410</v>
      </c>
      <c r="C77" s="6" t="n">
        <v>0</v>
      </c>
    </row>
    <row r="78" spans="1:4">
      <c r="A78" s="4" t="s">
        <v>860</v>
      </c>
      <c r="B78" s="6" t="n">
        <v>0</v>
      </c>
      <c r="C78" s="6" t="n">
        <v>263284</v>
      </c>
    </row>
    <row r="79" spans="1:4">
      <c r="A79" s="4" t="s">
        <v>141</v>
      </c>
      <c r="B79" s="5" t="n">
        <v>273410</v>
      </c>
      <c r="C79" s="6" t="n">
        <v>263284</v>
      </c>
    </row>
    <row r="80" spans="1:4">
      <c r="A80" s="4" t="s">
        <v>266</v>
      </c>
      <c r="B80" s="4" t="s">
        <v>267</v>
      </c>
    </row>
    <row r="81" spans="1:4">
      <c r="A81" s="4" t="s">
        <v>873</v>
      </c>
    </row>
    <row r="82" spans="1:4">
      <c r="A82" s="3" t="s">
        <v>858</v>
      </c>
    </row>
    <row r="83" spans="1:4">
      <c r="A83" s="4" t="s">
        <v>859</v>
      </c>
      <c r="B83" s="5" t="n">
        <v>93000</v>
      </c>
      <c r="C83" s="6" t="n">
        <v>100000</v>
      </c>
    </row>
    <row r="84" spans="1:4">
      <c r="A84" s="4" t="s">
        <v>473</v>
      </c>
      <c r="B84" s="6" t="n">
        <v>14000</v>
      </c>
      <c r="C84" s="6" t="n">
        <v>7000</v>
      </c>
    </row>
    <row r="85" spans="1:4">
      <c r="A85" s="4" t="s">
        <v>860</v>
      </c>
      <c r="B85" s="6" t="n">
        <v>75962</v>
      </c>
      <c r="C85" s="6" t="n">
        <v>88555</v>
      </c>
    </row>
    <row r="86" spans="1:4">
      <c r="A86" s="4" t="s">
        <v>141</v>
      </c>
      <c r="B86" s="5" t="n">
        <v>89962</v>
      </c>
      <c r="C86" s="6" t="n">
        <v>95555</v>
      </c>
    </row>
    <row r="87" spans="1:4">
      <c r="A87" s="4" t="s">
        <v>266</v>
      </c>
      <c r="B87" s="4" t="s">
        <v>483</v>
      </c>
    </row>
    <row r="88" spans="1:4">
      <c r="A88" s="4" t="s">
        <v>874</v>
      </c>
    </row>
    <row r="89" spans="1:4">
      <c r="A89" s="3" t="s">
        <v>858</v>
      </c>
    </row>
    <row r="90" spans="1:4">
      <c r="A90" s="4" t="s">
        <v>859</v>
      </c>
      <c r="B90" s="5" t="n">
        <v>241109</v>
      </c>
      <c r="C90" s="6" t="n">
        <v>353872</v>
      </c>
    </row>
    <row r="91" spans="1:4">
      <c r="A91" s="4" t="s">
        <v>473</v>
      </c>
      <c r="B91" s="6" t="n">
        <v>12155</v>
      </c>
      <c r="C91" s="6" t="n">
        <v>21162</v>
      </c>
    </row>
    <row r="92" spans="1:4">
      <c r="A92" s="4" t="s">
        <v>860</v>
      </c>
      <c r="B92" s="6" t="n">
        <v>223267</v>
      </c>
      <c r="C92" s="6" t="n">
        <v>323360</v>
      </c>
    </row>
    <row r="93" spans="1:4">
      <c r="A93" s="4" t="s">
        <v>141</v>
      </c>
      <c r="B93" s="6" t="n">
        <v>235422</v>
      </c>
      <c r="C93" s="6" t="n">
        <v>344522</v>
      </c>
    </row>
    <row r="94" spans="1:4">
      <c r="A94" s="4" t="s">
        <v>861</v>
      </c>
      <c r="B94" s="6" t="n">
        <v>1220</v>
      </c>
      <c r="C94" s="6" t="n">
        <v>1220</v>
      </c>
    </row>
    <row r="95" spans="1:4">
      <c r="A95" s="4" t="s">
        <v>875</v>
      </c>
    </row>
    <row r="96" spans="1:4">
      <c r="A96" s="3" t="s">
        <v>858</v>
      </c>
    </row>
    <row r="97" spans="1:4">
      <c r="A97" s="4" t="s">
        <v>861</v>
      </c>
      <c r="B97" s="5" t="n">
        <v>1220</v>
      </c>
      <c r="C97" s="5" t="n">
        <v>1220</v>
      </c>
    </row>
    <row r="98" spans="1:4">
      <c r="A98" s="4" t="s">
        <v>266</v>
      </c>
      <c r="B98" s="4" t="s">
        <v>876</v>
      </c>
      <c r="C98" s="4" t="s">
        <v>876</v>
      </c>
    </row>
    <row r="99" spans="1:4">
      <c r="A99" s="4" t="s">
        <v>653</v>
      </c>
    </row>
    <row r="100" spans="1:4">
      <c r="A100" s="3" t="s">
        <v>858</v>
      </c>
    </row>
    <row r="101" spans="1:4">
      <c r="A101" s="4" t="s">
        <v>473</v>
      </c>
      <c r="B101" s="5" t="n">
        <v>12155</v>
      </c>
      <c r="C101" s="5" t="n">
        <v>21162</v>
      </c>
    </row>
    <row r="102" spans="1:4">
      <c r="A102" s="4" t="s">
        <v>860</v>
      </c>
      <c r="B102" s="5" t="n">
        <v>223267</v>
      </c>
      <c r="C102" s="5" t="n">
        <v>323360</v>
      </c>
    </row>
    <row r="103" spans="1:4">
      <c r="A103" s="4" t="s">
        <v>877</v>
      </c>
    </row>
    <row r="104" spans="1:4">
      <c r="A104" s="3" t="s">
        <v>858</v>
      </c>
    </row>
    <row r="105" spans="1:4">
      <c r="A105" s="4" t="s">
        <v>266</v>
      </c>
      <c r="D105" s="4" t="s">
        <v>746</v>
      </c>
    </row>
    <row r="106" spans="1:4">
      <c r="A106" s="4" t="s">
        <v>878</v>
      </c>
    </row>
    <row r="107" spans="1:4">
      <c r="A107" s="3" t="s">
        <v>858</v>
      </c>
    </row>
    <row r="108" spans="1:4">
      <c r="A108" s="4" t="s">
        <v>266</v>
      </c>
      <c r="B108" s="4" t="s">
        <v>734</v>
      </c>
    </row>
    <row r="109" spans="1:4">
      <c r="A109" s="4" t="s">
        <v>879</v>
      </c>
    </row>
    <row r="110" spans="1:4">
      <c r="A110" s="3" t="s">
        <v>858</v>
      </c>
    </row>
    <row r="111" spans="1:4">
      <c r="A111" s="4" t="s">
        <v>266</v>
      </c>
      <c r="B111" s="4" t="s">
        <v>752</v>
      </c>
    </row>
    <row r="112" spans="1:4">
      <c r="A112" s="4" t="s">
        <v>880</v>
      </c>
    </row>
    <row r="113" spans="1:4">
      <c r="A113" s="3" t="s">
        <v>858</v>
      </c>
    </row>
    <row r="114" spans="1:4">
      <c r="A114" s="4" t="s">
        <v>266</v>
      </c>
      <c r="B114" s="4" t="s">
        <v>7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34"/>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14"/>
  </cols>
  <sheetData>
    <row r="1" spans="1:16">
      <c r="A1" s="1" t="s">
        <v>881</v>
      </c>
      <c r="B1" s="2" t="s">
        <v>469</v>
      </c>
      <c r="E1" s="2" t="s">
        <v>1</v>
      </c>
      <c r="F1" s="2" t="s">
        <v>882</v>
      </c>
    </row>
    <row r="2" spans="1:16">
      <c r="B2" s="2" t="s">
        <v>883</v>
      </c>
      <c r="C2" s="2" t="s">
        <v>884</v>
      </c>
      <c r="D2" s="2" t="s">
        <v>885</v>
      </c>
      <c r="E2" s="2" t="s">
        <v>886</v>
      </c>
      <c r="F2" s="2" t="s">
        <v>887</v>
      </c>
      <c r="G2" s="2" t="s">
        <v>690</v>
      </c>
      <c r="H2" s="2" t="s">
        <v>264</v>
      </c>
      <c r="I2" s="2" t="s">
        <v>888</v>
      </c>
      <c r="J2" s="2" t="s">
        <v>889</v>
      </c>
      <c r="K2" s="2" t="s">
        <v>890</v>
      </c>
      <c r="L2" s="2" t="s">
        <v>692</v>
      </c>
      <c r="M2" s="2" t="s">
        <v>693</v>
      </c>
      <c r="N2" s="2" t="s">
        <v>694</v>
      </c>
      <c r="O2" s="2" t="s">
        <v>695</v>
      </c>
      <c r="P2" s="2" t="s">
        <v>265</v>
      </c>
    </row>
    <row r="3" spans="1:16">
      <c r="A3" s="3" t="s">
        <v>858</v>
      </c>
    </row>
    <row r="4" spans="1:16">
      <c r="A4" s="4" t="s">
        <v>891</v>
      </c>
      <c r="E4" s="5" t="n">
        <v>636812000</v>
      </c>
      <c r="G4" s="5" t="n">
        <v>741281000</v>
      </c>
    </row>
    <row r="5" spans="1:16">
      <c r="A5" s="4" t="s">
        <v>266</v>
      </c>
      <c r="E5" s="4" t="s">
        <v>267</v>
      </c>
    </row>
    <row r="6" spans="1:16">
      <c r="A6" s="4" t="s">
        <v>859</v>
      </c>
      <c r="E6" s="5" t="n">
        <v>658083000</v>
      </c>
      <c r="G6" s="6" t="n">
        <v>786495000</v>
      </c>
    </row>
    <row r="7" spans="1:16">
      <c r="A7" s="4" t="s">
        <v>860</v>
      </c>
      <c r="E7" s="6" t="n">
        <v>299229000</v>
      </c>
      <c r="G7" s="6" t="n">
        <v>711433000</v>
      </c>
    </row>
    <row r="8" spans="1:16">
      <c r="A8" s="4" t="s">
        <v>892</v>
      </c>
      <c r="E8" s="6" t="n">
        <v>300000</v>
      </c>
    </row>
    <row r="9" spans="1:16">
      <c r="A9" s="4" t="s">
        <v>473</v>
      </c>
      <c r="E9" s="6" t="n">
        <v>337583000</v>
      </c>
      <c r="G9" s="6" t="n">
        <v>29848000</v>
      </c>
    </row>
    <row r="10" spans="1:16">
      <c r="A10" s="4" t="s">
        <v>893</v>
      </c>
    </row>
    <row r="11" spans="1:16">
      <c r="A11" s="3" t="s">
        <v>858</v>
      </c>
    </row>
    <row r="12" spans="1:16">
      <c r="A12" s="4" t="s">
        <v>485</v>
      </c>
      <c r="D12" s="5" t="n">
        <v>5000000</v>
      </c>
      <c r="K12" s="5" t="n">
        <v>5000000</v>
      </c>
    </row>
    <row r="13" spans="1:16">
      <c r="A13" s="4" t="s">
        <v>869</v>
      </c>
    </row>
    <row r="14" spans="1:16">
      <c r="A14" s="3" t="s">
        <v>858</v>
      </c>
    </row>
    <row r="15" spans="1:16">
      <c r="A15" s="4" t="s">
        <v>891</v>
      </c>
      <c r="E15" s="6" t="n">
        <v>120437000</v>
      </c>
      <c r="G15" s="6" t="n">
        <v>123384000</v>
      </c>
    </row>
    <row r="16" spans="1:16">
      <c r="A16" s="4" t="s">
        <v>859</v>
      </c>
      <c r="E16" s="6" t="n">
        <v>121784000</v>
      </c>
      <c r="G16" s="6" t="n">
        <v>125456000</v>
      </c>
    </row>
    <row r="17" spans="1:16">
      <c r="A17" s="4" t="s">
        <v>860</v>
      </c>
      <c r="E17" s="6" t="n">
        <v>115315000</v>
      </c>
      <c r="G17" s="6" t="n">
        <v>119712000</v>
      </c>
    </row>
    <row r="18" spans="1:16">
      <c r="A18" s="4" t="s">
        <v>473</v>
      </c>
      <c r="E18" s="5" t="n">
        <v>5122000</v>
      </c>
      <c r="G18" s="5" t="n">
        <v>3672000</v>
      </c>
    </row>
    <row r="19" spans="1:16">
      <c r="A19" s="4" t="s">
        <v>866</v>
      </c>
    </row>
    <row r="20" spans="1:16">
      <c r="A20" s="3" t="s">
        <v>858</v>
      </c>
    </row>
    <row r="21" spans="1:16">
      <c r="A21" s="4" t="s">
        <v>485</v>
      </c>
      <c r="D21" s="5" t="n">
        <v>12000000</v>
      </c>
    </row>
    <row r="22" spans="1:16">
      <c r="A22" s="4" t="s">
        <v>894</v>
      </c>
      <c r="D22" s="4" t="s">
        <v>895</v>
      </c>
    </row>
    <row r="23" spans="1:16">
      <c r="A23" s="4" t="s">
        <v>896</v>
      </c>
      <c r="E23" s="4" t="s">
        <v>897</v>
      </c>
      <c r="G23" s="4" t="s">
        <v>898</v>
      </c>
    </row>
    <row r="24" spans="1:16">
      <c r="A24" s="4" t="s">
        <v>891</v>
      </c>
      <c r="E24" s="5" t="n">
        <v>1536000</v>
      </c>
      <c r="G24" s="5" t="n">
        <v>3214000</v>
      </c>
    </row>
    <row r="25" spans="1:16">
      <c r="A25" s="4" t="s">
        <v>859</v>
      </c>
      <c r="E25" s="6" t="n">
        <v>1571000</v>
      </c>
      <c r="G25" s="6" t="n">
        <v>3286000</v>
      </c>
    </row>
    <row r="26" spans="1:16">
      <c r="A26" s="4" t="s">
        <v>860</v>
      </c>
      <c r="E26" s="6" t="n">
        <v>0</v>
      </c>
      <c r="G26" s="6" t="n">
        <v>1528000</v>
      </c>
    </row>
    <row r="27" spans="1:16">
      <c r="A27" s="4" t="s">
        <v>892</v>
      </c>
      <c r="E27" s="6" t="n">
        <v>100000</v>
      </c>
    </row>
    <row r="28" spans="1:16">
      <c r="A28" s="4" t="s">
        <v>473</v>
      </c>
      <c r="E28" s="5" t="n">
        <v>1536000</v>
      </c>
      <c r="G28" s="6" t="n">
        <v>1686000</v>
      </c>
    </row>
    <row r="29" spans="1:16">
      <c r="A29" s="4" t="s">
        <v>899</v>
      </c>
    </row>
    <row r="30" spans="1:16">
      <c r="A30" s="3" t="s">
        <v>858</v>
      </c>
    </row>
    <row r="31" spans="1:16">
      <c r="A31" s="4" t="s">
        <v>266</v>
      </c>
      <c r="E31" s="4" t="s">
        <v>269</v>
      </c>
    </row>
    <row r="32" spans="1:16">
      <c r="A32" s="4" t="s">
        <v>859</v>
      </c>
      <c r="C32" s="5" t="n">
        <v>221600000</v>
      </c>
    </row>
    <row r="33" spans="1:16">
      <c r="A33" s="4" t="s">
        <v>871</v>
      </c>
    </row>
    <row r="34" spans="1:16">
      <c r="A34" s="3" t="s">
        <v>858</v>
      </c>
    </row>
    <row r="35" spans="1:16">
      <c r="A35" s="4" t="s">
        <v>891</v>
      </c>
      <c r="E35" s="5" t="n">
        <v>36482000</v>
      </c>
    </row>
    <row r="36" spans="1:16">
      <c r="A36" s="4" t="s">
        <v>266</v>
      </c>
      <c r="E36" s="4" t="s">
        <v>269</v>
      </c>
    </row>
    <row r="37" spans="1:16">
      <c r="A37" s="4" t="s">
        <v>859</v>
      </c>
      <c r="E37" s="5" t="n">
        <v>33104000</v>
      </c>
    </row>
    <row r="38" spans="1:16">
      <c r="A38" s="4" t="s">
        <v>860</v>
      </c>
      <c r="E38" s="6" t="n">
        <v>0</v>
      </c>
    </row>
    <row r="39" spans="1:16">
      <c r="A39" s="4" t="s">
        <v>473</v>
      </c>
      <c r="E39" s="5" t="n">
        <v>36482000</v>
      </c>
    </row>
    <row r="40" spans="1:16">
      <c r="A40" s="4" t="s">
        <v>870</v>
      </c>
    </row>
    <row r="41" spans="1:16">
      <c r="A41" s="3" t="s">
        <v>858</v>
      </c>
    </row>
    <row r="42" spans="1:16">
      <c r="A42" s="4" t="s">
        <v>894</v>
      </c>
      <c r="F42" s="4" t="s">
        <v>547</v>
      </c>
    </row>
    <row r="43" spans="1:16">
      <c r="A43" s="4" t="s">
        <v>891</v>
      </c>
      <c r="G43" s="6" t="n">
        <v>34706000</v>
      </c>
    </row>
    <row r="44" spans="1:16">
      <c r="A44" s="4" t="s">
        <v>266</v>
      </c>
      <c r="E44" s="4" t="s">
        <v>271</v>
      </c>
    </row>
    <row r="45" spans="1:16">
      <c r="A45" s="4" t="s">
        <v>859</v>
      </c>
      <c r="G45" s="6" t="n">
        <v>33104000</v>
      </c>
    </row>
    <row r="46" spans="1:16">
      <c r="A46" s="4" t="s">
        <v>860</v>
      </c>
      <c r="G46" s="6" t="n">
        <v>34706000</v>
      </c>
    </row>
    <row r="47" spans="1:16">
      <c r="A47" s="4" t="s">
        <v>473</v>
      </c>
      <c r="G47" s="6" t="n">
        <v>0</v>
      </c>
    </row>
    <row r="48" spans="1:16">
      <c r="A48" s="4" t="s">
        <v>702</v>
      </c>
    </row>
    <row r="49" spans="1:16">
      <c r="A49" s="3" t="s">
        <v>858</v>
      </c>
    </row>
    <row r="50" spans="1:16">
      <c r="A50" s="4" t="s">
        <v>485</v>
      </c>
      <c r="L50" s="5" t="n">
        <v>260000000</v>
      </c>
      <c r="M50" s="5" t="n">
        <v>75000000</v>
      </c>
      <c r="N50" s="5" t="n">
        <v>25000000</v>
      </c>
      <c r="O50" s="5" t="n">
        <v>160000000</v>
      </c>
    </row>
    <row r="51" spans="1:16">
      <c r="A51" s="4" t="s">
        <v>266</v>
      </c>
      <c r="E51" s="4" t="s">
        <v>267</v>
      </c>
    </row>
    <row r="52" spans="1:16">
      <c r="A52" s="4" t="s">
        <v>703</v>
      </c>
      <c r="E52" s="8" t="n">
        <v>20.61</v>
      </c>
      <c r="O52" s="8" t="n">
        <v>11.25</v>
      </c>
    </row>
    <row r="53" spans="1:16">
      <c r="A53" s="4" t="s">
        <v>872</v>
      </c>
    </row>
    <row r="54" spans="1:16">
      <c r="A54" s="3" t="s">
        <v>858</v>
      </c>
    </row>
    <row r="55" spans="1:16">
      <c r="A55" s="4" t="s">
        <v>485</v>
      </c>
      <c r="M55" s="5" t="n">
        <v>260000000</v>
      </c>
    </row>
    <row r="56" spans="1:16">
      <c r="A56" s="4" t="s">
        <v>891</v>
      </c>
      <c r="E56" s="5" t="n">
        <v>273410000</v>
      </c>
      <c r="G56" s="6" t="n">
        <v>263284000</v>
      </c>
    </row>
    <row r="57" spans="1:16">
      <c r="A57" s="4" t="s">
        <v>266</v>
      </c>
      <c r="E57" s="4" t="s">
        <v>267</v>
      </c>
    </row>
    <row r="58" spans="1:16">
      <c r="A58" s="4" t="s">
        <v>703</v>
      </c>
      <c r="E58" s="8" t="n">
        <v>11.25</v>
      </c>
    </row>
    <row r="59" spans="1:16">
      <c r="A59" s="4" t="s">
        <v>859</v>
      </c>
      <c r="E59" s="5" t="n">
        <v>289299000</v>
      </c>
      <c r="G59" s="6" t="n">
        <v>296233000</v>
      </c>
    </row>
    <row r="60" spans="1:16">
      <c r="A60" s="4" t="s">
        <v>900</v>
      </c>
      <c r="B60" s="6" t="n">
        <v>616302</v>
      </c>
    </row>
    <row r="61" spans="1:16">
      <c r="A61" s="4" t="s">
        <v>860</v>
      </c>
      <c r="E61" s="6" t="n">
        <v>0</v>
      </c>
      <c r="G61" s="6" t="n">
        <v>263284000</v>
      </c>
    </row>
    <row r="62" spans="1:16">
      <c r="A62" s="4" t="s">
        <v>473</v>
      </c>
      <c r="E62" s="6" t="n">
        <v>273410000</v>
      </c>
      <c r="G62" s="6" t="n">
        <v>0</v>
      </c>
    </row>
    <row r="63" spans="1:16">
      <c r="A63" s="4" t="s">
        <v>873</v>
      </c>
    </row>
    <row r="64" spans="1:16">
      <c r="A64" s="3" t="s">
        <v>858</v>
      </c>
    </row>
    <row r="65" spans="1:16">
      <c r="A65" s="4" t="s">
        <v>485</v>
      </c>
      <c r="J65" s="5" t="n">
        <v>100000000</v>
      </c>
    </row>
    <row r="66" spans="1:16">
      <c r="A66" s="4" t="s">
        <v>891</v>
      </c>
      <c r="E66" s="5" t="n">
        <v>89962000</v>
      </c>
      <c r="G66" s="6" t="n">
        <v>95555000</v>
      </c>
    </row>
    <row r="67" spans="1:16">
      <c r="A67" s="4" t="s">
        <v>266</v>
      </c>
      <c r="E67" s="4" t="s">
        <v>483</v>
      </c>
    </row>
    <row r="68" spans="1:16">
      <c r="A68" s="4" t="s">
        <v>859</v>
      </c>
      <c r="E68" s="5" t="n">
        <v>93000000</v>
      </c>
      <c r="G68" s="6" t="n">
        <v>100000000</v>
      </c>
    </row>
    <row r="69" spans="1:16">
      <c r="A69" s="4" t="s">
        <v>860</v>
      </c>
      <c r="E69" s="6" t="n">
        <v>75962000</v>
      </c>
      <c r="G69" s="6" t="n">
        <v>88555000</v>
      </c>
    </row>
    <row r="70" spans="1:16">
      <c r="A70" s="4" t="s">
        <v>473</v>
      </c>
      <c r="E70" s="6" t="n">
        <v>14000000</v>
      </c>
      <c r="G70" s="6" t="n">
        <v>7000000</v>
      </c>
    </row>
    <row r="71" spans="1:16">
      <c r="A71" s="4" t="s">
        <v>901</v>
      </c>
    </row>
    <row r="72" spans="1:16">
      <c r="A72" s="3" t="s">
        <v>858</v>
      </c>
    </row>
    <row r="73" spans="1:16">
      <c r="A73" s="4" t="s">
        <v>891</v>
      </c>
      <c r="E73" s="6" t="n">
        <v>55771000</v>
      </c>
      <c r="G73" s="6" t="n">
        <v>64053000</v>
      </c>
    </row>
    <row r="74" spans="1:16">
      <c r="A74" s="4" t="s">
        <v>859</v>
      </c>
      <c r="E74" s="6" t="n">
        <v>59138000</v>
      </c>
      <c r="G74" s="6" t="n">
        <v>68272000</v>
      </c>
    </row>
    <row r="75" spans="1:16">
      <c r="A75" s="4" t="s">
        <v>860</v>
      </c>
      <c r="E75" s="6" t="n">
        <v>31088000</v>
      </c>
      <c r="G75" s="6" t="n">
        <v>61853000</v>
      </c>
    </row>
    <row r="76" spans="1:16">
      <c r="A76" s="4" t="s">
        <v>473</v>
      </c>
      <c r="E76" s="5" t="n">
        <v>24683000</v>
      </c>
      <c r="G76" s="6" t="n">
        <v>2200000</v>
      </c>
    </row>
    <row r="77" spans="1:16">
      <c r="A77" s="4" t="s">
        <v>902</v>
      </c>
    </row>
    <row r="78" spans="1:16">
      <c r="A78" s="3" t="s">
        <v>858</v>
      </c>
    </row>
    <row r="79" spans="1:16">
      <c r="A79" s="4" t="s">
        <v>485</v>
      </c>
      <c r="F79" s="5" t="n">
        <v>193200000</v>
      </c>
    </row>
    <row r="80" spans="1:16">
      <c r="A80" s="4" t="s">
        <v>266</v>
      </c>
      <c r="E80" s="4" t="s">
        <v>271</v>
      </c>
      <c r="H80" s="4" t="s">
        <v>271</v>
      </c>
      <c r="P80" s="4" t="s">
        <v>271</v>
      </c>
    </row>
    <row r="81" spans="1:16">
      <c r="A81" s="4" t="s">
        <v>703</v>
      </c>
      <c r="E81" s="8" t="n">
        <v>38.64</v>
      </c>
    </row>
    <row r="82" spans="1:16">
      <c r="A82" s="4" t="s">
        <v>903</v>
      </c>
    </row>
    <row r="83" spans="1:16">
      <c r="A83" s="3" t="s">
        <v>858</v>
      </c>
    </row>
    <row r="84" spans="1:16">
      <c r="A84" s="4" t="s">
        <v>266</v>
      </c>
      <c r="I84" s="4" t="s">
        <v>267</v>
      </c>
      <c r="L84" s="4" t="s">
        <v>269</v>
      </c>
    </row>
    <row r="85" spans="1:16">
      <c r="A85" s="4" t="s">
        <v>904</v>
      </c>
      <c r="I85" s="4" t="s">
        <v>905</v>
      </c>
    </row>
    <row r="86" spans="1:16">
      <c r="A86" s="4" t="s">
        <v>906</v>
      </c>
      <c r="I86" s="4" t="s">
        <v>907</v>
      </c>
    </row>
    <row r="87" spans="1:16">
      <c r="A87" s="4" t="s">
        <v>892</v>
      </c>
      <c r="I87" s="5" t="n">
        <v>15000000</v>
      </c>
    </row>
    <row r="88" spans="1:16">
      <c r="A88" s="4" t="s">
        <v>908</v>
      </c>
    </row>
    <row r="89" spans="1:16">
      <c r="A89" s="3" t="s">
        <v>858</v>
      </c>
    </row>
    <row r="90" spans="1:16">
      <c r="A90" s="4" t="s">
        <v>891</v>
      </c>
      <c r="E90" s="5" t="n">
        <v>20801000</v>
      </c>
      <c r="G90" s="6" t="n">
        <v>27734000</v>
      </c>
    </row>
    <row r="91" spans="1:16">
      <c r="A91" s="4" t="s">
        <v>859</v>
      </c>
      <c r="E91" s="6" t="n">
        <v>20801000</v>
      </c>
      <c r="G91" s="6" t="n">
        <v>27734000</v>
      </c>
    </row>
    <row r="92" spans="1:16">
      <c r="A92" s="4" t="s">
        <v>860</v>
      </c>
      <c r="E92" s="6" t="n">
        <v>0</v>
      </c>
      <c r="G92" s="6" t="n">
        <v>27734000</v>
      </c>
    </row>
    <row r="93" spans="1:16">
      <c r="A93" s="4" t="s">
        <v>473</v>
      </c>
      <c r="E93" s="5" t="n">
        <v>20801000</v>
      </c>
      <c r="G93" s="5" t="n">
        <v>0</v>
      </c>
    </row>
    <row r="94" spans="1:16">
      <c r="A94" s="4" t="s">
        <v>37</v>
      </c>
    </row>
    <row r="95" spans="1:16">
      <c r="A95" s="3" t="s">
        <v>858</v>
      </c>
    </row>
    <row r="96" spans="1:16">
      <c r="A96" s="4" t="s">
        <v>900</v>
      </c>
      <c r="C96" s="6" t="n">
        <v>5734440</v>
      </c>
    </row>
    <row r="97" spans="1:16">
      <c r="A97" s="4" t="s">
        <v>909</v>
      </c>
    </row>
    <row r="98" spans="1:16">
      <c r="A98" s="3" t="s">
        <v>858</v>
      </c>
    </row>
    <row r="99" spans="1:16">
      <c r="A99" s="4" t="s">
        <v>910</v>
      </c>
      <c r="E99" s="8" t="n">
        <v>22.5</v>
      </c>
    </row>
    <row r="100" spans="1:16">
      <c r="A100" s="4" t="s">
        <v>911</v>
      </c>
      <c r="E100" s="6" t="n">
        <v>20</v>
      </c>
    </row>
    <row r="101" spans="1:16">
      <c r="A101" s="4" t="s">
        <v>912</v>
      </c>
      <c r="E101" s="6" t="n">
        <v>30</v>
      </c>
    </row>
    <row r="102" spans="1:16">
      <c r="A102" s="4" t="s">
        <v>913</v>
      </c>
      <c r="E102" s="6" t="n">
        <v>3</v>
      </c>
    </row>
    <row r="103" spans="1:16">
      <c r="A103" s="4" t="s">
        <v>880</v>
      </c>
    </row>
    <row r="104" spans="1:16">
      <c r="A104" s="3" t="s">
        <v>858</v>
      </c>
    </row>
    <row r="105" spans="1:16">
      <c r="A105" s="4" t="s">
        <v>733</v>
      </c>
      <c r="E105" s="4" t="s">
        <v>761</v>
      </c>
    </row>
    <row r="106" spans="1:16">
      <c r="A106" s="4" t="s">
        <v>878</v>
      </c>
    </row>
    <row r="107" spans="1:16">
      <c r="A107" s="3" t="s">
        <v>858</v>
      </c>
    </row>
    <row r="108" spans="1:16">
      <c r="A108" s="4" t="s">
        <v>733</v>
      </c>
      <c r="E108" s="4" t="s">
        <v>734</v>
      </c>
    </row>
    <row r="109" spans="1:16">
      <c r="A109" s="4" t="s">
        <v>914</v>
      </c>
    </row>
    <row r="110" spans="1:16">
      <c r="A110" s="3" t="s">
        <v>858</v>
      </c>
    </row>
    <row r="111" spans="1:16">
      <c r="A111" s="4" t="s">
        <v>733</v>
      </c>
      <c r="E111" s="4" t="s">
        <v>761</v>
      </c>
    </row>
    <row r="112" spans="1:16">
      <c r="A112" s="4" t="s">
        <v>915</v>
      </c>
    </row>
    <row r="113" spans="1:16">
      <c r="A113" s="3" t="s">
        <v>858</v>
      </c>
    </row>
    <row r="114" spans="1:16">
      <c r="A114" s="4" t="s">
        <v>733</v>
      </c>
      <c r="E114" s="4" t="s">
        <v>7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s>
  <sheetData>
    <row r="1" spans="1:13">
      <c r="A1" s="1" t="s">
        <v>916</v>
      </c>
      <c r="B1" s="2" t="s">
        <v>469</v>
      </c>
      <c r="E1" s="2" t="s">
        <v>1</v>
      </c>
    </row>
    <row r="2" spans="1:13">
      <c r="B2" s="2" t="s">
        <v>45</v>
      </c>
      <c r="C2" s="2" t="s">
        <v>917</v>
      </c>
      <c r="D2" s="2" t="s">
        <v>918</v>
      </c>
      <c r="E2" s="2" t="s">
        <v>781</v>
      </c>
      <c r="F2" s="2" t="s">
        <v>690</v>
      </c>
      <c r="G2" s="2" t="s">
        <v>691</v>
      </c>
      <c r="H2" s="2" t="s">
        <v>783</v>
      </c>
      <c r="I2" s="2" t="s">
        <v>889</v>
      </c>
      <c r="J2" s="2" t="s">
        <v>919</v>
      </c>
      <c r="K2" s="2" t="s">
        <v>920</v>
      </c>
      <c r="L2" s="2" t="s">
        <v>921</v>
      </c>
      <c r="M2" s="2" t="s">
        <v>922</v>
      </c>
    </row>
    <row r="3" spans="1:13">
      <c r="A3" s="3" t="s">
        <v>858</v>
      </c>
    </row>
    <row r="4" spans="1:13">
      <c r="A4" s="4" t="s">
        <v>266</v>
      </c>
      <c r="E4" s="4" t="s">
        <v>267</v>
      </c>
    </row>
    <row r="5" spans="1:13">
      <c r="A5" s="4" t="s">
        <v>923</v>
      </c>
      <c r="E5" s="5" t="n">
        <v>1220000</v>
      </c>
      <c r="F5" s="5" t="n">
        <v>1220000</v>
      </c>
    </row>
    <row r="6" spans="1:13">
      <c r="A6" s="4" t="s">
        <v>873</v>
      </c>
    </row>
    <row r="7" spans="1:13">
      <c r="A7" s="3" t="s">
        <v>858</v>
      </c>
    </row>
    <row r="8" spans="1:13">
      <c r="A8" s="4" t="s">
        <v>266</v>
      </c>
      <c r="E8" s="4" t="s">
        <v>483</v>
      </c>
    </row>
    <row r="9" spans="1:13">
      <c r="A9" s="4" t="s">
        <v>485</v>
      </c>
      <c r="I9" s="5" t="n">
        <v>100000000</v>
      </c>
    </row>
    <row r="10" spans="1:13">
      <c r="A10" s="4" t="s">
        <v>865</v>
      </c>
    </row>
    <row r="11" spans="1:13">
      <c r="A11" s="3" t="s">
        <v>858</v>
      </c>
    </row>
    <row r="12" spans="1:13">
      <c r="A12" s="4" t="s">
        <v>266</v>
      </c>
      <c r="E12" s="4" t="s">
        <v>755</v>
      </c>
    </row>
    <row r="13" spans="1:13">
      <c r="A13" s="4" t="s">
        <v>867</v>
      </c>
    </row>
    <row r="14" spans="1:13">
      <c r="A14" s="3" t="s">
        <v>858</v>
      </c>
    </row>
    <row r="15" spans="1:13">
      <c r="A15" s="4" t="s">
        <v>266</v>
      </c>
      <c r="E15" s="4" t="s">
        <v>746</v>
      </c>
    </row>
    <row r="16" spans="1:13">
      <c r="A16" s="4" t="s">
        <v>924</v>
      </c>
    </row>
    <row r="17" spans="1:13">
      <c r="A17" s="3" t="s">
        <v>858</v>
      </c>
    </row>
    <row r="18" spans="1:13">
      <c r="A18" s="4" t="s">
        <v>733</v>
      </c>
      <c r="E18" s="4" t="s">
        <v>752</v>
      </c>
    </row>
    <row r="19" spans="1:13">
      <c r="A19" s="4" t="s">
        <v>925</v>
      </c>
    </row>
    <row r="20" spans="1:13">
      <c r="A20" s="3" t="s">
        <v>858</v>
      </c>
    </row>
    <row r="21" spans="1:13">
      <c r="A21" s="4" t="s">
        <v>733</v>
      </c>
      <c r="E21" s="4" t="s">
        <v>761</v>
      </c>
    </row>
    <row r="22" spans="1:13">
      <c r="A22" s="4" t="s">
        <v>706</v>
      </c>
    </row>
    <row r="23" spans="1:13">
      <c r="A23" s="3" t="s">
        <v>858</v>
      </c>
    </row>
    <row r="24" spans="1:13">
      <c r="A24" s="4" t="s">
        <v>926</v>
      </c>
      <c r="E24" s="5" t="n">
        <v>144813000</v>
      </c>
      <c r="F24" s="6" t="n">
        <v>65114000</v>
      </c>
      <c r="G24" s="5" t="n">
        <v>53726000</v>
      </c>
    </row>
    <row r="25" spans="1:13">
      <c r="A25" s="4" t="s">
        <v>927</v>
      </c>
    </row>
    <row r="26" spans="1:13">
      <c r="A26" s="3" t="s">
        <v>858</v>
      </c>
    </row>
    <row r="27" spans="1:13">
      <c r="A27" s="4" t="s">
        <v>266</v>
      </c>
      <c r="D27" s="4" t="s">
        <v>928</v>
      </c>
      <c r="E27" s="4" t="s">
        <v>928</v>
      </c>
    </row>
    <row r="28" spans="1:13">
      <c r="A28" s="4" t="s">
        <v>929</v>
      </c>
      <c r="D28" s="5" t="n">
        <v>144800000</v>
      </c>
    </row>
    <row r="29" spans="1:13">
      <c r="A29" s="4" t="s">
        <v>926</v>
      </c>
      <c r="D29" s="6" t="n">
        <v>28800000</v>
      </c>
    </row>
    <row r="30" spans="1:13">
      <c r="A30" s="4" t="s">
        <v>930</v>
      </c>
      <c r="D30" s="6" t="n">
        <v>21700000</v>
      </c>
    </row>
    <row r="31" spans="1:13">
      <c r="A31" s="4" t="s">
        <v>931</v>
      </c>
      <c r="D31" s="5" t="n">
        <v>94300000</v>
      </c>
    </row>
    <row r="32" spans="1:13">
      <c r="A32" s="4" t="s">
        <v>932</v>
      </c>
      <c r="F32" s="6" t="n">
        <v>11200000</v>
      </c>
    </row>
    <row r="33" spans="1:13">
      <c r="A33" s="4" t="s">
        <v>485</v>
      </c>
      <c r="H33" s="5" t="n">
        <v>77600000</v>
      </c>
    </row>
    <row r="34" spans="1:13">
      <c r="A34" s="4" t="s">
        <v>933</v>
      </c>
    </row>
    <row r="35" spans="1:13">
      <c r="A35" s="3" t="s">
        <v>858</v>
      </c>
    </row>
    <row r="36" spans="1:13">
      <c r="A36" s="4" t="s">
        <v>926</v>
      </c>
      <c r="E36" s="5" t="n">
        <v>6631000</v>
      </c>
      <c r="F36" s="6" t="n">
        <v>4431000</v>
      </c>
      <c r="G36" s="6" t="n">
        <v>3041000</v>
      </c>
    </row>
    <row r="37" spans="1:13">
      <c r="A37" s="4" t="s">
        <v>877</v>
      </c>
    </row>
    <row r="38" spans="1:13">
      <c r="A38" s="3" t="s">
        <v>858</v>
      </c>
    </row>
    <row r="39" spans="1:13">
      <c r="A39" s="4" t="s">
        <v>266</v>
      </c>
      <c r="M39" s="4" t="s">
        <v>746</v>
      </c>
    </row>
    <row r="40" spans="1:13">
      <c r="A40" s="4" t="s">
        <v>932</v>
      </c>
      <c r="E40" s="6" t="n">
        <v>3800000</v>
      </c>
      <c r="F40" s="6" t="n">
        <v>3700000</v>
      </c>
    </row>
    <row r="41" spans="1:13">
      <c r="A41" s="4" t="s">
        <v>485</v>
      </c>
      <c r="M41" s="5" t="n">
        <v>46800000</v>
      </c>
    </row>
    <row r="42" spans="1:13">
      <c r="A42" s="4" t="s">
        <v>708</v>
      </c>
    </row>
    <row r="43" spans="1:13">
      <c r="A43" s="3" t="s">
        <v>858</v>
      </c>
    </row>
    <row r="44" spans="1:13">
      <c r="A44" s="4" t="s">
        <v>926</v>
      </c>
      <c r="E44" s="6" t="n">
        <v>28676000</v>
      </c>
      <c r="F44" s="6" t="n">
        <v>3953000</v>
      </c>
      <c r="G44" s="6" t="n">
        <v>3077000</v>
      </c>
    </row>
    <row r="45" spans="1:13">
      <c r="A45" s="4" t="s">
        <v>934</v>
      </c>
    </row>
    <row r="46" spans="1:13">
      <c r="A46" s="3" t="s">
        <v>858</v>
      </c>
    </row>
    <row r="47" spans="1:13">
      <c r="A47" s="4" t="s">
        <v>932</v>
      </c>
      <c r="E47" s="6" t="n">
        <v>1800000</v>
      </c>
      <c r="F47" s="6" t="n">
        <v>1700000</v>
      </c>
    </row>
    <row r="48" spans="1:13">
      <c r="A48" s="4" t="s">
        <v>485</v>
      </c>
      <c r="C48" s="5" t="n">
        <v>32500000</v>
      </c>
    </row>
    <row r="49" spans="1:13">
      <c r="A49" s="4" t="s">
        <v>935</v>
      </c>
    </row>
    <row r="50" spans="1:13">
      <c r="A50" s="3" t="s">
        <v>858</v>
      </c>
    </row>
    <row r="51" spans="1:13">
      <c r="A51" s="4" t="s">
        <v>733</v>
      </c>
      <c r="C51" s="4" t="s">
        <v>936</v>
      </c>
    </row>
    <row r="52" spans="1:13">
      <c r="A52" s="4" t="s">
        <v>937</v>
      </c>
    </row>
    <row r="53" spans="1:13">
      <c r="A53" s="3" t="s">
        <v>858</v>
      </c>
    </row>
    <row r="54" spans="1:13">
      <c r="A54" s="4" t="s">
        <v>926</v>
      </c>
      <c r="E54" s="5" t="n">
        <v>18012000</v>
      </c>
      <c r="F54" s="6" t="n">
        <v>15543000</v>
      </c>
      <c r="G54" s="6" t="n">
        <v>13697000</v>
      </c>
    </row>
    <row r="55" spans="1:13">
      <c r="A55" s="4" t="s">
        <v>938</v>
      </c>
    </row>
    <row r="56" spans="1:13">
      <c r="A56" s="3" t="s">
        <v>858</v>
      </c>
    </row>
    <row r="57" spans="1:13">
      <c r="A57" s="4" t="s">
        <v>266</v>
      </c>
      <c r="E57" s="4" t="s">
        <v>755</v>
      </c>
      <c r="L57" s="4" t="s">
        <v>755</v>
      </c>
    </row>
    <row r="58" spans="1:13">
      <c r="A58" s="4" t="s">
        <v>932</v>
      </c>
      <c r="E58" s="5" t="n">
        <v>8000000</v>
      </c>
      <c r="F58" s="6" t="n">
        <v>7500000</v>
      </c>
    </row>
    <row r="59" spans="1:13">
      <c r="A59" s="4" t="s">
        <v>485</v>
      </c>
      <c r="L59" s="5" t="n">
        <v>99000000</v>
      </c>
    </row>
    <row r="60" spans="1:13">
      <c r="A60" s="4" t="s">
        <v>939</v>
      </c>
    </row>
    <row r="61" spans="1:13">
      <c r="A61" s="3" t="s">
        <v>858</v>
      </c>
    </row>
    <row r="62" spans="1:13">
      <c r="A62" s="4" t="s">
        <v>926</v>
      </c>
      <c r="E62" s="6" t="n">
        <v>9453000</v>
      </c>
      <c r="F62" s="6" t="n">
        <v>5780000</v>
      </c>
      <c r="G62" s="5" t="n">
        <v>2834000</v>
      </c>
    </row>
    <row r="63" spans="1:13">
      <c r="A63" s="4" t="s">
        <v>940</v>
      </c>
    </row>
    <row r="64" spans="1:13">
      <c r="A64" s="3" t="s">
        <v>858</v>
      </c>
    </row>
    <row r="65" spans="1:13">
      <c r="A65" s="4" t="s">
        <v>485</v>
      </c>
      <c r="K65" s="5" t="n">
        <v>131200000</v>
      </c>
    </row>
    <row r="66" spans="1:13">
      <c r="A66" s="4" t="s">
        <v>941</v>
      </c>
      <c r="K66" s="6" t="n">
        <v>5</v>
      </c>
    </row>
    <row r="67" spans="1:13">
      <c r="A67" s="4" t="s">
        <v>942</v>
      </c>
      <c r="B67" s="4" t="s">
        <v>943</v>
      </c>
    </row>
    <row r="68" spans="1:13">
      <c r="A68" s="4" t="s">
        <v>944</v>
      </c>
    </row>
    <row r="69" spans="1:13">
      <c r="A69" s="3" t="s">
        <v>858</v>
      </c>
    </row>
    <row r="70" spans="1:13">
      <c r="A70" s="4" t="s">
        <v>733</v>
      </c>
      <c r="B70" s="4" t="s">
        <v>876</v>
      </c>
    </row>
    <row r="71" spans="1:13">
      <c r="A71" s="4" t="s">
        <v>945</v>
      </c>
    </row>
    <row r="72" spans="1:13">
      <c r="A72" s="3" t="s">
        <v>858</v>
      </c>
    </row>
    <row r="73" spans="1:13">
      <c r="A73" s="4" t="s">
        <v>733</v>
      </c>
      <c r="B73" s="4" t="s">
        <v>761</v>
      </c>
    </row>
    <row r="74" spans="1:13">
      <c r="A74" s="4" t="s">
        <v>946</v>
      </c>
    </row>
    <row r="75" spans="1:13">
      <c r="A75" s="3" t="s">
        <v>858</v>
      </c>
    </row>
    <row r="76" spans="1:13">
      <c r="A76" s="4" t="s">
        <v>947</v>
      </c>
      <c r="J76" s="5" t="n">
        <v>6200000</v>
      </c>
      <c r="K76" s="5" t="n">
        <v>6400000</v>
      </c>
    </row>
    <row r="77" spans="1:13">
      <c r="A77" s="4" t="s">
        <v>948</v>
      </c>
      <c r="E77" s="6" t="n">
        <v>5000000</v>
      </c>
      <c r="F77" s="6" t="n">
        <v>5000000</v>
      </c>
    </row>
    <row r="78" spans="1:13">
      <c r="A78" s="4" t="s">
        <v>923</v>
      </c>
      <c r="E78" s="5" t="n">
        <v>1200000</v>
      </c>
      <c r="F78" s="5" t="n">
        <v>120000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64</v>
      </c>
      <c r="D1" s="2" t="s">
        <v>265</v>
      </c>
    </row>
    <row r="2" spans="1:4">
      <c r="A2" s="4" t="s">
        <v>266</v>
      </c>
      <c r="B2" s="4" t="s">
        <v>267</v>
      </c>
    </row>
    <row r="3" spans="1:4">
      <c r="A3" s="4" t="s">
        <v>268</v>
      </c>
    </row>
    <row r="4" spans="1:4">
      <c r="A4" s="4" t="s">
        <v>266</v>
      </c>
      <c r="B4" s="4" t="s">
        <v>269</v>
      </c>
    </row>
    <row r="5" spans="1:4">
      <c r="A5" s="4" t="s">
        <v>270</v>
      </c>
    </row>
    <row r="6" spans="1:4">
      <c r="A6" s="4" t="s">
        <v>266</v>
      </c>
      <c r="B6" s="4" t="s">
        <v>271</v>
      </c>
      <c r="C6" s="4" t="s">
        <v>271</v>
      </c>
      <c r="D6" s="4" t="s">
        <v>271</v>
      </c>
    </row>
    <row r="7" spans="1:4">
      <c r="A7" s="4" t="s">
        <v>272</v>
      </c>
    </row>
    <row r="8" spans="1:4">
      <c r="A8" s="4" t="s">
        <v>266</v>
      </c>
      <c r="B8" s="4" t="s">
        <v>26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43</v>
      </c>
      <c r="D2" s="2" t="s">
        <v>106</v>
      </c>
    </row>
    <row r="3" spans="1:4">
      <c r="A3" s="3" t="s">
        <v>950</v>
      </c>
    </row>
    <row r="4" spans="1:4">
      <c r="A4" s="4" t="s">
        <v>817</v>
      </c>
      <c r="B4" s="5" t="n">
        <v>350129</v>
      </c>
    </row>
    <row r="5" spans="1:4">
      <c r="A5" s="4" t="s">
        <v>818</v>
      </c>
      <c r="B5" s="6" t="n">
        <v>139370</v>
      </c>
    </row>
    <row r="6" spans="1:4">
      <c r="A6" s="4" t="s">
        <v>819</v>
      </c>
      <c r="B6" s="6" t="n">
        <v>26046</v>
      </c>
    </row>
    <row r="7" spans="1:4">
      <c r="A7" s="4" t="s">
        <v>820</v>
      </c>
      <c r="B7" s="6" t="n">
        <v>29450</v>
      </c>
    </row>
    <row r="8" spans="1:4">
      <c r="A8" s="4" t="s">
        <v>821</v>
      </c>
      <c r="B8" s="6" t="n">
        <v>35941</v>
      </c>
    </row>
    <row r="9" spans="1:4">
      <c r="A9" s="4" t="s">
        <v>822</v>
      </c>
      <c r="B9" s="6" t="n">
        <v>77147</v>
      </c>
    </row>
    <row r="10" spans="1:4">
      <c r="A10" s="4" t="s">
        <v>141</v>
      </c>
      <c r="B10" s="6" t="n">
        <v>658083</v>
      </c>
      <c r="C10" s="5" t="n">
        <v>786495</v>
      </c>
    </row>
    <row r="11" spans="1:4">
      <c r="A11" s="4" t="s">
        <v>117</v>
      </c>
      <c r="B11" s="5" t="n">
        <v>94200</v>
      </c>
      <c r="C11" s="5" t="n">
        <v>105900</v>
      </c>
      <c r="D11" s="5" t="n">
        <v>124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43</v>
      </c>
    </row>
    <row r="2" spans="1:3">
      <c r="A2" s="3" t="s">
        <v>952</v>
      </c>
    </row>
    <row r="3" spans="1:3">
      <c r="A3" s="4" t="s">
        <v>659</v>
      </c>
      <c r="B3" s="5" t="n">
        <v>3</v>
      </c>
      <c r="C3" s="5" t="n">
        <v>82</v>
      </c>
    </row>
    <row r="4" spans="1:3">
      <c r="A4" s="4" t="s">
        <v>953</v>
      </c>
    </row>
    <row r="5" spans="1:3">
      <c r="A5" s="3" t="s">
        <v>952</v>
      </c>
    </row>
    <row r="6" spans="1:3">
      <c r="A6" s="4" t="s">
        <v>659</v>
      </c>
      <c r="B6" s="6" t="n">
        <v>3</v>
      </c>
      <c r="C6" s="6" t="n">
        <v>82</v>
      </c>
    </row>
    <row r="7" spans="1:3">
      <c r="A7" s="4" t="s">
        <v>954</v>
      </c>
      <c r="B7" s="6" t="n">
        <v>9241</v>
      </c>
      <c r="C7" s="6" t="n">
        <v>3630</v>
      </c>
    </row>
    <row r="8" spans="1:3">
      <c r="A8" s="4" t="s">
        <v>955</v>
      </c>
    </row>
    <row r="9" spans="1:3">
      <c r="A9" s="3" t="s">
        <v>952</v>
      </c>
    </row>
    <row r="10" spans="1:3">
      <c r="A10" s="4" t="s">
        <v>659</v>
      </c>
      <c r="B10" s="6" t="n">
        <v>3</v>
      </c>
      <c r="C10" s="6" t="n">
        <v>42</v>
      </c>
    </row>
    <row r="11" spans="1:3">
      <c r="A11" s="4" t="s">
        <v>956</v>
      </c>
    </row>
    <row r="12" spans="1:3">
      <c r="A12" s="3" t="s">
        <v>952</v>
      </c>
    </row>
    <row r="13" spans="1:3">
      <c r="A13" s="4" t="s">
        <v>659</v>
      </c>
      <c r="B13" s="6" t="n">
        <v>0</v>
      </c>
      <c r="C13" s="6" t="n">
        <v>40</v>
      </c>
    </row>
    <row r="14" spans="1:3">
      <c r="A14" s="4" t="s">
        <v>957</v>
      </c>
    </row>
    <row r="15" spans="1:3">
      <c r="A15" s="3" t="s">
        <v>952</v>
      </c>
    </row>
    <row r="16" spans="1:3">
      <c r="A16" s="4" t="s">
        <v>954</v>
      </c>
      <c r="B16" s="6" t="n">
        <v>782</v>
      </c>
      <c r="C16" s="6" t="n">
        <v>4</v>
      </c>
    </row>
    <row r="17" spans="1:3">
      <c r="A17" s="4" t="s">
        <v>958</v>
      </c>
    </row>
    <row r="18" spans="1:3">
      <c r="A18" s="3" t="s">
        <v>952</v>
      </c>
    </row>
    <row r="19" spans="1:3">
      <c r="A19" s="4" t="s">
        <v>954</v>
      </c>
      <c r="B19" s="5" t="n">
        <v>8459</v>
      </c>
      <c r="C19" s="5" t="n">
        <v>36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959</v>
      </c>
      <c r="B1" s="2" t="s">
        <v>1</v>
      </c>
    </row>
    <row r="2" spans="1:5">
      <c r="B2" s="2" t="s">
        <v>781</v>
      </c>
      <c r="C2" s="2" t="s">
        <v>690</v>
      </c>
      <c r="D2" s="2" t="s">
        <v>691</v>
      </c>
      <c r="E2" s="2" t="s">
        <v>960</v>
      </c>
    </row>
    <row r="3" spans="1:5">
      <c r="A3" s="4" t="s">
        <v>961</v>
      </c>
    </row>
    <row r="4" spans="1:5">
      <c r="A4" s="3" t="s">
        <v>962</v>
      </c>
    </row>
    <row r="5" spans="1:5">
      <c r="A5" s="4" t="s">
        <v>700</v>
      </c>
      <c r="B5" s="5" t="n">
        <v>225000</v>
      </c>
      <c r="C5" s="5" t="n">
        <v>206000</v>
      </c>
    </row>
    <row r="6" spans="1:5">
      <c r="A6" s="4" t="s">
        <v>963</v>
      </c>
    </row>
    <row r="7" spans="1:5">
      <c r="A7" s="3" t="s">
        <v>962</v>
      </c>
    </row>
    <row r="8" spans="1:5">
      <c r="A8" s="4" t="s">
        <v>964</v>
      </c>
      <c r="B8" s="6" t="n">
        <v>0</v>
      </c>
      <c r="C8" s="6" t="n">
        <v>24700000</v>
      </c>
      <c r="D8" s="5" t="n">
        <v>25600000</v>
      </c>
    </row>
    <row r="9" spans="1:5">
      <c r="A9" s="4" t="s">
        <v>700</v>
      </c>
      <c r="B9" s="6" t="n">
        <v>-82000</v>
      </c>
      <c r="C9" s="6" t="n">
        <v>-68000</v>
      </c>
      <c r="D9" s="6" t="n">
        <v>-64000</v>
      </c>
    </row>
    <row r="10" spans="1:5">
      <c r="A10" s="4" t="s">
        <v>965</v>
      </c>
      <c r="B10" s="6" t="n">
        <v>200000</v>
      </c>
    </row>
    <row r="11" spans="1:5">
      <c r="A11" s="4" t="s">
        <v>966</v>
      </c>
    </row>
    <row r="12" spans="1:5">
      <c r="A12" s="3" t="s">
        <v>962</v>
      </c>
    </row>
    <row r="13" spans="1:5">
      <c r="A13" s="4" t="s">
        <v>964</v>
      </c>
      <c r="B13" s="6" t="n">
        <v>184200000</v>
      </c>
      <c r="C13" s="6" t="n">
        <v>186600000</v>
      </c>
      <c r="D13" s="6" t="n">
        <v>188500000</v>
      </c>
    </row>
    <row r="14" spans="1:5">
      <c r="A14" s="4" t="s">
        <v>700</v>
      </c>
      <c r="B14" s="5" t="n">
        <v>200000</v>
      </c>
      <c r="C14" s="5" t="n">
        <v>100000</v>
      </c>
      <c r="D14" s="5" t="n">
        <v>100000</v>
      </c>
    </row>
    <row r="15" spans="1:5">
      <c r="A15" s="4" t="s">
        <v>967</v>
      </c>
      <c r="E15" s="6" t="n">
        <v>9</v>
      </c>
    </row>
    <row r="16" spans="1:5">
      <c r="A16" s="4" t="s">
        <v>968</v>
      </c>
    </row>
    <row r="17" spans="1:5">
      <c r="A17" s="3" t="s">
        <v>962</v>
      </c>
    </row>
    <row r="18" spans="1:5">
      <c r="A18" s="4" t="s">
        <v>967</v>
      </c>
      <c r="E18" s="6" t="n">
        <v>3</v>
      </c>
    </row>
    <row r="19" spans="1:5">
      <c r="A19" s="4" t="s">
        <v>969</v>
      </c>
    </row>
    <row r="20" spans="1:5">
      <c r="A20" s="3" t="s">
        <v>962</v>
      </c>
    </row>
    <row r="21" spans="1:5">
      <c r="A21" s="4" t="s">
        <v>967</v>
      </c>
      <c r="E21" s="6" t="n">
        <v>3</v>
      </c>
    </row>
    <row r="22" spans="1:5">
      <c r="A22" s="4" t="s">
        <v>970</v>
      </c>
    </row>
    <row r="23" spans="1:5">
      <c r="A23" s="3" t="s">
        <v>962</v>
      </c>
    </row>
    <row r="24" spans="1:5">
      <c r="A24" s="4" t="s">
        <v>967</v>
      </c>
      <c r="E24" s="6"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43</v>
      </c>
      <c r="D2" s="2" t="s">
        <v>106</v>
      </c>
    </row>
    <row r="3" spans="1:4">
      <c r="A3" s="3" t="s">
        <v>972</v>
      </c>
    </row>
    <row r="4" spans="1:4">
      <c r="A4" s="4" t="s">
        <v>572</v>
      </c>
      <c r="B4" s="5" t="n">
        <v>281</v>
      </c>
      <c r="C4" s="5" t="n">
        <v>-293</v>
      </c>
      <c r="D4" s="5" t="n">
        <v>-380</v>
      </c>
    </row>
    <row r="5" spans="1:4">
      <c r="A5" s="4" t="s">
        <v>973</v>
      </c>
    </row>
    <row r="6" spans="1:4">
      <c r="A6" s="3" t="s">
        <v>972</v>
      </c>
    </row>
    <row r="7" spans="1:4">
      <c r="A7" s="4" t="s">
        <v>974</v>
      </c>
      <c r="B7" s="6" t="n">
        <v>3548</v>
      </c>
      <c r="C7" s="6" t="n">
        <v>5852</v>
      </c>
    </row>
    <row r="8" spans="1:4">
      <c r="A8" s="4" t="s">
        <v>975</v>
      </c>
      <c r="B8" s="6" t="n">
        <v>6131</v>
      </c>
      <c r="C8" s="6" t="n">
        <v>-1729</v>
      </c>
    </row>
    <row r="9" spans="1:4">
      <c r="A9" s="4" t="s">
        <v>976</v>
      </c>
      <c r="B9" s="6" t="n">
        <v>-216</v>
      </c>
      <c r="C9" s="6" t="n">
        <v>-369</v>
      </c>
    </row>
    <row r="10" spans="1:4">
      <c r="A10" s="4" t="s">
        <v>572</v>
      </c>
      <c r="B10" s="6" t="n">
        <v>5915</v>
      </c>
      <c r="C10" s="6" t="n">
        <v>-2098</v>
      </c>
    </row>
    <row r="11" spans="1:4">
      <c r="A11" s="4" t="s">
        <v>977</v>
      </c>
      <c r="B11" s="6" t="n">
        <v>9238</v>
      </c>
      <c r="C11" s="6" t="n">
        <v>3548</v>
      </c>
      <c r="D11" s="5" t="n">
        <v>5852</v>
      </c>
    </row>
    <row r="12" spans="1:4">
      <c r="A12" s="4" t="s">
        <v>659</v>
      </c>
    </row>
    <row r="13" spans="1:4">
      <c r="A13" s="3" t="s">
        <v>972</v>
      </c>
    </row>
    <row r="14" spans="1:4">
      <c r="A14" s="4" t="s">
        <v>978</v>
      </c>
      <c r="B14" s="5" t="n">
        <v>-225</v>
      </c>
      <c r="C14" s="5" t="n">
        <v>-2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43</v>
      </c>
      <c r="D2" s="2" t="s">
        <v>106</v>
      </c>
    </row>
    <row r="3" spans="1:4">
      <c r="A3" s="3" t="s">
        <v>980</v>
      </c>
    </row>
    <row r="4" spans="1:4">
      <c r="A4" s="4" t="s">
        <v>700</v>
      </c>
      <c r="B4" s="10" t="n">
        <v>-0.8</v>
      </c>
      <c r="C4" s="10" t="n">
        <v>2.2</v>
      </c>
      <c r="D4" s="5" t="n">
        <v>-1</v>
      </c>
    </row>
    <row r="5" spans="1:4">
      <c r="A5" s="4" t="s">
        <v>701</v>
      </c>
      <c r="B5" s="10" t="n">
        <v>3.6</v>
      </c>
      <c r="C5" s="10" t="n">
        <v>3.4</v>
      </c>
      <c r="D5" s="10" t="n">
        <v>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81</v>
      </c>
      <c r="B1" s="2" t="s">
        <v>1</v>
      </c>
    </row>
    <row r="2" spans="1:8">
      <c r="B2" s="2" t="s">
        <v>2</v>
      </c>
      <c r="C2" s="2" t="s">
        <v>43</v>
      </c>
      <c r="D2" s="2" t="s">
        <v>106</v>
      </c>
      <c r="E2" s="2" t="s">
        <v>982</v>
      </c>
      <c r="F2" s="2" t="s">
        <v>983</v>
      </c>
      <c r="G2" s="2" t="s">
        <v>984</v>
      </c>
      <c r="H2" s="2" t="s">
        <v>985</v>
      </c>
    </row>
    <row r="3" spans="1:8">
      <c r="A3" s="3" t="s">
        <v>858</v>
      </c>
    </row>
    <row r="4" spans="1:8">
      <c r="A4" s="4" t="s">
        <v>266</v>
      </c>
      <c r="B4" s="4" t="s">
        <v>267</v>
      </c>
    </row>
    <row r="5" spans="1:8">
      <c r="A5" s="4" t="s">
        <v>986</v>
      </c>
      <c r="B5" s="5" t="n">
        <v>-2200000</v>
      </c>
      <c r="C5" s="5" t="n">
        <v>200000</v>
      </c>
      <c r="D5" s="5" t="n">
        <v>-300000</v>
      </c>
    </row>
    <row r="6" spans="1:8">
      <c r="A6" s="4" t="s">
        <v>698</v>
      </c>
      <c r="B6" s="5" t="n">
        <v>6200000</v>
      </c>
      <c r="C6" s="6" t="n">
        <v>4000000</v>
      </c>
      <c r="D6" s="6" t="n">
        <v>4200000</v>
      </c>
    </row>
    <row r="7" spans="1:8">
      <c r="A7" s="4" t="s">
        <v>987</v>
      </c>
    </row>
    <row r="8" spans="1:8">
      <c r="A8" s="3" t="s">
        <v>858</v>
      </c>
    </row>
    <row r="9" spans="1:8">
      <c r="A9" s="4" t="s">
        <v>266</v>
      </c>
      <c r="B9" s="4" t="s">
        <v>267</v>
      </c>
    </row>
    <row r="10" spans="1:8">
      <c r="A10" s="4" t="s">
        <v>485</v>
      </c>
      <c r="E10" s="5" t="n">
        <v>260000000</v>
      </c>
      <c r="F10" s="5" t="n">
        <v>75000000</v>
      </c>
      <c r="G10" s="5" t="n">
        <v>25000000</v>
      </c>
      <c r="H10" s="5" t="n">
        <v>160000000</v>
      </c>
    </row>
    <row r="11" spans="1:8">
      <c r="A11" s="4" t="s">
        <v>480</v>
      </c>
      <c r="B11" s="8" t="n">
        <v>20.61</v>
      </c>
      <c r="H11" s="8" t="n">
        <v>11.25</v>
      </c>
    </row>
    <row r="12" spans="1:8">
      <c r="A12" s="4" t="s">
        <v>988</v>
      </c>
      <c r="B12" s="4" t="s">
        <v>989</v>
      </c>
    </row>
    <row r="13" spans="1:8">
      <c r="A13" s="4" t="s">
        <v>986</v>
      </c>
      <c r="C13" s="5" t="n">
        <v>-31500000</v>
      </c>
      <c r="D13" s="5" t="n">
        <v>-18200000</v>
      </c>
    </row>
    <row r="14" spans="1:8">
      <c r="A14" s="4" t="s">
        <v>698</v>
      </c>
      <c r="F14" s="5" t="n">
        <v>178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43</v>
      </c>
    </row>
    <row r="2" spans="1:3">
      <c r="A2" s="4" t="s">
        <v>719</v>
      </c>
    </row>
    <row r="3" spans="1:3">
      <c r="A3" s="3" t="s">
        <v>991</v>
      </c>
    </row>
    <row r="4" spans="1:3">
      <c r="A4" s="4" t="s">
        <v>992</v>
      </c>
      <c r="B4" s="6" t="n">
        <v>481181</v>
      </c>
      <c r="C4" s="6" t="n">
        <v>481181</v>
      </c>
    </row>
    <row r="5" spans="1:3">
      <c r="A5" s="4" t="s">
        <v>993</v>
      </c>
      <c r="B5" s="8" t="n">
        <v>27.78</v>
      </c>
      <c r="C5" s="8" t="n">
        <v>27.78</v>
      </c>
    </row>
    <row r="6" spans="1:3">
      <c r="A6" s="4" t="s">
        <v>994</v>
      </c>
    </row>
    <row r="7" spans="1:3">
      <c r="A7" s="3" t="s">
        <v>991</v>
      </c>
    </row>
    <row r="8" spans="1:3">
      <c r="A8" s="4" t="s">
        <v>992</v>
      </c>
      <c r="B8" s="6" t="n">
        <v>12940</v>
      </c>
      <c r="C8" s="6" t="n">
        <v>312939</v>
      </c>
    </row>
    <row r="9" spans="1:3">
      <c r="A9" s="4" t="s">
        <v>993</v>
      </c>
      <c r="B9" s="8" t="n">
        <v>38.64</v>
      </c>
      <c r="C9" s="8" t="n">
        <v>38.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43</v>
      </c>
      <c r="D2" s="2" t="s">
        <v>106</v>
      </c>
    </row>
    <row r="3" spans="1:4">
      <c r="A3" s="3" t="s">
        <v>301</v>
      </c>
    </row>
    <row r="4" spans="1:4">
      <c r="A4" s="4" t="s">
        <v>996</v>
      </c>
      <c r="B4" s="5" t="n">
        <v>-324467</v>
      </c>
      <c r="C4" s="5" t="n">
        <v>-291574</v>
      </c>
      <c r="D4" s="5" t="n">
        <v>-297473</v>
      </c>
    </row>
    <row r="5" spans="1:4">
      <c r="A5" s="4" t="s">
        <v>997</v>
      </c>
      <c r="B5" s="6" t="n">
        <v>1634</v>
      </c>
      <c r="C5" s="6" t="n">
        <v>1835</v>
      </c>
      <c r="D5" s="6" t="n">
        <v>3081</v>
      </c>
    </row>
    <row r="6" spans="1:4">
      <c r="A6" s="4" t="s">
        <v>141</v>
      </c>
      <c r="B6" s="5" t="n">
        <v>-322833</v>
      </c>
      <c r="C6" s="5" t="n">
        <v>-289739</v>
      </c>
      <c r="D6" s="5" t="n">
        <v>-2943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998</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3" t="s">
        <v>301</v>
      </c>
    </row>
    <row r="4" spans="1:16">
      <c r="A4" s="4" t="s">
        <v>999</v>
      </c>
      <c r="N4" s="5" t="n">
        <v>0</v>
      </c>
      <c r="O4" s="5" t="n">
        <v>0</v>
      </c>
      <c r="P4" s="5" t="n">
        <v>0</v>
      </c>
    </row>
    <row r="5" spans="1:16">
      <c r="A5" s="4" t="s">
        <v>1000</v>
      </c>
      <c r="N5" s="6" t="n">
        <v>26</v>
      </c>
      <c r="O5" s="6" t="n">
        <v>191</v>
      </c>
      <c r="P5" s="6" t="n">
        <v>25</v>
      </c>
    </row>
    <row r="6" spans="1:16">
      <c r="A6" s="4" t="s">
        <v>997</v>
      </c>
      <c r="N6" s="6" t="n">
        <v>595</v>
      </c>
      <c r="O6" s="6" t="n">
        <v>1407</v>
      </c>
      <c r="P6" s="6" t="n">
        <v>621</v>
      </c>
    </row>
    <row r="7" spans="1:16">
      <c r="A7" s="4" t="s">
        <v>1001</v>
      </c>
      <c r="N7" s="6" t="n">
        <v>621</v>
      </c>
      <c r="O7" s="6" t="n">
        <v>1598</v>
      </c>
      <c r="P7" s="6" t="n">
        <v>646</v>
      </c>
    </row>
    <row r="8" spans="1:16">
      <c r="A8" s="4" t="s">
        <v>999</v>
      </c>
      <c r="N8" s="6" t="n">
        <v>0</v>
      </c>
      <c r="O8" s="6" t="n">
        <v>0</v>
      </c>
      <c r="P8" s="6" t="n">
        <v>0</v>
      </c>
    </row>
    <row r="9" spans="1:16">
      <c r="A9" s="4" t="s">
        <v>1000</v>
      </c>
      <c r="N9" s="6" t="n">
        <v>0</v>
      </c>
      <c r="O9" s="6" t="n">
        <v>0</v>
      </c>
      <c r="P9" s="6" t="n">
        <v>0</v>
      </c>
    </row>
    <row r="10" spans="1:16">
      <c r="A10" s="4" t="s">
        <v>997</v>
      </c>
      <c r="N10" s="6" t="n">
        <v>12</v>
      </c>
      <c r="O10" s="6" t="n">
        <v>-61</v>
      </c>
      <c r="P10" s="6" t="n">
        <v>-10</v>
      </c>
    </row>
    <row r="11" spans="1:16">
      <c r="A11" s="4" t="s">
        <v>1002</v>
      </c>
      <c r="N11" s="6" t="n">
        <v>12</v>
      </c>
      <c r="O11" s="6" t="n">
        <v>-61</v>
      </c>
      <c r="P11" s="6" t="n">
        <v>-10</v>
      </c>
    </row>
    <row r="12" spans="1:16">
      <c r="A12" s="4" t="s">
        <v>1003</v>
      </c>
      <c r="B12" s="5" t="n">
        <v>31</v>
      </c>
      <c r="C12" s="5" t="n">
        <v>136</v>
      </c>
      <c r="D12" s="5" t="n">
        <v>258</v>
      </c>
      <c r="E12" s="5" t="n">
        <v>208</v>
      </c>
      <c r="F12" s="5" t="n">
        <v>1079</v>
      </c>
      <c r="G12" s="5" t="n">
        <v>-3</v>
      </c>
      <c r="H12" s="5" t="n">
        <v>128</v>
      </c>
      <c r="I12" s="5" t="n">
        <v>333</v>
      </c>
      <c r="J12" s="5" t="n">
        <v>466</v>
      </c>
      <c r="K12" s="5" t="n">
        <v>461</v>
      </c>
      <c r="L12" s="5" t="n">
        <v>602</v>
      </c>
      <c r="M12" s="5" t="n">
        <v>458</v>
      </c>
      <c r="N12" s="5" t="n">
        <v>633</v>
      </c>
      <c r="O12" s="5" t="n">
        <v>1537</v>
      </c>
      <c r="P12" s="5" t="n">
        <v>636</v>
      </c>
    </row>
  </sheetData>
  <mergeCells count="5">
    <mergeCell ref="A1:A2"/>
    <mergeCell ref="B1:I1"/>
    <mergeCell ref="J1:K1"/>
    <mergeCell ref="L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04</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3" t="s">
        <v>1005</v>
      </c>
    </row>
    <row r="4" spans="1:16">
      <c r="A4" s="4" t="s">
        <v>122</v>
      </c>
      <c r="B4" s="5" t="n">
        <v>31000</v>
      </c>
      <c r="C4" s="5" t="n">
        <v>136000</v>
      </c>
      <c r="D4" s="5" t="n">
        <v>258000</v>
      </c>
      <c r="E4" s="5" t="n">
        <v>208000</v>
      </c>
      <c r="F4" s="5" t="n">
        <v>1079000</v>
      </c>
      <c r="G4" s="5" t="n">
        <v>-3000</v>
      </c>
      <c r="H4" s="5" t="n">
        <v>128000</v>
      </c>
      <c r="I4" s="5" t="n">
        <v>333000</v>
      </c>
      <c r="J4" s="5" t="n">
        <v>466000</v>
      </c>
      <c r="K4" s="5" t="n">
        <v>461000</v>
      </c>
      <c r="L4" s="5" t="n">
        <v>602000</v>
      </c>
      <c r="M4" s="5" t="n">
        <v>458000</v>
      </c>
      <c r="N4" s="5" t="n">
        <v>633000</v>
      </c>
      <c r="O4" s="5" t="n">
        <v>1537000</v>
      </c>
      <c r="P4" s="5" t="n">
        <v>636000</v>
      </c>
    </row>
    <row r="5" spans="1:16">
      <c r="A5" s="4" t="s">
        <v>1006</v>
      </c>
      <c r="B5" s="6" t="n">
        <v>-70980000</v>
      </c>
      <c r="C5" s="5" t="n">
        <v>-56641000</v>
      </c>
      <c r="D5" s="5" t="n">
        <v>-86668000</v>
      </c>
      <c r="E5" s="5" t="n">
        <v>-108544000</v>
      </c>
      <c r="F5" s="6" t="n">
        <v>-119032000</v>
      </c>
      <c r="G5" s="5" t="n">
        <v>-84435000</v>
      </c>
      <c r="H5" s="5" t="n">
        <v>-60382000</v>
      </c>
      <c r="I5" s="5" t="n">
        <v>-25890000</v>
      </c>
      <c r="J5" s="5" t="n">
        <v>-195212000</v>
      </c>
      <c r="K5" s="5" t="n">
        <v>-86272000</v>
      </c>
      <c r="L5" s="5" t="n">
        <v>-251853000</v>
      </c>
      <c r="M5" s="5" t="n">
        <v>-170707000</v>
      </c>
      <c r="N5" s="5" t="n">
        <v>-322833000</v>
      </c>
      <c r="O5" s="5" t="n">
        <v>-289739000</v>
      </c>
      <c r="P5" s="5" t="n">
        <v>-294392000</v>
      </c>
    </row>
    <row r="6" spans="1:16">
      <c r="A6" s="4" t="s">
        <v>1007</v>
      </c>
      <c r="N6" s="4" t="s">
        <v>1008</v>
      </c>
      <c r="O6" s="4" t="s">
        <v>1009</v>
      </c>
      <c r="P6" s="4" t="s">
        <v>1008</v>
      </c>
    </row>
    <row r="7" spans="1:16">
      <c r="A7" s="4" t="s">
        <v>1010</v>
      </c>
      <c r="B7" s="6" t="n">
        <v>633591000</v>
      </c>
      <c r="F7" s="6" t="n">
        <v>571277000</v>
      </c>
      <c r="N7" s="5" t="n">
        <v>633591000</v>
      </c>
      <c r="O7" s="5" t="n">
        <v>571277000</v>
      </c>
    </row>
    <row r="8" spans="1:16">
      <c r="A8" s="4" t="s">
        <v>1011</v>
      </c>
      <c r="N8" s="6" t="n">
        <v>62300000</v>
      </c>
      <c r="O8" s="6" t="n">
        <v>24000000</v>
      </c>
    </row>
    <row r="9" spans="1:16">
      <c r="A9" s="4" t="s">
        <v>1012</v>
      </c>
      <c r="N9" s="6" t="n">
        <v>4200000</v>
      </c>
    </row>
    <row r="10" spans="1:16">
      <c r="A10" s="4" t="s">
        <v>1013</v>
      </c>
      <c r="B10" s="6" t="n">
        <v>31500000</v>
      </c>
      <c r="N10" s="6" t="n">
        <v>31500000</v>
      </c>
    </row>
    <row r="11" spans="1:16">
      <c r="A11" s="4" t="s">
        <v>1014</v>
      </c>
      <c r="B11" s="6" t="n">
        <v>0</v>
      </c>
      <c r="F11" s="5" t="n">
        <v>0</v>
      </c>
      <c r="N11" s="6" t="n">
        <v>0</v>
      </c>
      <c r="O11" s="5" t="n">
        <v>0</v>
      </c>
    </row>
    <row r="12" spans="1:16">
      <c r="A12" s="4" t="s">
        <v>1015</v>
      </c>
    </row>
    <row r="13" spans="1:16">
      <c r="A13" s="3" t="s">
        <v>1005</v>
      </c>
    </row>
    <row r="14" spans="1:16">
      <c r="A14" s="4" t="s">
        <v>1016</v>
      </c>
      <c r="B14" s="6" t="n">
        <v>1800000000</v>
      </c>
      <c r="N14" s="6" t="n">
        <v>1800000000</v>
      </c>
    </row>
    <row r="15" spans="1:16">
      <c r="A15" s="4" t="s">
        <v>1017</v>
      </c>
      <c r="B15" s="6" t="n">
        <v>1700000000</v>
      </c>
      <c r="N15" s="6" t="n">
        <v>1700000000</v>
      </c>
    </row>
    <row r="16" spans="1:16">
      <c r="A16" s="4" t="s">
        <v>1018</v>
      </c>
      <c r="B16" s="6" t="n">
        <v>100000000</v>
      </c>
      <c r="N16" s="6" t="n">
        <v>100000000</v>
      </c>
    </row>
    <row r="17" spans="1:16">
      <c r="A17" s="4" t="s">
        <v>1019</v>
      </c>
    </row>
    <row r="18" spans="1:16">
      <c r="A18" s="3" t="s">
        <v>1005</v>
      </c>
    </row>
    <row r="19" spans="1:16">
      <c r="A19" s="4" t="s">
        <v>1016</v>
      </c>
      <c r="B19" s="6" t="n">
        <v>1600000000</v>
      </c>
      <c r="N19" s="6" t="n">
        <v>1600000000</v>
      </c>
    </row>
    <row r="20" spans="1:16">
      <c r="A20" s="4" t="s">
        <v>1020</v>
      </c>
    </row>
    <row r="21" spans="1:16">
      <c r="A21" s="3" t="s">
        <v>1005</v>
      </c>
    </row>
    <row r="22" spans="1:16">
      <c r="A22" s="4" t="s">
        <v>1021</v>
      </c>
      <c r="B22" s="6" t="n">
        <v>20500000</v>
      </c>
      <c r="N22" s="6" t="n">
        <v>20500000</v>
      </c>
    </row>
    <row r="23" spans="1:16">
      <c r="A23" s="4" t="s">
        <v>1022</v>
      </c>
    </row>
    <row r="24" spans="1:16">
      <c r="A24" s="3" t="s">
        <v>1005</v>
      </c>
    </row>
    <row r="25" spans="1:16">
      <c r="A25" s="4" t="s">
        <v>1021</v>
      </c>
      <c r="B25" s="6" t="n">
        <v>14000000</v>
      </c>
      <c r="N25" s="6" t="n">
        <v>14000000</v>
      </c>
    </row>
    <row r="26" spans="1:16">
      <c r="A26" s="4" t="s">
        <v>1023</v>
      </c>
    </row>
    <row r="27" spans="1:16">
      <c r="A27" s="3" t="s">
        <v>1005</v>
      </c>
    </row>
    <row r="28" spans="1:16">
      <c r="A28" s="4" t="s">
        <v>1021</v>
      </c>
      <c r="B28" s="5" t="n">
        <v>6600000</v>
      </c>
      <c r="N28" s="5" t="n">
        <v>6600000</v>
      </c>
    </row>
  </sheetData>
  <mergeCells count="5">
    <mergeCell ref="A1:A2"/>
    <mergeCell ref="B1:I1"/>
    <mergeCell ref="J1:K1"/>
    <mergeCell ref="L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24</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3" t="s">
        <v>301</v>
      </c>
    </row>
    <row r="4" spans="1:16">
      <c r="A4" s="4" t="s">
        <v>1025</v>
      </c>
      <c r="N4" s="5" t="n">
        <v>-67795</v>
      </c>
      <c r="O4" s="5" t="n">
        <v>-60845</v>
      </c>
      <c r="P4" s="5" t="n">
        <v>-100093</v>
      </c>
    </row>
    <row r="5" spans="1:16">
      <c r="A5" s="4" t="s">
        <v>1026</v>
      </c>
      <c r="N5" s="6" t="n">
        <v>26</v>
      </c>
      <c r="O5" s="6" t="n">
        <v>191</v>
      </c>
      <c r="P5" s="6" t="n">
        <v>25</v>
      </c>
    </row>
    <row r="6" spans="1:16">
      <c r="A6" s="4" t="s">
        <v>1027</v>
      </c>
      <c r="N6" s="6" t="n">
        <v>4001</v>
      </c>
      <c r="O6" s="6" t="n">
        <v>3725</v>
      </c>
      <c r="P6" s="6" t="n">
        <v>6347</v>
      </c>
    </row>
    <row r="7" spans="1:16">
      <c r="A7" s="4" t="s">
        <v>1028</v>
      </c>
      <c r="N7" s="6" t="n">
        <v>264</v>
      </c>
      <c r="O7" s="6" t="n">
        <v>960</v>
      </c>
      <c r="P7" s="6" t="n">
        <v>-437</v>
      </c>
    </row>
    <row r="8" spans="1:16">
      <c r="A8" s="4" t="s">
        <v>1029</v>
      </c>
      <c r="N8" s="6" t="n">
        <v>144</v>
      </c>
      <c r="O8" s="6" t="n">
        <v>6796</v>
      </c>
      <c r="P8" s="6" t="n">
        <v>5698</v>
      </c>
    </row>
    <row r="9" spans="1:16">
      <c r="A9" s="4" t="s">
        <v>215</v>
      </c>
      <c r="N9" s="6" t="n">
        <v>6484</v>
      </c>
      <c r="O9" s="6" t="n">
        <v>3892</v>
      </c>
      <c r="P9" s="6" t="n">
        <v>4854</v>
      </c>
    </row>
    <row r="10" spans="1:16">
      <c r="A10" s="4" t="s">
        <v>1030</v>
      </c>
      <c r="N10" s="6" t="n">
        <v>0</v>
      </c>
      <c r="O10" s="6" t="n">
        <v>0</v>
      </c>
      <c r="P10" s="6" t="n">
        <v>239117</v>
      </c>
    </row>
    <row r="11" spans="1:16">
      <c r="A11" s="4" t="s">
        <v>1031</v>
      </c>
      <c r="N11" s="6" t="n">
        <v>221</v>
      </c>
      <c r="O11" s="6" t="n">
        <v>127</v>
      </c>
      <c r="P11" s="6" t="n">
        <v>0</v>
      </c>
    </row>
    <row r="12" spans="1:16">
      <c r="A12" s="4" t="s">
        <v>1032</v>
      </c>
      <c r="N12" s="6" t="n">
        <v>57288</v>
      </c>
      <c r="O12" s="6" t="n">
        <v>46691</v>
      </c>
      <c r="P12" s="6" t="n">
        <v>-154875</v>
      </c>
    </row>
    <row r="13" spans="1:16">
      <c r="A13" s="4" t="s">
        <v>1003</v>
      </c>
      <c r="B13" s="5" t="n">
        <v>31</v>
      </c>
      <c r="C13" s="5" t="n">
        <v>136</v>
      </c>
      <c r="D13" s="5" t="n">
        <v>258</v>
      </c>
      <c r="E13" s="5" t="n">
        <v>208</v>
      </c>
      <c r="F13" s="5" t="n">
        <v>1079</v>
      </c>
      <c r="G13" s="5" t="n">
        <v>-3</v>
      </c>
      <c r="H13" s="5" t="n">
        <v>128</v>
      </c>
      <c r="I13" s="5" t="n">
        <v>333</v>
      </c>
      <c r="J13" s="5" t="n">
        <v>466</v>
      </c>
      <c r="K13" s="5" t="n">
        <v>461</v>
      </c>
      <c r="L13" s="5" t="n">
        <v>602</v>
      </c>
      <c r="M13" s="5" t="n">
        <v>458</v>
      </c>
      <c r="N13" s="5" t="n">
        <v>633</v>
      </c>
      <c r="O13" s="5" t="n">
        <v>1537</v>
      </c>
      <c r="P13" s="5" t="n">
        <v>636</v>
      </c>
    </row>
  </sheetData>
  <mergeCells count="5">
    <mergeCell ref="A1:A2"/>
    <mergeCell ref="B1:I1"/>
    <mergeCell ref="J1:K1"/>
    <mergeCell ref="L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3</v>
      </c>
      <c r="B1" s="2" t="s">
        <v>2</v>
      </c>
      <c r="C1" s="2" t="s">
        <v>43</v>
      </c>
    </row>
    <row r="2" spans="1:3">
      <c r="A2" s="3" t="s">
        <v>301</v>
      </c>
    </row>
    <row r="3" spans="1:3">
      <c r="A3" s="4" t="s">
        <v>1034</v>
      </c>
      <c r="B3" s="5" t="n">
        <v>494084</v>
      </c>
      <c r="C3" s="5" t="n">
        <v>468402</v>
      </c>
    </row>
    <row r="4" spans="1:3">
      <c r="A4" s="4" t="s">
        <v>1035</v>
      </c>
      <c r="B4" s="6" t="n">
        <v>122145</v>
      </c>
      <c r="C4" s="6" t="n">
        <v>108113</v>
      </c>
    </row>
    <row r="5" spans="1:3">
      <c r="A5" s="4" t="s">
        <v>209</v>
      </c>
      <c r="B5" s="6" t="n">
        <v>8523</v>
      </c>
      <c r="C5" s="6" t="n">
        <v>9631</v>
      </c>
    </row>
    <row r="6" spans="1:3">
      <c r="A6" s="4" t="s">
        <v>615</v>
      </c>
      <c r="B6" s="6" t="n">
        <v>6688</v>
      </c>
      <c r="C6" s="6" t="n">
        <v>457</v>
      </c>
    </row>
    <row r="7" spans="1:3">
      <c r="A7" s="4" t="s">
        <v>1036</v>
      </c>
      <c r="B7" s="6" t="n">
        <v>5874</v>
      </c>
      <c r="C7" s="6" t="n">
        <v>4462</v>
      </c>
    </row>
    <row r="8" spans="1:3">
      <c r="A8" s="4" t="s">
        <v>215</v>
      </c>
      <c r="B8" s="6" t="n">
        <v>61808</v>
      </c>
      <c r="C8" s="6" t="n">
        <v>62793</v>
      </c>
    </row>
    <row r="9" spans="1:3">
      <c r="A9" s="4" t="s">
        <v>1037</v>
      </c>
      <c r="B9" s="6" t="n">
        <v>24443</v>
      </c>
      <c r="C9" s="6" t="n">
        <v>17863</v>
      </c>
    </row>
    <row r="10" spans="1:3">
      <c r="A10" s="4" t="s">
        <v>1038</v>
      </c>
      <c r="B10" s="6" t="n">
        <v>723565</v>
      </c>
      <c r="C10" s="6" t="n">
        <v>671721</v>
      </c>
    </row>
    <row r="11" spans="1:3">
      <c r="A11" s="4" t="s">
        <v>1010</v>
      </c>
      <c r="B11" s="6" t="n">
        <v>-633591</v>
      </c>
      <c r="C11" s="6" t="n">
        <v>-571277</v>
      </c>
    </row>
    <row r="12" spans="1:3">
      <c r="A12" s="4" t="s">
        <v>1039</v>
      </c>
      <c r="B12" s="6" t="n">
        <v>89974</v>
      </c>
      <c r="C12" s="6" t="n">
        <v>100444</v>
      </c>
    </row>
    <row r="13" spans="1:3">
      <c r="A13" s="4" t="s">
        <v>1040</v>
      </c>
      <c r="B13" s="6" t="n">
        <v>-13494</v>
      </c>
      <c r="C13" s="6" t="n">
        <v>-21587</v>
      </c>
    </row>
    <row r="14" spans="1:3">
      <c r="A14" s="4" t="s">
        <v>1041</v>
      </c>
      <c r="B14" s="6" t="n">
        <v>-4055</v>
      </c>
      <c r="C14" s="6" t="n">
        <v>-8586</v>
      </c>
    </row>
    <row r="15" spans="1:3">
      <c r="A15" s="4" t="s">
        <v>1042</v>
      </c>
      <c r="B15" s="6" t="n">
        <v>-65978</v>
      </c>
      <c r="C15" s="6" t="n">
        <v>-62681</v>
      </c>
    </row>
    <row r="16" spans="1:3">
      <c r="A16" s="4" t="s">
        <v>1043</v>
      </c>
      <c r="B16" s="6" t="n">
        <v>-5803</v>
      </c>
      <c r="C16" s="6" t="n">
        <v>-6817</v>
      </c>
    </row>
    <row r="17" spans="1:3">
      <c r="A17" s="4" t="s">
        <v>1044</v>
      </c>
      <c r="B17" s="6" t="n">
        <v>-89330</v>
      </c>
      <c r="C17" s="6" t="n">
        <v>-99671</v>
      </c>
    </row>
    <row r="18" spans="1:3">
      <c r="A18" s="4" t="s">
        <v>1045</v>
      </c>
      <c r="B18" s="5" t="n">
        <v>644</v>
      </c>
      <c r="C18" s="5" t="n">
        <v>7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43</v>
      </c>
    </row>
    <row r="3" spans="1:3">
      <c r="A3" s="3" t="s">
        <v>1047</v>
      </c>
    </row>
    <row r="4" spans="1:3">
      <c r="A4" s="4" t="s">
        <v>1048</v>
      </c>
      <c r="B4" s="5" t="n">
        <v>30311</v>
      </c>
      <c r="C4" s="5" t="n">
        <v>28331</v>
      </c>
    </row>
    <row r="5" spans="1:3">
      <c r="A5" s="4" t="s">
        <v>1049</v>
      </c>
      <c r="B5" s="6" t="n">
        <v>-93</v>
      </c>
      <c r="C5" s="6" t="n">
        <v>-468</v>
      </c>
    </row>
    <row r="6" spans="1:3">
      <c r="A6" s="4" t="s">
        <v>1050</v>
      </c>
      <c r="B6" s="6" t="n">
        <v>615</v>
      </c>
      <c r="C6" s="6" t="n">
        <v>353</v>
      </c>
    </row>
    <row r="7" spans="1:3">
      <c r="A7" s="4" t="s">
        <v>1051</v>
      </c>
      <c r="B7" s="6" t="n">
        <v>3647</v>
      </c>
      <c r="C7" s="6" t="n">
        <v>2095</v>
      </c>
    </row>
    <row r="8" spans="1:3">
      <c r="A8" s="4" t="s">
        <v>1052</v>
      </c>
      <c r="B8" s="5" t="n">
        <v>34480</v>
      </c>
      <c r="C8" s="5" t="n">
        <v>3031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3</v>
      </c>
      <c r="B1" s="2" t="s">
        <v>469</v>
      </c>
      <c r="C1" s="2" t="s">
        <v>103</v>
      </c>
      <c r="K1" s="2" t="s">
        <v>1</v>
      </c>
    </row>
    <row r="2" spans="1:13">
      <c r="B2" s="2" t="s">
        <v>470</v>
      </c>
      <c r="C2" s="2" t="s">
        <v>2</v>
      </c>
      <c r="D2" s="2" t="s">
        <v>39</v>
      </c>
      <c r="E2" s="2" t="s">
        <v>40</v>
      </c>
      <c r="F2" s="2" t="s">
        <v>41</v>
      </c>
      <c r="G2" s="2" t="s">
        <v>43</v>
      </c>
      <c r="H2" s="2" t="s">
        <v>44</v>
      </c>
      <c r="I2" s="2" t="s">
        <v>45</v>
      </c>
      <c r="J2" s="2" t="s">
        <v>46</v>
      </c>
      <c r="K2" s="2" t="s">
        <v>2</v>
      </c>
      <c r="L2" s="2" t="s">
        <v>43</v>
      </c>
      <c r="M2" s="2" t="s">
        <v>106</v>
      </c>
    </row>
    <row r="3" spans="1:13">
      <c r="A3" s="3" t="s">
        <v>472</v>
      </c>
    </row>
    <row r="4" spans="1:13">
      <c r="A4" s="4" t="s">
        <v>1054</v>
      </c>
      <c r="C4" s="5" t="n">
        <v>-2454</v>
      </c>
      <c r="D4" s="5" t="n">
        <v>0</v>
      </c>
      <c r="E4" s="5" t="n">
        <v>0</v>
      </c>
      <c r="F4" s="5" t="n">
        <v>0</v>
      </c>
      <c r="G4" s="5" t="n">
        <v>0</v>
      </c>
      <c r="H4" s="5" t="n">
        <v>0</v>
      </c>
      <c r="I4" s="5" t="n">
        <v>0</v>
      </c>
      <c r="J4" s="5" t="n">
        <v>0</v>
      </c>
      <c r="K4" s="5" t="n">
        <v>-2454</v>
      </c>
      <c r="L4" s="5" t="n">
        <v>0</v>
      </c>
      <c r="M4" s="5" t="n">
        <v>0</v>
      </c>
    </row>
    <row r="5" spans="1:13">
      <c r="A5" s="4" t="s">
        <v>477</v>
      </c>
    </row>
    <row r="6" spans="1:13">
      <c r="A6" s="3" t="s">
        <v>472</v>
      </c>
    </row>
    <row r="7" spans="1:13">
      <c r="A7" s="4" t="s">
        <v>478</v>
      </c>
      <c r="B7" s="6" t="n">
        <v>20700000</v>
      </c>
    </row>
  </sheetData>
  <mergeCells count="3">
    <mergeCell ref="A1:A2"/>
    <mergeCell ref="C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55</v>
      </c>
      <c r="B1" s="2" t="s">
        <v>103</v>
      </c>
      <c r="J1" s="2" t="s">
        <v>104</v>
      </c>
      <c r="L1" s="2" t="s">
        <v>105</v>
      </c>
      <c r="N1" s="2" t="s">
        <v>1</v>
      </c>
    </row>
    <row r="2" spans="1:16">
      <c r="B2" s="2" t="s">
        <v>2</v>
      </c>
      <c r="C2" s="2" t="s">
        <v>39</v>
      </c>
      <c r="D2" s="2" t="s">
        <v>40</v>
      </c>
      <c r="E2" s="2" t="s">
        <v>41</v>
      </c>
      <c r="F2" s="2" t="s">
        <v>43</v>
      </c>
      <c r="G2" s="2" t="s">
        <v>44</v>
      </c>
      <c r="H2" s="2" t="s">
        <v>45</v>
      </c>
      <c r="I2" s="2" t="s">
        <v>46</v>
      </c>
      <c r="J2" s="2" t="s">
        <v>40</v>
      </c>
      <c r="K2" s="2" t="s">
        <v>45</v>
      </c>
      <c r="L2" s="2" t="s">
        <v>39</v>
      </c>
      <c r="M2" s="2" t="s">
        <v>44</v>
      </c>
      <c r="N2" s="2" t="s">
        <v>2</v>
      </c>
      <c r="O2" s="2" t="s">
        <v>43</v>
      </c>
      <c r="P2" s="2" t="s">
        <v>106</v>
      </c>
    </row>
    <row r="3" spans="1:16">
      <c r="A3" s="3" t="s">
        <v>1056</v>
      </c>
    </row>
    <row r="4" spans="1:16">
      <c r="A4" s="4" t="s">
        <v>1057</v>
      </c>
      <c r="B4" s="5" t="n">
        <v>-65833</v>
      </c>
      <c r="C4" s="5" t="n">
        <v>-51750</v>
      </c>
      <c r="D4" s="5" t="n">
        <v>-81911</v>
      </c>
      <c r="E4" s="5" t="n">
        <v>-104920</v>
      </c>
      <c r="F4" s="5" t="n">
        <v>-115449</v>
      </c>
      <c r="G4" s="5" t="n">
        <v>-80502</v>
      </c>
      <c r="H4" s="5" t="n">
        <v>-55998</v>
      </c>
      <c r="I4" s="5" t="n">
        <v>-21591</v>
      </c>
      <c r="J4" s="5" t="n">
        <v>-186831</v>
      </c>
      <c r="K4" s="5" t="n">
        <v>-77589</v>
      </c>
      <c r="L4" s="5" t="n">
        <v>-238581</v>
      </c>
      <c r="M4" s="5" t="n">
        <v>-158091</v>
      </c>
      <c r="N4" s="5" t="n">
        <v>-304414</v>
      </c>
      <c r="O4" s="5" t="n">
        <v>-273540</v>
      </c>
      <c r="P4" s="5" t="n">
        <v>-276362</v>
      </c>
    </row>
    <row r="5" spans="1:16">
      <c r="A5" s="4" t="s">
        <v>126</v>
      </c>
      <c r="B5" s="6" t="n">
        <v>-2454</v>
      </c>
      <c r="C5" s="6" t="n">
        <v>0</v>
      </c>
      <c r="D5" s="6" t="n">
        <v>0</v>
      </c>
      <c r="E5" s="6" t="n">
        <v>0</v>
      </c>
      <c r="F5" s="6" t="n">
        <v>0</v>
      </c>
      <c r="G5" s="6" t="n">
        <v>0</v>
      </c>
      <c r="H5" s="6" t="n">
        <v>0</v>
      </c>
      <c r="I5" s="6" t="n">
        <v>0</v>
      </c>
      <c r="N5" s="6" t="n">
        <v>-2454</v>
      </c>
      <c r="O5" s="6" t="n">
        <v>0</v>
      </c>
      <c r="P5" s="6" t="n">
        <v>0</v>
      </c>
    </row>
    <row r="6" spans="1:16">
      <c r="A6" s="4" t="s">
        <v>125</v>
      </c>
      <c r="B6" s="5" t="n">
        <v>-68287</v>
      </c>
      <c r="C6" s="5" t="n">
        <v>-51750</v>
      </c>
      <c r="D6" s="5" t="n">
        <v>-81911</v>
      </c>
      <c r="E6" s="5" t="n">
        <v>-104920</v>
      </c>
      <c r="F6" s="5" t="n">
        <v>-115449</v>
      </c>
      <c r="G6" s="5" t="n">
        <v>-80502</v>
      </c>
      <c r="H6" s="5" t="n">
        <v>-55998</v>
      </c>
      <c r="I6" s="5" t="n">
        <v>-21591</v>
      </c>
      <c r="N6" s="5" t="n">
        <v>-306868</v>
      </c>
      <c r="O6" s="5" t="n">
        <v>-273540</v>
      </c>
      <c r="P6" s="5" t="n">
        <v>-276362</v>
      </c>
    </row>
    <row r="7" spans="1:16">
      <c r="A7" s="3" t="s">
        <v>1058</v>
      </c>
    </row>
    <row r="8" spans="1:16">
      <c r="A8" s="4" t="s">
        <v>128</v>
      </c>
      <c r="B8" s="6" t="n">
        <v>118588</v>
      </c>
      <c r="C8" s="6" t="n">
        <v>116330</v>
      </c>
      <c r="D8" s="6" t="n">
        <v>113624</v>
      </c>
      <c r="E8" s="6" t="n">
        <v>111842</v>
      </c>
      <c r="F8" s="6" t="n">
        <v>109416</v>
      </c>
      <c r="G8" s="6" t="n">
        <v>81321</v>
      </c>
      <c r="H8" s="6" t="n">
        <v>10536</v>
      </c>
      <c r="I8" s="6" t="n">
        <v>10404</v>
      </c>
      <c r="N8" s="6" t="n">
        <v>115118</v>
      </c>
      <c r="O8" s="6" t="n">
        <v>53268</v>
      </c>
      <c r="P8" s="6" t="n">
        <v>10248</v>
      </c>
    </row>
    <row r="9" spans="1:16">
      <c r="A9" s="3" t="s">
        <v>1059</v>
      </c>
    </row>
    <row r="10" spans="1:16">
      <c r="A10" s="4" t="s">
        <v>1060</v>
      </c>
      <c r="B10" s="8" t="n">
        <v>-0.58</v>
      </c>
      <c r="C10" s="8" t="n">
        <v>-0.44</v>
      </c>
      <c r="D10" s="8" t="n">
        <v>-0.72</v>
      </c>
      <c r="E10" s="8" t="n">
        <v>-0.9399999999999999</v>
      </c>
      <c r="F10" s="8" t="n">
        <v>-1.06</v>
      </c>
      <c r="G10" s="8" t="n">
        <v>-0.99</v>
      </c>
      <c r="H10" s="8" t="n">
        <v>-5.31</v>
      </c>
      <c r="I10" s="8" t="n">
        <v>-2.08</v>
      </c>
      <c r="N10" s="8" t="n">
        <v>-2.67</v>
      </c>
      <c r="O10" s="8" t="n">
        <v>-5.14</v>
      </c>
      <c r="P10" s="8" t="n">
        <v>-26.97</v>
      </c>
    </row>
  </sheetData>
  <mergeCells count="5">
    <mergeCell ref="A1:A2"/>
    <mergeCell ref="B1:I1"/>
    <mergeCell ref="J1:K1"/>
    <mergeCell ref="L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43</v>
      </c>
      <c r="D2" s="2" t="s">
        <v>106</v>
      </c>
    </row>
    <row r="3" spans="1:4">
      <c r="A3" s="3" t="s">
        <v>1062</v>
      </c>
    </row>
    <row r="4" spans="1:4">
      <c r="A4" s="4" t="s">
        <v>1063</v>
      </c>
      <c r="B4" s="6" t="n">
        <v>31844</v>
      </c>
      <c r="C4" s="6" t="n">
        <v>32192</v>
      </c>
      <c r="D4" s="6" t="n">
        <v>88798</v>
      </c>
    </row>
    <row r="5" spans="1:4">
      <c r="A5" s="4" t="s">
        <v>1064</v>
      </c>
    </row>
    <row r="6" spans="1:4">
      <c r="A6" s="3" t="s">
        <v>1062</v>
      </c>
    </row>
    <row r="7" spans="1:4">
      <c r="A7" s="4" t="s">
        <v>1063</v>
      </c>
      <c r="B7" s="6" t="n">
        <v>27213</v>
      </c>
      <c r="C7" s="6" t="n">
        <v>27230</v>
      </c>
      <c r="D7" s="6" t="n">
        <v>85476</v>
      </c>
    </row>
    <row r="8" spans="1:4">
      <c r="A8" s="4" t="s">
        <v>1065</v>
      </c>
    </row>
    <row r="9" spans="1:4">
      <c r="A9" s="3" t="s">
        <v>1062</v>
      </c>
    </row>
    <row r="10" spans="1:4">
      <c r="A10" s="4" t="s">
        <v>1063</v>
      </c>
      <c r="B10" s="6" t="n">
        <v>4631</v>
      </c>
      <c r="C10" s="6" t="n">
        <v>4962</v>
      </c>
      <c r="D10" s="6" t="n">
        <v>2950</v>
      </c>
    </row>
    <row r="11" spans="1:4">
      <c r="A11" s="4" t="s">
        <v>1066</v>
      </c>
    </row>
    <row r="12" spans="1:4">
      <c r="A12" s="3" t="s">
        <v>1062</v>
      </c>
    </row>
    <row r="13" spans="1:4">
      <c r="A13" s="4" t="s">
        <v>1063</v>
      </c>
      <c r="B13" s="6" t="n">
        <v>0</v>
      </c>
      <c r="C13" s="6" t="n">
        <v>0</v>
      </c>
      <c r="D13" s="6" t="n">
        <v>60</v>
      </c>
    </row>
    <row r="14" spans="1:4">
      <c r="A14" s="4" t="s">
        <v>1067</v>
      </c>
    </row>
    <row r="15" spans="1:4">
      <c r="A15" s="3" t="s">
        <v>1062</v>
      </c>
    </row>
    <row r="16" spans="1:4">
      <c r="A16" s="4" t="s">
        <v>1063</v>
      </c>
      <c r="B16" s="6" t="n">
        <v>0</v>
      </c>
      <c r="C16" s="6" t="n">
        <v>0</v>
      </c>
      <c r="D16" s="6" t="n">
        <v>3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43</v>
      </c>
      <c r="D2" s="2" t="s">
        <v>106</v>
      </c>
    </row>
    <row r="3" spans="1:4">
      <c r="A3" s="3" t="s">
        <v>1069</v>
      </c>
    </row>
    <row r="4" spans="1:4">
      <c r="A4" s="4" t="s">
        <v>1070</v>
      </c>
      <c r="B4" s="8" t="n">
        <v>20.76</v>
      </c>
      <c r="C4" s="8" t="n">
        <v>25.93</v>
      </c>
      <c r="D4" s="8" t="n">
        <v>26.42</v>
      </c>
    </row>
    <row r="5" spans="1:4">
      <c r="A5" s="4" t="s">
        <v>1071</v>
      </c>
    </row>
    <row r="6" spans="1:4">
      <c r="A6" s="3" t="s">
        <v>1069</v>
      </c>
    </row>
    <row r="7" spans="1:4">
      <c r="A7" s="4" t="s">
        <v>1072</v>
      </c>
      <c r="B7" s="4" t="s">
        <v>515</v>
      </c>
    </row>
    <row r="8" spans="1:4">
      <c r="A8" s="4" t="s">
        <v>1070</v>
      </c>
      <c r="B8" s="8" t="n">
        <v>23.21</v>
      </c>
    </row>
    <row r="9" spans="1:4">
      <c r="A9" s="4" t="s">
        <v>1073</v>
      </c>
    </row>
    <row r="10" spans="1:4">
      <c r="A10" s="3" t="s">
        <v>1069</v>
      </c>
    </row>
    <row r="11" spans="1:4">
      <c r="A11" s="4" t="s">
        <v>1074</v>
      </c>
      <c r="B11" s="4" t="s">
        <v>1075</v>
      </c>
    </row>
    <row r="12" spans="1:4">
      <c r="A12" s="4" t="s">
        <v>1076</v>
      </c>
      <c r="B12" s="6" t="n">
        <v>185615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43</v>
      </c>
      <c r="D2" s="2" t="s">
        <v>106</v>
      </c>
    </row>
    <row r="3" spans="1:4">
      <c r="A3" s="3" t="s">
        <v>1069</v>
      </c>
    </row>
    <row r="4" spans="1:4">
      <c r="A4" s="4" t="s">
        <v>1070</v>
      </c>
      <c r="B4" s="8" t="n">
        <v>20.76</v>
      </c>
      <c r="C4" s="8" t="n">
        <v>25.93</v>
      </c>
      <c r="D4" s="8" t="n">
        <v>26.42</v>
      </c>
    </row>
    <row r="5" spans="1:4">
      <c r="A5" s="4" t="s">
        <v>1078</v>
      </c>
    </row>
    <row r="6" spans="1:4">
      <c r="A6" s="3" t="s">
        <v>1069</v>
      </c>
    </row>
    <row r="7" spans="1:4">
      <c r="A7" s="4" t="s">
        <v>1072</v>
      </c>
      <c r="B7" s="4" t="s">
        <v>515</v>
      </c>
    </row>
    <row r="8" spans="1:4">
      <c r="A8" s="4" t="s">
        <v>1070</v>
      </c>
      <c r="B8" s="8" t="n">
        <v>27.12</v>
      </c>
    </row>
    <row r="9" spans="1:4">
      <c r="A9" s="4" t="s">
        <v>1079</v>
      </c>
    </row>
    <row r="10" spans="1:4">
      <c r="A10" s="3" t="s">
        <v>1069</v>
      </c>
    </row>
    <row r="11" spans="1:4">
      <c r="A11" s="4" t="s">
        <v>1076</v>
      </c>
      <c r="B11" s="6" t="n">
        <v>9982756</v>
      </c>
    </row>
    <row r="12" spans="1:4">
      <c r="A12" s="4" t="s">
        <v>1074</v>
      </c>
      <c r="B12" s="4" t="s">
        <v>1075</v>
      </c>
    </row>
    <row r="13" spans="1:4">
      <c r="A13" s="4" t="s">
        <v>1080</v>
      </c>
    </row>
    <row r="14" spans="1:4">
      <c r="A14" s="3" t="s">
        <v>1069</v>
      </c>
    </row>
    <row r="15" spans="1:4">
      <c r="A15" s="4" t="s">
        <v>1072</v>
      </c>
      <c r="B15" s="4" t="s">
        <v>515</v>
      </c>
    </row>
    <row r="16" spans="1:4">
      <c r="A16" s="4" t="s">
        <v>1070</v>
      </c>
      <c r="B16" s="8" t="n">
        <v>9.42</v>
      </c>
    </row>
    <row r="17" spans="1:4">
      <c r="A17" s="4" t="s">
        <v>1081</v>
      </c>
    </row>
    <row r="18" spans="1:4">
      <c r="A18" s="3" t="s">
        <v>1069</v>
      </c>
    </row>
    <row r="19" spans="1:4">
      <c r="A19" s="4" t="s">
        <v>1076</v>
      </c>
      <c r="B19" s="6" t="n">
        <v>5998406</v>
      </c>
    </row>
    <row r="20" spans="1:4">
      <c r="A20" s="4" t="s">
        <v>1082</v>
      </c>
      <c r="C20" s="6" t="n">
        <v>20278268</v>
      </c>
    </row>
    <row r="21" spans="1:4">
      <c r="A21" s="4" t="s">
        <v>1083</v>
      </c>
      <c r="C21" s="6" t="n">
        <v>26666667</v>
      </c>
    </row>
    <row r="22" spans="1:4">
      <c r="A22" s="4" t="s">
        <v>1084</v>
      </c>
    </row>
    <row r="23" spans="1:4">
      <c r="A23" s="3" t="s">
        <v>1069</v>
      </c>
    </row>
    <row r="24" spans="1:4">
      <c r="A24" s="4" t="s">
        <v>1085</v>
      </c>
      <c r="B24" s="6" t="n">
        <v>17233144</v>
      </c>
    </row>
    <row r="25" spans="1:4">
      <c r="A25" s="4" t="s">
        <v>1086</v>
      </c>
    </row>
    <row r="26" spans="1:4">
      <c r="A26" s="3" t="s">
        <v>1069</v>
      </c>
    </row>
    <row r="27" spans="1:4">
      <c r="A27" s="4" t="s">
        <v>1082</v>
      </c>
      <c r="B27" s="6" t="n">
        <v>6656094</v>
      </c>
    </row>
    <row r="28" spans="1:4">
      <c r="A28" s="4" t="s">
        <v>1087</v>
      </c>
    </row>
    <row r="29" spans="1:4">
      <c r="A29" s="3" t="s">
        <v>1069</v>
      </c>
    </row>
    <row r="30" spans="1:4">
      <c r="A30" s="4" t="s">
        <v>1076</v>
      </c>
      <c r="B30" s="6" t="n">
        <v>345617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1088</v>
      </c>
      <c r="B1" s="2" t="s">
        <v>1</v>
      </c>
    </row>
    <row r="2" spans="1:4">
      <c r="B2" s="2" t="s">
        <v>2</v>
      </c>
      <c r="C2" s="2" t="s">
        <v>43</v>
      </c>
      <c r="D2" s="2" t="s">
        <v>106</v>
      </c>
    </row>
    <row r="3" spans="1:4">
      <c r="A3" s="3" t="s">
        <v>1069</v>
      </c>
    </row>
    <row r="4" spans="1:4">
      <c r="A4" s="4" t="s">
        <v>1089</v>
      </c>
      <c r="B4" s="4" t="s">
        <v>1090</v>
      </c>
      <c r="C4" s="4" t="s">
        <v>1091</v>
      </c>
      <c r="D4" s="4" t="s">
        <v>1092</v>
      </c>
    </row>
    <row r="5" spans="1:4">
      <c r="A5" s="4" t="s">
        <v>1093</v>
      </c>
      <c r="B5" s="4" t="s">
        <v>1094</v>
      </c>
      <c r="C5" s="4" t="s">
        <v>761</v>
      </c>
      <c r="D5" s="4" t="s">
        <v>1095</v>
      </c>
    </row>
    <row r="6" spans="1:4">
      <c r="A6" s="4" t="s">
        <v>1096</v>
      </c>
      <c r="B6" s="4" t="s">
        <v>1097</v>
      </c>
      <c r="C6" s="4" t="s">
        <v>1097</v>
      </c>
      <c r="D6" s="4" t="s">
        <v>1097</v>
      </c>
    </row>
    <row r="7" spans="1:4">
      <c r="A7" s="4" t="s">
        <v>1098</v>
      </c>
      <c r="B7" s="4" t="s">
        <v>1099</v>
      </c>
      <c r="C7" s="4" t="s">
        <v>1100</v>
      </c>
      <c r="D7" s="4" t="s">
        <v>1101</v>
      </c>
    </row>
    <row r="8" spans="1:4">
      <c r="A8" s="4" t="s">
        <v>1102</v>
      </c>
      <c r="B8" s="4" t="s">
        <v>1103</v>
      </c>
      <c r="C8" s="4" t="s">
        <v>1104</v>
      </c>
      <c r="D8" s="4" t="s">
        <v>1105</v>
      </c>
    </row>
    <row r="9" spans="1:4">
      <c r="A9" s="4" t="s">
        <v>513</v>
      </c>
    </row>
    <row r="10" spans="1:4">
      <c r="A10" s="3" t="s">
        <v>1069</v>
      </c>
    </row>
    <row r="11" spans="1:4">
      <c r="A11" s="4" t="s">
        <v>1106</v>
      </c>
      <c r="B11" s="4" t="s">
        <v>1107</v>
      </c>
      <c r="C11" s="4" t="s">
        <v>1108</v>
      </c>
      <c r="D11" s="4" t="s">
        <v>1109</v>
      </c>
    </row>
    <row r="12" spans="1:4">
      <c r="A12" s="4" t="s">
        <v>519</v>
      </c>
    </row>
    <row r="13" spans="1:4">
      <c r="A13" s="3" t="s">
        <v>1069</v>
      </c>
    </row>
    <row r="14" spans="1:4">
      <c r="A14" s="4" t="s">
        <v>1106</v>
      </c>
      <c r="B14" s="4" t="s">
        <v>1110</v>
      </c>
      <c r="C14" s="4" t="s">
        <v>1111</v>
      </c>
      <c r="D14" s="4" t="s">
        <v>11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43</v>
      </c>
      <c r="D2" s="2" t="s">
        <v>106</v>
      </c>
    </row>
    <row r="3" spans="1:4">
      <c r="A3" s="3" t="s">
        <v>1114</v>
      </c>
    </row>
    <row r="4" spans="1:4">
      <c r="A4" s="4" t="s">
        <v>1115</v>
      </c>
      <c r="B4" s="5" t="n">
        <v>196291</v>
      </c>
      <c r="C4" s="5" t="n">
        <v>168482</v>
      </c>
      <c r="D4" s="5" t="n">
        <v>29101</v>
      </c>
    </row>
    <row r="5" spans="1:4">
      <c r="A5" s="4" t="s">
        <v>1116</v>
      </c>
      <c r="B5" s="6" t="n">
        <v>7300</v>
      </c>
      <c r="C5" s="6" t="n">
        <v>13600</v>
      </c>
      <c r="D5" s="6" t="n">
        <v>1800</v>
      </c>
    </row>
    <row r="6" spans="1:4">
      <c r="A6" s="4" t="s">
        <v>108</v>
      </c>
    </row>
    <row r="7" spans="1:4">
      <c r="A7" s="3" t="s">
        <v>1114</v>
      </c>
    </row>
    <row r="8" spans="1:4">
      <c r="A8" s="4" t="s">
        <v>1115</v>
      </c>
      <c r="B8" s="6" t="n">
        <v>45429</v>
      </c>
      <c r="C8" s="6" t="n">
        <v>29680</v>
      </c>
      <c r="D8" s="6" t="n">
        <v>6355</v>
      </c>
    </row>
    <row r="9" spans="1:4">
      <c r="A9" s="4" t="s">
        <v>111</v>
      </c>
    </row>
    <row r="10" spans="1:4">
      <c r="A10" s="3" t="s">
        <v>1114</v>
      </c>
    </row>
    <row r="11" spans="1:4">
      <c r="A11" s="4" t="s">
        <v>1115</v>
      </c>
      <c r="B11" s="6" t="n">
        <v>40949</v>
      </c>
      <c r="C11" s="6" t="n">
        <v>39029</v>
      </c>
      <c r="D11" s="6" t="n">
        <v>5560</v>
      </c>
    </row>
    <row r="12" spans="1:4">
      <c r="A12" s="4" t="s">
        <v>112</v>
      </c>
    </row>
    <row r="13" spans="1:4">
      <c r="A13" s="3" t="s">
        <v>1114</v>
      </c>
    </row>
    <row r="14" spans="1:4">
      <c r="A14" s="4" t="s">
        <v>1115</v>
      </c>
      <c r="B14" s="6" t="n">
        <v>32478</v>
      </c>
      <c r="C14" s="6" t="n">
        <v>32284</v>
      </c>
      <c r="D14" s="6" t="n">
        <v>4685</v>
      </c>
    </row>
    <row r="15" spans="1:4">
      <c r="A15" s="4" t="s">
        <v>113</v>
      </c>
    </row>
    <row r="16" spans="1:4">
      <c r="A16" s="3" t="s">
        <v>1114</v>
      </c>
    </row>
    <row r="17" spans="1:4">
      <c r="A17" s="4" t="s">
        <v>1115</v>
      </c>
      <c r="B17" s="5" t="n">
        <v>77435</v>
      </c>
      <c r="C17" s="5" t="n">
        <v>67489</v>
      </c>
      <c r="D17" s="5" t="n">
        <v>125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18:28Z</dcterms:created>
  <dcterms:modified xmlns:dcterms="http://purl.org/dc/terms/" xmlns:xsi="http://www.w3.org/2001/XMLSchema-instance" xsi:type="dcterms:W3CDTF">2020-03-31T17:18:28Z</dcterms:modified>
</cp:coreProperties>
</file>